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EQUITY COMPENSATION (Tables)" sheetId="35" state="visible" r:id="rId35"/>
    <sheet xmlns:r="http://schemas.openxmlformats.org/officeDocument/2006/relationships" name="EQUITY AND REDEEMABLE INTEREST " sheetId="36" state="visible" r:id="rId36"/>
    <sheet xmlns:r="http://schemas.openxmlformats.org/officeDocument/2006/relationships" name="SEGMENT REPORTING (Tables)" sheetId="37" state="visible" r:id="rId37"/>
    <sheet xmlns:r="http://schemas.openxmlformats.org/officeDocument/2006/relationships" name="CONSOLIDATION (Tables)" sheetId="38" state="visible" r:id="rId38"/>
    <sheet xmlns:r="http://schemas.openxmlformats.org/officeDocument/2006/relationships" name="BUSINESS COMBINATIONS - Narrati" sheetId="39" state="visible" r:id="rId39"/>
    <sheet xmlns:r="http://schemas.openxmlformats.org/officeDocument/2006/relationships" name="BUSINESS COMBINATIONS - Acquisi" sheetId="40" state="visible" r:id="rId40"/>
    <sheet xmlns:r="http://schemas.openxmlformats.org/officeDocument/2006/relationships" name="BUSINESS COMBINATIONS - Fair Va" sheetId="41" state="visible" r:id="rId41"/>
    <sheet xmlns:r="http://schemas.openxmlformats.org/officeDocument/2006/relationships" name="BUSINESS COMBINATIONS - Supplem"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INVESTMENTS - Schedule of Inves" sheetId="46" state="visible" r:id="rId46"/>
    <sheet xmlns:r="http://schemas.openxmlformats.org/officeDocument/2006/relationships" name="INVESTMENTS - Narrative (Detail" sheetId="47" state="visible" r:id="rId47"/>
    <sheet xmlns:r="http://schemas.openxmlformats.org/officeDocument/2006/relationships" name="INVESTMENTS - Investments of th" sheetId="48" state="visible" r:id="rId48"/>
    <sheet xmlns:r="http://schemas.openxmlformats.org/officeDocument/2006/relationships" name="FAIR VALUE - Assets and Liabili" sheetId="49" state="visible" r:id="rId49"/>
    <sheet xmlns:r="http://schemas.openxmlformats.org/officeDocument/2006/relationships" name="FAIR VALUE - Changes in Fair Va" sheetId="50" state="visible" r:id="rId50"/>
    <sheet xmlns:r="http://schemas.openxmlformats.org/officeDocument/2006/relationships" name="FAIR VALUE - Valuation Techniqu" sheetId="51" state="visible" r:id="rId51"/>
    <sheet xmlns:r="http://schemas.openxmlformats.org/officeDocument/2006/relationships" name="FAIR VALUE - Investments Using " sheetId="52" state="visible" r:id="rId52"/>
    <sheet xmlns:r="http://schemas.openxmlformats.org/officeDocument/2006/relationships" name="DERIVATIVE FINANCIAL INSTRUME_3" sheetId="53" state="visible" r:id="rId53"/>
    <sheet xmlns:r="http://schemas.openxmlformats.org/officeDocument/2006/relationships" name="DEBT - Debt Obligations (Detail" sheetId="54" state="visible" r:id="rId54"/>
    <sheet xmlns:r="http://schemas.openxmlformats.org/officeDocument/2006/relationships" name="DEBT - Debt Issuance Costs (Det" sheetId="55" state="visible" r:id="rId55"/>
    <sheet xmlns:r="http://schemas.openxmlformats.org/officeDocument/2006/relationships" name="DEBT - Loan Obligations of the " sheetId="56" state="visible" r:id="rId56"/>
    <sheet xmlns:r="http://schemas.openxmlformats.org/officeDocument/2006/relationships" name="DEBT - Credit Facilities of th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RELATED PARTY TRANSACTIONS (Det" sheetId="64" state="visible" r:id="rId64"/>
    <sheet xmlns:r="http://schemas.openxmlformats.org/officeDocument/2006/relationships" name="INCOME TAXES (Details)" sheetId="65" state="visible" r:id="rId65"/>
    <sheet xmlns:r="http://schemas.openxmlformats.org/officeDocument/2006/relationships" name="EARNINGS PER SHARE - Antidiluti" sheetId="66" state="visible" r:id="rId66"/>
    <sheet xmlns:r="http://schemas.openxmlformats.org/officeDocument/2006/relationships" name="EARNINGS PER SHARE - Computatio" sheetId="67" state="visible" r:id="rId67"/>
    <sheet xmlns:r="http://schemas.openxmlformats.org/officeDocument/2006/relationships" name="EQUITY COMPENSATION - Equity In" sheetId="68" state="visible" r:id="rId68"/>
    <sheet xmlns:r="http://schemas.openxmlformats.org/officeDocument/2006/relationships" name="EQUITY COMPENSATION - Restricte" sheetId="69" state="visible" r:id="rId69"/>
    <sheet xmlns:r="http://schemas.openxmlformats.org/officeDocument/2006/relationships" name="EQUITY COMPENSATION - Summary O" sheetId="70" state="visible" r:id="rId70"/>
    <sheet xmlns:r="http://schemas.openxmlformats.org/officeDocument/2006/relationships" name="EQUITY AND REDEEMABLE INTERES_2" sheetId="71" state="visible" r:id="rId71"/>
    <sheet xmlns:r="http://schemas.openxmlformats.org/officeDocument/2006/relationships" name="EQUITY AND REDEEMABLE INTERES_3" sheetId="72" state="visible" r:id="rId72"/>
    <sheet xmlns:r="http://schemas.openxmlformats.org/officeDocument/2006/relationships" name="EQUITY AND REDEEMABLE INTERES_4" sheetId="73" state="visible" r:id="rId73"/>
    <sheet xmlns:r="http://schemas.openxmlformats.org/officeDocument/2006/relationships" name="SEGMENT REPORTING - Operating S" sheetId="74" state="visible" r:id="rId74"/>
    <sheet xmlns:r="http://schemas.openxmlformats.org/officeDocument/2006/relationships" name="SEGMENT REPORTING - Revenue, Ex" sheetId="75" state="visible" r:id="rId75"/>
    <sheet xmlns:r="http://schemas.openxmlformats.org/officeDocument/2006/relationships" name="SEGMENT REPORTING - Revenue Rec" sheetId="76" state="visible" r:id="rId76"/>
    <sheet xmlns:r="http://schemas.openxmlformats.org/officeDocument/2006/relationships" name="SEGMENT REPORTING - Expenses (D" sheetId="77" state="visible" r:id="rId77"/>
    <sheet xmlns:r="http://schemas.openxmlformats.org/officeDocument/2006/relationships" name="SEGMENT REPORTING - Other Incom" sheetId="78" state="visible" r:id="rId78"/>
    <sheet xmlns:r="http://schemas.openxmlformats.org/officeDocument/2006/relationships" name="SEGMENT REPORTING - Reconciliat" sheetId="79" state="visible" r:id="rId79"/>
    <sheet xmlns:r="http://schemas.openxmlformats.org/officeDocument/2006/relationships" name="CONSOLIDATION - Variable Intere" sheetId="80" state="visible" r:id="rId80"/>
    <sheet xmlns:r="http://schemas.openxmlformats.org/officeDocument/2006/relationships" name="CONSOLIDATION - Balance Sheet (" sheetId="81" state="visible" r:id="rId81"/>
    <sheet xmlns:r="http://schemas.openxmlformats.org/officeDocument/2006/relationships" name="CONSOLIDATION - Income Statemen" sheetId="82" state="visible" r:id="rId82"/>
    <sheet xmlns:r="http://schemas.openxmlformats.org/officeDocument/2006/relationships" name="CONSOLIDATION - Cash Flow Stat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9</t>
        </is>
      </c>
      <c r="C8" s="4" t="inlineStr">
        <is>
          <t xml:space="preserve"> </t>
        </is>
      </c>
    </row>
    <row r="9">
      <c r="A9" s="4" t="inlineStr">
        <is>
          <t>Entity Registrant Name</t>
        </is>
      </c>
      <c r="B9" s="4" t="inlineStr">
        <is>
          <t>ARES MANAGE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62035</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ARE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76948</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73420074</v>
      </c>
    </row>
    <row r="36">
      <c r="A36" s="4" t="inlineStr">
        <is>
          <t>Non-voting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3489911</v>
      </c>
    </row>
    <row r="39">
      <c r="A39" s="4" t="inlineStr">
        <is>
          <t>Class B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 (in shares)</t>
        </is>
      </c>
      <c r="B41" s="4" t="inlineStr">
        <is>
          <t xml:space="preserve"> </t>
        </is>
      </c>
      <c r="C41" s="5" t="n">
        <v>1000</v>
      </c>
    </row>
    <row r="42">
      <c r="A42" s="4" t="inlineStr">
        <is>
          <t>Class C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 (in shares)</t>
        </is>
      </c>
      <c r="B44" s="4" t="inlineStr">
        <is>
          <t xml:space="preserve"> </t>
        </is>
      </c>
      <c r="C44" s="5" t="n">
        <v>117275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3. BUSINESS COMBINATIONS Acquisition of Landmark Partners, LLC (collectively with its subsidiaries, “Landmark”) On June 2, 2021, a subsidiary of the Company completed the acquisition of 100% of the equity interests of Landmark, a subsidiary of BrightSphere Investment Group Inc. (NYSE: BSIG) and Landmark Investment Holdings L.P., in accordance with the purchase agreement entered into on March 30, 2021 (the “Landmark Acquisition”). As a result of the Landmark Acquisition, the Company expanded into the secondaries market with Landmark’s focus of managing private equity, real estate and infrastructure secondaries funds. Following the completion of the Landmark Acquisition, the results of Landmark are included in a newly created Secondaries Group segment. The acquisition date fair value of the consideration transferred totaled $1.1 billion, which consisted of the following: Cash $ 803,309 Equity (1) 299,420 Total $ 1,102,729 (1) 5,415,278 AOG Units were issued in connection with the Landmark Acquisition and increased Ares Owners Holdings L.P.’s ownership interest in the AOG entities. The following is a summary of the fair values of assets acquired and liabilities assumed for the Landmark Acquisition as of June 2, 2021, based upon third party valuations of certain intangible assets. The fair value of assets acquired and liabilities assumed are estimated to be: Cash $ 25,645 Other tangible assets 23,403 Intangible assets: Management contracts 425,880 Client relationships 197,160 Trade name 86,200 Total intangible assets 709,240 Total identifiable assets acquired 758,288 Accounts payable, accrued expenses and other liabilities 73,216 Net identifiable assets acquired 685,072 Goodwill 417,657 Net assets acquired $ 1,102,729 The carrying value of goodwill associated with Landmark was $417.7 million as of the acquisition date and is entirely allocated to the Secondaries Group segment. The goodwill is attributable primarily to expected synergies and the assembled workforce of Landmark. In connection with the Landmark Acquisition, the Company allocated $425.9 million, $197.2 million and $86.2 million of the purchase price to the fair value of the management contracts, client relationships and trade name, respectively. The acquired management contracts and client relationships had a weighted average amortization period as of the acquisition date of 7.4 years and 11.8 years, respectively. At the acquisition date, the trade name was determined to have an indefinite useful life and was not subject to amortization as the Company intended to operate under its brand name into perpetuity. During the three months ended September 30, 2022, the Company recognized non-cash impairment charges on certain of the intangible assets from the Landmark Acquisition. See “Note 4. Goodwill and Intangible Assets” for further discussion. Supplemental information of the Company’s consolidated results on an unaudited pro forma basis, as if the Landmark Acquisition had been consummated as of January 1, 2020, is as follows: Three months ended September 30, Nine months ended September 30, 2021 2021 Total revenues $ 948,719 $ 2,966,540 Net income attributable to Ares Management Corporation Class A and non-voting common stockholders $ 87,542 $ 257,361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Landmark been a combined entity during the periods presented. These pro forma amounts have been calculated after applying the following adjustments that were directly attributable to the Landmark Acquisition: • adjustments to include the impact of the additional amortization that would have been charged assuming the fair value adjustments to intangible assets had been applied on January 1, 2020, together with the consequential tax effects; • adjustments to include the AOG Units issued as consideration for the Landmark Acquisition, as if they were issued on January 1, 2020, and the resulting change in ownership attributable to Ares Management Corporation; • adjustments to reflect the pro-rata economic ownership attributable to Ares Management Corporation; • adjustments to reflect the tax effects of the Landmark Acquisition and the related adjustments as if Landmark had been included in the Company’s results as of January 1, 2020; and • adjustments to include Landmark Acquisition related transaction costs in earnings in 2020. Acquisition of Black Creek Group On July 1, 2021, a subsidiary of the Company completed the acquisition of 100% of the equity interests of Black Creek Group’s U.S. real estate investment advisory and distribution business (“Black Creek”) in accordance with the purchase agreement entered into on May 20, 2021 (the “Black Creek Acquisition”). Black Creek is a leading real estate investment management firm that operates in core and core-plus real estate strategies across two non-traded Real Estate Investment Trusts (“REITs”) and various institutional fund vehicles. Following the completion of the Black Creek Acquisition, the results of Black Creek are included within the Real Assets Group segment. Acquisition of AMP Capital’s Infrastructure Debt Platform (“Infrastructure Debt Acquisition”) On February 10, 2022, a subsidiary of the Company completed the acquisition of AMP Capital’s Infrastructure Debt platform in accordance with the purchase agreement entered into on December 23, 2021 (the “Infrastructure Debt Acquisition”). The Infrastructure Debt Acquisition adds complementary investment capabilities to Ares’ current activities in the rapidly growing infrastructure asset class. Following the completion of the Infrastructure Debt Acquisition, the results of the infrastructure debt platform are presented within the Real Assets Group. See “Note 15. Segment Reporting” for further discussion on the Company’s change in segment composition during the first quarter of 2022. The acquisition date fair value of the consideration transferred totaled $328.6 million, consisting of $315.8 million in cash and $12.8 million of restricted units of Class A common stock that were granted and vested on the acquisition clo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Intangible Assets, Net The following table summarizes the carrying value, net of accumulated amortization, of the Company's intangible assets: Weighted Average Amortization Period as of September 30, 2022 In Years As of September 30, As of December 31, 2022 2021 Management contracts 5.2 $ 586,077 $ 641,737 Client relationships 9.9 262,301 229,501 Trade name 7.8 11,079 11,079 Other 2.1 500 500 Finite-lived intangible assets 859,957 882,817 Foreign currency translation (2,972) 1,792 Total finite-lived intangible assets 856,985 884,609 Less: accumulated amortization (186,677) (115,791) Finite-lived intangible assets, net 670,308 768,818 Management contracts 567,800 567,800 Trade name — 86,200 Indefinite-lived intangible assets 567,800 654,000 Intangible assets, net $ 1,238,108 $ 1,422,818 In connection with the Infrastructure Debt Acquisition, the Company allocated $68.7 million and $32.8 million of the purchase price to the fair value of the acquired management contracts and client relationships, respectively. The acquired management contracts and client relationships had a weighted average amortization period from the date of acquisition of 5.2 years and 8.4 years, respectively. During the three months ended September 30, 2022, the Company decided to rebrand its secondaries group as Ares Secondaries and to discontinue the ongoing use of the Landmark trade name. As a result, the Company recorded an impairment charge equal to the Landmark trade name’s carrying value of $86.2 million. Separately, in connection with lower than expected fundraising for an acquired Landmark private equity secondaries fund, the Company recorded a non-cash impairment charge of $88.4 million to the fair value of a management contract during the three months ended September 30, 2022. The primary indicator of impairment was lower fee paying assets under management from the acquired Landmark private equity secondaries fund. Also connected to the lower fundraising projections associated with the acquired Landmark private equity secondaries fund, the Company reversed all previously recorded expenses associated with the Landmark management incentive plan. See “Note 9. Commitments and Contingencies” for further discussion. In addition, the Company recorded non-cash impairment charges of $3.7 million, $3.1 million, and $0.2 million to the fair value of management contracts acquired in connection with the Landmark Acquisition, the Black Creek Acquisition and the SSG Acquisition, respectively. The primary indicator of impairment was the shorter expected lives of certain funds as a result of returning capital to fund investors sooner than initially planned. The impairment charges for the intangible assets acquired in connection with the Landmark Acquisition, the Black Creek Acquisition and the SSG Acquisition are included within the Secondaries Group, the Real Assets Group and Strategic Initiatives, respectively. The Company expects lower future cash flows to be generated by these management contracts over the remaining useful lives of the funds. The Company determined that the carrying value of the intangible assets exceeded the expected undiscounted future cash flows and recorded impairment charges equal to the difference between its carrying value of each asset and the asset’s estimated fair value, which was calculated using a discounted cash flow methodology. The non-cash impairment charges represents an acceleration of amortization expense and totaled $181.6 million for the three and nine months ended September 30, 2022. Amortization expense associated with intangible assets, excluding the accelerated amortization from the non-cash impairment charges described above, was $32.7 million and $32.8 million for the three months ended September 30, 2022 and 2021, respectively, and $101.5 million and $60.7 million for the nine months ended September 30, 2022 and 2021, respectively. Amortization expense is presented within general, administrative and other expenses in the Condensed Consolidated Statements of Operations. During the nine months ended September 30, 2022, the Company removed $210.6 million of impaired and fully amortized intangible assets. Goodwill The following table summarizes the carrying value of the Company’s goodwill: Credit Group Private Real Secondaries Group Strategic Initiatives Total Balance as of December 31, 2021 $ 32,196 $ 58,600 $ 53,339 $ 417,738 $ 226,099 $ 787,972 Acquisitions — — 213,424 (96) — 213,328 Reallocation — (10,530) 10,530 — — — Foreign currency translation — — — (35) (4,525) (4,560) Balance as of September 30, 2022 $ 32,196 $ 48,070 $ 277,293 $ 417,607 $ 221,574 $ 996,740 In connection with the Infrastructure Debt Acquisition, the Company allocated $213.4 million of the purchase price to goodwill. In connection with the establishment of the Real Assets Group described in “Note 15. Segment Reporting,” the Company had an associated change in its reporting units and reallocated goodwill of $10.5 million from the Private Equity Group to the Real Assets Group using a relative fair value allocation approach. The former Real Estate Group has been transferred in its entirety to the Real Assets Group and the total goodwill of $53.3 million has been reallocated from the former Real Estate Group to the Real Assets Group accordingly. There was no impairment of goodwill recorded during the nine months ended September 30, 2022 and 2021. The impact of foreign currency translation is reflected within other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INVESTMENTS</t>
        </is>
      </c>
      <c r="B4" s="4" t="inlineStr">
        <is>
          <t>5. INVESTMENTS The Company’s investments are comprised of the following: Percentage of total investments September 30, December 31, September 30, December 31, 2022 2021 2022 2021 Equity method investments: Equity method - carried interest $ 3,290,381 $ 2,998,421 80.0 % 81.4 % Equity method private investment partnership interests - principal 526,110 473,887 12.8 12.9 Equity method private investment partnership interests and other (held at fair value) 125,499 117,539 3.0 3.2 Equity method private investment partnership interests and other 47,564 40,580 1.2 1.1 Total equity method investments 3,989,554 3,630,427 97.0 98.6 Collateralized loan obligations 24,243 30,815 0.6 0.8 Other fixed income 21,582 21,582 0.4 0.5 Collateralized loan obligations and other fixed income, at fair value 45,825 52,397 1.0 1.3 Common stock, at fair value 77,014 1,440 2.0 0.1 Total investments $ 4,112,393 $ 3,684,264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nine months ended September 30, 2022 and 2021, no individual equity method investment held by the Company met the significance criteria. The Company recognized net gains related to its equity method investments of $16.2 million and $18.9 million for the three months ended September 30, 2022 and 2021, respectively, and net gains of $25.1 million and $99.3 million for the nine months ended September 30, 2022 and 2021, respectively. The net gains were included within principal investment income, net realized and unrealized gains on investments, and interest and dividend income in the Condensed Consolidated Statements of Operations. With respect to the Company's equity method investments, the material assets are expected to generate either long-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September 30, December 31, September 30, December 31, 2022 2021 2022 2021 Fixed income investments: Bonds $ 751,385 $ 857,125 6.0 % 6.7% Loans 8,986,386 9,910,689 71.4 77.3 U.S. Treasury securities 1,005,094 1,000,285 8.0 7.8 Total fixed income investments 10,742,865 11,768,099 85.4 91.8 Equity securities 698,236 340,272 5.6 2.7 Partnership interests 1,133,184 708,307 9.0 5.5 Total investments, at fair value $ 12,574,285 $ 12,816,678 As of September 30, 2022 and December 31, 2021 ,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6. FAIR VALUE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following tables summarize the financial assets and financial liabilities measured at fair value for the Company and the Consolidated Funds as of September 30, 2022: Financial Instruments of the Company Level I Level II Level III Investments Total Assets, at fair value Investments: Collateralized loan obligations and other fixed income $ — $ — $ 45,825 $ — $ 45,825 Common stock and other equity securities — 77,014 117,272 — 194,286 Partnership interests — — 2,575 5,652 8,227 Total investments, at fair value — 77,014 165,672 5,652 248,338 Derivatives-foreign currency forward contracts — 9,247 — — 9,247 Total assets, at fair value $ — $ 86,261 $ 165,672 $ 5,652 $ 257,585 Liabilities, at fair value Derivatives-foreign currency forward contracts $ — $ (6,581) $ — $ — $ (6,581) Contingent consideration — — (11,000) — (11,000) Total liabilities, at fair value $ — $ (6,581) $ (11,000) $ — $ (17,581) Financial Instruments of the Consolidated Funds Level I Level II Level III Investments Total Assets, at fair value Investments: Fixed income investments: Bonds $ — $ 495,501 $ 255,884 $ — $ 751,385 Loans — 8,321,661 664,725 — 8,986,386 U.S. Treasury securities 1,005,094 — — — 1,005,094 Total fixed income investments 1,005,094 8,817,162 920,609 — 10,742,865 Equity securities 646 — 526,051 171,539 698,236 Partnership interests — — 252,634 880,550 1,133,184 Total investments, at fair value 1,005,740 8,817,162 1,699,294 1,052,089 12,574,285 Derivatives: Derivatives-foreign exchange contracts — 536 — — 536 Total derivative assets, at fair value — 536 — — 536 Total assets, at fair value $ 1,005,740 $ 8,817,698 $ 1,699,294 $ 1,052,089 $ 12,574,821 Liabilities, at fair value Derivatives: Warrants $ (2,000) $ — $ — $ — $ (2,000) Forward foreign currency contracts — (496) — — (496) Asset swaps — — (3,353) — (3,353) Total derivative liabilities, at fair value (2,000) (496) (3,353) — (5,849) Loan obligations of CLOs — (10,313,881) — — (10,313,881) Total liabilities, at fair value $ (2,000) $ (10,314,377) $ (3,353) $ — $ (10,319,730) The following tables summarize the financial assets and financial liabilities measured at fair value for the Company and the Consolidated Funds as of December 31, 2021: Financial Instruments of the Company Level I Level II Level III Investments Total Assets, at fair value Investments: Collateralized loan obligations and other fixed income $ — $ — $ 52,397 $ — $ 52,397 Common stock and other equity securities — 1,440 108,949 — 110,389 Partnership interests — — 2,575 6,016 8,591 Total investments, at fair value — 1,440 163,921 6,016 171,377 Derivatives-foreign currency forward contracts — 5,682 — — 5,682 Total assets, at fair value $ — $ 7,122 $ 163,921 $ 6,016 $ 177,059 Liabilities, at fair value Derivatives-foreign currency forward contracts $ — $ (328) $ — $ — $ (328) Contingent consideration — — (57,435) — (57,435) Total liabilities, at fair value $ — $ (328) $ (57,435) $ — $ (57,763) Financial Instruments of the Consolidated Funds Level I Level II Level III Investments Measured Total Assets, at fair value Investments: Fixed income investments: Bonds $ — $ 525,393 $ 331,732 $ — $ 857,125 Loans — 9,499,469 411,220 — 9,910,689 U. S. Treasury Securities 1,000,285 — — — 1,000,285 Total fixed income investments 1,000,285 10,024,862 742,952 — 11,768,099 Equity securities 956 133 339,183 — 340,272 Partnership interests — — 238,673 469,634 708,307 Total assets, at fair value $ 1,001,241 $ 10,024,995 $ 1,320,808 $ 469,634 $ 12,816,678 Liabilities, at fair value Derivatives: Derivatives-foreign exchange contracts $ (17,822) $ — $ — $ — $ (17,822) Asset swaps — — (3,105) — (3,105) Total derivative liabilities, at fair value (17,822) — (3,105) — (20,927) Loan obligations of CLOs — (10,657,661) — — (10,657,661) Total liabilities, at fair value $ (17,822) $ (10,657,661) $ (3,105) $ — $ (10,678,588) The following tables set forth a summary of changes in the fair value of the Level III measurements for the three months ended September 30, 2022: Level III Assets and Liabilities of the Company Equity Securities Fixed Income Partnership Interests Contingent Consideration Total Balance, beginning of period $ 113,881 $ 46,356 $ 2,575 $ (10,748) $ 152,064 Purchases (1) 894 — — — 894 Change in fair value — — — (252) (252) Sales/settlements (2) (1,179) (505) — — (1,684) Realized and unrealized appreciation(depreciation), net 3,676 (26) — — 3,650 Balance, end of period $ 117,272 $ 45,825 $ 2,575 $ (11,000) $ 154,672 Change in net unrealized appreciation/depreciation included in earnings related to financial assets and liabilities still held at the reporting date $ 7,111 $ (26) $ — $ (252) $ 6,833 Level III Net Assets of Consolidated Funds Equity Securities Fixed Income Partnership Derivatives, Net Total Balance, beginning of period $ 480,914 $ 1,076,254 $ 250,123 $ (3,035) $ 1,804,256 Transfer in — 171,687 — — 171,687 Transfer out — (350,079) — — (350,079) Purchases (1) 49,024 173,253 31,258 — 253,535 Sales/settlements (2) (64) (132,226) (22,328) — (154,618) Amortized discounts/premiums — 521 — — 521 Realized and unrealized appreciation(depreciation), net (3,823) (18,801) (6,419) (318) (29,361) Balance, end of period $ 526,051 $ 920,609 $ 252,634 $ (3,353) $ 1,695,941 Change in net unrealized appreciation/depreciation included in earnings related to financial assets still held at the reporting date $ (3,836) $ (9,067) $ 5,421 $ (447) $ (7,929)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September 30, 2021: Level III Assets and Liabilities of the Company Equity Securities Fixed Income Partnership Interests Contingent Consideration Total Balance, beginning of period $ 107,240 $ 55,840 $ 2,575 $ — $ 165,655 Established in connection with acquisition — — — (34,200) (34,200) Purchases (1) — 708 — — 708 Sales/settlements (2) — (2,904) — — (2,904) Realized and unrealized appreciation (depreciation), net 1,157 663 — (7,213) (5,393) Balance, end of period $ 108,397 $ 54,307 $ 2,575 $ (41,413) $ 123,866 Change in net unrealized appreciation/depreciation included in earnings related to financial assets still held at the reporting date $ 1,157 $ 675 $ — $ (7,213) $ (5,381) Level III Net Assets of Consolidated Funds Equity Securities Fixed Income Partnership Interests Derivatives, Net Total Balance, beginning of period $ 229,300 $ 455,426 $ 255,278 $ (1,658) $ 938,346 Transfer in — 18,792 — — 18,792 Transfer out — (209,282) — — (209,282) Purchases (1) 27,346 219,180 — — 246,526 Sales/settlements (2) (313) (88,584) (30,000) 625 (118,272) Amortized discounts/premiums — 394 — — 394 Realized and unrealized appreciation (depreciation), net 2,913 6,750 12,280 (155) 21,788 Balance, end of period $ 259,246 $ 402,676 $ 237,558 $ (1,188) $ 898,292 Change in net unrealized appreciation/depreciation included in earnings related to financial assets still held at the reporting date $ 2,912 $ 1,607 $ 12,280 $ (63) $ 16,736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2: Level III Assets and Liabilities of the Company Equity Fixed Income Partnership Interests Contingent Consideration Total Balance, beginning of period $ 108,949 $ 52,397 $ 2,575 $ (57,435) $ 106,486 Transfer in due to changes in consolidation 1,491 — — — 1,491 Purchases (1) 894 — — — 894 Sales/settlements (2) (2,326) (2,383) — 47,873 43,164 Change in fair value — — — (1,438) (1,438) Realized and unrealized appreciation (depreciation), net 8,264 (4,189) — — 4,075 Balance, end of period $ 117,272 $ 45,825 $ 2,575 $ (11,000) $ 154,672 Change in net unrealized appreciation/depreciation and fair value included in earnings related to financial assets and liabilities still held at the reporting date $ 10,330 $ (4,189) $ — $ (1,438) $ 4,703 Level III Net Assets of Consolidated Funds Equity Fixed Partnership Derivatives, Net Total Balance, beginning of period $ 339,183 $ 742,952 $ 238,673 $ (3,105) $ 1,317,703 Transfer in — 321,939 — — 321,939 Transfer out — (213,658) — — (213,658) Purchases (1) 166,667 551,408 58,258 — 776,333 Sales/settlements (2) (28,444) (405,904) (52,828) — (487,176) Amortized discounts/premiums — 1,274 — — 1,274 Realized and unrealized appreciation (depreciation), net 48,645 (77,402) 8,531 (248) (20,474) Balance, end of period $ 526,051 $ 920,609 $ 252,634 $ (3,353) $ 1,695,941 Change in net unrealized appreciation/depreciation included in earnings related to financial assets still held at the reporting date $ 22,304 $ (69,982) $ 344 $ (643) $ (47,97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still held at the reporting date $ 707 $ 2,315 $ — $ (7,213) $ (4,191) Level III Net Assets of Consolidated Funds Equity Fixed Partnership Interests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September 30, 2022: Level III Measurements of the Company Fair Value Valuation Technique(s) Significant Unobservable Input(s) Range Weighted Average Assets Equity securities $ 15,504 Transaction price (1) N/A N/A N/A 56,154 Discounted cash flow Discount rate 16.0% 16.0% 45,614 Market approach Multiple of book value 1.4x 1.4x Partnership interests 2,575 Other N/A N/A N/A Collateralized loan obligations 24,243 Broker quotes and/or 3rd party pricing services N/A N/A N/A Other fixed income 21,582 Other N/A N/A N/A Total assets $ 165,672 Liabilities Contingent consideration $ (11,000) Other N/A N/A N/A Total liabilities $ (11,000) Level III Measurements of the Consolidated Funds Fair Value Valuation Technique(s) Significant Unobservable Input(s) Range Weighted Average Assets Equity securities $ 2,168 Market approach EBITDA multiples (2) 9.3x - 55.9x 12.8x 216,820 Market approach Multiple of book values 1.0x - 27.5x 5.5x 199,536 Discounted cash flow Discount rate 20.0% 20.0% 551 Other N/A N/A N/A 19 Yield analysis Yields 12.5% - 15.2% 12.9% 74 Broker quotes and/or 3rd party pricing services N/A N/A N/A 106,883 Transaction price (1) N/A N/A N/A Partnership interest 252,634 Discounted cash flow Discount rate 23.4% 23.4% Fixed income securities 799,759 Broker quotes and/or 3rd party pricing services N/A N/A N/A 107,133 Yield analysis Yields 5.6% - 23.0% 10.8% 12,394 Transaction price N/A N/A N/A 1,323 Other N/A N/A N/A Total assets $ 1,699,294 Liabilities Derivative instruments $ (3,353) Broker quotes and/or 3rd party pricing services N/A N/A N/A Total liabilities $ (3,35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1: Level III Measurements of the Company Fair Value Valuation Technique(s) Significant Unobservable Input(s) Range Weighted Average Assets Equity securities $ 14,610 Transaction price (1) N/A N/A N/A 50,690 Discounted cash flow Discount rates 14.0% - 20.0% 14.3% 43,649 Market approach Multiple of book value 1.4x 1.4x Partnership interests 2,575 Other N/A N/A N/A Collateralized loan obligations 30,815 Broker quotes and/or 3rd party pricing services N/A N/A N/A Other fixed income 21,582 Other N/A N/A N/A Total assets $ 163,921 Liabilities Contingent Consideration $ (9,562) Monte Carlo simulation Discount rate 8.5% 8.5% Volatility 18% 18% (47,873) Other N/A N/A N/A Total liabilities $ (57,435) Level III Measurements of the Consolidated Funds Fair Value Valuation Technique(s) Significant Unobservable Input(s) Range Weighted Average Assets Equity securities $ 1,261 Market approach EBITDA multiples (2) 1.0x - 64.4x 17.5x 140,185 Market approach Multiple of book values 1.0x- 1.2x 1.1x 123,685 Discounted cash flow Discount rate 20.0% 20.0% 11 Broker quotes and/or 3rd party pricing services N/A N/A N/A 74,041 Transaction price (1) N/A N/A N/A Partnership interests 238,673 Discounted cash flow Discount rate 23.4% 23.4% Fixed income securities 614,754 Broker quotes and/or 3rd party pricing services N/A N/A N/A 128,198 Income approach Yields 3.5% - 16.2% 6.7% Total assets $ 1,320,808 Liabilities Derivative instruments $ (3,105) Broker quotes and/or 3rd party pricing services N/A N/A N/A Total liabilities $ (3,105)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mpany has an insurance-related investment in a private fund managed by a third party that is valued using NAV per share. The terms and conditions of this fund do not allow for redemptions without certain events or approvals that are outside the Company's control. This investment had a fair value of $5.7 million and $6.0 million as of September 30, 2022 and December 31, 2021, respectively. The Company has no unfunded commitments for this investment. The Consolidated Funds have limited partnership interests in private equity funds managed by the Company that are valued using NAV per share. The terms and conditions of these funds do not allow for redemptions without certain events or approvals that are outside the Company's control. As of September 30, 2022, these investments had a fair value of $1,052.1 million and unfunded commitments of $811.3 million. As of December 31, 2021, these investments had a fair value of $469.6 million and unfunded commitments of $1,20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September 30, 2022 As of December 31, 2021 Assets Liabilities Assets Liabilities The Company Notional (1) Fair Value Notional (1) Fair Value Notional (1) Fair Value Notional (1) Fair Value Foreign currency forward contracts $ 80,239 $ 9,247 $ 175,453 $ 6,581 $ 409,018 $ 5,682 $ 11,011 $ 328 Total derivatives, at fair value (2) $ 80,239 $ 9,247 $ 175,453 $ 6,581 $ 409,018 $ 5,682 $ 11,011 $ 328 As of September 30, 2022 As of December 31, 2021 Assets Liabilities Assets Liabilities Consolidated Funds Notional (1) Fair Value Notional (1) Fair Value Notional (1) Fair Value Notional (1) Fair Value Foreign currency forward contracts $ 536 $ 536 $ 496 $ 496 $ — $ — $ — $ — Warrants — — 230,000 2,000 — — 230,000 17,822 Asset swaps 55,963 — 49,475 3,353 56,000 — 49,516 3,105 Total derivatives, at fair value (3) $ 56,499 $ 536 $ 279,971 $ 5,849 $ 56,000 $ — $ 279,516 $ 20,927 (1) Represents the total contractual amount of derivative assets and liabilities outstanding. (2) As of September 30, 2022 and December 31, 2021, the Company had the right to, but elected not to, offset $6.6 million and $0.3 million of its derivative liabilities. (3) As of September 30, 2022 and December 31, 2021, the Consolidated Funds offset an immaterial amount of their derivativ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8. DEBT The following table summarizes the Company’s and its subsidiaries’ debt obligations: As of September 30, 2022 As of December 31, 2021 Debt Origination Date Maturity Original Borrowing Amount Carrying Interest Rate Carrying Interest Rate Credit Facility (1) Revolving 3/31/2027 N/A $ 445,000 3.87% $ 415,000 1.25% 2024 Senior Notes (2) 10/8/2014 10/8/2024 $ 250,000 248,511 4.21 247,979 4.21 2030 Senior Notes (3) 6/15/2020 6/15/2030 400,000 396,490 3.28 396,156 3.28 2052 Senior Notes (4) 1/21/2022 2/1/2052 500,000 483,750 3.77 — — 2051 Subordinated Notes (5) 6/30/2021 6/30/2051 450,000 444,711 4.13 444,574 4.13 Total debt obligations $ 2,018,462 $ 1,503,709 (1) On March 31, 2022, the Company amended the Credit Facility to, among other things, increase the revolver commitments from $1.090 billion to $1.275 billion with an accordion feature of $375.0 million, replace the LIBOR based-rate with a Secured Overnight Financing Rate (“SOFR”) based-rate plus an applicable credit spread adjustment and extend the maturity date from March 2026 to March 2027. On July 6, 2022, the Company increased the revolver commitments from $1.275 billion to $1.325 billion via the accordion. The AOG entities are borrowers under the Credit Facility. The Credit Facility has a variable interest rate based on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September 30, 2022,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rate of 4.125%. Beginning June 30, 2026, the interest rate will reset on every fifth year based on the five-year U.S. Treasury Rate plus 3.237%. The Company may redeem the 2051 Subordinated Notes prior to maturity or defer interest payments up to five As of September 30, 2022,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30 and 2052 Senior Notes (the “Senior Notes”) and 2051 Subordinated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into interest expense in the Condensed Consolidated Statements of Operations. The following table presents the activity of the Company's debt issuance costs: Credit Facility Senior Subordinated Notes Unamortized debt issuance costs as of December 31, 2021 $ 5,274 $ 3,689 $ 5,426 Debt issuance costs incurred 1,517 5,436 — Amortization of debt issuance costs (957) (582) (137) Unamortized debt issuance costs as of September 30, 2022 $ 5,834 $ 8,543 $ 5,289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September 30, 2022 As of December 31, 2021 Fair Value of Weighted Weighted Fair Value of Loan Obligations Weighted Weighted Senior secured notes $ 9,664,638 3.41% 8.8 $ 10,016,638 1.93% 9.4 Subordinated notes (1) 649,243 N/A 7.0 641,023 N/A 8.1 Total loan obligations of Consolidated CLOs $ 10,313,881 $ 10,657,661 (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September 30, 2022 and December 31, 2021, the Consolidated Funds were in compliance with all covenants under such credit facilities. The Consolidated Funds had the following revolving bank credit facilities outstanding: As of September 30, 2022 As of December 31, 2021 Consolidated Funds' Debt Facilities Maturity Date Total Capacity Outstanding Loan (1) Effective Rate Outstanding Loan (1) Effective Rate 10/13/2022 $ 112,817 $ 77,496 4.04% $ 71,500 1.59% 7/1/2023 18,000 15,550 4.69 16,271 1.73 7/23/2024 75,000 56,500 5.97 40,000 3.09 9/24/2026 150,000 — N/A — N/A 9/12/2027 54,000 — N/A — N/A Total borrowings of Consolidated Funds $ 149,546 $ 127,77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September 30, 2022, the Company has not had prior claims or losses pursuant to these contracts and expects the risk of loss to be remote. Commitments As of September 30, 2022 and December 31, 2021, the Company had aggregate unfunded commitments to invest in funds it manages or to support certain strategic initiatives of $605.7 million and $677.3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September 30, 2022 and December 31, 2021, the Company’s maximum exposure to losses from guarantees was $76.7 million and $209.7 million, respectively. Contingent Liabilities In connection with the Landmark Acquisition, the Company established a management incentive program (the “Landmark MIP”) with certain professionals of Landmark. The Landmark MIP represents a contingent liability not to exceed $300.0 million and is based on the achievement of revenue targets from the fundraising of certain Landmark funds during a measurement period. The Landmark MIP has been remeasured each period with incremental changes in fair value included within compensation and benefits expense in the Condensed Consolidated Statements of Operations. In connection with current fundraising expectations for an acquired Landmark private equity secondaries fund, the revenue targets on which the Landmark MIP is contingent are not expected to be achieved so the Company reversed all previously recorded expenses of $36.7 million associated with the Landmark MIP during the three months ended September 30, 2022. The reversal of expense was recorded within compensation and benefits expense in the Condensed Consolidated Statements of Operations. The purchase agreement with Black Creek contains provisions obligating the Company to make payments in an aggregate amount not to exceed $275.0 million to certain senior professionals and advisors upon the achievement of certain revenue targets through a measurement period no later than December 31, 2024. The revenue targets were achieved and the maximum contingent payment was recorded during the three months ended September 30, 2022. Of the total contingent liability, 96% required continued service through the measurement period and is accounted for as compensation expense instead of as a component of purchase consideration. The fair value of this contingent liability was remeasured at each reporting date with compensation expense recorded ratably over the service period, which was the Black Creek Acquisition date through the achievement date. As of September 30, 2022 and December 31, 2021, the fair value of the contingent liability was $264.0 million and $229.5 million, respectively. As of September 30, 2022 and December 31, 2021, the Company has recorded $264.0 million and $45.9 million, respectively, within accrued compensation in the Condensed Consolidated Statements of Financial Condition. Compensation expense of $130.6 million and $218.1 million for the three and nine months ended September 30, 2022, respectively, and $13.5 million for the three and nine months ended September 30, 2021 is presented within compensation and benefits in the Condensed Consolidated Statements of Operations. The remaining 4% portion of the contingent liability did not require continued service through the measurement period and is accounted for as contingent consideration that is a component of purchase consideration. The fair value of this contingent liability was remeasured at each reporting date with changes in fair value recorded within other expense over the service period. As of September 30, 2022 and December 31, 2021, the fair value of the contingent liability was $11.0 million and $9.6 million, respectively. Other expense of $0.3 million and $1.4 million for the three and nine months ended September 30, 2022, respectively, and of $3.0 million for each of the three and nine months ended September 30, 2021, is presented within other income (expense), net in the Condensed Consolidated Statements of Operations. In connection with the Infrastructure Debt Acquisition,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fair value included within compensation and benefits expense in the Condensed Consolidated Statements of Operations. At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fair value of the Infrastructure Debt MIP award earned at the respective measurement period end date and the previously recorded compensation expense will be recognized over the remaining four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t September 30, 2022 and December 31, 2021, if the Company assumed all existing investments were worthless, the amount of carried interest subject to potential repayment, net of tax distributions, which may differ from the recognition of revenue, would have been approximately $185.3 million and $194.6 million, respectively, of which approximately $145.0 million and $153.3 million, respectively, is reimbursable to the Company by certain professionals who are the recipients of such carried interest. Management believes the possibility of all of the investments becoming worthless is remote. As of September 30, 2022 and December 31, 2021,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September 30, As of December 31, Classification 2022 2021 Operating lease assets Right-of-use operating lease assets $ 159,686 $ 167,652 Finance lease assets Other assets (1) 543 1,011 Total lease assets $ 160,229 $ 168,663 Operating lease liabilities Operating lease liabilities $ 193,180 $ 205,075 Finance lease obligations Accounts payable, accrued expenses and other liabilities 393 936 Total lease liabilities $ 193,573 $ 206,011 (1) Finance lease assets are recorded net of accumulated amortization of $2.0 million and $1.6 million as of September 30, 2022 and December 31, 2021, respectively. Maturity of lease liabilities Operating Leases Finance Leases 2022 $ 10,732 $ 68 2023 40,866 166 2024 43,390 161 2025 41,842 10 2026 29,819 — After 2026 39,882 — Total future payments 206,531 405 Less: interest 13,351 12 Total lease liabilities $ 193,180 $ 393 Three months ended September 30, Nine months ended September 30, Classification 2022 2021 2022 2021 Operating lease expense General, administrative and other expenses $ 11,168 $ 9,697 $ 31,302 $ 27,203 Finance lease expense: Amortization of finance lease assets General, administrative and other expenses 144 154 488 408 Interest on finance lease liabilities Interest expense 3 7 12 24 Total lease expense $ 11,315 $ 9,858 $ 31,802 $ 27,635 Nine months ended September 30, Other information 2022 2021 Cash paid for amounts included in the measurement of lease liabilities: Operating cash flows for operating leases $ 33,156 $ 26,704 Operating cash flows for finance leases 19 34 Financing cash flows for finance leases 525 463 Leased assets obtained in exchange for new finance lease liabilities 13 189 Leased assets obtained in exchange for new operating lease liabilities 20,687 55,461 As of September 30, As of December 31, Lease term and discount rate 2022 2021 Weighted-average remaining lease terms (in years): Operating leases 5.4 6.0 Finance leases 2.2 1.8 Weighted-average discount rate: Operating leases 2.77 % 1.81 % Finance leases 2.88 % 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0. RELATED PARTY TRANSACTIONS Substantially all of the Company’s revenue is earned from its affiliates. The related accounts receivable are included within due from affiliates in the Condensed Consolidated Statements of Financial Condition, except that accrued carried interest allocations, which is predominantly due from affiliated funds, is presented separately within investments 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has also entered into agreements to be reimbursed for its expenses incurred in providing administrative services to certain related parties, including our public vehicles, and with certain private funds that pay administrative fees based on invested capital. The Company is also party to agreements with certain real estate funds which pay fees to the Company to provide various services, such as administration, acquisition, development, property management and the distribution of fund shares in our non-traded REITs, among other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The Company considers its professionals and non-consolidated funds to be affiliates. Amounts due from and to affiliates were composed of the following: As of September 30, As of December 31, 2022 2021 Due from affiliates: Management fees receivable from non-consolidated funds $ 439,961 $ 372,249 Incentive fee receivable from non-consolidated funds 8,134 211,243 Payments made on behalf of and amounts due from non-consolidated funds and employees 113,408 86,891 Due from affiliates—Company $ 561,503 $ 670,383 Amounts due from non-consolidated funds $ 7,736 $ 7,234 Due from affiliates—Consolidated Funds $ 7,736 $ 7,234 Due to affiliates: Management fee received in advance and rebates payable to non-consolidated funds $ 5,744 $ 10,160 Tax receivable agreement liability 98,975 100,542 Undistributed carried interest and incentive fees 12,724 66,494 Payments made by non-consolidated funds on behalf of and payable by the Company 4,864 21,357 Due to affiliates—Company $ 122,307 $ 198,553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Company’s income tax provision includes corporate income taxes and other entity level income taxes, as well as income taxes incurred by certain affiliated funds that are consolidated in these financial statements. For the three and nine months ended September 30, 2022, the Company recorded income tax benefit and income tax expense of $11.6 million and $22.3 million, respectively. For the three and nine months ended September 30, 2021, the Company recorded income tax expense of $30.3 million and $104.5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and nine months ended September 30, 2022 and 2021, the Company recorded its interim income tax provision utilizing the estimated annual effective tax rate. The income tax effects of temporary differences give rise to significant portions of deferred tax assets and liabilities, which are presented on a net basis. As of September 30, 2022 and December 31, 2021, the Company recorded a net deferred tax asset of $63.2 million and $39.4 million,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8.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2. EARNINGS PER SHARE For the nine months ended September 30, 2022, the Company had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three and nine months ended September 30, 2022, the two-class method was the more dilutive method. For the three and nine months ended September 30, 2021, the treasury stock method was the more dilutive method. The computation of diluted earnings per share excludes the following AOG Units as their effect would have been anti-dilutive: Three months ended September 30, Nine months ended September 30, 2022 2021 2022 2021 Restricted units — 450 — 167 AOG Units — 119,855,724 — 115,394,058 The following table presents the computation of basic and diluted earnings per common share: Three months ended September 30, Nine months ended September 30, 2022 2021 2022 2021 Basic earnings per share of Class A and non-voting common stock: Net income (loss) attributable to Ares Management Corporation Class A and non-voting common stockholders $ (35,546) $ 84,726 $ 50,048 $ 262,659 Distributions on unvested restricted units (3,555) (1,440) (10,601) (8,142) Undistributed earnings allocable to participating unvested restricted units — (306) — (2,858) Net income (loss) available to Class A and non-voting common stockholders $ (39,101) $ 82,980 $ 39,447 $ 251,659 Basic weighted-average shares of Class A and non-voting common stock 175,631,144 168,931,621 175,010,241 161,071,151 Basic earnings (loss) per share of Class A and non-voting common stock $ (0.22) $ 0.49 $ 0.23 $ 1.55 Diluted earnings per share of Class A and non-voting common stock: Net income (loss) available to Class A and non-voting common stockholders $ (35,546) $ 84,726 $ 50,048 $ 262,659 Distributions on unvested restricted units (3,555) — (10,601) — Net income (loss) attributable to Ares Management Corporation Class A and non-voting common stockholders $ (39,101) $ 84,726 $ 39,447 $ 262,659 Effect of dilutive shares: Restricted units — 12,273,068 — 10,807,242 Options — 5,317,468 — 5,265,045 Diluted weighted-average shares of Class A and non-voting common stock 175,631,144 186,522,157 175,010,241 177,143,438 Diluted earnings (loss) per share of Class A and non-voting common stock $ (0.22) $ 0.45 $ 0.23 $ 1.48 Dividend declared and paid per Class A and non-voting common stock $ 0.61 $ 0.47 $ 1.83 $ 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Financial Condition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angible assets, net</t>
        </is>
      </c>
      <c r="B3" s="6" t="n">
        <v>670308</v>
      </c>
      <c r="C3" s="4" t="inlineStr">
        <is>
          <t xml:space="preserve"> </t>
        </is>
      </c>
      <c r="D3" s="4" t="inlineStr">
        <is>
          <t xml:space="preserve"> </t>
        </is>
      </c>
      <c r="E3" s="6" t="n">
        <v>768818</v>
      </c>
      <c r="F3" s="4" t="inlineStr">
        <is>
          <t xml:space="preserve"> </t>
        </is>
      </c>
      <c r="G3" s="4" t="inlineStr">
        <is>
          <t xml:space="preserve"> </t>
        </is>
      </c>
      <c r="H3" s="4" t="inlineStr">
        <is>
          <t xml:space="preserve"> </t>
        </is>
      </c>
      <c r="I3" s="4" t="inlineStr">
        <is>
          <t xml:space="preserve"> </t>
        </is>
      </c>
    </row>
    <row r="4">
      <c r="A4" s="4" t="inlineStr">
        <is>
          <t>Goodwill</t>
        </is>
      </c>
      <c r="B4" s="5" t="n">
        <v>996740</v>
      </c>
      <c r="C4" s="4" t="inlineStr">
        <is>
          <t xml:space="preserve"> </t>
        </is>
      </c>
      <c r="D4" s="4" t="inlineStr">
        <is>
          <t xml:space="preserve"> </t>
        </is>
      </c>
      <c r="E4" s="5" t="n">
        <v>787972</v>
      </c>
      <c r="F4" s="4" t="inlineStr">
        <is>
          <t xml:space="preserve"> </t>
        </is>
      </c>
      <c r="G4" s="4" t="inlineStr">
        <is>
          <t xml:space="preserve"> </t>
        </is>
      </c>
      <c r="H4" s="4" t="inlineStr">
        <is>
          <t xml:space="preserve"> </t>
        </is>
      </c>
      <c r="I4" s="4" t="inlineStr">
        <is>
          <t xml:space="preserve"> </t>
        </is>
      </c>
    </row>
    <row r="5">
      <c r="A5" s="4" t="inlineStr">
        <is>
          <t>Total assets</t>
        </is>
      </c>
      <c r="B5" s="5" t="n">
        <v>21206326</v>
      </c>
      <c r="C5" s="4" t="inlineStr">
        <is>
          <t xml:space="preserve"> </t>
        </is>
      </c>
      <c r="D5" s="4" t="inlineStr">
        <is>
          <t xml:space="preserve"> </t>
        </is>
      </c>
      <c r="E5" s="5" t="n">
        <v>21605164</v>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liabilities</t>
        </is>
      </c>
      <c r="B7" s="5" t="n">
        <v>1931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iabilities</t>
        </is>
      </c>
      <c r="B8" s="5" t="n">
        <v>16641576</v>
      </c>
      <c r="C8" s="4" t="inlineStr">
        <is>
          <t xml:space="preserve"> </t>
        </is>
      </c>
      <c r="D8" s="4" t="inlineStr">
        <is>
          <t xml:space="preserve"> </t>
        </is>
      </c>
      <c r="E8" s="5" t="n">
        <v>16694730</v>
      </c>
      <c r="F8" s="4" t="inlineStr">
        <is>
          <t xml:space="preserve"> </t>
        </is>
      </c>
      <c r="G8" s="4" t="inlineStr">
        <is>
          <t xml:space="preserve"> </t>
        </is>
      </c>
      <c r="H8" s="4" t="inlineStr">
        <is>
          <t xml:space="preserve"> </t>
        </is>
      </c>
      <c r="I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in-capital</t>
        </is>
      </c>
      <c r="B11" s="5" t="n">
        <v>1911736</v>
      </c>
      <c r="C11" s="4" t="inlineStr">
        <is>
          <t xml:space="preserve"> </t>
        </is>
      </c>
      <c r="D11" s="4" t="inlineStr">
        <is>
          <t xml:space="preserve"> </t>
        </is>
      </c>
      <c r="E11" s="5" t="n">
        <v>1913559</v>
      </c>
      <c r="F11" s="4" t="inlineStr">
        <is>
          <t xml:space="preserve"> </t>
        </is>
      </c>
      <c r="G11" s="4" t="inlineStr">
        <is>
          <t xml:space="preserve"> </t>
        </is>
      </c>
      <c r="H11" s="4" t="inlineStr">
        <is>
          <t xml:space="preserve"> </t>
        </is>
      </c>
      <c r="I11" s="4" t="inlineStr">
        <is>
          <t xml:space="preserve"> </t>
        </is>
      </c>
    </row>
    <row r="12">
      <c r="A12" s="4" t="inlineStr">
        <is>
          <t>Accumulated deficit</t>
        </is>
      </c>
      <c r="B12" s="5" t="n">
        <v>-374198</v>
      </c>
      <c r="C12" s="4" t="inlineStr">
        <is>
          <t xml:space="preserve"> </t>
        </is>
      </c>
      <c r="D12" s="4" t="inlineStr">
        <is>
          <t xml:space="preserve"> </t>
        </is>
      </c>
      <c r="E12" s="5" t="n">
        <v>-89382</v>
      </c>
      <c r="F12" s="4" t="inlineStr">
        <is>
          <t xml:space="preserve"> </t>
        </is>
      </c>
      <c r="G12" s="4" t="inlineStr">
        <is>
          <t xml:space="preserve"> </t>
        </is>
      </c>
      <c r="H12" s="4" t="inlineStr">
        <is>
          <t xml:space="preserve"> </t>
        </is>
      </c>
      <c r="I12" s="4" t="inlineStr">
        <is>
          <t xml:space="preserve"> </t>
        </is>
      </c>
    </row>
    <row r="13">
      <c r="A13" s="4" t="inlineStr">
        <is>
          <t>Accumulated other comprehensive loss, net of tax</t>
        </is>
      </c>
      <c r="B13" s="5" t="n">
        <v>-28819</v>
      </c>
      <c r="C13" s="4" t="inlineStr">
        <is>
          <t xml:space="preserve"> </t>
        </is>
      </c>
      <c r="D13" s="4" t="inlineStr">
        <is>
          <t xml:space="preserve"> </t>
        </is>
      </c>
      <c r="E13" s="5" t="n">
        <v>-1855</v>
      </c>
      <c r="F13" s="4" t="inlineStr">
        <is>
          <t xml:space="preserve"> </t>
        </is>
      </c>
      <c r="G13" s="4" t="inlineStr">
        <is>
          <t xml:space="preserve"> </t>
        </is>
      </c>
      <c r="H13" s="4" t="inlineStr">
        <is>
          <t xml:space="preserve"> </t>
        </is>
      </c>
      <c r="I13" s="4" t="inlineStr">
        <is>
          <t xml:space="preserve"> </t>
        </is>
      </c>
    </row>
    <row r="14">
      <c r="A14" s="4" t="inlineStr">
        <is>
          <t>Total stockholders' equity</t>
        </is>
      </c>
      <c r="B14" s="5" t="n">
        <v>1511661</v>
      </c>
      <c r="C14" s="4" t="inlineStr">
        <is>
          <t xml:space="preserve"> </t>
        </is>
      </c>
      <c r="D14" s="4" t="inlineStr">
        <is>
          <t xml:space="preserve"> </t>
        </is>
      </c>
      <c r="E14" s="5" t="n">
        <v>1825227</v>
      </c>
      <c r="F14" s="4" t="inlineStr">
        <is>
          <t xml:space="preserve"> </t>
        </is>
      </c>
      <c r="G14" s="4" t="inlineStr">
        <is>
          <t xml:space="preserve"> </t>
        </is>
      </c>
      <c r="H14" s="4" t="inlineStr">
        <is>
          <t xml:space="preserve"> </t>
        </is>
      </c>
      <c r="I14" s="4" t="inlineStr">
        <is>
          <t xml:space="preserve"> </t>
        </is>
      </c>
    </row>
    <row r="15">
      <c r="A15" s="4" t="inlineStr">
        <is>
          <t>Total equity</t>
        </is>
      </c>
      <c r="B15" s="5" t="n">
        <v>3467648</v>
      </c>
      <c r="C15" s="6" t="n">
        <v>3668147</v>
      </c>
      <c r="D15" s="6" t="n">
        <v>3667621</v>
      </c>
      <c r="E15" s="5" t="n">
        <v>3814426</v>
      </c>
      <c r="F15" s="6" t="n">
        <v>3540526</v>
      </c>
      <c r="G15" s="6" t="n">
        <v>3441115</v>
      </c>
      <c r="H15" s="6" t="n">
        <v>2420568</v>
      </c>
      <c r="I15" s="6" t="n">
        <v>2471774</v>
      </c>
    </row>
    <row r="16">
      <c r="A16" s="4" t="inlineStr">
        <is>
          <t>Total liabilities, redeemable interest, non-controlling interests and equity</t>
        </is>
      </c>
      <c r="B16" s="5" t="n">
        <v>21206326</v>
      </c>
      <c r="C16" s="4" t="inlineStr">
        <is>
          <t xml:space="preserve"> </t>
        </is>
      </c>
      <c r="D16" s="4" t="inlineStr">
        <is>
          <t xml:space="preserve"> </t>
        </is>
      </c>
      <c r="E16" s="5" t="n">
        <v>21605164</v>
      </c>
      <c r="F16" s="4" t="inlineStr">
        <is>
          <t xml:space="preserve"> </t>
        </is>
      </c>
      <c r="G16" s="4" t="inlineStr">
        <is>
          <t xml:space="preserve"> </t>
        </is>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t>
        </is>
      </c>
      <c r="B19" s="5" t="n">
        <v>1724</v>
      </c>
      <c r="C19" s="4" t="inlineStr">
        <is>
          <t xml:space="preserve"> </t>
        </is>
      </c>
      <c r="D19" s="4" t="inlineStr">
        <is>
          <t xml:space="preserve"> </t>
        </is>
      </c>
      <c r="E19" s="5" t="n">
        <v>1684</v>
      </c>
      <c r="F19" s="4" t="inlineStr">
        <is>
          <t xml:space="preserve"> </t>
        </is>
      </c>
      <c r="G19" s="4" t="inlineStr">
        <is>
          <t xml:space="preserve"> </t>
        </is>
      </c>
      <c r="H19" s="4" t="inlineStr">
        <is>
          <t xml:space="preserve"> </t>
        </is>
      </c>
      <c r="I19" s="4" t="inlineStr">
        <is>
          <t xml:space="preserve"> </t>
        </is>
      </c>
    </row>
    <row r="20">
      <c r="A20" s="4" t="inlineStr">
        <is>
          <t>Non-vot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5" t="n">
        <v>35</v>
      </c>
      <c r="C22" s="4" t="inlineStr">
        <is>
          <t xml:space="preserve"> </t>
        </is>
      </c>
      <c r="D22" s="4" t="inlineStr">
        <is>
          <t xml:space="preserve"> </t>
        </is>
      </c>
      <c r="E22" s="5" t="n">
        <v>35</v>
      </c>
      <c r="F22" s="4" t="inlineStr">
        <is>
          <t xml:space="preserve"> </t>
        </is>
      </c>
      <c r="G22" s="4" t="inlineStr">
        <is>
          <t xml:space="preserve"> </t>
        </is>
      </c>
      <c r="H22" s="4" t="inlineStr">
        <is>
          <t xml:space="preserve"> </t>
        </is>
      </c>
      <c r="I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5" t="n">
        <v>0</v>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t>
        </is>
      </c>
      <c r="B28" s="5" t="n">
        <v>1183</v>
      </c>
      <c r="C28" s="4" t="inlineStr">
        <is>
          <t xml:space="preserve"> </t>
        </is>
      </c>
      <c r="D28" s="4" t="inlineStr">
        <is>
          <t xml:space="preserve"> </t>
        </is>
      </c>
      <c r="E28" s="5" t="n">
        <v>1186</v>
      </c>
      <c r="F28" s="4" t="inlineStr">
        <is>
          <t xml:space="preserve"> </t>
        </is>
      </c>
      <c r="G28" s="4" t="inlineStr">
        <is>
          <t xml:space="preserve"> </t>
        </is>
      </c>
      <c r="H28" s="4" t="inlineStr">
        <is>
          <t xml:space="preserve"> </t>
        </is>
      </c>
      <c r="I28" s="4" t="inlineStr">
        <is>
          <t xml:space="preserve"> </t>
        </is>
      </c>
    </row>
    <row r="29">
      <c r="A29" s="4" t="inlineStr">
        <is>
          <t xml:space="preserve">Consolidated Funds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and cash equivalents</t>
        </is>
      </c>
      <c r="B31" s="5" t="n">
        <v>683976</v>
      </c>
      <c r="C31" s="4" t="inlineStr">
        <is>
          <t xml:space="preserve"> </t>
        </is>
      </c>
      <c r="D31" s="4" t="inlineStr">
        <is>
          <t xml:space="preserve"> </t>
        </is>
      </c>
      <c r="E31" s="5" t="n">
        <v>1049191</v>
      </c>
      <c r="F31" s="4" t="inlineStr">
        <is>
          <t xml:space="preserve"> </t>
        </is>
      </c>
      <c r="G31" s="4" t="inlineStr">
        <is>
          <t xml:space="preserve"> </t>
        </is>
      </c>
      <c r="H31" s="4" t="inlineStr">
        <is>
          <t xml:space="preserve"> </t>
        </is>
      </c>
      <c r="I31" s="4" t="inlineStr">
        <is>
          <t xml:space="preserve"> </t>
        </is>
      </c>
    </row>
    <row r="32">
      <c r="A32" s="4" t="inlineStr">
        <is>
          <t>Due from affiliates</t>
        </is>
      </c>
      <c r="B32" s="5" t="n">
        <v>7736</v>
      </c>
      <c r="C32" s="4" t="inlineStr">
        <is>
          <t xml:space="preserve"> </t>
        </is>
      </c>
      <c r="D32" s="4" t="inlineStr">
        <is>
          <t xml:space="preserve"> </t>
        </is>
      </c>
      <c r="E32" s="5" t="n">
        <v>7234</v>
      </c>
      <c r="F32" s="4" t="inlineStr">
        <is>
          <t xml:space="preserve"> </t>
        </is>
      </c>
      <c r="G32" s="4" t="inlineStr">
        <is>
          <t xml:space="preserve"> </t>
        </is>
      </c>
      <c r="H32" s="4" t="inlineStr">
        <is>
          <t xml:space="preserve"> </t>
        </is>
      </c>
      <c r="I32" s="4" t="inlineStr">
        <is>
          <t xml:space="preserve"> </t>
        </is>
      </c>
    </row>
    <row r="33">
      <c r="A33" s="4" t="inlineStr">
        <is>
          <t>Other assets</t>
        </is>
      </c>
      <c r="B33" s="5" t="n">
        <v>45387</v>
      </c>
      <c r="C33" s="4" t="inlineStr">
        <is>
          <t xml:space="preserve"> </t>
        </is>
      </c>
      <c r="D33" s="4" t="inlineStr">
        <is>
          <t xml:space="preserve"> </t>
        </is>
      </c>
      <c r="E33" s="5" t="n">
        <v>39430</v>
      </c>
      <c r="F33" s="4" t="inlineStr">
        <is>
          <t xml:space="preserve"> </t>
        </is>
      </c>
      <c r="G33" s="4" t="inlineStr">
        <is>
          <t xml:space="preserve"> </t>
        </is>
      </c>
      <c r="H33" s="4" t="inlineStr">
        <is>
          <t xml:space="preserve"> </t>
        </is>
      </c>
      <c r="I33" s="4" t="inlineStr">
        <is>
          <t xml:space="preserve"> </t>
        </is>
      </c>
    </row>
    <row r="34">
      <c r="A34" s="4" t="inlineStr">
        <is>
          <t>U.S. Treasury securities, at fair value</t>
        </is>
      </c>
      <c r="B34" s="5" t="n">
        <v>1005094</v>
      </c>
      <c r="C34" s="4" t="inlineStr">
        <is>
          <t xml:space="preserve"> </t>
        </is>
      </c>
      <c r="D34" s="4" t="inlineStr">
        <is>
          <t xml:space="preserve"> </t>
        </is>
      </c>
      <c r="E34" s="5" t="n">
        <v>1000285</v>
      </c>
      <c r="F34" s="4" t="inlineStr">
        <is>
          <t xml:space="preserve"> </t>
        </is>
      </c>
      <c r="G34" s="4" t="inlineStr">
        <is>
          <t xml:space="preserve"> </t>
        </is>
      </c>
      <c r="H34" s="4" t="inlineStr">
        <is>
          <t xml:space="preserve"> </t>
        </is>
      </c>
      <c r="I34" s="4" t="inlineStr">
        <is>
          <t xml:space="preserve"> </t>
        </is>
      </c>
    </row>
    <row r="35">
      <c r="A35" s="4" t="inlineStr">
        <is>
          <t>Investments, at fair value</t>
        </is>
      </c>
      <c r="B35" s="5" t="n">
        <v>11569191</v>
      </c>
      <c r="C35" s="4" t="inlineStr">
        <is>
          <t xml:space="preserve"> </t>
        </is>
      </c>
      <c r="D35" s="4" t="inlineStr">
        <is>
          <t xml:space="preserve"> </t>
        </is>
      </c>
      <c r="E35" s="5" t="n">
        <v>11816393</v>
      </c>
      <c r="F35" s="4" t="inlineStr">
        <is>
          <t xml:space="preserve"> </t>
        </is>
      </c>
      <c r="G35" s="4" t="inlineStr">
        <is>
          <t xml:space="preserve"> </t>
        </is>
      </c>
      <c r="H35" s="4" t="inlineStr">
        <is>
          <t xml:space="preserve"> </t>
        </is>
      </c>
      <c r="I35" s="4" t="inlineStr">
        <is>
          <t xml:space="preserve"> </t>
        </is>
      </c>
    </row>
    <row r="36">
      <c r="A36" s="4" t="inlineStr">
        <is>
          <t>Receivable for securities sold</t>
        </is>
      </c>
      <c r="B36" s="5" t="n">
        <v>189823</v>
      </c>
      <c r="C36" s="4" t="inlineStr">
        <is>
          <t xml:space="preserve"> </t>
        </is>
      </c>
      <c r="D36" s="4" t="inlineStr">
        <is>
          <t xml:space="preserve"> </t>
        </is>
      </c>
      <c r="E36" s="5" t="n">
        <v>281132</v>
      </c>
      <c r="F36" s="4" t="inlineStr">
        <is>
          <t xml:space="preserve"> </t>
        </is>
      </c>
      <c r="G36" s="4" t="inlineStr">
        <is>
          <t xml:space="preserve"> </t>
        </is>
      </c>
      <c r="H36" s="4" t="inlineStr">
        <is>
          <t xml:space="preserve"> </t>
        </is>
      </c>
      <c r="I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 accrued expenses and other liabilities</t>
        </is>
      </c>
      <c r="B38" s="5" t="n">
        <v>121994</v>
      </c>
      <c r="C38" s="4" t="inlineStr">
        <is>
          <t xml:space="preserve"> </t>
        </is>
      </c>
      <c r="D38" s="4" t="inlineStr">
        <is>
          <t xml:space="preserve"> </t>
        </is>
      </c>
      <c r="E38" s="5" t="n">
        <v>103258</v>
      </c>
      <c r="F38" s="4" t="inlineStr">
        <is>
          <t xml:space="preserve"> </t>
        </is>
      </c>
      <c r="G38" s="4" t="inlineStr">
        <is>
          <t xml:space="preserve"> </t>
        </is>
      </c>
      <c r="H38" s="4" t="inlineStr">
        <is>
          <t xml:space="preserve"> </t>
        </is>
      </c>
      <c r="I38" s="4" t="inlineStr">
        <is>
          <t xml:space="preserve"> </t>
        </is>
      </c>
    </row>
    <row r="39">
      <c r="A39" s="4" t="inlineStr">
        <is>
          <t>Due to affiliates</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Payable for securities purchased</t>
        </is>
      </c>
      <c r="B40" s="5" t="n">
        <v>419726</v>
      </c>
      <c r="C40" s="4" t="inlineStr">
        <is>
          <t xml:space="preserve"> </t>
        </is>
      </c>
      <c r="D40" s="4" t="inlineStr">
        <is>
          <t xml:space="preserve"> </t>
        </is>
      </c>
      <c r="E40" s="5" t="n">
        <v>1118456</v>
      </c>
      <c r="F40" s="4" t="inlineStr">
        <is>
          <t xml:space="preserve"> </t>
        </is>
      </c>
      <c r="G40" s="4" t="inlineStr">
        <is>
          <t xml:space="preserve"> </t>
        </is>
      </c>
      <c r="H40" s="4" t="inlineStr">
        <is>
          <t xml:space="preserve"> </t>
        </is>
      </c>
      <c r="I40" s="4" t="inlineStr">
        <is>
          <t xml:space="preserve"> </t>
        </is>
      </c>
    </row>
    <row r="41">
      <c r="A41" s="4" t="inlineStr">
        <is>
          <t>CLO loan obligations, at fair value</t>
        </is>
      </c>
      <c r="B41" s="5" t="n">
        <v>10313881</v>
      </c>
      <c r="C41" s="4" t="inlineStr">
        <is>
          <t xml:space="preserve"> </t>
        </is>
      </c>
      <c r="D41" s="4" t="inlineStr">
        <is>
          <t xml:space="preserve"> </t>
        </is>
      </c>
      <c r="E41" s="5" t="n">
        <v>10657661</v>
      </c>
      <c r="F41" s="4" t="inlineStr">
        <is>
          <t xml:space="preserve"> </t>
        </is>
      </c>
      <c r="G41" s="4" t="inlineStr">
        <is>
          <t xml:space="preserve"> </t>
        </is>
      </c>
      <c r="H41" s="4" t="inlineStr">
        <is>
          <t xml:space="preserve"> </t>
        </is>
      </c>
      <c r="I41" s="4" t="inlineStr">
        <is>
          <t xml:space="preserve"> </t>
        </is>
      </c>
    </row>
    <row r="42">
      <c r="A42" s="4" t="inlineStr">
        <is>
          <t>Fund borrowings</t>
        </is>
      </c>
      <c r="B42" s="5" t="n">
        <v>149546</v>
      </c>
      <c r="C42" s="4" t="inlineStr">
        <is>
          <t xml:space="preserve"> </t>
        </is>
      </c>
      <c r="D42" s="4" t="inlineStr">
        <is>
          <t xml:space="preserve"> </t>
        </is>
      </c>
      <c r="E42" s="5" t="n">
        <v>127771</v>
      </c>
      <c r="F42" s="4" t="inlineStr">
        <is>
          <t xml:space="preserve"> </t>
        </is>
      </c>
      <c r="G42" s="4" t="inlineStr">
        <is>
          <t xml:space="preserve"> </t>
        </is>
      </c>
      <c r="H42" s="4" t="inlineStr">
        <is>
          <t xml:space="preserve"> </t>
        </is>
      </c>
      <c r="I42" s="4" t="inlineStr">
        <is>
          <t xml:space="preserve"> </t>
        </is>
      </c>
    </row>
    <row r="43">
      <c r="A43" s="4" t="inlineStr">
        <is>
          <t>Redeemable interest</t>
        </is>
      </c>
      <c r="B43" s="5" t="n">
        <v>1004994</v>
      </c>
      <c r="C43" s="5" t="n">
        <v>1000000</v>
      </c>
      <c r="D43" s="5" t="n">
        <v>1000000</v>
      </c>
      <c r="E43" s="5" t="n">
        <v>1000000</v>
      </c>
      <c r="F43" s="4" t="inlineStr">
        <is>
          <t xml:space="preserve"> </t>
        </is>
      </c>
      <c r="G43" s="4" t="inlineStr">
        <is>
          <t xml:space="preserve"> </t>
        </is>
      </c>
      <c r="H43" s="4" t="inlineStr">
        <is>
          <t xml:space="preserve"> </t>
        </is>
      </c>
      <c r="I43" s="4" t="inlineStr">
        <is>
          <t xml:space="preserve"> </t>
        </is>
      </c>
    </row>
    <row r="44">
      <c r="A44" s="4" t="inlineStr">
        <is>
          <t>Non-controlling interests in Consolidated Funds</t>
        </is>
      </c>
      <c r="B44" s="5" t="n">
        <v>834710</v>
      </c>
      <c r="C44" s="4" t="inlineStr">
        <is>
          <t xml:space="preserve"> </t>
        </is>
      </c>
      <c r="D44" s="4" t="inlineStr">
        <is>
          <t xml:space="preserve"> </t>
        </is>
      </c>
      <c r="E44" s="5" t="n">
        <v>591452</v>
      </c>
      <c r="F44" s="4" t="inlineStr">
        <is>
          <t xml:space="preserve"> </t>
        </is>
      </c>
      <c r="G44" s="4" t="inlineStr">
        <is>
          <t xml:space="preserve"> </t>
        </is>
      </c>
      <c r="H44" s="4" t="inlineStr">
        <is>
          <t xml:space="preserve"> </t>
        </is>
      </c>
      <c r="I44" s="4" t="inlineStr">
        <is>
          <t xml:space="preserve"> </t>
        </is>
      </c>
    </row>
    <row r="45">
      <c r="A45" s="4" t="inlineStr">
        <is>
          <t>Ares Operating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able interest</t>
        </is>
      </c>
      <c r="B47" s="5" t="n">
        <v>92108</v>
      </c>
      <c r="C47" s="6" t="n">
        <v>93518</v>
      </c>
      <c r="D47" s="6" t="n">
        <v>96347</v>
      </c>
      <c r="E47" s="5" t="n">
        <v>96008</v>
      </c>
      <c r="F47" s="4" t="inlineStr">
        <is>
          <t xml:space="preserve"> </t>
        </is>
      </c>
      <c r="G47" s="4" t="inlineStr">
        <is>
          <t xml:space="preserve"> </t>
        </is>
      </c>
      <c r="H47" s="4" t="inlineStr">
        <is>
          <t xml:space="preserve"> </t>
        </is>
      </c>
      <c r="I47" s="4" t="inlineStr">
        <is>
          <t xml:space="preserve"> </t>
        </is>
      </c>
    </row>
    <row r="48">
      <c r="A48" s="4" t="inlineStr">
        <is>
          <t>Non-controlling interests in Ares Operating Group entities</t>
        </is>
      </c>
      <c r="B48" s="5" t="n">
        <v>1121277</v>
      </c>
      <c r="C48" s="4" t="inlineStr">
        <is>
          <t xml:space="preserve"> </t>
        </is>
      </c>
      <c r="D48" s="4" t="inlineStr">
        <is>
          <t xml:space="preserve"> </t>
        </is>
      </c>
      <c r="E48" s="5" t="n">
        <v>1397747</v>
      </c>
      <c r="F48" s="4" t="inlineStr">
        <is>
          <t xml:space="preserve"> </t>
        </is>
      </c>
      <c r="G48" s="4" t="inlineStr">
        <is>
          <t xml:space="preserve"> </t>
        </is>
      </c>
      <c r="H48" s="4" t="inlineStr">
        <is>
          <t xml:space="preserve"> </t>
        </is>
      </c>
      <c r="I48" s="4" t="inlineStr">
        <is>
          <t xml:space="preserve"> </t>
        </is>
      </c>
    </row>
    <row r="49">
      <c r="A49" s="4" t="inlineStr">
        <is>
          <t>Ares Management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and cash equivalents</t>
        </is>
      </c>
      <c r="B51" s="5" t="n">
        <v>361500</v>
      </c>
      <c r="C51" s="4" t="inlineStr">
        <is>
          <t xml:space="preserve"> </t>
        </is>
      </c>
      <c r="D51" s="4" t="inlineStr">
        <is>
          <t xml:space="preserve"> </t>
        </is>
      </c>
      <c r="E51" s="5" t="n">
        <v>343655</v>
      </c>
      <c r="F51" s="4" t="inlineStr">
        <is>
          <t xml:space="preserve"> </t>
        </is>
      </c>
      <c r="G51" s="4" t="inlineStr">
        <is>
          <t xml:space="preserve"> </t>
        </is>
      </c>
      <c r="H51" s="4" t="inlineStr">
        <is>
          <t xml:space="preserve"> </t>
        </is>
      </c>
      <c r="I51" s="4" t="inlineStr">
        <is>
          <t xml:space="preserve"> </t>
        </is>
      </c>
    </row>
    <row r="52">
      <c r="A52" s="4" t="inlineStr">
        <is>
          <t>Investments (includes accrued carried interest of $3,290,381 and $2,998,421 at September 30, 2022 and December 31, 2021, respectively)</t>
        </is>
      </c>
      <c r="B52" s="5" t="n">
        <v>4112393</v>
      </c>
      <c r="C52" s="4" t="inlineStr">
        <is>
          <t xml:space="preserve"> </t>
        </is>
      </c>
      <c r="D52" s="4" t="inlineStr">
        <is>
          <t xml:space="preserve"> </t>
        </is>
      </c>
      <c r="E52" s="5" t="n">
        <v>3684264</v>
      </c>
      <c r="F52" s="4" t="inlineStr">
        <is>
          <t xml:space="preserve"> </t>
        </is>
      </c>
      <c r="G52" s="4" t="inlineStr">
        <is>
          <t xml:space="preserve"> </t>
        </is>
      </c>
      <c r="H52" s="4" t="inlineStr">
        <is>
          <t xml:space="preserve"> </t>
        </is>
      </c>
      <c r="I52" s="4" t="inlineStr">
        <is>
          <t xml:space="preserve"> </t>
        </is>
      </c>
    </row>
    <row r="53">
      <c r="A53" s="4" t="inlineStr">
        <is>
          <t>Due from affiliates</t>
        </is>
      </c>
      <c r="B53" s="5" t="n">
        <v>561503</v>
      </c>
      <c r="C53" s="4" t="inlineStr">
        <is>
          <t xml:space="preserve"> </t>
        </is>
      </c>
      <c r="D53" s="4" t="inlineStr">
        <is>
          <t xml:space="preserve"> </t>
        </is>
      </c>
      <c r="E53" s="5" t="n">
        <v>670383</v>
      </c>
      <c r="F53" s="4" t="inlineStr">
        <is>
          <t xml:space="preserve"> </t>
        </is>
      </c>
      <c r="G53" s="4" t="inlineStr">
        <is>
          <t xml:space="preserve"> </t>
        </is>
      </c>
      <c r="H53" s="4" t="inlineStr">
        <is>
          <t xml:space="preserve"> </t>
        </is>
      </c>
      <c r="I53" s="4" t="inlineStr">
        <is>
          <t xml:space="preserve"> </t>
        </is>
      </c>
    </row>
    <row r="54">
      <c r="A54" s="4" t="inlineStr">
        <is>
          <t>Other assets</t>
        </is>
      </c>
      <c r="B54" s="5" t="n">
        <v>275189</v>
      </c>
      <c r="C54" s="4" t="inlineStr">
        <is>
          <t xml:space="preserve"> </t>
        </is>
      </c>
      <c r="D54" s="4" t="inlineStr">
        <is>
          <t xml:space="preserve"> </t>
        </is>
      </c>
      <c r="E54" s="5" t="n">
        <v>334755</v>
      </c>
      <c r="F54" s="4" t="inlineStr">
        <is>
          <t xml:space="preserve"> </t>
        </is>
      </c>
      <c r="G54" s="4" t="inlineStr">
        <is>
          <t xml:space="preserve"> </t>
        </is>
      </c>
      <c r="H54" s="4" t="inlineStr">
        <is>
          <t xml:space="preserve"> </t>
        </is>
      </c>
      <c r="I54" s="4" t="inlineStr">
        <is>
          <t xml:space="preserve"> </t>
        </is>
      </c>
    </row>
    <row r="55">
      <c r="A55" s="4" t="inlineStr">
        <is>
          <t>Right-of-use operating lease assets</t>
        </is>
      </c>
      <c r="B55" s="5" t="n">
        <v>159686</v>
      </c>
      <c r="C55" s="4" t="inlineStr">
        <is>
          <t xml:space="preserve"> </t>
        </is>
      </c>
      <c r="D55" s="4" t="inlineStr">
        <is>
          <t xml:space="preserve"> </t>
        </is>
      </c>
      <c r="E55" s="5" t="n">
        <v>167652</v>
      </c>
      <c r="F55" s="4" t="inlineStr">
        <is>
          <t xml:space="preserve"> </t>
        </is>
      </c>
      <c r="G55" s="4" t="inlineStr">
        <is>
          <t xml:space="preserve"> </t>
        </is>
      </c>
      <c r="H55" s="4" t="inlineStr">
        <is>
          <t xml:space="preserve"> </t>
        </is>
      </c>
      <c r="I55" s="4" t="inlineStr">
        <is>
          <t xml:space="preserve"> </t>
        </is>
      </c>
    </row>
    <row r="56">
      <c r="A56" s="4" t="inlineStr">
        <is>
          <t>Intangible assets, net</t>
        </is>
      </c>
      <c r="B56" s="5" t="n">
        <v>1238108</v>
      </c>
      <c r="C56" s="4" t="inlineStr">
        <is>
          <t xml:space="preserve"> </t>
        </is>
      </c>
      <c r="D56" s="4" t="inlineStr">
        <is>
          <t xml:space="preserve"> </t>
        </is>
      </c>
      <c r="E56" s="5" t="n">
        <v>1422818</v>
      </c>
      <c r="F56" s="4" t="inlineStr">
        <is>
          <t xml:space="preserve"> </t>
        </is>
      </c>
      <c r="G56" s="4" t="inlineStr">
        <is>
          <t xml:space="preserve"> </t>
        </is>
      </c>
      <c r="H56" s="4" t="inlineStr">
        <is>
          <t xml:space="preserve"> </t>
        </is>
      </c>
      <c r="I56" s="4" t="inlineStr">
        <is>
          <t xml:space="preserve"> </t>
        </is>
      </c>
    </row>
    <row r="57">
      <c r="A57" s="4" t="inlineStr">
        <is>
          <t>Goodwill</t>
        </is>
      </c>
      <c r="B57" s="5" t="n">
        <v>996740</v>
      </c>
      <c r="C57" s="4" t="inlineStr">
        <is>
          <t xml:space="preserve"> </t>
        </is>
      </c>
      <c r="D57" s="4" t="inlineStr">
        <is>
          <t xml:space="preserve"> </t>
        </is>
      </c>
      <c r="E57" s="5" t="n">
        <v>787972</v>
      </c>
      <c r="F57" s="4" t="inlineStr">
        <is>
          <t xml:space="preserve"> </t>
        </is>
      </c>
      <c r="G57" s="4" t="inlineStr">
        <is>
          <t xml:space="preserve"> </t>
        </is>
      </c>
      <c r="H57" s="4" t="inlineStr">
        <is>
          <t xml:space="preserve"> </t>
        </is>
      </c>
      <c r="I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payable, accrued expenses and other liabilities</t>
        </is>
      </c>
      <c r="B59" s="5" t="n">
        <v>305131</v>
      </c>
      <c r="C59" s="4" t="inlineStr">
        <is>
          <t xml:space="preserve"> </t>
        </is>
      </c>
      <c r="D59" s="4" t="inlineStr">
        <is>
          <t xml:space="preserve"> </t>
        </is>
      </c>
      <c r="E59" s="5" t="n">
        <v>279673</v>
      </c>
      <c r="F59" s="4" t="inlineStr">
        <is>
          <t xml:space="preserve"> </t>
        </is>
      </c>
      <c r="G59" s="4" t="inlineStr">
        <is>
          <t xml:space="preserve"> </t>
        </is>
      </c>
      <c r="H59" s="4" t="inlineStr">
        <is>
          <t xml:space="preserve"> </t>
        </is>
      </c>
      <c r="I59" s="4" t="inlineStr">
        <is>
          <t xml:space="preserve"> </t>
        </is>
      </c>
    </row>
    <row r="60">
      <c r="A60" s="4" t="inlineStr">
        <is>
          <t>Accrued compensation</t>
        </is>
      </c>
      <c r="B60" s="5" t="n">
        <v>595330</v>
      </c>
      <c r="C60" s="4" t="inlineStr">
        <is>
          <t xml:space="preserve"> </t>
        </is>
      </c>
      <c r="D60" s="4" t="inlineStr">
        <is>
          <t xml:space="preserve"> </t>
        </is>
      </c>
      <c r="E60" s="5" t="n">
        <v>310222</v>
      </c>
      <c r="F60" s="4" t="inlineStr">
        <is>
          <t xml:space="preserve"> </t>
        </is>
      </c>
      <c r="G60" s="4" t="inlineStr">
        <is>
          <t xml:space="preserve"> </t>
        </is>
      </c>
      <c r="H60" s="4" t="inlineStr">
        <is>
          <t xml:space="preserve"> </t>
        </is>
      </c>
      <c r="I60" s="4" t="inlineStr">
        <is>
          <t xml:space="preserve"> </t>
        </is>
      </c>
    </row>
    <row r="61">
      <c r="A61" s="4" t="inlineStr">
        <is>
          <t>Due to affiliates</t>
        </is>
      </c>
      <c r="B61" s="5" t="n">
        <v>122307</v>
      </c>
      <c r="C61" s="4" t="inlineStr">
        <is>
          <t xml:space="preserve"> </t>
        </is>
      </c>
      <c r="D61" s="4" t="inlineStr">
        <is>
          <t xml:space="preserve"> </t>
        </is>
      </c>
      <c r="E61" s="5" t="n">
        <v>198553</v>
      </c>
      <c r="F61" s="4" t="inlineStr">
        <is>
          <t xml:space="preserve"> </t>
        </is>
      </c>
      <c r="G61" s="4" t="inlineStr">
        <is>
          <t xml:space="preserve"> </t>
        </is>
      </c>
      <c r="H61" s="4" t="inlineStr">
        <is>
          <t xml:space="preserve"> </t>
        </is>
      </c>
      <c r="I61" s="4" t="inlineStr">
        <is>
          <t xml:space="preserve"> </t>
        </is>
      </c>
    </row>
    <row r="62">
      <c r="A62" s="4" t="inlineStr">
        <is>
          <t>Performance related compensation payable</t>
        </is>
      </c>
      <c r="B62" s="5" t="n">
        <v>2402019</v>
      </c>
      <c r="C62" s="4" t="inlineStr">
        <is>
          <t xml:space="preserve"> </t>
        </is>
      </c>
      <c r="D62" s="4" t="inlineStr">
        <is>
          <t xml:space="preserve"> </t>
        </is>
      </c>
      <c r="E62" s="5" t="n">
        <v>2190352</v>
      </c>
      <c r="F62" s="4" t="inlineStr">
        <is>
          <t xml:space="preserve"> </t>
        </is>
      </c>
      <c r="G62" s="4" t="inlineStr">
        <is>
          <t xml:space="preserve"> </t>
        </is>
      </c>
      <c r="H62" s="4" t="inlineStr">
        <is>
          <t xml:space="preserve"> </t>
        </is>
      </c>
      <c r="I62" s="4" t="inlineStr">
        <is>
          <t xml:space="preserve"> </t>
        </is>
      </c>
    </row>
    <row r="63">
      <c r="A63" s="4" t="inlineStr">
        <is>
          <t>Debt obligations</t>
        </is>
      </c>
      <c r="B63" s="5" t="n">
        <v>2018462</v>
      </c>
      <c r="C63" s="4" t="inlineStr">
        <is>
          <t xml:space="preserve"> </t>
        </is>
      </c>
      <c r="D63" s="4" t="inlineStr">
        <is>
          <t xml:space="preserve"> </t>
        </is>
      </c>
      <c r="E63" s="5" t="n">
        <v>1503709</v>
      </c>
      <c r="F63" s="4" t="inlineStr">
        <is>
          <t xml:space="preserve"> </t>
        </is>
      </c>
      <c r="G63" s="4" t="inlineStr">
        <is>
          <t xml:space="preserve"> </t>
        </is>
      </c>
      <c r="H63" s="4" t="inlineStr">
        <is>
          <t xml:space="preserve"> </t>
        </is>
      </c>
      <c r="I63" s="4" t="inlineStr">
        <is>
          <t xml:space="preserve"> </t>
        </is>
      </c>
    </row>
    <row r="64">
      <c r="A64" s="4" t="inlineStr">
        <is>
          <t>Operating lease liabilities</t>
        </is>
      </c>
      <c r="B64" s="5" t="n">
        <v>193180</v>
      </c>
      <c r="C64" s="4" t="inlineStr">
        <is>
          <t xml:space="preserve"> </t>
        </is>
      </c>
      <c r="D64" s="4" t="inlineStr">
        <is>
          <t xml:space="preserve"> </t>
        </is>
      </c>
      <c r="E64" s="5" t="n">
        <v>205075</v>
      </c>
      <c r="F64" s="4" t="inlineStr">
        <is>
          <t xml:space="preserve"> </t>
        </is>
      </c>
      <c r="G64" s="4" t="inlineStr">
        <is>
          <t xml:space="preserve"> </t>
        </is>
      </c>
      <c r="H64" s="4" t="inlineStr">
        <is>
          <t xml:space="preserve"> </t>
        </is>
      </c>
      <c r="I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ditional paid-in-capital</t>
        </is>
      </c>
      <c r="B66" s="5" t="n">
        <v>1911736</v>
      </c>
      <c r="C66" s="4" t="inlineStr">
        <is>
          <t xml:space="preserve"> </t>
        </is>
      </c>
      <c r="D66" s="4" t="inlineStr">
        <is>
          <t xml:space="preserve"> </t>
        </is>
      </c>
      <c r="E66" s="5" t="n">
        <v>1913559</v>
      </c>
      <c r="F66" s="4" t="inlineStr">
        <is>
          <t xml:space="preserve"> </t>
        </is>
      </c>
      <c r="G66" s="4" t="inlineStr">
        <is>
          <t xml:space="preserve"> </t>
        </is>
      </c>
      <c r="H66" s="4" t="inlineStr">
        <is>
          <t xml:space="preserve"> </t>
        </is>
      </c>
      <c r="I66" s="4" t="inlineStr">
        <is>
          <t xml:space="preserve"> </t>
        </is>
      </c>
    </row>
    <row r="67">
      <c r="A67" s="4" t="inlineStr">
        <is>
          <t>Accumulated deficit</t>
        </is>
      </c>
      <c r="B67" s="5" t="n">
        <v>-374198</v>
      </c>
      <c r="C67" s="4" t="inlineStr">
        <is>
          <t xml:space="preserve"> </t>
        </is>
      </c>
      <c r="D67" s="4" t="inlineStr">
        <is>
          <t xml:space="preserve"> </t>
        </is>
      </c>
      <c r="E67" s="5" t="n">
        <v>-89382</v>
      </c>
      <c r="F67" s="4" t="inlineStr">
        <is>
          <t xml:space="preserve"> </t>
        </is>
      </c>
      <c r="G67" s="4" t="inlineStr">
        <is>
          <t xml:space="preserve"> </t>
        </is>
      </c>
      <c r="H67" s="4" t="inlineStr">
        <is>
          <t xml:space="preserve"> </t>
        </is>
      </c>
      <c r="I67" s="4" t="inlineStr">
        <is>
          <t xml:space="preserve"> </t>
        </is>
      </c>
    </row>
    <row r="68">
      <c r="A68" s="4" t="inlineStr">
        <is>
          <t>Accumulated other comprehensive loss, net of tax</t>
        </is>
      </c>
      <c r="B68" s="5" t="n">
        <v>-28819</v>
      </c>
      <c r="C68" s="4" t="inlineStr">
        <is>
          <t xml:space="preserve"> </t>
        </is>
      </c>
      <c r="D68" s="4" t="inlineStr">
        <is>
          <t xml:space="preserve"> </t>
        </is>
      </c>
      <c r="E68" s="5" t="n">
        <v>-1855</v>
      </c>
      <c r="F68" s="4" t="inlineStr">
        <is>
          <t xml:space="preserve"> </t>
        </is>
      </c>
      <c r="G68" s="4" t="inlineStr">
        <is>
          <t xml:space="preserve"> </t>
        </is>
      </c>
      <c r="H68" s="4" t="inlineStr">
        <is>
          <t xml:space="preserve"> </t>
        </is>
      </c>
      <c r="I68" s="4" t="inlineStr">
        <is>
          <t xml:space="preserve"> </t>
        </is>
      </c>
    </row>
    <row r="69">
      <c r="A69" s="4" t="inlineStr">
        <is>
          <t>Total stockholders' equity</t>
        </is>
      </c>
      <c r="B69" s="5" t="n">
        <v>1511661</v>
      </c>
      <c r="C69" s="4" t="inlineStr">
        <is>
          <t xml:space="preserve"> </t>
        </is>
      </c>
      <c r="D69" s="4" t="inlineStr">
        <is>
          <t xml:space="preserve"> </t>
        </is>
      </c>
      <c r="E69" s="5" t="n">
        <v>1825227</v>
      </c>
      <c r="F69" s="4" t="inlineStr">
        <is>
          <t xml:space="preserve"> </t>
        </is>
      </c>
      <c r="G69" s="4" t="inlineStr">
        <is>
          <t xml:space="preserve"> </t>
        </is>
      </c>
      <c r="H69" s="4" t="inlineStr">
        <is>
          <t xml:space="preserve"> </t>
        </is>
      </c>
      <c r="I69" s="4" t="inlineStr">
        <is>
          <t xml:space="preserve"> </t>
        </is>
      </c>
    </row>
    <row r="70">
      <c r="A70" s="4" t="inlineStr">
        <is>
          <t>Ares Management L.P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t>
        </is>
      </c>
      <c r="B72" s="5" t="n">
        <v>1724</v>
      </c>
      <c r="C72" s="4" t="inlineStr">
        <is>
          <t xml:space="preserve"> </t>
        </is>
      </c>
      <c r="D72" s="4" t="inlineStr">
        <is>
          <t xml:space="preserve"> </t>
        </is>
      </c>
      <c r="E72" s="5" t="n">
        <v>1684</v>
      </c>
      <c r="F72" s="4" t="inlineStr">
        <is>
          <t xml:space="preserve"> </t>
        </is>
      </c>
      <c r="G72" s="4" t="inlineStr">
        <is>
          <t xml:space="preserve"> </t>
        </is>
      </c>
      <c r="H72" s="4" t="inlineStr">
        <is>
          <t xml:space="preserve"> </t>
        </is>
      </c>
      <c r="I72" s="4" t="inlineStr">
        <is>
          <t xml:space="preserve"> </t>
        </is>
      </c>
    </row>
    <row r="73">
      <c r="A73" s="4" t="inlineStr">
        <is>
          <t>Ares Management L.P | Non-voting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t>
        </is>
      </c>
      <c r="B75" s="5" t="n">
        <v>35</v>
      </c>
      <c r="C75" s="4" t="inlineStr">
        <is>
          <t xml:space="preserve"> </t>
        </is>
      </c>
      <c r="D75" s="4" t="inlineStr">
        <is>
          <t xml:space="preserve"> </t>
        </is>
      </c>
      <c r="E75" s="5" t="n">
        <v>35</v>
      </c>
      <c r="F75" s="4" t="inlineStr">
        <is>
          <t xml:space="preserve"> </t>
        </is>
      </c>
      <c r="G75" s="4" t="inlineStr">
        <is>
          <t xml:space="preserve"> </t>
        </is>
      </c>
      <c r="H75" s="4" t="inlineStr">
        <is>
          <t xml:space="preserve"> </t>
        </is>
      </c>
      <c r="I75" s="4" t="inlineStr">
        <is>
          <t xml:space="preserve"> </t>
        </is>
      </c>
    </row>
    <row r="76">
      <c r="A76" s="4" t="inlineStr">
        <is>
          <t>Ares Management L.P | 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Ares Management L.P | Class C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t>
        </is>
      </c>
      <c r="B81" s="6" t="n">
        <v>1183</v>
      </c>
      <c r="C81" s="4" t="inlineStr">
        <is>
          <t xml:space="preserve"> </t>
        </is>
      </c>
      <c r="D81" s="4" t="inlineStr">
        <is>
          <t xml:space="preserve"> </t>
        </is>
      </c>
      <c r="E81" s="6" t="n">
        <v>1186</v>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COMPENSATION</t>
        </is>
      </c>
      <c r="B4" s="4" t="inlineStr">
        <is>
          <t xml:space="preserve">13. EQUITY COMPENSATION Equity Incentive Plan Equity-based compensation is granted under the Company's 2014 Equity Incentive Plan (as amended, the “Equity Incentive Plan”). The total number of shares available to be issued under the Equity Incentive Plan resets based on a formula defined in the Equity Incentive Plan and may increase on January 1 of each year. On January 1, 2022, the total number of shares available for issuance under the Equity Incentive Plan reset to 49,293,000 shares and as of September 30, 2022, 44,524,646 shares remained available for issuance.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presented in the following table: Three months ended September 30, Nine months ended September 30, 2022 2021 2022 2021 Restricted units $ 48,117 $ 36,390 $ 151,403 $ 127,219 Restricted units with a market condition — 29,601 — 63,925 Equity-based compensation expense $ 48,117 $ 65,991 $ 151,403 $ 191,144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at a rate of one quarter per year, beginning on the second anniversary of the grant date or the holder's employment commencement date, or (iii) at a rate of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nine months ended September 30, 2022, 5.4 million restricted units vested and 3.0 million shares of Class A common stock were delivered to the holders. For the nine months ended September 30, 2021, 8.2 million restricted units vested and 4.4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nine months ended September 30, 2022, the Company declared dividends of $0.61 per share to Class A common stockholders at the close of business on March 17, 2022, June 16, 2022 and September 16, 2022. For the three and nine months ended September 30, 2022, Dividend Equivalents were made to the holders of restricted units in the aggregate amount of $7.9 million and $23.9 million, respectively, which are presented as dividends in the Condensed Consolidated Statements of Changes in Equity. When units are forfeited, the cumulative amount of Dividend Equivalents previously paid is reclassified to compensation and benefits expense in the Condensed Consolidated Statements of Operations. During the first quarter of 2022, the Company approved the future grant of restricted units to certain senior executives in each of 2023, 2024 and 2025,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 January 1, 2022 18,323,036 $ 36.43 Granted 4,050,786 74.62 Vested (5,333,182) 26.89 Forfeited (222,432) 53.83 Balance - September 30, 2022 16,818,208 $ 48.43 The total compensation expense expected to be recognized in all future periods associated with the restricted units is approximately $589.5 million as of September 30, 2022 and is expected to be recognized over the remaining weighted average period of 3.6 years. Options Upon exercise, each option entitles the holders to purchase from the Company one share of Class A common stock at the stated exercise price. The term of the options is generally ten years, beginning on the grant date. A summary of options activity during the nine months ended September 30, 2022 is presented below: Options Weighted Average Exercise Price Weighted Average Aggregate Intrinsic Value Balance - January 1, 2022 6,306,282 $ 19.00 2.3 $ 392,692 Granted — — — Exercised (784,782) 19.00 — — Expired — — — — Forfeited — — — — Balance - September 30, 2022 5,521,500 $ 19.00 1.6 $ 237,148 Exercisable at September 30, 2022 5,521,500 $ 19.00 1.6 $ 237,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9 Months Ended</t>
        </is>
      </c>
    </row>
    <row r="2">
      <c r="B2" s="2" t="inlineStr">
        <is>
          <t>Sep. 30, 2022</t>
        </is>
      </c>
    </row>
    <row r="3">
      <c r="A3" s="3" t="inlineStr">
        <is>
          <t>Stockholders' Equity Note [Abstract]</t>
        </is>
      </c>
      <c r="B3" s="4" t="inlineStr">
        <is>
          <t xml:space="preserve"> </t>
        </is>
      </c>
    </row>
    <row r="4">
      <c r="A4" s="4" t="inlineStr">
        <is>
          <t>EQUITY AND REDEEMABLE INTEREST</t>
        </is>
      </c>
      <c r="B4" s="4" t="inlineStr">
        <is>
          <t xml:space="preserve">14.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22,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March 2023. Repurchases under the program, if any, will depend on the prevailing market conditions and other factors. During the nine months ended September 30, 2022 and 2021, the Company did not repurchase any shares as part of the stock repurchase program. The following table presents the changes in each class of common stock: Class A Common Stock Non-Voting Common Stock Class B Common Stock Class C Common Stock Total Balance - December 31, 2021 168,351,305 3,489,911 1,000 118,609,332 290,451,548 Exchanges of AOG Units 305,040 — — (305,040) — Redemptions of AOG Units — — — (25,000) (25,000) Stock option exercises, net of shares withheld for tax 772,228 — — — 772,228 Vesting of restricted stock awards, net of shares withheld for tax 2,973,864 — — — 2,973,864 Cancellation of AOG Units — — — (4,135) (4,135) Balance - September 30, 2022 172,402,437 3,489,911 1,000 118,275,157 294,168,505 The following table presents each partner's AOG Units and corresponding ownership interest in each of the Ares Operating Group entities, as well as its daily average ownership of AOG Units in each of the Ares Operating Group entities: Daily Average Ownership As of September 30, 2022 As of December 31, 2021 Three months ended September 30, Nine months ended September 30, AOG Units Direct Ownership Interest AOG Units Direct Ownership Interest 2022 2021 2022 2021 Ares Management Corporation 175,892,348 59.79 % 171,841,216 59.16 % 59.74 % 58.50 % 59.64 % 58.26 % Ares Owners Holdings, L.P. 118,275,157 40.21 118,609,332 40.84 40.26 41.50 40.36 41.74 Total 294,167,505 100.00 % 290,450,548 100.00 % Redeemable Interest The following table summarizes the activities associated with the redeemable interest in Ares Operating Group entities: Total Balance - December 31, 2021 $ 96,008 Changes in ownership interests and related tax benefits 231 Net income 399 Currency translation adjustment, net of tax (331) Equity compensation 48 Distributions (8) Balance - March 31, 2022 96,347 Changes in ownership interests and related tax benefits (1,445) Net loss (457) Currency translation adjustment, net of tax (996) Equity compensation 77 Distributions (8) Balance- June 30, 2022 93,518 Changes in ownership interests and related tax benefits 1,214 Net income 93 Currency translation adjustment, net of tax (933) Equity compensation 77 Distributions (1,861) Balance- September 30, 2022 $ 92,108 The following table summarizes the activities associated with the redeemable interest in Consolidated Funds: Total Balance - December 31, 2021 $ 1,000,000 Change in redemption value — Balance - March 31, 2022 1,000,000 Change in redemption value — Balance - June 30, 2022 1,000,000 Change in redemption value 4,994 Balance - September 30, 2022 $ 1,004,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5. SEGMENT REPORTING The Company operates through its distinct operating segments. On January 1, 2022, the Company changed its segment composition and established the Real Assets Group. The Real Assets Group consists of the activities of the former Real Estate Group and the infrastructure and power strategy, now referred to as infrastructure opportunities, that was formerly presented within the Private Equity Group. The Real Assets Group also includes infrastructure debt following the Infrastructure Debt Acquisition. The Company reclassified activities from the infrastructure opportunities strategy in the Private Equity Group and from the former Real Estate Group to the Real Assets Group to better align the segment presentation with how the asset classes within the investment strategies are managed. The Company has modified historical results to conform with its current presentation. During the three months ended September 30, 2022, the Company decided to rename the Secondary Solutions Group segment to the Secondaries Group. The segment name change did not result in any change to the composition of the Company’s segments and therefore did not result in any change to historical results. The Company operating segments are summarized below: Credit Group: The Credit Group manages credit strategies across the liquid and illiquid spectrum, including syndicated loans, high yield bonds, multi-asset credit, alternative credit investments and direct lending. The syndicated loans strategy focuses on evaluating individual credit opportunities related primarily to non-investment grade senior secured loans and primarily targets first lien secured debt, with a secondary focus on second lien secured loans and subordinated and other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allowing us to tactically allocate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to the U.S. and European markets and has a multi-channel origination strategy designed to address a broad set of investment opportunities in the middle market. The direct lending team maintains a flexible investment strategy with the capability to invest in first lien senior secured loans (including “unitranche” loans which are loans that combine senior and subordinated debt, generally in a first lien position), second lien senior secured loans, subordinated debt, preferred equity and non-control equity co-investments in private middle market companies. U.S. direct lending activities are managed through a publicly traded business development company, ARCC, as well as through private commingled funds and separately managed accounts (“SMAs”). Private Equity Group: The Private Equity Group broadly categorizes its investment strategies as corporate private equity and special opportunities. In the corporate private equity strategy, the Company targets four principal transactions types: (i) prudently leveraged control buyouts; (ii) growth equity; (iii) rescue capital; and (iv) distressed-for-control. This differentiated strategy, together with the broad resources of the Ares platform, widens our universe of potential investment opportunities and allows us to remain active across various market environments and to be highly selective in making investments by identifying the most attractive relative value opportunities. The corporate private equity strategy also includes our energy opportunities fund which serves as a companion fund and employs our flexible capital strategy to provide creative capital solutions across the energy industry. In the special opportunities strategy, the Company employs an “all weather” flexible capital strategy to finance debt and non-control equity solutions in middle market companies undergoing transformational change or stress. The strategy seeks to consistently invest in a range of private, special-situation opportunities and flex into distressed public market debt when attractive. Real Assets Group : The Real Assets Group manages comprehensive equity and debt strategies across real estate and infrastructure investments. The real estate strategy focuses on activities categorized as core/core-plus, value-add, opportunistic and debt. Real estate equity strategies involve high-quality properties and locations and de-risked developments with an opportunity to create value through repositioning, lease-up, re-tenanting, redevelopment, and/or complex recapitalizations. The U.S. core/core-plus investment activities focuses on the acquisition of assets with strong long-term cash flow potential and durable tenancy diversified across end-user industries and geographies. The value-add investment activities focus on acquiring underperforming, income-producing, institutional-quality assets that can be improved through select value-creation initiatives across the U.S. and Europe. The opportunistic activities focus on capitalizing on distressed and special situations, repositioning underperforming assets and undertaking select development and redevelopment projects across the U.S. and Europe. The real estate debt strategy primarily focuses on directly originating a wide range of financing opportunities in the U.S. and Europe leveraging the Real Asset Group’s diverse sources of capital. In addition to managing private commingled funds and SMAs investing in equity and debt strategies, the real estate strategy also makes investments through Ares Real Estate Income Trust, Inc. (“AREIT”) and Ares Industrial Real Estate Income Trust, Inc. (“AIREIT”), its non-traded REITs, and ACRE, a publicly traded commercial mortgage REIT. The infrastructure strategy focuses on investment strategies broadly categorized as infrastructure opportunities and infrastructure debt. Infrastructure opportunities is a market leader in infrastructure and power investing with a focus on climate infrastructure, natural gas generation and energy transportation sectors. The infrastructure opportunities strategy targets essential infrastructure assets and companies with stable cash flow profiles through long-term contracts and high-barriers to entry. The infrastructure debt strategy was formed during the first quarter of 2022 in connection with the Infrastructure Debt Acquisition. The infrastructure debt strategy targets global assets and businesses with defensive characteristics across the digital, transport, energy and utility sectors. Leveraging the established long standing relationships, the strategy seeks to generate exclusive deal flow and high-quality investment opportunities. Secondaries Group : The Secondaries Group was formed during the second quarter of 2021 in connection with the Landmark Acquisition. The Secondaries Group invests in secondary markets across a range of alternative asset class strategies, including private equity, real estate and infrastructure. The Company acquires interests across a range of partnership vehicles, including funds, multi-asset portfolios and single asset joint ventures. Activities within each strategy include recapitalizing and restructuring the funds, including transactions that can address pending fund maturity, strategy change or the need for additional equity capital. The private equity secondaries strategy targets opportunities in non-competitive channels and makes investments in durable, performing assets with attractive capital structures. In the real estate secondaries strategy, the Company seeks broad diversification by property sector and geography and to drive investment results through underwriting, transaction structuring and portfolio construction. In the infrastructure secondaries strategy, the Company focuses on achieving diversification through a portfolio that provides inflation protection and exposure to uncorrelated assets. Strategic Initiatives: Strategic Initiatives represents an all-other category that includes operating segments and strategic investments that seek to expand the Company’s reach and its scale in new and existing global markets. Strategic Initiatives includes activities from (i) Ares SSG, the Asia-Pacific platform that makes credit and special situations investments through its local originating presence on behalf of its institutional client base, (ii) Ares Insurance Solutions (“AIS”), the Company’s insurance platform that provides solutions to insurance clients including asset management, capital solutions and corporate development and (iii) Ares Acquisition Corporation (NYSE: AAC) (“AAC”), the Company’s first sponsored SPAC, among other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qual to the costs of services provided. The OMG’s revenues and expenses are not allocated to the Company’s reportable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the Consolidated Funds and non-consolidated funds and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received on a recurring basis and not dependent on realization events from the underlying investments. Fee related performance revenues and fee related performance compensation were previously presented within realized net performance income. Historical periods have been modified to conform to the current period presentation.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v)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RI is reduced by deferred placement fees, which represent the portion of placement fees that have been deferred and amortized over the expected life of each fund's life for segment purposes but have been expensed up front in accordance with GAAP. For periods in which the amortization of placement fees for segment purposes is higher than the GAAP expense, a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The following tables present the financial results for the Company’s operating segments, as well as the OMG: Three months ended September 30, 2022 Credit Group Private Equity Group Real Secondaries Group Strategic Initiatives Total OMG Total Management fees $ 345,871 $ 52,316 $ 91,013 $ 44,385 $ 18,183 $ 551,768 $ — $ 551,768 Fee related performance revenues — — 855 235 — 1,090 — 1,090 Other fees 8,143 556 11,493 — 67 20,259 7,547 27,806 Compensation and benefits (102,839) (26,865) (46,947) (19,191) (7,859) (203,701) (61,084) (264,785) General, administrative and other expenses (18,257) (7,824) (10,032) (3,215) (1,486) (40,814) (41,907) (82,721) Fee related earnings 232,918 18,183 46,382 22,214 8,905 328,602 (95,444) 233,158 Performance income—realized 3,045 — 26,939 — — 29,984 — 29,984 Performance related compensation—realized (1,737) (5) (17,115) (1) — (18,858) — (18,858) Realized net performance income (loss) 1,308 (5) 9,824 (1) — 11,126 — 11,126 Investment income—realized 4,495 8 339 — — 4,842 — 4,842 Interest and other investment income (expense)—realized 8,893 201 2,180 424 1,096 12,794 (171) 12,623 Interest expense (3,904) (4,183) (3,095) (1,753) (5,244) (18,179) (128) (18,307) Realized net investment income (loss) 9,484 (3,974) (576) (1,329) (4,148) (543) (299) (842) Realized income $ 243,710 $ 14,204 $ 55,630 $ 20,884 $ 4,757 $ 339,185 $ (95,743) $ 243,442 Three months ended September 30, 2021 Credit Group Private Equity Group Real Secondaries Group Strategic Initiatives Total OMG Total Management fees $ 271,591 $ 56,817 $ 67,934 $ 41,064 $ 16,544 $ 453,950 $ — $ 453,950 Fee related performance revenues — — 579 — — 579 — 579 Other fees 5,798 370 3,681 — 2 9,851 3,446 13,297 Compensation and benefits (86,502) (23,220) (33,070) (11,955) (5,316) (160,063) (66,107) (226,170) General, administrative and other expenses (14,930) (4,984) (6,674) (2,593) (1,774) (30,955) (28,142) (59,097) Fee related earnings 175,957 28,983 32,450 26,516 9,456 273,362 (90,803) 182,559 Performance income—realized 6,332 34,316 4,114 — — 44,762 — 44,762 Performance related compensation—realized (3,079) (27,483) (2,809) — — (33,371) — (33,371) Realized net performance income 3,253 6,833 1,305 — — 11,391 — 11,391 Investment income—realized 618 1,878 1,841 — 1,025 5,362 — 5,362 Interest and other investment income (expense)—realized 4,716 4,861 918 699 163 11,357 (270) 11,087 Interest expense (2,392) (2,505) (1,904) (427) (4,135) (11,363) (160) (11,523) Realized net investment income (loss) 2,942 4,234 855 272 (2,947) 5,356 (430) 4,926 Realized income $ 182,152 $ 40,050 $ 34,610 $ 26,788 $ 6,509 $ 290,109 $ (91,233) $ 198,876 Nine months ended September 30, 2022 Credit Group Private Equity Group Real Secondaries Group Strategic Initiatives Total OMG Total Management fees $ 972,201 $ 145,669 $ 254,233 $ 135,090 $ 52,377 $ 1,559,570 $ — $ 1,559,570 Fee related performance revenues 12,628 — 2,178 235 — 15,041 — 15,041 Other fees 20,528 1,261 27,924 — 181 49,894 19,721 69,615 Compensation and benefits (301,822) (70,724) (121,183) (45,964) (22,059) (561,752) (196,492) (758,244) General, administrative and other expenses (52,734) (21,992) (28,308) (9,250) (5,575) (117,859) (109,516) (227,375) Fee related earnings 650,801 54,214 134,844 80,111 24,924 944,894 (286,287) 658,607 Performance income—realized 58,941 2,212 78,637 4,156 — 143,946 — 143,946 Performance related compensation—realized (35,675) (1,791) (50,510) (3,515) — (91,491) — (91,491) Realized net performance income 23,266 421 28,127 641 — 52,455 — 52,455 Investment income—realized 6,519 2,283 4,224 — 858 13,884 — 13,884 Interest and other investment income (expense)—realized 21,006 1,898 7,597 3,268 6,613 40,382 (1,450) 38,932 Interest expense (10,856) (11,185) (8,197) (3,775) (16,687) (50,700) (474) (51,174) Realized net investment income (loss) 16,669 (7,004) 3,624 (507) (9,216) 3,566 (1,924) 1,642 Realized income $ 690,736 $ 47,631 $ 166,595 $ 80,245 $ 15,708 $ 1,000,915 $ (288,211) $ 712,704 Nine months ended September 30, 2021 Credit Group Private Equity Group Real Assets Group Secondaries Group Strategic Initiatives Total OMG Total Management fees $ 764,702 $ 135,930 $ 150,691 $ 53,962 $ 48,963 $ 1,154,248 $ — $ 1,154,248 Fee related performance revenues 1,331 — 1,938 — — 3,269 — 3,269 Other fees 18,494 726 4,604 — 82 23,906 3,446 27,352 Compensation and benefits (253,597) (62,047) (73,438) (16,244) (15,440) (420,766) (158,943) (579,709) General, administrative and other expenses (37,716) (15,351) (14,212) (3,452) (5,580) (76,311) (69,872) (146,183) Fee related earnings 493,214 59,258 69,583 34,266 28,025 684,346 (225,369) 458,977 Performance income—realized 76,924 159,479 10,317 — — 246,720 — 246,720 Performance related compensation—realized (48,619) (127,706) (6,983) — — (183,308) — (183,308) Realized net performance income 28,305 31,773 3,334 — — 63,412 — 63,412 Investment income (loss)—realized 1,858 (4,387) 13,877 — 1,347 12,695 — 12,695 Interest and other investment income—realized 14,354 9,825 4,783 701 2,824 32,487 170 32,657 Interest expense (5,372) (5,434) (4,528) (432) (8,962) (24,728) (397) (25,125) Realized net investment income (loss) 10,840 4 14,132 269 (4,791) 20,454 (227) 20,227 Realized income $ 532,359 $ 91,035 $ 87,049 $ 34,535 $ 23,234 $ 768,212 $ (225,596) $ 542,616 The following table presents the components of the Company’s operating segments’ revenue, expenses and realized net investment income: Three months ended September 30, Nine months ended September 30, 2022 2021 2022 2021 Segment revenues Management fees $ 551,768 $ 453,950 $ 1,559,570 $ 1,154,248 Fee related performance revenues 1,090 579 15,041 3,269 Other fees 20,259 9,851 49,894 23,906 Performance income—realized 29,984 44,762 143,946 246,720 Total segment revenues $ 603,101 $ 509,142 $ 1,768,451 $ 1,428,143 Segment expenses Compensation and benefits $ 203,701 $ 160,063 $ 561,752 $ 420,766 General, administrative and other expenses 40,814 30,955 117,859 76,311 Performance related compensation—realized 18,858 33,371 91,491 183,308 Total segment expenses $ 263,373 $ 224,389 $ 771,102 $ 680,385 Segment realized net investment income (expense) Investment income—realized $ 4,842 $ 5,362 $ 13,884 $ 12,695 Interest and other investment income —realized 12,794 11,357 40,382 32,487 Interest expense (18,179) (11,363) (50,700) (24,728) Total segment realized net investment income (expense) $ (543) $ 5,356 $ 3,566 $ 20,454 The following table reconciles the Company's consolidated revenues to segment revenue: Three months ended September 30, Nine months ended September 30, 2022 2021 2022 2021 Total consolidated revenue $ 801,290 $ 948,719 $ 2,117,719 $ 2,901,926 Performance income—unrealized (170,654) (415,317) (280,037) (1,381,697) Management fees of Consolidated Funds eliminated in consolidation 11,682 11,051 34,523 33,416 Incentive fees of Consolidated Funds eliminated in consolidation — — 34 1,528 Administrative, transaction and other fees of Consolidated Funds eliminated in consolidation 3,946 4,264 13,030 13,157 Administrative fees (1) (16,099) (15,632) (50,947) (34,754) OMG revenue (7,681) (3,446) (19,974) (3,446) Performance income reclass (2) — 680 (14) 1,285 Principal investment income, net of eliminations (11,582) (14,250) (15,521) (86,477) Net income of non-controlling interests in consolidated subsidiaries (7,801) (6,927) (30,362) (16,795) Total consolidation adjustments and reconciling items (198,189) (439,577) (349,268) (1,473,783) Total segment revenue $ 603,101 $ 509,142 $ 1,768,451 $ 1,428,143 (1) Represents administrative fees from expense reimbursement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 The following table reconciles the Company's consolidated expenses to segment expenses: Three months ended September 30, Nine months ended September 30, 2022 2021 2022 2021 Total consolidated expenses $ 898,102 $ 813,267 $ 2,062,654 $ 2,363,108 Performance related compensation-unrealized (124,466) (296,044) (207,115) (1,022,393) Expenses of Consolidated Funds added in consolidation (22,129) (23,206) (63,071) (66,653) Expenses of Consolidated Funds eliminated in consolidation 11,746 11,102 34,948 35,078 Administrative fees (1) (15,574) (15,632) (50,422) (34,754) OMG expenses (102,991) (94,249) (306,008) (228,815) Acquisition and merger-related expense (1,852) (754) (12,046) (18,364) Equity compensation expense (48,041) (65,991) (151,202) (191,144) Acquisition-related compensation expense (2) (96,697) (28,194) (204,189) (32,824) Placement fees (9,729) (32,413) (7,611) (33,740) Depreciation and amortization expense (3) (219,339) (36,668) (297,795) (71,742) Expense of non-controlling interests in consolidated subsidiaries (5,657) (6,829) (27,041) (17,372) Total consolidation adjustments and reconciling items (634,729) (588,878) (1,291,552) (1,682,723) Total segment expenses $ 263,373 $ 224,389 $ 771,102 $ 680,385 (1) Represents administrative fees from expense reimbursements that are presented in administrative, transaction and other fees in the Company’s Condensed Consolidated Statements of Operations and are netted against the respective expenses for segment reporting. (2) Represents contingent obligations resulting from the Landmark Acquisition, the Black Creek Acquisition and the Infrastructure Debt Acquisition that are recorded as compensation expense and are presented within compensation and benefits in the Company’s Condensed Consolidated Statements of Operations. (3) The three and nine months ended September 30, 2022 include non-cash impairment charges of $181.6 million recorded on certain intangible assets. The following table reconciles the Company's consolidated other income to segment realized net investment income: Three months ended September 30, Nine months ended September 30, 2022 2021 2022 2021 Total consolidated other income $ 36,434 $ 111,536 $ 112,932 $ 218,011 Investment (income) loss—unrealized 57 (3,609) 9,995 (60,588) Interest and other investment (income) loss—unrealized (4,600) (1,405) (16,661) 3,057 Other income from Consolidated Funds added in consolidation, net (38,434) (76,287) (132,852) (178,195) Other expense from Consolidated Funds eliminated in consolidation, net (1,922) (4,973) (13,655) (13,783) OMG other expense 3,016 37 8,700 646 Performance income reclass (1) — (680) 14 (1,285) Principal investment income 9,438 20,719 37,421 96,448 Other (income) expense, net (1,060) (34,812) 934 (34,666) Other income of non-controlling interests in consolidated subsidiaries (3,472) (5,170) (3,262) (9,191) Total consolidation adjustments and reconciling items (36,977) (106,180) (109,366) (197,557) Total segment realized net investment income (expense) $ (543) $ 5,356 $ 3,566 $ 20,454 (1) Related to performance income for AREA Sponsor Holdings LLC. Changes in value of this investment are reflected within net realized and unrealized gains (losses) on investments in the Company’s Condensed Consolidated Statements of Operations. The following table presents the reconciliation of income before taxes as reported in the Condensed Consolidated Statements of Operations to segment results of RI and FRE: Three months ended September 30, Nine months ended September 30, 2022 2021 2022 2021 Income (loss) before taxes $ (60,378) $ 246,988 $ 167,997 $ 756,829 Adjustments: Depreciation and amortization expense (1) 219,339 36,668 297,795 71,742 Equity compensation expense 47,516 65,991 150,677 191,144 Acquisition-related compensation expense (2) 96,697 28,194 204,189 32,824 Acquisition and merger-related expense 1,852 754 12,046 18,364 Placement fees 9,729 32,413 7,611 33,740 OMG expense, net 98,325 90,840 294,734 226,015 Other (income) expense, net (1,059) (34,812) 934 (34,666) Net income of non-controlling interests in consolidated subsidiaries (5,616) (5,268) (6,583) (8,614) Income before taxes of non-controlling interests in Consolidated Funds, net of eliminations (16,489) (47,372) (48,897) (102,331) Total performance income—unrealized (170,654) (415,317) (280,037) (1,381,697) Total performance related compensation—unrealized 124,466 296,044 207,115 1,022,393 Total investment income—unrealized (4,543) (5,014) (6,666) (57,531) Realized income 339,185 290,109 1,000,915 768,212 Total performance income—realized (29,984) (44,762) (143,946) (246,720) Total performance related compensation—realized 18,858 33,371 91,491 183,308 Total investment income—realized 543 (5,356) (3,566) (20,454) Fee related earnings $ 328,602 $ 273,362 $ 944,894 $ 684,346 (1) The three and nine months ended September 30, 2022 include non-cash impairment charges of $181.6 million recorded on certain intangible assets. (2) Represents contingent obligations resulting from the Landmark Acquisition, the Black Creek Acquisition and the Infrastructure Debt Acquisition that are recorded as compensation expense and are presented within compensation and benefits in the Company’s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CONSOLIDATION</t>
        </is>
      </c>
      <c r="B4" s="4" t="inlineStr">
        <is>
          <t xml:space="preserve">16.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As of September 30, As of December 31, 2022 2021 Maximum exposure to loss attributable to the Company's investment in non-consolidated VIEs (1) $ 377,935 $ 353,768 Maximum exposure to loss attributable to the Company's investment in consolidated VIEs (1) 533,941 583,192 Assets of consolidated VIEs 12,501,069 13,197,321 Liabilities of consolidated VIEs 11,173,216 12,018,655 (1) As of September 30, 2022 and December 31, 2021, the Company's maximum exposure of loss for CLO securities was equal to the cumulative fair value of our capital interest in CLOs that are managed and totaled $82.2 million and $103.8 million, respectively. Three months ended September 30, Nine months ended September 30, 2022 2021 2022 2021 Net income attributable to non-controlling interests related to consolidated VIEs $ 8,733 $ 38,597 $ 28,470 $ 84,285 Consolidating Schedules The following supplemental financial information illustrates the consolidating effects of the Consolidated Funds on the Company's financial condition, results from operations and cash flows: As of September 30, 2022 Consolidated Consolidated Eliminations Consolidated Assets Cash and cash equivalents $ 361,500 $ — $ — $ 361,500 Investments (includes $3,290,381 of accrued carried interest) 4,638,092 — (525,699) 4,112,393 Due from affiliates 744,981 — (183,478) 561,503 Other assets 275,189 — — 275,189 Right-of-use operating lease assets 159,686 — — 159,686 Intangible assets, net 1,238,108 — — 1,238,108 Goodwill 996,740 — — 996,740 Assets of Consolidated Funds Cash and cash equivalents — 683,976 — 683,976 U.S. Treasury securities, at fair value — 1,005,094 — 1,005,094 Investments, at fair value — 11,564,696 4,495 11,569,191 Due from affiliates — 17,537 (9,801) 7,736 Receivable for securities sold — 189,823 — 189,823 Other assets — 45,387 — 45,387 Total assets $ 8,414,296 $ 13,506,513 $ (714,483) $ 21,206,326 Liabilities Accounts payable, accrued expenses and other liabilities $ 314,932 $ — $ (9,801) $ 305,131 Accrued compensation 595,330 — — 595,330 Due to affiliates 122,307 — — 122,307 Performance related compensation payable 2,402,019 — — 2,402,019 Debt obligations 2,018,462 — — 2,018,462 Operating lease liabilities 193,180 — — 193,180 Liabilities of Consolidated Funds Accounts payable, accrued expenses and other liabilities — 123,527 (1,533) 121,994 Due to affiliates — 178,983 (178,983) — Payable for securities purchased — 419,726 — 419,726 CLO loan obligations, at fair value — 10,343,840 (29,959) 10,313,881 Fund borrowings — 149,546 — 149,546 Total liabilities 5,646,230 11,215,622 (220,276) 16,641,576 Commitments and contingencies Redeemable interest in Consolidated Funds — 1,004,994 — 1,004,994 Redeemable interest in Ares Operating Group entities 92,108 — — 92,108 Non-controlling interest in Consolidated Funds — 1,285,897 (451,187) 834,710 Non-controlling interest in Ares Operating Group entities 1,138,659 — (17,382) 1,121,277 Stockholders' Equity Class A common stock, $0.01 par value, 1,500,000,000 shares authorized (172,402,437 shares issued and outstanding) 1,724 — — 1,724 Non-voting common stock, $0.01 par value, 500,000,000 shares authorized (3,489,911 shares issued and outstanding) 35 — — 35 Class B common stock, $0.01 par value, 1,000 shares authorized (1,000 shares issued and outstanding) — — — — Class C common stock, $0.01 par value, 499,999,000 shares authorized (118,275,157 shares issued and outstanding) 1,183 — — 1,183 Additional paid-in-capital 1,937,374 — (25,638) 1,911,736 Accumulated deficit (374,198) — — (374,198) Accumulated other comprehensive loss, net of tax (28,819) — — (28,819) Total stockholders' equity 1,537,299 — (25,638) 1,511,661 Total equity 2,675,958 1,285,897 (494,207) 3,467,648 Total liabilities, redeemable interest, non-controlling interests and equity $ 8,414,296 $ 13,506,513 $ (714,483) $ 21,206,326 As of December 31, 2021 Consolidated Consolidated Eliminations Consolidated Assets Cash and cash equivalents $ 343,655 $ — $ — $ 343,655 Investments (includes $2,998,421 of accrued carried interest) 4,271,836 — (587,572) 3,684,264 Due from affiliates 696,963 — (26,580) 670,383 Other assets 338,685 — (3,930) 334,755 Right-of-use operating lease assets 167,652 — — 167,652 Intangible assets, net 1,422,818 — — 1,422,818 Goodwill 787,972 — — 787,972 Assets of Consolidated Funds Cash and cash equivalents — 1,049,191 — 1,049,191 U.S. Treasury securities, at fair value — 1,000,285 — 1,000,285 Investments, at fair value — 11,812,093 4,300 11,816,393 Due from affiliates — 16,761 (9,527) 7,234 Receivable for securities sold — 281,132 — 281,132 Other assets — 39,430 — 39,430 Total assets $ 8,029,581 $ 14,198,892 $ (623,309) $ 21,605,164 Liabilities Accounts payable, accrued expenses and other liabilities $ 289,200 $ — $ (9,527) $ 279,673 Accrued compensation 310,222 — — 310,222 Due to affiliates 198,553 — — 198,553 Performance related compensation payable 2,190,352 — — 2,190,352 Debt obligations 1,503,709 — — 1,503,709 Operating lease liabilities 205,075 — — 205,075 Liabilities of Consolidated Funds Accounts payable, accrued expenses and other liabilities — 117,139 (13,881) 103,258 Due to affiliates — 26,210 (26,210) — Payable for securities purchased — 1,118,456 — 1,118,456 CLO loan obligations, at fair value — 10,698,681 (41,020) 10,657,661 Fund borrowings — 127,771 — 127,771 Total liabilities 4,697,111 12,088,257 (90,638) 16,694,730 Commitments and contingencies Redeemable interest in Consolidated Funds — 1,000,000 — 1,000,000 Redeemable interest in Ares Operating Group entities 96,008 — — 96,008 Non-controlling interest in Consolidated Funds — 1,110,635 (519,183) 591,452 Non-controlling interest in Ares Operating Group entities 1,403,255 — (5,508) 1,397,747 Stockholders' Equity Class A common stock, $0.01 par value, 1,500,000,000 shares authorized (168,351,305 shares issued and outstanding) 1,684 — — 1,684 Non-voting common stock, $0.01 par value, 500,000,000 shares authorized (3,489,911 shares issued and outstanding) 35 — — 35 Class B common stock, $0.01 par value, 1,000 shares authorized (1,000 shares issued and outstanding) — — — — Class C common stock, $0.01 par value, 499,999,000 shares authorized (118,609,332 shares issued and outstanding) 1,186 — — 1,186 Additional paid-in-capital 1,921,539 — (7,980) 1,913,559 Accumulated deficit (89,382) — — (89,382) Accumulated other comprehensive loss, net of tax (1,855) — — (1,855) Total stockholders' equity 1,833,207 — (7,980) 1,825,227 Total equity 3,236,462 1,110,635 (532,671) 3,814,426 Total liabilities, redeemable interest, non-controlling interests and equity $ 8,029,581 $ 14,198,892 $ (623,309) $ 21,605,164 Three months ended September 30, 2022 Consolidated Consolidated Eliminations Consolidated Revenues Management fees $ 560,140 $ — $ (11,682) $ 548,458 Carried interest allocation 192,186 — — 192,186 Incentive fees 8,882 — — 8,882 Principal investment income 9,438 — 2,144 11,582 Administrative, transaction and other fees 44,128 — (3,946) 40,182 Total revenues 814,774 — (13,484) 801,290 Expenses Compensation and benefits 425,419 — — 425,419 Performance related compensation 142,934 — — 142,934 General, administrative and other expense 319,366 — (14) 319,352 Expenses of the Consolidated Funds — 22,129 (11,732) 10,397 Total expenses 887,719 22,129 (11,746) 898,102 Other income (expense) Net realized and unrealized gains on investments 5,433 — (1,002) 4,431 Interest and dividend income 5,820 — (3,734) 2,086 Interest expense (18,307) — — (18,307) Other income, net 3,132 — (531) 2,601 Net realized and unrealized losses on investments of the Consolidated Funds — (3,760) 3,730 (30) Interest and other income of the Consolidated Funds — 157,884 531 158,415 Interest expense of the Consolidated Funds — (115,690) 2,928 (112,762) Total other income (expense), net (3,922) 38,434 1,922 36,434 Income (loss) before taxes (76,867) 16,305 184 (60,378) Income tax expense (benefit) (11,748) 149 — (11,599) Net income (loss) (65,119) 16,156 184 (48,779) Less: Net income attributable to non-controlling interests in Consolidated Funds — 16,156 184 16,340 Net loss attributable to Ares Operating Group entities (65,119) — — (65,119) Less: Net income attributable to redeemable interest in Ares Operating Group entities 93 — — 93 Less: Net loss attributable to non-controlling interests in Ares Operating Group entities (29,666) — — (29,666) Net loss attributable to Ares Management Corporation Class A and non-voting common stockholders $ (35,546) $ — $ — $ (35,546) Three months ended September 30, 2021 Consolidated Consolidated Eliminations Consolidated Revenues Management fees $ 459,313 $ — $ (11,051) $ 448,262 Carried interest allocation 460,651 — — 460,651 Incentive fees 696 — — 696 Principal investment income 20,719 — (6,469) 14,250 Administrative, transaction and other fees 29,124 — (4,264) 24,860 Total revenues 970,503 — (21,784) 948,719 Expenses Compensation and benefits 335,569 — — 335,569 Performance related compensation 331,141 — — 331,141 General, administrative and other expense 134,453 — — 134,453 Expenses of the Consolidated Funds — 23,206 (11,102) 12,104 Total expenses 801,163 23,206 (11,102) 813,267 Other income (expense) Net realized and unrealized gains on investments 2,759 — 5,575 8,334 Interest and dividend income 2,702 — (1,326) 1,376 Interest expense (11,523) — — (11,523) Other income, net 36,338 — 316 36,654 Net realized and unrealized gains on investments of the Consolidated Funds — 36,695 (2,450) 34,245 Interest and other income of the Consolidated Funds — 104,344 (316) 104,028 Interest expense of the Consolidated Funds — (64,752) 3,174 (61,578) Total other income, net 30,276 76,287 4,973 111,536 Income before taxes 199,616 53,081 (5,709) 246,988 Income tax expense 30,273 2 — 30,275 Net income 169,343 53,079 (5,709) 216,713 Less: Net income attributable to non-controlling interests in Consolidated Funds — 53,079 (5,709) 47,370 Net income attributable to Ares Operating Group entities 169,343 — — 169,343 Less: Net income attributable to redeemable interest in Ares Operating Group entities 324 — — 324 Less: Net income attributable to non-controlling interests in Ares Operating Group entities 84,293 — — 84,293 Net income attributable to Ares Management Corporation Class A common stockholders $ 84,726 $ — $ — $ 84,726 Nine months ended September 30, 2022 Consolidated Consolidated Eliminations Consolidated Revenues Management fees $ 1,580,873 $ — $ (34,523) $ 1,546,350 Carried interest allocation 417,779 — — 417,779 Incentive fees 30,013 — (34) 29,979 Principal investment income 37,421 — (21,900) 15,521 Administrative, transaction and other fees 121,120 — (13,030) 108,090 Total revenues 2,187,206 — (69,487) 2,117,719 Expenses Compensation and benefits 1,155,031 — — 1,155,031 Performance related compensation 316,818 — — 316,818 General, administrative and other expense 562,682 — (241) 562,441 Expenses of the Consolidated Funds — 63,071 (34,707) 28,364 Total expenses 2,034,531 63,071 (34,948) 2,062,654 Other income (expense) Net realized and unrealized gains (losses) on investments (9,926) — 20,691 10,765 Interest and dividend income 17,605 — (12,541) 5,064 Interest expense (51,174) — — (51,174) Other income, net 9,920 — 274 10,194 Net realized and unrealized gains on investments of the Consolidated Funds — 12,445 (4,414) 8,031 Interest and other income of the Consolidated Funds — 396,354 (274) 396,080 Interest expense of the Consolidated Funds — (275,947) 9,919 (266,028) Total other income (expense) (33,575) 132,852 13,655 112,932 Income before taxes 119,100 69,781 (20,884) 167,997 Income tax expense 22,075 197 — 22,272 Net income 97,025 69,584 (20,884) 145,725 Less: Net income attributable to non-controlling interests in Consolidated Funds — 69,584 (20,884) 48,700 Net income attributable to Ares Operating Group entities 97,025 — — 97,025 Less: Net income attributable to redeemable interest in Ares Operating Group entities 35 — — 35 Less: Net income attributable to non-controlling interests in Ares Operating Group entities 46,942 — — 46,942 Net income attributable to Ares Management Corporation Class A and non-voting common stockholders $ 50,048 $ — $ — $ 50,048 Nine months ended September 30, 2021 Consolidated Consolidated Eliminations Consolidated Revenues Management fees $ 1,169,237 $ — $ (33,416) $ 1,135,821 Carried interest allocation 1,610,707 — — 1,610,707 Incentive fees 20,948 — (1,528) 19,420 Principal investment income 96,448 — (9,971) 86,477 Administrative, transaction and other fees 62,658 — (13,157) 49,501 Total revenues 2,959,998 — (58,072) 2,901,926 Expenses Compensation and benefits 837,108 — — 837,108 Performance related compensation 1,208,954 — — 1,208,954 General, administrative and other expense 285,471 — — 285,471 Expenses of the Consolidated Funds — 66,653 (35,078) 31,575 Total expenses 2,331,533 66,653 (35,078) 2,363,108 Other income (expense) Net realized and unrealized gains on investments 10,602 — 8,142 18,744 Interest and dividend income 9,695 — (2,877) 6,818 Interest expense (25,125) — — (25,125) Other income, net 30,861 — (175) 30,686 Net realized and unrealized gains on investments of the Consolidated Funds — 46,541 (1,821) 44,720 Interest and other income of the Consolidated Funds — 333,570 175 333,745 Interest expense of the Consolidated Funds — (201,916) 10,339 (191,577) Total other income 26,033 178,195 13,783 218,011 Income before taxes 654,498 111,542 (9,211) 756,829 Income tax expense 104,411 76 — 104,487 Net income 550,087 111,466 (9,211) 652,342 Less: Net income attributable to non-controlling interests in Consolidated Funds — 111,466 (9,211) 102,255 Net income attributable to Ares Operating Group entities 550,087 — — 550,087 Less: Net income attributable to redeemable interest in Ares Operating Group entities 693 — — 693 Less: Net income attributable to non-controlling interests in Ares Operating Group entities 264,646 — — 264,646 Net income attributable to Ares Management Corporation 284,748 — — 284,748 Less: Series A Preferred Stock dividends paid 10,850 — — 10,850 Less: Series A Preferred Stock redemption premium 11,239 — — 11,239 Net income attributable to Ares Management Corporation Class A common stockholders $ 262,659 $ — $ — $ 262,659 Nine months ended September 30, 2022 Consolidated Consolidated Eliminations Consolidated Cash flows from operating activities: Net income $ 97,025 $ 69,584 $ (20,884) $ 145,725 Adjustments to reconcile net income to net cash provided by operating activities 382,823 — (61,873) 320,950 Adjustments to reconcile net income to net cash used in operating activities allocable to non-controlling interests in Consolidated Funds — (1,132,839) 4,414 (1,128,425) Cash flows due to changes in operating assets and liabilities 160,957 — 152,692 313,649 Cash flows due to changes in operating assets and liabilities allocable to redeemable and non-controlling interest in Consolidated Funds — (427,022) 231,518 (195,504) Net cash provided by (used in) operating activities 640,805 (1,490,277) 305,867 (543,605) Cash flows from investing activities: Purchase of furniture, equipment and leasehold improvements, net of disposals (28,388) — — (28,388) Acquisitions, net of cash acquired (301,658) — — (301,658) Net cash used in investing activities (330,046) — — (330,046) Cash flows from financing activities: Proceeds from Credit Facility 940,000 — — 940,000 Proceeds from senior notes 488,915 — — 488,915 Repayments of Credit Facility (910,000) — — (910,000) Dividends and distributions (608,220) — — (608,220) Stock option exercises 14,531 — — 14,531 Taxes paid related to net share settlement of equity awards (194,223) — — (194,223) Other financing activities 2,457 — — 2,457 Allocable to redeemable and non-controlling interests in Consolidated Funds: Contributions from redeemable and non-controlling interests in Consolidated Funds — 362,752 (64,106) 298,646 Distributions to non-controlling interests in Consolidated Funds — (227,886) 123,454 (104,432) Borrowings under loan obligations by Consolidated Funds — 1,120,680 — 1,120,680 Repayments under loan obligations by Consolidated Funds — (121,273) — (121,273) Net cash provided by (used in) financing activities (266,540) 1,134,273 59,348 927,081 Effect of exchange rate changes (26,374) (9,211) — (35,585) Net change in cash and cash equivalents 17,845 (365,215) 365,215 17,845 Cash and cash equivalents, beginning of period 343,655 1,049,191 (1,049,191) 343,655 Cash and cash equivalents, end of period $ 361,500 $ 683,976 $ (683,976) $ 361,500 Supplemental disclosure of non-cash financing activities: Issuance of Class A common stock in connection with acquisitions $ 12,835 $ — $ — $ 12,835 Nine months ended September 30, 2021 Consolidated Consolidated Eliminations Consolidated Cash flows from operating activities: Net income $ 550,087 $ 111,466 $ (9,211) $ 652,342 Adjustments to reconcile net income to net cash provided by (used in) operating activities (28,467) — 99,600 71,133 Adjustments to reconcile net income to net cash used in operating activities allocable to non-controlling interests in Consolidated Funds — (1,697,529) 9,444 (1,688,085) Cash flows due to changes in operating assets and liabilities (153,361) — 3,923 (149,438) Cash flows due to changes in operating assets and liabilities allocable to non-controlling interest in Consolidated Funds — 343,253 (1,072,956) (729,703) Net cash provided by (used in) operating activities 368,259 (1,242,810) (969,200) (1,843,751) Cash flows from investing activities: Purchase of furniture, equipment and leasehold improvements, net of disposals (15,152) — — (15,152) Acquisitions, net of cash acquired (1,057,426) — — (1,057,426) Net cash used in investing activities (1,072,578) — — (1,072,578) Cash flows from financing activities: Net proceeds from issuance of Class A and non-voting common stock 827,430 — — 827,430 Proceeds from Credit Facility 468,000 — — 468,000 Proceeds from subordinated notes 450,000 — — 450,000 Repayments of Credit Facility (318,000) — — (318,000) Dividends and distributions (438,568) — — (438,568) Series A Preferred Stock dividends (10,850) — — (10,850) Redemption of Series A Preferred Stock (310,000) — — (310,000) Stock option exercises 27,409 — — 27,409 Taxes paid related to net share settlement of equity awards (221,287) — — (221,287) Other financing activities 1,976 — — 1,976 Allocable to non-controlling interests in Consolidated Funds: Contributions from non-controlling interests in Consolidated Funds — 1,027,454 (107,788) 919,666 Distributions to non-controlling interests in Consolidated Funds — (102,701) 17,931 (84,770) Borrowings under loan obligations by Consolidated Funds — 1,456,887 — 1,456,887 Repayments under loan obligations by Consolidated Funds — (74,909) — (74,909) Net cash provided by financing activities 476,110 2,306,731 (89,857) 2,692,984 Effect of exchange rate changes (15,899) (4,864) — (20,763) Net change in cash and cash equivalents (244,108) 1,059,057 (1,059,057) (244,108) Cash and cash equivalents, beginning of period 539,812 522,377 (522,377) 539,812 Cash and cash equivalents, end of period $ 295,704 $ 1,581,434 $ (1,581,434) $ 295,704 Supplemental disclosure of non-cash financing activities Issuance of AOG Units in connection with acquisitions $ 511,069 $ — $ — $ 511,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The Company evaluated all events or transactions that occurred after September 30, 2022 through the date the unaudited condensed consolidated financial statements were issued. During this period, the Company had the following material subsequent events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1 filed with the Securities and Exchange Commission (“SEC”). The unaudited condensed consolidated financial statements include the accounts and activities of the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concluded this guidance will not have a material impact on its unaudited condensed consolidated financial statements.</t>
        </is>
      </c>
    </row>
    <row r="7">
      <c r="A7" s="4" t="inlineStr">
        <is>
          <t>Fair Value Measurements</t>
        </is>
      </c>
      <c r="B7" s="4" t="inlineStr">
        <is>
          <t>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Fair Value Consideration Transferred</t>
        </is>
      </c>
      <c r="B4" s="4" t="inlineStr">
        <is>
          <t>The acquisition date fair value of the consideration transferred totaled $1.1 billion, which consisted of the following: Cash $ 803,309 Equity (1) 299,420 Total $ 1,102,729 (1) 5,415,278 AOG Units were issued in connection with the Landmark Acquisition and increased Ares Owners Holdings L.P.’s ownership interest in the AOG entities.</t>
        </is>
      </c>
    </row>
    <row r="5">
      <c r="A5" s="4" t="inlineStr">
        <is>
          <t>Schedule of Recognized Identified Assets Acquired and Liabilities Assumed</t>
        </is>
      </c>
      <c r="B5" s="4" t="inlineStr">
        <is>
          <t xml:space="preserve">The fair value of assets acquired and liabilities assumed are estimated to be: Cash $ 25,645 Other tangible assets 23,403 Intangible assets: Management contracts 425,880 Client relationships 197,160 Trade name 86,200 Total intangible assets 709,240 Total identifiable assets acquired 758,288 Accounts payable, accrued expenses and other liabilities 73,216 Net identifiable assets acquired 685,072 Goodwill 417,657 Net assets acquired $ 1,102,729 </t>
        </is>
      </c>
    </row>
    <row r="6">
      <c r="A6" s="4" t="inlineStr">
        <is>
          <t>Schedule of Business Acquisition, Pro Forma Information</t>
        </is>
      </c>
      <c r="B6" s="4" t="inlineStr">
        <is>
          <t xml:space="preserve">Supplemental information of the Company’s consolidated results on an unaudited pro forma basis, as if the Landmark Acquisition had been consummated as of January 1, 2020, is as follows: Three months ended September 30, Nine months ended September 30, 2021 2021 Total revenues $ 948,719 $ 2,966,540 Net income attributable to Ares Management Corporation Class A and non-voting common stockholders $ 87,542 $ 257,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as of September 30, 2022 In Years As of September 30, As of December 31, 2022 2021 Management contracts 5.2 $ 586,077 $ 641,737 Client relationships 9.9 262,301 229,501 Trade name 7.8 11,079 11,079 Other 2.1 500 500 Finite-lived intangible assets 859,957 882,817 Foreign currency translation (2,972) 1,792 Total finite-lived intangible assets 856,985 884,609 Less: accumulated amortization (186,677) (115,791) Finite-lived intangible assets, net 670,308 768,818 Management contracts 567,800 567,800 Trade name — 86,200 Indefinite-lived intangible assets 567,800 654,000 Intangible assets, net $ 1,238,108 $ 1,422,818 </t>
        </is>
      </c>
    </row>
    <row r="5">
      <c r="A5" s="4" t="inlineStr">
        <is>
          <t>Schedule of Goodwill Rollforward</t>
        </is>
      </c>
      <c r="B5" s="4" t="inlineStr">
        <is>
          <t xml:space="preserve">The following table summarizes the carrying value of the Company’s goodwill: Credit Group Private Real Secondaries Group Strategic Initiatives Total Balance as of December 31, 2021 $ 32,196 $ 58,600 $ 53,339 $ 417,738 $ 226,099 $ 787,972 Acquisitions — — 213,424 (96) — 213,328 Reallocation — (10,530) 10,530 — — — Foreign currency translation — — — (35) (4,525) (4,560) Balance as of September 30, 2022 $ 32,196 $ 48,070 $ 277,293 $ 417,607 $ 221,574 $ 996,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Summary of Investments Held</t>
        </is>
      </c>
      <c r="B4" s="4" t="inlineStr">
        <is>
          <t xml:space="preserve">The Company’s investments are comprised of the following: Percentage of total investments September 30, December 31, September 30, December 31, 2022 2021 2022 2021 Equity method investments: Equity method - carried interest $ 3,290,381 $ 2,998,421 80.0 % 81.4 % Equity method private investment partnership interests - principal 526,110 473,887 12.8 12.9 Equity method private investment partnership interests and other (held at fair value) 125,499 117,539 3.0 3.2 Equity method private investment partnership interests and other 47,564 40,580 1.2 1.1 Total equity method investments 3,989,554 3,630,427 97.0 98.6 Collateralized loan obligations 24,243 30,815 0.6 0.8 Other fixed income 21,582 21,582 0.4 0.5 Collateralized loan obligations and other fixed income, at fair value 45,825 52,397 1.0 1.3 Common stock, at fair value 77,014 1,440 2.0 0.1 Total investments $ 4,112,393 $ 3,684,264 Investments held in the Consolidated Funds are summarized below: Fair Value at Percentage of total investments as of September 30, December 31, September 30, December 31, 2022 2021 2022 2021 Fixed income investments: Bonds $ 751,385 $ 857,125 6.0 % 6.7% Loans 8,986,386 9,910,689 71.4 77.3 U.S. Treasury securities 1,005,094 1,000,285 8.0 7.8 Total fixed income investments 10,742,865 11,768,099 85.4 91.8 Equity securities 698,236 340,272 5.6 2.7 Partnership interests 1,133,184 708,307 9.0 5.5 Total investments, at fair value $ 12,574,285 $ 12,816,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September 30, 2022: Financial Instruments of the Company Level I Level II Level III Investments Total Assets, at fair value Investments: Collateralized loan obligations and other fixed income $ — $ — $ 45,825 $ — $ 45,825 Common stock and other equity securities — 77,014 117,272 — 194,286 Partnership interests — — 2,575 5,652 8,227 Total investments, at fair value — 77,014 165,672 5,652 248,338 Derivatives-foreign currency forward contracts — 9,247 — — 9,247 Total assets, at fair value $ — $ 86,261 $ 165,672 $ 5,652 $ 257,585 Liabilities, at fair value Derivatives-foreign currency forward contracts $ — $ (6,581) $ — $ — $ (6,581) Contingent consideration — — (11,000) — (11,000) Total liabilities, at fair value $ — $ (6,581) $ (11,000) $ — $ (17,581) Financial Instruments of the Consolidated Funds Level I Level II Level III Investments Total Assets, at fair value Investments: Fixed income investments: Bonds $ — $ 495,501 $ 255,884 $ — $ 751,385 Loans — 8,321,661 664,725 — 8,986,386 U.S. Treasury securities 1,005,094 — — — 1,005,094 Total fixed income investments 1,005,094 8,817,162 920,609 — 10,742,865 Equity securities 646 — 526,051 171,539 698,236 Partnership interests — — 252,634 880,550 1,133,184 Total investments, at fair value 1,005,740 8,817,162 1,699,294 1,052,089 12,574,285 Derivatives: Derivatives-foreign exchange contracts — 536 — — 536 Total derivative assets, at fair value — 536 — — 536 Total assets, at fair value $ 1,005,740 $ 8,817,698 $ 1,699,294 $ 1,052,089 $ 12,574,821 Liabilities, at fair value Derivatives: Warrants $ (2,000) $ — $ — $ — $ (2,000) Forward foreign currency contracts — (496) — — (496) Asset swaps — — (3,353) — (3,353) Total derivative liabilities, at fair value (2,000) (496) (3,353) — (5,849) Loan obligations of CLOs — (10,313,881) — — (10,313,881) Total liabilities, at fair value $ (2,000) $ (10,314,377) $ (3,353) $ — $ (10,319,730) The following tables summarize the financial assets and financial liabilities measured at fair value for the Company and the Consolidated Funds as of December 31, 2021: Financial Instruments of the Company Level I Level II Level III Investments Total Assets, at fair value Investments: Collateralized loan obligations and other fixed income $ — $ — $ 52,397 $ — $ 52,397 Common stock and other equity securities — 1,440 108,949 — 110,389 Partnership interests — — 2,575 6,016 8,591 Total investments, at fair value — 1,440 163,921 6,016 171,377 Derivatives-foreign currency forward contracts — 5,682 — — 5,682 Total assets, at fair value $ — $ 7,122 $ 163,921 $ 6,016 $ 177,059 Liabilities, at fair value Derivatives-foreign currency forward contracts $ — $ (328) $ — $ — $ (328) Contingent consideration — — (57,435) — (57,435) Total liabilities, at fair value $ — $ (328) $ (57,435) $ — $ (57,763) Financial Instruments of the Consolidated Funds Level I Level II Level III Investments Measured Total Assets, at fair value Investments: Fixed income investments: Bonds $ — $ 525,393 $ 331,732 $ — $ 857,125 Loans — 9,499,469 411,220 — 9,910,689 U. S. Treasury Securities 1,000,285 — — — 1,000,285 Total fixed income investments 1,000,285 10,024,862 742,952 — 11,768,099 Equity securities 956 133 339,183 — 340,272 Partnership interests — — 238,673 469,634 708,307 Total assets, at fair value $ 1,001,241 $ 10,024,995 $ 1,320,808 $ 469,634 $ 12,816,678 Liabilities, at fair value Derivatives: Derivatives-foreign exchange contracts $ (17,822) $ — $ — $ — $ (17,822) Asset swaps — — (3,105) — (3,105) Total derivative liabilities, at fair value (17,822) — (3,105) — (20,927) Loan obligations of CLOs — (10,657,661) — — (10,657,661) Total liabilities, at fair value $ (17,822) $ (10,657,661) $ (3,105) $ — $ (10,678,588) The following tables set forth a summary of changes in the fair value of the Level III measurements for the three months ended September 30, 2022: Level III Assets and Liabilities of the Company Equity Securities Fixed Income Partnership Interests Contingent Consideration Total Balance, beginning of period $ 113,881 $ 46,356 $ 2,575 $ (10,748) $ 152,064 Purchases (1) 894 — — — 894 Change in fair value — — — (252) (252) Sales/settlements (2) (1,179) (505) — — (1,684) Realized and unrealized appreciation(depreciation), net 3,676 (26) — — 3,650 Balance, end of period $ 117,272 $ 45,825 $ 2,575 $ (11,000) $ 154,672 Change in net unrealized appreciation/depreciation included in earnings related to financial assets and liabilities still held at the reporting date $ 7,111 $ (26) $ — $ (252) $ 6,833 Level III Net Assets of Consolidated Funds Equity Securities Fixed Income Partnership Derivatives, Net Total Balance, beginning of period $ 480,914 $ 1,076,254 $ 250,123 $ (3,035) $ 1,804,256 Transfer in — 171,687 — — 171,687 Transfer out — (350,079) — — (350,079) Purchases (1) 49,024 173,253 31,258 — 253,535 Sales/settlements (2) (64) (132,226) (22,328) — (154,618) Amortized discounts/premiums — 521 — — 521 Realized and unrealized appreciation(depreciation), net (3,823) (18,801) (6,419) (318) (29,361) Balance, end of period $ 526,051 $ 920,609 $ 252,634 $ (3,353) $ 1,695,941 Change in net unrealized appreciation/depreciation included in earnings related to financial assets still held at the reporting date $ (3,836) $ (9,067) $ 5,421 $ (447) $ (7,929)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September 30, 2021: Level III Assets and Liabilities of the Company Equity Securities Fixed Income Partnership Interests Contingent Consideration Total Balance, beginning of period $ 107,240 $ 55,840 $ 2,575 $ — $ 165,655 Established in connection with acquisition — — — (34,200) (34,200) Purchases (1) — 708 — — 708 Sales/settlements (2) — (2,904) — — (2,904) Realized and unrealized appreciation (depreciation), net 1,157 663 — (7,213) (5,393) Balance, end of period $ 108,397 $ 54,307 $ 2,575 $ (41,413) $ 123,866 Change in net unrealized appreciation/depreciation included in earnings related to financial assets still held at the reporting date $ 1,157 $ 675 $ — $ (7,213) $ (5,381) Level III Net Assets of Consolidated Funds Equity Securities Fixed Income Partnership Interests Derivatives, Net Total Balance, beginning of period $ 229,300 $ 455,426 $ 255,278 $ (1,658) $ 938,346 Transfer in — 18,792 — — 18,792 Transfer out — (209,282) — — (209,282) Purchases (1) 27,346 219,180 — — 246,526 Sales/settlements (2) (313) (88,584) (30,000) 625 (118,272) Amortized discounts/premiums — 394 — — 394 Realized and unrealized appreciation (depreciation), net 2,913 6,750 12,280 (155) 21,788 Balance, end of period $ 259,246 $ 402,676 $ 237,558 $ (1,188) $ 898,292 Change in net unrealized appreciation/depreciation included in earnings related to financial assets still held at the reporting date $ 2,912 $ 1,607 $ 12,280 $ (63) $ 16,736 (1) Purchases include paid-in-kind interest and securities received in connection with restructurings. (2) Sales/settlements include distributions, principal redemptions and securities disposed of in connection with restructurings.</t>
        </is>
      </c>
    </row>
    <row r="5">
      <c r="A5" s="4" t="inlineStr">
        <is>
          <t>Summary of Changes in the Fair Value of the Level III Investments, Assets</t>
        </is>
      </c>
      <c r="B5" s="4" t="inlineStr">
        <is>
          <t>The following tables set forth a summary of changes in the fair value of the Level III measurements for the nine months ended September 30, 2022: Level III Assets and Liabilities of the Company Equity Fixed Income Partnership Interests Contingent Consideration Total Balance, beginning of period $ 108,949 $ 52,397 $ 2,575 $ (57,435) $ 106,486 Transfer in due to changes in consolidation 1,491 — — — 1,491 Purchases (1) 894 — — — 894 Sales/settlements (2) (2,326) (2,383) — 47,873 43,164 Change in fair value — — — (1,438) (1,438) Realized and unrealized appreciation (depreciation), net 8,264 (4,189) — — 4,075 Balance, end of period $ 117,272 $ 45,825 $ 2,575 $ (11,000) $ 154,672 Change in net unrealized appreciation/depreciation and fair value included in earnings related to financial assets and liabilities still held at the reporting date $ 10,330 $ (4,189) $ — $ (1,438) $ 4,703 Level III Net Assets of Consolidated Funds Equity Fixed Partnership Derivatives, Net Total Balance, beginning of period $ 339,183 $ 742,952 $ 238,673 $ (3,105) $ 1,317,703 Transfer in — 321,939 — — 321,939 Transfer out — (213,658) — — (213,658) Purchases (1) 166,667 551,408 58,258 — 776,333 Sales/settlements (2) (28,444) (405,904) (52,828) — (487,176) Amortized discounts/premiums — 1,274 — — 1,274 Realized and unrealized appreciation (depreciation), net 48,645 (77,402) 8,531 (248) (20,474) Balance, end of period $ 526,051 $ 920,609 $ 252,634 $ (3,353) $ 1,695,941 Change in net unrealized appreciation/depreciation included in earnings related to financial assets still held at the reporting date $ 22,304 $ (69,982) $ 344 $ (643) $ (47,97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still held at the reporting date $ 707 $ 2,315 $ — $ (7,213) $ (4,191) Level III Net Assets of Consolidated Funds Equity Fixed Partnership Interests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s. (2) Sales/settlements include distributions, principal redemptions and securities disposed of in connection with restructurings.</t>
        </is>
      </c>
    </row>
    <row r="6">
      <c r="A6" s="4" t="inlineStr">
        <is>
          <t>Summary of Changes in the Fair Value of the Level III Investments, Liabilities</t>
        </is>
      </c>
      <c r="B6" s="4" t="inlineStr">
        <is>
          <t>The following tables set forth a summary of changes in the fair value of the Level III measurements for the nine months ended September 30, 2022: Level III Assets and Liabilities of the Company Equity Fixed Income Partnership Interests Contingent Consideration Total Balance, beginning of period $ 108,949 $ 52,397 $ 2,575 $ (57,435) $ 106,486 Transfer in due to changes in consolidation 1,491 — — — 1,491 Purchases (1) 894 — — — 894 Sales/settlements (2) (2,326) (2,383) — 47,873 43,164 Change in fair value — — — (1,438) (1,438) Realized and unrealized appreciation (depreciation), net 8,264 (4,189) — — 4,075 Balance, end of period $ 117,272 $ 45,825 $ 2,575 $ (11,000) $ 154,672 Change in net unrealized appreciation/depreciation and fair value included in earnings related to financial assets and liabilities still held at the reporting date $ 10,330 $ (4,189) $ — $ (1,438) $ 4,703 Level III Net Assets of Consolidated Funds Equity Fixed Partnership Derivatives, Net Total Balance, beginning of period $ 339,183 $ 742,952 $ 238,673 $ (3,105) $ 1,317,703 Transfer in — 321,939 — — 321,939 Transfer out — (213,658) — — (213,658) Purchases (1) 166,667 551,408 58,258 — 776,333 Sales/settlements (2) (28,444) (405,904) (52,828) — (487,176) Amortized discounts/premiums — 1,274 — — 1,274 Realized and unrealized appreciation (depreciation), net 48,645 (77,402) 8,531 (248) (20,474) Balance, end of period $ 526,051 $ 920,609 $ 252,634 $ (3,353) $ 1,695,941 Change in net unrealized appreciation/depreciation included in earnings related to financial assets still held at the reporting date $ 22,304 $ (69,982) $ 344 $ (643) $ (47,97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still held at the reporting date $ 707 $ 2,315 $ — $ (7,213) $ (4,191) Level III Net Assets of Consolidated Funds Equity Fixed Partnership Interests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s. (2) Sales/settlements include distributions, principal redemptions and securities disposed of in connection with restructurings.</t>
        </is>
      </c>
    </row>
    <row r="7">
      <c r="A7" s="4" t="inlineStr">
        <is>
          <t>Summary of Quantitative Inputs and Assumptions used for Level III Inputs</t>
        </is>
      </c>
      <c r="B7" s="4" t="inlineStr">
        <is>
          <t>The following tables summarize the quantitative inputs and assumptions used for the Company’s and the Consolidated Funds' Level III measurements as of September 30, 2022: Level III Measurements of the Company Fair Value Valuation Technique(s) Significant Unobservable Input(s) Range Weighted Average Assets Equity securities $ 15,504 Transaction price (1) N/A N/A N/A 56,154 Discounted cash flow Discount rate 16.0% 16.0% 45,614 Market approach Multiple of book value 1.4x 1.4x Partnership interests 2,575 Other N/A N/A N/A Collateralized loan obligations 24,243 Broker quotes and/or 3rd party pricing services N/A N/A N/A Other fixed income 21,582 Other N/A N/A N/A Total assets $ 165,672 Liabilities Contingent consideration $ (11,000) Other N/A N/A N/A Total liabilities $ (11,000) Level III Measurements of the Consolidated Funds Fair Value Valuation Technique(s) Significant Unobservable Input(s) Range Weighted Average Assets Equity securities $ 2,168 Market approach EBITDA multiples (2) 9.3x - 55.9x 12.8x 216,820 Market approach Multiple of book values 1.0x - 27.5x 5.5x 199,536 Discounted cash flow Discount rate 20.0% 20.0% 551 Other N/A N/A N/A 19 Yield analysis Yields 12.5% - 15.2% 12.9% 74 Broker quotes and/or 3rd party pricing services N/A N/A N/A 106,883 Transaction price (1) N/A N/A N/A Partnership interest 252,634 Discounted cash flow Discount rate 23.4% 23.4% Fixed income securities 799,759 Broker quotes and/or 3rd party pricing services N/A N/A N/A 107,133 Yield analysis Yields 5.6% - 23.0% 10.8% 12,394 Transaction price N/A N/A N/A 1,323 Other N/A N/A N/A Total assets $ 1,699,294 Liabilities Derivative instruments $ (3,353) Broker quotes and/or 3rd party pricing services N/A N/A N/A Total liabilities $ (3,35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1: Level III Measurements of the Company Fair Value Valuation Technique(s) Significant Unobservable Input(s) Range Weighted Average Assets Equity securities $ 14,610 Transaction price (1) N/A N/A N/A 50,690 Discounted cash flow Discount rates 14.0% - 20.0% 14.3% 43,649 Market approach Multiple of book value 1.4x 1.4x Partnership interests 2,575 Other N/A N/A N/A Collateralized loan obligations 30,815 Broker quotes and/or 3rd party pricing services N/A N/A N/A Other fixed income 21,582 Other N/A N/A N/A Total assets $ 163,921 Liabilities Contingent Consideration $ (9,562) Monte Carlo simulation Discount rate 8.5% 8.5% Volatility 18% 18% (47,873) Other N/A N/A N/A Total liabilities $ (57,435) Level III Measurements of the Consolidated Funds Fair Value Valuation Technique(s) Significant Unobservable Input(s) Range Weighted Average Assets Equity securities $ 1,261 Market approach EBITDA multiples (2) 1.0x - 64.4x 17.5x 140,185 Market approach Multiple of book values 1.0x- 1.2x 1.1x 123,685 Discounted cash flow Discount rate 20.0% 20.0% 11 Broker quotes and/or 3rd party pricing services N/A N/A N/A 74,041 Transaction price (1) N/A N/A N/A Partnership interests 238,673 Discounted cash flow Discount rate 23.4% 23.4% Fixed income securities 614,754 Broker quotes and/or 3rd party pricing services N/A N/A N/A 128,198 Income approach Yields 3.5% - 16.2% 6.7% Total assets $ 1,320,808 Liabilities Derivative instruments $ (3,105) Broker quotes and/or 3rd party pricing services N/A N/A N/A Total liabilities $ (3,105)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Financial Condition (Parenthetical) - USD ($) $ in Thousands</t>
        </is>
      </c>
      <c r="B1" s="2" t="inlineStr">
        <is>
          <t>Sep. 30, 2022</t>
        </is>
      </c>
      <c r="C1" s="2" t="inlineStr">
        <is>
          <t>Dec. 31, 2021</t>
        </is>
      </c>
    </row>
    <row r="2">
      <c r="A2" s="4" t="inlineStr">
        <is>
          <t>Finance Lease, Liability, Statement of Financial Position [Extensible Enumeration]</t>
        </is>
      </c>
      <c r="B2" s="4" t="inlineStr">
        <is>
          <t>Accounts Payable and Accrued Liabilities</t>
        </is>
      </c>
      <c r="C2" s="4" t="inlineStr">
        <is>
          <t>Accounts Payable and Accrued Liabilities</t>
        </is>
      </c>
    </row>
    <row r="3">
      <c r="A3" s="4" t="inlineStr">
        <is>
          <t>Common stock, shares outstanding (in shares)</t>
        </is>
      </c>
      <c r="B3" s="5" t="n">
        <v>294168505</v>
      </c>
      <c r="C3" s="5" t="n">
        <v>290451548</v>
      </c>
    </row>
    <row r="4">
      <c r="A4" s="4" t="inlineStr">
        <is>
          <t>Class A Common Stock</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0</v>
      </c>
      <c r="C6" s="5" t="n">
        <v>1500000000</v>
      </c>
    </row>
    <row r="7">
      <c r="A7" s="4" t="inlineStr">
        <is>
          <t>Common stock, shares issued (in shares)</t>
        </is>
      </c>
      <c r="B7" s="5" t="n">
        <v>172402437</v>
      </c>
      <c r="C7" s="5" t="n">
        <v>168351305</v>
      </c>
    </row>
    <row r="8">
      <c r="A8" s="4" t="inlineStr">
        <is>
          <t>Common stock, shares outstanding (in shares)</t>
        </is>
      </c>
      <c r="B8" s="5" t="n">
        <v>172402437</v>
      </c>
      <c r="C8" s="5" t="n">
        <v>168351305</v>
      </c>
    </row>
    <row r="9">
      <c r="A9" s="4" t="inlineStr">
        <is>
          <t>Non-voting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3489911</v>
      </c>
      <c r="C12" s="5" t="n">
        <v>3489911</v>
      </c>
    </row>
    <row r="13">
      <c r="A13" s="4" t="inlineStr">
        <is>
          <t>Common stock, shares outstanding (in shares)</t>
        </is>
      </c>
      <c r="B13" s="5" t="n">
        <v>3489911</v>
      </c>
      <c r="C13" s="5" t="n">
        <v>3489911</v>
      </c>
    </row>
    <row r="14">
      <c r="A14" s="4" t="inlineStr">
        <is>
          <t>Class B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1000</v>
      </c>
      <c r="C16" s="5" t="n">
        <v>1000</v>
      </c>
    </row>
    <row r="17">
      <c r="A17" s="4" t="inlineStr">
        <is>
          <t>Common stock, shares issued (in shares)</t>
        </is>
      </c>
      <c r="B17" s="5" t="n">
        <v>1000</v>
      </c>
      <c r="C17" s="5" t="n">
        <v>1000</v>
      </c>
    </row>
    <row r="18">
      <c r="A18" s="4" t="inlineStr">
        <is>
          <t>Common stock, shares outstanding (in shares)</t>
        </is>
      </c>
      <c r="B18" s="5" t="n">
        <v>1000</v>
      </c>
      <c r="C18" s="5" t="n">
        <v>1000</v>
      </c>
    </row>
    <row r="19">
      <c r="A19" s="4" t="inlineStr">
        <is>
          <t>Class C Common Stock</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499999000</v>
      </c>
      <c r="C21" s="5" t="n">
        <v>499999000</v>
      </c>
    </row>
    <row r="22">
      <c r="A22" s="4" t="inlineStr">
        <is>
          <t>Common stock, shares issued (in shares)</t>
        </is>
      </c>
      <c r="B22" s="5" t="n">
        <v>118275157</v>
      </c>
      <c r="C22" s="5" t="n">
        <v>118609332</v>
      </c>
    </row>
    <row r="23">
      <c r="A23" s="4" t="inlineStr">
        <is>
          <t>Common stock, shares outstanding (in shares)</t>
        </is>
      </c>
      <c r="B23" s="5" t="n">
        <v>118275157</v>
      </c>
      <c r="C23" s="5" t="n">
        <v>118609332</v>
      </c>
    </row>
    <row r="24">
      <c r="A24" s="4" t="inlineStr">
        <is>
          <t>Ares Management L.P | Carried interest</t>
        </is>
      </c>
      <c r="B24" s="4" t="inlineStr">
        <is>
          <t xml:space="preserve"> </t>
        </is>
      </c>
      <c r="C24" s="4" t="inlineStr">
        <is>
          <t xml:space="preserve"> </t>
        </is>
      </c>
    </row>
    <row r="25">
      <c r="A25" s="4" t="inlineStr">
        <is>
          <t>Equity method investments:</t>
        </is>
      </c>
      <c r="B25" s="6" t="n">
        <v>3290381</v>
      </c>
      <c r="C25" s="6" t="n">
        <v>2998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Quantitative Disclosures of Derivative Financial Instruments</t>
        </is>
      </c>
      <c r="B4" s="4" t="inlineStr">
        <is>
          <t>The following tables identify the fair value and notional amounts of derivative contracts by major product type on a gross basis for the Company and the Consolidated Funds: As of September 30, 2022 As of December 31, 2021 Assets Liabilities Assets Liabilities The Company Notional (1) Fair Value Notional (1) Fair Value Notional (1) Fair Value Notional (1) Fair Value Foreign currency forward contracts $ 80,239 $ 9,247 $ 175,453 $ 6,581 $ 409,018 $ 5,682 $ 11,011 $ 328 Total derivatives, at fair value (2) $ 80,239 $ 9,247 $ 175,453 $ 6,581 $ 409,018 $ 5,682 $ 11,011 $ 328 As of September 30, 2022 As of December 31, 2021 Assets Liabilities Assets Liabilities Consolidated Funds Notional (1) Fair Value Notional (1) Fair Value Notional (1) Fair Value Notional (1) Fair Value Foreign currency forward contracts $ 536 $ 536 $ 496 $ 496 $ — $ — $ — $ — Warrants — — 230,000 2,000 — — 230,000 17,822 Asset swaps 55,963 — 49,475 3,353 56,000 — 49,516 3,105 Total derivatives, at fair value (3) $ 56,499 $ 536 $ 279,971 $ 5,849 $ 56,000 $ — $ 279,516 $ 20,927 (1) Represents the total contractual amount of derivative assets and liabilities outstanding. (2) As of September 30, 2022 and December 31, 2021, the Company had the right to, but elected not to, offset $6.6 million and $0.3 million of its derivative liabilities. (3) As of September 30, 2022 and December 31, 2021, the Consolidated Funds offset an immaterial amount of their derivative assets and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September 30, 2022 As of December 31, 2021 Debt Origination Date Maturity Original Borrowing Amount Carrying Interest Rate Carrying Interest Rate Credit Facility (1) Revolving 3/31/2027 N/A $ 445,000 3.87% $ 415,000 1.25% 2024 Senior Notes (2) 10/8/2014 10/8/2024 $ 250,000 248,511 4.21 247,979 4.21 2030 Senior Notes (3) 6/15/2020 6/15/2030 400,000 396,490 3.28 396,156 3.28 2052 Senior Notes (4) 1/21/2022 2/1/2052 500,000 483,750 3.77 — — 2051 Subordinated Notes (5) 6/30/2021 6/30/2051 450,000 444,711 4.13 444,574 4.13 Total debt obligations $ 2,018,462 $ 1,503,709 (1) On March 31, 2022, the Company amended the Credit Facility to, among other things, increase the revolver commitments from $1.090 billion to $1.275 billion with an accordion feature of $375.0 million, replace the LIBOR based-rate with a Secured Overnight Financing Rate (“SOFR”) based-rate plus an applicable credit spread adjustment and extend the maturity date from March 2026 to March 2027. On July 6, 2022, the Company increased the revolver commitments from $1.275 billion to $1.325 billion via the accordion. The AOG entities are borrowers under the Credit Facility. The Credit Facility has a variable interest rate based on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September 30, 2022,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Subordinated Notes Unamortized debt issuance costs as of December 31, 2021 $ 5,274 $ 3,689 $ 5,426 Debt issuance costs incurred 1,517 5,436 — Amortization of debt issuance costs (957) (582) (137) Unamortized debt issuance costs as of September 30, 2022 $ 5,834 $ 8,543 $ 5,289 The following loan obligations were outstanding and classified as liabilities of the Consolidated CLOs: As of September 30, 2022 As of December 31, 2021 Fair Value of Weighted Weighted Fair Value of Loan Obligations Weighted Weighted Senior secured notes $ 9,664,638 3.41% 8.8 $ 10,016,638 1.93% 9.4 Subordinated notes (1) 649,243 N/A 7.0 641,023 N/A 8.1 Total loan obligations of Consolidated CLOs $ 10,313,881 $ 10,657,661 (1) The notes do not have contractual interest rates; instead, holders of the notes receive distributions from the excess cash flows generated by each Consolidated CLO. The Consolidated Funds had the following revolving bank credit facilities outstanding: As of September 30, 2022 As of December 31, 2021 Consolidated Funds' Debt Facilities Maturity Date Total Capacity Outstanding Loan (1) Effective Rate Outstanding Loan (1) Effective Rate 10/13/2022 $ 112,817 $ 77,496 4.04% $ 71,500 1.59% 7/1/2023 18,000 15,550 4.69 16,271 1.73 7/23/2024 75,000 56,500 5.97 40,000 3.09 9/24/2026 150,000 — N/A — N/A 9/12/2027 54,000 — N/A — N/A Total borrowings of Consolidated Funds $ 149,546 $ 127,77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Supplemental Quantitative Disclosures</t>
        </is>
      </c>
      <c r="B4" s="4" t="inlineStr">
        <is>
          <t>The tables below present certain supplemental quantitative disclosures regarding the Company's leases: As of September 30, As of December 31, Classification 2022 2021 Operating lease assets Right-of-use operating lease assets $ 159,686 $ 167,652 Finance lease assets Other assets (1) 543 1,011 Total lease assets $ 160,229 $ 168,663 Operating lease liabilities Operating lease liabilities $ 193,180 $ 205,075 Finance lease obligations Accounts payable, accrued expenses and other liabilities 393 936 Total lease liabilities $ 193,573 $ 206,011 (1) Finance lease assets are recorded net of accumulated amortization of $2.0 million and $1.6 million as of September 30, 2022 and December 31, 2021, respectively. Three months ended September 30, Nine months ended September 30, Classification 2022 2021 2022 2021 Operating lease expense General, administrative and other expenses $ 11,168 $ 9,697 $ 31,302 $ 27,203 Finance lease expense: Amortization of finance lease assets General, administrative and other expenses 144 154 488 408 Interest on finance lease liabilities Interest expense 3 7 12 24 Total lease expense $ 11,315 $ 9,858 $ 31,802 $ 27,635 Nine months ended September 30, Other information 2022 2021 Cash paid for amounts included in the measurement of lease liabilities: Operating cash flows for operating leases $ 33,156 $ 26,704 Operating cash flows for finance leases 19 34 Financing cash flows for finance leases 525 463 Leased assets obtained in exchange for new finance lease liabilities 13 189 Leased assets obtained in exchange for new operating lease liabilities 20,687 55,461 As of September 30, As of December 31, Lease term and discount rate 2022 2021 Weighted-average remaining lease terms (in years): Operating leases 5.4 6.0 Finance leases 2.2 1.8 Weighted-average discount rate: Operating leases 2.77 % 1.81 % Finance leases 2.88 % 2.94 %</t>
        </is>
      </c>
    </row>
    <row r="5">
      <c r="A5" s="4" t="inlineStr">
        <is>
          <t>Schedule of Operating Lease Maturities</t>
        </is>
      </c>
      <c r="B5" s="4" t="inlineStr">
        <is>
          <t xml:space="preserve">Maturity of lease liabilities Operating Leases Finance Leases 2022 $ 10,732 $ 68 2023 40,866 166 2024 43,390 161 2025 41,842 10 2026 29,819 — After 2026 39,882 — Total future payments 206,531 405 Less: interest 13,351 12 Total lease liabilities $ 193,180 $ 393 </t>
        </is>
      </c>
    </row>
    <row r="6">
      <c r="A6" s="4" t="inlineStr">
        <is>
          <t>Schedule of Finance Lease Maturities</t>
        </is>
      </c>
      <c r="B6" s="4" t="inlineStr">
        <is>
          <t xml:space="preserve">Maturity of lease liabilities Operating Leases Finance Leases 2022 $ 10,732 $ 68 2023 40,866 166 2024 43,390 161 2025 41,842 10 2026 29,819 — After 2026 39,882 — Total future payments 206,531 405 Less: interest 13,351 12 Total lease liabilities $ 193,180 $ 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September 30, As of December 31, 2022 2021 Due from affiliates: Management fees receivable from non-consolidated funds $ 439,961 $ 372,249 Incentive fee receivable from non-consolidated funds 8,134 211,243 Payments made on behalf of and amounts due from non-consolidated funds and employees 113,408 86,891 Due from affiliates—Company $ 561,503 $ 670,383 Amounts due from non-consolidated funds $ 7,736 $ 7,234 Due from affiliates—Consolidated Funds $ 7,736 $ 7,234 Due to affiliates: Management fee received in advance and rebates payable to non-consolidated funds $ 5,744 $ 10,160 Tax receivable agreement liability 98,975 100,542 Undistributed carried interest and incentive fees 12,724 66,494 Payments made by non-consolidated funds on behalf of and payable by the Company 4,864 21,357 Due to affiliates—Company $ 122,307 $ 198,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Earnings per Common Unit</t>
        </is>
      </c>
      <c r="B4" s="4" t="inlineStr">
        <is>
          <t xml:space="preserve">The computation of diluted earnings per share excludes the following AOG Units as their effect would have been anti-dilutive: Three months ended September 30, Nine months ended September 30, 2022 2021 2022 2021 Restricted units — 450 — 167 AOG Units — 119,855,724 — 115,394,058 </t>
        </is>
      </c>
    </row>
    <row r="5">
      <c r="A5" s="4" t="inlineStr">
        <is>
          <t>Schedule of the Computation of Basic and Diluted Earnings per Common Unit</t>
        </is>
      </c>
      <c r="B5" s="4" t="inlineStr">
        <is>
          <t xml:space="preserve">The following table presents the computation of basic and diluted earnings per common share: Three months ended September 30, Nine months ended September 30, 2022 2021 2022 2021 Basic earnings per share of Class A and non-voting common stock: Net income (loss) attributable to Ares Management Corporation Class A and non-voting common stockholders $ (35,546) $ 84,726 $ 50,048 $ 262,659 Distributions on unvested restricted units (3,555) (1,440) (10,601) (8,142) Undistributed earnings allocable to participating unvested restricted units — (306) — (2,858) Net income (loss) available to Class A and non-voting common stockholders $ (39,101) $ 82,980 $ 39,447 $ 251,659 Basic weighted-average shares of Class A and non-voting common stock 175,631,144 168,931,621 175,010,241 161,071,151 Basic earnings (loss) per share of Class A and non-voting common stock $ (0.22) $ 0.49 $ 0.23 $ 1.55 Diluted earnings per share of Class A and non-voting common stock: Net income (loss) available to Class A and non-voting common stockholders $ (35,546) $ 84,726 $ 50,048 $ 262,659 Distributions on unvested restricted units (3,555) — (10,601) — Net income (loss) attributable to Ares Management Corporation Class A and non-voting common stockholders $ (39,101) $ 84,726 $ 39,447 $ 262,659 Effect of dilutive shares: Restricted units — 12,273,068 — 10,807,242 Options — 5,317,468 — 5,265,045 Diluted weighted-average shares of Class A and non-voting common stock 175,631,144 186,522,157 175,010,241 177,143,438 Diluted earnings (loss) per share of Class A and non-voting common stock $ (0.22) $ 0.45 $ 0.23 $ 1.48 Dividend declared and paid per Class A and non-voting common stock $ 0.61 $ 0.47 $ 1.83 $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quity-based Compensation Expense, Net of Assumed Forfeitures</t>
        </is>
      </c>
      <c r="B4" s="4" t="inlineStr">
        <is>
          <t xml:space="preserve">Equity-based compensation expense, net of forfeitures, recorded by the Company is presented in the following table: Three months ended September 30, Nine months ended September 30, 2022 2021 2022 2021 Restricted units $ 48,117 $ 36,390 $ 151,403 $ 127,219 Restricted units with a market condition — 29,601 — 63,925 Equity-based compensation expense $ 48,117 $ 65,991 $ 151,403 $ 191,144 </t>
        </is>
      </c>
    </row>
    <row r="5">
      <c r="A5" s="4" t="inlineStr">
        <is>
          <t>Summary of Unvested Restricted Units' Activity</t>
        </is>
      </c>
      <c r="B5" s="4" t="inlineStr">
        <is>
          <t xml:space="preserve">The following table presents unvested restricted units' activity: Restricted Units Weighted Average Balance - January 1, 2022 18,323,036 $ 36.43 Granted 4,050,786 74.62 Vested (5,333,182) 26.89 Forfeited (222,432) 53.83 Balance - September 30, 2022 16,818,208 $ 48.43 </t>
        </is>
      </c>
    </row>
    <row r="6">
      <c r="A6" s="4" t="inlineStr">
        <is>
          <t>Summary of Unvested Options Activity</t>
        </is>
      </c>
      <c r="B6" s="4" t="inlineStr">
        <is>
          <t xml:space="preserve">A summary of options activity during the nine months ended September 30, 2022 is presented below: Options Weighted Average Exercise Price Weighted Average Aggregate Intrinsic Value Balance - January 1, 2022 6,306,282 $ 19.00 2.3 $ 392,692 Granted — — — Exercised (784,782) 19.00 — — Expired — — — — Forfeited — — — — Balance - September 30, 2022 5,521,500 $ 19.00 1.6 $ 237,148 Exercisable at September 30, 2022 5,521,500 $ 19.00 1.6 $ 237,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by Class</t>
        </is>
      </c>
      <c r="B4" s="4" t="inlineStr">
        <is>
          <t xml:space="preserve">The following table presents the changes in each class of common stock: Class A Common Stock Non-Voting Common Stock Class B Common Stock Class C Common Stock Total Balance - December 31, 2021 168,351,305 3,489,911 1,000 118,609,332 290,451,548 Exchanges of AOG Units 305,040 — — (305,040) — Redemptions of AOG Units — — — (25,000) (25,000) Stock option exercises, net of shares withheld for tax 772,228 — — — 772,228 Vesting of restricted stock awards, net of shares withheld for tax 2,973,864 — — — 2,973,864 Cancellation of AOG Units — — — (4,135) (4,135) Balance - September 30, 2022 172,402,437 3,489,911 1,000 118,275,157 294,168,505 </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September 30, 2022 As of December 31, 2021 Three months ended September 30, Nine months ended September 30, AOG Units Direct Ownership Interest AOG Units Direct Ownership Interest 2022 2021 2022 2021 Ares Management Corporation 175,892,348 59.79 % 171,841,216 59.16 % 59.74 % 58.50 % 59.64 % 58.26 % Ares Owners Holdings, L.P. 118,275,157 40.21 118,609,332 40.84 40.26 41.50 40.36 41.74 Total 294,167,505 100.00 % 290,450,548 100.00 %</t>
        </is>
      </c>
    </row>
    <row r="6">
      <c r="A6" s="4" t="inlineStr">
        <is>
          <t>Schedule of Redeemable Interests</t>
        </is>
      </c>
      <c r="B6" s="4" t="inlineStr">
        <is>
          <t xml:space="preserve">The following table summarizes the activities associated with the redeemable interest in Ares Operating Group entities: Total Balance - December 31, 2021 $ 96,008 Changes in ownership interests and related tax benefits 231 Net income 399 Currency translation adjustment, net of tax (331) Equity compensation 48 Distributions (8) Balance - March 31, 2022 96,347 Changes in ownership interests and related tax benefits (1,445) Net loss (457) Currency translation adjustment, net of tax (996) Equity compensation 77 Distributions (8) Balance- June 30, 2022 93,518 Changes in ownership interests and related tax benefits 1,214 Net income 93 Currency translation adjustment, net of tax (933) Equity compensation 77 Distributions (1,861) Balance- September 30, 2022 $ 92,108 The following table summarizes the activities associated with the redeemable interest in Consolidated Funds: Total Balance - December 31, 2021 $ 1,000,000 Change in redemption value — Balance - March 31, 2022 1,000,000 Change in redemption value — Balance - June 30, 2022 1,000,000 Change in redemption value 4,994 Balance - September 30, 2022 $ 1,004,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Results for Company's Operating Segments, as well as the OMG</t>
        </is>
      </c>
      <c r="B4" s="4" t="inlineStr">
        <is>
          <t xml:space="preserve">The following tables present the financial results for the Company’s operating segments, as well as the OMG: Three months ended September 30, 2022 Credit Group Private Equity Group Real Secondaries Group Strategic Initiatives Total OMG Total Management fees $ 345,871 $ 52,316 $ 91,013 $ 44,385 $ 18,183 $ 551,768 $ — $ 551,768 Fee related performance revenues — — 855 235 — 1,090 — 1,090 Other fees 8,143 556 11,493 — 67 20,259 7,547 27,806 Compensation and benefits (102,839) (26,865) (46,947) (19,191) (7,859) (203,701) (61,084) (264,785) General, administrative and other expenses (18,257) (7,824) (10,032) (3,215) (1,486) (40,814) (41,907) (82,721) Fee related earnings 232,918 18,183 46,382 22,214 8,905 328,602 (95,444) 233,158 Performance income—realized 3,045 — 26,939 — — 29,984 — 29,984 Performance related compensation—realized (1,737) (5) (17,115) (1) — (18,858) — (18,858) Realized net performance income (loss) 1,308 (5) 9,824 (1) — 11,126 — 11,126 Investment income—realized 4,495 8 339 — — 4,842 — 4,842 Interest and other investment income (expense)—realized 8,893 201 2,180 424 1,096 12,794 (171) 12,623 Interest expense (3,904) (4,183) (3,095) (1,753) (5,244) (18,179) (128) (18,307) Realized net investment income (loss) 9,484 (3,974) (576) (1,329) (4,148) (543) (299) (842) Realized income $ 243,710 $ 14,204 $ 55,630 $ 20,884 $ 4,757 $ 339,185 $ (95,743) $ 243,442 Three months ended September 30, 2021 Credit Group Private Equity Group Real Secondaries Group Strategic Initiatives Total OMG Total Management fees $ 271,591 $ 56,817 $ 67,934 $ 41,064 $ 16,544 $ 453,950 $ — $ 453,950 Fee related performance revenues — — 579 — — 579 — 579 Other fees 5,798 370 3,681 — 2 9,851 3,446 13,297 Compensation and benefits (86,502) (23,220) (33,070) (11,955) (5,316) (160,063) (66,107) (226,170) General, administrative and other expenses (14,930) (4,984) (6,674) (2,593) (1,774) (30,955) (28,142) (59,097) Fee related earnings 175,957 28,983 32,450 26,516 9,456 273,362 (90,803) 182,559 Performance income—realized 6,332 34,316 4,114 — — 44,762 — 44,762 Performance related compensation—realized (3,079) (27,483) (2,809) — — (33,371) — (33,371) Realized net performance income 3,253 6,833 1,305 — — 11,391 — 11,391 Investment income—realized 618 1,878 1,841 — 1,025 5,362 — 5,362 Interest and other investment income (expense)—realized 4,716 4,861 918 699 163 11,357 (270) 11,087 Interest expense (2,392) (2,505) (1,904) (427) (4,135) (11,363) (160) (11,523) Realized net investment income (loss) 2,942 4,234 855 272 (2,947) 5,356 (430) 4,926 Realized income $ 182,152 $ 40,050 $ 34,610 $ 26,788 $ 6,509 $ 290,109 $ (91,233) $ 198,876 Nine months ended September 30, 2022 Credit Group Private Equity Group Real Secondaries Group Strategic Initiatives Total OMG Total Management fees $ 972,201 $ 145,669 $ 254,233 $ 135,090 $ 52,377 $ 1,559,570 $ — $ 1,559,570 Fee related performance revenues 12,628 — 2,178 235 — 15,041 — 15,041 Other fees 20,528 1,261 27,924 — 181 49,894 19,721 69,615 Compensation and benefits (301,822) (70,724) (121,183) (45,964) (22,059) (561,752) (196,492) (758,244) General, administrative and other expenses (52,734) (21,992) (28,308) (9,250) (5,575) (117,859) (109,516) (227,375) Fee related earnings 650,801 54,214 134,844 80,111 24,924 944,894 (286,287) 658,607 Performance income—realized 58,941 2,212 78,637 4,156 — 143,946 — 143,946 Performance related compensation—realized (35,675) (1,791) (50,510) (3,515) — (91,491) — (91,491) Realized net performance income 23,266 421 28,127 641 — 52,455 — 52,455 Investment income—realized 6,519 2,283 4,224 — 858 13,884 — 13,884 Interest and other investment income (expense)—realized 21,006 1,898 7,597 3,268 6,613 40,382 (1,450) 38,932 Interest expense (10,856) (11,185) (8,197) (3,775) (16,687) (50,700) (474) (51,174) Realized net investment income (loss) 16,669 (7,004) 3,624 (507) (9,216) 3,566 (1,924) 1,642 Realized income $ 690,736 $ 47,631 $ 166,595 $ 80,245 $ 15,708 $ 1,000,915 $ (288,211) $ 712,704 Nine months ended September 30, 2021 Credit Group Private Equity Group Real Assets Group Secondaries Group Strategic Initiatives Total OMG Total Management fees $ 764,702 $ 135,930 $ 150,691 $ 53,962 $ 48,963 $ 1,154,248 $ — $ 1,154,248 Fee related performance revenues 1,331 — 1,938 — — 3,269 — 3,269 Other fees 18,494 726 4,604 — 82 23,906 3,446 27,352 Compensation and benefits (253,597) (62,047) (73,438) (16,244) (15,440) (420,766) (158,943) (579,709) General, administrative and other expenses (37,716) (15,351) (14,212) (3,452) (5,580) (76,311) (69,872) (146,183) Fee related earnings 493,214 59,258 69,583 34,266 28,025 684,346 (225,369) 458,977 Performance income—realized 76,924 159,479 10,317 — — 246,720 — 246,720 Performance related compensation—realized (48,619) (127,706) (6,983) — — (183,308) — (183,308) Realized net performance income 28,305 31,773 3,334 — — 63,412 — 63,412 Investment income (loss)—realized 1,858 (4,387) 13,877 — 1,347 12,695 — 12,695 Interest and other investment income—realized 14,354 9,825 4,783 701 2,824 32,487 170 32,657 Interest expense (5,372) (5,434) (4,528) (432) (8,962) (24,728) (397) (25,125) Realized net investment income (loss) 10,840 4 14,132 269 (4,791) 20,454 (227) 20,227 Realized income $ 532,359 $ 91,035 $ 87,049 $ 34,535 $ 23,234 $ 768,212 $ (225,596) $ 542,616 </t>
        </is>
      </c>
    </row>
    <row r="5">
      <c r="A5" s="4" t="inlineStr">
        <is>
          <t>Schedule of Segment Revenue, Expenses and Realized Net Investment Income</t>
        </is>
      </c>
      <c r="B5" s="4" t="inlineStr">
        <is>
          <t xml:space="preserve">The following table presents the components of the Company’s operating segments’ revenue, expenses and realized net investment income: Three months ended September 30, Nine months ended September 30, 2022 2021 2022 2021 Segment revenues Management fees $ 551,768 $ 453,950 $ 1,559,570 $ 1,154,248 Fee related performance revenues 1,090 579 15,041 3,269 Other fees 20,259 9,851 49,894 23,906 Performance income—realized 29,984 44,762 143,946 246,720 Total segment revenues $ 603,101 $ 509,142 $ 1,768,451 $ 1,428,143 Segment expenses Compensation and benefits $ 203,701 $ 160,063 $ 561,752 $ 420,766 General, administrative and other expenses 40,814 30,955 117,859 76,311 Performance related compensation—realized 18,858 33,371 91,491 183,308 Total segment expenses $ 263,373 $ 224,389 $ 771,102 $ 680,385 Segment realized net investment income (expense) Investment income—realized $ 4,842 $ 5,362 $ 13,884 $ 12,695 Interest and other investment income —realized 12,794 11,357 40,382 32,487 Interest expense (18,179) (11,363) (50,700) (24,728) Total segment realized net investment income (expense) $ (543) $ 5,356 $ 3,566 $ 20,454 </t>
        </is>
      </c>
    </row>
    <row r="6">
      <c r="A6" s="4" t="inlineStr">
        <is>
          <t>Schedule of Segment Revenues Components</t>
        </is>
      </c>
      <c r="B6" s="4" t="inlineStr">
        <is>
          <t>The following table reconciles the Company's consolidated revenues to segment revenue: Three months ended September 30, Nine months ended September 30, 2022 2021 2022 2021 Total consolidated revenue $ 801,290 $ 948,719 $ 2,117,719 $ 2,901,926 Performance income—unrealized (170,654) (415,317) (280,037) (1,381,697) Management fees of Consolidated Funds eliminated in consolidation 11,682 11,051 34,523 33,416 Incentive fees of Consolidated Funds eliminated in consolidation — — 34 1,528 Administrative, transaction and other fees of Consolidated Funds eliminated in consolidation 3,946 4,264 13,030 13,157 Administrative fees (1) (16,099) (15,632) (50,947) (34,754) OMG revenue (7,681) (3,446) (19,974) (3,446) Performance income reclass (2) — 680 (14) 1,285 Principal investment income, net of eliminations (11,582) (14,250) (15,521) (86,477) Net income of non-controlling interests in consolidated subsidiaries (7,801) (6,927) (30,362) (16,795) Total consolidation adjustments and reconciling items (198,189) (439,577) (349,268) (1,473,783) Total segment revenue $ 603,101 $ 509,142 $ 1,768,451 $ 1,428,143 (1) Represents administrative fees from expense reimbursement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t>
        </is>
      </c>
    </row>
    <row r="7">
      <c r="A7" s="4" t="inlineStr">
        <is>
          <t>Schedule of Segment Expenses Components</t>
        </is>
      </c>
      <c r="B7" s="4" t="inlineStr">
        <is>
          <t>The following table reconciles the Company's consolidated expenses to segment expenses: Three months ended September 30, Nine months ended September 30, 2022 2021 2022 2021 Total consolidated expenses $ 898,102 $ 813,267 $ 2,062,654 $ 2,363,108 Performance related compensation-unrealized (124,466) (296,044) (207,115) (1,022,393) Expenses of Consolidated Funds added in consolidation (22,129) (23,206) (63,071) (66,653) Expenses of Consolidated Funds eliminated in consolidation 11,746 11,102 34,948 35,078 Administrative fees (1) (15,574) (15,632) (50,422) (34,754) OMG expenses (102,991) (94,249) (306,008) (228,815) Acquisition and merger-related expense (1,852) (754) (12,046) (18,364) Equity compensation expense (48,041) (65,991) (151,202) (191,144) Acquisition-related compensation expense (2) (96,697) (28,194) (204,189) (32,824) Placement fees (9,729) (32,413) (7,611) (33,740) Depreciation and amortization expense (3) (219,339) (36,668) (297,795) (71,742) Expense of non-controlling interests in consolidated subsidiaries (5,657) (6,829) (27,041) (17,372) Total consolidation adjustments and reconciling items (634,729) (588,878) (1,291,552) (1,682,723) Total segment expenses $ 263,373 $ 224,389 $ 771,102 $ 680,385 (1) Represents administrative fees from expense reimbursements that are presented in administrative, transaction and other fees in the Company’s Condensed Consolidated Statements of Operations and are netted against the respective expenses for segment reporting. (2) Represents contingent obligations resulting from the Landmark Acquisition, the Black Creek Acquisition and the Infrastructure Debt Acquisition that are recorded as compensation expense and are presented within compensation and benefits in the Company’s Condensed Consolidated Statements of Operations. (3) The three and nine months ended September 30, 2022 include non-cash impairment charges of $181.6 million recorded on certain intangible assets.</t>
        </is>
      </c>
    </row>
    <row r="8">
      <c r="A8" s="4" t="inlineStr">
        <is>
          <t>Schedule of Segment Other Income (Expense) Components</t>
        </is>
      </c>
      <c r="B8" s="4" t="inlineStr">
        <is>
          <t>The following table reconciles the Company's consolidated other income to segment realized net investment income: Three months ended September 30, Nine months ended September 30, 2022 2021 2022 2021 Total consolidated other income $ 36,434 $ 111,536 $ 112,932 $ 218,011 Investment (income) loss—unrealized 57 (3,609) 9,995 (60,588) Interest and other investment (income) loss—unrealized (4,600) (1,405) (16,661) 3,057 Other income from Consolidated Funds added in consolidation, net (38,434) (76,287) (132,852) (178,195) Other expense from Consolidated Funds eliminated in consolidation, net (1,922) (4,973) (13,655) (13,783) OMG other expense 3,016 37 8,700 646 Performance income reclass (1) — (680) 14 (1,285) Principal investment income 9,438 20,719 37,421 96,448 Other (income) expense, net (1,060) (34,812) 934 (34,666) Other income of non-controlling interests in consolidated subsidiaries (3,472) (5,170) (3,262) (9,191) Total consolidation adjustments and reconciling items (36,977) (106,180) (109,366) (197,557) Total segment realized net investment income (expense) $ (543) $ 5,356 $ 3,566 $ 20,454 (1) Related to performance income for AREA Sponsor Holdings LLC. Changes in value of this investment are reflected within net realized and unrealized gains (losses) on investments in the Company’s Condensed Consolidated Statements of Operations.</t>
        </is>
      </c>
    </row>
    <row r="9">
      <c r="A9" s="4" t="inlineStr">
        <is>
          <t>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September 30, Nine months ended September 30, 2022 2021 2022 2021 Income (loss) before taxes $ (60,378) $ 246,988 $ 167,997 $ 756,829 Adjustments: Depreciation and amortization expense (1) 219,339 36,668 297,795 71,742 Equity compensation expense 47,516 65,991 150,677 191,144 Acquisition-related compensation expense (2) 96,697 28,194 204,189 32,824 Acquisition and merger-related expense 1,852 754 12,046 18,364 Placement fees 9,729 32,413 7,611 33,740 OMG expense, net 98,325 90,840 294,734 226,015 Other (income) expense, net (1,059) (34,812) 934 (34,666) Net income of non-controlling interests in consolidated subsidiaries (5,616) (5,268) (6,583) (8,614) Income before taxes of non-controlling interests in Consolidated Funds, net of eliminations (16,489) (47,372) (48,897) (102,331) Total performance income—unrealized (170,654) (415,317) (280,037) (1,381,697) Total performance related compensation—unrealized 124,466 296,044 207,115 1,022,393 Total investment income—unrealized (4,543) (5,014) (6,666) (57,531) Realized income 339,185 290,109 1,000,915 768,212 Total performance income—realized (29,984) (44,762) (143,946) (246,720) Total performance related compensation—realized 18,858 33,371 91,491 183,308 Total investment income—realized 543 (5,356) (3,566) (20,454) Fee related earnings $ 328,602 $ 273,362 $ 944,894 $ 684,346 (1) The three and nine months ended September 30, 2022 include non-cash impairment charges of $181.6 million recorded on certain intangible assets. (2) Represents contingent obligations resulting from the Landmark Acquisition, the Black Creek Acquisition and the Infrastructure Debt Acquisition that are recorded as compensation expense and are presented within compensation and benefits in the Company’s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in the Condensed Consolidated Statements of Financial Condition, and its respective maximum exposure to loss relating to non-consolidated VIEs are as follows: As of September 30, As of December 31, 2022 2021 Maximum exposure to loss attributable to the Company's investment in non-consolidated VIEs (1) $ 377,935 $ 353,768 Maximum exposure to loss attributable to the Company's investment in consolidated VIEs (1) 533,941 583,192 Assets of consolidated VIEs 12,501,069 13,197,321 Liabilities of consolidated VIEs 11,173,216 12,018,655 (1) As of September 30, 2022 and December 31, 2021, the Company's maximum exposure of loss for CLO securities was equal to the cumulative fair value of our capital interest in CLOs that are managed and totaled $82.2 million and $103.8 million, respectively. Three months ended September 30, Nine months ended September 30, 2022 2021 2022 2021 Net income attributable to non-controlling interests related to consolidated VIEs $ 8,733 $ 38,597 $ 28,470 $ 84,285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September 30, 2022 Consolidated Consolidated Eliminations Consolidated Assets Cash and cash equivalents $ 361,500 $ — $ — $ 361,500 Investments (includes $3,290,381 of accrued carried interest) 4,638,092 — (525,699) 4,112,393 Due from affiliates 744,981 — (183,478) 561,503 Other assets 275,189 — — 275,189 Right-of-use operating lease assets 159,686 — — 159,686 Intangible assets, net 1,238,108 — — 1,238,108 Goodwill 996,740 — — 996,740 Assets of Consolidated Funds Cash and cash equivalents — 683,976 — 683,976 U.S. Treasury securities, at fair value — 1,005,094 — 1,005,094 Investments, at fair value — 11,564,696 4,495 11,569,191 Due from affiliates — 17,537 (9,801) 7,736 Receivable for securities sold — 189,823 — 189,823 Other assets — 45,387 — 45,387 Total assets $ 8,414,296 $ 13,506,513 $ (714,483) $ 21,206,326 Liabilities Accounts payable, accrued expenses and other liabilities $ 314,932 $ — $ (9,801) $ 305,131 Accrued compensation 595,330 — — 595,330 Due to affiliates 122,307 — — 122,307 Performance related compensation payable 2,402,019 — — 2,402,019 Debt obligations 2,018,462 — — 2,018,462 Operating lease liabilities 193,180 — — 193,180 Liabilities of Consolidated Funds Accounts payable, accrued expenses and other liabilities — 123,527 (1,533) 121,994 Due to affiliates — 178,983 (178,983) — Payable for securities purchased — 419,726 — 419,726 CLO loan obligations, at fair value — 10,343,840 (29,959) 10,313,881 Fund borrowings — 149,546 — 149,546 Total liabilities 5,646,230 11,215,622 (220,276) 16,641,576 Commitments and contingencies Redeemable interest in Consolidated Funds — 1,004,994 — 1,004,994 Redeemable interest in Ares Operating Group entities 92,108 — — 92,108 Non-controlling interest in Consolidated Funds — 1,285,897 (451,187) 834,710 Non-controlling interest in Ares Operating Group entities 1,138,659 — (17,382) 1,121,277 Stockholders' Equity Class A common stock, $0.01 par value, 1,500,000,000 shares authorized (172,402,437 shares issued and outstanding) 1,724 — — 1,724 Non-voting common stock, $0.01 par value, 500,000,000 shares authorized (3,489,911 shares issued and outstanding) 35 — — 35 Class B common stock, $0.01 par value, 1,000 shares authorized (1,000 shares issued and outstanding) — — — — Class C common stock, $0.01 par value, 499,999,000 shares authorized (118,275,157 shares issued and outstanding) 1,183 — — 1,183 Additional paid-in-capital 1,937,374 — (25,638) 1,911,736 Accumulated deficit (374,198) — — (374,198) Accumulated other comprehensive loss, net of tax (28,819) — — (28,819) Total stockholders' equity 1,537,299 — (25,638) 1,511,661 Total equity 2,675,958 1,285,897 (494,207) 3,467,648 Total liabilities, redeemable interest, non-controlling interests and equity $ 8,414,296 $ 13,506,513 $ (714,483) $ 21,206,326 As of December 31, 2021 Consolidated Consolidated Eliminations Consolidated Assets Cash and cash equivalents $ 343,655 $ — $ — $ 343,655 Investments (includes $2,998,421 of accrued carried interest) 4,271,836 — (587,572) 3,684,264 Due from affiliates 696,963 — (26,580) 670,383 Other assets 338,685 — (3,930) 334,755 Right-of-use operating lease assets 167,652 — — 167,652 Intangible assets, net 1,422,818 — — 1,422,818 Goodwill 787,972 — — 787,972 Assets of Consolidated Funds Cash and cash equivalents — 1,049,191 — 1,049,191 U.S. Treasury securities, at fair value — 1,000,285 — 1,000,285 Investments, at fair value — 11,812,093 4,300 11,816,393 Due from affiliates — 16,761 (9,527) 7,234 Receivable for securities sold — 281,132 — 281,132 Other assets — 39,430 — 39,430 Total assets $ 8,029,581 $ 14,198,892 $ (623,309) $ 21,605,164 Liabilities Accounts payable, accrued expenses and other liabilities $ 289,200 $ — $ (9,527) $ 279,673 Accrued compensation 310,222 — — 310,222 Due to affiliates 198,553 — — 198,553 Performance related compensation payable 2,190,352 — — 2,190,352 Debt obligations 1,503,709 — — 1,503,709 Operating lease liabilities 205,075 — — 205,075 Liabilities of Consolidated Funds Accounts payable, accrued expenses and other liabilities — 117,139 (13,881) 103,258 Due to affiliates — 26,210 (26,210) — Payable for securities purchased — 1,118,456 — 1,118,456 CLO loan obligations, at fair value — 10,698,681 (41,020) 10,657,661 Fund borrowings — 127,771 — 127,771 Total liabilities 4,697,111 12,088,257 (90,638) 16,694,730 Commitments and contingencies Redeemable interest in Consolidated Funds — 1,000,000 — 1,000,000 Redeemable interest in Ares Operating Group entities 96,008 — — 96,008 Non-controlling interest in Consolidated Funds — 1,110,635 (519,183) 591,452 Non-controlling interest in Ares Operating Group entities 1,403,255 — (5,508) 1,397,747 Stockholders' Equity Class A common stock, $0.01 par value, 1,500,000,000 shares authorized (168,351,305 shares issued and outstanding) 1,684 — — 1,684 Non-voting common stock, $0.01 par value, 500,000,000 shares authorized (3,489,911 shares issued and outstanding) 35 — — 35 Class B common stock, $0.01 par value, 1,000 shares authorized (1,000 shares issued and outstanding) — — — — Class C common stock, $0.01 par value, 499,999,000 shares authorized (118,609,332 shares issued and outstanding) 1,186 — — 1,186 Additional paid-in-capital 1,921,539 — (7,980) 1,913,559 Accumulated deficit (89,382) — — (89,382) Accumulated other comprehensive loss, net of tax (1,855) — — (1,855) Total stockholders' equity 1,833,207 — (7,980) 1,825,227 Total equity 3,236,462 1,110,635 (532,671) 3,814,426 Total liabilities, redeemable interest, non-controlling interests and equity $ 8,029,581 $ 14,198,892 $ (623,309) $ 21,605,164 </t>
        </is>
      </c>
    </row>
    <row r="6">
      <c r="A6" s="4" t="inlineStr">
        <is>
          <t>Schedule of Results from Operations</t>
        </is>
      </c>
      <c r="B6" s="4" t="inlineStr">
        <is>
          <t xml:space="preserve">Three months ended September 30, 2022 Consolidated Consolidated Eliminations Consolidated Revenues Management fees $ 560,140 $ — $ (11,682) $ 548,458 Carried interest allocation 192,186 — — 192,186 Incentive fees 8,882 — — 8,882 Principal investment income 9,438 — 2,144 11,582 Administrative, transaction and other fees 44,128 — (3,946) 40,182 Total revenues 814,774 — (13,484) 801,290 Expenses Compensation and benefits 425,419 — — 425,419 Performance related compensation 142,934 — — 142,934 General, administrative and other expense 319,366 — (14) 319,352 Expenses of the Consolidated Funds — 22,129 (11,732) 10,397 Total expenses 887,719 22,129 (11,746) 898,102 Other income (expense) Net realized and unrealized gains on investments 5,433 — (1,002) 4,431 Interest and dividend income 5,820 — (3,734) 2,086 Interest expense (18,307) — — (18,307) Other income, net 3,132 — (531) 2,601 Net realized and unrealized losses on investments of the Consolidated Funds — (3,760) 3,730 (30) Interest and other income of the Consolidated Funds — 157,884 531 158,415 Interest expense of the Consolidated Funds — (115,690) 2,928 (112,762) Total other income (expense), net (3,922) 38,434 1,922 36,434 Income (loss) before taxes (76,867) 16,305 184 (60,378) Income tax expense (benefit) (11,748) 149 — (11,599) Net income (loss) (65,119) 16,156 184 (48,779) Less: Net income attributable to non-controlling interests in Consolidated Funds — 16,156 184 16,340 Net loss attributable to Ares Operating Group entities (65,119) — — (65,119) Less: Net income attributable to redeemable interest in Ares Operating Group entities 93 — — 93 Less: Net loss attributable to non-controlling interests in Ares Operating Group entities (29,666) — — (29,666) Net loss attributable to Ares Management Corporation Class A and non-voting common stockholders $ (35,546) $ — $ — $ (35,546) Three months ended September 30, 2021 Consolidated Consolidated Eliminations Consolidated Revenues Management fees $ 459,313 $ — $ (11,051) $ 448,262 Carried interest allocation 460,651 — — 460,651 Incentive fees 696 — — 696 Principal investment income 20,719 — (6,469) 14,250 Administrative, transaction and other fees 29,124 — (4,264) 24,860 Total revenues 970,503 — (21,784) 948,719 Expenses Compensation and benefits 335,569 — — 335,569 Performance related compensation 331,141 — — 331,141 General, administrative and other expense 134,453 — — 134,453 Expenses of the Consolidated Funds — 23,206 (11,102) 12,104 Total expenses 801,163 23,206 (11,102) 813,267 Other income (expense) Net realized and unrealized gains on investments 2,759 — 5,575 8,334 Interest and dividend income 2,702 — (1,326) 1,376 Interest expense (11,523) — — (11,523) Other income, net 36,338 — 316 36,654 Net realized and unrealized gains on investments of the Consolidated Funds — 36,695 (2,450) 34,245 Interest and other income of the Consolidated Funds — 104,344 (316) 104,028 Interest expense of the Consolidated Funds — (64,752) 3,174 (61,578) Total other income, net 30,276 76,287 4,973 111,536 Income before taxes 199,616 53,081 (5,709) 246,988 Income tax expense 30,273 2 — 30,275 Net income 169,343 53,079 (5,709) 216,713 Less: Net income attributable to non-controlling interests in Consolidated Funds — 53,079 (5,709) 47,370 Net income attributable to Ares Operating Group entities 169,343 — — 169,343 Less: Net income attributable to redeemable interest in Ares Operating Group entities 324 — — 324 Less: Net income attributable to non-controlling interests in Ares Operating Group entities 84,293 — — 84,293 Net income attributable to Ares Management Corporation Class A common stockholders $ 84,726 $ — $ — $ 84,726 Nine months ended September 30, 2022 Consolidated Consolidated Eliminations Consolidated Revenues Management fees $ 1,580,873 $ — $ (34,523) $ 1,546,350 Carried interest allocation 417,779 — — 417,779 Incentive fees 30,013 — (34) 29,979 Principal investment income 37,421 — (21,900) 15,521 Administrative, transaction and other fees 121,120 — (13,030) 108,090 Total revenues 2,187,206 — (69,487) 2,117,719 Expenses Compensation and benefits 1,155,031 — — 1,155,031 Performance related compensation 316,818 — — 316,818 General, administrative and other expense 562,682 — (241) 562,441 Expenses of the Consolidated Funds — 63,071 (34,707) 28,364 Total expenses 2,034,531 63,071 (34,948) 2,062,654 Other income (expense) Net realized and unrealized gains (losses) on investments (9,926) — 20,691 10,765 Interest and dividend income 17,605 — (12,541) 5,064 Interest expense (51,174) — — (51,174) Other income, net 9,920 — 274 10,194 Net realized and unrealized gains on investments of the Consolidated Funds — 12,445 (4,414) 8,031 Interest and other income of the Consolidated Funds — 396,354 (274) 396,080 Interest expense of the Consolidated Funds — (275,947) 9,919 (266,028) Total other income (expense) (33,575) 132,852 13,655 112,932 Income before taxes 119,100 69,781 (20,884) 167,997 Income tax expense 22,075 197 — 22,272 Net income 97,025 69,584 (20,884) 145,725 Less: Net income attributable to non-controlling interests in Consolidated Funds — 69,584 (20,884) 48,700 Net income attributable to Ares Operating Group entities 97,025 — — 97,025 Less: Net income attributable to redeemable interest in Ares Operating Group entities 35 — — 35 Less: Net income attributable to non-controlling interests in Ares Operating Group entities 46,942 — — 46,942 Net income attributable to Ares Management Corporation Class A and non-voting common stockholders $ 50,048 $ — $ — $ 50,048 Nine months ended September 30, 2021 Consolidated Consolidated Eliminations Consolidated Revenues Management fees $ 1,169,237 $ — $ (33,416) $ 1,135,821 Carried interest allocation 1,610,707 — — 1,610,707 Incentive fees 20,948 — (1,528) 19,420 Principal investment income 96,448 — (9,971) 86,477 Administrative, transaction and other fees 62,658 — (13,157) 49,501 Total revenues 2,959,998 — (58,072) 2,901,926 Expenses Compensation and benefits 837,108 — — 837,108 Performance related compensation 1,208,954 — — 1,208,954 General, administrative and other expense 285,471 — — 285,471 Expenses of the Consolidated Funds — 66,653 (35,078) 31,575 Total expenses 2,331,533 66,653 (35,078) 2,363,108 Other income (expense) Net realized and unrealized gains on investments 10,602 — 8,142 18,744 Interest and dividend income 9,695 — (2,877) 6,818 Interest expense (25,125) — — (25,125) Other income, net 30,861 — (175) 30,686 Net realized and unrealized gains on investments of the Consolidated Funds — 46,541 (1,821) 44,720 Interest and other income of the Consolidated Funds — 333,570 175 333,745 Interest expense of the Consolidated Funds — (201,916) 10,339 (191,577) Total other income 26,033 178,195 13,783 218,011 Income before taxes 654,498 111,542 (9,211) 756,829 Income tax expense 104,411 76 — 104,487 Net income 550,087 111,466 (9,211) 652,342 Less: Net income attributable to non-controlling interests in Consolidated Funds — 111,466 (9,211) 102,255 Net income attributable to Ares Operating Group entities 550,087 — — 550,087 Less: Net income attributable to redeemable interest in Ares Operating Group entities 693 — — 693 Less: Net income attributable to non-controlling interests in Ares Operating Group entities 264,646 — — 264,646 Net income attributable to Ares Management Corporation 284,748 — — 284,748 Less: Series A Preferred Stock dividends paid 10,850 — — 10,850 Less: Series A Preferred Stock redemption premium 11,239 — — 11,239 Net income attributable to Ares Management Corporation Class A common stockholders $ 262,659 $ — $ — $ 262,659 </t>
        </is>
      </c>
    </row>
    <row r="7">
      <c r="A7" s="4" t="inlineStr">
        <is>
          <t>Schedule of Cash Flows</t>
        </is>
      </c>
      <c r="B7" s="4" t="inlineStr">
        <is>
          <t xml:space="preserve"> Nine months ended September 30, 2022 Consolidated Consolidated Eliminations Consolidated Cash flows from operating activities: Net income $ 97,025 $ 69,584 $ (20,884) $ 145,725 Adjustments to reconcile net income to net cash provided by operating activities 382,823 — (61,873) 320,950 Adjustments to reconcile net income to net cash used in operating activities allocable to non-controlling interests in Consolidated Funds — (1,132,839) 4,414 (1,128,425) Cash flows due to changes in operating assets and liabilities 160,957 — 152,692 313,649 Cash flows due to changes in operating assets and liabilities allocable to redeemable and non-controlling interest in Consolidated Funds — (427,022) 231,518 (195,504) Net cash provided by (used in) operating activities 640,805 (1,490,277) 305,867 (543,605) Cash flows from investing activities: Purchase of furniture, equipment and leasehold improvements, net of disposals (28,388) — — (28,388) Acquisitions, net of cash acquired (301,658) — — (301,658) Net cash used in investing activities (330,046) — — (330,046) Cash flows from financing activities: Proceeds from Credit Facility 940,000 — — 940,000 Proceeds from senior notes 488,915 — — 488,915 Repayments of Credit Facility (910,000) — — (910,000) Dividends and distributions (608,220) — — (608,220) Stock option exercises 14,531 — — 14,531 Taxes paid related to net share settlement of equity awards (194,223) — — (194,223) Other financing activities 2,457 — — 2,457 Allocable to redeemable and non-controlling interests in Consolidated Funds: Contributions from redeemable and non-controlling interests in Consolidated Funds — 362,752 (64,106) 298,646 Distributions to non-controlling interests in Consolidated Funds — (227,886) 123,454 (104,432) Borrowings under loan obligations by Consolidated Funds — 1,120,680 — 1,120,680 Repayments under loan obligations by Consolidated Funds — (121,273) — (121,273) Net cash provided by (used in) financing activities (266,540) 1,134,273 59,348 927,081 Effect of exchange rate changes (26,374) (9,211) — (35,585) Net change in cash and cash equivalents 17,845 (365,215) 365,215 17,845 Cash and cash equivalents, beginning of period 343,655 1,049,191 (1,049,191) 343,655 Cash and cash equivalents, end of period $ 361,500 $ 683,976 $ (683,976) $ 361,500 Supplemental disclosure of non-cash financing activities: Issuance of Class A common stock in connection with acquisitions $ 12,835 $ — $ — $ 12,835 Nine months ended September 30, 2021 Consolidated Consolidated Eliminations Consolidated Cash flows from operating activities: Net income $ 550,087 $ 111,466 $ (9,211) $ 652,342 Adjustments to reconcile net income to net cash provided by (used in) operating activities (28,467) — 99,600 71,133 Adjustments to reconcile net income to net cash used in operating activities allocable to non-controlling interests in Consolidated Funds — (1,697,529) 9,444 (1,688,085) Cash flows due to changes in operating assets and liabilities (153,361) — 3,923 (149,438) Cash flows due to changes in operating assets and liabilities allocable to non-controlling interest in Consolidated Funds — 343,253 (1,072,956) (729,703) Net cash provided by (used in) operating activities 368,259 (1,242,810) (969,200) (1,843,751) Cash flows from investing activities: Purchase of furniture, equipment and leasehold improvements, net of disposals (15,152) — — (15,152) Acquisitions, net of cash acquired (1,057,426) — — (1,057,426) Net cash used in investing activities (1,072,578) — — (1,072,578) Cash flows from financing activities: Net proceeds from issuance of Class A and non-voting common stock 827,430 — — 827,430 Proceeds from Credit Facility 468,000 — — 468,000 Proceeds from subordinated notes 450,000 — — 450,000 Repayments of Credit Facility (318,000) — — (318,000) Dividends and distributions (438,568) — — (438,568) Series A Preferred Stock dividends (10,850) — — (10,850) Redemption of Series A Preferred Stock (310,000) — — (310,000) Stock option exercises 27,409 — — 27,409 Taxes paid related to net share settlement of equity awards (221,287) — — (221,287) Other financing activities 1,976 — — 1,976 Allocable to non-controlling interests in Consolidated Funds: Contributions from non-controlling interests in Consolidated Funds — 1,027,454 (107,788) 919,666 Distributions to non-controlling interests in Consolidated Funds — (102,701) 17,931 (84,770) Borrowings under loan obligations by Consolidated Funds — 1,456,887 — 1,456,887 Repayments under loan obligations by Consolidated Funds — (74,909) — (74,909) Net cash provided by financing activities 476,110 2,306,731 (89,857) 2,692,984 Effect of exchange rate changes (15,899) (4,864) — (20,763) Net change in cash and cash equivalents (244,108) 1,059,057 (1,059,057) (244,108) Cash and cash equivalents, beginning of period 539,812 522,377 (522,377) 539,812 Cash and cash equivalents, end of period $ 295,704 $ 1,581,434 $ (1,581,434) $ 295,704 Supplemental disclosure of non-cash financing activities Issuance of AOG Units in connection with acquisitions $ 511,069 $ — $ — $ 511,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4" customWidth="1" min="2" max="2"/>
    <col width="26" customWidth="1" min="3" max="3"/>
    <col width="15" customWidth="1" min="4" max="4"/>
    <col width="14" customWidth="1" min="5" max="5"/>
    <col width="14" customWidth="1" min="6" max="6"/>
  </cols>
  <sheetData>
    <row r="1">
      <c r="A1" s="1" t="inlineStr">
        <is>
          <t>BUSINESS COMBINATIONS - Narrative (Details) - USD ($) $ in Thousands</t>
        </is>
      </c>
      <c r="D1" s="2" t="inlineStr">
        <is>
          <t>9 Months Ended</t>
        </is>
      </c>
    </row>
    <row r="2">
      <c r="B2" s="2" t="inlineStr">
        <is>
          <t>Feb. 10, 2022</t>
        </is>
      </c>
      <c r="C2" s="2" t="inlineStr">
        <is>
          <t>Jun. 02, 2021</t>
        </is>
      </c>
      <c r="D2" s="2" t="inlineStr">
        <is>
          <t>Sep. 30, 2022</t>
        </is>
      </c>
      <c r="E2" s="2" t="inlineStr">
        <is>
          <t>Dec. 31, 2021</t>
        </is>
      </c>
      <c r="F2" s="2" t="inlineStr">
        <is>
          <t>Jul. 0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96740</v>
      </c>
      <c r="E4" s="6" t="n">
        <v>787972</v>
      </c>
      <c r="F4" s="4" t="inlineStr">
        <is>
          <t xml:space="preserve"> </t>
        </is>
      </c>
    </row>
    <row r="5">
      <c r="A5" s="4" t="inlineStr">
        <is>
          <t>Landmark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equity interest in acquiree, percentage</t>
        </is>
      </c>
      <c r="B7" s="4" t="inlineStr">
        <is>
          <t xml:space="preserve"> </t>
        </is>
      </c>
      <c r="C7" s="8" t="n">
        <v>1</v>
      </c>
      <c r="D7" s="4" t="inlineStr">
        <is>
          <t xml:space="preserve"> </t>
        </is>
      </c>
      <c r="E7" s="4" t="inlineStr">
        <is>
          <t xml:space="preserve"> </t>
        </is>
      </c>
      <c r="F7" s="4" t="inlineStr">
        <is>
          <t xml:space="preserve"> </t>
        </is>
      </c>
    </row>
    <row r="8">
      <c r="A8" s="4" t="inlineStr">
        <is>
          <t>Business combination, consideration transferred</t>
        </is>
      </c>
      <c r="B8" s="4" t="inlineStr">
        <is>
          <t xml:space="preserve"> </t>
        </is>
      </c>
      <c r="C8" s="6" t="n">
        <v>1102729</v>
      </c>
      <c r="D8" s="4" t="inlineStr">
        <is>
          <t xml:space="preserve"> </t>
        </is>
      </c>
      <c r="E8" s="4" t="inlineStr">
        <is>
          <t xml:space="preserve"> </t>
        </is>
      </c>
      <c r="F8" s="4" t="inlineStr">
        <is>
          <t xml:space="preserve"> </t>
        </is>
      </c>
    </row>
    <row r="9">
      <c r="A9" s="4" t="inlineStr">
        <is>
          <t>Goodwill</t>
        </is>
      </c>
      <c r="B9" s="4" t="inlineStr">
        <is>
          <t xml:space="preserve"> </t>
        </is>
      </c>
      <c r="C9" s="5" t="n">
        <v>417657</v>
      </c>
      <c r="D9" s="4" t="inlineStr">
        <is>
          <t xml:space="preserve"> </t>
        </is>
      </c>
      <c r="E9" s="4" t="inlineStr">
        <is>
          <t xml:space="preserve"> </t>
        </is>
      </c>
      <c r="F9" s="4" t="inlineStr">
        <is>
          <t xml:space="preserve"> </t>
        </is>
      </c>
    </row>
    <row r="10">
      <c r="A10" s="4" t="inlineStr">
        <is>
          <t>Cash</t>
        </is>
      </c>
      <c r="B10" s="4" t="inlineStr">
        <is>
          <t xml:space="preserve"> </t>
        </is>
      </c>
      <c r="C10" s="5" t="n">
        <v>803309</v>
      </c>
      <c r="D10" s="4" t="inlineStr">
        <is>
          <t xml:space="preserve"> </t>
        </is>
      </c>
      <c r="E10" s="4" t="inlineStr">
        <is>
          <t xml:space="preserve"> </t>
        </is>
      </c>
      <c r="F10" s="4" t="inlineStr">
        <is>
          <t xml:space="preserve"> </t>
        </is>
      </c>
    </row>
    <row r="11">
      <c r="A11" s="4" t="inlineStr">
        <is>
          <t>Equity consideration transferred</t>
        </is>
      </c>
      <c r="B11" s="4" t="inlineStr">
        <is>
          <t xml:space="preserve"> </t>
        </is>
      </c>
      <c r="C11" s="5" t="n">
        <v>299420</v>
      </c>
      <c r="D11" s="4" t="inlineStr">
        <is>
          <t xml:space="preserve"> </t>
        </is>
      </c>
      <c r="E11" s="4" t="inlineStr">
        <is>
          <t xml:space="preserve"> </t>
        </is>
      </c>
      <c r="F11" s="4" t="inlineStr">
        <is>
          <t xml:space="preserve"> </t>
        </is>
      </c>
    </row>
    <row r="12">
      <c r="A12" s="4" t="inlineStr">
        <is>
          <t>Landmark Acquisition | Management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and merger-related expense</t>
        </is>
      </c>
      <c r="B14" s="4" t="inlineStr">
        <is>
          <t xml:space="preserve"> </t>
        </is>
      </c>
      <c r="C14" s="6" t="n">
        <v>425900</v>
      </c>
      <c r="D14" s="4" t="inlineStr">
        <is>
          <t xml:space="preserve"> </t>
        </is>
      </c>
      <c r="E14" s="4" t="inlineStr">
        <is>
          <t xml:space="preserve"> </t>
        </is>
      </c>
      <c r="F14" s="4" t="inlineStr">
        <is>
          <t xml:space="preserve"> </t>
        </is>
      </c>
    </row>
    <row r="15">
      <c r="A15" s="4" t="inlineStr">
        <is>
          <t>Acquired finite lived intangible assets useful life</t>
        </is>
      </c>
      <c r="B15" s="4" t="inlineStr">
        <is>
          <t xml:space="preserve"> </t>
        </is>
      </c>
      <c r="C15" s="4" t="inlineStr">
        <is>
          <t>7 years 4 months 24 days</t>
        </is>
      </c>
      <c r="D15" s="4" t="inlineStr">
        <is>
          <t xml:space="preserve"> </t>
        </is>
      </c>
      <c r="E15" s="4" t="inlineStr">
        <is>
          <t xml:space="preserve"> </t>
        </is>
      </c>
      <c r="F15" s="4" t="inlineStr">
        <is>
          <t xml:space="preserve"> </t>
        </is>
      </c>
    </row>
    <row r="16">
      <c r="A16" s="4" t="inlineStr">
        <is>
          <t>Landmark Acquisition | Client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and merger-related expense</t>
        </is>
      </c>
      <c r="B18" s="4" t="inlineStr">
        <is>
          <t xml:space="preserve"> </t>
        </is>
      </c>
      <c r="C18" s="6" t="n">
        <v>197200</v>
      </c>
      <c r="D18" s="4" t="inlineStr">
        <is>
          <t xml:space="preserve"> </t>
        </is>
      </c>
      <c r="E18" s="4" t="inlineStr">
        <is>
          <t xml:space="preserve"> </t>
        </is>
      </c>
      <c r="F18" s="4" t="inlineStr">
        <is>
          <t xml:space="preserve"> </t>
        </is>
      </c>
    </row>
    <row r="19">
      <c r="A19" s="4" t="inlineStr">
        <is>
          <t>Acquired finite lived intangible assets useful life</t>
        </is>
      </c>
      <c r="B19" s="4" t="inlineStr">
        <is>
          <t xml:space="preserve"> </t>
        </is>
      </c>
      <c r="C19" s="4" t="inlineStr">
        <is>
          <t>11 years 9 months 18 days</t>
        </is>
      </c>
      <c r="D19" s="4" t="inlineStr">
        <is>
          <t xml:space="preserve"> </t>
        </is>
      </c>
      <c r="E19" s="4" t="inlineStr">
        <is>
          <t xml:space="preserve"> </t>
        </is>
      </c>
      <c r="F19" s="4" t="inlineStr">
        <is>
          <t xml:space="preserve"> </t>
        </is>
      </c>
    </row>
    <row r="20">
      <c r="A20" s="4" t="inlineStr">
        <is>
          <t>Landmark Acquisition | 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and merger-related expense</t>
        </is>
      </c>
      <c r="B22" s="4" t="inlineStr">
        <is>
          <t xml:space="preserve"> </t>
        </is>
      </c>
      <c r="C22" s="6" t="n">
        <v>86200</v>
      </c>
      <c r="D22" s="4" t="inlineStr">
        <is>
          <t xml:space="preserve"> </t>
        </is>
      </c>
      <c r="E22" s="4" t="inlineStr">
        <is>
          <t xml:space="preserve"> </t>
        </is>
      </c>
      <c r="F22" s="4" t="inlineStr">
        <is>
          <t xml:space="preserve"> </t>
        </is>
      </c>
    </row>
    <row r="23">
      <c r="A23" s="4" t="inlineStr">
        <is>
          <t>Black Creek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equity interest in acquiree, percentage</t>
        </is>
      </c>
      <c r="B25" s="4" t="inlineStr">
        <is>
          <t xml:space="preserve"> </t>
        </is>
      </c>
      <c r="C25" s="4" t="inlineStr">
        <is>
          <t xml:space="preserve"> </t>
        </is>
      </c>
      <c r="D25" s="4" t="inlineStr">
        <is>
          <t xml:space="preserve"> </t>
        </is>
      </c>
      <c r="E25" s="4" t="inlineStr">
        <is>
          <t xml:space="preserve"> </t>
        </is>
      </c>
      <c r="F25" s="8" t="n">
        <v>1</v>
      </c>
    </row>
    <row r="26">
      <c r="A26" s="4" t="inlineStr">
        <is>
          <t>Infrastructure Debt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sideration transferred</t>
        </is>
      </c>
      <c r="B28" s="6" t="n">
        <v>328600</v>
      </c>
      <c r="C28" s="4" t="inlineStr">
        <is>
          <t xml:space="preserve"> </t>
        </is>
      </c>
      <c r="D28" s="4" t="inlineStr">
        <is>
          <t xml:space="preserve"> </t>
        </is>
      </c>
      <c r="E28" s="4" t="inlineStr">
        <is>
          <t xml:space="preserve"> </t>
        </is>
      </c>
      <c r="F28" s="4" t="inlineStr">
        <is>
          <t xml:space="preserve"> </t>
        </is>
      </c>
    </row>
    <row r="29">
      <c r="A29" s="4" t="inlineStr">
        <is>
          <t>Cash</t>
        </is>
      </c>
      <c r="B29" s="5" t="n">
        <v>315800</v>
      </c>
      <c r="C29" s="4" t="inlineStr">
        <is>
          <t xml:space="preserve"> </t>
        </is>
      </c>
      <c r="D29" s="4" t="inlineStr">
        <is>
          <t xml:space="preserve"> </t>
        </is>
      </c>
      <c r="E29" s="4" t="inlineStr">
        <is>
          <t xml:space="preserve"> </t>
        </is>
      </c>
      <c r="F29" s="4" t="inlineStr">
        <is>
          <t xml:space="preserve"> </t>
        </is>
      </c>
    </row>
    <row r="30">
      <c r="A30" s="4" t="inlineStr">
        <is>
          <t>Equity consideration transferred</t>
        </is>
      </c>
      <c r="B30" s="6" t="n">
        <v>12800</v>
      </c>
      <c r="C30" s="4" t="inlineStr">
        <is>
          <t xml:space="preserve"> </t>
        </is>
      </c>
      <c r="D30" s="4" t="inlineStr">
        <is>
          <t xml:space="preserve"> </t>
        </is>
      </c>
      <c r="E30" s="4" t="inlineStr">
        <is>
          <t xml:space="preserve"> </t>
        </is>
      </c>
      <c r="F30" s="4" t="inlineStr">
        <is>
          <t xml:space="preserve"> </t>
        </is>
      </c>
    </row>
    <row r="31">
      <c r="A31" s="4" t="inlineStr">
        <is>
          <t>Infrastructure Debt Acquisition | Management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and merger-related expense</t>
        </is>
      </c>
      <c r="B33" s="4" t="inlineStr">
        <is>
          <t xml:space="preserve"> </t>
        </is>
      </c>
      <c r="C33" s="4" t="inlineStr">
        <is>
          <t xml:space="preserve"> </t>
        </is>
      </c>
      <c r="D33" s="5" t="n">
        <v>68700</v>
      </c>
      <c r="E33" s="4" t="inlineStr">
        <is>
          <t xml:space="preserve"> </t>
        </is>
      </c>
      <c r="F33" s="4" t="inlineStr">
        <is>
          <t xml:space="preserve"> </t>
        </is>
      </c>
    </row>
    <row r="34">
      <c r="A34" s="4" t="inlineStr">
        <is>
          <t>Infrastructure Debt Acquisition | Client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and merger-related expense</t>
        </is>
      </c>
      <c r="B36" s="4" t="inlineStr">
        <is>
          <t xml:space="preserve"> </t>
        </is>
      </c>
      <c r="C36" s="4" t="inlineStr">
        <is>
          <t xml:space="preserve"> </t>
        </is>
      </c>
      <c r="D36" s="6" t="n">
        <v>32800</v>
      </c>
      <c r="E36" s="4" t="inlineStr">
        <is>
          <t xml:space="preserve"> </t>
        </is>
      </c>
      <c r="F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1290</v>
      </c>
      <c r="C4" s="6" t="n">
        <v>948719</v>
      </c>
      <c r="D4" s="6" t="n">
        <v>2117719</v>
      </c>
      <c r="E4" s="6" t="n">
        <v>29019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25419</v>
      </c>
      <c r="C6" s="5" t="n">
        <v>335569</v>
      </c>
      <c r="D6" s="5" t="n">
        <v>1155031</v>
      </c>
      <c r="E6" s="5" t="n">
        <v>837108</v>
      </c>
    </row>
    <row r="7">
      <c r="A7" s="4" t="inlineStr">
        <is>
          <t>Performance related compensation</t>
        </is>
      </c>
      <c r="B7" s="5" t="n">
        <v>142934</v>
      </c>
      <c r="C7" s="5" t="n">
        <v>331141</v>
      </c>
      <c r="D7" s="5" t="n">
        <v>316818</v>
      </c>
      <c r="E7" s="5" t="n">
        <v>1208954</v>
      </c>
    </row>
    <row r="8">
      <c r="A8" s="4" t="inlineStr">
        <is>
          <t>General, administrative and other expenses</t>
        </is>
      </c>
      <c r="B8" s="5" t="n">
        <v>319352</v>
      </c>
      <c r="C8" s="5" t="n">
        <v>134453</v>
      </c>
      <c r="D8" s="5" t="n">
        <v>562441</v>
      </c>
      <c r="E8" s="5" t="n">
        <v>285471</v>
      </c>
    </row>
    <row r="9">
      <c r="A9" s="4" t="inlineStr">
        <is>
          <t>Total expenses</t>
        </is>
      </c>
      <c r="B9" s="5" t="n">
        <v>898102</v>
      </c>
      <c r="C9" s="5" t="n">
        <v>813267</v>
      </c>
      <c r="D9" s="5" t="n">
        <v>2062654</v>
      </c>
      <c r="E9" s="5" t="n">
        <v>23631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realized and unrealized gains on investments</t>
        </is>
      </c>
      <c r="B11" s="5" t="n">
        <v>4431</v>
      </c>
      <c r="C11" s="5" t="n">
        <v>8334</v>
      </c>
      <c r="D11" s="5" t="n">
        <v>10765</v>
      </c>
      <c r="E11" s="5" t="n">
        <v>18744</v>
      </c>
    </row>
    <row r="12">
      <c r="A12" s="4" t="inlineStr">
        <is>
          <t>Interest and dividend income</t>
        </is>
      </c>
      <c r="B12" s="5" t="n">
        <v>2086</v>
      </c>
      <c r="C12" s="5" t="n">
        <v>1376</v>
      </c>
      <c r="D12" s="5" t="n">
        <v>5064</v>
      </c>
      <c r="E12" s="5" t="n">
        <v>6818</v>
      </c>
    </row>
    <row r="13">
      <c r="A13" s="4" t="inlineStr">
        <is>
          <t>Interest expense</t>
        </is>
      </c>
      <c r="B13" s="5" t="n">
        <v>-18307</v>
      </c>
      <c r="C13" s="5" t="n">
        <v>-11523</v>
      </c>
      <c r="D13" s="5" t="n">
        <v>-51174</v>
      </c>
      <c r="E13" s="5" t="n">
        <v>-25125</v>
      </c>
    </row>
    <row r="14">
      <c r="A14" s="4" t="inlineStr">
        <is>
          <t>Other income, net</t>
        </is>
      </c>
      <c r="B14" s="5" t="n">
        <v>2601</v>
      </c>
      <c r="C14" s="5" t="n">
        <v>36654</v>
      </c>
      <c r="D14" s="5" t="n">
        <v>10194</v>
      </c>
      <c r="E14" s="5" t="n">
        <v>30686</v>
      </c>
    </row>
    <row r="15">
      <c r="A15" s="4" t="inlineStr">
        <is>
          <t>Total other income (expense)</t>
        </is>
      </c>
      <c r="B15" s="5" t="n">
        <v>36434</v>
      </c>
      <c r="C15" s="5" t="n">
        <v>111536</v>
      </c>
      <c r="D15" s="5" t="n">
        <v>112932</v>
      </c>
      <c r="E15" s="5" t="n">
        <v>218011</v>
      </c>
    </row>
    <row r="16">
      <c r="A16" s="4" t="inlineStr">
        <is>
          <t>Income (loss) before taxes</t>
        </is>
      </c>
      <c r="B16" s="5" t="n">
        <v>-60378</v>
      </c>
      <c r="C16" s="5" t="n">
        <v>246988</v>
      </c>
      <c r="D16" s="5" t="n">
        <v>167997</v>
      </c>
      <c r="E16" s="5" t="n">
        <v>756829</v>
      </c>
    </row>
    <row r="17">
      <c r="A17" s="4" t="inlineStr">
        <is>
          <t>Income tax expense (benefit)</t>
        </is>
      </c>
      <c r="B17" s="5" t="n">
        <v>-11599</v>
      </c>
      <c r="C17" s="5" t="n">
        <v>30275</v>
      </c>
      <c r="D17" s="5" t="n">
        <v>22272</v>
      </c>
      <c r="E17" s="5" t="n">
        <v>104487</v>
      </c>
    </row>
    <row r="18">
      <c r="A18" s="4" t="inlineStr">
        <is>
          <t>Net income (loss)</t>
        </is>
      </c>
      <c r="B18" s="5" t="n">
        <v>-48779</v>
      </c>
      <c r="C18" s="5" t="n">
        <v>216713</v>
      </c>
      <c r="D18" s="5" t="n">
        <v>145725</v>
      </c>
      <c r="E18" s="5" t="n">
        <v>652342</v>
      </c>
    </row>
    <row r="19">
      <c r="A19" s="4" t="inlineStr">
        <is>
          <t>Net income (loss) attributable to Ares Management Corporation</t>
        </is>
      </c>
      <c r="B19" s="5" t="n">
        <v>-35546</v>
      </c>
      <c r="C19" s="5" t="n">
        <v>84726</v>
      </c>
      <c r="D19" s="5" t="n">
        <v>50048</v>
      </c>
      <c r="E19" s="5" t="n">
        <v>284748</v>
      </c>
    </row>
    <row r="20">
      <c r="A20" s="4" t="inlineStr">
        <is>
          <t>Less: Series A Preferred Stock dividends paid</t>
        </is>
      </c>
      <c r="B20" s="5" t="n">
        <v>0</v>
      </c>
      <c r="C20" s="5" t="n">
        <v>0</v>
      </c>
      <c r="D20" s="5" t="n">
        <v>0</v>
      </c>
      <c r="E20" s="5" t="n">
        <v>10850</v>
      </c>
    </row>
    <row r="21">
      <c r="A21" s="4" t="inlineStr">
        <is>
          <t>Less: Series A Preferred Stock redemption premium</t>
        </is>
      </c>
      <c r="B21" s="5" t="n">
        <v>0</v>
      </c>
      <c r="C21" s="5" t="n">
        <v>0</v>
      </c>
      <c r="D21" s="5" t="n">
        <v>0</v>
      </c>
      <c r="E21" s="5" t="n">
        <v>11239</v>
      </c>
    </row>
    <row r="22">
      <c r="A22" s="4" t="inlineStr">
        <is>
          <t>Net income (loss) attributable to Ares Management Corporation Class A and non-voting common stockholders</t>
        </is>
      </c>
      <c r="B22" s="6" t="n">
        <v>-35546</v>
      </c>
      <c r="C22" s="6" t="n">
        <v>84726</v>
      </c>
      <c r="D22" s="6" t="n">
        <v>50048</v>
      </c>
      <c r="E22" s="6" t="n">
        <v>262659</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Net income (loss) per share of Class A and non-voting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2</v>
      </c>
      <c r="C25" s="7" t="n">
        <v>0.49</v>
      </c>
      <c r="D25" s="7" t="n">
        <v>0.23</v>
      </c>
      <c r="E25" s="7" t="n">
        <v>1.55</v>
      </c>
    </row>
    <row r="26">
      <c r="A26" s="4" t="inlineStr">
        <is>
          <t>Diluted (in dollars per share)</t>
        </is>
      </c>
      <c r="B26" s="7" t="n">
        <v>-0.22</v>
      </c>
      <c r="C26" s="7" t="n">
        <v>0.45</v>
      </c>
      <c r="D26" s="7" t="n">
        <v>0.23</v>
      </c>
      <c r="E26" s="7" t="n">
        <v>1.48</v>
      </c>
    </row>
    <row r="27">
      <c r="A27" s="3" t="inlineStr">
        <is>
          <t>Weighted-average shares of Class A and non-voting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75631144</v>
      </c>
      <c r="C28" s="5" t="n">
        <v>168931621</v>
      </c>
      <c r="D28" s="5" t="n">
        <v>175010241</v>
      </c>
      <c r="E28" s="5" t="n">
        <v>161071151</v>
      </c>
    </row>
    <row r="29">
      <c r="A29" s="4" t="inlineStr">
        <is>
          <t>Diluted (in shares)</t>
        </is>
      </c>
      <c r="B29" s="5" t="n">
        <v>175631144</v>
      </c>
      <c r="C29" s="5" t="n">
        <v>186522157</v>
      </c>
      <c r="D29" s="5" t="n">
        <v>175010241</v>
      </c>
      <c r="E29" s="5" t="n">
        <v>177143438</v>
      </c>
    </row>
    <row r="30">
      <c r="A30" s="4" t="inlineStr">
        <is>
          <t>Non-voting Common Stock</t>
        </is>
      </c>
      <c r="B30" s="4" t="inlineStr">
        <is>
          <t xml:space="preserve"> </t>
        </is>
      </c>
      <c r="C30" s="4" t="inlineStr">
        <is>
          <t xml:space="preserve"> </t>
        </is>
      </c>
      <c r="D30" s="4" t="inlineStr">
        <is>
          <t xml:space="preserve"> </t>
        </is>
      </c>
      <c r="E30" s="4" t="inlineStr">
        <is>
          <t xml:space="preserve"> </t>
        </is>
      </c>
    </row>
    <row r="31">
      <c r="A31" s="3" t="inlineStr">
        <is>
          <t>Net income (loss) per share of Class A and non-voting common stock:</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22</v>
      </c>
      <c r="C32" s="7" t="n">
        <v>0.49</v>
      </c>
      <c r="D32" s="7" t="n">
        <v>0.23</v>
      </c>
      <c r="E32" s="7" t="n">
        <v>1.55</v>
      </c>
    </row>
    <row r="33">
      <c r="A33" s="4" t="inlineStr">
        <is>
          <t>Diluted (in dollars per share)</t>
        </is>
      </c>
      <c r="B33" s="7" t="n">
        <v>-0.22</v>
      </c>
      <c r="C33" s="7" t="n">
        <v>0.45</v>
      </c>
      <c r="D33" s="7" t="n">
        <v>0.23</v>
      </c>
      <c r="E33" s="7" t="n">
        <v>1.48</v>
      </c>
    </row>
    <row r="34">
      <c r="A34" s="3" t="inlineStr">
        <is>
          <t>Weighted-average shares of Class A and non-voting common stock:</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75631144</v>
      </c>
      <c r="C35" s="5" t="n">
        <v>168931621</v>
      </c>
      <c r="D35" s="5" t="n">
        <v>175010241</v>
      </c>
      <c r="E35" s="5" t="n">
        <v>161071151</v>
      </c>
    </row>
    <row r="36">
      <c r="A36" s="4" t="inlineStr">
        <is>
          <t>Diluted (in shares)</t>
        </is>
      </c>
      <c r="B36" s="5" t="n">
        <v>175631144</v>
      </c>
      <c r="C36" s="5" t="n">
        <v>186522157</v>
      </c>
      <c r="D36" s="5" t="n">
        <v>175010241</v>
      </c>
      <c r="E36" s="5" t="n">
        <v>177143438</v>
      </c>
    </row>
    <row r="37">
      <c r="A37" s="4" t="inlineStr">
        <is>
          <t xml:space="preserve">Consolidated Funds </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 of Consolidated Funds</t>
        </is>
      </c>
      <c r="B39" s="6" t="n">
        <v>10397</v>
      </c>
      <c r="C39" s="6" t="n">
        <v>12104</v>
      </c>
      <c r="D39" s="6" t="n">
        <v>28364</v>
      </c>
      <c r="E39" s="6" t="n">
        <v>31575</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realized and unrealized gains on investments</t>
        </is>
      </c>
      <c r="B41" s="5" t="n">
        <v>-30</v>
      </c>
      <c r="C41" s="5" t="n">
        <v>34245</v>
      </c>
      <c r="D41" s="5" t="n">
        <v>8031</v>
      </c>
      <c r="E41" s="5" t="n">
        <v>44720</v>
      </c>
    </row>
    <row r="42">
      <c r="A42" s="4" t="inlineStr">
        <is>
          <t>Interest expense</t>
        </is>
      </c>
      <c r="B42" s="5" t="n">
        <v>-112762</v>
      </c>
      <c r="C42" s="5" t="n">
        <v>-61578</v>
      </c>
      <c r="D42" s="5" t="n">
        <v>-266028</v>
      </c>
      <c r="E42" s="5" t="n">
        <v>-191577</v>
      </c>
    </row>
    <row r="43">
      <c r="A43" s="4" t="inlineStr">
        <is>
          <t>Interest and other income of Consolidated Funds</t>
        </is>
      </c>
      <c r="B43" s="5" t="n">
        <v>158415</v>
      </c>
      <c r="C43" s="5" t="n">
        <v>104028</v>
      </c>
      <c r="D43" s="5" t="n">
        <v>396080</v>
      </c>
      <c r="E43" s="5" t="n">
        <v>333745</v>
      </c>
    </row>
    <row r="44">
      <c r="A44" s="4" t="inlineStr">
        <is>
          <t>Less: Net income (loss) attributable to non-controlling interests</t>
        </is>
      </c>
      <c r="B44" s="5" t="n">
        <v>16340</v>
      </c>
      <c r="C44" s="5" t="n">
        <v>47370</v>
      </c>
      <c r="D44" s="5" t="n">
        <v>48700</v>
      </c>
      <c r="E44" s="5" t="n">
        <v>102255</v>
      </c>
    </row>
    <row r="45">
      <c r="A45" s="4" t="inlineStr">
        <is>
          <t>Ares Operating Group</t>
        </is>
      </c>
      <c r="B45" s="4" t="inlineStr">
        <is>
          <t xml:space="preserve"> </t>
        </is>
      </c>
      <c r="C45" s="4" t="inlineStr">
        <is>
          <t xml:space="preserve"> </t>
        </is>
      </c>
      <c r="D45" s="4" t="inlineStr">
        <is>
          <t xml:space="preserve"> </t>
        </is>
      </c>
      <c r="E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Net income (loss)</t>
        </is>
      </c>
      <c r="B47" s="5" t="n">
        <v>-65119</v>
      </c>
      <c r="C47" s="5" t="n">
        <v>169343</v>
      </c>
      <c r="D47" s="5" t="n">
        <v>97025</v>
      </c>
      <c r="E47" s="5" t="n">
        <v>550087</v>
      </c>
    </row>
    <row r="48">
      <c r="A48" s="4" t="inlineStr">
        <is>
          <t>Less: Net income (loss) attributable to non-controlling interests</t>
        </is>
      </c>
      <c r="B48" s="5" t="n">
        <v>-29666</v>
      </c>
      <c r="C48" s="5" t="n">
        <v>84293</v>
      </c>
      <c r="D48" s="5" t="n">
        <v>46942</v>
      </c>
      <c r="E48" s="5" t="n">
        <v>264646</v>
      </c>
    </row>
    <row r="49">
      <c r="A49" s="4" t="inlineStr">
        <is>
          <t>Less: Net income attributable to redeemable interest in Ares Operating Group entities</t>
        </is>
      </c>
      <c r="B49" s="5" t="n">
        <v>93</v>
      </c>
      <c r="C49" s="5" t="n">
        <v>324</v>
      </c>
      <c r="D49" s="5" t="n">
        <v>35</v>
      </c>
      <c r="E49" s="5" t="n">
        <v>693</v>
      </c>
    </row>
    <row r="50">
      <c r="A50" s="4" t="inlineStr">
        <is>
          <t>Management fe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48458</v>
      </c>
      <c r="C52" s="5" t="n">
        <v>448262</v>
      </c>
      <c r="D52" s="5" t="n">
        <v>1546350</v>
      </c>
      <c r="E52" s="5" t="n">
        <v>1135821</v>
      </c>
    </row>
    <row r="53">
      <c r="A53" s="4" t="inlineStr">
        <is>
          <t>Carried interest allocation</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92186</v>
      </c>
      <c r="C55" s="5" t="n">
        <v>460651</v>
      </c>
      <c r="D55" s="5" t="n">
        <v>417779</v>
      </c>
      <c r="E55" s="5" t="n">
        <v>1610707</v>
      </c>
    </row>
    <row r="56">
      <c r="A56" s="4" t="inlineStr">
        <is>
          <t>Incentive fe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8882</v>
      </c>
      <c r="C58" s="5" t="n">
        <v>696</v>
      </c>
      <c r="D58" s="5" t="n">
        <v>29979</v>
      </c>
      <c r="E58" s="5" t="n">
        <v>19420</v>
      </c>
    </row>
    <row r="59">
      <c r="A59" s="4" t="inlineStr">
        <is>
          <t>Principal investment incom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1582</v>
      </c>
      <c r="C61" s="5" t="n">
        <v>14250</v>
      </c>
      <c r="D61" s="5" t="n">
        <v>15521</v>
      </c>
      <c r="E61" s="5" t="n">
        <v>86477</v>
      </c>
    </row>
    <row r="62">
      <c r="A62" s="4" t="inlineStr">
        <is>
          <t>Administrative, transaction and other fee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40182</v>
      </c>
      <c r="C64" s="6" t="n">
        <v>24860</v>
      </c>
      <c r="D64" s="6" t="n">
        <v>108090</v>
      </c>
      <c r="E64" s="6" t="n">
        <v>49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quisition Date Fair Value (Details) - Landmark Acquisition $ in Thousands</t>
        </is>
      </c>
      <c r="B1" s="2" t="inlineStr">
        <is>
          <t>Jun. 02, 2021 USD ($) shares</t>
        </is>
      </c>
    </row>
    <row r="2">
      <c r="A2" s="3" t="inlineStr">
        <is>
          <t>Asset Acquisition [Line Items]</t>
        </is>
      </c>
      <c r="B2" s="4" t="inlineStr">
        <is>
          <t xml:space="preserve"> </t>
        </is>
      </c>
    </row>
    <row r="3">
      <c r="A3" s="4" t="inlineStr">
        <is>
          <t>Cash</t>
        </is>
      </c>
      <c r="B3" s="6" t="n">
        <v>803309</v>
      </c>
    </row>
    <row r="4">
      <c r="A4" s="4" t="inlineStr">
        <is>
          <t>Equity</t>
        </is>
      </c>
      <c r="B4" s="5" t="n">
        <v>299420</v>
      </c>
    </row>
    <row r="5">
      <c r="A5" s="4" t="inlineStr">
        <is>
          <t>Total</t>
        </is>
      </c>
      <c r="B5" s="6" t="n">
        <v>1102729</v>
      </c>
    </row>
    <row r="6">
      <c r="A6" s="4" t="inlineStr">
        <is>
          <t>Ares Operating Group</t>
        </is>
      </c>
      <c r="B6" s="4" t="inlineStr">
        <is>
          <t xml:space="preserve"> </t>
        </is>
      </c>
    </row>
    <row r="7">
      <c r="A7" s="3" t="inlineStr">
        <is>
          <t>Asset Acquisition [Line Items]</t>
        </is>
      </c>
      <c r="B7" s="4" t="inlineStr">
        <is>
          <t xml:space="preserve"> </t>
        </is>
      </c>
    </row>
    <row r="8">
      <c r="A8" s="4" t="inlineStr">
        <is>
          <t>Equity interest issued or issuable (in shares) | shares</t>
        </is>
      </c>
      <c r="B8" s="5" t="n">
        <v>5415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Details) - USD ($) $ in Thousands</t>
        </is>
      </c>
      <c r="B1" s="2" t="inlineStr">
        <is>
          <t>Sep. 30, 2022</t>
        </is>
      </c>
      <c r="C1" s="2" t="inlineStr">
        <is>
          <t>Dec. 31, 2021</t>
        </is>
      </c>
      <c r="D1" s="2" t="inlineStr">
        <is>
          <t>Jun. 02, 2021</t>
        </is>
      </c>
    </row>
    <row r="2">
      <c r="A2" s="3" t="inlineStr">
        <is>
          <t>Intangible assets:</t>
        </is>
      </c>
      <c r="B2" s="4" t="inlineStr">
        <is>
          <t xml:space="preserve"> </t>
        </is>
      </c>
      <c r="C2" s="4" t="inlineStr">
        <is>
          <t xml:space="preserve"> </t>
        </is>
      </c>
      <c r="D2" s="4" t="inlineStr">
        <is>
          <t xml:space="preserve"> </t>
        </is>
      </c>
    </row>
    <row r="3">
      <c r="A3" s="4" t="inlineStr">
        <is>
          <t>Goodwill</t>
        </is>
      </c>
      <c r="B3" s="6" t="n">
        <v>996740</v>
      </c>
      <c r="C3" s="6" t="n">
        <v>787972</v>
      </c>
      <c r="D3" s="4" t="inlineStr">
        <is>
          <t xml:space="preserve"> </t>
        </is>
      </c>
    </row>
    <row r="4">
      <c r="A4" s="4" t="inlineStr">
        <is>
          <t>Landmark Acquisition</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5645</v>
      </c>
    </row>
    <row r="7">
      <c r="A7" s="4" t="inlineStr">
        <is>
          <t>Other tangible assets</t>
        </is>
      </c>
      <c r="B7" s="4" t="inlineStr">
        <is>
          <t xml:space="preserve"> </t>
        </is>
      </c>
      <c r="C7" s="4" t="inlineStr">
        <is>
          <t xml:space="preserve"> </t>
        </is>
      </c>
      <c r="D7" s="5" t="n">
        <v>23403</v>
      </c>
    </row>
    <row r="8">
      <c r="A8" s="3" t="inlineStr">
        <is>
          <t>Intangible assets:</t>
        </is>
      </c>
      <c r="B8" s="4" t="inlineStr">
        <is>
          <t xml:space="preserve"> </t>
        </is>
      </c>
      <c r="C8" s="4" t="inlineStr">
        <is>
          <t xml:space="preserve"> </t>
        </is>
      </c>
      <c r="D8" s="4" t="inlineStr">
        <is>
          <t xml:space="preserve"> </t>
        </is>
      </c>
    </row>
    <row r="9">
      <c r="A9" s="4" t="inlineStr">
        <is>
          <t>Total intangible assets</t>
        </is>
      </c>
      <c r="B9" s="4" t="inlineStr">
        <is>
          <t xml:space="preserve"> </t>
        </is>
      </c>
      <c r="C9" s="4" t="inlineStr">
        <is>
          <t xml:space="preserve"> </t>
        </is>
      </c>
      <c r="D9" s="5" t="n">
        <v>709240</v>
      </c>
    </row>
    <row r="10">
      <c r="A10" s="4" t="inlineStr">
        <is>
          <t>Total identifiable assets acquired</t>
        </is>
      </c>
      <c r="B10" s="4" t="inlineStr">
        <is>
          <t xml:space="preserve"> </t>
        </is>
      </c>
      <c r="C10" s="4" t="inlineStr">
        <is>
          <t xml:space="preserve"> </t>
        </is>
      </c>
      <c r="D10" s="5" t="n">
        <v>758288</v>
      </c>
    </row>
    <row r="11">
      <c r="A11" s="4" t="inlineStr">
        <is>
          <t>Accounts payable, accrued expenses and other liabilities</t>
        </is>
      </c>
      <c r="B11" s="4" t="inlineStr">
        <is>
          <t xml:space="preserve"> </t>
        </is>
      </c>
      <c r="C11" s="4" t="inlineStr">
        <is>
          <t xml:space="preserve"> </t>
        </is>
      </c>
      <c r="D11" s="5" t="n">
        <v>73216</v>
      </c>
    </row>
    <row r="12">
      <c r="A12" s="4" t="inlineStr">
        <is>
          <t>Net identifiable assets acquired</t>
        </is>
      </c>
      <c r="B12" s="4" t="inlineStr">
        <is>
          <t xml:space="preserve"> </t>
        </is>
      </c>
      <c r="C12" s="4" t="inlineStr">
        <is>
          <t xml:space="preserve"> </t>
        </is>
      </c>
      <c r="D12" s="5" t="n">
        <v>685072</v>
      </c>
    </row>
    <row r="13">
      <c r="A13" s="4" t="inlineStr">
        <is>
          <t>Goodwill</t>
        </is>
      </c>
      <c r="B13" s="4" t="inlineStr">
        <is>
          <t xml:space="preserve"> </t>
        </is>
      </c>
      <c r="C13" s="4" t="inlineStr">
        <is>
          <t xml:space="preserve"> </t>
        </is>
      </c>
      <c r="D13" s="5" t="n">
        <v>417657</v>
      </c>
    </row>
    <row r="14">
      <c r="A14" s="4" t="inlineStr">
        <is>
          <t>Net assets acquired</t>
        </is>
      </c>
      <c r="B14" s="4" t="inlineStr">
        <is>
          <t xml:space="preserve"> </t>
        </is>
      </c>
      <c r="C14" s="4" t="inlineStr">
        <is>
          <t xml:space="preserve"> </t>
        </is>
      </c>
      <c r="D14" s="5" t="n">
        <v>1102729</v>
      </c>
    </row>
    <row r="15">
      <c r="A15" s="4" t="inlineStr">
        <is>
          <t>Landmark Acquisition | Management contract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Total intangible assets</t>
        </is>
      </c>
      <c r="B17" s="4" t="inlineStr">
        <is>
          <t xml:space="preserve"> </t>
        </is>
      </c>
      <c r="C17" s="4" t="inlineStr">
        <is>
          <t xml:space="preserve"> </t>
        </is>
      </c>
      <c r="D17" s="5" t="n">
        <v>425880</v>
      </c>
    </row>
    <row r="18">
      <c r="A18" s="4" t="inlineStr">
        <is>
          <t>Landmark Acquisition | Client relationship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Total intangible assets</t>
        </is>
      </c>
      <c r="B20" s="4" t="inlineStr">
        <is>
          <t xml:space="preserve"> </t>
        </is>
      </c>
      <c r="C20" s="4" t="inlineStr">
        <is>
          <t xml:space="preserve"> </t>
        </is>
      </c>
      <c r="D20" s="5" t="n">
        <v>197160</v>
      </c>
    </row>
    <row r="21">
      <c r="A21" s="4" t="inlineStr">
        <is>
          <t>Landmark Acquisition | Trade nam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Total intangible assets</t>
        </is>
      </c>
      <c r="B23" s="4" t="inlineStr">
        <is>
          <t xml:space="preserve"> </t>
        </is>
      </c>
      <c r="C23" s="4" t="inlineStr">
        <is>
          <t xml:space="preserve"> </t>
        </is>
      </c>
      <c r="D23" s="6" t="n">
        <v>86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pplemental Information on Unaudited Pro Forma (Details) - Landmark Acquisition - USD ($)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6" t="n">
        <v>948719</v>
      </c>
      <c r="C4" s="6" t="n">
        <v>2966540</v>
      </c>
    </row>
    <row r="5">
      <c r="A5" s="4" t="inlineStr">
        <is>
          <t>Net income attributable to Ares Management Corporation Class A and non-voting common stockholders</t>
        </is>
      </c>
      <c r="B5" s="6" t="n">
        <v>87542</v>
      </c>
      <c r="C5" s="6" t="n">
        <v>2573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arrying Value of Intangible Assets (Details) - USD ($) $ in Thousands</t>
        </is>
      </c>
      <c r="B1" s="2" t="inlineStr">
        <is>
          <t>9 Months Ended</t>
        </is>
      </c>
    </row>
    <row r="2">
      <c r="B2" s="2" t="inlineStr">
        <is>
          <t>Sep. 30, 2022</t>
        </is>
      </c>
      <c r="C2" s="2" t="inlineStr">
        <is>
          <t>Dec. 31, 2021</t>
        </is>
      </c>
    </row>
    <row r="3">
      <c r="A3" s="3" t="inlineStr">
        <is>
          <t>Finite-lived intangible assets, net</t>
        </is>
      </c>
      <c r="B3" s="4" t="inlineStr">
        <is>
          <t xml:space="preserve"> </t>
        </is>
      </c>
      <c r="C3" s="4" t="inlineStr">
        <is>
          <t xml:space="preserve"> </t>
        </is>
      </c>
    </row>
    <row r="4">
      <c r="A4" s="4" t="inlineStr">
        <is>
          <t>Finite-lived intangible assets</t>
        </is>
      </c>
      <c r="B4" s="6" t="n">
        <v>859957</v>
      </c>
      <c r="C4" s="6" t="n">
        <v>882817</v>
      </c>
    </row>
    <row r="5">
      <c r="A5" s="4" t="inlineStr">
        <is>
          <t>Foreign currency translation</t>
        </is>
      </c>
      <c r="B5" s="5" t="n">
        <v>-2972</v>
      </c>
      <c r="C5" s="5" t="n">
        <v>1792</v>
      </c>
    </row>
    <row r="6">
      <c r="A6" s="4" t="inlineStr">
        <is>
          <t>Total finite-lived intangible assets</t>
        </is>
      </c>
      <c r="B6" s="5" t="n">
        <v>856985</v>
      </c>
      <c r="C6" s="5" t="n">
        <v>884609</v>
      </c>
    </row>
    <row r="7">
      <c r="A7" s="4" t="inlineStr">
        <is>
          <t>Less: accumulated amortization</t>
        </is>
      </c>
      <c r="B7" s="5" t="n">
        <v>-186677</v>
      </c>
      <c r="C7" s="5" t="n">
        <v>-115791</v>
      </c>
    </row>
    <row r="8">
      <c r="A8" s="4" t="inlineStr">
        <is>
          <t>Finite-lived intangible assets, net</t>
        </is>
      </c>
      <c r="B8" s="5" t="n">
        <v>670308</v>
      </c>
      <c r="C8" s="5" t="n">
        <v>768818</v>
      </c>
    </row>
    <row r="9">
      <c r="A9" s="3" t="inlineStr">
        <is>
          <t>Indefinite-lived Intangible Assets [Line Items]</t>
        </is>
      </c>
      <c r="B9" s="4" t="inlineStr">
        <is>
          <t xml:space="preserve"> </t>
        </is>
      </c>
      <c r="C9" s="4" t="inlineStr">
        <is>
          <t xml:space="preserve"> </t>
        </is>
      </c>
    </row>
    <row r="10">
      <c r="A10" s="4" t="inlineStr">
        <is>
          <t>Indefinite-lived intangible assets</t>
        </is>
      </c>
      <c r="B10" s="5" t="n">
        <v>567800</v>
      </c>
      <c r="C10" s="5" t="n">
        <v>654000</v>
      </c>
    </row>
    <row r="11">
      <c r="A11" s="3" t="inlineStr">
        <is>
          <t>Intangible Assets, Net (Excluding Goodwill) [Abstract]</t>
        </is>
      </c>
      <c r="B11" s="4" t="inlineStr">
        <is>
          <t xml:space="preserve"> </t>
        </is>
      </c>
      <c r="C11" s="4" t="inlineStr">
        <is>
          <t xml:space="preserve"> </t>
        </is>
      </c>
    </row>
    <row r="12">
      <c r="A12" s="4" t="inlineStr">
        <is>
          <t>Intangible assets, net</t>
        </is>
      </c>
      <c r="B12" s="5" t="n">
        <v>1238108</v>
      </c>
      <c r="C12" s="5" t="n">
        <v>1422818</v>
      </c>
    </row>
    <row r="13">
      <c r="A13" s="4" t="inlineStr">
        <is>
          <t>Management contrac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567800</v>
      </c>
      <c r="C15" s="5" t="n">
        <v>567800</v>
      </c>
    </row>
    <row r="16">
      <c r="A16" s="4" t="inlineStr">
        <is>
          <t>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6" t="n">
        <v>0</v>
      </c>
      <c r="C18" s="5" t="n">
        <v>86200</v>
      </c>
    </row>
    <row r="19">
      <c r="A19" s="4" t="inlineStr">
        <is>
          <t>Management contracts</t>
        </is>
      </c>
      <c r="B19" s="4" t="inlineStr">
        <is>
          <t xml:space="preserve"> </t>
        </is>
      </c>
      <c r="C19" s="4" t="inlineStr">
        <is>
          <t xml:space="preserve"> </t>
        </is>
      </c>
    </row>
    <row r="20">
      <c r="A20" s="3" t="inlineStr">
        <is>
          <t>Finite-lived intangible assets, net</t>
        </is>
      </c>
      <c r="B20" s="4" t="inlineStr">
        <is>
          <t xml:space="preserve"> </t>
        </is>
      </c>
      <c r="C20" s="4" t="inlineStr">
        <is>
          <t xml:space="preserve"> </t>
        </is>
      </c>
    </row>
    <row r="21">
      <c r="A21" s="4" t="inlineStr">
        <is>
          <t>Weighted average amortization period</t>
        </is>
      </c>
      <c r="B21" s="4" t="inlineStr">
        <is>
          <t>5 years 2 months 12 days</t>
        </is>
      </c>
      <c r="C21" s="4" t="inlineStr">
        <is>
          <t xml:space="preserve"> </t>
        </is>
      </c>
    </row>
    <row r="22">
      <c r="A22" s="4" t="inlineStr">
        <is>
          <t>Finite-lived intangible assets</t>
        </is>
      </c>
      <c r="B22" s="6" t="n">
        <v>586077</v>
      </c>
      <c r="C22" s="5" t="n">
        <v>641737</v>
      </c>
    </row>
    <row r="23">
      <c r="A23" s="4" t="inlineStr">
        <is>
          <t>Client relationships</t>
        </is>
      </c>
      <c r="B23" s="4" t="inlineStr">
        <is>
          <t xml:space="preserve"> </t>
        </is>
      </c>
      <c r="C23" s="4" t="inlineStr">
        <is>
          <t xml:space="preserve"> </t>
        </is>
      </c>
    </row>
    <row r="24">
      <c r="A24" s="3" t="inlineStr">
        <is>
          <t>Finite-lived intangible assets, net</t>
        </is>
      </c>
      <c r="B24" s="4" t="inlineStr">
        <is>
          <t xml:space="preserve"> </t>
        </is>
      </c>
      <c r="C24" s="4" t="inlineStr">
        <is>
          <t xml:space="preserve"> </t>
        </is>
      </c>
    </row>
    <row r="25">
      <c r="A25" s="4" t="inlineStr">
        <is>
          <t>Weighted average amortization period</t>
        </is>
      </c>
      <c r="B25" s="4" t="inlineStr">
        <is>
          <t>9 years 10 months 24 days</t>
        </is>
      </c>
      <c r="C25" s="4" t="inlineStr">
        <is>
          <t xml:space="preserve"> </t>
        </is>
      </c>
    </row>
    <row r="26">
      <c r="A26" s="4" t="inlineStr">
        <is>
          <t>Finite-lived intangible assets</t>
        </is>
      </c>
      <c r="B26" s="6" t="n">
        <v>262301</v>
      </c>
      <c r="C26" s="5" t="n">
        <v>229501</v>
      </c>
    </row>
    <row r="27">
      <c r="A27" s="4" t="inlineStr">
        <is>
          <t>Trade name</t>
        </is>
      </c>
      <c r="B27" s="4" t="inlineStr">
        <is>
          <t xml:space="preserve"> </t>
        </is>
      </c>
      <c r="C27" s="4" t="inlineStr">
        <is>
          <t xml:space="preserve"> </t>
        </is>
      </c>
    </row>
    <row r="28">
      <c r="A28" s="3" t="inlineStr">
        <is>
          <t>Finite-lived intangible assets, net</t>
        </is>
      </c>
      <c r="B28" s="4" t="inlineStr">
        <is>
          <t xml:space="preserve"> </t>
        </is>
      </c>
      <c r="C28" s="4" t="inlineStr">
        <is>
          <t xml:space="preserve"> </t>
        </is>
      </c>
    </row>
    <row r="29">
      <c r="A29" s="4" t="inlineStr">
        <is>
          <t>Weighted average amortization period</t>
        </is>
      </c>
      <c r="B29" s="4" t="inlineStr">
        <is>
          <t>7 years 9 months 18 days</t>
        </is>
      </c>
      <c r="C29" s="4" t="inlineStr">
        <is>
          <t xml:space="preserve"> </t>
        </is>
      </c>
    </row>
    <row r="30">
      <c r="A30" s="4" t="inlineStr">
        <is>
          <t>Finite-lived intangible assets</t>
        </is>
      </c>
      <c r="B30" s="6" t="n">
        <v>11079</v>
      </c>
      <c r="C30" s="5" t="n">
        <v>11079</v>
      </c>
    </row>
    <row r="31">
      <c r="A31" s="4" t="inlineStr">
        <is>
          <t>Other</t>
        </is>
      </c>
      <c r="B31" s="4" t="inlineStr">
        <is>
          <t xml:space="preserve"> </t>
        </is>
      </c>
      <c r="C31" s="4" t="inlineStr">
        <is>
          <t xml:space="preserve"> </t>
        </is>
      </c>
    </row>
    <row r="32">
      <c r="A32" s="3" t="inlineStr">
        <is>
          <t>Finite-lived intangible assets, net</t>
        </is>
      </c>
      <c r="B32" s="4" t="inlineStr">
        <is>
          <t xml:space="preserve"> </t>
        </is>
      </c>
      <c r="C32" s="4" t="inlineStr">
        <is>
          <t xml:space="preserve"> </t>
        </is>
      </c>
    </row>
    <row r="33">
      <c r="A33" s="4" t="inlineStr">
        <is>
          <t>Weighted average amortization period</t>
        </is>
      </c>
      <c r="B33" s="4" t="inlineStr">
        <is>
          <t>2 years 1 month 6 days</t>
        </is>
      </c>
      <c r="C33" s="4" t="inlineStr">
        <is>
          <t xml:space="preserve"> </t>
        </is>
      </c>
    </row>
    <row r="34">
      <c r="A34" s="4" t="inlineStr">
        <is>
          <t>Finite-lived intangible assets</t>
        </is>
      </c>
      <c r="B34" s="6" t="n">
        <v>500</v>
      </c>
      <c r="C34" s="6" t="n">
        <v>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25" customWidth="1" min="5" max="5"/>
    <col width="14" customWidth="1" min="6" max="6"/>
  </cols>
  <sheetData>
    <row r="1">
      <c r="A1" s="1" t="inlineStr">
        <is>
          <t>GOODWILL AND INTANGIBLE ASSETS - Narrative (Details) - USD ($)</t>
        </is>
      </c>
      <c r="C1" s="2" t="inlineStr">
        <is>
          <t>3 Months Ended</t>
        </is>
      </c>
      <c r="E1" s="2" t="inlineStr">
        <is>
          <t>9 Months Ended</t>
        </is>
      </c>
    </row>
    <row r="2">
      <c r="B2" s="2" t="inlineStr">
        <is>
          <t>Jun. 02, 2021</t>
        </is>
      </c>
      <c r="C2" s="2" t="inlineStr">
        <is>
          <t>Sep. 30, 2022</t>
        </is>
      </c>
      <c r="D2" s="2" t="inlineStr">
        <is>
          <t>Sep. 30, 2021</t>
        </is>
      </c>
      <c r="E2" s="2" t="inlineStr">
        <is>
          <t>Sep. 30, 2022</t>
        </is>
      </c>
      <c r="F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excluding goodwill)</t>
        </is>
      </c>
      <c r="B4" s="4" t="inlineStr">
        <is>
          <t xml:space="preserve"> </t>
        </is>
      </c>
      <c r="C4" s="6" t="n">
        <v>181600000</v>
      </c>
      <c r="D4" s="4" t="inlineStr">
        <is>
          <t xml:space="preserve"> </t>
        </is>
      </c>
      <c r="E4" s="6" t="n">
        <v>181600000</v>
      </c>
      <c r="F4" s="4" t="inlineStr">
        <is>
          <t xml:space="preserve"> </t>
        </is>
      </c>
    </row>
    <row r="5">
      <c r="A5" s="4" t="inlineStr">
        <is>
          <t>Impaired and fully amortized intangibles, amount removed during the period</t>
        </is>
      </c>
      <c r="B5" s="4" t="inlineStr">
        <is>
          <t xml:space="preserve"> </t>
        </is>
      </c>
      <c r="C5" s="4" t="inlineStr">
        <is>
          <t xml:space="preserve"> </t>
        </is>
      </c>
      <c r="D5" s="4" t="inlineStr">
        <is>
          <t xml:space="preserve"> </t>
        </is>
      </c>
      <c r="E5" s="5" t="n">
        <v>210600000</v>
      </c>
      <c r="F5" s="4" t="inlineStr">
        <is>
          <t xml:space="preserve"> </t>
        </is>
      </c>
    </row>
    <row r="6">
      <c r="A6" s="4" t="inlineStr">
        <is>
          <t>Purchase price to goodwill</t>
        </is>
      </c>
      <c r="B6" s="4" t="inlineStr">
        <is>
          <t xml:space="preserve"> </t>
        </is>
      </c>
      <c r="C6" s="4" t="inlineStr">
        <is>
          <t xml:space="preserve"> </t>
        </is>
      </c>
      <c r="D6" s="4" t="inlineStr">
        <is>
          <t xml:space="preserve"> </t>
        </is>
      </c>
      <c r="E6" s="5" t="n">
        <v>213328000</v>
      </c>
      <c r="F6" s="4" t="inlineStr">
        <is>
          <t xml:space="preserve"> </t>
        </is>
      </c>
    </row>
    <row r="7">
      <c r="A7" s="4" t="inlineStr">
        <is>
          <t>Reallocation</t>
        </is>
      </c>
      <c r="B7" s="4" t="inlineStr">
        <is>
          <t xml:space="preserve"> </t>
        </is>
      </c>
      <c r="C7" s="4" t="inlineStr">
        <is>
          <t xml:space="preserve"> </t>
        </is>
      </c>
      <c r="D7" s="4" t="inlineStr">
        <is>
          <t xml:space="preserve"> </t>
        </is>
      </c>
      <c r="E7" s="5" t="n">
        <v>0</v>
      </c>
      <c r="F7" s="4" t="inlineStr">
        <is>
          <t xml:space="preserve"> </t>
        </is>
      </c>
    </row>
    <row r="8">
      <c r="A8" s="4" t="inlineStr">
        <is>
          <t>Goodwill impairment</t>
        </is>
      </c>
      <c r="B8" s="4" t="inlineStr">
        <is>
          <t xml:space="preserve"> </t>
        </is>
      </c>
      <c r="C8" s="4" t="inlineStr">
        <is>
          <t xml:space="preserve"> </t>
        </is>
      </c>
      <c r="D8" s="4" t="inlineStr">
        <is>
          <t xml:space="preserve"> </t>
        </is>
      </c>
      <c r="E8" s="5" t="n">
        <v>0</v>
      </c>
      <c r="F8" s="6" t="n">
        <v>0</v>
      </c>
    </row>
    <row r="9">
      <c r="A9" s="4" t="inlineStr">
        <is>
          <t>Trade 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 (excluding goodwill)</t>
        </is>
      </c>
      <c r="B11" s="4" t="inlineStr">
        <is>
          <t xml:space="preserve"> </t>
        </is>
      </c>
      <c r="C11" s="5" t="n">
        <v>86200000</v>
      </c>
      <c r="D11" s="4" t="inlineStr">
        <is>
          <t xml:space="preserve"> </t>
        </is>
      </c>
      <c r="E11" s="4" t="inlineStr">
        <is>
          <t xml:space="preserve"> </t>
        </is>
      </c>
      <c r="F11" s="4" t="inlineStr">
        <is>
          <t xml:space="preserve"> </t>
        </is>
      </c>
    </row>
    <row r="12">
      <c r="A12" s="4" t="inlineStr">
        <is>
          <t>Management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 (excluding goodwill)</t>
        </is>
      </c>
      <c r="B14" s="4" t="inlineStr">
        <is>
          <t xml:space="preserve"> </t>
        </is>
      </c>
      <c r="C14" s="5" t="n">
        <v>88400000</v>
      </c>
      <c r="D14" s="4" t="inlineStr">
        <is>
          <t xml:space="preserve"> </t>
        </is>
      </c>
      <c r="E14" s="4" t="inlineStr">
        <is>
          <t xml:space="preserve"> </t>
        </is>
      </c>
      <c r="F14" s="4" t="inlineStr">
        <is>
          <t xml:space="preserve"> </t>
        </is>
      </c>
    </row>
    <row r="15">
      <c r="A15" s="4" t="inlineStr">
        <is>
          <t>Real Assets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to goodwill</t>
        </is>
      </c>
      <c r="B17" s="4" t="inlineStr">
        <is>
          <t xml:space="preserve"> </t>
        </is>
      </c>
      <c r="C17" s="4" t="inlineStr">
        <is>
          <t xml:space="preserve"> </t>
        </is>
      </c>
      <c r="D17" s="4" t="inlineStr">
        <is>
          <t xml:space="preserve"> </t>
        </is>
      </c>
      <c r="E17" s="5" t="n">
        <v>213424000</v>
      </c>
      <c r="F17" s="4" t="inlineStr">
        <is>
          <t xml:space="preserve"> </t>
        </is>
      </c>
    </row>
    <row r="18">
      <c r="A18" s="4" t="inlineStr">
        <is>
          <t>Reallocation</t>
        </is>
      </c>
      <c r="B18" s="4" t="inlineStr">
        <is>
          <t xml:space="preserve"> </t>
        </is>
      </c>
      <c r="C18" s="4" t="inlineStr">
        <is>
          <t xml:space="preserve"> </t>
        </is>
      </c>
      <c r="D18" s="4" t="inlineStr">
        <is>
          <t xml:space="preserve"> </t>
        </is>
      </c>
      <c r="E18" s="5" t="n">
        <v>10530000</v>
      </c>
      <c r="F18" s="4" t="inlineStr">
        <is>
          <t xml:space="preserve"> </t>
        </is>
      </c>
    </row>
    <row r="19">
      <c r="A19" s="4" t="inlineStr">
        <is>
          <t>From Private Equity Group To Real Assets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location</t>
        </is>
      </c>
      <c r="B21" s="4" t="inlineStr">
        <is>
          <t xml:space="preserve"> </t>
        </is>
      </c>
      <c r="C21" s="4" t="inlineStr">
        <is>
          <t xml:space="preserve"> </t>
        </is>
      </c>
      <c r="D21" s="4" t="inlineStr">
        <is>
          <t xml:space="preserve"> </t>
        </is>
      </c>
      <c r="E21" s="5" t="n">
        <v>10500000</v>
      </c>
      <c r="F21" s="4" t="inlineStr">
        <is>
          <t xml:space="preserve"> </t>
        </is>
      </c>
    </row>
    <row r="22">
      <c r="A22" s="4" t="inlineStr">
        <is>
          <t>From Real Estate Group To Real Assets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location</t>
        </is>
      </c>
      <c r="B24" s="4" t="inlineStr">
        <is>
          <t xml:space="preserve"> </t>
        </is>
      </c>
      <c r="C24" s="4" t="inlineStr">
        <is>
          <t xml:space="preserve"> </t>
        </is>
      </c>
      <c r="D24" s="4" t="inlineStr">
        <is>
          <t xml:space="preserve"> </t>
        </is>
      </c>
      <c r="E24" s="5" t="n">
        <v>53300000</v>
      </c>
      <c r="F24" s="4" t="inlineStr">
        <is>
          <t xml:space="preserve"> </t>
        </is>
      </c>
    </row>
    <row r="25">
      <c r="A25" s="4" t="inlineStr">
        <is>
          <t>General, administrative and other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expense</t>
        </is>
      </c>
      <c r="B27" s="4" t="inlineStr">
        <is>
          <t xml:space="preserve"> </t>
        </is>
      </c>
      <c r="C27" s="5" t="n">
        <v>32700000</v>
      </c>
      <c r="D27" s="6" t="n">
        <v>32800000</v>
      </c>
      <c r="E27" s="5" t="n">
        <v>101500000</v>
      </c>
      <c r="F27" s="6" t="n">
        <v>60700000</v>
      </c>
    </row>
    <row r="28">
      <c r="A28" s="4" t="inlineStr">
        <is>
          <t>Infrastructure Debt Acquisition | Real Assets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 to goodwill</t>
        </is>
      </c>
      <c r="B30" s="4" t="inlineStr">
        <is>
          <t xml:space="preserve"> </t>
        </is>
      </c>
      <c r="C30" s="4" t="inlineStr">
        <is>
          <t xml:space="preserve"> </t>
        </is>
      </c>
      <c r="D30" s="4" t="inlineStr">
        <is>
          <t xml:space="preserve"> </t>
        </is>
      </c>
      <c r="E30" s="5" t="n">
        <v>213400000</v>
      </c>
      <c r="F30" s="4" t="inlineStr">
        <is>
          <t xml:space="preserve"> </t>
        </is>
      </c>
    </row>
    <row r="31">
      <c r="A31" s="4" t="inlineStr">
        <is>
          <t>Infrastructure Debt Acquisition | Management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and merger-related expense</t>
        </is>
      </c>
      <c r="B33" s="4" t="inlineStr">
        <is>
          <t xml:space="preserve"> </t>
        </is>
      </c>
      <c r="C33" s="4" t="inlineStr">
        <is>
          <t xml:space="preserve"> </t>
        </is>
      </c>
      <c r="D33" s="4" t="inlineStr">
        <is>
          <t xml:space="preserve"> </t>
        </is>
      </c>
      <c r="E33" s="6" t="n">
        <v>68700000</v>
      </c>
      <c r="F33" s="4" t="inlineStr">
        <is>
          <t xml:space="preserve"> </t>
        </is>
      </c>
    </row>
    <row r="34">
      <c r="A34" s="4" t="inlineStr">
        <is>
          <t>Estimated useful lives, intangible assets</t>
        </is>
      </c>
      <c r="B34" s="4" t="inlineStr">
        <is>
          <t xml:space="preserve"> </t>
        </is>
      </c>
      <c r="C34" s="4" t="inlineStr">
        <is>
          <t xml:space="preserve"> </t>
        </is>
      </c>
      <c r="D34" s="4" t="inlineStr">
        <is>
          <t xml:space="preserve"> </t>
        </is>
      </c>
      <c r="E34" s="4" t="inlineStr">
        <is>
          <t>5 years 2 months 12 days</t>
        </is>
      </c>
      <c r="F34" s="4" t="inlineStr">
        <is>
          <t xml:space="preserve"> </t>
        </is>
      </c>
    </row>
    <row r="35">
      <c r="A35" s="4" t="inlineStr">
        <is>
          <t>Infrastructure Debt Acquisition | Client relationsh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and merger-related expense</t>
        </is>
      </c>
      <c r="B37" s="4" t="inlineStr">
        <is>
          <t xml:space="preserve"> </t>
        </is>
      </c>
      <c r="C37" s="4" t="inlineStr">
        <is>
          <t xml:space="preserve"> </t>
        </is>
      </c>
      <c r="D37" s="4" t="inlineStr">
        <is>
          <t xml:space="preserve"> </t>
        </is>
      </c>
      <c r="E37" s="6" t="n">
        <v>32800000</v>
      </c>
      <c r="F37" s="4" t="inlineStr">
        <is>
          <t xml:space="preserve"> </t>
        </is>
      </c>
    </row>
    <row r="38">
      <c r="A38" s="4" t="inlineStr">
        <is>
          <t>Estimated useful lives, intangible assets</t>
        </is>
      </c>
      <c r="B38" s="4" t="inlineStr">
        <is>
          <t xml:space="preserve"> </t>
        </is>
      </c>
      <c r="C38" s="4" t="inlineStr">
        <is>
          <t xml:space="preserve"> </t>
        </is>
      </c>
      <c r="D38" s="4" t="inlineStr">
        <is>
          <t xml:space="preserve"> </t>
        </is>
      </c>
      <c r="E38" s="4" t="inlineStr">
        <is>
          <t>8 years 4 months 24 days</t>
        </is>
      </c>
      <c r="F38" s="4" t="inlineStr">
        <is>
          <t xml:space="preserve"> </t>
        </is>
      </c>
    </row>
    <row r="39">
      <c r="A39" s="4" t="inlineStr">
        <is>
          <t>Landmark Acquisition | Management Con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intangible assets (excluding goodwill)</t>
        </is>
      </c>
      <c r="B41" s="4" t="inlineStr">
        <is>
          <t xml:space="preserve"> </t>
        </is>
      </c>
      <c r="C41" s="5" t="n">
        <v>3700000</v>
      </c>
      <c r="D41" s="4" t="inlineStr">
        <is>
          <t xml:space="preserve"> </t>
        </is>
      </c>
      <c r="E41" s="4" t="inlineStr">
        <is>
          <t xml:space="preserve"> </t>
        </is>
      </c>
      <c r="F41" s="4" t="inlineStr">
        <is>
          <t xml:space="preserve"> </t>
        </is>
      </c>
    </row>
    <row r="42">
      <c r="A42" s="4" t="inlineStr">
        <is>
          <t>Landmark Acquisition | Management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quisition and merger-related expense</t>
        </is>
      </c>
      <c r="B44" s="6" t="n">
        <v>425900000</v>
      </c>
      <c r="C44" s="4" t="inlineStr">
        <is>
          <t xml:space="preserve"> </t>
        </is>
      </c>
      <c r="D44" s="4" t="inlineStr">
        <is>
          <t xml:space="preserve"> </t>
        </is>
      </c>
      <c r="E44" s="4" t="inlineStr">
        <is>
          <t xml:space="preserve"> </t>
        </is>
      </c>
      <c r="F44" s="4" t="inlineStr">
        <is>
          <t xml:space="preserve"> </t>
        </is>
      </c>
    </row>
    <row r="45">
      <c r="A45" s="4" t="inlineStr">
        <is>
          <t>Landmark Acquisition | Client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 and merger-related expense</t>
        </is>
      </c>
      <c r="B47" s="6" t="n">
        <v>197200000</v>
      </c>
      <c r="C47" s="4" t="inlineStr">
        <is>
          <t xml:space="preserve"> </t>
        </is>
      </c>
      <c r="D47" s="4" t="inlineStr">
        <is>
          <t xml:space="preserve"> </t>
        </is>
      </c>
      <c r="E47" s="4" t="inlineStr">
        <is>
          <t xml:space="preserve"> </t>
        </is>
      </c>
      <c r="F47" s="4" t="inlineStr">
        <is>
          <t xml:space="preserve"> </t>
        </is>
      </c>
    </row>
    <row r="48">
      <c r="A48" s="4" t="inlineStr">
        <is>
          <t>Black Creek Acquisition | Management Con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of intangible assets (excluding goodwill)</t>
        </is>
      </c>
      <c r="B50" s="4" t="inlineStr">
        <is>
          <t xml:space="preserve"> </t>
        </is>
      </c>
      <c r="C50" s="5" t="n">
        <v>3100000</v>
      </c>
      <c r="D50" s="4" t="inlineStr">
        <is>
          <t xml:space="preserve"> </t>
        </is>
      </c>
      <c r="E50" s="4" t="inlineStr">
        <is>
          <t xml:space="preserve"> </t>
        </is>
      </c>
      <c r="F50" s="4" t="inlineStr">
        <is>
          <t xml:space="preserve"> </t>
        </is>
      </c>
    </row>
    <row r="51">
      <c r="A51" s="4" t="inlineStr">
        <is>
          <t>SSG Acquisition | Management Con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of intangible assets (excluding goodwill)</t>
        </is>
      </c>
      <c r="B53" s="4" t="inlineStr">
        <is>
          <t xml:space="preserve"> </t>
        </is>
      </c>
      <c r="C53" s="6" t="n">
        <v>200000</v>
      </c>
      <c r="D53" s="4" t="inlineStr">
        <is>
          <t xml:space="preserve"> </t>
        </is>
      </c>
      <c r="E53" s="4" t="inlineStr">
        <is>
          <t xml:space="preserve"> </t>
        </is>
      </c>
      <c r="F5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787972</v>
      </c>
    </row>
    <row r="5">
      <c r="A5" s="4" t="inlineStr">
        <is>
          <t>Acquisitions</t>
        </is>
      </c>
      <c r="B5" s="5" t="n">
        <v>213328</v>
      </c>
    </row>
    <row r="6">
      <c r="A6" s="4" t="inlineStr">
        <is>
          <t>Reallocation</t>
        </is>
      </c>
      <c r="B6" s="5" t="n">
        <v>0</v>
      </c>
    </row>
    <row r="7">
      <c r="A7" s="4" t="inlineStr">
        <is>
          <t>Foreign currency translation</t>
        </is>
      </c>
      <c r="B7" s="5" t="n">
        <v>-4560</v>
      </c>
    </row>
    <row r="8">
      <c r="A8" s="4" t="inlineStr">
        <is>
          <t>Goodwill, ending balance</t>
        </is>
      </c>
      <c r="B8" s="5" t="n">
        <v>996740</v>
      </c>
    </row>
    <row r="9">
      <c r="A9" s="4" t="inlineStr">
        <is>
          <t>Credit Group</t>
        </is>
      </c>
      <c r="B9" s="4" t="inlineStr">
        <is>
          <t xml:space="preserve"> </t>
        </is>
      </c>
    </row>
    <row r="10">
      <c r="A10" s="3" t="inlineStr">
        <is>
          <t>Goodwill [Roll Forward]</t>
        </is>
      </c>
      <c r="B10" s="4" t="inlineStr">
        <is>
          <t xml:space="preserve"> </t>
        </is>
      </c>
    </row>
    <row r="11">
      <c r="A11" s="4" t="inlineStr">
        <is>
          <t>Goodwill, beginning balance</t>
        </is>
      </c>
      <c r="B11" s="5" t="n">
        <v>32196</v>
      </c>
    </row>
    <row r="12">
      <c r="A12" s="4" t="inlineStr">
        <is>
          <t>Acquisitions</t>
        </is>
      </c>
      <c r="B12" s="5" t="n">
        <v>0</v>
      </c>
    </row>
    <row r="13">
      <c r="A13" s="4" t="inlineStr">
        <is>
          <t>Reallocation</t>
        </is>
      </c>
      <c r="B13" s="5" t="n">
        <v>0</v>
      </c>
    </row>
    <row r="14">
      <c r="A14" s="4" t="inlineStr">
        <is>
          <t>Foreign currency translation</t>
        </is>
      </c>
      <c r="B14" s="5" t="n">
        <v>0</v>
      </c>
    </row>
    <row r="15">
      <c r="A15" s="4" t="inlineStr">
        <is>
          <t>Goodwill, ending balance</t>
        </is>
      </c>
      <c r="B15" s="5" t="n">
        <v>32196</v>
      </c>
    </row>
    <row r="16">
      <c r="A16" s="4" t="inlineStr">
        <is>
          <t>Private Equity Group</t>
        </is>
      </c>
      <c r="B16" s="4" t="inlineStr">
        <is>
          <t xml:space="preserve"> </t>
        </is>
      </c>
    </row>
    <row r="17">
      <c r="A17" s="3" t="inlineStr">
        <is>
          <t>Goodwill [Roll Forward]</t>
        </is>
      </c>
      <c r="B17" s="4" t="inlineStr">
        <is>
          <t xml:space="preserve"> </t>
        </is>
      </c>
    </row>
    <row r="18">
      <c r="A18" s="4" t="inlineStr">
        <is>
          <t>Goodwill, beginning balance</t>
        </is>
      </c>
      <c r="B18" s="5" t="n">
        <v>58600</v>
      </c>
    </row>
    <row r="19">
      <c r="A19" s="4" t="inlineStr">
        <is>
          <t>Acquisitions</t>
        </is>
      </c>
      <c r="B19" s="5" t="n">
        <v>0</v>
      </c>
    </row>
    <row r="20">
      <c r="A20" s="4" t="inlineStr">
        <is>
          <t>Reallocation</t>
        </is>
      </c>
      <c r="B20" s="5" t="n">
        <v>-10530</v>
      </c>
    </row>
    <row r="21">
      <c r="A21" s="4" t="inlineStr">
        <is>
          <t>Foreign currency translation</t>
        </is>
      </c>
      <c r="B21" s="5" t="n">
        <v>0</v>
      </c>
    </row>
    <row r="22">
      <c r="A22" s="4" t="inlineStr">
        <is>
          <t>Goodwill, ending balance</t>
        </is>
      </c>
      <c r="B22" s="5" t="n">
        <v>48070</v>
      </c>
    </row>
    <row r="23">
      <c r="A23" s="4" t="inlineStr">
        <is>
          <t>Real Assets Group</t>
        </is>
      </c>
      <c r="B23" s="4" t="inlineStr">
        <is>
          <t xml:space="preserve"> </t>
        </is>
      </c>
    </row>
    <row r="24">
      <c r="A24" s="3" t="inlineStr">
        <is>
          <t>Goodwill [Roll Forward]</t>
        </is>
      </c>
      <c r="B24" s="4" t="inlineStr">
        <is>
          <t xml:space="preserve"> </t>
        </is>
      </c>
    </row>
    <row r="25">
      <c r="A25" s="4" t="inlineStr">
        <is>
          <t>Goodwill, beginning balance</t>
        </is>
      </c>
      <c r="B25" s="5" t="n">
        <v>53339</v>
      </c>
    </row>
    <row r="26">
      <c r="A26" s="4" t="inlineStr">
        <is>
          <t>Acquisitions</t>
        </is>
      </c>
      <c r="B26" s="5" t="n">
        <v>213424</v>
      </c>
    </row>
    <row r="27">
      <c r="A27" s="4" t="inlineStr">
        <is>
          <t>Reallocation</t>
        </is>
      </c>
      <c r="B27" s="5" t="n">
        <v>10530</v>
      </c>
    </row>
    <row r="28">
      <c r="A28" s="4" t="inlineStr">
        <is>
          <t>Foreign currency translation</t>
        </is>
      </c>
      <c r="B28" s="5" t="n">
        <v>0</v>
      </c>
    </row>
    <row r="29">
      <c r="A29" s="4" t="inlineStr">
        <is>
          <t>Goodwill, ending balance</t>
        </is>
      </c>
      <c r="B29" s="5" t="n">
        <v>277293</v>
      </c>
    </row>
    <row r="30">
      <c r="A30" s="4" t="inlineStr">
        <is>
          <t>Secondaries Group</t>
        </is>
      </c>
      <c r="B30" s="4" t="inlineStr">
        <is>
          <t xml:space="preserve"> </t>
        </is>
      </c>
    </row>
    <row r="31">
      <c r="A31" s="3" t="inlineStr">
        <is>
          <t>Goodwill [Roll Forward]</t>
        </is>
      </c>
      <c r="B31" s="4" t="inlineStr">
        <is>
          <t xml:space="preserve"> </t>
        </is>
      </c>
    </row>
    <row r="32">
      <c r="A32" s="4" t="inlineStr">
        <is>
          <t>Goodwill, beginning balance</t>
        </is>
      </c>
      <c r="B32" s="5" t="n">
        <v>417738</v>
      </c>
    </row>
    <row r="33">
      <c r="A33" s="4" t="inlineStr">
        <is>
          <t>Acquisitions</t>
        </is>
      </c>
      <c r="B33" s="5" t="n">
        <v>-96</v>
      </c>
    </row>
    <row r="34">
      <c r="A34" s="4" t="inlineStr">
        <is>
          <t>Reallocation</t>
        </is>
      </c>
      <c r="B34" s="5" t="n">
        <v>0</v>
      </c>
    </row>
    <row r="35">
      <c r="A35" s="4" t="inlineStr">
        <is>
          <t>Foreign currency translation</t>
        </is>
      </c>
      <c r="B35" s="5" t="n">
        <v>-35</v>
      </c>
    </row>
    <row r="36">
      <c r="A36" s="4" t="inlineStr">
        <is>
          <t>Goodwill, ending balance</t>
        </is>
      </c>
      <c r="B36" s="5" t="n">
        <v>417607</v>
      </c>
    </row>
    <row r="37">
      <c r="A37" s="4" t="inlineStr">
        <is>
          <t>Strategic Initiatives</t>
        </is>
      </c>
      <c r="B37" s="4" t="inlineStr">
        <is>
          <t xml:space="preserve"> </t>
        </is>
      </c>
    </row>
    <row r="38">
      <c r="A38" s="3" t="inlineStr">
        <is>
          <t>Goodwill [Roll Forward]</t>
        </is>
      </c>
      <c r="B38" s="4" t="inlineStr">
        <is>
          <t xml:space="preserve"> </t>
        </is>
      </c>
    </row>
    <row r="39">
      <c r="A39" s="4" t="inlineStr">
        <is>
          <t>Goodwill, beginning balance</t>
        </is>
      </c>
      <c r="B39" s="5" t="n">
        <v>226099</v>
      </c>
    </row>
    <row r="40">
      <c r="A40" s="4" t="inlineStr">
        <is>
          <t>Acquisitions</t>
        </is>
      </c>
      <c r="B40" s="5" t="n">
        <v>0</v>
      </c>
    </row>
    <row r="41">
      <c r="A41" s="4" t="inlineStr">
        <is>
          <t>Reallocation</t>
        </is>
      </c>
      <c r="B41" s="5" t="n">
        <v>0</v>
      </c>
    </row>
    <row r="42">
      <c r="A42" s="4" t="inlineStr">
        <is>
          <t>Foreign currency translation</t>
        </is>
      </c>
      <c r="B42" s="5" t="n">
        <v>-4525</v>
      </c>
    </row>
    <row r="43">
      <c r="A43" s="4" t="inlineStr">
        <is>
          <t>Goodwill, ending balance</t>
        </is>
      </c>
      <c r="B43" s="6" t="n">
        <v>2215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Equity method private investment partnership interests and other</t>
        </is>
      </c>
      <c r="B3" s="6" t="n">
        <v>8227</v>
      </c>
      <c r="C3" s="6" t="n">
        <v>8591</v>
      </c>
    </row>
    <row r="4">
      <c r="A4" s="4" t="inlineStr">
        <is>
          <t>Other fixed income</t>
        </is>
      </c>
      <c r="B4" s="5" t="n">
        <v>248338</v>
      </c>
      <c r="C4" s="5" t="n">
        <v>171377</v>
      </c>
    </row>
    <row r="5">
      <c r="A5" s="4" t="inlineStr">
        <is>
          <t>Common stock, at fair value</t>
        </is>
      </c>
      <c r="B5" s="5" t="n">
        <v>194286</v>
      </c>
      <c r="C5" s="5" t="n">
        <v>110389</v>
      </c>
    </row>
    <row r="6">
      <c r="A6" s="4" t="inlineStr">
        <is>
          <t>Total investments</t>
        </is>
      </c>
      <c r="B6" s="5" t="n">
        <v>4112393</v>
      </c>
      <c r="C6" s="5" t="n">
        <v>3684264</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6" t="n">
        <v>3989554</v>
      </c>
      <c r="C9" s="6" t="n">
        <v>3630427</v>
      </c>
    </row>
    <row r="10">
      <c r="A10" s="4" t="inlineStr">
        <is>
          <t>Percentage of total investments</t>
        </is>
      </c>
      <c r="B10" s="8" t="n">
        <v>0.97</v>
      </c>
      <c r="C10" s="9" t="n">
        <v>0.986</v>
      </c>
    </row>
    <row r="11">
      <c r="A11" s="4" t="inlineStr">
        <is>
          <t>Collateralized loan obligations and other fixed incom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6" t="n">
        <v>45825</v>
      </c>
      <c r="C13" s="6" t="n">
        <v>52397</v>
      </c>
    </row>
    <row r="14">
      <c r="A14" s="4" t="inlineStr">
        <is>
          <t>Percentage of total investments</t>
        </is>
      </c>
      <c r="B14" s="8" t="n">
        <v>0.01</v>
      </c>
      <c r="C14" s="9" t="n">
        <v>0.013</v>
      </c>
    </row>
    <row r="15">
      <c r="A15" s="4" t="inlineStr">
        <is>
          <t>Other fixed income</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Other fixed income</t>
        </is>
      </c>
      <c r="B17" s="6" t="n">
        <v>21582</v>
      </c>
      <c r="C17" s="6" t="n">
        <v>21582</v>
      </c>
    </row>
    <row r="18">
      <c r="A18" s="4" t="inlineStr">
        <is>
          <t>Percentage of total investments</t>
        </is>
      </c>
      <c r="B18" s="9" t="n">
        <v>0.004</v>
      </c>
      <c r="C18" s="9" t="n">
        <v>0.005</v>
      </c>
    </row>
    <row r="19">
      <c r="A19" s="4" t="inlineStr">
        <is>
          <t>Collateralized loan obligatio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Collateralized loan obligations</t>
        </is>
      </c>
      <c r="B21" s="6" t="n">
        <v>24243</v>
      </c>
      <c r="C21" s="6" t="n">
        <v>30815</v>
      </c>
    </row>
    <row r="22">
      <c r="A22" s="4" t="inlineStr">
        <is>
          <t>Percentage of total investments</t>
        </is>
      </c>
      <c r="B22" s="9" t="n">
        <v>0.006</v>
      </c>
      <c r="C22" s="9" t="n">
        <v>0.008</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6" t="n">
        <v>77014</v>
      </c>
      <c r="C25" s="6" t="n">
        <v>1440</v>
      </c>
    </row>
    <row r="26">
      <c r="A26" s="4" t="inlineStr">
        <is>
          <t>Percentage of total investments</t>
        </is>
      </c>
      <c r="B26" s="8" t="n">
        <v>0.02</v>
      </c>
      <c r="C26" s="9" t="n">
        <v>0.001</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6" t="n">
        <v>3290381</v>
      </c>
      <c r="C29" s="6" t="n">
        <v>2998421</v>
      </c>
    </row>
    <row r="30">
      <c r="A30" s="4" t="inlineStr">
        <is>
          <t>Percentage of total investments</t>
        </is>
      </c>
      <c r="B30" s="8" t="n">
        <v>0.8</v>
      </c>
      <c r="C30" s="9" t="n">
        <v>0.8139999999999999</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6" t="n">
        <v>526110</v>
      </c>
      <c r="C33" s="6" t="n">
        <v>473887</v>
      </c>
    </row>
    <row r="34">
      <c r="A34" s="4" t="inlineStr">
        <is>
          <t>Percentage of total investments</t>
        </is>
      </c>
      <c r="B34" s="9" t="n">
        <v>0.128</v>
      </c>
      <c r="C34" s="9" t="n">
        <v>0.129</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6" t="n">
        <v>125499</v>
      </c>
      <c r="C37" s="6" t="n">
        <v>117539</v>
      </c>
    </row>
    <row r="38">
      <c r="A38" s="4" t="inlineStr">
        <is>
          <t>Percentage of total investments</t>
        </is>
      </c>
      <c r="B38" s="8" t="n">
        <v>0.03</v>
      </c>
      <c r="C38" s="9" t="n">
        <v>0.032</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6" t="n">
        <v>47564</v>
      </c>
      <c r="C41" s="6" t="n">
        <v>40580</v>
      </c>
    </row>
    <row r="42">
      <c r="A42" s="4" t="inlineStr">
        <is>
          <t>Percentage of total investments</t>
        </is>
      </c>
      <c r="B42" s="9" t="n">
        <v>0.012</v>
      </c>
      <c r="C42" s="9" t="n">
        <v>0.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 loss and net gains</t>
        </is>
      </c>
      <c r="B4" s="10" t="n">
        <v>16.2</v>
      </c>
      <c r="C4" s="10" t="n">
        <v>18.9</v>
      </c>
      <c r="D4" s="10" t="n">
        <v>25.1</v>
      </c>
      <c r="E4" s="10" t="n">
        <v>99.3</v>
      </c>
      <c r="F4" s="4" t="inlineStr">
        <is>
          <t xml:space="preserve"> </t>
        </is>
      </c>
    </row>
    <row r="5">
      <c r="A5" s="4" t="inlineStr">
        <is>
          <t xml:space="preserve">Consolidated Funds </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total assets</t>
        </is>
      </c>
      <c r="B7" s="8" t="n">
        <v>0.05</v>
      </c>
      <c r="C7" s="4" t="inlineStr">
        <is>
          <t xml:space="preserve"> </t>
        </is>
      </c>
      <c r="D7" s="8" t="n">
        <v>0.05</v>
      </c>
      <c r="E7" s="4" t="inlineStr">
        <is>
          <t xml:space="preserve"> </t>
        </is>
      </c>
      <c r="F7" s="8" t="n">
        <v>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f the Consolidated Funds (Details) - Consolidated Fund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Total investments, at fair value</t>
        </is>
      </c>
      <c r="B3" s="6" t="n">
        <v>12574285</v>
      </c>
      <c r="C3" s="6" t="n">
        <v>12816678</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6" t="n">
        <v>10742865</v>
      </c>
      <c r="C6" s="6" t="n">
        <v>11768099</v>
      </c>
    </row>
    <row r="7">
      <c r="A7" s="4" t="inlineStr">
        <is>
          <t>Percentage of total investments</t>
        </is>
      </c>
      <c r="B7" s="9" t="n">
        <v>0.854</v>
      </c>
      <c r="C7" s="9" t="n">
        <v>0.918</v>
      </c>
    </row>
    <row r="8">
      <c r="A8" s="4" t="inlineStr">
        <is>
          <t>Fixed income investments: | Bond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6" t="n">
        <v>751385</v>
      </c>
      <c r="C10" s="6" t="n">
        <v>857125</v>
      </c>
    </row>
    <row r="11">
      <c r="A11" s="4" t="inlineStr">
        <is>
          <t>Percentage of total investments</t>
        </is>
      </c>
      <c r="B11" s="8" t="n">
        <v>0.06</v>
      </c>
      <c r="C11" s="9" t="n">
        <v>0.067</v>
      </c>
    </row>
    <row r="12">
      <c r="A12" s="4" t="inlineStr">
        <is>
          <t>Fixed income investments: | Loan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6" t="n">
        <v>8986386</v>
      </c>
      <c r="C14" s="6" t="n">
        <v>9910689</v>
      </c>
    </row>
    <row r="15">
      <c r="A15" s="4" t="inlineStr">
        <is>
          <t>Percentage of total investments</t>
        </is>
      </c>
      <c r="B15" s="9" t="n">
        <v>0.714</v>
      </c>
      <c r="C15" s="9" t="n">
        <v>0.773</v>
      </c>
    </row>
    <row r="16">
      <c r="A16" s="4" t="inlineStr">
        <is>
          <t>Fixed income investments: | U.S. Treasury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6" t="n">
        <v>1005094</v>
      </c>
      <c r="C18" s="6" t="n">
        <v>1000285</v>
      </c>
    </row>
    <row r="19">
      <c r="A19" s="4" t="inlineStr">
        <is>
          <t>Percentage of total investments</t>
        </is>
      </c>
      <c r="B19" s="8" t="n">
        <v>0.08</v>
      </c>
      <c r="C19" s="9" t="n">
        <v>0.078</v>
      </c>
    </row>
    <row r="20">
      <c r="A20" s="4" t="inlineStr">
        <is>
          <t>Equity securiti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6" t="n">
        <v>698236</v>
      </c>
      <c r="C22" s="6" t="n">
        <v>340272</v>
      </c>
    </row>
    <row r="23">
      <c r="A23" s="4" t="inlineStr">
        <is>
          <t>Percentage of total investments</t>
        </is>
      </c>
      <c r="B23" s="9" t="n">
        <v>0.056</v>
      </c>
      <c r="C23" s="9" t="n">
        <v>0.027</v>
      </c>
    </row>
    <row r="24">
      <c r="A24" s="4" t="inlineStr">
        <is>
          <t>Partnership interest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6" t="n">
        <v>1133184</v>
      </c>
      <c r="C26" s="6" t="n">
        <v>708307</v>
      </c>
    </row>
    <row r="27">
      <c r="A27" s="4" t="inlineStr">
        <is>
          <t>Percentage of total investments</t>
        </is>
      </c>
      <c r="B27" s="8" t="n">
        <v>0.09</v>
      </c>
      <c r="C27" s="9" t="n">
        <v>0.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Sep. 30, 2022</t>
        </is>
      </c>
      <c r="C1" s="2" t="inlineStr">
        <is>
          <t>Dec. 31, 2021</t>
        </is>
      </c>
    </row>
    <row r="2">
      <c r="A2" s="4" t="inlineStr">
        <is>
          <t xml:space="preserve">Consolidated Funds </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Collateralized loan obligations and other fixed income</t>
        </is>
      </c>
      <c r="B4" s="6" t="n">
        <v>10742865</v>
      </c>
      <c r="C4" s="6" t="n">
        <v>11768099</v>
      </c>
    </row>
    <row r="5">
      <c r="A5" s="4" t="inlineStr">
        <is>
          <t>Common stock and other equity securities</t>
        </is>
      </c>
      <c r="B5" s="5" t="n">
        <v>698236</v>
      </c>
      <c r="C5" s="5" t="n">
        <v>340272</v>
      </c>
    </row>
    <row r="6">
      <c r="A6" s="4" t="inlineStr">
        <is>
          <t>Partnership interests</t>
        </is>
      </c>
      <c r="B6" s="5" t="n">
        <v>1133184</v>
      </c>
      <c r="C6" s="5" t="n">
        <v>708307</v>
      </c>
    </row>
    <row r="7">
      <c r="A7" s="4" t="inlineStr">
        <is>
          <t>Total investments, at fair value</t>
        </is>
      </c>
      <c r="B7" s="5" t="n">
        <v>12574285</v>
      </c>
      <c r="C7" s="5" t="n">
        <v>12816678</v>
      </c>
    </row>
    <row r="8">
      <c r="A8" s="4" t="inlineStr">
        <is>
          <t>Derivatives-foreign currency forward contracts</t>
        </is>
      </c>
      <c r="B8" s="5" t="n">
        <v>536</v>
      </c>
      <c r="C8" s="4" t="inlineStr">
        <is>
          <t xml:space="preserve"> </t>
        </is>
      </c>
    </row>
    <row r="9">
      <c r="A9" s="4" t="inlineStr">
        <is>
          <t>Total assets, at fair value</t>
        </is>
      </c>
      <c r="B9" s="5" t="n">
        <v>12574821</v>
      </c>
      <c r="C9" s="5" t="n">
        <v>12816678</v>
      </c>
    </row>
    <row r="10">
      <c r="A10" s="3" t="inlineStr">
        <is>
          <t>Liabilities, at fair value</t>
        </is>
      </c>
      <c r="B10" s="4" t="inlineStr">
        <is>
          <t xml:space="preserve"> </t>
        </is>
      </c>
      <c r="C10" s="4" t="inlineStr">
        <is>
          <t xml:space="preserve"> </t>
        </is>
      </c>
    </row>
    <row r="11">
      <c r="A11" s="4" t="inlineStr">
        <is>
          <t>Derivative liabilities</t>
        </is>
      </c>
      <c r="B11" s="5" t="n">
        <v>-5849</v>
      </c>
      <c r="C11" s="5" t="n">
        <v>-20927</v>
      </c>
    </row>
    <row r="12">
      <c r="A12" s="4" t="inlineStr">
        <is>
          <t>Loan obligations of CLOs</t>
        </is>
      </c>
      <c r="B12" s="5" t="n">
        <v>-10313881</v>
      </c>
      <c r="C12" s="5" t="n">
        <v>-10657661</v>
      </c>
    </row>
    <row r="13">
      <c r="A13" s="4" t="inlineStr">
        <is>
          <t>Total liabilities, at fair value</t>
        </is>
      </c>
      <c r="B13" s="5" t="n">
        <v>-10319730</v>
      </c>
      <c r="C13" s="5" t="n">
        <v>-10678588</v>
      </c>
    </row>
    <row r="14">
      <c r="A14" s="4" t="inlineStr">
        <is>
          <t>Consolidated Funds  | Derivatives-foreign currency forward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s-foreign currency forward contracts</t>
        </is>
      </c>
      <c r="B16" s="5" t="n">
        <v>536</v>
      </c>
      <c r="C16" s="4" t="inlineStr">
        <is>
          <t xml:space="preserve"> </t>
        </is>
      </c>
    </row>
    <row r="17">
      <c r="A17" s="3" t="inlineStr">
        <is>
          <t>Liabilities, at fair value</t>
        </is>
      </c>
      <c r="B17" s="4" t="inlineStr">
        <is>
          <t xml:space="preserve"> </t>
        </is>
      </c>
      <c r="C17" s="4" t="inlineStr">
        <is>
          <t xml:space="preserve"> </t>
        </is>
      </c>
    </row>
    <row r="18">
      <c r="A18" s="4" t="inlineStr">
        <is>
          <t>Derivative liabilities</t>
        </is>
      </c>
      <c r="B18" s="5" t="n">
        <v>-496</v>
      </c>
      <c r="C18" s="5" t="n">
        <v>-17822</v>
      </c>
    </row>
    <row r="19">
      <c r="A19" s="4" t="inlineStr">
        <is>
          <t>Consolidated Funds  | Warrant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2000</v>
      </c>
      <c r="C21" s="4" t="inlineStr">
        <is>
          <t xml:space="preserve"> </t>
        </is>
      </c>
    </row>
    <row r="22">
      <c r="A22" s="4" t="inlineStr">
        <is>
          <t>Consolidated Funds  | Asset swaps</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Derivative liabilities</t>
        </is>
      </c>
      <c r="B24" s="5" t="n">
        <v>-3353</v>
      </c>
      <c r="C24" s="5" t="n">
        <v>-3105</v>
      </c>
    </row>
    <row r="25">
      <c r="A25" s="4" t="inlineStr">
        <is>
          <t>Consolidated Funds  | Bond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Collateralized loan obligations and other fixed income</t>
        </is>
      </c>
      <c r="B27" s="5" t="n">
        <v>751385</v>
      </c>
      <c r="C27" s="5" t="n">
        <v>857125</v>
      </c>
    </row>
    <row r="28">
      <c r="A28" s="4" t="inlineStr">
        <is>
          <t>Consolidated Funds  | Loan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ollateralized loan obligations and other fixed income</t>
        </is>
      </c>
      <c r="B30" s="5" t="n">
        <v>8986386</v>
      </c>
      <c r="C30" s="5" t="n">
        <v>9910689</v>
      </c>
    </row>
    <row r="31">
      <c r="A31" s="4" t="inlineStr">
        <is>
          <t>Consolidated Funds  | U.S. Treasury securities</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Collateralized loan obligations and other fixed income</t>
        </is>
      </c>
      <c r="B33" s="5" t="n">
        <v>1005094</v>
      </c>
      <c r="C33" s="5" t="n">
        <v>1000285</v>
      </c>
    </row>
    <row r="34">
      <c r="A34" s="4" t="inlineStr">
        <is>
          <t xml:space="preserve">Consolidated Funds  | Level I </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Collateralized loan obligations and other fixed income</t>
        </is>
      </c>
      <c r="B36" s="5" t="n">
        <v>1005094</v>
      </c>
      <c r="C36" s="5" t="n">
        <v>1000285</v>
      </c>
    </row>
    <row r="37">
      <c r="A37" s="4" t="inlineStr">
        <is>
          <t>Common stock and other equity securities</t>
        </is>
      </c>
      <c r="B37" s="5" t="n">
        <v>646</v>
      </c>
      <c r="C37" s="5" t="n">
        <v>956</v>
      </c>
    </row>
    <row r="38">
      <c r="A38" s="4" t="inlineStr">
        <is>
          <t>Partnership interests</t>
        </is>
      </c>
      <c r="B38" s="5" t="n">
        <v>0</v>
      </c>
      <c r="C38" s="5" t="n">
        <v>0</v>
      </c>
    </row>
    <row r="39">
      <c r="A39" s="4" t="inlineStr">
        <is>
          <t>Total investments, at fair value</t>
        </is>
      </c>
      <c r="B39" s="5" t="n">
        <v>1005740</v>
      </c>
      <c r="C39" s="4" t="inlineStr">
        <is>
          <t xml:space="preserve"> </t>
        </is>
      </c>
    </row>
    <row r="40">
      <c r="A40" s="4" t="inlineStr">
        <is>
          <t>Derivatives-foreign currency forward contracts</t>
        </is>
      </c>
      <c r="B40" s="5" t="n">
        <v>0</v>
      </c>
      <c r="C40" s="4" t="inlineStr">
        <is>
          <t xml:space="preserve"> </t>
        </is>
      </c>
    </row>
    <row r="41">
      <c r="A41" s="4" t="inlineStr">
        <is>
          <t>Total assets, at fair value</t>
        </is>
      </c>
      <c r="B41" s="5" t="n">
        <v>1005740</v>
      </c>
      <c r="C41" s="5" t="n">
        <v>1001241</v>
      </c>
    </row>
    <row r="42">
      <c r="A42" s="3" t="inlineStr">
        <is>
          <t>Liabilities, at fair value</t>
        </is>
      </c>
      <c r="B42" s="4" t="inlineStr">
        <is>
          <t xml:space="preserve"> </t>
        </is>
      </c>
      <c r="C42" s="4" t="inlineStr">
        <is>
          <t xml:space="preserve"> </t>
        </is>
      </c>
    </row>
    <row r="43">
      <c r="A43" s="4" t="inlineStr">
        <is>
          <t>Derivative liabilities</t>
        </is>
      </c>
      <c r="B43" s="5" t="n">
        <v>-2000</v>
      </c>
      <c r="C43" s="5" t="n">
        <v>-17822</v>
      </c>
    </row>
    <row r="44">
      <c r="A44" s="4" t="inlineStr">
        <is>
          <t>Loan obligations of CLOs</t>
        </is>
      </c>
      <c r="B44" s="5" t="n">
        <v>0</v>
      </c>
      <c r="C44" s="5" t="n">
        <v>0</v>
      </c>
    </row>
    <row r="45">
      <c r="A45" s="4" t="inlineStr">
        <is>
          <t>Total liabilities, at fair value</t>
        </is>
      </c>
      <c r="B45" s="5" t="n">
        <v>-2000</v>
      </c>
      <c r="C45" s="5" t="n">
        <v>-17822</v>
      </c>
    </row>
    <row r="46">
      <c r="A46" s="4" t="inlineStr">
        <is>
          <t>Consolidated Funds  | Level I  | Derivatives-foreign currency forward contracts</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Derivatives-foreign currency forward contracts</t>
        </is>
      </c>
      <c r="B48" s="5" t="n">
        <v>0</v>
      </c>
      <c r="C48" s="4" t="inlineStr">
        <is>
          <t xml:space="preserve"> </t>
        </is>
      </c>
    </row>
    <row r="49">
      <c r="A49" s="3" t="inlineStr">
        <is>
          <t>Liabilities, at fair value</t>
        </is>
      </c>
      <c r="B49" s="4" t="inlineStr">
        <is>
          <t xml:space="preserve"> </t>
        </is>
      </c>
      <c r="C49" s="4" t="inlineStr">
        <is>
          <t xml:space="preserve"> </t>
        </is>
      </c>
    </row>
    <row r="50">
      <c r="A50" s="4" t="inlineStr">
        <is>
          <t>Derivative liabilities</t>
        </is>
      </c>
      <c r="B50" s="5" t="n">
        <v>0</v>
      </c>
      <c r="C50" s="5" t="n">
        <v>-17822</v>
      </c>
    </row>
    <row r="51">
      <c r="A51" s="4" t="inlineStr">
        <is>
          <t>Consolidated Funds  | Level I  | Warrants</t>
        </is>
      </c>
      <c r="B51" s="4" t="inlineStr">
        <is>
          <t xml:space="preserve"> </t>
        </is>
      </c>
      <c r="C51" s="4" t="inlineStr">
        <is>
          <t xml:space="preserve"> </t>
        </is>
      </c>
    </row>
    <row r="52">
      <c r="A52" s="3" t="inlineStr">
        <is>
          <t>Liabilities, at fair value</t>
        </is>
      </c>
      <c r="B52" s="4" t="inlineStr">
        <is>
          <t xml:space="preserve"> </t>
        </is>
      </c>
      <c r="C52" s="4" t="inlineStr">
        <is>
          <t xml:space="preserve"> </t>
        </is>
      </c>
    </row>
    <row r="53">
      <c r="A53" s="4" t="inlineStr">
        <is>
          <t>Derivative liabilities</t>
        </is>
      </c>
      <c r="B53" s="5" t="n">
        <v>-2000</v>
      </c>
      <c r="C53" s="4" t="inlineStr">
        <is>
          <t xml:space="preserve"> </t>
        </is>
      </c>
    </row>
    <row r="54">
      <c r="A54" s="4" t="inlineStr">
        <is>
          <t>Consolidated Funds  | Level I  | Asset swaps</t>
        </is>
      </c>
      <c r="B54" s="4" t="inlineStr">
        <is>
          <t xml:space="preserve"> </t>
        </is>
      </c>
      <c r="C54" s="4" t="inlineStr">
        <is>
          <t xml:space="preserve"> </t>
        </is>
      </c>
    </row>
    <row r="55">
      <c r="A55" s="3" t="inlineStr">
        <is>
          <t>Liabilities, at fair value</t>
        </is>
      </c>
      <c r="B55" s="4" t="inlineStr">
        <is>
          <t xml:space="preserve"> </t>
        </is>
      </c>
      <c r="C55" s="4" t="inlineStr">
        <is>
          <t xml:space="preserve"> </t>
        </is>
      </c>
    </row>
    <row r="56">
      <c r="A56" s="4" t="inlineStr">
        <is>
          <t>Derivative liabilities</t>
        </is>
      </c>
      <c r="B56" s="5" t="n">
        <v>0</v>
      </c>
      <c r="C56" s="5" t="n">
        <v>0</v>
      </c>
    </row>
    <row r="57">
      <c r="A57" s="4" t="inlineStr">
        <is>
          <t>Consolidated Funds  | Level I  | Bonds</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Collateralized loan obligations and other fixed income</t>
        </is>
      </c>
      <c r="B59" s="5" t="n">
        <v>0</v>
      </c>
      <c r="C59" s="5" t="n">
        <v>0</v>
      </c>
    </row>
    <row r="60">
      <c r="A60" s="4" t="inlineStr">
        <is>
          <t>Consolidated Funds  | Level I  | Loans</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Collateralized loan obligations and other fixed income</t>
        </is>
      </c>
      <c r="B62" s="5" t="n">
        <v>0</v>
      </c>
      <c r="C62" s="5" t="n">
        <v>0</v>
      </c>
    </row>
    <row r="63">
      <c r="A63" s="4" t="inlineStr">
        <is>
          <t>Consolidated Funds  | Level I  | U.S. Treasury securities</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Collateralized loan obligations and other fixed income</t>
        </is>
      </c>
      <c r="B65" s="5" t="n">
        <v>1005094</v>
      </c>
      <c r="C65" s="5" t="n">
        <v>1000285</v>
      </c>
    </row>
    <row r="66">
      <c r="A66" s="4" t="inlineStr">
        <is>
          <t xml:space="preserve">Consolidated Funds  | Level II </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Collateralized loan obligations and other fixed income</t>
        </is>
      </c>
      <c r="B68" s="5" t="n">
        <v>8817162</v>
      </c>
      <c r="C68" s="5" t="n">
        <v>10024862</v>
      </c>
    </row>
    <row r="69">
      <c r="A69" s="4" t="inlineStr">
        <is>
          <t>Common stock and other equity securities</t>
        </is>
      </c>
      <c r="B69" s="5" t="n">
        <v>0</v>
      </c>
      <c r="C69" s="5" t="n">
        <v>133</v>
      </c>
    </row>
    <row r="70">
      <c r="A70" s="4" t="inlineStr">
        <is>
          <t>Partnership interests</t>
        </is>
      </c>
      <c r="B70" s="5" t="n">
        <v>0</v>
      </c>
      <c r="C70" s="5" t="n">
        <v>0</v>
      </c>
    </row>
    <row r="71">
      <c r="A71" s="4" t="inlineStr">
        <is>
          <t>Total investments, at fair value</t>
        </is>
      </c>
      <c r="B71" s="5" t="n">
        <v>8817162</v>
      </c>
      <c r="C71" s="4" t="inlineStr">
        <is>
          <t xml:space="preserve"> </t>
        </is>
      </c>
    </row>
    <row r="72">
      <c r="A72" s="4" t="inlineStr">
        <is>
          <t>Derivatives-foreign currency forward contracts</t>
        </is>
      </c>
      <c r="B72" s="5" t="n">
        <v>536</v>
      </c>
      <c r="C72" s="4" t="inlineStr">
        <is>
          <t xml:space="preserve"> </t>
        </is>
      </c>
    </row>
    <row r="73">
      <c r="A73" s="4" t="inlineStr">
        <is>
          <t>Total assets, at fair value</t>
        </is>
      </c>
      <c r="B73" s="5" t="n">
        <v>8817698</v>
      </c>
      <c r="C73" s="5" t="n">
        <v>10024995</v>
      </c>
    </row>
    <row r="74">
      <c r="A74" s="3" t="inlineStr">
        <is>
          <t>Liabilities, at fair value</t>
        </is>
      </c>
      <c r="B74" s="4" t="inlineStr">
        <is>
          <t xml:space="preserve"> </t>
        </is>
      </c>
      <c r="C74" s="4" t="inlineStr">
        <is>
          <t xml:space="preserve"> </t>
        </is>
      </c>
    </row>
    <row r="75">
      <c r="A75" s="4" t="inlineStr">
        <is>
          <t>Derivative liabilities</t>
        </is>
      </c>
      <c r="B75" s="5" t="n">
        <v>-496</v>
      </c>
      <c r="C75" s="5" t="n">
        <v>0</v>
      </c>
    </row>
    <row r="76">
      <c r="A76" s="4" t="inlineStr">
        <is>
          <t>Loan obligations of CLOs</t>
        </is>
      </c>
      <c r="B76" s="5" t="n">
        <v>-10313881</v>
      </c>
      <c r="C76" s="5" t="n">
        <v>-10657661</v>
      </c>
    </row>
    <row r="77">
      <c r="A77" s="4" t="inlineStr">
        <is>
          <t>Total liabilities, at fair value</t>
        </is>
      </c>
      <c r="B77" s="5" t="n">
        <v>-10314377</v>
      </c>
      <c r="C77" s="5" t="n">
        <v>-10657661</v>
      </c>
    </row>
    <row r="78">
      <c r="A78" s="4" t="inlineStr">
        <is>
          <t>Consolidated Funds  | Level II  | Derivatives-foreign currency forward contrac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Derivatives-foreign currency forward contracts</t>
        </is>
      </c>
      <c r="B80" s="5" t="n">
        <v>536</v>
      </c>
      <c r="C80" s="4" t="inlineStr">
        <is>
          <t xml:space="preserve"> </t>
        </is>
      </c>
    </row>
    <row r="81">
      <c r="A81" s="3" t="inlineStr">
        <is>
          <t>Liabilities, at fair value</t>
        </is>
      </c>
      <c r="B81" s="4" t="inlineStr">
        <is>
          <t xml:space="preserve"> </t>
        </is>
      </c>
      <c r="C81" s="4" t="inlineStr">
        <is>
          <t xml:space="preserve"> </t>
        </is>
      </c>
    </row>
    <row r="82">
      <c r="A82" s="4" t="inlineStr">
        <is>
          <t>Derivative liabilities</t>
        </is>
      </c>
      <c r="B82" s="5" t="n">
        <v>-496</v>
      </c>
      <c r="C82" s="5" t="n">
        <v>0</v>
      </c>
    </row>
    <row r="83">
      <c r="A83" s="4" t="inlineStr">
        <is>
          <t>Consolidated Funds  | Level II  | Warrants</t>
        </is>
      </c>
      <c r="B83" s="4" t="inlineStr">
        <is>
          <t xml:space="preserve"> </t>
        </is>
      </c>
      <c r="C83" s="4" t="inlineStr">
        <is>
          <t xml:space="preserve"> </t>
        </is>
      </c>
    </row>
    <row r="84">
      <c r="A84" s="3" t="inlineStr">
        <is>
          <t>Liabilities, at fair value</t>
        </is>
      </c>
      <c r="B84" s="4" t="inlineStr">
        <is>
          <t xml:space="preserve"> </t>
        </is>
      </c>
      <c r="C84" s="4" t="inlineStr">
        <is>
          <t xml:space="preserve"> </t>
        </is>
      </c>
    </row>
    <row r="85">
      <c r="A85" s="4" t="inlineStr">
        <is>
          <t>Derivative liabilities</t>
        </is>
      </c>
      <c r="B85" s="5" t="n">
        <v>0</v>
      </c>
      <c r="C85" s="4" t="inlineStr">
        <is>
          <t xml:space="preserve"> </t>
        </is>
      </c>
    </row>
    <row r="86">
      <c r="A86" s="4" t="inlineStr">
        <is>
          <t>Consolidated Funds  | Level II  | Asset swaps</t>
        </is>
      </c>
      <c r="B86" s="4" t="inlineStr">
        <is>
          <t xml:space="preserve"> </t>
        </is>
      </c>
      <c r="C86" s="4" t="inlineStr">
        <is>
          <t xml:space="preserve"> </t>
        </is>
      </c>
    </row>
    <row r="87">
      <c r="A87" s="3" t="inlineStr">
        <is>
          <t>Liabilities, at fair value</t>
        </is>
      </c>
      <c r="B87" s="4" t="inlineStr">
        <is>
          <t xml:space="preserve"> </t>
        </is>
      </c>
      <c r="C87" s="4" t="inlineStr">
        <is>
          <t xml:space="preserve"> </t>
        </is>
      </c>
    </row>
    <row r="88">
      <c r="A88" s="4" t="inlineStr">
        <is>
          <t>Derivative liabilities</t>
        </is>
      </c>
      <c r="B88" s="5" t="n">
        <v>0</v>
      </c>
      <c r="C88" s="5" t="n">
        <v>0</v>
      </c>
    </row>
    <row r="89">
      <c r="A89" s="4" t="inlineStr">
        <is>
          <t>Consolidated Funds  | Level II  | Bonds</t>
        </is>
      </c>
      <c r="B89" s="4" t="inlineStr">
        <is>
          <t xml:space="preserve"> </t>
        </is>
      </c>
      <c r="C89" s="4" t="inlineStr">
        <is>
          <t xml:space="preserve"> </t>
        </is>
      </c>
    </row>
    <row r="90">
      <c r="A90" s="3" t="inlineStr">
        <is>
          <t>Assets, at fair value</t>
        </is>
      </c>
      <c r="B90" s="4" t="inlineStr">
        <is>
          <t xml:space="preserve"> </t>
        </is>
      </c>
      <c r="C90" s="4" t="inlineStr">
        <is>
          <t xml:space="preserve"> </t>
        </is>
      </c>
    </row>
    <row r="91">
      <c r="A91" s="4" t="inlineStr">
        <is>
          <t>Collateralized loan obligations and other fixed income</t>
        </is>
      </c>
      <c r="B91" s="5" t="n">
        <v>495501</v>
      </c>
      <c r="C91" s="5" t="n">
        <v>525393</v>
      </c>
    </row>
    <row r="92">
      <c r="A92" s="4" t="inlineStr">
        <is>
          <t>Consolidated Funds  | Level II  | Loans</t>
        </is>
      </c>
      <c r="B92" s="4" t="inlineStr">
        <is>
          <t xml:space="preserve"> </t>
        </is>
      </c>
      <c r="C92" s="4" t="inlineStr">
        <is>
          <t xml:space="preserve"> </t>
        </is>
      </c>
    </row>
    <row r="93">
      <c r="A93" s="3" t="inlineStr">
        <is>
          <t>Assets, at fair value</t>
        </is>
      </c>
      <c r="B93" s="4" t="inlineStr">
        <is>
          <t xml:space="preserve"> </t>
        </is>
      </c>
      <c r="C93" s="4" t="inlineStr">
        <is>
          <t xml:space="preserve"> </t>
        </is>
      </c>
    </row>
    <row r="94">
      <c r="A94" s="4" t="inlineStr">
        <is>
          <t>Collateralized loan obligations and other fixed income</t>
        </is>
      </c>
      <c r="B94" s="5" t="n">
        <v>8321661</v>
      </c>
      <c r="C94" s="5" t="n">
        <v>9499469</v>
      </c>
    </row>
    <row r="95">
      <c r="A95" s="4" t="inlineStr">
        <is>
          <t>Consolidated Funds  | Level II  | U.S. Treasury securitie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Collateralized loan obligations and other fixed income</t>
        </is>
      </c>
      <c r="B97" s="5" t="n">
        <v>0</v>
      </c>
      <c r="C97" s="5" t="n">
        <v>0</v>
      </c>
    </row>
    <row r="98">
      <c r="A98" s="4" t="inlineStr">
        <is>
          <t xml:space="preserve">Consolidated Funds  | Level III </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Collateralized loan obligations and other fixed income</t>
        </is>
      </c>
      <c r="B100" s="5" t="n">
        <v>920609</v>
      </c>
      <c r="C100" s="5" t="n">
        <v>742952</v>
      </c>
    </row>
    <row r="101">
      <c r="A101" s="4" t="inlineStr">
        <is>
          <t>Common stock and other equity securities</t>
        </is>
      </c>
      <c r="B101" s="5" t="n">
        <v>526051</v>
      </c>
      <c r="C101" s="5" t="n">
        <v>339183</v>
      </c>
    </row>
    <row r="102">
      <c r="A102" s="4" t="inlineStr">
        <is>
          <t>Partnership interests</t>
        </is>
      </c>
      <c r="B102" s="5" t="n">
        <v>252634</v>
      </c>
      <c r="C102" s="5" t="n">
        <v>238673</v>
      </c>
    </row>
    <row r="103">
      <c r="A103" s="4" t="inlineStr">
        <is>
          <t>Total investments, at fair value</t>
        </is>
      </c>
      <c r="B103" s="5" t="n">
        <v>1699294</v>
      </c>
      <c r="C103" s="4" t="inlineStr">
        <is>
          <t xml:space="preserve"> </t>
        </is>
      </c>
    </row>
    <row r="104">
      <c r="A104" s="4" t="inlineStr">
        <is>
          <t>Derivatives-foreign currency forward contracts</t>
        </is>
      </c>
      <c r="B104" s="5" t="n">
        <v>0</v>
      </c>
      <c r="C104" s="4" t="inlineStr">
        <is>
          <t xml:space="preserve"> </t>
        </is>
      </c>
    </row>
    <row r="105">
      <c r="A105" s="4" t="inlineStr">
        <is>
          <t>Total assets, at fair value</t>
        </is>
      </c>
      <c r="B105" s="5" t="n">
        <v>1699294</v>
      </c>
      <c r="C105" s="5" t="n">
        <v>1320808</v>
      </c>
    </row>
    <row r="106">
      <c r="A106" s="3" t="inlineStr">
        <is>
          <t>Liabilities, at fair value</t>
        </is>
      </c>
      <c r="B106" s="4" t="inlineStr">
        <is>
          <t xml:space="preserve"> </t>
        </is>
      </c>
      <c r="C106" s="4" t="inlineStr">
        <is>
          <t xml:space="preserve"> </t>
        </is>
      </c>
    </row>
    <row r="107">
      <c r="A107" s="4" t="inlineStr">
        <is>
          <t>Derivative liabilities</t>
        </is>
      </c>
      <c r="B107" s="5" t="n">
        <v>-3353</v>
      </c>
      <c r="C107" s="5" t="n">
        <v>-3105</v>
      </c>
    </row>
    <row r="108">
      <c r="A108" s="4" t="inlineStr">
        <is>
          <t>Loan obligations of CLOs</t>
        </is>
      </c>
      <c r="B108" s="5" t="n">
        <v>0</v>
      </c>
      <c r="C108" s="5" t="n">
        <v>0</v>
      </c>
    </row>
    <row r="109">
      <c r="A109" s="4" t="inlineStr">
        <is>
          <t>Total liabilities, at fair value</t>
        </is>
      </c>
      <c r="B109" s="5" t="n">
        <v>-3353</v>
      </c>
      <c r="C109" s="5" t="n">
        <v>-3105</v>
      </c>
    </row>
    <row r="110">
      <c r="A110" s="4" t="inlineStr">
        <is>
          <t>Consolidated Funds  | Level III  | Derivatives-foreign currency forward contracts</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Derivatives-foreign currency forward contracts</t>
        </is>
      </c>
      <c r="B112" s="5" t="n">
        <v>0</v>
      </c>
      <c r="C112" s="4" t="inlineStr">
        <is>
          <t xml:space="preserve"> </t>
        </is>
      </c>
    </row>
    <row r="113">
      <c r="A113" s="3" t="inlineStr">
        <is>
          <t>Liabilities, at fair value</t>
        </is>
      </c>
      <c r="B113" s="4" t="inlineStr">
        <is>
          <t xml:space="preserve"> </t>
        </is>
      </c>
      <c r="C113" s="4" t="inlineStr">
        <is>
          <t xml:space="preserve"> </t>
        </is>
      </c>
    </row>
    <row r="114">
      <c r="A114" s="4" t="inlineStr">
        <is>
          <t>Derivative liabilities</t>
        </is>
      </c>
      <c r="B114" s="5" t="n">
        <v>0</v>
      </c>
      <c r="C114" s="5" t="n">
        <v>0</v>
      </c>
    </row>
    <row r="115">
      <c r="A115" s="4" t="inlineStr">
        <is>
          <t>Consolidated Funds  | Level III  | Warrants</t>
        </is>
      </c>
      <c r="B115" s="4" t="inlineStr">
        <is>
          <t xml:space="preserve"> </t>
        </is>
      </c>
      <c r="C115" s="4" t="inlineStr">
        <is>
          <t xml:space="preserve"> </t>
        </is>
      </c>
    </row>
    <row r="116">
      <c r="A116" s="3" t="inlineStr">
        <is>
          <t>Liabilities, at fair value</t>
        </is>
      </c>
      <c r="B116" s="4" t="inlineStr">
        <is>
          <t xml:space="preserve"> </t>
        </is>
      </c>
      <c r="C116" s="4" t="inlineStr">
        <is>
          <t xml:space="preserve"> </t>
        </is>
      </c>
    </row>
    <row r="117">
      <c r="A117" s="4" t="inlineStr">
        <is>
          <t>Derivative liabilities</t>
        </is>
      </c>
      <c r="B117" s="5" t="n">
        <v>0</v>
      </c>
      <c r="C117" s="4" t="inlineStr">
        <is>
          <t xml:space="preserve"> </t>
        </is>
      </c>
    </row>
    <row r="118">
      <c r="A118" s="4" t="inlineStr">
        <is>
          <t>Consolidated Funds  | Level III  | Asset swaps</t>
        </is>
      </c>
      <c r="B118" s="4" t="inlineStr">
        <is>
          <t xml:space="preserve"> </t>
        </is>
      </c>
      <c r="C118" s="4" t="inlineStr">
        <is>
          <t xml:space="preserve"> </t>
        </is>
      </c>
    </row>
    <row r="119">
      <c r="A119" s="3" t="inlineStr">
        <is>
          <t>Liabilities, at fair value</t>
        </is>
      </c>
      <c r="B119" s="4" t="inlineStr">
        <is>
          <t xml:space="preserve"> </t>
        </is>
      </c>
      <c r="C119" s="4" t="inlineStr">
        <is>
          <t xml:space="preserve"> </t>
        </is>
      </c>
    </row>
    <row r="120">
      <c r="A120" s="4" t="inlineStr">
        <is>
          <t>Derivative liabilities</t>
        </is>
      </c>
      <c r="B120" s="5" t="n">
        <v>-3353</v>
      </c>
      <c r="C120" s="5" t="n">
        <v>-3105</v>
      </c>
    </row>
    <row r="121">
      <c r="A121" s="4" t="inlineStr">
        <is>
          <t>Consolidated Funds  | Level III  | Bonds</t>
        </is>
      </c>
      <c r="B121" s="4" t="inlineStr">
        <is>
          <t xml:space="preserve"> </t>
        </is>
      </c>
      <c r="C121" s="4" t="inlineStr">
        <is>
          <t xml:space="preserve"> </t>
        </is>
      </c>
    </row>
    <row r="122">
      <c r="A122" s="3" t="inlineStr">
        <is>
          <t>Assets, at fair value</t>
        </is>
      </c>
      <c r="B122" s="4" t="inlineStr">
        <is>
          <t xml:space="preserve"> </t>
        </is>
      </c>
      <c r="C122" s="4" t="inlineStr">
        <is>
          <t xml:space="preserve"> </t>
        </is>
      </c>
    </row>
    <row r="123">
      <c r="A123" s="4" t="inlineStr">
        <is>
          <t>Collateralized loan obligations and other fixed income</t>
        </is>
      </c>
      <c r="B123" s="5" t="n">
        <v>255884</v>
      </c>
      <c r="C123" s="5" t="n">
        <v>331732</v>
      </c>
    </row>
    <row r="124">
      <c r="A124" s="4" t="inlineStr">
        <is>
          <t>Consolidated Funds  | Level III  | Loans</t>
        </is>
      </c>
      <c r="B124" s="4" t="inlineStr">
        <is>
          <t xml:space="preserve"> </t>
        </is>
      </c>
      <c r="C124" s="4" t="inlineStr">
        <is>
          <t xml:space="preserve"> </t>
        </is>
      </c>
    </row>
    <row r="125">
      <c r="A125" s="3" t="inlineStr">
        <is>
          <t>Assets, at fair value</t>
        </is>
      </c>
      <c r="B125" s="4" t="inlineStr">
        <is>
          <t xml:space="preserve"> </t>
        </is>
      </c>
      <c r="C125" s="4" t="inlineStr">
        <is>
          <t xml:space="preserve"> </t>
        </is>
      </c>
    </row>
    <row r="126">
      <c r="A126" s="4" t="inlineStr">
        <is>
          <t>Collateralized loan obligations and other fixed income</t>
        </is>
      </c>
      <c r="B126" s="5" t="n">
        <v>664725</v>
      </c>
      <c r="C126" s="5" t="n">
        <v>411220</v>
      </c>
    </row>
    <row r="127">
      <c r="A127" s="4" t="inlineStr">
        <is>
          <t>Consolidated Funds  | Level III  | U.S. Treasury securities</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Collateralized loan obligations and other fixed income</t>
        </is>
      </c>
      <c r="B129" s="5" t="n">
        <v>0</v>
      </c>
      <c r="C129" s="5" t="n">
        <v>0</v>
      </c>
    </row>
    <row r="130">
      <c r="A130" s="4" t="inlineStr">
        <is>
          <t>Consolidated Funds  | Investments Measured at NAV</t>
        </is>
      </c>
      <c r="B130" s="4" t="inlineStr">
        <is>
          <t xml:space="preserve"> </t>
        </is>
      </c>
      <c r="C130" s="4" t="inlineStr">
        <is>
          <t xml:space="preserve"> </t>
        </is>
      </c>
    </row>
    <row r="131">
      <c r="A131" s="3" t="inlineStr">
        <is>
          <t>Assets, at fair value</t>
        </is>
      </c>
      <c r="B131" s="4" t="inlineStr">
        <is>
          <t xml:space="preserve"> </t>
        </is>
      </c>
      <c r="C131" s="4" t="inlineStr">
        <is>
          <t xml:space="preserve"> </t>
        </is>
      </c>
    </row>
    <row r="132">
      <c r="A132" s="4" t="inlineStr">
        <is>
          <t>Collateralized loan obligations and other fixed income</t>
        </is>
      </c>
      <c r="B132" s="5" t="n">
        <v>0</v>
      </c>
      <c r="C132" s="5" t="n">
        <v>0</v>
      </c>
    </row>
    <row r="133">
      <c r="A133" s="4" t="inlineStr">
        <is>
          <t>Common stock and other equity securities</t>
        </is>
      </c>
      <c r="B133" s="5" t="n">
        <v>171539</v>
      </c>
      <c r="C133" s="5" t="n">
        <v>0</v>
      </c>
    </row>
    <row r="134">
      <c r="A134" s="4" t="inlineStr">
        <is>
          <t>Partnership interests</t>
        </is>
      </c>
      <c r="B134" s="5" t="n">
        <v>880550</v>
      </c>
      <c r="C134" s="5" t="n">
        <v>469634</v>
      </c>
    </row>
    <row r="135">
      <c r="A135" s="4" t="inlineStr">
        <is>
          <t>Total investments, at fair value</t>
        </is>
      </c>
      <c r="B135" s="5" t="n">
        <v>1052089</v>
      </c>
      <c r="C135" s="4" t="inlineStr">
        <is>
          <t xml:space="preserve"> </t>
        </is>
      </c>
    </row>
    <row r="136">
      <c r="A136" s="4" t="inlineStr">
        <is>
          <t>Derivatives-foreign currency forward contracts</t>
        </is>
      </c>
      <c r="B136" s="5" t="n">
        <v>0</v>
      </c>
      <c r="C136" s="4" t="inlineStr">
        <is>
          <t xml:space="preserve"> </t>
        </is>
      </c>
    </row>
    <row r="137">
      <c r="A137" s="4" t="inlineStr">
        <is>
          <t>Total assets, at fair value</t>
        </is>
      </c>
      <c r="B137" s="5" t="n">
        <v>1052089</v>
      </c>
      <c r="C137" s="5" t="n">
        <v>469634</v>
      </c>
    </row>
    <row r="138">
      <c r="A138" s="3" t="inlineStr">
        <is>
          <t>Liabilities, at fair value</t>
        </is>
      </c>
      <c r="B138" s="4" t="inlineStr">
        <is>
          <t xml:space="preserve"> </t>
        </is>
      </c>
      <c r="C138" s="4" t="inlineStr">
        <is>
          <t xml:space="preserve"> </t>
        </is>
      </c>
    </row>
    <row r="139">
      <c r="A139" s="4" t="inlineStr">
        <is>
          <t>Derivative liabilities</t>
        </is>
      </c>
      <c r="B139" s="5" t="n">
        <v>0</v>
      </c>
      <c r="C139" s="5" t="n">
        <v>0</v>
      </c>
    </row>
    <row r="140">
      <c r="A140" s="4" t="inlineStr">
        <is>
          <t>Loan obligations of CLOs</t>
        </is>
      </c>
      <c r="B140" s="5" t="n">
        <v>0</v>
      </c>
      <c r="C140" s="5" t="n">
        <v>0</v>
      </c>
    </row>
    <row r="141">
      <c r="A141" s="4" t="inlineStr">
        <is>
          <t>Total liabilities, at fair value</t>
        </is>
      </c>
      <c r="B141" s="5" t="n">
        <v>0</v>
      </c>
      <c r="C141" s="5" t="n">
        <v>0</v>
      </c>
    </row>
    <row r="142">
      <c r="A142" s="4" t="inlineStr">
        <is>
          <t>Consolidated Funds  | Investments Measured at NAV | Derivatives-foreign currency forward contracts</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s-foreign currency forward contracts</t>
        </is>
      </c>
      <c r="B144" s="5" t="n">
        <v>0</v>
      </c>
      <c r="C144" s="4" t="inlineStr">
        <is>
          <t xml:space="preserve"> </t>
        </is>
      </c>
    </row>
    <row r="145">
      <c r="A145" s="3" t="inlineStr">
        <is>
          <t>Liabilities, at fair value</t>
        </is>
      </c>
      <c r="B145" s="4" t="inlineStr">
        <is>
          <t xml:space="preserve"> </t>
        </is>
      </c>
      <c r="C145" s="4" t="inlineStr">
        <is>
          <t xml:space="preserve"> </t>
        </is>
      </c>
    </row>
    <row r="146">
      <c r="A146" s="4" t="inlineStr">
        <is>
          <t>Derivative liabilities</t>
        </is>
      </c>
      <c r="B146" s="5" t="n">
        <v>0</v>
      </c>
      <c r="C146" s="5" t="n">
        <v>0</v>
      </c>
    </row>
    <row r="147">
      <c r="A147" s="4" t="inlineStr">
        <is>
          <t>Consolidated Funds  | Investments Measured at NAV | Warrants</t>
        </is>
      </c>
      <c r="B147" s="4" t="inlineStr">
        <is>
          <t xml:space="preserve"> </t>
        </is>
      </c>
      <c r="C147" s="4" t="inlineStr">
        <is>
          <t xml:space="preserve"> </t>
        </is>
      </c>
    </row>
    <row r="148">
      <c r="A148" s="3" t="inlineStr">
        <is>
          <t>Liabilities, at fair value</t>
        </is>
      </c>
      <c r="B148" s="4" t="inlineStr">
        <is>
          <t xml:space="preserve"> </t>
        </is>
      </c>
      <c r="C148" s="4" t="inlineStr">
        <is>
          <t xml:space="preserve"> </t>
        </is>
      </c>
    </row>
    <row r="149">
      <c r="A149" s="4" t="inlineStr">
        <is>
          <t>Derivative liabilities</t>
        </is>
      </c>
      <c r="B149" s="5" t="n">
        <v>0</v>
      </c>
      <c r="C149" s="4" t="inlineStr">
        <is>
          <t xml:space="preserve"> </t>
        </is>
      </c>
    </row>
    <row r="150">
      <c r="A150" s="4" t="inlineStr">
        <is>
          <t>Consolidated Funds  | Investments Measured at NAV | Asset swaps</t>
        </is>
      </c>
      <c r="B150" s="4" t="inlineStr">
        <is>
          <t xml:space="preserve"> </t>
        </is>
      </c>
      <c r="C150" s="4" t="inlineStr">
        <is>
          <t xml:space="preserve"> </t>
        </is>
      </c>
    </row>
    <row r="151">
      <c r="A151" s="3" t="inlineStr">
        <is>
          <t>Liabilities, at fair value</t>
        </is>
      </c>
      <c r="B151" s="4" t="inlineStr">
        <is>
          <t xml:space="preserve"> </t>
        </is>
      </c>
      <c r="C151" s="4" t="inlineStr">
        <is>
          <t xml:space="preserve"> </t>
        </is>
      </c>
    </row>
    <row r="152">
      <c r="A152" s="4" t="inlineStr">
        <is>
          <t>Derivative liabilities</t>
        </is>
      </c>
      <c r="B152" s="5" t="n">
        <v>0</v>
      </c>
      <c r="C152" s="5" t="n">
        <v>0</v>
      </c>
    </row>
    <row r="153">
      <c r="A153" s="4" t="inlineStr">
        <is>
          <t>Consolidated Funds  | Investments Measured at NAV | Bonds</t>
        </is>
      </c>
      <c r="B153" s="4" t="inlineStr">
        <is>
          <t xml:space="preserve"> </t>
        </is>
      </c>
      <c r="C153" s="4" t="inlineStr">
        <is>
          <t xml:space="preserve"> </t>
        </is>
      </c>
    </row>
    <row r="154">
      <c r="A154" s="3" t="inlineStr">
        <is>
          <t>Assets, at fair value</t>
        </is>
      </c>
      <c r="B154" s="4" t="inlineStr">
        <is>
          <t xml:space="preserve"> </t>
        </is>
      </c>
      <c r="C154" s="4" t="inlineStr">
        <is>
          <t xml:space="preserve"> </t>
        </is>
      </c>
    </row>
    <row r="155">
      <c r="A155" s="4" t="inlineStr">
        <is>
          <t>Collateralized loan obligations and other fixed income</t>
        </is>
      </c>
      <c r="B155" s="5" t="n">
        <v>0</v>
      </c>
      <c r="C155" s="5" t="n">
        <v>0</v>
      </c>
    </row>
    <row r="156">
      <c r="A156" s="4" t="inlineStr">
        <is>
          <t>Consolidated Funds  | Investments Measured at NAV | Loans</t>
        </is>
      </c>
      <c r="B156" s="4" t="inlineStr">
        <is>
          <t xml:space="preserve"> </t>
        </is>
      </c>
      <c r="C156" s="4" t="inlineStr">
        <is>
          <t xml:space="preserve"> </t>
        </is>
      </c>
    </row>
    <row r="157">
      <c r="A157" s="3" t="inlineStr">
        <is>
          <t>Assets, at fair value</t>
        </is>
      </c>
      <c r="B157" s="4" t="inlineStr">
        <is>
          <t xml:space="preserve"> </t>
        </is>
      </c>
      <c r="C157" s="4" t="inlineStr">
        <is>
          <t xml:space="preserve"> </t>
        </is>
      </c>
    </row>
    <row r="158">
      <c r="A158" s="4" t="inlineStr">
        <is>
          <t>Collateralized loan obligations and other fixed income</t>
        </is>
      </c>
      <c r="B158" s="5" t="n">
        <v>0</v>
      </c>
      <c r="C158" s="5" t="n">
        <v>0</v>
      </c>
    </row>
    <row r="159">
      <c r="A159" s="4" t="inlineStr">
        <is>
          <t>Consolidated Funds  | Investments Measured at NAV | U.S. Treasury securities</t>
        </is>
      </c>
      <c r="B159" s="4" t="inlineStr">
        <is>
          <t xml:space="preserve"> </t>
        </is>
      </c>
      <c r="C159" s="4" t="inlineStr">
        <is>
          <t xml:space="preserve"> </t>
        </is>
      </c>
    </row>
    <row r="160">
      <c r="A160" s="3" t="inlineStr">
        <is>
          <t>Assets, at fair value</t>
        </is>
      </c>
      <c r="B160" s="4" t="inlineStr">
        <is>
          <t xml:space="preserve"> </t>
        </is>
      </c>
      <c r="C160" s="4" t="inlineStr">
        <is>
          <t xml:space="preserve"> </t>
        </is>
      </c>
    </row>
    <row r="161">
      <c r="A161" s="4" t="inlineStr">
        <is>
          <t>Collateralized loan obligations and other fixed income</t>
        </is>
      </c>
      <c r="B161" s="5" t="n">
        <v>0</v>
      </c>
      <c r="C161" s="5" t="n">
        <v>0</v>
      </c>
    </row>
    <row r="162">
      <c r="A162" s="4" t="inlineStr">
        <is>
          <t>Ares Management L.P</t>
        </is>
      </c>
      <c r="B162" s="4" t="inlineStr">
        <is>
          <t xml:space="preserve"> </t>
        </is>
      </c>
      <c r="C162" s="4" t="inlineStr">
        <is>
          <t xml:space="preserve"> </t>
        </is>
      </c>
    </row>
    <row r="163">
      <c r="A163" s="3" t="inlineStr">
        <is>
          <t>Assets, at fair value</t>
        </is>
      </c>
      <c r="B163" s="4" t="inlineStr">
        <is>
          <t xml:space="preserve"> </t>
        </is>
      </c>
      <c r="C163" s="4" t="inlineStr">
        <is>
          <t xml:space="preserve"> </t>
        </is>
      </c>
    </row>
    <row r="164">
      <c r="A164" s="4" t="inlineStr">
        <is>
          <t>Common stock and other equity securities</t>
        </is>
      </c>
      <c r="B164" s="5" t="n">
        <v>194286</v>
      </c>
      <c r="C164" s="5" t="n">
        <v>110389</v>
      </c>
    </row>
    <row r="165">
      <c r="A165" s="4" t="inlineStr">
        <is>
          <t>Partnership interests</t>
        </is>
      </c>
      <c r="B165" s="5" t="n">
        <v>8227</v>
      </c>
      <c r="C165" s="5" t="n">
        <v>8591</v>
      </c>
    </row>
    <row r="166">
      <c r="A166" s="4" t="inlineStr">
        <is>
          <t>Total investments, at fair value</t>
        </is>
      </c>
      <c r="B166" s="5" t="n">
        <v>248338</v>
      </c>
      <c r="C166" s="5" t="n">
        <v>171377</v>
      </c>
    </row>
    <row r="167">
      <c r="A167" s="4" t="inlineStr">
        <is>
          <t>Total assets, at fair value</t>
        </is>
      </c>
      <c r="B167" s="5" t="n">
        <v>257585</v>
      </c>
      <c r="C167" s="5" t="n">
        <v>177059</v>
      </c>
    </row>
    <row r="168">
      <c r="A168" s="3" t="inlineStr">
        <is>
          <t>Liabilities, at fair value</t>
        </is>
      </c>
      <c r="B168" s="4" t="inlineStr">
        <is>
          <t xml:space="preserve"> </t>
        </is>
      </c>
      <c r="C168" s="4" t="inlineStr">
        <is>
          <t xml:space="preserve"> </t>
        </is>
      </c>
    </row>
    <row r="169">
      <c r="A169" s="4" t="inlineStr">
        <is>
          <t>Derivative liabilities</t>
        </is>
      </c>
      <c r="B169" s="4" t="inlineStr">
        <is>
          <t xml:space="preserve"> </t>
        </is>
      </c>
      <c r="C169" s="5" t="n">
        <v>-328</v>
      </c>
    </row>
    <row r="170">
      <c r="A170" s="4" t="inlineStr">
        <is>
          <t>Contingent consideration</t>
        </is>
      </c>
      <c r="B170" s="5" t="n">
        <v>-11000</v>
      </c>
      <c r="C170" s="5" t="n">
        <v>-57435</v>
      </c>
    </row>
    <row r="171">
      <c r="A171" s="4" t="inlineStr">
        <is>
          <t>Total liabilities, at fair value</t>
        </is>
      </c>
      <c r="B171" s="5" t="n">
        <v>-17581</v>
      </c>
      <c r="C171" s="5" t="n">
        <v>-57763</v>
      </c>
    </row>
    <row r="172">
      <c r="A172" s="4" t="inlineStr">
        <is>
          <t>Ares Management L.P | Derivatives-foreign currency forward contracts</t>
        </is>
      </c>
      <c r="B172" s="4" t="inlineStr">
        <is>
          <t xml:space="preserve"> </t>
        </is>
      </c>
      <c r="C172" s="4" t="inlineStr">
        <is>
          <t xml:space="preserve"> </t>
        </is>
      </c>
    </row>
    <row r="173">
      <c r="A173" s="3" t="inlineStr">
        <is>
          <t>Assets, at fair value</t>
        </is>
      </c>
      <c r="B173" s="4" t="inlineStr">
        <is>
          <t xml:space="preserve"> </t>
        </is>
      </c>
      <c r="C173" s="4" t="inlineStr">
        <is>
          <t xml:space="preserve"> </t>
        </is>
      </c>
    </row>
    <row r="174">
      <c r="A174" s="4" t="inlineStr">
        <is>
          <t>Derivatives-foreign currency forward contracts</t>
        </is>
      </c>
      <c r="B174" s="5" t="n">
        <v>9247</v>
      </c>
      <c r="C174" s="4" t="inlineStr">
        <is>
          <t xml:space="preserve"> </t>
        </is>
      </c>
    </row>
    <row r="175">
      <c r="A175" s="4" t="inlineStr">
        <is>
          <t>Ares Management L.P | Derivatives-foreign currency forward contracts</t>
        </is>
      </c>
      <c r="B175" s="4" t="inlineStr">
        <is>
          <t xml:space="preserve"> </t>
        </is>
      </c>
      <c r="C175" s="4" t="inlineStr">
        <is>
          <t xml:space="preserve"> </t>
        </is>
      </c>
    </row>
    <row r="176">
      <c r="A176" s="3" t="inlineStr">
        <is>
          <t>Assets, at fair value</t>
        </is>
      </c>
      <c r="B176" s="4" t="inlineStr">
        <is>
          <t xml:space="preserve"> </t>
        </is>
      </c>
      <c r="C176" s="4" t="inlineStr">
        <is>
          <t xml:space="preserve"> </t>
        </is>
      </c>
    </row>
    <row r="177">
      <c r="A177" s="4" t="inlineStr">
        <is>
          <t>Derivatives-foreign currency forward contracts</t>
        </is>
      </c>
      <c r="B177" s="4" t="inlineStr">
        <is>
          <t xml:space="preserve"> </t>
        </is>
      </c>
      <c r="C177" s="5" t="n">
        <v>5682</v>
      </c>
    </row>
    <row r="178">
      <c r="A178" s="3" t="inlineStr">
        <is>
          <t>Liabilities, at fair value</t>
        </is>
      </c>
      <c r="B178" s="4" t="inlineStr">
        <is>
          <t xml:space="preserve"> </t>
        </is>
      </c>
      <c r="C178" s="4" t="inlineStr">
        <is>
          <t xml:space="preserve"> </t>
        </is>
      </c>
    </row>
    <row r="179">
      <c r="A179" s="4" t="inlineStr">
        <is>
          <t>Derivative liabilities</t>
        </is>
      </c>
      <c r="B179" s="5" t="n">
        <v>-6581</v>
      </c>
      <c r="C179" s="4" t="inlineStr">
        <is>
          <t xml:space="preserve"> </t>
        </is>
      </c>
    </row>
    <row r="180">
      <c r="A180" s="4" t="inlineStr">
        <is>
          <t>Ares Management L.P | Collateralized loan obligations and other fixed income</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Collateralized loan obligations and other fixed income</t>
        </is>
      </c>
      <c r="B182" s="5" t="n">
        <v>45825</v>
      </c>
      <c r="C182" s="5" t="n">
        <v>52397</v>
      </c>
    </row>
    <row r="183">
      <c r="A183" s="4" t="inlineStr">
        <is>
          <t xml:space="preserve">Ares Management L.P | Level I </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Common stock and other equity securities</t>
        </is>
      </c>
      <c r="B185" s="5" t="n">
        <v>0</v>
      </c>
      <c r="C185" s="5" t="n">
        <v>0</v>
      </c>
    </row>
    <row r="186">
      <c r="A186" s="4" t="inlineStr">
        <is>
          <t>Partnership interests</t>
        </is>
      </c>
      <c r="B186" s="5" t="n">
        <v>0</v>
      </c>
      <c r="C186" s="5" t="n">
        <v>0</v>
      </c>
    </row>
    <row r="187">
      <c r="A187" s="4" t="inlineStr">
        <is>
          <t>Total investments, at fair value</t>
        </is>
      </c>
      <c r="B187" s="5" t="n">
        <v>0</v>
      </c>
      <c r="C187" s="5" t="n">
        <v>0</v>
      </c>
    </row>
    <row r="188">
      <c r="A188" s="4" t="inlineStr">
        <is>
          <t>Total assets, at fair value</t>
        </is>
      </c>
      <c r="B188" s="5" t="n">
        <v>0</v>
      </c>
      <c r="C188" s="5" t="n">
        <v>0</v>
      </c>
    </row>
    <row r="189">
      <c r="A189" s="3" t="inlineStr">
        <is>
          <t>Liabilities, at fair value</t>
        </is>
      </c>
      <c r="B189" s="4" t="inlineStr">
        <is>
          <t xml:space="preserve"> </t>
        </is>
      </c>
      <c r="C189" s="4" t="inlineStr">
        <is>
          <t xml:space="preserve"> </t>
        </is>
      </c>
    </row>
    <row r="190">
      <c r="A190" s="4" t="inlineStr">
        <is>
          <t>Derivative liabilities</t>
        </is>
      </c>
      <c r="B190" s="4" t="inlineStr">
        <is>
          <t xml:space="preserve"> </t>
        </is>
      </c>
      <c r="C190" s="5" t="n">
        <v>0</v>
      </c>
    </row>
    <row r="191">
      <c r="A191" s="4" t="inlineStr">
        <is>
          <t>Contingent consideration</t>
        </is>
      </c>
      <c r="B191" s="5" t="n">
        <v>0</v>
      </c>
      <c r="C191" s="5" t="n">
        <v>0</v>
      </c>
    </row>
    <row r="192">
      <c r="A192" s="4" t="inlineStr">
        <is>
          <t>Total liabilities, at fair value</t>
        </is>
      </c>
      <c r="B192" s="5" t="n">
        <v>0</v>
      </c>
      <c r="C192" s="5" t="n">
        <v>0</v>
      </c>
    </row>
    <row r="193">
      <c r="A193" s="4" t="inlineStr">
        <is>
          <t>Ares Management L.P | Level I  | Derivatives-foreign currency forward contracts</t>
        </is>
      </c>
      <c r="B193" s="4" t="inlineStr">
        <is>
          <t xml:space="preserve"> </t>
        </is>
      </c>
      <c r="C193" s="4" t="inlineStr">
        <is>
          <t xml:space="preserve"> </t>
        </is>
      </c>
    </row>
    <row r="194">
      <c r="A194" s="3" t="inlineStr">
        <is>
          <t>Assets, at fair value</t>
        </is>
      </c>
      <c r="B194" s="4" t="inlineStr">
        <is>
          <t xml:space="preserve"> </t>
        </is>
      </c>
      <c r="C194" s="4" t="inlineStr">
        <is>
          <t xml:space="preserve"> </t>
        </is>
      </c>
    </row>
    <row r="195">
      <c r="A195" s="4" t="inlineStr">
        <is>
          <t>Derivatives-foreign currency forward contracts</t>
        </is>
      </c>
      <c r="B195" s="5" t="n">
        <v>0</v>
      </c>
      <c r="C195" s="4" t="inlineStr">
        <is>
          <t xml:space="preserve"> </t>
        </is>
      </c>
    </row>
    <row r="196">
      <c r="A196" s="4" t="inlineStr">
        <is>
          <t>Ares Management L.P | Level I  | Derivatives-foreign currency forward contracts</t>
        </is>
      </c>
      <c r="B196" s="4" t="inlineStr">
        <is>
          <t xml:space="preserve"> </t>
        </is>
      </c>
      <c r="C196" s="4" t="inlineStr">
        <is>
          <t xml:space="preserve"> </t>
        </is>
      </c>
    </row>
    <row r="197">
      <c r="A197" s="3" t="inlineStr">
        <is>
          <t>Assets, at fair value</t>
        </is>
      </c>
      <c r="B197" s="4" t="inlineStr">
        <is>
          <t xml:space="preserve"> </t>
        </is>
      </c>
      <c r="C197" s="4" t="inlineStr">
        <is>
          <t xml:space="preserve"> </t>
        </is>
      </c>
    </row>
    <row r="198">
      <c r="A198" s="4" t="inlineStr">
        <is>
          <t>Derivatives-foreign currency forward contracts</t>
        </is>
      </c>
      <c r="B198" s="4" t="inlineStr">
        <is>
          <t xml:space="preserve"> </t>
        </is>
      </c>
      <c r="C198" s="5" t="n">
        <v>0</v>
      </c>
    </row>
    <row r="199">
      <c r="A199" s="3" t="inlineStr">
        <is>
          <t>Liabilities, at fair value</t>
        </is>
      </c>
      <c r="B199" s="4" t="inlineStr">
        <is>
          <t xml:space="preserve"> </t>
        </is>
      </c>
      <c r="C199" s="4" t="inlineStr">
        <is>
          <t xml:space="preserve"> </t>
        </is>
      </c>
    </row>
    <row r="200">
      <c r="A200" s="4" t="inlineStr">
        <is>
          <t>Derivative liabilities</t>
        </is>
      </c>
      <c r="B200" s="5" t="n">
        <v>0</v>
      </c>
      <c r="C200" s="4" t="inlineStr">
        <is>
          <t xml:space="preserve"> </t>
        </is>
      </c>
    </row>
    <row r="201">
      <c r="A201" s="4" t="inlineStr">
        <is>
          <t>Ares Management L.P | Level I  | Collateralized loan obligations and other fixed income</t>
        </is>
      </c>
      <c r="B201" s="4" t="inlineStr">
        <is>
          <t xml:space="preserve"> </t>
        </is>
      </c>
      <c r="C201" s="4" t="inlineStr">
        <is>
          <t xml:space="preserve"> </t>
        </is>
      </c>
    </row>
    <row r="202">
      <c r="A202" s="3" t="inlineStr">
        <is>
          <t>Assets, at fair value</t>
        </is>
      </c>
      <c r="B202" s="4" t="inlineStr">
        <is>
          <t xml:space="preserve"> </t>
        </is>
      </c>
      <c r="C202" s="4" t="inlineStr">
        <is>
          <t xml:space="preserve"> </t>
        </is>
      </c>
    </row>
    <row r="203">
      <c r="A203" s="4" t="inlineStr">
        <is>
          <t>Collateralized loan obligations and other fixed income</t>
        </is>
      </c>
      <c r="B203" s="5" t="n">
        <v>0</v>
      </c>
      <c r="C203" s="5" t="n">
        <v>0</v>
      </c>
    </row>
    <row r="204">
      <c r="A204" s="4" t="inlineStr">
        <is>
          <t xml:space="preserve">Ares Management L.P | Level II </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Common stock and other equity securities</t>
        </is>
      </c>
      <c r="B206" s="5" t="n">
        <v>77014</v>
      </c>
      <c r="C206" s="5" t="n">
        <v>1440</v>
      </c>
    </row>
    <row r="207">
      <c r="A207" s="4" t="inlineStr">
        <is>
          <t>Partnership interests</t>
        </is>
      </c>
      <c r="B207" s="5" t="n">
        <v>0</v>
      </c>
      <c r="C207" s="5" t="n">
        <v>0</v>
      </c>
    </row>
    <row r="208">
      <c r="A208" s="4" t="inlineStr">
        <is>
          <t>Total investments, at fair value</t>
        </is>
      </c>
      <c r="B208" s="5" t="n">
        <v>77014</v>
      </c>
      <c r="C208" s="5" t="n">
        <v>1440</v>
      </c>
    </row>
    <row r="209">
      <c r="A209" s="4" t="inlineStr">
        <is>
          <t>Total assets, at fair value</t>
        </is>
      </c>
      <c r="B209" s="5" t="n">
        <v>86261</v>
      </c>
      <c r="C209" s="5" t="n">
        <v>7122</v>
      </c>
    </row>
    <row r="210">
      <c r="A210" s="3" t="inlineStr">
        <is>
          <t>Liabilities, at fair value</t>
        </is>
      </c>
      <c r="B210" s="4" t="inlineStr">
        <is>
          <t xml:space="preserve"> </t>
        </is>
      </c>
      <c r="C210" s="4" t="inlineStr">
        <is>
          <t xml:space="preserve"> </t>
        </is>
      </c>
    </row>
    <row r="211">
      <c r="A211" s="4" t="inlineStr">
        <is>
          <t>Derivative liabilities</t>
        </is>
      </c>
      <c r="B211" s="4" t="inlineStr">
        <is>
          <t xml:space="preserve"> </t>
        </is>
      </c>
      <c r="C211" s="5" t="n">
        <v>-328</v>
      </c>
    </row>
    <row r="212">
      <c r="A212" s="4" t="inlineStr">
        <is>
          <t>Contingent consideration</t>
        </is>
      </c>
      <c r="B212" s="5" t="n">
        <v>0</v>
      </c>
      <c r="C212" s="5" t="n">
        <v>0</v>
      </c>
    </row>
    <row r="213">
      <c r="A213" s="4" t="inlineStr">
        <is>
          <t>Total liabilities, at fair value</t>
        </is>
      </c>
      <c r="B213" s="5" t="n">
        <v>-6581</v>
      </c>
      <c r="C213" s="5" t="n">
        <v>-328</v>
      </c>
    </row>
    <row r="214">
      <c r="A214" s="4" t="inlineStr">
        <is>
          <t>Ares Management L.P | Level II  | Derivatives-foreign currency forward contracts</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s-foreign currency forward contracts</t>
        </is>
      </c>
      <c r="B216" s="5" t="n">
        <v>9247</v>
      </c>
      <c r="C216" s="4" t="inlineStr">
        <is>
          <t xml:space="preserve"> </t>
        </is>
      </c>
    </row>
    <row r="217">
      <c r="A217" s="4" t="inlineStr">
        <is>
          <t>Ares Management L.P | Level II  | Derivatives-foreign currency forward contracts</t>
        </is>
      </c>
      <c r="B217" s="4" t="inlineStr">
        <is>
          <t xml:space="preserve"> </t>
        </is>
      </c>
      <c r="C217" s="4" t="inlineStr">
        <is>
          <t xml:space="preserve"> </t>
        </is>
      </c>
    </row>
    <row r="218">
      <c r="A218" s="3" t="inlineStr">
        <is>
          <t>Assets, at fair value</t>
        </is>
      </c>
      <c r="B218" s="4" t="inlineStr">
        <is>
          <t xml:space="preserve"> </t>
        </is>
      </c>
      <c r="C218" s="4" t="inlineStr">
        <is>
          <t xml:space="preserve"> </t>
        </is>
      </c>
    </row>
    <row r="219">
      <c r="A219" s="4" t="inlineStr">
        <is>
          <t>Derivatives-foreign currency forward contracts</t>
        </is>
      </c>
      <c r="B219" s="4" t="inlineStr">
        <is>
          <t xml:space="preserve"> </t>
        </is>
      </c>
      <c r="C219" s="5" t="n">
        <v>5682</v>
      </c>
    </row>
    <row r="220">
      <c r="A220" s="3" t="inlineStr">
        <is>
          <t>Liabilities, at fair value</t>
        </is>
      </c>
      <c r="B220" s="4" t="inlineStr">
        <is>
          <t xml:space="preserve"> </t>
        </is>
      </c>
      <c r="C220" s="4" t="inlineStr">
        <is>
          <t xml:space="preserve"> </t>
        </is>
      </c>
    </row>
    <row r="221">
      <c r="A221" s="4" t="inlineStr">
        <is>
          <t>Derivative liabilities</t>
        </is>
      </c>
      <c r="B221" s="5" t="n">
        <v>-6581</v>
      </c>
      <c r="C221" s="4" t="inlineStr">
        <is>
          <t xml:space="preserve"> </t>
        </is>
      </c>
    </row>
    <row r="222">
      <c r="A222" s="4" t="inlineStr">
        <is>
          <t>Ares Management L.P | Level II  | Collateralized loan obligations and other fixed income</t>
        </is>
      </c>
      <c r="B222" s="4" t="inlineStr">
        <is>
          <t xml:space="preserve"> </t>
        </is>
      </c>
      <c r="C222" s="4" t="inlineStr">
        <is>
          <t xml:space="preserve"> </t>
        </is>
      </c>
    </row>
    <row r="223">
      <c r="A223" s="3" t="inlineStr">
        <is>
          <t>Assets, at fair value</t>
        </is>
      </c>
      <c r="B223" s="4" t="inlineStr">
        <is>
          <t xml:space="preserve"> </t>
        </is>
      </c>
      <c r="C223" s="4" t="inlineStr">
        <is>
          <t xml:space="preserve"> </t>
        </is>
      </c>
    </row>
    <row r="224">
      <c r="A224" s="4" t="inlineStr">
        <is>
          <t>Collateralized loan obligations and other fixed income</t>
        </is>
      </c>
      <c r="B224" s="5" t="n">
        <v>0</v>
      </c>
      <c r="C224" s="5" t="n">
        <v>0</v>
      </c>
    </row>
    <row r="225">
      <c r="A225" s="4" t="inlineStr">
        <is>
          <t xml:space="preserve">Ares Management L.P | Level III </t>
        </is>
      </c>
      <c r="B225" s="4" t="inlineStr">
        <is>
          <t xml:space="preserve"> </t>
        </is>
      </c>
      <c r="C225" s="4" t="inlineStr">
        <is>
          <t xml:space="preserve"> </t>
        </is>
      </c>
    </row>
    <row r="226">
      <c r="A226" s="3" t="inlineStr">
        <is>
          <t>Assets, at fair value</t>
        </is>
      </c>
      <c r="B226" s="4" t="inlineStr">
        <is>
          <t xml:space="preserve"> </t>
        </is>
      </c>
      <c r="C226" s="4" t="inlineStr">
        <is>
          <t xml:space="preserve"> </t>
        </is>
      </c>
    </row>
    <row r="227">
      <c r="A227" s="4" t="inlineStr">
        <is>
          <t>Common stock and other equity securities</t>
        </is>
      </c>
      <c r="B227" s="5" t="n">
        <v>117272</v>
      </c>
      <c r="C227" s="5" t="n">
        <v>108949</v>
      </c>
    </row>
    <row r="228">
      <c r="A228" s="4" t="inlineStr">
        <is>
          <t>Partnership interests</t>
        </is>
      </c>
      <c r="B228" s="5" t="n">
        <v>2575</v>
      </c>
      <c r="C228" s="5" t="n">
        <v>2575</v>
      </c>
    </row>
    <row r="229">
      <c r="A229" s="4" t="inlineStr">
        <is>
          <t>Total investments, at fair value</t>
        </is>
      </c>
      <c r="B229" s="5" t="n">
        <v>165672</v>
      </c>
      <c r="C229" s="5" t="n">
        <v>163921</v>
      </c>
    </row>
    <row r="230">
      <c r="A230" s="4" t="inlineStr">
        <is>
          <t>Total assets, at fair value</t>
        </is>
      </c>
      <c r="B230" s="5" t="n">
        <v>165672</v>
      </c>
      <c r="C230" s="5" t="n">
        <v>163921</v>
      </c>
    </row>
    <row r="231">
      <c r="A231" s="3" t="inlineStr">
        <is>
          <t>Liabilities, at fair value</t>
        </is>
      </c>
      <c r="B231" s="4" t="inlineStr">
        <is>
          <t xml:space="preserve"> </t>
        </is>
      </c>
      <c r="C231" s="4" t="inlineStr">
        <is>
          <t xml:space="preserve"> </t>
        </is>
      </c>
    </row>
    <row r="232">
      <c r="A232" s="4" t="inlineStr">
        <is>
          <t>Derivative liabilities</t>
        </is>
      </c>
      <c r="B232" s="4" t="inlineStr">
        <is>
          <t xml:space="preserve"> </t>
        </is>
      </c>
      <c r="C232" s="5" t="n">
        <v>0</v>
      </c>
    </row>
    <row r="233">
      <c r="A233" s="4" t="inlineStr">
        <is>
          <t>Contingent consideration</t>
        </is>
      </c>
      <c r="B233" s="5" t="n">
        <v>-11000</v>
      </c>
      <c r="C233" s="5" t="n">
        <v>-57435</v>
      </c>
    </row>
    <row r="234">
      <c r="A234" s="4" t="inlineStr">
        <is>
          <t>Total liabilities, at fair value</t>
        </is>
      </c>
      <c r="B234" s="5" t="n">
        <v>-11000</v>
      </c>
      <c r="C234" s="5" t="n">
        <v>-57435</v>
      </c>
    </row>
    <row r="235">
      <c r="A235" s="4" t="inlineStr">
        <is>
          <t>Ares Management L.P | Level III  | Derivatives-foreign currency forward contracts</t>
        </is>
      </c>
      <c r="B235" s="4" t="inlineStr">
        <is>
          <t xml:space="preserve"> </t>
        </is>
      </c>
      <c r="C235" s="4" t="inlineStr">
        <is>
          <t xml:space="preserve"> </t>
        </is>
      </c>
    </row>
    <row r="236">
      <c r="A236" s="3" t="inlineStr">
        <is>
          <t>Assets, at fair value</t>
        </is>
      </c>
      <c r="B236" s="4" t="inlineStr">
        <is>
          <t xml:space="preserve"> </t>
        </is>
      </c>
      <c r="C236" s="4" t="inlineStr">
        <is>
          <t xml:space="preserve"> </t>
        </is>
      </c>
    </row>
    <row r="237">
      <c r="A237" s="4" t="inlineStr">
        <is>
          <t>Derivatives-foreign currency forward contracts</t>
        </is>
      </c>
      <c r="B237" s="5" t="n">
        <v>0</v>
      </c>
      <c r="C237" s="4" t="inlineStr">
        <is>
          <t xml:space="preserve"> </t>
        </is>
      </c>
    </row>
    <row r="238">
      <c r="A238" s="4" t="inlineStr">
        <is>
          <t>Ares Management L.P | Level III  | Derivatives-foreign currency forward contracts</t>
        </is>
      </c>
      <c r="B238" s="4" t="inlineStr">
        <is>
          <t xml:space="preserve"> </t>
        </is>
      </c>
      <c r="C238" s="4" t="inlineStr">
        <is>
          <t xml:space="preserve"> </t>
        </is>
      </c>
    </row>
    <row r="239">
      <c r="A239" s="3" t="inlineStr">
        <is>
          <t>Assets, at fair value</t>
        </is>
      </c>
      <c r="B239" s="4" t="inlineStr">
        <is>
          <t xml:space="preserve"> </t>
        </is>
      </c>
      <c r="C239" s="4" t="inlineStr">
        <is>
          <t xml:space="preserve"> </t>
        </is>
      </c>
    </row>
    <row r="240">
      <c r="A240" s="4" t="inlineStr">
        <is>
          <t>Derivatives-foreign currency forward contracts</t>
        </is>
      </c>
      <c r="B240" s="4" t="inlineStr">
        <is>
          <t xml:space="preserve"> </t>
        </is>
      </c>
      <c r="C240" s="5" t="n">
        <v>0</v>
      </c>
    </row>
    <row r="241">
      <c r="A241" s="3" t="inlineStr">
        <is>
          <t>Liabilities, at fair value</t>
        </is>
      </c>
      <c r="B241" s="4" t="inlineStr">
        <is>
          <t xml:space="preserve"> </t>
        </is>
      </c>
      <c r="C241" s="4" t="inlineStr">
        <is>
          <t xml:space="preserve"> </t>
        </is>
      </c>
    </row>
    <row r="242">
      <c r="A242" s="4" t="inlineStr">
        <is>
          <t>Derivative liabilities</t>
        </is>
      </c>
      <c r="B242" s="5" t="n">
        <v>0</v>
      </c>
      <c r="C242" s="4" t="inlineStr">
        <is>
          <t xml:space="preserve"> </t>
        </is>
      </c>
    </row>
    <row r="243">
      <c r="A243" s="4" t="inlineStr">
        <is>
          <t>Ares Management L.P | Level III  | Collateralized loan obligations and other fixed income</t>
        </is>
      </c>
      <c r="B243" s="4" t="inlineStr">
        <is>
          <t xml:space="preserve"> </t>
        </is>
      </c>
      <c r="C243" s="4" t="inlineStr">
        <is>
          <t xml:space="preserve"> </t>
        </is>
      </c>
    </row>
    <row r="244">
      <c r="A244" s="3" t="inlineStr">
        <is>
          <t>Assets, at fair value</t>
        </is>
      </c>
      <c r="B244" s="4" t="inlineStr">
        <is>
          <t xml:space="preserve"> </t>
        </is>
      </c>
      <c r="C244" s="4" t="inlineStr">
        <is>
          <t xml:space="preserve"> </t>
        </is>
      </c>
    </row>
    <row r="245">
      <c r="A245" s="4" t="inlineStr">
        <is>
          <t>Collateralized loan obligations and other fixed income</t>
        </is>
      </c>
      <c r="B245" s="5" t="n">
        <v>45825</v>
      </c>
      <c r="C245" s="5" t="n">
        <v>52397</v>
      </c>
    </row>
    <row r="246">
      <c r="A246" s="4" t="inlineStr">
        <is>
          <t>Ares Management L.P | Investments Measured at NAV</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Common stock and other equity securities</t>
        </is>
      </c>
      <c r="B248" s="5" t="n">
        <v>0</v>
      </c>
      <c r="C248" s="5" t="n">
        <v>0</v>
      </c>
    </row>
    <row r="249">
      <c r="A249" s="4" t="inlineStr">
        <is>
          <t>Partnership interests</t>
        </is>
      </c>
      <c r="B249" s="5" t="n">
        <v>5652</v>
      </c>
      <c r="C249" s="5" t="n">
        <v>6016</v>
      </c>
    </row>
    <row r="250">
      <c r="A250" s="4" t="inlineStr">
        <is>
          <t>Total investments, at fair value</t>
        </is>
      </c>
      <c r="B250" s="5" t="n">
        <v>5652</v>
      </c>
      <c r="C250" s="5" t="n">
        <v>6016</v>
      </c>
    </row>
    <row r="251">
      <c r="A251" s="4" t="inlineStr">
        <is>
          <t>Total assets, at fair value</t>
        </is>
      </c>
      <c r="B251" s="5" t="n">
        <v>5652</v>
      </c>
      <c r="C251" s="5" t="n">
        <v>6016</v>
      </c>
    </row>
    <row r="252">
      <c r="A252" s="3" t="inlineStr">
        <is>
          <t>Liabilities, at fair value</t>
        </is>
      </c>
      <c r="B252" s="4" t="inlineStr">
        <is>
          <t xml:space="preserve"> </t>
        </is>
      </c>
      <c r="C252" s="4" t="inlineStr">
        <is>
          <t xml:space="preserve"> </t>
        </is>
      </c>
    </row>
    <row r="253">
      <c r="A253" s="4" t="inlineStr">
        <is>
          <t>Derivative liabilities</t>
        </is>
      </c>
      <c r="B253" s="4" t="inlineStr">
        <is>
          <t xml:space="preserve"> </t>
        </is>
      </c>
      <c r="C253" s="5" t="n">
        <v>0</v>
      </c>
    </row>
    <row r="254">
      <c r="A254" s="4" t="inlineStr">
        <is>
          <t>Contingent consideration</t>
        </is>
      </c>
      <c r="B254" s="5" t="n">
        <v>0</v>
      </c>
      <c r="C254" s="5" t="n">
        <v>0</v>
      </c>
    </row>
    <row r="255">
      <c r="A255" s="4" t="inlineStr">
        <is>
          <t>Total liabilities, at fair value</t>
        </is>
      </c>
      <c r="B255" s="5" t="n">
        <v>0</v>
      </c>
      <c r="C255" s="5" t="n">
        <v>0</v>
      </c>
    </row>
    <row r="256">
      <c r="A256" s="4" t="inlineStr">
        <is>
          <t>Ares Management L.P | Investments Measured at NAV | Derivatives-foreign currency forward contracts</t>
        </is>
      </c>
      <c r="B256" s="4" t="inlineStr">
        <is>
          <t xml:space="preserve"> </t>
        </is>
      </c>
      <c r="C256" s="4" t="inlineStr">
        <is>
          <t xml:space="preserve"> </t>
        </is>
      </c>
    </row>
    <row r="257">
      <c r="A257" s="3" t="inlineStr">
        <is>
          <t>Assets, at fair value</t>
        </is>
      </c>
      <c r="B257" s="4" t="inlineStr">
        <is>
          <t xml:space="preserve"> </t>
        </is>
      </c>
      <c r="C257" s="4" t="inlineStr">
        <is>
          <t xml:space="preserve"> </t>
        </is>
      </c>
    </row>
    <row r="258">
      <c r="A258" s="4" t="inlineStr">
        <is>
          <t>Derivatives-foreign currency forward contracts</t>
        </is>
      </c>
      <c r="B258" s="5" t="n">
        <v>0</v>
      </c>
      <c r="C258" s="4" t="inlineStr">
        <is>
          <t xml:space="preserve"> </t>
        </is>
      </c>
    </row>
    <row r="259">
      <c r="A259" s="4" t="inlineStr">
        <is>
          <t>Ares Management L.P | Investments Measured at NAV | Derivatives-foreign currency forward contracts</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Derivatives-foreign currency forward contracts</t>
        </is>
      </c>
      <c r="B261" s="4" t="inlineStr">
        <is>
          <t xml:space="preserve"> </t>
        </is>
      </c>
      <c r="C261" s="5" t="n">
        <v>0</v>
      </c>
    </row>
    <row r="262">
      <c r="A262" s="3" t="inlineStr">
        <is>
          <t>Liabilities, at fair value</t>
        </is>
      </c>
      <c r="B262" s="4" t="inlineStr">
        <is>
          <t xml:space="preserve"> </t>
        </is>
      </c>
      <c r="C262" s="4" t="inlineStr">
        <is>
          <t xml:space="preserve"> </t>
        </is>
      </c>
    </row>
    <row r="263">
      <c r="A263" s="4" t="inlineStr">
        <is>
          <t>Derivative liabilities</t>
        </is>
      </c>
      <c r="B263" s="5" t="n">
        <v>0</v>
      </c>
      <c r="C263" s="4" t="inlineStr">
        <is>
          <t xml:space="preserve"> </t>
        </is>
      </c>
    </row>
    <row r="264">
      <c r="A264" s="4" t="inlineStr">
        <is>
          <t>Ares Management L.P | Investments Measured at NAV | Collateralized loan obligations and other fixed income</t>
        </is>
      </c>
      <c r="B264" s="4" t="inlineStr">
        <is>
          <t xml:space="preserve"> </t>
        </is>
      </c>
      <c r="C264" s="4" t="inlineStr">
        <is>
          <t xml:space="preserve"> </t>
        </is>
      </c>
    </row>
    <row r="265">
      <c r="A265" s="3" t="inlineStr">
        <is>
          <t>Assets, at fair value</t>
        </is>
      </c>
      <c r="B265" s="4" t="inlineStr">
        <is>
          <t xml:space="preserve"> </t>
        </is>
      </c>
      <c r="C265" s="4" t="inlineStr">
        <is>
          <t xml:space="preserve"> </t>
        </is>
      </c>
    </row>
    <row r="266">
      <c r="A266" s="4" t="inlineStr">
        <is>
          <t>Collateralized loan obligations and other fixed income</t>
        </is>
      </c>
      <c r="B266" s="6" t="n">
        <v>0</v>
      </c>
      <c r="C26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48779</v>
      </c>
      <c r="C3" s="6" t="n">
        <v>216713</v>
      </c>
      <c r="D3" s="6" t="n">
        <v>145725</v>
      </c>
      <c r="E3" s="6" t="n">
        <v>65234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t>
        </is>
      </c>
      <c r="B5" s="5" t="n">
        <v>-29611</v>
      </c>
      <c r="C5" s="5" t="n">
        <v>-11324</v>
      </c>
      <c r="D5" s="5" t="n">
        <v>-71648</v>
      </c>
      <c r="E5" s="5" t="n">
        <v>-18439</v>
      </c>
    </row>
    <row r="6">
      <c r="A6" s="4" t="inlineStr">
        <is>
          <t>Total comprehensive income (loss)</t>
        </is>
      </c>
      <c r="B6" s="5" t="n">
        <v>-78390</v>
      </c>
      <c r="C6" s="5" t="n">
        <v>205389</v>
      </c>
      <c r="D6" s="5" t="n">
        <v>74077</v>
      </c>
      <c r="E6" s="5" t="n">
        <v>633903</v>
      </c>
    </row>
    <row r="7">
      <c r="A7" s="4" t="inlineStr">
        <is>
          <t xml:space="preserve">Consolidated Funds </t>
        </is>
      </c>
      <c r="B7" s="4" t="inlineStr">
        <is>
          <t xml:space="preserve"> </t>
        </is>
      </c>
      <c r="C7" s="4" t="inlineStr">
        <is>
          <t xml:space="preserve"> </t>
        </is>
      </c>
      <c r="D7" s="4" t="inlineStr">
        <is>
          <t xml:space="preserve"> </t>
        </is>
      </c>
      <c r="E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Less: Comprehensive income (loss) attributable to non-controlling interests</t>
        </is>
      </c>
      <c r="B9" s="5" t="n">
        <v>7141</v>
      </c>
      <c r="C9" s="5" t="n">
        <v>42015</v>
      </c>
      <c r="D9" s="5" t="n">
        <v>24506</v>
      </c>
      <c r="E9" s="5" t="n">
        <v>89784</v>
      </c>
    </row>
    <row r="10">
      <c r="A10" s="4" t="inlineStr">
        <is>
          <t>Ares Operating Group</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65119</v>
      </c>
      <c r="C11" s="5" t="n">
        <v>169343</v>
      </c>
      <c r="D11" s="5" t="n">
        <v>97025</v>
      </c>
      <c r="E11" s="5" t="n">
        <v>550087</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Less: Comprehensive income (loss) attributable to non-controlling interests</t>
        </is>
      </c>
      <c r="B13" s="5" t="n">
        <v>-37518</v>
      </c>
      <c r="C13" s="5" t="n">
        <v>81947</v>
      </c>
      <c r="D13" s="5" t="n">
        <v>28712</v>
      </c>
      <c r="E13" s="5" t="n">
        <v>262492</v>
      </c>
    </row>
    <row r="14">
      <c r="A14" s="4" t="inlineStr">
        <is>
          <t>Less: Comprehensive loss attributable to redeemable interest in Ares Operating Group entities</t>
        </is>
      </c>
      <c r="B14" s="5" t="n">
        <v>-840</v>
      </c>
      <c r="C14" s="5" t="n">
        <v>-32</v>
      </c>
      <c r="D14" s="5" t="n">
        <v>-2225</v>
      </c>
      <c r="E14" s="5" t="n">
        <v>-67</v>
      </c>
    </row>
    <row r="15">
      <c r="A15" s="4" t="inlineStr">
        <is>
          <t>Ares Management Corporation | Ares Management L.P</t>
        </is>
      </c>
      <c r="B15" s="4" t="inlineStr">
        <is>
          <t xml:space="preserve"> </t>
        </is>
      </c>
      <c r="C15" s="4" t="inlineStr">
        <is>
          <t xml:space="preserve"> </t>
        </is>
      </c>
      <c r="D15" s="4" t="inlineStr">
        <is>
          <t xml:space="preserve"> </t>
        </is>
      </c>
      <c r="E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omprehensive income (loss) attributable to Ares Management Corporation</t>
        </is>
      </c>
      <c r="B17" s="6" t="n">
        <v>-47173</v>
      </c>
      <c r="C17" s="6" t="n">
        <v>81459</v>
      </c>
      <c r="D17" s="6" t="n">
        <v>23084</v>
      </c>
      <c r="E17" s="6" t="n">
        <v>281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of Level III Measur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 xml:space="preserve">Consolidated Funds </t>
        </is>
      </c>
      <c r="B3" s="4" t="inlineStr">
        <is>
          <t xml:space="preserve"> </t>
        </is>
      </c>
      <c r="C3" s="4" t="inlineStr">
        <is>
          <t xml:space="preserve"> </t>
        </is>
      </c>
      <c r="D3" s="4" t="inlineStr">
        <is>
          <t xml:space="preserve"> </t>
        </is>
      </c>
      <c r="E3" s="4" t="inlineStr">
        <is>
          <t xml:space="preserve"> </t>
        </is>
      </c>
    </row>
    <row r="4">
      <c r="A4" s="3" t="inlineStr">
        <is>
          <t>Level III Net Assets of Consolidated Fund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804256</v>
      </c>
      <c r="C5" s="6" t="n">
        <v>938346</v>
      </c>
      <c r="D5" s="6" t="n">
        <v>1317703</v>
      </c>
      <c r="E5" s="6" t="n">
        <v>996265</v>
      </c>
    </row>
    <row r="6">
      <c r="A6" s="4" t="inlineStr">
        <is>
          <t>Transfer in due to changes in consolidation</t>
        </is>
      </c>
      <c r="B6" s="4" t="inlineStr">
        <is>
          <t xml:space="preserve"> </t>
        </is>
      </c>
      <c r="C6" s="4" t="inlineStr">
        <is>
          <t xml:space="preserve"> </t>
        </is>
      </c>
      <c r="D6" s="4" t="inlineStr">
        <is>
          <t xml:space="preserve"> </t>
        </is>
      </c>
      <c r="E6" s="5" t="n">
        <v>49483</v>
      </c>
    </row>
    <row r="7">
      <c r="A7" s="4" t="inlineStr">
        <is>
          <t>Transfer in</t>
        </is>
      </c>
      <c r="B7" s="5" t="n">
        <v>171687</v>
      </c>
      <c r="C7" s="5" t="n">
        <v>18792</v>
      </c>
      <c r="D7" s="5" t="n">
        <v>321939</v>
      </c>
      <c r="E7" s="5" t="n">
        <v>50013</v>
      </c>
    </row>
    <row r="8">
      <c r="A8" s="4" t="inlineStr">
        <is>
          <t>Transfer out</t>
        </is>
      </c>
      <c r="B8" s="5" t="n">
        <v>-350079</v>
      </c>
      <c r="C8" s="5" t="n">
        <v>-209282</v>
      </c>
      <c r="D8" s="5" t="n">
        <v>-213658</v>
      </c>
      <c r="E8" s="5" t="n">
        <v>-216210</v>
      </c>
    </row>
    <row r="9">
      <c r="A9" s="4" t="inlineStr">
        <is>
          <t>Purchases</t>
        </is>
      </c>
      <c r="B9" s="5" t="n">
        <v>253535</v>
      </c>
      <c r="C9" s="5" t="n">
        <v>246526</v>
      </c>
      <c r="D9" s="5" t="n">
        <v>776333</v>
      </c>
      <c r="E9" s="5" t="n">
        <v>486627</v>
      </c>
    </row>
    <row r="10">
      <c r="A10" s="4" t="inlineStr">
        <is>
          <t>Sales/settlements</t>
        </is>
      </c>
      <c r="B10" s="5" t="n">
        <v>-154618</v>
      </c>
      <c r="C10" s="5" t="n">
        <v>-118272</v>
      </c>
      <c r="D10" s="5" t="n">
        <v>-487176</v>
      </c>
      <c r="E10" s="5" t="n">
        <v>-403581</v>
      </c>
    </row>
    <row r="11">
      <c r="A11" s="4" t="inlineStr">
        <is>
          <t>Realized and unrealized appreciation(depreciation), net</t>
        </is>
      </c>
      <c r="B11" s="5" t="n">
        <v>-29361</v>
      </c>
      <c r="C11" s="5" t="n">
        <v>21788</v>
      </c>
      <c r="D11" s="5" t="n">
        <v>-20474</v>
      </c>
      <c r="E11" s="5" t="n">
        <v>33196</v>
      </c>
    </row>
    <row r="12">
      <c r="A12" s="4" t="inlineStr">
        <is>
          <t>Amortized discounts/premiums</t>
        </is>
      </c>
      <c r="B12" s="5" t="n">
        <v>521</v>
      </c>
      <c r="C12" s="5" t="n">
        <v>394</v>
      </c>
      <c r="D12" s="5" t="n">
        <v>1274</v>
      </c>
      <c r="E12" s="5" t="n">
        <v>1465</v>
      </c>
    </row>
    <row r="13">
      <c r="A13" s="4" t="inlineStr">
        <is>
          <t>Balance, end of period</t>
        </is>
      </c>
      <c r="B13" s="5" t="n">
        <v>1695941</v>
      </c>
      <c r="C13" s="5" t="n">
        <v>898292</v>
      </c>
      <c r="D13" s="5" t="n">
        <v>1695941</v>
      </c>
      <c r="E13" s="5" t="n">
        <v>898292</v>
      </c>
    </row>
    <row r="14">
      <c r="A14" s="4" t="inlineStr">
        <is>
          <t>Change in net unrealized appreciation/depreciation included in earnings related to financial assets and liabilities still held at the reporting date</t>
        </is>
      </c>
      <c r="B14" s="5" t="n">
        <v>-7929</v>
      </c>
      <c r="C14" s="5" t="n">
        <v>16736</v>
      </c>
      <c r="D14" s="5" t="n">
        <v>-47977</v>
      </c>
      <c r="E14" s="5" t="n">
        <v>26521</v>
      </c>
    </row>
    <row r="15">
      <c r="A15" s="4" t="inlineStr">
        <is>
          <t>Consolidated Funds  | Equity securities</t>
        </is>
      </c>
      <c r="B15" s="4" t="inlineStr">
        <is>
          <t xml:space="preserve"> </t>
        </is>
      </c>
      <c r="C15" s="4" t="inlineStr">
        <is>
          <t xml:space="preserve"> </t>
        </is>
      </c>
      <c r="D15" s="4" t="inlineStr">
        <is>
          <t xml:space="preserve"> </t>
        </is>
      </c>
      <c r="E15" s="4" t="inlineStr">
        <is>
          <t xml:space="preserve"> </t>
        </is>
      </c>
    </row>
    <row r="16">
      <c r="A16" s="3" t="inlineStr">
        <is>
          <t>Level III Net Assets of Consolidated Fund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80914</v>
      </c>
      <c r="C17" s="5" t="n">
        <v>229300</v>
      </c>
      <c r="D17" s="5" t="n">
        <v>339183</v>
      </c>
      <c r="E17" s="5" t="n">
        <v>221043</v>
      </c>
    </row>
    <row r="18">
      <c r="A18" s="4" t="inlineStr">
        <is>
          <t>Transfer in due to changes in consolidation</t>
        </is>
      </c>
      <c r="B18" s="4" t="inlineStr">
        <is>
          <t xml:space="preserve"> </t>
        </is>
      </c>
      <c r="C18" s="4" t="inlineStr">
        <is>
          <t xml:space="preserve"> </t>
        </is>
      </c>
      <c r="D18" s="4" t="inlineStr">
        <is>
          <t xml:space="preserve"> </t>
        </is>
      </c>
      <c r="E18" s="5" t="n">
        <v>-157</v>
      </c>
    </row>
    <row r="19">
      <c r="A19" s="4" t="inlineStr">
        <is>
          <t>Transfer in</t>
        </is>
      </c>
      <c r="B19" s="5" t="n">
        <v>0</v>
      </c>
      <c r="C19" s="5" t="n">
        <v>0</v>
      </c>
      <c r="D19" s="5" t="n">
        <v>0</v>
      </c>
      <c r="E19" s="5" t="n">
        <v>2195</v>
      </c>
    </row>
    <row r="20">
      <c r="A20" s="4" t="inlineStr">
        <is>
          <t>Transfer out</t>
        </is>
      </c>
      <c r="B20" s="5" t="n">
        <v>0</v>
      </c>
      <c r="C20" s="5" t="n">
        <v>0</v>
      </c>
      <c r="D20" s="5" t="n">
        <v>0</v>
      </c>
      <c r="E20" s="5" t="n">
        <v>-33</v>
      </c>
    </row>
    <row r="21">
      <c r="A21" s="4" t="inlineStr">
        <is>
          <t>Purchases</t>
        </is>
      </c>
      <c r="B21" s="5" t="n">
        <v>49024</v>
      </c>
      <c r="C21" s="5" t="n">
        <v>27346</v>
      </c>
      <c r="D21" s="5" t="n">
        <v>166667</v>
      </c>
      <c r="E21" s="5" t="n">
        <v>36201</v>
      </c>
    </row>
    <row r="22">
      <c r="A22" s="4" t="inlineStr">
        <is>
          <t>Sales/settlements</t>
        </is>
      </c>
      <c r="B22" s="5" t="n">
        <v>-64</v>
      </c>
      <c r="C22" s="5" t="n">
        <v>-313</v>
      </c>
      <c r="D22" s="5" t="n">
        <v>-28444</v>
      </c>
      <c r="E22" s="5" t="n">
        <v>-876</v>
      </c>
    </row>
    <row r="23">
      <c r="A23" s="4" t="inlineStr">
        <is>
          <t>Realized and unrealized appreciation(depreciation), net</t>
        </is>
      </c>
      <c r="B23" s="5" t="n">
        <v>-3823</v>
      </c>
      <c r="C23" s="5" t="n">
        <v>2913</v>
      </c>
      <c r="D23" s="5" t="n">
        <v>48645</v>
      </c>
      <c r="E23" s="5" t="n">
        <v>872</v>
      </c>
    </row>
    <row r="24">
      <c r="A24" s="4" t="inlineStr">
        <is>
          <t>Amortized discounts/premiums</t>
        </is>
      </c>
      <c r="B24" s="5" t="n">
        <v>0</v>
      </c>
      <c r="C24" s="5" t="n">
        <v>0</v>
      </c>
      <c r="D24" s="5" t="n">
        <v>0</v>
      </c>
      <c r="E24" s="5" t="n">
        <v>1</v>
      </c>
    </row>
    <row r="25">
      <c r="A25" s="4" t="inlineStr">
        <is>
          <t>Balance, end of period</t>
        </is>
      </c>
      <c r="B25" s="5" t="n">
        <v>526051</v>
      </c>
      <c r="C25" s="5" t="n">
        <v>259246</v>
      </c>
      <c r="D25" s="5" t="n">
        <v>526051</v>
      </c>
      <c r="E25" s="5" t="n">
        <v>259246</v>
      </c>
    </row>
    <row r="26">
      <c r="A26" s="4" t="inlineStr">
        <is>
          <t>Change in net unrealized appreciation/depreciation included in earnings related to financial assets and liabilities still held at the reporting date</t>
        </is>
      </c>
      <c r="B26" s="5" t="n">
        <v>-3836</v>
      </c>
      <c r="C26" s="5" t="n">
        <v>2912</v>
      </c>
      <c r="D26" s="5" t="n">
        <v>22304</v>
      </c>
      <c r="E26" s="5" t="n">
        <v>790</v>
      </c>
    </row>
    <row r="27">
      <c r="A27" s="4" t="inlineStr">
        <is>
          <t>Consolidated Funds  | Fixed Income</t>
        </is>
      </c>
      <c r="B27" s="4" t="inlineStr">
        <is>
          <t xml:space="preserve"> </t>
        </is>
      </c>
      <c r="C27" s="4" t="inlineStr">
        <is>
          <t xml:space="preserve"> </t>
        </is>
      </c>
      <c r="D27" s="4" t="inlineStr">
        <is>
          <t xml:space="preserve"> </t>
        </is>
      </c>
      <c r="E27" s="4" t="inlineStr">
        <is>
          <t xml:space="preserve"> </t>
        </is>
      </c>
    </row>
    <row r="28">
      <c r="A28" s="3" t="inlineStr">
        <is>
          <t>Level III Net Assets of Consolidated Funds</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076254</v>
      </c>
      <c r="C29" s="5" t="n">
        <v>455426</v>
      </c>
      <c r="D29" s="5" t="n">
        <v>742952</v>
      </c>
      <c r="E29" s="5" t="n">
        <v>542305</v>
      </c>
    </row>
    <row r="30">
      <c r="A30" s="4" t="inlineStr">
        <is>
          <t>Transfer in due to changes in consolidation</t>
        </is>
      </c>
      <c r="B30" s="4" t="inlineStr">
        <is>
          <t xml:space="preserve"> </t>
        </is>
      </c>
      <c r="C30" s="4" t="inlineStr">
        <is>
          <t xml:space="preserve"> </t>
        </is>
      </c>
      <c r="D30" s="4" t="inlineStr">
        <is>
          <t xml:space="preserve"> </t>
        </is>
      </c>
      <c r="E30" s="5" t="n">
        <v>49326</v>
      </c>
    </row>
    <row r="31">
      <c r="A31" s="4" t="inlineStr">
        <is>
          <t>Transfer in</t>
        </is>
      </c>
      <c r="B31" s="5" t="n">
        <v>171687</v>
      </c>
      <c r="C31" s="5" t="n">
        <v>18792</v>
      </c>
      <c r="D31" s="5" t="n">
        <v>321939</v>
      </c>
      <c r="E31" s="5" t="n">
        <v>47818</v>
      </c>
    </row>
    <row r="32">
      <c r="A32" s="4" t="inlineStr">
        <is>
          <t>Transfer out</t>
        </is>
      </c>
      <c r="B32" s="5" t="n">
        <v>-350079</v>
      </c>
      <c r="C32" s="5" t="n">
        <v>-209282</v>
      </c>
      <c r="D32" s="5" t="n">
        <v>-213658</v>
      </c>
      <c r="E32" s="5" t="n">
        <v>-216177</v>
      </c>
    </row>
    <row r="33">
      <c r="A33" s="4" t="inlineStr">
        <is>
          <t>Purchases</t>
        </is>
      </c>
      <c r="B33" s="5" t="n">
        <v>173253</v>
      </c>
      <c r="C33" s="5" t="n">
        <v>219180</v>
      </c>
      <c r="D33" s="5" t="n">
        <v>551408</v>
      </c>
      <c r="E33" s="5" t="n">
        <v>437426</v>
      </c>
    </row>
    <row r="34">
      <c r="A34" s="4" t="inlineStr">
        <is>
          <t>Sales/settlements</t>
        </is>
      </c>
      <c r="B34" s="5" t="n">
        <v>-132226</v>
      </c>
      <c r="C34" s="5" t="n">
        <v>-88584</v>
      </c>
      <c r="D34" s="5" t="n">
        <v>-405904</v>
      </c>
      <c r="E34" s="5" t="n">
        <v>-371006</v>
      </c>
    </row>
    <row r="35">
      <c r="A35" s="4" t="inlineStr">
        <is>
          <t>Realized and unrealized appreciation(depreciation), net</t>
        </is>
      </c>
      <c r="B35" s="5" t="n">
        <v>-18801</v>
      </c>
      <c r="C35" s="5" t="n">
        <v>6750</v>
      </c>
      <c r="D35" s="5" t="n">
        <v>-77402</v>
      </c>
      <c r="E35" s="5" t="n">
        <v>10172</v>
      </c>
    </row>
    <row r="36">
      <c r="A36" s="4" t="inlineStr">
        <is>
          <t>Amortized discounts/premiums</t>
        </is>
      </c>
      <c r="B36" s="5" t="n">
        <v>521</v>
      </c>
      <c r="C36" s="5" t="n">
        <v>394</v>
      </c>
      <c r="D36" s="5" t="n">
        <v>1274</v>
      </c>
      <c r="E36" s="5" t="n">
        <v>1464</v>
      </c>
    </row>
    <row r="37">
      <c r="A37" s="4" t="inlineStr">
        <is>
          <t>Balance, end of period</t>
        </is>
      </c>
      <c r="B37" s="5" t="n">
        <v>920609</v>
      </c>
      <c r="C37" s="5" t="n">
        <v>402676</v>
      </c>
      <c r="D37" s="5" t="n">
        <v>920609</v>
      </c>
      <c r="E37" s="5" t="n">
        <v>402676</v>
      </c>
    </row>
    <row r="38">
      <c r="A38" s="4" t="inlineStr">
        <is>
          <t>Change in net unrealized appreciation/depreciation included in earnings related to financial assets and liabilities still held at the reporting date</t>
        </is>
      </c>
      <c r="B38" s="5" t="n">
        <v>-9067</v>
      </c>
      <c r="C38" s="5" t="n">
        <v>1607</v>
      </c>
      <c r="D38" s="5" t="n">
        <v>-69982</v>
      </c>
      <c r="E38" s="5" t="n">
        <v>2700</v>
      </c>
    </row>
    <row r="39">
      <c r="A39" s="4" t="inlineStr">
        <is>
          <t>Consolidated Funds  | Partnership Interests</t>
        </is>
      </c>
      <c r="B39" s="4" t="inlineStr">
        <is>
          <t xml:space="preserve"> </t>
        </is>
      </c>
      <c r="C39" s="4" t="inlineStr">
        <is>
          <t xml:space="preserve"> </t>
        </is>
      </c>
      <c r="D39" s="4" t="inlineStr">
        <is>
          <t xml:space="preserve"> </t>
        </is>
      </c>
      <c r="E39" s="4" t="inlineStr">
        <is>
          <t xml:space="preserve"> </t>
        </is>
      </c>
    </row>
    <row r="40">
      <c r="A40" s="3" t="inlineStr">
        <is>
          <t>Level III Net Assets of Consolidated Fund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250123</v>
      </c>
      <c r="C41" s="5" t="n">
        <v>255278</v>
      </c>
      <c r="D41" s="5" t="n">
        <v>238673</v>
      </c>
      <c r="E41" s="5" t="n">
        <v>231857</v>
      </c>
    </row>
    <row r="42">
      <c r="A42" s="4" t="inlineStr">
        <is>
          <t>Transfer in due to changes in consolidation</t>
        </is>
      </c>
      <c r="B42" s="4" t="inlineStr">
        <is>
          <t xml:space="preserve"> </t>
        </is>
      </c>
      <c r="C42" s="4" t="inlineStr">
        <is>
          <t xml:space="preserve"> </t>
        </is>
      </c>
      <c r="D42" s="4" t="inlineStr">
        <is>
          <t xml:space="preserve"> </t>
        </is>
      </c>
      <c r="E42" s="5" t="n">
        <v>0</v>
      </c>
    </row>
    <row r="43">
      <c r="A43" s="4" t="inlineStr">
        <is>
          <t>Transfer in</t>
        </is>
      </c>
      <c r="B43" s="5" t="n">
        <v>0</v>
      </c>
      <c r="C43" s="5" t="n">
        <v>0</v>
      </c>
      <c r="D43" s="5" t="n">
        <v>0</v>
      </c>
      <c r="E43" s="5" t="n">
        <v>0</v>
      </c>
    </row>
    <row r="44">
      <c r="A44" s="4" t="inlineStr">
        <is>
          <t>Transfer out</t>
        </is>
      </c>
      <c r="B44" s="5" t="n">
        <v>0</v>
      </c>
      <c r="C44" s="5" t="n">
        <v>0</v>
      </c>
      <c r="D44" s="5" t="n">
        <v>0</v>
      </c>
      <c r="E44" s="5" t="n">
        <v>0</v>
      </c>
    </row>
    <row r="45">
      <c r="A45" s="4" t="inlineStr">
        <is>
          <t>Purchases</t>
        </is>
      </c>
      <c r="B45" s="5" t="n">
        <v>31258</v>
      </c>
      <c r="C45" s="5" t="n">
        <v>0</v>
      </c>
      <c r="D45" s="5" t="n">
        <v>58258</v>
      </c>
      <c r="E45" s="5" t="n">
        <v>13000</v>
      </c>
    </row>
    <row r="46">
      <c r="A46" s="4" t="inlineStr">
        <is>
          <t>Sales/settlements</t>
        </is>
      </c>
      <c r="B46" s="5" t="n">
        <v>-22328</v>
      </c>
      <c r="C46" s="5" t="n">
        <v>-30000</v>
      </c>
      <c r="D46" s="5" t="n">
        <v>-52828</v>
      </c>
      <c r="E46" s="5" t="n">
        <v>-32000</v>
      </c>
    </row>
    <row r="47">
      <c r="A47" s="4" t="inlineStr">
        <is>
          <t>Realized and unrealized appreciation(depreciation), net</t>
        </is>
      </c>
      <c r="B47" s="5" t="n">
        <v>-6419</v>
      </c>
      <c r="C47" s="5" t="n">
        <v>12280</v>
      </c>
      <c r="D47" s="5" t="n">
        <v>8531</v>
      </c>
      <c r="E47" s="5" t="n">
        <v>24701</v>
      </c>
    </row>
    <row r="48">
      <c r="A48" s="4" t="inlineStr">
        <is>
          <t>Amortized discounts/premiums</t>
        </is>
      </c>
      <c r="B48" s="5" t="n">
        <v>0</v>
      </c>
      <c r="C48" s="5" t="n">
        <v>0</v>
      </c>
      <c r="D48" s="5" t="n">
        <v>0</v>
      </c>
      <c r="E48" s="5" t="n">
        <v>0</v>
      </c>
    </row>
    <row r="49">
      <c r="A49" s="4" t="inlineStr">
        <is>
          <t>Balance, end of period</t>
        </is>
      </c>
      <c r="B49" s="5" t="n">
        <v>252634</v>
      </c>
      <c r="C49" s="5" t="n">
        <v>237558</v>
      </c>
      <c r="D49" s="5" t="n">
        <v>252634</v>
      </c>
      <c r="E49" s="5" t="n">
        <v>237558</v>
      </c>
    </row>
    <row r="50">
      <c r="A50" s="4" t="inlineStr">
        <is>
          <t>Change in net unrealized appreciation/depreciation included in earnings related to financial assets and liabilities still held at the reporting date</t>
        </is>
      </c>
      <c r="B50" s="5" t="n">
        <v>5421</v>
      </c>
      <c r="C50" s="5" t="n">
        <v>12280</v>
      </c>
      <c r="D50" s="5" t="n">
        <v>344</v>
      </c>
      <c r="E50" s="5" t="n">
        <v>24701</v>
      </c>
    </row>
    <row r="51">
      <c r="A51" s="4" t="inlineStr">
        <is>
          <t>Consolidated Funds  | Derivatives, Net</t>
        </is>
      </c>
      <c r="B51" s="4" t="inlineStr">
        <is>
          <t xml:space="preserve"> </t>
        </is>
      </c>
      <c r="C51" s="4" t="inlineStr">
        <is>
          <t xml:space="preserve"> </t>
        </is>
      </c>
      <c r="D51" s="4" t="inlineStr">
        <is>
          <t xml:space="preserve"> </t>
        </is>
      </c>
      <c r="E51" s="4" t="inlineStr">
        <is>
          <t xml:space="preserve"> </t>
        </is>
      </c>
    </row>
    <row r="52">
      <c r="A52" s="3" t="inlineStr">
        <is>
          <t>Level III Net Assets of Consolidated Funds</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3035</v>
      </c>
      <c r="C53" s="5" t="n">
        <v>-1658</v>
      </c>
      <c r="D53" s="5" t="n">
        <v>-3105</v>
      </c>
      <c r="E53" s="5" t="n">
        <v>1060</v>
      </c>
    </row>
    <row r="54">
      <c r="A54" s="4" t="inlineStr">
        <is>
          <t>Transfer in due to changes in consolidation</t>
        </is>
      </c>
      <c r="B54" s="4" t="inlineStr">
        <is>
          <t xml:space="preserve"> </t>
        </is>
      </c>
      <c r="C54" s="4" t="inlineStr">
        <is>
          <t xml:space="preserve"> </t>
        </is>
      </c>
      <c r="D54" s="4" t="inlineStr">
        <is>
          <t xml:space="preserve"> </t>
        </is>
      </c>
      <c r="E54" s="5" t="n">
        <v>0</v>
      </c>
    </row>
    <row r="55">
      <c r="A55" s="4" t="inlineStr">
        <is>
          <t>Transfer in</t>
        </is>
      </c>
      <c r="B55" s="5" t="n">
        <v>0</v>
      </c>
      <c r="C55" s="5" t="n">
        <v>0</v>
      </c>
      <c r="D55" s="5" t="n">
        <v>0</v>
      </c>
      <c r="E55" s="5" t="n">
        <v>0</v>
      </c>
    </row>
    <row r="56">
      <c r="A56" s="4" t="inlineStr">
        <is>
          <t>Transfer out</t>
        </is>
      </c>
      <c r="B56" s="5" t="n">
        <v>0</v>
      </c>
      <c r="C56" s="5" t="n">
        <v>0</v>
      </c>
      <c r="D56" s="5" t="n">
        <v>0</v>
      </c>
      <c r="E56" s="5" t="n">
        <v>0</v>
      </c>
    </row>
    <row r="57">
      <c r="A57" s="4" t="inlineStr">
        <is>
          <t>Purchases</t>
        </is>
      </c>
      <c r="B57" s="5" t="n">
        <v>0</v>
      </c>
      <c r="C57" s="5" t="n">
        <v>0</v>
      </c>
      <c r="D57" s="5" t="n">
        <v>0</v>
      </c>
      <c r="E57" s="5" t="n">
        <v>0</v>
      </c>
    </row>
    <row r="58">
      <c r="A58" s="4" t="inlineStr">
        <is>
          <t>Sales/settlements</t>
        </is>
      </c>
      <c r="B58" s="5" t="n">
        <v>0</v>
      </c>
      <c r="C58" s="5" t="n">
        <v>625</v>
      </c>
      <c r="D58" s="5" t="n">
        <v>0</v>
      </c>
      <c r="E58" s="5" t="n">
        <v>301</v>
      </c>
    </row>
    <row r="59">
      <c r="A59" s="4" t="inlineStr">
        <is>
          <t>Realized and unrealized appreciation(depreciation), net</t>
        </is>
      </c>
      <c r="B59" s="5" t="n">
        <v>-318</v>
      </c>
      <c r="C59" s="5" t="n">
        <v>-155</v>
      </c>
      <c r="D59" s="5" t="n">
        <v>-248</v>
      </c>
      <c r="E59" s="5" t="n">
        <v>-2549</v>
      </c>
    </row>
    <row r="60">
      <c r="A60" s="4" t="inlineStr">
        <is>
          <t>Amortized discounts/premiums</t>
        </is>
      </c>
      <c r="B60" s="5" t="n">
        <v>0</v>
      </c>
      <c r="C60" s="5" t="n">
        <v>0</v>
      </c>
      <c r="D60" s="5" t="n">
        <v>0</v>
      </c>
      <c r="E60" s="5" t="n">
        <v>0</v>
      </c>
    </row>
    <row r="61">
      <c r="A61" s="4" t="inlineStr">
        <is>
          <t>Balance, end of period</t>
        </is>
      </c>
      <c r="B61" s="5" t="n">
        <v>-3353</v>
      </c>
      <c r="C61" s="5" t="n">
        <v>-1188</v>
      </c>
      <c r="D61" s="5" t="n">
        <v>-3353</v>
      </c>
      <c r="E61" s="5" t="n">
        <v>-1188</v>
      </c>
    </row>
    <row r="62">
      <c r="A62" s="4" t="inlineStr">
        <is>
          <t>Change in net unrealized appreciation/depreciation included in earnings related to financial assets and liabilities still held at the reporting date</t>
        </is>
      </c>
      <c r="B62" s="5" t="n">
        <v>-447</v>
      </c>
      <c r="C62" s="5" t="n">
        <v>-63</v>
      </c>
      <c r="D62" s="5" t="n">
        <v>-643</v>
      </c>
      <c r="E62" s="5" t="n">
        <v>-1670</v>
      </c>
    </row>
    <row r="63">
      <c r="A63" s="4" t="inlineStr">
        <is>
          <t>Ares Management L.P</t>
        </is>
      </c>
      <c r="B63" s="4" t="inlineStr">
        <is>
          <t xml:space="preserve"> </t>
        </is>
      </c>
      <c r="C63" s="4" t="inlineStr">
        <is>
          <t xml:space="preserve"> </t>
        </is>
      </c>
      <c r="D63" s="4" t="inlineStr">
        <is>
          <t xml:space="preserve"> </t>
        </is>
      </c>
      <c r="E63" s="4" t="inlineStr">
        <is>
          <t xml:space="preserve"> </t>
        </is>
      </c>
    </row>
    <row r="64">
      <c r="A64" s="3" t="inlineStr">
        <is>
          <t>Level III Net Assets of Consolidated Funds</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5" t="n">
        <v>152064</v>
      </c>
      <c r="C65" s="5" t="n">
        <v>165655</v>
      </c>
      <c r="D65" s="5" t="n">
        <v>106486</v>
      </c>
      <c r="E65" s="5" t="n">
        <v>144336</v>
      </c>
    </row>
    <row r="66">
      <c r="A66" s="4" t="inlineStr">
        <is>
          <t>Purchases(1)</t>
        </is>
      </c>
      <c r="B66" s="4" t="inlineStr">
        <is>
          <t xml:space="preserve"> </t>
        </is>
      </c>
      <c r="C66" s="5" t="n">
        <v>-34200</v>
      </c>
      <c r="D66" s="4" t="inlineStr">
        <is>
          <t xml:space="preserve"> </t>
        </is>
      </c>
      <c r="E66" s="5" t="n">
        <v>-34200</v>
      </c>
    </row>
    <row r="67">
      <c r="A67" s="4" t="inlineStr">
        <is>
          <t>Change in fair value</t>
        </is>
      </c>
      <c r="B67" s="5" t="n">
        <v>-252</v>
      </c>
      <c r="C67" s="4" t="inlineStr">
        <is>
          <t xml:space="preserve"> </t>
        </is>
      </c>
      <c r="D67" s="5" t="n">
        <v>-1438</v>
      </c>
      <c r="E67" s="4" t="inlineStr">
        <is>
          <t xml:space="preserve"> </t>
        </is>
      </c>
    </row>
    <row r="68">
      <c r="A68" s="4" t="inlineStr">
        <is>
          <t>Transfer in due to changes in consolidation</t>
        </is>
      </c>
      <c r="B68" s="4" t="inlineStr">
        <is>
          <t xml:space="preserve"> </t>
        </is>
      </c>
      <c r="C68" s="4" t="inlineStr">
        <is>
          <t xml:space="preserve"> </t>
        </is>
      </c>
      <c r="D68" s="5" t="n">
        <v>1491</v>
      </c>
      <c r="E68" s="5" t="n">
        <v>-7623</v>
      </c>
    </row>
    <row r="69">
      <c r="A69" s="4" t="inlineStr">
        <is>
          <t>Purchases</t>
        </is>
      </c>
      <c r="B69" s="5" t="n">
        <v>894</v>
      </c>
      <c r="C69" s="5" t="n">
        <v>708</v>
      </c>
      <c r="D69" s="5" t="n">
        <v>894</v>
      </c>
      <c r="E69" s="5" t="n">
        <v>20967</v>
      </c>
    </row>
    <row r="70">
      <c r="A70" s="4" t="inlineStr">
        <is>
          <t>Sales/settlements</t>
        </is>
      </c>
      <c r="B70" s="5" t="n">
        <v>-1684</v>
      </c>
      <c r="C70" s="5" t="n">
        <v>-2904</v>
      </c>
      <c r="D70" s="5" t="n">
        <v>43164</v>
      </c>
      <c r="E70" s="5" t="n">
        <v>-12120</v>
      </c>
    </row>
    <row r="71">
      <c r="A71" s="4" t="inlineStr">
        <is>
          <t>Realized and unrealized appreciation(depreciation), net</t>
        </is>
      </c>
      <c r="B71" s="5" t="n">
        <v>3650</v>
      </c>
      <c r="C71" s="5" t="n">
        <v>-5393</v>
      </c>
      <c r="D71" s="5" t="n">
        <v>4075</v>
      </c>
      <c r="E71" s="5" t="n">
        <v>-2740</v>
      </c>
    </row>
    <row r="72">
      <c r="A72" s="4" t="inlineStr">
        <is>
          <t>Balance, end of period</t>
        </is>
      </c>
      <c r="B72" s="5" t="n">
        <v>154672</v>
      </c>
      <c r="C72" s="5" t="n">
        <v>123866</v>
      </c>
      <c r="D72" s="5" t="n">
        <v>154672</v>
      </c>
      <c r="E72" s="5" t="n">
        <v>123866</v>
      </c>
    </row>
    <row r="73">
      <c r="A73" s="4" t="inlineStr">
        <is>
          <t>Change in net unrealized appreciation/depreciation included in earnings related to financial assets and liabilities still held at the reporting date</t>
        </is>
      </c>
      <c r="B73" s="5" t="n">
        <v>6833</v>
      </c>
      <c r="C73" s="5" t="n">
        <v>-5381</v>
      </c>
      <c r="D73" s="5" t="n">
        <v>4703</v>
      </c>
      <c r="E73" s="5" t="n">
        <v>-4191</v>
      </c>
    </row>
    <row r="74">
      <c r="A74" s="4" t="inlineStr">
        <is>
          <t>Ares Management L.P | Equity securities</t>
        </is>
      </c>
      <c r="B74" s="4" t="inlineStr">
        <is>
          <t xml:space="preserve"> </t>
        </is>
      </c>
      <c r="C74" s="4" t="inlineStr">
        <is>
          <t xml:space="preserve"> </t>
        </is>
      </c>
      <c r="D74" s="4" t="inlineStr">
        <is>
          <t xml:space="preserve"> </t>
        </is>
      </c>
      <c r="E74" s="4" t="inlineStr">
        <is>
          <t xml:space="preserve"> </t>
        </is>
      </c>
    </row>
    <row r="75">
      <c r="A75" s="3" t="inlineStr">
        <is>
          <t>Level III Net Assets of Consolidated Funds</t>
        </is>
      </c>
      <c r="B75" s="4" t="inlineStr">
        <is>
          <t xml:space="preserve"> </t>
        </is>
      </c>
      <c r="C75" s="4" t="inlineStr">
        <is>
          <t xml:space="preserve"> </t>
        </is>
      </c>
      <c r="D75" s="4" t="inlineStr">
        <is>
          <t xml:space="preserve"> </t>
        </is>
      </c>
      <c r="E75" s="4" t="inlineStr">
        <is>
          <t xml:space="preserve"> </t>
        </is>
      </c>
    </row>
    <row r="76">
      <c r="A76" s="4" t="inlineStr">
        <is>
          <t>Balance, beginning of period</t>
        </is>
      </c>
      <c r="B76" s="5" t="n">
        <v>113881</v>
      </c>
      <c r="C76" s="5" t="n">
        <v>107240</v>
      </c>
      <c r="D76" s="5" t="n">
        <v>108949</v>
      </c>
      <c r="E76" s="5" t="n">
        <v>88412</v>
      </c>
    </row>
    <row r="77">
      <c r="A77" s="4" t="inlineStr">
        <is>
          <t>Purchases(1)</t>
        </is>
      </c>
      <c r="B77" s="4" t="inlineStr">
        <is>
          <t xml:space="preserve"> </t>
        </is>
      </c>
      <c r="C77" s="5" t="n">
        <v>0</v>
      </c>
      <c r="D77" s="4" t="inlineStr">
        <is>
          <t xml:space="preserve"> </t>
        </is>
      </c>
      <c r="E77" s="5" t="n">
        <v>0</v>
      </c>
    </row>
    <row r="78">
      <c r="A78" s="4" t="inlineStr">
        <is>
          <t>Change in fair value</t>
        </is>
      </c>
      <c r="B78" s="5" t="n">
        <v>0</v>
      </c>
      <c r="C78" s="4" t="inlineStr">
        <is>
          <t xml:space="preserve"> </t>
        </is>
      </c>
      <c r="D78" s="5" t="n">
        <v>0</v>
      </c>
      <c r="E78" s="4" t="inlineStr">
        <is>
          <t xml:space="preserve"> </t>
        </is>
      </c>
    </row>
    <row r="79">
      <c r="A79" s="4" t="inlineStr">
        <is>
          <t>Transfer in due to changes in consolidation</t>
        </is>
      </c>
      <c r="B79" s="4" t="inlineStr">
        <is>
          <t xml:space="preserve"> </t>
        </is>
      </c>
      <c r="C79" s="4" t="inlineStr">
        <is>
          <t xml:space="preserve"> </t>
        </is>
      </c>
      <c r="D79" s="5" t="n">
        <v>1491</v>
      </c>
      <c r="E79" s="5" t="n">
        <v>0</v>
      </c>
    </row>
    <row r="80">
      <c r="A80" s="4" t="inlineStr">
        <is>
          <t>Purchases</t>
        </is>
      </c>
      <c r="B80" s="5" t="n">
        <v>894</v>
      </c>
      <c r="C80" s="5" t="n">
        <v>0</v>
      </c>
      <c r="D80" s="5" t="n">
        <v>894</v>
      </c>
      <c r="E80" s="5" t="n">
        <v>19278</v>
      </c>
    </row>
    <row r="81">
      <c r="A81" s="4" t="inlineStr">
        <is>
          <t>Sales/settlements</t>
        </is>
      </c>
      <c r="B81" s="5" t="n">
        <v>-1179</v>
      </c>
      <c r="C81" s="5" t="n">
        <v>0</v>
      </c>
      <c r="D81" s="5" t="n">
        <v>-2326</v>
      </c>
      <c r="E81" s="5" t="n">
        <v>0</v>
      </c>
    </row>
    <row r="82">
      <c r="A82" s="4" t="inlineStr">
        <is>
          <t>Realized and unrealized appreciation(depreciation), net</t>
        </is>
      </c>
      <c r="B82" s="5" t="n">
        <v>3676</v>
      </c>
      <c r="C82" s="5" t="n">
        <v>1157</v>
      </c>
      <c r="D82" s="5" t="n">
        <v>8264</v>
      </c>
      <c r="E82" s="5" t="n">
        <v>707</v>
      </c>
    </row>
    <row r="83">
      <c r="A83" s="4" t="inlineStr">
        <is>
          <t>Balance, end of period</t>
        </is>
      </c>
      <c r="B83" s="5" t="n">
        <v>117272</v>
      </c>
      <c r="C83" s="5" t="n">
        <v>108397</v>
      </c>
      <c r="D83" s="5" t="n">
        <v>117272</v>
      </c>
      <c r="E83" s="5" t="n">
        <v>108397</v>
      </c>
    </row>
    <row r="84">
      <c r="A84" s="4" t="inlineStr">
        <is>
          <t>Change in net unrealized appreciation/depreciation included in earnings related to financial assets and liabilities still held at the reporting date</t>
        </is>
      </c>
      <c r="B84" s="5" t="n">
        <v>7111</v>
      </c>
      <c r="C84" s="5" t="n">
        <v>1157</v>
      </c>
      <c r="D84" s="5" t="n">
        <v>10330</v>
      </c>
      <c r="E84" s="5" t="n">
        <v>707</v>
      </c>
    </row>
    <row r="85">
      <c r="A85" s="4" t="inlineStr">
        <is>
          <t>Ares Management L.P | Fixed Income</t>
        </is>
      </c>
      <c r="B85" s="4" t="inlineStr">
        <is>
          <t xml:space="preserve"> </t>
        </is>
      </c>
      <c r="C85" s="4" t="inlineStr">
        <is>
          <t xml:space="preserve"> </t>
        </is>
      </c>
      <c r="D85" s="4" t="inlineStr">
        <is>
          <t xml:space="preserve"> </t>
        </is>
      </c>
      <c r="E85" s="4" t="inlineStr">
        <is>
          <t xml:space="preserve"> </t>
        </is>
      </c>
    </row>
    <row r="86">
      <c r="A86" s="3" t="inlineStr">
        <is>
          <t>Level III Net Assets of Consolidated Funds</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5" t="n">
        <v>46356</v>
      </c>
      <c r="C87" s="5" t="n">
        <v>55840</v>
      </c>
      <c r="D87" s="5" t="n">
        <v>52397</v>
      </c>
      <c r="E87" s="5" t="n">
        <v>53349</v>
      </c>
    </row>
    <row r="88">
      <c r="A88" s="4" t="inlineStr">
        <is>
          <t>Purchases(1)</t>
        </is>
      </c>
      <c r="B88" s="4" t="inlineStr">
        <is>
          <t xml:space="preserve"> </t>
        </is>
      </c>
      <c r="C88" s="5" t="n">
        <v>0</v>
      </c>
      <c r="D88" s="4" t="inlineStr">
        <is>
          <t xml:space="preserve"> </t>
        </is>
      </c>
      <c r="E88" s="5" t="n">
        <v>0</v>
      </c>
    </row>
    <row r="89">
      <c r="A89" s="4" t="inlineStr">
        <is>
          <t>Change in fair value</t>
        </is>
      </c>
      <c r="B89" s="5" t="n">
        <v>0</v>
      </c>
      <c r="C89" s="4" t="inlineStr">
        <is>
          <t xml:space="preserve"> </t>
        </is>
      </c>
      <c r="D89" s="5" t="n">
        <v>0</v>
      </c>
      <c r="E89" s="4" t="inlineStr">
        <is>
          <t xml:space="preserve"> </t>
        </is>
      </c>
    </row>
    <row r="90">
      <c r="A90" s="4" t="inlineStr">
        <is>
          <t>Transfer in due to changes in consolidation</t>
        </is>
      </c>
      <c r="B90" s="4" t="inlineStr">
        <is>
          <t xml:space="preserve"> </t>
        </is>
      </c>
      <c r="C90" s="4" t="inlineStr">
        <is>
          <t xml:space="preserve"> </t>
        </is>
      </c>
      <c r="D90" s="5" t="n">
        <v>0</v>
      </c>
      <c r="E90" s="5" t="n">
        <v>-7623</v>
      </c>
    </row>
    <row r="91">
      <c r="A91" s="4" t="inlineStr">
        <is>
          <t>Purchases</t>
        </is>
      </c>
      <c r="B91" s="5" t="n">
        <v>0</v>
      </c>
      <c r="C91" s="5" t="n">
        <v>708</v>
      </c>
      <c r="D91" s="5" t="n">
        <v>0</v>
      </c>
      <c r="E91" s="5" t="n">
        <v>1689</v>
      </c>
    </row>
    <row r="92">
      <c r="A92" s="4" t="inlineStr">
        <is>
          <t>Sales/settlements</t>
        </is>
      </c>
      <c r="B92" s="5" t="n">
        <v>-505</v>
      </c>
      <c r="C92" s="5" t="n">
        <v>-2904</v>
      </c>
      <c r="D92" s="5" t="n">
        <v>-2383</v>
      </c>
      <c r="E92" s="5" t="n">
        <v>-12120</v>
      </c>
    </row>
    <row r="93">
      <c r="A93" s="4" t="inlineStr">
        <is>
          <t>Realized and unrealized appreciation(depreciation), net</t>
        </is>
      </c>
      <c r="B93" s="5" t="n">
        <v>-26</v>
      </c>
      <c r="C93" s="5" t="n">
        <v>663</v>
      </c>
      <c r="D93" s="5" t="n">
        <v>-4189</v>
      </c>
      <c r="E93" s="5" t="n">
        <v>3766</v>
      </c>
    </row>
    <row r="94">
      <c r="A94" s="4" t="inlineStr">
        <is>
          <t>Balance, end of period</t>
        </is>
      </c>
      <c r="B94" s="5" t="n">
        <v>45825</v>
      </c>
      <c r="C94" s="5" t="n">
        <v>54307</v>
      </c>
      <c r="D94" s="5" t="n">
        <v>45825</v>
      </c>
      <c r="E94" s="5" t="n">
        <v>54307</v>
      </c>
    </row>
    <row r="95">
      <c r="A95" s="4" t="inlineStr">
        <is>
          <t>Change in net unrealized appreciation/depreciation included in earnings related to financial assets and liabilities still held at the reporting date</t>
        </is>
      </c>
      <c r="B95" s="5" t="n">
        <v>-26</v>
      </c>
      <c r="C95" s="5" t="n">
        <v>675</v>
      </c>
      <c r="D95" s="5" t="n">
        <v>-4189</v>
      </c>
      <c r="E95" s="5" t="n">
        <v>2315</v>
      </c>
    </row>
    <row r="96">
      <c r="A96" s="4" t="inlineStr">
        <is>
          <t>Ares Management L.P | Partnership Interests</t>
        </is>
      </c>
      <c r="B96" s="4" t="inlineStr">
        <is>
          <t xml:space="preserve"> </t>
        </is>
      </c>
      <c r="C96" s="4" t="inlineStr">
        <is>
          <t xml:space="preserve"> </t>
        </is>
      </c>
      <c r="D96" s="4" t="inlineStr">
        <is>
          <t xml:space="preserve"> </t>
        </is>
      </c>
      <c r="E96" s="4" t="inlineStr">
        <is>
          <t xml:space="preserve"> </t>
        </is>
      </c>
    </row>
    <row r="97">
      <c r="A97" s="3" t="inlineStr">
        <is>
          <t>Level III Net Assets of Consolidated Funds</t>
        </is>
      </c>
      <c r="B97" s="4" t="inlineStr">
        <is>
          <t xml:space="preserve"> </t>
        </is>
      </c>
      <c r="C97" s="4" t="inlineStr">
        <is>
          <t xml:space="preserve"> </t>
        </is>
      </c>
      <c r="D97" s="4" t="inlineStr">
        <is>
          <t xml:space="preserve"> </t>
        </is>
      </c>
      <c r="E97" s="4" t="inlineStr">
        <is>
          <t xml:space="preserve"> </t>
        </is>
      </c>
    </row>
    <row r="98">
      <c r="A98" s="4" t="inlineStr">
        <is>
          <t>Balance, beginning of period</t>
        </is>
      </c>
      <c r="B98" s="5" t="n">
        <v>2575</v>
      </c>
      <c r="C98" s="5" t="n">
        <v>2575</v>
      </c>
      <c r="D98" s="5" t="n">
        <v>2575</v>
      </c>
      <c r="E98" s="5" t="n">
        <v>2575</v>
      </c>
    </row>
    <row r="99">
      <c r="A99" s="4" t="inlineStr">
        <is>
          <t>Purchases(1)</t>
        </is>
      </c>
      <c r="B99" s="4" t="inlineStr">
        <is>
          <t xml:space="preserve"> </t>
        </is>
      </c>
      <c r="C99" s="5" t="n">
        <v>0</v>
      </c>
      <c r="D99" s="4" t="inlineStr">
        <is>
          <t xml:space="preserve"> </t>
        </is>
      </c>
      <c r="E99" s="5" t="n">
        <v>0</v>
      </c>
    </row>
    <row r="100">
      <c r="A100" s="4" t="inlineStr">
        <is>
          <t>Change in fair value</t>
        </is>
      </c>
      <c r="B100" s="5" t="n">
        <v>0</v>
      </c>
      <c r="C100" s="4" t="inlineStr">
        <is>
          <t xml:space="preserve"> </t>
        </is>
      </c>
      <c r="D100" s="5" t="n">
        <v>0</v>
      </c>
      <c r="E100" s="4" t="inlineStr">
        <is>
          <t xml:space="preserve"> </t>
        </is>
      </c>
    </row>
    <row r="101">
      <c r="A101" s="4" t="inlineStr">
        <is>
          <t>Transfer in due to changes in consolidation</t>
        </is>
      </c>
      <c r="B101" s="4" t="inlineStr">
        <is>
          <t xml:space="preserve"> </t>
        </is>
      </c>
      <c r="C101" s="4" t="inlineStr">
        <is>
          <t xml:space="preserve"> </t>
        </is>
      </c>
      <c r="D101" s="5" t="n">
        <v>0</v>
      </c>
      <c r="E101" s="5" t="n">
        <v>0</v>
      </c>
    </row>
    <row r="102">
      <c r="A102" s="4" t="inlineStr">
        <is>
          <t>Purchases</t>
        </is>
      </c>
      <c r="B102" s="5" t="n">
        <v>0</v>
      </c>
      <c r="C102" s="5" t="n">
        <v>0</v>
      </c>
      <c r="D102" s="5" t="n">
        <v>0</v>
      </c>
      <c r="E102" s="5" t="n">
        <v>0</v>
      </c>
    </row>
    <row r="103">
      <c r="A103" s="4" t="inlineStr">
        <is>
          <t>Sales/settlements</t>
        </is>
      </c>
      <c r="B103" s="5" t="n">
        <v>0</v>
      </c>
      <c r="C103" s="5" t="n">
        <v>0</v>
      </c>
      <c r="D103" s="5" t="n">
        <v>0</v>
      </c>
      <c r="E103" s="5" t="n">
        <v>0</v>
      </c>
    </row>
    <row r="104">
      <c r="A104" s="4" t="inlineStr">
        <is>
          <t>Realized and unrealized appreciation(depreciation), net</t>
        </is>
      </c>
      <c r="B104" s="5" t="n">
        <v>0</v>
      </c>
      <c r="C104" s="5" t="n">
        <v>0</v>
      </c>
      <c r="D104" s="5" t="n">
        <v>0</v>
      </c>
      <c r="E104" s="5" t="n">
        <v>0</v>
      </c>
    </row>
    <row r="105">
      <c r="A105" s="4" t="inlineStr">
        <is>
          <t>Balance, end of period</t>
        </is>
      </c>
      <c r="B105" s="5" t="n">
        <v>2575</v>
      </c>
      <c r="C105" s="5" t="n">
        <v>2575</v>
      </c>
      <c r="D105" s="5" t="n">
        <v>2575</v>
      </c>
      <c r="E105" s="5" t="n">
        <v>2575</v>
      </c>
    </row>
    <row r="106">
      <c r="A106" s="4" t="inlineStr">
        <is>
          <t>Change in net unrealized appreciation/depreciation included in earnings related to financial assets and liabilities still held at the reporting date</t>
        </is>
      </c>
      <c r="B106" s="5" t="n">
        <v>0</v>
      </c>
      <c r="C106" s="5" t="n">
        <v>0</v>
      </c>
      <c r="D106" s="5" t="n">
        <v>0</v>
      </c>
      <c r="E106" s="5" t="n">
        <v>0</v>
      </c>
    </row>
    <row r="107">
      <c r="A107" s="4" t="inlineStr">
        <is>
          <t>Ares Management L.P | Contingent Consideration</t>
        </is>
      </c>
      <c r="B107" s="4" t="inlineStr">
        <is>
          <t xml:space="preserve"> </t>
        </is>
      </c>
      <c r="C107" s="4" t="inlineStr">
        <is>
          <t xml:space="preserve"> </t>
        </is>
      </c>
      <c r="D107" s="4" t="inlineStr">
        <is>
          <t xml:space="preserve"> </t>
        </is>
      </c>
      <c r="E107" s="4" t="inlineStr">
        <is>
          <t xml:space="preserve"> </t>
        </is>
      </c>
    </row>
    <row r="108">
      <c r="A108" s="3" t="inlineStr">
        <is>
          <t>Level III Liabilities of the Company</t>
        </is>
      </c>
      <c r="B108" s="4" t="inlineStr">
        <is>
          <t xml:space="preserve"> </t>
        </is>
      </c>
      <c r="C108" s="4" t="inlineStr">
        <is>
          <t xml:space="preserve"> </t>
        </is>
      </c>
      <c r="D108" s="4" t="inlineStr">
        <is>
          <t xml:space="preserve"> </t>
        </is>
      </c>
      <c r="E108" s="4" t="inlineStr">
        <is>
          <t xml:space="preserve"> </t>
        </is>
      </c>
    </row>
    <row r="109">
      <c r="A109" s="4" t="inlineStr">
        <is>
          <t>Balance, beginning of period</t>
        </is>
      </c>
      <c r="B109" s="5" t="n">
        <v>-10748</v>
      </c>
      <c r="C109" s="5" t="n">
        <v>0</v>
      </c>
      <c r="D109" s="5" t="n">
        <v>-57435</v>
      </c>
      <c r="E109" s="5" t="n">
        <v>0</v>
      </c>
    </row>
    <row r="110">
      <c r="A110" s="4" t="inlineStr">
        <is>
          <t>Purchases(1)</t>
        </is>
      </c>
      <c r="B110" s="4" t="inlineStr">
        <is>
          <t xml:space="preserve"> </t>
        </is>
      </c>
      <c r="C110" s="5" t="n">
        <v>-34200</v>
      </c>
      <c r="D110" s="4" t="inlineStr">
        <is>
          <t xml:space="preserve"> </t>
        </is>
      </c>
      <c r="E110" s="5" t="n">
        <v>-34200</v>
      </c>
    </row>
    <row r="111">
      <c r="A111" s="4" t="inlineStr">
        <is>
          <t>Transfer in due to changes in consolidation</t>
        </is>
      </c>
      <c r="B111" s="4" t="inlineStr">
        <is>
          <t xml:space="preserve"> </t>
        </is>
      </c>
      <c r="C111" s="4" t="inlineStr">
        <is>
          <t xml:space="preserve"> </t>
        </is>
      </c>
      <c r="D111" s="5" t="n">
        <v>0</v>
      </c>
      <c r="E111" s="5" t="n">
        <v>0</v>
      </c>
    </row>
    <row r="112">
      <c r="A112" s="4" t="inlineStr">
        <is>
          <t>Change in fair value</t>
        </is>
      </c>
      <c r="B112" s="5" t="n">
        <v>-252</v>
      </c>
      <c r="C112" s="4" t="inlineStr">
        <is>
          <t xml:space="preserve"> </t>
        </is>
      </c>
      <c r="D112" s="5" t="n">
        <v>-1438</v>
      </c>
      <c r="E112" s="4" t="inlineStr">
        <is>
          <t xml:space="preserve"> </t>
        </is>
      </c>
    </row>
    <row r="113">
      <c r="A113" s="4" t="inlineStr">
        <is>
          <t>Purchases</t>
        </is>
      </c>
      <c r="B113" s="5" t="n">
        <v>0</v>
      </c>
      <c r="C113" s="5" t="n">
        <v>0</v>
      </c>
      <c r="D113" s="5" t="n">
        <v>0</v>
      </c>
      <c r="E113" s="5" t="n">
        <v>0</v>
      </c>
    </row>
    <row r="114">
      <c r="A114" s="4" t="inlineStr">
        <is>
          <t>Sales/settlements</t>
        </is>
      </c>
      <c r="B114" s="5" t="n">
        <v>0</v>
      </c>
      <c r="C114" s="5" t="n">
        <v>0</v>
      </c>
      <c r="D114" s="5" t="n">
        <v>47873</v>
      </c>
      <c r="E114" s="5" t="n">
        <v>0</v>
      </c>
    </row>
    <row r="115">
      <c r="A115" s="4" t="inlineStr">
        <is>
          <t>Realized and unrealized appreciation (depreciation), net</t>
        </is>
      </c>
      <c r="B115" s="5" t="n">
        <v>0</v>
      </c>
      <c r="C115" s="5" t="n">
        <v>-7213</v>
      </c>
      <c r="D115" s="5" t="n">
        <v>0</v>
      </c>
      <c r="E115" s="5" t="n">
        <v>-7213</v>
      </c>
    </row>
    <row r="116">
      <c r="A116" s="4" t="inlineStr">
        <is>
          <t>Balance, end of period</t>
        </is>
      </c>
      <c r="B116" s="5" t="n">
        <v>-11000</v>
      </c>
      <c r="C116" s="5" t="n">
        <v>-41413</v>
      </c>
      <c r="D116" s="5" t="n">
        <v>-11000</v>
      </c>
      <c r="E116" s="5" t="n">
        <v>-41413</v>
      </c>
    </row>
    <row r="117">
      <c r="A117" s="4" t="inlineStr">
        <is>
          <t>Change in net unrealized appreciation and fair value included in earnings related to financial liabilities still held at the reporting date</t>
        </is>
      </c>
      <c r="B117" s="6" t="n">
        <v>-252</v>
      </c>
      <c r="C117" s="6" t="n">
        <v>-7213</v>
      </c>
      <c r="D117" s="6" t="n">
        <v>-1438</v>
      </c>
      <c r="E117" s="6" t="n">
        <v>-72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Sep. 30, 2022 USD ($)</t>
        </is>
      </c>
      <c r="C1" s="2" t="inlineStr">
        <is>
          <t>Dec. 31, 2021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698236</v>
      </c>
      <c r="C4" s="6" t="n">
        <v>340272</v>
      </c>
    </row>
    <row r="5">
      <c r="A5" s="4" t="inlineStr">
        <is>
          <t>Partnership interests</t>
        </is>
      </c>
      <c r="B5" s="5" t="n">
        <v>1133184</v>
      </c>
      <c r="C5" s="5" t="n">
        <v>708307</v>
      </c>
    </row>
    <row r="6">
      <c r="A6" s="4" t="inlineStr">
        <is>
          <t>Collateralized loan obligations</t>
        </is>
      </c>
      <c r="B6" s="5" t="n">
        <v>10313881</v>
      </c>
      <c r="C6" s="5" t="n">
        <v>10657661</v>
      </c>
    </row>
    <row r="7">
      <c r="A7" s="4" t="inlineStr">
        <is>
          <t>Other fixed income</t>
        </is>
      </c>
      <c r="B7" s="5" t="n">
        <v>10742865</v>
      </c>
      <c r="C7" s="5" t="n">
        <v>11768099</v>
      </c>
    </row>
    <row r="8">
      <c r="A8" s="4" t="inlineStr">
        <is>
          <t>Total assets, at fair value</t>
        </is>
      </c>
      <c r="B8" s="5" t="n">
        <v>12574821</v>
      </c>
      <c r="C8" s="5" t="n">
        <v>12816678</v>
      </c>
    </row>
    <row r="9">
      <c r="A9" s="3" t="inlineStr">
        <is>
          <t>Liabilities</t>
        </is>
      </c>
      <c r="B9" s="4" t="inlineStr">
        <is>
          <t xml:space="preserve"> </t>
        </is>
      </c>
      <c r="C9" s="4" t="inlineStr">
        <is>
          <t xml:space="preserve"> </t>
        </is>
      </c>
    </row>
    <row r="10">
      <c r="A10" s="4" t="inlineStr">
        <is>
          <t>Derivative instruments</t>
        </is>
      </c>
      <c r="B10" s="5" t="n">
        <v>-5849</v>
      </c>
      <c r="C10" s="5" t="n">
        <v>-20927</v>
      </c>
    </row>
    <row r="11">
      <c r="A11" s="4" t="inlineStr">
        <is>
          <t>Total liabilities, at fair value</t>
        </is>
      </c>
      <c r="B11" s="5" t="n">
        <v>-10319730</v>
      </c>
      <c r="C11" s="5" t="n">
        <v>-10678588</v>
      </c>
    </row>
    <row r="12">
      <c r="A12" s="4" t="inlineStr">
        <is>
          <t xml:space="preserve">Consolidated Funds  | Level III </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526051</v>
      </c>
      <c r="C14" s="5" t="n">
        <v>339183</v>
      </c>
    </row>
    <row r="15">
      <c r="A15" s="4" t="inlineStr">
        <is>
          <t>Partnership interests</t>
        </is>
      </c>
      <c r="B15" s="5" t="n">
        <v>252634</v>
      </c>
      <c r="C15" s="5" t="n">
        <v>238673</v>
      </c>
    </row>
    <row r="16">
      <c r="A16" s="4" t="inlineStr">
        <is>
          <t>Collateralized loan obligations</t>
        </is>
      </c>
      <c r="B16" s="5" t="n">
        <v>0</v>
      </c>
      <c r="C16" s="5" t="n">
        <v>0</v>
      </c>
    </row>
    <row r="17">
      <c r="A17" s="4" t="inlineStr">
        <is>
          <t>Other fixed income</t>
        </is>
      </c>
      <c r="B17" s="5" t="n">
        <v>920609</v>
      </c>
      <c r="C17" s="5" t="n">
        <v>742952</v>
      </c>
    </row>
    <row r="18">
      <c r="A18" s="4" t="inlineStr">
        <is>
          <t>Total assets, at fair value</t>
        </is>
      </c>
      <c r="B18" s="5" t="n">
        <v>1699294</v>
      </c>
      <c r="C18" s="5" t="n">
        <v>1320808</v>
      </c>
    </row>
    <row r="19">
      <c r="A19" s="3" t="inlineStr">
        <is>
          <t>Liabilities</t>
        </is>
      </c>
      <c r="B19" s="4" t="inlineStr">
        <is>
          <t xml:space="preserve"> </t>
        </is>
      </c>
      <c r="C19" s="4" t="inlineStr">
        <is>
          <t xml:space="preserve"> </t>
        </is>
      </c>
    </row>
    <row r="20">
      <c r="A20" s="4" t="inlineStr">
        <is>
          <t>Derivative instruments</t>
        </is>
      </c>
      <c r="B20" s="5" t="n">
        <v>-3353</v>
      </c>
      <c r="C20" s="5" t="n">
        <v>-3105</v>
      </c>
    </row>
    <row r="21">
      <c r="A21" s="4" t="inlineStr">
        <is>
          <t>Total liabilities, at fair value</t>
        </is>
      </c>
      <c r="B21" s="5" t="n">
        <v>-3353</v>
      </c>
      <c r="C21" s="5" t="n">
        <v>-3105</v>
      </c>
    </row>
    <row r="22">
      <c r="A22" s="4" t="inlineStr">
        <is>
          <t>Consolidated Funds  | Level III  | Transaction pric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106883</v>
      </c>
      <c r="C24" s="5" t="n">
        <v>74041</v>
      </c>
    </row>
    <row r="25">
      <c r="A25" s="4" t="inlineStr">
        <is>
          <t>Other fixed income</t>
        </is>
      </c>
      <c r="B25" s="5" t="n">
        <v>12394</v>
      </c>
      <c r="C25" s="4" t="inlineStr">
        <is>
          <t xml:space="preserve"> </t>
        </is>
      </c>
    </row>
    <row r="26">
      <c r="A26" s="4" t="inlineStr">
        <is>
          <t>Consolidated Funds  | Level III  | Discounted cash flow</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199536</v>
      </c>
      <c r="C28" s="5" t="n">
        <v>123685</v>
      </c>
    </row>
    <row r="29">
      <c r="A29" s="4" t="inlineStr">
        <is>
          <t>Partnership interests</t>
        </is>
      </c>
      <c r="B29" s="6" t="n">
        <v>252634</v>
      </c>
      <c r="C29" s="6" t="n">
        <v>238673</v>
      </c>
    </row>
    <row r="30">
      <c r="A30" s="4" t="inlineStr">
        <is>
          <t>Consolidated Funds  | Level III  | Discounted cash flow | Discount rates</t>
        </is>
      </c>
      <c r="B30" s="4" t="inlineStr">
        <is>
          <t xml:space="preserve"> </t>
        </is>
      </c>
      <c r="C30" s="4" t="inlineStr">
        <is>
          <t xml:space="preserve"> </t>
        </is>
      </c>
    </row>
    <row r="31">
      <c r="A31" s="3" t="inlineStr">
        <is>
          <t>Significant Unobservable Input(s)</t>
        </is>
      </c>
      <c r="B31" s="4" t="inlineStr">
        <is>
          <t xml:space="preserve"> </t>
        </is>
      </c>
      <c r="C31" s="4" t="inlineStr">
        <is>
          <t xml:space="preserve"> </t>
        </is>
      </c>
    </row>
    <row r="32">
      <c r="A32" s="4" t="inlineStr">
        <is>
          <t>Equity securities</t>
        </is>
      </c>
      <c r="B32" s="11" t="n">
        <v>0.2</v>
      </c>
      <c r="C32" s="11" t="n">
        <v>0.2</v>
      </c>
    </row>
    <row r="33">
      <c r="A33" s="4" t="inlineStr">
        <is>
          <t>Partnership interest</t>
        </is>
      </c>
      <c r="B33" s="11" t="n">
        <v>0.234</v>
      </c>
      <c r="C33" s="11" t="n">
        <v>0.234</v>
      </c>
    </row>
    <row r="34">
      <c r="A34" s="4" t="inlineStr">
        <is>
          <t>Consolidated Funds  | Level III  | Discounted cash flow | Discount rates | Weighted Average</t>
        </is>
      </c>
      <c r="B34" s="4" t="inlineStr">
        <is>
          <t xml:space="preserve"> </t>
        </is>
      </c>
      <c r="C34" s="4" t="inlineStr">
        <is>
          <t xml:space="preserve"> </t>
        </is>
      </c>
    </row>
    <row r="35">
      <c r="A35" s="3" t="inlineStr">
        <is>
          <t>Significant Unobservable Input(s)</t>
        </is>
      </c>
      <c r="B35" s="4" t="inlineStr">
        <is>
          <t xml:space="preserve"> </t>
        </is>
      </c>
      <c r="C35" s="4" t="inlineStr">
        <is>
          <t xml:space="preserve"> </t>
        </is>
      </c>
    </row>
    <row r="36">
      <c r="A36" s="4" t="inlineStr">
        <is>
          <t>Equity securities</t>
        </is>
      </c>
      <c r="B36" s="11" t="n">
        <v>0.2</v>
      </c>
      <c r="C36" s="11" t="n">
        <v>0.2</v>
      </c>
    </row>
    <row r="37">
      <c r="A37" s="4" t="inlineStr">
        <is>
          <t>Partnership interest</t>
        </is>
      </c>
      <c r="B37" s="11" t="n">
        <v>0.234</v>
      </c>
      <c r="C37" s="11" t="n">
        <v>0.234</v>
      </c>
    </row>
    <row r="38">
      <c r="A38" s="4" t="inlineStr">
        <is>
          <t>Consolidated Funds  | Level III  | Market approach</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t>
        </is>
      </c>
      <c r="B40" s="4" t="inlineStr">
        <is>
          <t xml:space="preserve"> </t>
        </is>
      </c>
      <c r="C40" s="6" t="n">
        <v>1261</v>
      </c>
    </row>
    <row r="41">
      <c r="A41" s="4" t="inlineStr">
        <is>
          <t>Consolidated Funds  | Level III  | Market approach | EBITDA multip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6" t="n">
        <v>2168</v>
      </c>
      <c r="C43" s="4" t="inlineStr">
        <is>
          <t xml:space="preserve"> </t>
        </is>
      </c>
    </row>
    <row r="44">
      <c r="A44" s="4" t="inlineStr">
        <is>
          <t>Consolidated Funds  | Level III  | Market approach | EBITDA multiple | Minimum</t>
        </is>
      </c>
      <c r="B44" s="4" t="inlineStr">
        <is>
          <t xml:space="preserve"> </t>
        </is>
      </c>
      <c r="C44" s="4" t="inlineStr">
        <is>
          <t xml:space="preserve"> </t>
        </is>
      </c>
    </row>
    <row r="45">
      <c r="A45" s="3" t="inlineStr">
        <is>
          <t>Significant Unobservable Input(s)</t>
        </is>
      </c>
      <c r="B45" s="4" t="inlineStr">
        <is>
          <t xml:space="preserve"> </t>
        </is>
      </c>
      <c r="C45" s="4" t="inlineStr">
        <is>
          <t xml:space="preserve"> </t>
        </is>
      </c>
    </row>
    <row r="46">
      <c r="A46" s="4" t="inlineStr">
        <is>
          <t>Equity securities</t>
        </is>
      </c>
      <c r="B46" s="12" t="n">
        <v>9.300000000000001</v>
      </c>
      <c r="C46" s="5" t="n">
        <v>1</v>
      </c>
    </row>
    <row r="47">
      <c r="A47" s="4" t="inlineStr">
        <is>
          <t>Consolidated Funds  | Level III  | Market approach | EBITDA multiple | Maximum</t>
        </is>
      </c>
      <c r="B47" s="4" t="inlineStr">
        <is>
          <t xml:space="preserve"> </t>
        </is>
      </c>
      <c r="C47" s="4" t="inlineStr">
        <is>
          <t xml:space="preserve"> </t>
        </is>
      </c>
    </row>
    <row r="48">
      <c r="A48" s="3" t="inlineStr">
        <is>
          <t>Significant Unobservable Input(s)</t>
        </is>
      </c>
      <c r="B48" s="4" t="inlineStr">
        <is>
          <t xml:space="preserve"> </t>
        </is>
      </c>
      <c r="C48" s="4" t="inlineStr">
        <is>
          <t xml:space="preserve"> </t>
        </is>
      </c>
    </row>
    <row r="49">
      <c r="A49" s="4" t="inlineStr">
        <is>
          <t>Equity securities</t>
        </is>
      </c>
      <c r="B49" s="12" t="n">
        <v>55.9</v>
      </c>
      <c r="C49" s="12" t="n">
        <v>64.40000000000001</v>
      </c>
    </row>
    <row r="50">
      <c r="A50" s="4" t="inlineStr">
        <is>
          <t>Consolidated Funds  | Level III  | Market approach | EBITDA multiple | Weighted Average</t>
        </is>
      </c>
      <c r="B50" s="4" t="inlineStr">
        <is>
          <t xml:space="preserve"> </t>
        </is>
      </c>
      <c r="C50" s="4" t="inlineStr">
        <is>
          <t xml:space="preserve"> </t>
        </is>
      </c>
    </row>
    <row r="51">
      <c r="A51" s="3" t="inlineStr">
        <is>
          <t>Significant Unobservable Input(s)</t>
        </is>
      </c>
      <c r="B51" s="4" t="inlineStr">
        <is>
          <t xml:space="preserve"> </t>
        </is>
      </c>
      <c r="C51" s="4" t="inlineStr">
        <is>
          <t xml:space="preserve"> </t>
        </is>
      </c>
    </row>
    <row r="52">
      <c r="A52" s="4" t="inlineStr">
        <is>
          <t>Equity securities</t>
        </is>
      </c>
      <c r="B52" s="12" t="n">
        <v>12.8</v>
      </c>
      <c r="C52" s="12" t="n">
        <v>17.5</v>
      </c>
    </row>
    <row r="53">
      <c r="A53" s="4" t="inlineStr">
        <is>
          <t>Consolidated Funds  | Level III  | Market approach | Multiple of book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quity securities</t>
        </is>
      </c>
      <c r="B55" s="6" t="n">
        <v>216820</v>
      </c>
      <c r="C55" s="6" t="n">
        <v>140185</v>
      </c>
    </row>
    <row r="56">
      <c r="A56" s="4" t="inlineStr">
        <is>
          <t>Consolidated Funds  | Level III  | Market approach | Multiple of book value | Minimum</t>
        </is>
      </c>
      <c r="B56" s="4" t="inlineStr">
        <is>
          <t xml:space="preserve"> </t>
        </is>
      </c>
      <c r="C56" s="4" t="inlineStr">
        <is>
          <t xml:space="preserve"> </t>
        </is>
      </c>
    </row>
    <row r="57">
      <c r="A57" s="3" t="inlineStr">
        <is>
          <t>Significant Unobservable Input(s)</t>
        </is>
      </c>
      <c r="B57" s="4" t="inlineStr">
        <is>
          <t xml:space="preserve"> </t>
        </is>
      </c>
      <c r="C57" s="4" t="inlineStr">
        <is>
          <t xml:space="preserve"> </t>
        </is>
      </c>
    </row>
    <row r="58">
      <c r="A58" s="4" t="inlineStr">
        <is>
          <t>Equity securities</t>
        </is>
      </c>
      <c r="B58" s="5" t="n">
        <v>1</v>
      </c>
      <c r="C58" s="5" t="n">
        <v>1</v>
      </c>
    </row>
    <row r="59">
      <c r="A59" s="4" t="inlineStr">
        <is>
          <t>Consolidated Funds  | Level III  | Market approach | Multiple of book value | Maximum</t>
        </is>
      </c>
      <c r="B59" s="4" t="inlineStr">
        <is>
          <t xml:space="preserve"> </t>
        </is>
      </c>
      <c r="C59" s="4" t="inlineStr">
        <is>
          <t xml:space="preserve"> </t>
        </is>
      </c>
    </row>
    <row r="60">
      <c r="A60" s="3" t="inlineStr">
        <is>
          <t>Significant Unobservable Input(s)</t>
        </is>
      </c>
      <c r="B60" s="4" t="inlineStr">
        <is>
          <t xml:space="preserve"> </t>
        </is>
      </c>
      <c r="C60" s="4" t="inlineStr">
        <is>
          <t xml:space="preserve"> </t>
        </is>
      </c>
    </row>
    <row r="61">
      <c r="A61" s="4" t="inlineStr">
        <is>
          <t>Equity securities</t>
        </is>
      </c>
      <c r="B61" s="12" t="n">
        <v>27.5</v>
      </c>
      <c r="C61" s="12" t="n">
        <v>1.2</v>
      </c>
    </row>
    <row r="62">
      <c r="A62" s="4" t="inlineStr">
        <is>
          <t>Consolidated Funds  | Level III  | Market approach | Multiple of book value | Weighted Average</t>
        </is>
      </c>
      <c r="B62" s="4" t="inlineStr">
        <is>
          <t xml:space="preserve"> </t>
        </is>
      </c>
      <c r="C62" s="4" t="inlineStr">
        <is>
          <t xml:space="preserve"> </t>
        </is>
      </c>
    </row>
    <row r="63">
      <c r="A63" s="3" t="inlineStr">
        <is>
          <t>Significant Unobservable Input(s)</t>
        </is>
      </c>
      <c r="B63" s="4" t="inlineStr">
        <is>
          <t xml:space="preserve"> </t>
        </is>
      </c>
      <c r="C63" s="4" t="inlineStr">
        <is>
          <t xml:space="preserve"> </t>
        </is>
      </c>
    </row>
    <row r="64">
      <c r="A64" s="4" t="inlineStr">
        <is>
          <t>Equity securities</t>
        </is>
      </c>
      <c r="B64" s="12" t="n">
        <v>5.5</v>
      </c>
      <c r="C64" s="12" t="n">
        <v>1.1</v>
      </c>
    </row>
    <row r="65">
      <c r="A65" s="4" t="inlineStr">
        <is>
          <t>Consolidated Funds  | Level III  | Oth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6" t="n">
        <v>551</v>
      </c>
      <c r="C67" s="4" t="inlineStr">
        <is>
          <t xml:space="preserve"> </t>
        </is>
      </c>
    </row>
    <row r="68">
      <c r="A68" s="4" t="inlineStr">
        <is>
          <t>Other fixed income</t>
        </is>
      </c>
      <c r="B68" s="5" t="n">
        <v>1323</v>
      </c>
      <c r="C68" s="4" t="inlineStr">
        <is>
          <t xml:space="preserve"> </t>
        </is>
      </c>
    </row>
    <row r="69">
      <c r="A69" s="4" t="inlineStr">
        <is>
          <t>Consolidated Funds  | Level III  | Broker quotes and/or 3rd party pricing servic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Equity securities</t>
        </is>
      </c>
      <c r="B71" s="5" t="n">
        <v>74</v>
      </c>
      <c r="C71" s="6" t="n">
        <v>11</v>
      </c>
    </row>
    <row r="72">
      <c r="A72" s="4" t="inlineStr">
        <is>
          <t>Other fixed income</t>
        </is>
      </c>
      <c r="B72" s="5" t="n">
        <v>799759</v>
      </c>
      <c r="C72" s="5" t="n">
        <v>614754</v>
      </c>
    </row>
    <row r="73">
      <c r="A73" s="3" t="inlineStr">
        <is>
          <t>Liabilities</t>
        </is>
      </c>
      <c r="B73" s="4" t="inlineStr">
        <is>
          <t xml:space="preserve"> </t>
        </is>
      </c>
      <c r="C73" s="4" t="inlineStr">
        <is>
          <t xml:space="preserve"> </t>
        </is>
      </c>
    </row>
    <row r="74">
      <c r="A74" s="4" t="inlineStr">
        <is>
          <t>Derivative instruments</t>
        </is>
      </c>
      <c r="B74" s="5" t="n">
        <v>-3353</v>
      </c>
      <c r="C74" s="4" t="inlineStr">
        <is>
          <t xml:space="preserve"> </t>
        </is>
      </c>
    </row>
    <row r="75">
      <c r="A75" s="4" t="inlineStr">
        <is>
          <t>Consolidated Funds  | Level III  | Yield analysi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Equity securities</t>
        </is>
      </c>
      <c r="B77" s="5" t="n">
        <v>19</v>
      </c>
      <c r="C77" s="4" t="inlineStr">
        <is>
          <t xml:space="preserve"> </t>
        </is>
      </c>
    </row>
    <row r="78">
      <c r="A78" s="4" t="inlineStr">
        <is>
          <t>Other fixed income</t>
        </is>
      </c>
      <c r="B78" s="6" t="n">
        <v>107133</v>
      </c>
      <c r="C78" s="4" t="inlineStr">
        <is>
          <t xml:space="preserve"> </t>
        </is>
      </c>
    </row>
    <row r="79">
      <c r="A79" s="4" t="inlineStr">
        <is>
          <t>Consolidated Funds  | Level III  | Yield analysis | Yields | Minimum</t>
        </is>
      </c>
      <c r="B79" s="4" t="inlineStr">
        <is>
          <t xml:space="preserve"> </t>
        </is>
      </c>
      <c r="C79" s="4" t="inlineStr">
        <is>
          <t xml:space="preserve"> </t>
        </is>
      </c>
    </row>
    <row r="80">
      <c r="A80" s="3" t="inlineStr">
        <is>
          <t>Significant Unobservable Input(s)</t>
        </is>
      </c>
      <c r="B80" s="4" t="inlineStr">
        <is>
          <t xml:space="preserve"> </t>
        </is>
      </c>
      <c r="C80" s="4" t="inlineStr">
        <is>
          <t xml:space="preserve"> </t>
        </is>
      </c>
    </row>
    <row r="81">
      <c r="A81" s="4" t="inlineStr">
        <is>
          <t>Equity securities</t>
        </is>
      </c>
      <c r="B81" s="11" t="n">
        <v>0.125</v>
      </c>
      <c r="C81" s="4" t="inlineStr">
        <is>
          <t xml:space="preserve"> </t>
        </is>
      </c>
    </row>
    <row r="82">
      <c r="A82" s="4" t="inlineStr">
        <is>
          <t>Fixed income securities</t>
        </is>
      </c>
      <c r="B82" s="12" t="n">
        <v>5.6</v>
      </c>
      <c r="C82" s="4" t="inlineStr">
        <is>
          <t xml:space="preserve"> </t>
        </is>
      </c>
    </row>
    <row r="83">
      <c r="A83" s="4" t="inlineStr">
        <is>
          <t>Consolidated Funds  | Level III  | Yield analysis | Yields | Maximum</t>
        </is>
      </c>
      <c r="B83" s="4" t="inlineStr">
        <is>
          <t xml:space="preserve"> </t>
        </is>
      </c>
      <c r="C83" s="4" t="inlineStr">
        <is>
          <t xml:space="preserve"> </t>
        </is>
      </c>
    </row>
    <row r="84">
      <c r="A84" s="3" t="inlineStr">
        <is>
          <t>Significant Unobservable Input(s)</t>
        </is>
      </c>
      <c r="B84" s="4" t="inlineStr">
        <is>
          <t xml:space="preserve"> </t>
        </is>
      </c>
      <c r="C84" s="4" t="inlineStr">
        <is>
          <t xml:space="preserve"> </t>
        </is>
      </c>
    </row>
    <row r="85">
      <c r="A85" s="4" t="inlineStr">
        <is>
          <t>Equity securities</t>
        </is>
      </c>
      <c r="B85" s="11" t="n">
        <v>0.152</v>
      </c>
      <c r="C85" s="4" t="inlineStr">
        <is>
          <t xml:space="preserve"> </t>
        </is>
      </c>
    </row>
    <row r="86">
      <c r="A86" s="4" t="inlineStr">
        <is>
          <t>Fixed income securities</t>
        </is>
      </c>
      <c r="B86" s="5" t="n">
        <v>23</v>
      </c>
      <c r="C86" s="4" t="inlineStr">
        <is>
          <t xml:space="preserve"> </t>
        </is>
      </c>
    </row>
    <row r="87">
      <c r="A87" s="4" t="inlineStr">
        <is>
          <t>Consolidated Funds  | Level III  | Yield analysis | Yields | Weighted Average</t>
        </is>
      </c>
      <c r="B87" s="4" t="inlineStr">
        <is>
          <t xml:space="preserve"> </t>
        </is>
      </c>
      <c r="C87" s="4" t="inlineStr">
        <is>
          <t xml:space="preserve"> </t>
        </is>
      </c>
    </row>
    <row r="88">
      <c r="A88" s="3" t="inlineStr">
        <is>
          <t>Significant Unobservable Input(s)</t>
        </is>
      </c>
      <c r="B88" s="4" t="inlineStr">
        <is>
          <t xml:space="preserve"> </t>
        </is>
      </c>
      <c r="C88" s="4" t="inlineStr">
        <is>
          <t xml:space="preserve"> </t>
        </is>
      </c>
    </row>
    <row r="89">
      <c r="A89" s="4" t="inlineStr">
        <is>
          <t>Equity securities</t>
        </is>
      </c>
      <c r="B89" s="11" t="n">
        <v>0.129</v>
      </c>
      <c r="C89" s="4" t="inlineStr">
        <is>
          <t xml:space="preserve"> </t>
        </is>
      </c>
    </row>
    <row r="90">
      <c r="A90" s="4" t="inlineStr">
        <is>
          <t>Fixed income securities</t>
        </is>
      </c>
      <c r="B90" s="11" t="n">
        <v>0.108</v>
      </c>
      <c r="C90" s="4" t="inlineStr">
        <is>
          <t xml:space="preserve"> </t>
        </is>
      </c>
    </row>
    <row r="91">
      <c r="A91" s="4" t="inlineStr">
        <is>
          <t>Consolidated Funds  | Level III  | Income approach</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fixed income</t>
        </is>
      </c>
      <c r="B93" s="4" t="inlineStr">
        <is>
          <t xml:space="preserve"> </t>
        </is>
      </c>
      <c r="C93" s="6" t="n">
        <v>128198</v>
      </c>
    </row>
    <row r="94">
      <c r="A94" s="4" t="inlineStr">
        <is>
          <t>Consolidated Funds  | Level III  | Income approach | Yields | Minimum</t>
        </is>
      </c>
      <c r="B94" s="4" t="inlineStr">
        <is>
          <t xml:space="preserve"> </t>
        </is>
      </c>
      <c r="C94" s="4" t="inlineStr">
        <is>
          <t xml:space="preserve"> </t>
        </is>
      </c>
    </row>
    <row r="95">
      <c r="A95" s="3" t="inlineStr">
        <is>
          <t>Significant Unobservable Input(s)</t>
        </is>
      </c>
      <c r="B95" s="4" t="inlineStr">
        <is>
          <t xml:space="preserve"> </t>
        </is>
      </c>
      <c r="C95" s="4" t="inlineStr">
        <is>
          <t xml:space="preserve"> </t>
        </is>
      </c>
    </row>
    <row r="96">
      <c r="A96" s="4" t="inlineStr">
        <is>
          <t>Fixed income securities</t>
        </is>
      </c>
      <c r="B96" s="4" t="inlineStr">
        <is>
          <t xml:space="preserve"> </t>
        </is>
      </c>
      <c r="C96" s="12" t="n">
        <v>3.5</v>
      </c>
    </row>
    <row r="97">
      <c r="A97" s="4" t="inlineStr">
        <is>
          <t>Consolidated Funds  | Level III  | Income approach | Yields | Maximum</t>
        </is>
      </c>
      <c r="B97" s="4" t="inlineStr">
        <is>
          <t xml:space="preserve"> </t>
        </is>
      </c>
      <c r="C97" s="4" t="inlineStr">
        <is>
          <t xml:space="preserve"> </t>
        </is>
      </c>
    </row>
    <row r="98">
      <c r="A98" s="3" t="inlineStr">
        <is>
          <t>Significant Unobservable Input(s)</t>
        </is>
      </c>
      <c r="B98" s="4" t="inlineStr">
        <is>
          <t xml:space="preserve"> </t>
        </is>
      </c>
      <c r="C98" s="4" t="inlineStr">
        <is>
          <t xml:space="preserve"> </t>
        </is>
      </c>
    </row>
    <row r="99">
      <c r="A99" s="4" t="inlineStr">
        <is>
          <t>Fixed income securities</t>
        </is>
      </c>
      <c r="B99" s="4" t="inlineStr">
        <is>
          <t xml:space="preserve"> </t>
        </is>
      </c>
      <c r="C99" s="12" t="n">
        <v>16.2</v>
      </c>
    </row>
    <row r="100">
      <c r="A100" s="4" t="inlineStr">
        <is>
          <t>Consolidated Funds  | Level III  | Income approach | Yields | Weighted Average</t>
        </is>
      </c>
      <c r="B100" s="4" t="inlineStr">
        <is>
          <t xml:space="preserve"> </t>
        </is>
      </c>
      <c r="C100" s="4" t="inlineStr">
        <is>
          <t xml:space="preserve"> </t>
        </is>
      </c>
    </row>
    <row r="101">
      <c r="A101" s="3" t="inlineStr">
        <is>
          <t>Significant Unobservable Input(s)</t>
        </is>
      </c>
      <c r="B101" s="4" t="inlineStr">
        <is>
          <t xml:space="preserve"> </t>
        </is>
      </c>
      <c r="C101" s="4" t="inlineStr">
        <is>
          <t xml:space="preserve"> </t>
        </is>
      </c>
    </row>
    <row r="102">
      <c r="A102" s="4" t="inlineStr">
        <is>
          <t>Fixed income securities</t>
        </is>
      </c>
      <c r="B102" s="4" t="inlineStr">
        <is>
          <t xml:space="preserve"> </t>
        </is>
      </c>
      <c r="C102" s="12" t="n">
        <v>6.7</v>
      </c>
    </row>
    <row r="103">
      <c r="A103" s="4" t="inlineStr">
        <is>
          <t>Ares Management L.P</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quity securities</t>
        </is>
      </c>
      <c r="B105" s="6" t="n">
        <v>194286</v>
      </c>
      <c r="C105" s="6" t="n">
        <v>110389</v>
      </c>
    </row>
    <row r="106">
      <c r="A106" s="4" t="inlineStr">
        <is>
          <t>Partnership interests</t>
        </is>
      </c>
      <c r="B106" s="5" t="n">
        <v>8227</v>
      </c>
      <c r="C106" s="5" t="n">
        <v>8591</v>
      </c>
    </row>
    <row r="107">
      <c r="A107" s="4" t="inlineStr">
        <is>
          <t>Total assets, at fair value</t>
        </is>
      </c>
      <c r="B107" s="5" t="n">
        <v>257585</v>
      </c>
      <c r="C107" s="5" t="n">
        <v>177059</v>
      </c>
    </row>
    <row r="108">
      <c r="A108" s="3" t="inlineStr">
        <is>
          <t>Liabilities</t>
        </is>
      </c>
      <c r="B108" s="4" t="inlineStr">
        <is>
          <t xml:space="preserve"> </t>
        </is>
      </c>
      <c r="C108" s="4" t="inlineStr">
        <is>
          <t xml:space="preserve"> </t>
        </is>
      </c>
    </row>
    <row r="109">
      <c r="A109" s="4" t="inlineStr">
        <is>
          <t>Contingent consideration</t>
        </is>
      </c>
      <c r="B109" s="5" t="n">
        <v>-11000</v>
      </c>
      <c r="C109" s="5" t="n">
        <v>-57435</v>
      </c>
    </row>
    <row r="110">
      <c r="A110" s="4" t="inlineStr">
        <is>
          <t>Derivative instruments</t>
        </is>
      </c>
      <c r="B110" s="4" t="inlineStr">
        <is>
          <t xml:space="preserve"> </t>
        </is>
      </c>
      <c r="C110" s="5" t="n">
        <v>-328</v>
      </c>
    </row>
    <row r="111">
      <c r="A111" s="4" t="inlineStr">
        <is>
          <t>Total liabilities, at fair value</t>
        </is>
      </c>
      <c r="B111" s="5" t="n">
        <v>-17581</v>
      </c>
      <c r="C111" s="5" t="n">
        <v>-57763</v>
      </c>
    </row>
    <row r="112">
      <c r="A112" s="4" t="inlineStr">
        <is>
          <t xml:space="preserve">Ares Management L.P | Level III </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Equity securities</t>
        </is>
      </c>
      <c r="B114" s="5" t="n">
        <v>117272</v>
      </c>
      <c r="C114" s="5" t="n">
        <v>108949</v>
      </c>
    </row>
    <row r="115">
      <c r="A115" s="4" t="inlineStr">
        <is>
          <t>Partnership interests</t>
        </is>
      </c>
      <c r="B115" s="5" t="n">
        <v>2575</v>
      </c>
      <c r="C115" s="5" t="n">
        <v>2575</v>
      </c>
    </row>
    <row r="116">
      <c r="A116" s="4" t="inlineStr">
        <is>
          <t>Total assets, at fair value</t>
        </is>
      </c>
      <c r="B116" s="5" t="n">
        <v>165672</v>
      </c>
      <c r="C116" s="5" t="n">
        <v>163921</v>
      </c>
    </row>
    <row r="117">
      <c r="A117" s="3" t="inlineStr">
        <is>
          <t>Liabilities</t>
        </is>
      </c>
      <c r="B117" s="4" t="inlineStr">
        <is>
          <t xml:space="preserve"> </t>
        </is>
      </c>
      <c r="C117" s="4" t="inlineStr">
        <is>
          <t xml:space="preserve"> </t>
        </is>
      </c>
    </row>
    <row r="118">
      <c r="A118" s="4" t="inlineStr">
        <is>
          <t>Contingent consideration</t>
        </is>
      </c>
      <c r="B118" s="5" t="n">
        <v>-11000</v>
      </c>
      <c r="C118" s="5" t="n">
        <v>-57435</v>
      </c>
    </row>
    <row r="119">
      <c r="A119" s="4" t="inlineStr">
        <is>
          <t>Derivative instruments</t>
        </is>
      </c>
      <c r="B119" s="4" t="inlineStr">
        <is>
          <t xml:space="preserve"> </t>
        </is>
      </c>
      <c r="C119" s="5" t="n">
        <v>0</v>
      </c>
    </row>
    <row r="120">
      <c r="A120" s="4" t="inlineStr">
        <is>
          <t>Total liabilities, at fair value</t>
        </is>
      </c>
      <c r="B120" s="5" t="n">
        <v>-11000</v>
      </c>
      <c r="C120" s="5" t="n">
        <v>-57435</v>
      </c>
    </row>
    <row r="121">
      <c r="A121" s="4" t="inlineStr">
        <is>
          <t>Ares Management L.P | Level III  | Transaction price</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5" t="n">
        <v>15504</v>
      </c>
      <c r="C123" s="5" t="n">
        <v>14610</v>
      </c>
    </row>
    <row r="124">
      <c r="A124" s="4" t="inlineStr">
        <is>
          <t>Ares Management L.P | Level III  | Discounted cash flow</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6" t="n">
        <v>56154</v>
      </c>
      <c r="C126" s="6" t="n">
        <v>50690</v>
      </c>
    </row>
    <row r="127">
      <c r="A127" s="4" t="inlineStr">
        <is>
          <t>Ares Management L.P | Level III  | Discounted cash flow | Discount rates | Minimum</t>
        </is>
      </c>
      <c r="B127" s="4" t="inlineStr">
        <is>
          <t xml:space="preserve"> </t>
        </is>
      </c>
      <c r="C127" s="4" t="inlineStr">
        <is>
          <t xml:space="preserve"> </t>
        </is>
      </c>
    </row>
    <row r="128">
      <c r="A128" s="3" t="inlineStr">
        <is>
          <t>Significant Unobservable Input(s)</t>
        </is>
      </c>
      <c r="B128" s="4" t="inlineStr">
        <is>
          <t xml:space="preserve"> </t>
        </is>
      </c>
      <c r="C128" s="4" t="inlineStr">
        <is>
          <t xml:space="preserve"> </t>
        </is>
      </c>
    </row>
    <row r="129">
      <c r="A129" s="4" t="inlineStr">
        <is>
          <t>Equity securities</t>
        </is>
      </c>
      <c r="B129" s="11" t="n">
        <v>0.16</v>
      </c>
      <c r="C129" s="11" t="n">
        <v>0.14</v>
      </c>
    </row>
    <row r="130">
      <c r="A130" s="4" t="inlineStr">
        <is>
          <t>Ares Management L.P | Level III  | Discounted cash flow | Discount rates | Maximum</t>
        </is>
      </c>
      <c r="B130" s="4" t="inlineStr">
        <is>
          <t xml:space="preserve"> </t>
        </is>
      </c>
      <c r="C130" s="4" t="inlineStr">
        <is>
          <t xml:space="preserve"> </t>
        </is>
      </c>
    </row>
    <row r="131">
      <c r="A131" s="3" t="inlineStr">
        <is>
          <t>Significant Unobservable Input(s)</t>
        </is>
      </c>
      <c r="B131" s="4" t="inlineStr">
        <is>
          <t xml:space="preserve"> </t>
        </is>
      </c>
      <c r="C131" s="4" t="inlineStr">
        <is>
          <t xml:space="preserve"> </t>
        </is>
      </c>
    </row>
    <row r="132">
      <c r="A132" s="4" t="inlineStr">
        <is>
          <t>Equity securities</t>
        </is>
      </c>
      <c r="B132" s="4" t="inlineStr">
        <is>
          <t xml:space="preserve"> </t>
        </is>
      </c>
      <c r="C132" s="11" t="n">
        <v>0.2</v>
      </c>
    </row>
    <row r="133">
      <c r="A133" s="4" t="inlineStr">
        <is>
          <t>Ares Management L.P | Level III  | Discounted cash flow | Discount rates | Weighted Average</t>
        </is>
      </c>
      <c r="B133" s="4" t="inlineStr">
        <is>
          <t xml:space="preserve"> </t>
        </is>
      </c>
      <c r="C133" s="4" t="inlineStr">
        <is>
          <t xml:space="preserve"> </t>
        </is>
      </c>
    </row>
    <row r="134">
      <c r="A134" s="3" t="inlineStr">
        <is>
          <t>Significant Unobservable Input(s)</t>
        </is>
      </c>
      <c r="B134" s="4" t="inlineStr">
        <is>
          <t xml:space="preserve"> </t>
        </is>
      </c>
      <c r="C134" s="4" t="inlineStr">
        <is>
          <t xml:space="preserve"> </t>
        </is>
      </c>
    </row>
    <row r="135">
      <c r="A135" s="4" t="inlineStr">
        <is>
          <t>Equity securities</t>
        </is>
      </c>
      <c r="B135" s="11" t="n">
        <v>0.16</v>
      </c>
      <c r="C135" s="11" t="n">
        <v>0.143</v>
      </c>
    </row>
    <row r="136">
      <c r="A136" s="4" t="inlineStr">
        <is>
          <t>Ares Management L.P | Level III  | Market approach</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quity securities</t>
        </is>
      </c>
      <c r="B138" s="6" t="n">
        <v>45614</v>
      </c>
      <c r="C138" s="6" t="n">
        <v>43649</v>
      </c>
    </row>
    <row r="139">
      <c r="A139" s="4" t="inlineStr">
        <is>
          <t>Ares Management L.P | Level III  | Market approach | Multiple of book value</t>
        </is>
      </c>
      <c r="B139" s="4" t="inlineStr">
        <is>
          <t xml:space="preserve"> </t>
        </is>
      </c>
      <c r="C139" s="4" t="inlineStr">
        <is>
          <t xml:space="preserve"> </t>
        </is>
      </c>
    </row>
    <row r="140">
      <c r="A140" s="3" t="inlineStr">
        <is>
          <t>Significant Unobservable Input(s)</t>
        </is>
      </c>
      <c r="B140" s="4" t="inlineStr">
        <is>
          <t xml:space="preserve"> </t>
        </is>
      </c>
      <c r="C140" s="4" t="inlineStr">
        <is>
          <t xml:space="preserve"> </t>
        </is>
      </c>
    </row>
    <row r="141">
      <c r="A141" s="4" t="inlineStr">
        <is>
          <t>Equity securities</t>
        </is>
      </c>
      <c r="B141" s="12" t="n">
        <v>1.4</v>
      </c>
      <c r="C141" s="12" t="n">
        <v>1.4</v>
      </c>
    </row>
    <row r="142">
      <c r="A142" s="4" t="inlineStr">
        <is>
          <t>Ares Management L.P | Level III  | Market approach | Multiple of book value | Weighted Average</t>
        </is>
      </c>
      <c r="B142" s="4" t="inlineStr">
        <is>
          <t xml:space="preserve"> </t>
        </is>
      </c>
      <c r="C142" s="4" t="inlineStr">
        <is>
          <t xml:space="preserve"> </t>
        </is>
      </c>
    </row>
    <row r="143">
      <c r="A143" s="3" t="inlineStr">
        <is>
          <t>Significant Unobservable Input(s)</t>
        </is>
      </c>
      <c r="B143" s="4" t="inlineStr">
        <is>
          <t xml:space="preserve"> </t>
        </is>
      </c>
      <c r="C143" s="4" t="inlineStr">
        <is>
          <t xml:space="preserve"> </t>
        </is>
      </c>
    </row>
    <row r="144">
      <c r="A144" s="4" t="inlineStr">
        <is>
          <t>Equity securities</t>
        </is>
      </c>
      <c r="B144" s="12" t="n">
        <v>1.4</v>
      </c>
      <c r="C144" s="12" t="n">
        <v>1.4</v>
      </c>
    </row>
    <row r="145">
      <c r="A145" s="4" t="inlineStr">
        <is>
          <t>Ares Management L.P | Level III  | Oth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Partnership interests</t>
        </is>
      </c>
      <c r="B147" s="6" t="n">
        <v>2575</v>
      </c>
      <c r="C147" s="6" t="n">
        <v>2575</v>
      </c>
    </row>
    <row r="148">
      <c r="A148" s="4" t="inlineStr">
        <is>
          <t>Other fixed income</t>
        </is>
      </c>
      <c r="B148" s="5" t="n">
        <v>21582</v>
      </c>
      <c r="C148" s="5" t="n">
        <v>21582</v>
      </c>
    </row>
    <row r="149">
      <c r="A149" s="3" t="inlineStr">
        <is>
          <t>Liabilities</t>
        </is>
      </c>
      <c r="B149" s="4" t="inlineStr">
        <is>
          <t xml:space="preserve"> </t>
        </is>
      </c>
      <c r="C149" s="4" t="inlineStr">
        <is>
          <t xml:space="preserve"> </t>
        </is>
      </c>
    </row>
    <row r="150">
      <c r="A150" s="4" t="inlineStr">
        <is>
          <t>Contingent consideration</t>
        </is>
      </c>
      <c r="B150" s="5" t="n">
        <v>-11000</v>
      </c>
      <c r="C150" s="5" t="n">
        <v>-47873</v>
      </c>
    </row>
    <row r="151">
      <c r="A151" s="4" t="inlineStr">
        <is>
          <t>Ares Management L.P | Level III  | Broker quotes and/or 3rd party pricing servic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ollateralized loan obligations</t>
        </is>
      </c>
      <c r="B153" s="6" t="n">
        <v>24243</v>
      </c>
      <c r="C153" s="5" t="n">
        <v>30815</v>
      </c>
    </row>
    <row r="154">
      <c r="A154" s="4" t="inlineStr">
        <is>
          <t>Ares Management L.P | Level III  | Monte Carlo simulation</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Contingent consideration</t>
        </is>
      </c>
      <c r="B156" s="4" t="inlineStr">
        <is>
          <t xml:space="preserve"> </t>
        </is>
      </c>
      <c r="C156" s="6" t="n">
        <v>-9562</v>
      </c>
    </row>
    <row r="157">
      <c r="A157" s="4" t="inlineStr">
        <is>
          <t>Ares Management L.P | Level III  | Monte Carlo simulation | Discount rates</t>
        </is>
      </c>
      <c r="B157" s="4" t="inlineStr">
        <is>
          <t xml:space="preserve"> </t>
        </is>
      </c>
      <c r="C157" s="4" t="inlineStr">
        <is>
          <t xml:space="preserve"> </t>
        </is>
      </c>
    </row>
    <row r="158">
      <c r="A158" s="3" t="inlineStr">
        <is>
          <t>Significant Unobservable Input(s)</t>
        </is>
      </c>
      <c r="B158" s="4" t="inlineStr">
        <is>
          <t xml:space="preserve"> </t>
        </is>
      </c>
      <c r="C158" s="4" t="inlineStr">
        <is>
          <t xml:space="preserve"> </t>
        </is>
      </c>
    </row>
    <row r="159">
      <c r="A159" s="4" t="inlineStr">
        <is>
          <t>Contingent consideration</t>
        </is>
      </c>
      <c r="B159" s="4" t="inlineStr">
        <is>
          <t xml:space="preserve"> </t>
        </is>
      </c>
      <c r="C159" s="12" t="n">
        <v>8.5</v>
      </c>
    </row>
    <row r="160">
      <c r="A160" s="4" t="inlineStr">
        <is>
          <t>Ares Management L.P | Level III  | Monte Carlo simulation | Discount rates | Weighted Average</t>
        </is>
      </c>
      <c r="B160" s="4" t="inlineStr">
        <is>
          <t xml:space="preserve"> </t>
        </is>
      </c>
      <c r="C160" s="4" t="inlineStr">
        <is>
          <t xml:space="preserve"> </t>
        </is>
      </c>
    </row>
    <row r="161">
      <c r="A161" s="3" t="inlineStr">
        <is>
          <t>Significant Unobservable Input(s)</t>
        </is>
      </c>
      <c r="B161" s="4" t="inlineStr">
        <is>
          <t xml:space="preserve"> </t>
        </is>
      </c>
      <c r="C161" s="4" t="inlineStr">
        <is>
          <t xml:space="preserve"> </t>
        </is>
      </c>
    </row>
    <row r="162">
      <c r="A162" s="4" t="inlineStr">
        <is>
          <t>Contingent consideration</t>
        </is>
      </c>
      <c r="B162" s="4" t="inlineStr">
        <is>
          <t xml:space="preserve"> </t>
        </is>
      </c>
      <c r="C162" s="11" t="n">
        <v>0.08500000000000001</v>
      </c>
    </row>
    <row r="163">
      <c r="A163" s="4" t="inlineStr">
        <is>
          <t>Ares Management L.P | Level III  | Monte Carlo simulation | Volatility</t>
        </is>
      </c>
      <c r="B163" s="4" t="inlineStr">
        <is>
          <t xml:space="preserve"> </t>
        </is>
      </c>
      <c r="C163" s="4" t="inlineStr">
        <is>
          <t xml:space="preserve"> </t>
        </is>
      </c>
    </row>
    <row r="164">
      <c r="A164" s="3" t="inlineStr">
        <is>
          <t>Significant Unobservable Input(s)</t>
        </is>
      </c>
      <c r="B164" s="4" t="inlineStr">
        <is>
          <t xml:space="preserve"> </t>
        </is>
      </c>
      <c r="C164" s="4" t="inlineStr">
        <is>
          <t xml:space="preserve"> </t>
        </is>
      </c>
    </row>
    <row r="165">
      <c r="A165" s="4" t="inlineStr">
        <is>
          <t>Contingent consideration</t>
        </is>
      </c>
      <c r="B165" s="4" t="inlineStr">
        <is>
          <t xml:space="preserve"> </t>
        </is>
      </c>
      <c r="C165" s="13" t="n">
        <v>0.18</v>
      </c>
    </row>
    <row r="166">
      <c r="A166" s="4" t="inlineStr">
        <is>
          <t>Ares Management L.P | Level III  | Monte Carlo simulation | Volatility | Weighted Average</t>
        </is>
      </c>
      <c r="B166" s="4" t="inlineStr">
        <is>
          <t xml:space="preserve"> </t>
        </is>
      </c>
      <c r="C166" s="4" t="inlineStr">
        <is>
          <t xml:space="preserve"> </t>
        </is>
      </c>
    </row>
    <row r="167">
      <c r="A167" s="3" t="inlineStr">
        <is>
          <t>Significant Unobservable Input(s)</t>
        </is>
      </c>
      <c r="B167" s="4" t="inlineStr">
        <is>
          <t xml:space="preserve"> </t>
        </is>
      </c>
      <c r="C167" s="4" t="inlineStr">
        <is>
          <t xml:space="preserve"> </t>
        </is>
      </c>
    </row>
    <row r="168">
      <c r="A168" s="4" t="inlineStr">
        <is>
          <t>Contingent consideration</t>
        </is>
      </c>
      <c r="B168" s="4" t="inlineStr">
        <is>
          <t xml:space="preserve"> </t>
        </is>
      </c>
      <c r="C168" s="13" t="n">
        <v>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FAIR VALUE - Investments Using NAV per Share (Details) - USD ($)</t>
        </is>
      </c>
      <c r="B1" s="2" t="inlineStr">
        <is>
          <t>Sep. 30, 2022</t>
        </is>
      </c>
      <c r="C1" s="2" t="inlineStr">
        <is>
          <t>Dec. 31, 2021</t>
        </is>
      </c>
    </row>
    <row r="2">
      <c r="A2" s="4" t="inlineStr">
        <is>
          <t xml:space="preserve">Consolidated Funds </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t>
        </is>
      </c>
      <c r="B4" s="6" t="n">
        <v>1133184000</v>
      </c>
      <c r="C4" s="6" t="n">
        <v>708307000</v>
      </c>
    </row>
    <row r="5">
      <c r="A5" s="4" t="inlineStr">
        <is>
          <t xml:space="preserve">Investments Measured at NAV | Consolidated Funds </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t>
        </is>
      </c>
      <c r="B7" s="5" t="n">
        <v>880550000</v>
      </c>
      <c r="C7" s="5" t="n">
        <v>469634000</v>
      </c>
    </row>
    <row r="8">
      <c r="A8" s="4" t="inlineStr">
        <is>
          <t>Investments Measured at NAV | Non-core investme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air value</t>
        </is>
      </c>
      <c r="B10" s="5" t="n">
        <v>5700000</v>
      </c>
      <c r="C10" s="5" t="n">
        <v>6000000</v>
      </c>
    </row>
    <row r="11">
      <c r="A11" s="4" t="inlineStr">
        <is>
          <t>Unfunded commitments</t>
        </is>
      </c>
      <c r="B11" s="5" t="n">
        <v>0</v>
      </c>
      <c r="C11" s="5" t="n">
        <v>0</v>
      </c>
    </row>
    <row r="12">
      <c r="A12" s="4" t="inlineStr">
        <is>
          <t xml:space="preserve">Investments Measured at NAV | Non-core investments | Consolidated Funds </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t>
        </is>
      </c>
      <c r="B14" s="5" t="n">
        <v>1052100000</v>
      </c>
      <c r="C14" s="5" t="n">
        <v>469600000</v>
      </c>
    </row>
    <row r="15">
      <c r="A15" s="4" t="inlineStr">
        <is>
          <t>Unfunded commitments</t>
        </is>
      </c>
      <c r="B15" s="6" t="n">
        <v>811300000</v>
      </c>
      <c r="C15" s="6" t="n">
        <v>12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s of Derivative Contracts by Major Product Type on a Gross Basis (Details) - USD ($)</t>
        </is>
      </c>
      <c r="B1" s="2" t="inlineStr">
        <is>
          <t>Sep. 30, 2022</t>
        </is>
      </c>
      <c r="C1" s="2" t="inlineStr">
        <is>
          <t>Dec. 31, 2021</t>
        </is>
      </c>
    </row>
    <row r="2">
      <c r="A2" s="4" t="inlineStr">
        <is>
          <t xml:space="preserve">Consolidated Funds </t>
        </is>
      </c>
      <c r="B2" s="4" t="inlineStr">
        <is>
          <t xml:space="preserve"> </t>
        </is>
      </c>
      <c r="C2" s="4" t="inlineStr">
        <is>
          <t xml:space="preserve"> </t>
        </is>
      </c>
    </row>
    <row r="3">
      <c r="A3" s="3" t="inlineStr">
        <is>
          <t xml:space="preserve">Assets </t>
        </is>
      </c>
      <c r="B3" s="4" t="inlineStr">
        <is>
          <t xml:space="preserve"> </t>
        </is>
      </c>
      <c r="C3" s="4" t="inlineStr">
        <is>
          <t xml:space="preserve"> </t>
        </is>
      </c>
    </row>
    <row r="4">
      <c r="A4" s="4" t="inlineStr">
        <is>
          <t>Notional amount, assets</t>
        </is>
      </c>
      <c r="B4" s="6" t="n">
        <v>56499000</v>
      </c>
      <c r="C4" s="6" t="n">
        <v>56000000</v>
      </c>
    </row>
    <row r="5">
      <c r="A5" s="4" t="inlineStr">
        <is>
          <t>Fair Value</t>
        </is>
      </c>
      <c r="B5" s="5" t="n">
        <v>536000</v>
      </c>
      <c r="C5" s="5" t="n">
        <v>0</v>
      </c>
    </row>
    <row r="6">
      <c r="A6" s="3" t="inlineStr">
        <is>
          <t xml:space="preserve">Liabilities </t>
        </is>
      </c>
      <c r="B6" s="4" t="inlineStr">
        <is>
          <t xml:space="preserve"> </t>
        </is>
      </c>
      <c r="C6" s="4" t="inlineStr">
        <is>
          <t xml:space="preserve"> </t>
        </is>
      </c>
    </row>
    <row r="7">
      <c r="A7" s="4" t="inlineStr">
        <is>
          <t>Notional amount, liabilities</t>
        </is>
      </c>
      <c r="B7" s="5" t="n">
        <v>279971000</v>
      </c>
      <c r="C7" s="5" t="n">
        <v>279516000</v>
      </c>
    </row>
    <row r="8">
      <c r="A8" s="4" t="inlineStr">
        <is>
          <t>Fair Value</t>
        </is>
      </c>
      <c r="B8" s="5" t="n">
        <v>5849000</v>
      </c>
      <c r="C8" s="5" t="n">
        <v>20927000</v>
      </c>
    </row>
    <row r="9">
      <c r="A9" s="4" t="inlineStr">
        <is>
          <t>Derivative liability, amount offset</t>
        </is>
      </c>
      <c r="B9" s="5" t="n">
        <v>0</v>
      </c>
      <c r="C9" s="5" t="n">
        <v>0</v>
      </c>
    </row>
    <row r="10">
      <c r="A10" s="4" t="inlineStr">
        <is>
          <t>Derivative asset, amount offset</t>
        </is>
      </c>
      <c r="B10" s="5" t="n">
        <v>0</v>
      </c>
      <c r="C10" s="5" t="n">
        <v>0</v>
      </c>
    </row>
    <row r="11">
      <c r="A11" s="4" t="inlineStr">
        <is>
          <t>Consolidated Funds  | Foreign currency forward contracts</t>
        </is>
      </c>
      <c r="B11" s="4" t="inlineStr">
        <is>
          <t xml:space="preserve"> </t>
        </is>
      </c>
      <c r="C11" s="4" t="inlineStr">
        <is>
          <t xml:space="preserve"> </t>
        </is>
      </c>
    </row>
    <row r="12">
      <c r="A12" s="3" t="inlineStr">
        <is>
          <t xml:space="preserve">Assets </t>
        </is>
      </c>
      <c r="B12" s="4" t="inlineStr">
        <is>
          <t xml:space="preserve"> </t>
        </is>
      </c>
      <c r="C12" s="4" t="inlineStr">
        <is>
          <t xml:space="preserve"> </t>
        </is>
      </c>
    </row>
    <row r="13">
      <c r="A13" s="4" t="inlineStr">
        <is>
          <t>Notional amount, assets</t>
        </is>
      </c>
      <c r="B13" s="5" t="n">
        <v>536000</v>
      </c>
      <c r="C13" s="5" t="n">
        <v>0</v>
      </c>
    </row>
    <row r="14">
      <c r="A14" s="4" t="inlineStr">
        <is>
          <t>Fair Value</t>
        </is>
      </c>
      <c r="B14" s="5" t="n">
        <v>536000</v>
      </c>
      <c r="C14" s="5" t="n">
        <v>0</v>
      </c>
    </row>
    <row r="15">
      <c r="A15" s="3" t="inlineStr">
        <is>
          <t xml:space="preserve">Liabilities </t>
        </is>
      </c>
      <c r="B15" s="4" t="inlineStr">
        <is>
          <t xml:space="preserve"> </t>
        </is>
      </c>
      <c r="C15" s="4" t="inlineStr">
        <is>
          <t xml:space="preserve"> </t>
        </is>
      </c>
    </row>
    <row r="16">
      <c r="A16" s="4" t="inlineStr">
        <is>
          <t>Notional amount, liabilities</t>
        </is>
      </c>
      <c r="B16" s="5" t="n">
        <v>496000</v>
      </c>
      <c r="C16" s="5" t="n">
        <v>0</v>
      </c>
    </row>
    <row r="17">
      <c r="A17" s="4" t="inlineStr">
        <is>
          <t>Fair Value</t>
        </is>
      </c>
      <c r="B17" s="5" t="n">
        <v>496000</v>
      </c>
      <c r="C17" s="5" t="n">
        <v>0</v>
      </c>
    </row>
    <row r="18">
      <c r="A18" s="4" t="inlineStr">
        <is>
          <t>Consolidated Funds  | Warrants</t>
        </is>
      </c>
      <c r="B18" s="4" t="inlineStr">
        <is>
          <t xml:space="preserve"> </t>
        </is>
      </c>
      <c r="C18" s="4" t="inlineStr">
        <is>
          <t xml:space="preserve"> </t>
        </is>
      </c>
    </row>
    <row r="19">
      <c r="A19" s="3" t="inlineStr">
        <is>
          <t xml:space="preserve">Assets </t>
        </is>
      </c>
      <c r="B19" s="4" t="inlineStr">
        <is>
          <t xml:space="preserve"> </t>
        </is>
      </c>
      <c r="C19" s="4" t="inlineStr">
        <is>
          <t xml:space="preserve"> </t>
        </is>
      </c>
    </row>
    <row r="20">
      <c r="A20" s="4" t="inlineStr">
        <is>
          <t>Notional amount, assets</t>
        </is>
      </c>
      <c r="B20" s="5" t="n">
        <v>0</v>
      </c>
      <c r="C20" s="5" t="n">
        <v>0</v>
      </c>
    </row>
    <row r="21">
      <c r="A21" s="4" t="inlineStr">
        <is>
          <t>Fair Value</t>
        </is>
      </c>
      <c r="B21" s="5" t="n">
        <v>0</v>
      </c>
      <c r="C21" s="5" t="n">
        <v>0</v>
      </c>
    </row>
    <row r="22">
      <c r="A22" s="3" t="inlineStr">
        <is>
          <t xml:space="preserve">Liabilities </t>
        </is>
      </c>
      <c r="B22" s="4" t="inlineStr">
        <is>
          <t xml:space="preserve"> </t>
        </is>
      </c>
      <c r="C22" s="4" t="inlineStr">
        <is>
          <t xml:space="preserve"> </t>
        </is>
      </c>
    </row>
    <row r="23">
      <c r="A23" s="4" t="inlineStr">
        <is>
          <t>Notional amount, liabilities</t>
        </is>
      </c>
      <c r="B23" s="5" t="n">
        <v>230000000</v>
      </c>
      <c r="C23" s="5" t="n">
        <v>230000000</v>
      </c>
    </row>
    <row r="24">
      <c r="A24" s="4" t="inlineStr">
        <is>
          <t>Fair Value</t>
        </is>
      </c>
      <c r="B24" s="5" t="n">
        <v>2000000</v>
      </c>
      <c r="C24" s="5" t="n">
        <v>17822000</v>
      </c>
    </row>
    <row r="25">
      <c r="A25" s="4" t="inlineStr">
        <is>
          <t>Consolidated Funds  | Asset swaps</t>
        </is>
      </c>
      <c r="B25" s="4" t="inlineStr">
        <is>
          <t xml:space="preserve"> </t>
        </is>
      </c>
      <c r="C25" s="4" t="inlineStr">
        <is>
          <t xml:space="preserve"> </t>
        </is>
      </c>
    </row>
    <row r="26">
      <c r="A26" s="3" t="inlineStr">
        <is>
          <t xml:space="preserve">Assets </t>
        </is>
      </c>
      <c r="B26" s="4" t="inlineStr">
        <is>
          <t xml:space="preserve"> </t>
        </is>
      </c>
      <c r="C26" s="4" t="inlineStr">
        <is>
          <t xml:space="preserve"> </t>
        </is>
      </c>
    </row>
    <row r="27">
      <c r="A27" s="4" t="inlineStr">
        <is>
          <t>Notional amount, assets</t>
        </is>
      </c>
      <c r="B27" s="5" t="n">
        <v>55963000</v>
      </c>
      <c r="C27" s="5" t="n">
        <v>56000000</v>
      </c>
    </row>
    <row r="28">
      <c r="A28" s="4" t="inlineStr">
        <is>
          <t>Fair Value</t>
        </is>
      </c>
      <c r="B28" s="5" t="n">
        <v>0</v>
      </c>
      <c r="C28" s="5" t="n">
        <v>0</v>
      </c>
    </row>
    <row r="29">
      <c r="A29" s="3" t="inlineStr">
        <is>
          <t xml:space="preserve">Liabilities </t>
        </is>
      </c>
      <c r="B29" s="4" t="inlineStr">
        <is>
          <t xml:space="preserve"> </t>
        </is>
      </c>
      <c r="C29" s="4" t="inlineStr">
        <is>
          <t xml:space="preserve"> </t>
        </is>
      </c>
    </row>
    <row r="30">
      <c r="A30" s="4" t="inlineStr">
        <is>
          <t>Notional amount, liabilities</t>
        </is>
      </c>
      <c r="B30" s="5" t="n">
        <v>49475000</v>
      </c>
      <c r="C30" s="5" t="n">
        <v>49516000</v>
      </c>
    </row>
    <row r="31">
      <c r="A31" s="4" t="inlineStr">
        <is>
          <t>Fair Value</t>
        </is>
      </c>
      <c r="B31" s="5" t="n">
        <v>3353000</v>
      </c>
      <c r="C31" s="5" t="n">
        <v>3105000</v>
      </c>
    </row>
    <row r="32">
      <c r="A32" s="4" t="inlineStr">
        <is>
          <t>Ares Management L.P</t>
        </is>
      </c>
      <c r="B32" s="4" t="inlineStr">
        <is>
          <t xml:space="preserve"> </t>
        </is>
      </c>
      <c r="C32" s="4" t="inlineStr">
        <is>
          <t xml:space="preserve"> </t>
        </is>
      </c>
    </row>
    <row r="33">
      <c r="A33" s="3" t="inlineStr">
        <is>
          <t xml:space="preserve">Assets </t>
        </is>
      </c>
      <c r="B33" s="4" t="inlineStr">
        <is>
          <t xml:space="preserve"> </t>
        </is>
      </c>
      <c r="C33" s="4" t="inlineStr">
        <is>
          <t xml:space="preserve"> </t>
        </is>
      </c>
    </row>
    <row r="34">
      <c r="A34" s="4" t="inlineStr">
        <is>
          <t>Notional amount, assets</t>
        </is>
      </c>
      <c r="B34" s="5" t="n">
        <v>80239000</v>
      </c>
      <c r="C34" s="5" t="n">
        <v>409018000</v>
      </c>
    </row>
    <row r="35">
      <c r="A35" s="4" t="inlineStr">
        <is>
          <t>Fair Value</t>
        </is>
      </c>
      <c r="B35" s="5" t="n">
        <v>9247000</v>
      </c>
      <c r="C35" s="5" t="n">
        <v>5682000</v>
      </c>
    </row>
    <row r="36">
      <c r="A36" s="3" t="inlineStr">
        <is>
          <t xml:space="preserve">Liabilities </t>
        </is>
      </c>
      <c r="B36" s="4" t="inlineStr">
        <is>
          <t xml:space="preserve"> </t>
        </is>
      </c>
      <c r="C36" s="4" t="inlineStr">
        <is>
          <t xml:space="preserve"> </t>
        </is>
      </c>
    </row>
    <row r="37">
      <c r="A37" s="4" t="inlineStr">
        <is>
          <t>Notional amount, liabilities</t>
        </is>
      </c>
      <c r="B37" s="5" t="n">
        <v>175453000</v>
      </c>
      <c r="C37" s="5" t="n">
        <v>11011000</v>
      </c>
    </row>
    <row r="38">
      <c r="A38" s="4" t="inlineStr">
        <is>
          <t>Fair Value</t>
        </is>
      </c>
      <c r="B38" s="5" t="n">
        <v>6581000</v>
      </c>
      <c r="C38" s="5" t="n">
        <v>328000</v>
      </c>
    </row>
    <row r="39">
      <c r="A39" s="4" t="inlineStr">
        <is>
          <t>Derivative liability, amount offset</t>
        </is>
      </c>
      <c r="B39" s="5" t="n">
        <v>6600000</v>
      </c>
      <c r="C39" s="5" t="n">
        <v>300000</v>
      </c>
    </row>
    <row r="40">
      <c r="A40" s="4" t="inlineStr">
        <is>
          <t>Ares Management L.P | Foreign currency forward contracts</t>
        </is>
      </c>
      <c r="B40" s="4" t="inlineStr">
        <is>
          <t xml:space="preserve"> </t>
        </is>
      </c>
      <c r="C40" s="4" t="inlineStr">
        <is>
          <t xml:space="preserve"> </t>
        </is>
      </c>
    </row>
    <row r="41">
      <c r="A41" s="3" t="inlineStr">
        <is>
          <t xml:space="preserve">Assets </t>
        </is>
      </c>
      <c r="B41" s="4" t="inlineStr">
        <is>
          <t xml:space="preserve"> </t>
        </is>
      </c>
      <c r="C41" s="4" t="inlineStr">
        <is>
          <t xml:space="preserve"> </t>
        </is>
      </c>
    </row>
    <row r="42">
      <c r="A42" s="4" t="inlineStr">
        <is>
          <t>Notional amount, assets</t>
        </is>
      </c>
      <c r="B42" s="5" t="n">
        <v>80239000</v>
      </c>
      <c r="C42" s="5" t="n">
        <v>409018000</v>
      </c>
    </row>
    <row r="43">
      <c r="A43" s="4" t="inlineStr">
        <is>
          <t>Fair Value</t>
        </is>
      </c>
      <c r="B43" s="5" t="n">
        <v>9247000</v>
      </c>
      <c r="C43" s="5" t="n">
        <v>5682000</v>
      </c>
    </row>
    <row r="44">
      <c r="A44" s="3" t="inlineStr">
        <is>
          <t xml:space="preserve">Liabilities </t>
        </is>
      </c>
      <c r="B44" s="4" t="inlineStr">
        <is>
          <t xml:space="preserve"> </t>
        </is>
      </c>
      <c r="C44" s="4" t="inlineStr">
        <is>
          <t xml:space="preserve"> </t>
        </is>
      </c>
    </row>
    <row r="45">
      <c r="A45" s="4" t="inlineStr">
        <is>
          <t>Notional amount, liabilities</t>
        </is>
      </c>
      <c r="B45" s="5" t="n">
        <v>175453000</v>
      </c>
      <c r="C45" s="5" t="n">
        <v>11011000</v>
      </c>
    </row>
    <row r="46">
      <c r="A46" s="4" t="inlineStr">
        <is>
          <t>Fair Value</t>
        </is>
      </c>
      <c r="B46" s="6" t="n">
        <v>6581000</v>
      </c>
      <c r="C46" s="6" t="n">
        <v>3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5" customWidth="1" min="7" max="7"/>
    <col width="15" customWidth="1" min="8" max="8"/>
    <col width="18" customWidth="1" min="9" max="9"/>
    <col width="15" customWidth="1" min="10" max="10"/>
  </cols>
  <sheetData>
    <row r="1">
      <c r="A1" s="1" t="inlineStr">
        <is>
          <t>DEBT - Debt Obligations (Details) - Ares Management L.P - USD ($)</t>
        </is>
      </c>
      <c r="B1" s="2" t="inlineStr">
        <is>
          <t>1 Months Ended</t>
        </is>
      </c>
      <c r="F1" s="2" t="inlineStr">
        <is>
          <t>9 Months Ended</t>
        </is>
      </c>
    </row>
    <row r="2">
      <c r="B2" s="2" t="inlineStr">
        <is>
          <t>Jan. 31, 2022</t>
        </is>
      </c>
      <c r="C2" s="2" t="inlineStr">
        <is>
          <t>Jun. 30, 2021</t>
        </is>
      </c>
      <c r="D2" s="2" t="inlineStr">
        <is>
          <t>Jun. 30, 2020</t>
        </is>
      </c>
      <c r="E2" s="2" t="inlineStr">
        <is>
          <t>Oct. 31, 2014</t>
        </is>
      </c>
      <c r="F2" s="2" t="inlineStr">
        <is>
          <t>Sep. 30, 2022</t>
        </is>
      </c>
      <c r="G2" s="2" t="inlineStr">
        <is>
          <t>Jul. 06, 2022</t>
        </is>
      </c>
      <c r="H2" s="2" t="inlineStr">
        <is>
          <t>Mar. 31, 2022</t>
        </is>
      </c>
      <c r="I2" s="2" t="inlineStr">
        <is>
          <t>Mar. 30, 2022</t>
        </is>
      </c>
      <c r="J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2018462000</v>
      </c>
      <c r="G4" s="4" t="inlineStr">
        <is>
          <t xml:space="preserve"> </t>
        </is>
      </c>
      <c r="H4" s="4" t="inlineStr">
        <is>
          <t xml:space="preserve"> </t>
        </is>
      </c>
      <c r="I4" s="4" t="inlineStr">
        <is>
          <t xml:space="preserve"> </t>
        </is>
      </c>
      <c r="J4" s="6" t="n">
        <v>150370900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6" t="n">
        <v>445000000</v>
      </c>
      <c r="G7" s="4" t="inlineStr">
        <is>
          <t xml:space="preserve"> </t>
        </is>
      </c>
      <c r="H7" s="4" t="inlineStr">
        <is>
          <t xml:space="preserve"> </t>
        </is>
      </c>
      <c r="I7" s="4" t="inlineStr">
        <is>
          <t xml:space="preserve"> </t>
        </is>
      </c>
      <c r="J7" s="6" t="n">
        <v>415000000</v>
      </c>
    </row>
    <row r="8">
      <c r="A8" s="4" t="inlineStr">
        <is>
          <t>Interest Rate</t>
        </is>
      </c>
      <c r="B8" s="4" t="inlineStr">
        <is>
          <t xml:space="preserve"> </t>
        </is>
      </c>
      <c r="C8" s="4" t="inlineStr">
        <is>
          <t xml:space="preserve"> </t>
        </is>
      </c>
      <c r="D8" s="4" t="inlineStr">
        <is>
          <t xml:space="preserve"> </t>
        </is>
      </c>
      <c r="E8" s="4" t="inlineStr">
        <is>
          <t xml:space="preserve"> </t>
        </is>
      </c>
      <c r="F8" s="9" t="n">
        <v>0.0387</v>
      </c>
      <c r="G8" s="4" t="inlineStr">
        <is>
          <t xml:space="preserve"> </t>
        </is>
      </c>
      <c r="H8" s="4" t="inlineStr">
        <is>
          <t xml:space="preserve"> </t>
        </is>
      </c>
      <c r="I8" s="4" t="inlineStr">
        <is>
          <t xml:space="preserve"> </t>
        </is>
      </c>
      <c r="J8" s="9" t="n">
        <v>0.0125</v>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1325000000</v>
      </c>
      <c r="H9" s="6" t="n">
        <v>1275000000</v>
      </c>
      <c r="I9" s="6" t="n">
        <v>1090000000</v>
      </c>
      <c r="J9" s="4" t="inlineStr">
        <is>
          <t xml:space="preserve"> </t>
        </is>
      </c>
    </row>
    <row r="10">
      <c r="A10" s="4" t="inlineStr">
        <is>
          <t>Accord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5000000</v>
      </c>
      <c r="I10" s="4" t="inlineStr">
        <is>
          <t xml:space="preserve"> </t>
        </is>
      </c>
      <c r="J10" s="4" t="inlineStr">
        <is>
          <t xml:space="preserve"> </t>
        </is>
      </c>
    </row>
    <row r="11">
      <c r="A11" s="4" t="inlineStr">
        <is>
          <t>Unused commitment fees</t>
        </is>
      </c>
      <c r="B11" s="4" t="inlineStr">
        <is>
          <t xml:space="preserve"> </t>
        </is>
      </c>
      <c r="C11" s="4" t="inlineStr">
        <is>
          <t xml:space="preserve"> </t>
        </is>
      </c>
      <c r="D11" s="4" t="inlineStr">
        <is>
          <t xml:space="preserve"> </t>
        </is>
      </c>
      <c r="E11" s="4" t="inlineStr">
        <is>
          <t xml:space="preserve"> </t>
        </is>
      </c>
      <c r="F11" s="9" t="n">
        <v>0.001</v>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8" t="n">
        <v>0</v>
      </c>
      <c r="G12" s="4" t="inlineStr">
        <is>
          <t xml:space="preserve"> </t>
        </is>
      </c>
      <c r="H12" s="4" t="inlineStr">
        <is>
          <t xml:space="preserve"> </t>
        </is>
      </c>
      <c r="I12" s="4" t="inlineStr">
        <is>
          <t xml:space="preserve"> </t>
        </is>
      </c>
      <c r="J12" s="4" t="inlineStr">
        <is>
          <t xml:space="preserve"> </t>
        </is>
      </c>
    </row>
    <row r="13">
      <c r="A13" s="4" t="inlineStr">
        <is>
          <t>Credit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pread</t>
        </is>
      </c>
      <c r="B15" s="4" t="inlineStr">
        <is>
          <t xml:space="preserve"> </t>
        </is>
      </c>
      <c r="C15" s="4" t="inlineStr">
        <is>
          <t xml:space="preserve"> </t>
        </is>
      </c>
      <c r="D15" s="4" t="inlineStr">
        <is>
          <t xml:space="preserve"> </t>
        </is>
      </c>
      <c r="E15" s="4" t="inlineStr">
        <is>
          <t xml:space="preserve"> </t>
        </is>
      </c>
      <c r="F15" s="8" t="n">
        <v>0.01</v>
      </c>
      <c r="G15" s="4" t="inlineStr">
        <is>
          <t xml:space="preserve"> </t>
        </is>
      </c>
      <c r="H15" s="4" t="inlineStr">
        <is>
          <t xml:space="preserve"> </t>
        </is>
      </c>
      <c r="I15" s="4" t="inlineStr">
        <is>
          <t xml:space="preserve"> </t>
        </is>
      </c>
      <c r="J15" s="4" t="inlineStr">
        <is>
          <t xml:space="preserve"> </t>
        </is>
      </c>
    </row>
    <row r="16">
      <c r="A16" s="4" t="inlineStr">
        <is>
          <t>Senior Notes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Borrowing Amount</t>
        </is>
      </c>
      <c r="B18" s="4" t="inlineStr">
        <is>
          <t xml:space="preserve"> </t>
        </is>
      </c>
      <c r="C18" s="4" t="inlineStr">
        <is>
          <t xml:space="preserve"> </t>
        </is>
      </c>
      <c r="D18" s="4" t="inlineStr">
        <is>
          <t xml:space="preserve"> </t>
        </is>
      </c>
      <c r="E18" s="4" t="inlineStr">
        <is>
          <t xml:space="preserve"> </t>
        </is>
      </c>
      <c r="F18" s="6" t="n">
        <v>250000000</v>
      </c>
      <c r="G18" s="4" t="inlineStr">
        <is>
          <t xml:space="preserve"> </t>
        </is>
      </c>
      <c r="H18" s="4" t="inlineStr">
        <is>
          <t xml:space="preserve"> </t>
        </is>
      </c>
      <c r="I18" s="4" t="inlineStr">
        <is>
          <t xml:space="preserve"> </t>
        </is>
      </c>
      <c r="J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6" t="n">
        <v>248511000</v>
      </c>
      <c r="G19" s="4" t="inlineStr">
        <is>
          <t xml:space="preserve"> </t>
        </is>
      </c>
      <c r="H19" s="4" t="inlineStr">
        <is>
          <t xml:space="preserve"> </t>
        </is>
      </c>
      <c r="I19" s="4" t="inlineStr">
        <is>
          <t xml:space="preserve"> </t>
        </is>
      </c>
      <c r="J19" s="6" t="n">
        <v>247979000</v>
      </c>
    </row>
    <row r="20">
      <c r="A20" s="4" t="inlineStr">
        <is>
          <t>Interest Rate</t>
        </is>
      </c>
      <c r="B20" s="4" t="inlineStr">
        <is>
          <t xml:space="preserve"> </t>
        </is>
      </c>
      <c r="C20" s="4" t="inlineStr">
        <is>
          <t xml:space="preserve"> </t>
        </is>
      </c>
      <c r="D20" s="4" t="inlineStr">
        <is>
          <t xml:space="preserve"> </t>
        </is>
      </c>
      <c r="E20" s="4" t="inlineStr">
        <is>
          <t xml:space="preserve"> </t>
        </is>
      </c>
      <c r="F20" s="9" t="n">
        <v>0.0421</v>
      </c>
      <c r="G20" s="4" t="inlineStr">
        <is>
          <t xml:space="preserve"> </t>
        </is>
      </c>
      <c r="H20" s="4" t="inlineStr">
        <is>
          <t xml:space="preserve"> </t>
        </is>
      </c>
      <c r="I20" s="4" t="inlineStr">
        <is>
          <t xml:space="preserve"> </t>
        </is>
      </c>
      <c r="J20" s="9" t="n">
        <v>0.0421</v>
      </c>
    </row>
    <row r="21">
      <c r="A21" s="4" t="inlineStr">
        <is>
          <t>Debt issuance rate</t>
        </is>
      </c>
      <c r="B21" s="4" t="inlineStr">
        <is>
          <t xml:space="preserve"> </t>
        </is>
      </c>
      <c r="C21" s="4" t="inlineStr">
        <is>
          <t xml:space="preserve"> </t>
        </is>
      </c>
      <c r="D21" s="4" t="inlineStr">
        <is>
          <t xml:space="preserve"> </t>
        </is>
      </c>
      <c r="E21" s="9" t="n">
        <v>0.982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Borrowing Amount</t>
        </is>
      </c>
      <c r="B24" s="4" t="inlineStr">
        <is>
          <t xml:space="preserve"> </t>
        </is>
      </c>
      <c r="C24" s="4" t="inlineStr">
        <is>
          <t xml:space="preserve"> </t>
        </is>
      </c>
      <c r="D24" s="4" t="inlineStr">
        <is>
          <t xml:space="preserve"> </t>
        </is>
      </c>
      <c r="E24" s="4" t="inlineStr">
        <is>
          <t xml:space="preserve"> </t>
        </is>
      </c>
      <c r="F24" s="6" t="n">
        <v>400000000</v>
      </c>
      <c r="G24" s="4" t="inlineStr">
        <is>
          <t xml:space="preserve"> </t>
        </is>
      </c>
      <c r="H24" s="4" t="inlineStr">
        <is>
          <t xml:space="preserve"> </t>
        </is>
      </c>
      <c r="I24" s="4" t="inlineStr">
        <is>
          <t xml:space="preserve"> </t>
        </is>
      </c>
      <c r="J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6" t="n">
        <v>396490000</v>
      </c>
      <c r="G25" s="4" t="inlineStr">
        <is>
          <t xml:space="preserve"> </t>
        </is>
      </c>
      <c r="H25" s="4" t="inlineStr">
        <is>
          <t xml:space="preserve"> </t>
        </is>
      </c>
      <c r="I25" s="4" t="inlineStr">
        <is>
          <t xml:space="preserve"> </t>
        </is>
      </c>
      <c r="J25" s="6" t="n">
        <v>396156000</v>
      </c>
    </row>
    <row r="26">
      <c r="A26" s="4" t="inlineStr">
        <is>
          <t>Interest Rate</t>
        </is>
      </c>
      <c r="B26" s="4" t="inlineStr">
        <is>
          <t xml:space="preserve"> </t>
        </is>
      </c>
      <c r="C26" s="4" t="inlineStr">
        <is>
          <t xml:space="preserve"> </t>
        </is>
      </c>
      <c r="D26" s="4" t="inlineStr">
        <is>
          <t xml:space="preserve"> </t>
        </is>
      </c>
      <c r="E26" s="4" t="inlineStr">
        <is>
          <t xml:space="preserve"> </t>
        </is>
      </c>
      <c r="F26" s="9" t="n">
        <v>0.0328</v>
      </c>
      <c r="G26" s="4" t="inlineStr">
        <is>
          <t xml:space="preserve"> </t>
        </is>
      </c>
      <c r="H26" s="4" t="inlineStr">
        <is>
          <t xml:space="preserve"> </t>
        </is>
      </c>
      <c r="I26" s="4" t="inlineStr">
        <is>
          <t xml:space="preserve"> </t>
        </is>
      </c>
      <c r="J26" s="9" t="n">
        <v>0.0328</v>
      </c>
    </row>
    <row r="27">
      <c r="A27" s="4" t="inlineStr">
        <is>
          <t>Debt issuance rate</t>
        </is>
      </c>
      <c r="B27" s="4" t="inlineStr">
        <is>
          <t xml:space="preserve"> </t>
        </is>
      </c>
      <c r="C27" s="4" t="inlineStr">
        <is>
          <t xml:space="preserve"> </t>
        </is>
      </c>
      <c r="D27" s="9" t="n">
        <v>0.997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Notes 205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Borrowing Amount</t>
        </is>
      </c>
      <c r="B30" s="4" t="inlineStr">
        <is>
          <t xml:space="preserve"> </t>
        </is>
      </c>
      <c r="C30" s="4" t="inlineStr">
        <is>
          <t xml:space="preserve"> </t>
        </is>
      </c>
      <c r="D30" s="4" t="inlineStr">
        <is>
          <t xml:space="preserve"> </t>
        </is>
      </c>
      <c r="E30" s="4" t="inlineStr">
        <is>
          <t xml:space="preserve"> </t>
        </is>
      </c>
      <c r="F30" s="6" t="n">
        <v>500000000</v>
      </c>
      <c r="G30" s="4" t="inlineStr">
        <is>
          <t xml:space="preserve"> </t>
        </is>
      </c>
      <c r="H30" s="4" t="inlineStr">
        <is>
          <t xml:space="preserve"> </t>
        </is>
      </c>
      <c r="I30" s="4" t="inlineStr">
        <is>
          <t xml:space="preserve"> </t>
        </is>
      </c>
      <c r="J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6" t="n">
        <v>483750000</v>
      </c>
      <c r="G31" s="4" t="inlineStr">
        <is>
          <t xml:space="preserve"> </t>
        </is>
      </c>
      <c r="H31" s="4" t="inlineStr">
        <is>
          <t xml:space="preserve"> </t>
        </is>
      </c>
      <c r="I31" s="4" t="inlineStr">
        <is>
          <t xml:space="preserve"> </t>
        </is>
      </c>
      <c r="J31" s="6" t="n">
        <v>0</v>
      </c>
    </row>
    <row r="32">
      <c r="A32" s="4" t="inlineStr">
        <is>
          <t>Interest Rate</t>
        </is>
      </c>
      <c r="B32" s="4" t="inlineStr">
        <is>
          <t xml:space="preserve"> </t>
        </is>
      </c>
      <c r="C32" s="4" t="inlineStr">
        <is>
          <t xml:space="preserve"> </t>
        </is>
      </c>
      <c r="D32" s="4" t="inlineStr">
        <is>
          <t xml:space="preserve"> </t>
        </is>
      </c>
      <c r="E32" s="4" t="inlineStr">
        <is>
          <t xml:space="preserve"> </t>
        </is>
      </c>
      <c r="F32" s="9" t="n">
        <v>0.0377</v>
      </c>
      <c r="G32" s="4" t="inlineStr">
        <is>
          <t xml:space="preserve"> </t>
        </is>
      </c>
      <c r="H32" s="4" t="inlineStr">
        <is>
          <t xml:space="preserve"> </t>
        </is>
      </c>
      <c r="I32" s="4" t="inlineStr">
        <is>
          <t xml:space="preserve"> </t>
        </is>
      </c>
      <c r="J32" s="8" t="n">
        <v>0</v>
      </c>
    </row>
    <row r="33">
      <c r="A33" s="4" t="inlineStr">
        <is>
          <t>Debt issuance rate</t>
        </is>
      </c>
      <c r="B33" s="9" t="n">
        <v>0.9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ordinated Notes 205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Borrowing Amount</t>
        </is>
      </c>
      <c r="B36" s="4" t="inlineStr">
        <is>
          <t xml:space="preserve"> </t>
        </is>
      </c>
      <c r="C36" s="4" t="inlineStr">
        <is>
          <t xml:space="preserve"> </t>
        </is>
      </c>
      <c r="D36" s="4" t="inlineStr">
        <is>
          <t xml:space="preserve"> </t>
        </is>
      </c>
      <c r="E36" s="4" t="inlineStr">
        <is>
          <t xml:space="preserve"> </t>
        </is>
      </c>
      <c r="F36" s="6" t="n">
        <v>450000000</v>
      </c>
      <c r="G36" s="4" t="inlineStr">
        <is>
          <t xml:space="preserve"> </t>
        </is>
      </c>
      <c r="H36" s="4" t="inlineStr">
        <is>
          <t xml:space="preserve"> </t>
        </is>
      </c>
      <c r="I36" s="4" t="inlineStr">
        <is>
          <t xml:space="preserve"> </t>
        </is>
      </c>
      <c r="J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6" t="n">
        <v>444711000</v>
      </c>
      <c r="G37" s="4" t="inlineStr">
        <is>
          <t xml:space="preserve"> </t>
        </is>
      </c>
      <c r="H37" s="4" t="inlineStr">
        <is>
          <t xml:space="preserve"> </t>
        </is>
      </c>
      <c r="I37" s="4" t="inlineStr">
        <is>
          <t xml:space="preserve"> </t>
        </is>
      </c>
      <c r="J37" s="6" t="n">
        <v>444574000</v>
      </c>
    </row>
    <row r="38">
      <c r="A38" s="4" t="inlineStr">
        <is>
          <t>Interest Rate</t>
        </is>
      </c>
      <c r="B38" s="4" t="inlineStr">
        <is>
          <t xml:space="preserve"> </t>
        </is>
      </c>
      <c r="C38" s="4" t="inlineStr">
        <is>
          <t xml:space="preserve"> </t>
        </is>
      </c>
      <c r="D38" s="4" t="inlineStr">
        <is>
          <t xml:space="preserve"> </t>
        </is>
      </c>
      <c r="E38" s="4" t="inlineStr">
        <is>
          <t xml:space="preserve"> </t>
        </is>
      </c>
      <c r="F38" s="9" t="n">
        <v>0.0413</v>
      </c>
      <c r="G38" s="4" t="inlineStr">
        <is>
          <t xml:space="preserve"> </t>
        </is>
      </c>
      <c r="H38" s="4" t="inlineStr">
        <is>
          <t xml:space="preserve"> </t>
        </is>
      </c>
      <c r="I38" s="4" t="inlineStr">
        <is>
          <t xml:space="preserve"> </t>
        </is>
      </c>
      <c r="J38" s="9" t="n">
        <v>0.0413</v>
      </c>
    </row>
    <row r="39">
      <c r="A39" s="4" t="inlineStr">
        <is>
          <t>Interest rate</t>
        </is>
      </c>
      <c r="B39" s="4" t="inlineStr">
        <is>
          <t xml:space="preserve"> </t>
        </is>
      </c>
      <c r="C39" s="14" t="n">
        <v>0.04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ordinated Notes 2051 | US Treasu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14" t="n">
        <v>0.032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DEBT - Debt Issuance Costs (Details) - Ares Management L.P $ in Thousands</t>
        </is>
      </c>
      <c r="B1" s="2" t="inlineStr">
        <is>
          <t>9 Months Ended</t>
        </is>
      </c>
    </row>
    <row r="2">
      <c r="B2" s="2" t="inlineStr">
        <is>
          <t>Sep. 30, 2022 USD ($)</t>
        </is>
      </c>
    </row>
    <row r="3">
      <c r="A3" s="4" t="inlineStr">
        <is>
          <t>Credit Facility</t>
        </is>
      </c>
      <c r="B3" s="4" t="inlineStr">
        <is>
          <t xml:space="preserve"> </t>
        </is>
      </c>
    </row>
    <row r="4">
      <c r="A4" s="3" t="inlineStr">
        <is>
          <t>Debt Issuance Costs</t>
        </is>
      </c>
      <c r="B4" s="4" t="inlineStr">
        <is>
          <t xml:space="preserve"> </t>
        </is>
      </c>
    </row>
    <row r="5">
      <c r="A5" s="4" t="inlineStr">
        <is>
          <t>Unamortized debt issuance costs, beginning balance</t>
        </is>
      </c>
      <c r="B5" s="6" t="n">
        <v>5274</v>
      </c>
    </row>
    <row r="6">
      <c r="A6" s="4" t="inlineStr">
        <is>
          <t>Debt issuance costs incurred</t>
        </is>
      </c>
      <c r="B6" s="5" t="n">
        <v>1517</v>
      </c>
    </row>
    <row r="7">
      <c r="A7" s="4" t="inlineStr">
        <is>
          <t>Amortization of debt issuance costs</t>
        </is>
      </c>
      <c r="B7" s="5" t="n">
        <v>-957</v>
      </c>
    </row>
    <row r="8">
      <c r="A8" s="4" t="inlineStr">
        <is>
          <t>Unamortized debt issuance costs, ending balance</t>
        </is>
      </c>
      <c r="B8" s="5" t="n">
        <v>5834</v>
      </c>
    </row>
    <row r="9">
      <c r="A9" s="4" t="inlineStr">
        <is>
          <t>Senior Notes</t>
        </is>
      </c>
      <c r="B9" s="4" t="inlineStr">
        <is>
          <t xml:space="preserve"> </t>
        </is>
      </c>
    </row>
    <row r="10">
      <c r="A10" s="3" t="inlineStr">
        <is>
          <t>Debt Issuance Costs</t>
        </is>
      </c>
      <c r="B10" s="4" t="inlineStr">
        <is>
          <t xml:space="preserve"> </t>
        </is>
      </c>
    </row>
    <row r="11">
      <c r="A11" s="4" t="inlineStr">
        <is>
          <t>Unamortized debt issuance costs, beginning balance</t>
        </is>
      </c>
      <c r="B11" s="5" t="n">
        <v>3689</v>
      </c>
    </row>
    <row r="12">
      <c r="A12" s="4" t="inlineStr">
        <is>
          <t>Debt issuance costs incurred</t>
        </is>
      </c>
      <c r="B12" s="5" t="n">
        <v>5436</v>
      </c>
    </row>
    <row r="13">
      <c r="A13" s="4" t="inlineStr">
        <is>
          <t>Amortization of debt issuance costs</t>
        </is>
      </c>
      <c r="B13" s="5" t="n">
        <v>-582</v>
      </c>
    </row>
    <row r="14">
      <c r="A14" s="4" t="inlineStr">
        <is>
          <t>Unamortized debt issuance costs, ending balance</t>
        </is>
      </c>
      <c r="B14" s="5" t="n">
        <v>8543</v>
      </c>
    </row>
    <row r="15">
      <c r="A15" s="4" t="inlineStr">
        <is>
          <t>Subordinated Notes</t>
        </is>
      </c>
      <c r="B15" s="4" t="inlineStr">
        <is>
          <t xml:space="preserve"> </t>
        </is>
      </c>
    </row>
    <row r="16">
      <c r="A16" s="3" t="inlineStr">
        <is>
          <t>Debt Issuance Costs</t>
        </is>
      </c>
      <c r="B16" s="4" t="inlineStr">
        <is>
          <t xml:space="preserve"> </t>
        </is>
      </c>
    </row>
    <row r="17">
      <c r="A17" s="4" t="inlineStr">
        <is>
          <t>Unamortized debt issuance costs, beginning balance</t>
        </is>
      </c>
      <c r="B17" s="5" t="n">
        <v>5426</v>
      </c>
    </row>
    <row r="18">
      <c r="A18" s="4" t="inlineStr">
        <is>
          <t>Debt issuance costs incurred</t>
        </is>
      </c>
      <c r="B18" s="5" t="n">
        <v>0</v>
      </c>
    </row>
    <row r="19">
      <c r="A19" s="4" t="inlineStr">
        <is>
          <t>Amortization of debt issuance costs</t>
        </is>
      </c>
      <c r="B19" s="5" t="n">
        <v>-137</v>
      </c>
    </row>
    <row r="20">
      <c r="A20" s="4" t="inlineStr">
        <is>
          <t>Unamortized debt issuance costs, ending balance</t>
        </is>
      </c>
      <c r="B20" s="6" t="n">
        <v>52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Loan Obligations of the Consolidated CLOs (Details) - Consolidated Funds  - USD ($) $ in Thousands</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Fair Value of Loan Obligations</t>
        </is>
      </c>
      <c r="B4" s="6" t="n">
        <v>10313881</v>
      </c>
      <c r="C4" s="6" t="n">
        <v>10657661</v>
      </c>
    </row>
    <row r="5">
      <c r="A5" s="4" t="inlineStr">
        <is>
          <t>Loan obligations of Consolidated CLO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5" t="n">
        <v>10313881</v>
      </c>
      <c r="C7" s="5" t="n">
        <v>10657661</v>
      </c>
    </row>
    <row r="8">
      <c r="A8" s="4" t="inlineStr">
        <is>
          <t>Senior secured notes | Loan obligations of Consolidated CLO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Fair Value of Loan Obligations</t>
        </is>
      </c>
      <c r="B10" s="6" t="n">
        <v>9664638</v>
      </c>
      <c r="C10" s="6" t="n">
        <v>10016638</v>
      </c>
    </row>
    <row r="11">
      <c r="A11" s="4" t="inlineStr">
        <is>
          <t>Weighted average interest rate</t>
        </is>
      </c>
      <c r="B11" s="9" t="n">
        <v>0.0341</v>
      </c>
      <c r="C11" s="9" t="n">
        <v>0.0193</v>
      </c>
    </row>
    <row r="12">
      <c r="A12" s="4" t="inlineStr">
        <is>
          <t>Weighted  Average Remaining Maturity  In Years</t>
        </is>
      </c>
      <c r="B12" s="4" t="inlineStr">
        <is>
          <t>8 years 9 months 18 days</t>
        </is>
      </c>
      <c r="C12" s="4" t="inlineStr">
        <is>
          <t>9 years 4 months 24 days</t>
        </is>
      </c>
    </row>
    <row r="13">
      <c r="A13" s="4" t="inlineStr">
        <is>
          <t>Subordinated notes | Loan obligations of Consolidated 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Fair Value of Loan Obligations</t>
        </is>
      </c>
      <c r="B15" s="6" t="n">
        <v>649243</v>
      </c>
      <c r="C15" s="6" t="n">
        <v>641023</v>
      </c>
    </row>
    <row r="16">
      <c r="A16" s="4" t="inlineStr">
        <is>
          <t>Weighted  Average Remaining Maturity  In Years</t>
        </is>
      </c>
      <c r="B16" s="4" t="inlineStr">
        <is>
          <t>7 years</t>
        </is>
      </c>
      <c r="C16" s="4" t="inlineStr">
        <is>
          <t>8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of the Consolidated Funds (Details) - Consolidated Funds  - USD ($)</t>
        </is>
      </c>
      <c r="B1" s="2" t="inlineStr">
        <is>
          <t>Sep. 30, 2022</t>
        </is>
      </c>
      <c r="C1" s="2" t="inlineStr">
        <is>
          <t>Dec. 31, 2021</t>
        </is>
      </c>
    </row>
    <row r="2">
      <c r="A2" s="3" t="inlineStr">
        <is>
          <t>DEBT</t>
        </is>
      </c>
      <c r="B2" s="4" t="inlineStr">
        <is>
          <t xml:space="preserve"> </t>
        </is>
      </c>
      <c r="C2" s="4" t="inlineStr">
        <is>
          <t xml:space="preserve"> </t>
        </is>
      </c>
    </row>
    <row r="3">
      <c r="A3" s="4" t="inlineStr">
        <is>
          <t>Total borrowings of Consolidated Funds</t>
        </is>
      </c>
      <c r="B3" s="6" t="n">
        <v>149546000</v>
      </c>
      <c r="C3" s="6" t="n">
        <v>127771000</v>
      </c>
    </row>
    <row r="4">
      <c r="A4" s="4" t="inlineStr">
        <is>
          <t>Credit Facility Maturing 10/13/2022</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5" t="n">
        <v>112817000</v>
      </c>
      <c r="C6" s="4" t="inlineStr">
        <is>
          <t xml:space="preserve"> </t>
        </is>
      </c>
    </row>
    <row r="7">
      <c r="A7" s="4" t="inlineStr">
        <is>
          <t>Outstanding loan</t>
        </is>
      </c>
      <c r="B7" s="6" t="n">
        <v>77496000</v>
      </c>
      <c r="C7" s="6" t="n">
        <v>71500000</v>
      </c>
    </row>
    <row r="8">
      <c r="A8" s="4" t="inlineStr">
        <is>
          <t>Effective Rate</t>
        </is>
      </c>
      <c r="B8" s="9" t="n">
        <v>0.0404</v>
      </c>
      <c r="C8" s="9" t="n">
        <v>0.0159</v>
      </c>
    </row>
    <row r="9">
      <c r="A9" s="4" t="inlineStr">
        <is>
          <t>Credit Facility Maturing 7/1/2023</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8000000</v>
      </c>
      <c r="C11" s="4" t="inlineStr">
        <is>
          <t xml:space="preserve"> </t>
        </is>
      </c>
    </row>
    <row r="12">
      <c r="A12" s="4" t="inlineStr">
        <is>
          <t>Outstanding loan</t>
        </is>
      </c>
      <c r="B12" s="6" t="n">
        <v>15550000</v>
      </c>
      <c r="C12" s="6" t="n">
        <v>16271000</v>
      </c>
    </row>
    <row r="13">
      <c r="A13" s="4" t="inlineStr">
        <is>
          <t>Effective Rate</t>
        </is>
      </c>
      <c r="B13" s="9" t="n">
        <v>0.0469</v>
      </c>
      <c r="C13" s="9" t="n">
        <v>0.0173</v>
      </c>
    </row>
    <row r="14">
      <c r="A14" s="4" t="inlineStr">
        <is>
          <t>Credit Facility Maturing 7/23/2024</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6" t="n">
        <v>75000000</v>
      </c>
      <c r="C16" s="4" t="inlineStr">
        <is>
          <t xml:space="preserve"> </t>
        </is>
      </c>
    </row>
    <row r="17">
      <c r="A17" s="4" t="inlineStr">
        <is>
          <t>Outstanding loan</t>
        </is>
      </c>
      <c r="B17" s="6" t="n">
        <v>56500000</v>
      </c>
      <c r="C17" s="6" t="n">
        <v>40000000</v>
      </c>
    </row>
    <row r="18">
      <c r="A18" s="4" t="inlineStr">
        <is>
          <t>Effective Rate</t>
        </is>
      </c>
      <c r="B18" s="9" t="n">
        <v>0.0597</v>
      </c>
      <c r="C18" s="8" t="n">
        <v>3.09</v>
      </c>
    </row>
    <row r="19">
      <c r="A19" s="4" t="inlineStr">
        <is>
          <t>Credit Facility Maturing 9/24/2026</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6" t="n">
        <v>150000000</v>
      </c>
      <c r="C21" s="4" t="inlineStr">
        <is>
          <t xml:space="preserve"> </t>
        </is>
      </c>
    </row>
    <row r="22">
      <c r="A22" s="4" t="inlineStr">
        <is>
          <t>Outstanding loan</t>
        </is>
      </c>
      <c r="B22" s="5" t="n">
        <v>0</v>
      </c>
      <c r="C22" s="6" t="n">
        <v>0</v>
      </c>
    </row>
    <row r="23">
      <c r="A23" s="4" t="inlineStr">
        <is>
          <t>Credit Facility Maturing 9/12/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Capacity</t>
        </is>
      </c>
      <c r="B25" s="5" t="n">
        <v>54000000</v>
      </c>
      <c r="C25" s="4" t="inlineStr">
        <is>
          <t xml:space="preserve"> </t>
        </is>
      </c>
    </row>
    <row r="26">
      <c r="A26" s="4" t="inlineStr">
        <is>
          <t>Outstanding loan</t>
        </is>
      </c>
      <c r="B26" s="6" t="n">
        <v>0</v>
      </c>
      <c r="C2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apital commitments</t>
        </is>
      </c>
      <c r="B4" s="6" t="n">
        <v>605700000</v>
      </c>
      <c r="C4" s="4" t="inlineStr">
        <is>
          <t xml:space="preserve"> </t>
        </is>
      </c>
      <c r="D4" s="6" t="n">
        <v>605700000</v>
      </c>
      <c r="E4" s="4" t="inlineStr">
        <is>
          <t xml:space="preserve"> </t>
        </is>
      </c>
      <c r="F4" s="6" t="n">
        <v>677300000</v>
      </c>
    </row>
    <row r="5">
      <c r="A5" s="4" t="inlineStr">
        <is>
          <t>Maximum exposure from guarantees</t>
        </is>
      </c>
      <c r="B5" s="6" t="n">
        <v>76700000</v>
      </c>
      <c r="C5" s="4" t="inlineStr">
        <is>
          <t xml:space="preserve"> </t>
        </is>
      </c>
      <c r="D5" s="6" t="n">
        <v>76700000</v>
      </c>
      <c r="E5" s="4" t="inlineStr">
        <is>
          <t xml:space="preserve"> </t>
        </is>
      </c>
      <c r="F5" s="5" t="n">
        <v>209700000</v>
      </c>
    </row>
    <row r="6">
      <c r="A6" s="4" t="inlineStr">
        <is>
          <t>Percent of the contingent liability requiring continued service</t>
        </is>
      </c>
      <c r="B6" s="8" t="n">
        <v>0.96</v>
      </c>
      <c r="C6" s="4" t="inlineStr">
        <is>
          <t xml:space="preserve"> </t>
        </is>
      </c>
      <c r="D6" s="8" t="n">
        <v>0.96</v>
      </c>
      <c r="E6" s="4" t="inlineStr">
        <is>
          <t xml:space="preserve"> </t>
        </is>
      </c>
      <c r="F6" s="4" t="inlineStr">
        <is>
          <t xml:space="preserve"> </t>
        </is>
      </c>
    </row>
    <row r="7">
      <c r="A7" s="4" t="inlineStr">
        <is>
          <t>Percent of the contingent liability not requiring continued service</t>
        </is>
      </c>
      <c r="B7" s="8" t="n">
        <v>0.04</v>
      </c>
      <c r="C7" s="4" t="inlineStr">
        <is>
          <t xml:space="preserve"> </t>
        </is>
      </c>
      <c r="D7" s="8" t="n">
        <v>0.04</v>
      </c>
      <c r="E7" s="4" t="inlineStr">
        <is>
          <t xml:space="preserve"> </t>
        </is>
      </c>
      <c r="F7" s="4" t="inlineStr">
        <is>
          <t xml:space="preserve"> </t>
        </is>
      </c>
    </row>
    <row r="8">
      <c r="A8" s="4" t="inlineStr">
        <is>
          <t>Recognition period</t>
        </is>
      </c>
      <c r="B8" s="4" t="inlineStr">
        <is>
          <t xml:space="preserve"> </t>
        </is>
      </c>
      <c r="C8" s="4" t="inlineStr">
        <is>
          <t xml:space="preserve"> </t>
        </is>
      </c>
      <c r="D8" s="4" t="inlineStr">
        <is>
          <t>4 years</t>
        </is>
      </c>
      <c r="E8" s="4" t="inlineStr">
        <is>
          <t xml:space="preserve"> </t>
        </is>
      </c>
      <c r="F8" s="4" t="inlineStr">
        <is>
          <t xml:space="preserve"> </t>
        </is>
      </c>
    </row>
    <row r="9">
      <c r="A9" s="3" t="inlineStr">
        <is>
          <t>Performance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ied interest, contingent repayment obligations</t>
        </is>
      </c>
      <c r="B10" s="6" t="n">
        <v>0</v>
      </c>
      <c r="C10" s="4" t="inlineStr">
        <is>
          <t xml:space="preserve"> </t>
        </is>
      </c>
      <c r="D10" s="6" t="n">
        <v>0</v>
      </c>
      <c r="E10" s="4" t="inlineStr">
        <is>
          <t xml:space="preserve"> </t>
        </is>
      </c>
      <c r="F10" s="5" t="n">
        <v>0</v>
      </c>
    </row>
    <row r="11">
      <c r="A11" s="4" t="inlineStr">
        <is>
          <t>Performanc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erformanc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formance income subject to potential clawback provision</t>
        </is>
      </c>
      <c r="B13" s="5" t="n">
        <v>185300000</v>
      </c>
      <c r="C13" s="4" t="inlineStr">
        <is>
          <t xml:space="preserve"> </t>
        </is>
      </c>
      <c r="D13" s="5" t="n">
        <v>185300000</v>
      </c>
      <c r="E13" s="4" t="inlineStr">
        <is>
          <t xml:space="preserve"> </t>
        </is>
      </c>
      <c r="F13" s="5" t="n">
        <v>194600000</v>
      </c>
    </row>
    <row r="14">
      <c r="A14" s="4" t="inlineStr">
        <is>
          <t>Performance income subject to potential claw back provision that are reimbursable by professionals</t>
        </is>
      </c>
      <c r="B14" s="5" t="n">
        <v>145000000</v>
      </c>
      <c r="C14" s="4" t="inlineStr">
        <is>
          <t xml:space="preserve"> </t>
        </is>
      </c>
      <c r="D14" s="5" t="n">
        <v>145000000</v>
      </c>
      <c r="E14" s="4" t="inlineStr">
        <is>
          <t xml:space="preserve"> </t>
        </is>
      </c>
      <c r="F14" s="5" t="n">
        <v>153300000</v>
      </c>
    </row>
    <row r="15">
      <c r="A15" s="4" t="inlineStr">
        <is>
          <t>Ares Management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compensation</t>
        </is>
      </c>
      <c r="B17" s="5" t="n">
        <v>11000000</v>
      </c>
      <c r="C17" s="4" t="inlineStr">
        <is>
          <t xml:space="preserve"> </t>
        </is>
      </c>
      <c r="D17" s="5" t="n">
        <v>11000000</v>
      </c>
      <c r="E17" s="4" t="inlineStr">
        <is>
          <t xml:space="preserve"> </t>
        </is>
      </c>
      <c r="F17" s="5" t="n">
        <v>57435000</v>
      </c>
    </row>
    <row r="18">
      <c r="A18" s="4" t="inlineStr">
        <is>
          <t>Ares Management L.P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expense</t>
        </is>
      </c>
      <c r="B20" s="5" t="n">
        <v>300000</v>
      </c>
      <c r="C20" s="6" t="n">
        <v>3000000</v>
      </c>
      <c r="D20" s="5" t="n">
        <v>1400000</v>
      </c>
      <c r="E20" s="6" t="n">
        <v>3000000</v>
      </c>
      <c r="F20" s="4" t="inlineStr">
        <is>
          <t xml:space="preserve"> </t>
        </is>
      </c>
    </row>
    <row r="21">
      <c r="A21" s="4" t="inlineStr">
        <is>
          <t>Landmark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maximum amount</t>
        </is>
      </c>
      <c r="B23" s="5" t="n">
        <v>300000000</v>
      </c>
      <c r="C23" s="4" t="inlineStr">
        <is>
          <t xml:space="preserve"> </t>
        </is>
      </c>
      <c r="D23" s="5" t="n">
        <v>300000000</v>
      </c>
      <c r="E23" s="4" t="inlineStr">
        <is>
          <t xml:space="preserve"> </t>
        </is>
      </c>
      <c r="F23" s="4" t="inlineStr">
        <is>
          <t xml:space="preserve"> </t>
        </is>
      </c>
    </row>
    <row r="24">
      <c r="A24" s="4" t="inlineStr">
        <is>
          <t>Compensation expense</t>
        </is>
      </c>
      <c r="B24" s="5" t="n">
        <v>36700000</v>
      </c>
      <c r="C24" s="4" t="inlineStr">
        <is>
          <t xml:space="preserve"> </t>
        </is>
      </c>
      <c r="D24" s="4" t="inlineStr">
        <is>
          <t xml:space="preserve"> </t>
        </is>
      </c>
      <c r="E24" s="4" t="inlineStr">
        <is>
          <t xml:space="preserve"> </t>
        </is>
      </c>
      <c r="F24" s="4" t="inlineStr">
        <is>
          <t xml:space="preserve"> </t>
        </is>
      </c>
    </row>
    <row r="25">
      <c r="A25" s="4" t="inlineStr">
        <is>
          <t>Black Creek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maximum amount</t>
        </is>
      </c>
      <c r="B27" s="5" t="n">
        <v>275000000</v>
      </c>
      <c r="C27" s="4" t="inlineStr">
        <is>
          <t xml:space="preserve"> </t>
        </is>
      </c>
      <c r="D27" s="5" t="n">
        <v>275000000</v>
      </c>
      <c r="E27" s="4" t="inlineStr">
        <is>
          <t xml:space="preserve"> </t>
        </is>
      </c>
      <c r="F27" s="4" t="inlineStr">
        <is>
          <t xml:space="preserve"> </t>
        </is>
      </c>
    </row>
    <row r="28">
      <c r="A28" s="4" t="inlineStr">
        <is>
          <t>Compensation expense</t>
        </is>
      </c>
      <c r="B28" s="5" t="n">
        <v>130600000</v>
      </c>
      <c r="C28" s="6" t="n">
        <v>13500000</v>
      </c>
      <c r="D28" s="5" t="n">
        <v>218100000</v>
      </c>
      <c r="E28" s="6" t="n">
        <v>13500000</v>
      </c>
      <c r="F28" s="4" t="inlineStr">
        <is>
          <t xml:space="preserve"> </t>
        </is>
      </c>
    </row>
    <row r="29">
      <c r="A29" s="4" t="inlineStr">
        <is>
          <t>Accrued compensation</t>
        </is>
      </c>
      <c r="B29" s="5" t="n">
        <v>264000000</v>
      </c>
      <c r="C29" s="4" t="inlineStr">
        <is>
          <t xml:space="preserve"> </t>
        </is>
      </c>
      <c r="D29" s="5" t="n">
        <v>264000000</v>
      </c>
      <c r="E29" s="4" t="inlineStr">
        <is>
          <t xml:space="preserve"> </t>
        </is>
      </c>
      <c r="F29" s="5" t="n">
        <v>45900000</v>
      </c>
    </row>
    <row r="30">
      <c r="A30" s="4" t="inlineStr">
        <is>
          <t>Black Creek Acquisition | Contingency Subject To Continued Service Requir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contingent liability</t>
        </is>
      </c>
      <c r="B32" s="5" t="n">
        <v>264000000</v>
      </c>
      <c r="C32" s="4" t="inlineStr">
        <is>
          <t xml:space="preserve"> </t>
        </is>
      </c>
      <c r="D32" s="5" t="n">
        <v>264000000</v>
      </c>
      <c r="E32" s="4" t="inlineStr">
        <is>
          <t xml:space="preserve"> </t>
        </is>
      </c>
      <c r="F32" s="5" t="n">
        <v>229500000</v>
      </c>
    </row>
    <row r="33">
      <c r="A33" s="4" t="inlineStr">
        <is>
          <t>Black Creek Acquisition | Contingency Not Subject To Continued Service Requi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contingent liability</t>
        </is>
      </c>
      <c r="B35" s="5" t="n">
        <v>11000000</v>
      </c>
      <c r="C35" s="4" t="inlineStr">
        <is>
          <t xml:space="preserve"> </t>
        </is>
      </c>
      <c r="D35" s="5" t="n">
        <v>11000000</v>
      </c>
      <c r="E35" s="4" t="inlineStr">
        <is>
          <t xml:space="preserve"> </t>
        </is>
      </c>
      <c r="F35" s="6" t="n">
        <v>9600000</v>
      </c>
    </row>
    <row r="36">
      <c r="A36" s="4" t="inlineStr">
        <is>
          <t>Infrastructure Debt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maximum amount</t>
        </is>
      </c>
      <c r="B38" s="5" t="n">
        <v>48500000</v>
      </c>
      <c r="C38" s="4" t="inlineStr">
        <is>
          <t xml:space="preserve"> </t>
        </is>
      </c>
      <c r="D38" s="5" t="n">
        <v>48500000</v>
      </c>
      <c r="E38" s="4" t="inlineStr">
        <is>
          <t xml:space="preserve"> </t>
        </is>
      </c>
      <c r="F38" s="4" t="inlineStr">
        <is>
          <t xml:space="preserve"> </t>
        </is>
      </c>
    </row>
    <row r="39">
      <c r="A39" s="4" t="inlineStr">
        <is>
          <t>Compensation expense</t>
        </is>
      </c>
      <c r="B39" s="5" t="n">
        <v>2800000</v>
      </c>
      <c r="C39" s="4" t="inlineStr">
        <is>
          <t xml:space="preserve"> </t>
        </is>
      </c>
      <c r="D39" s="6" t="n">
        <v>7100000</v>
      </c>
      <c r="E39" s="4" t="inlineStr">
        <is>
          <t xml:space="preserve"> </t>
        </is>
      </c>
      <c r="F39" s="4" t="inlineStr">
        <is>
          <t xml:space="preserve"> </t>
        </is>
      </c>
    </row>
    <row r="40">
      <c r="A40" s="4" t="inlineStr">
        <is>
          <t>Business combination, percentage</t>
        </is>
      </c>
      <c r="B40" s="4" t="inlineStr">
        <is>
          <t xml:space="preserve"> </t>
        </is>
      </c>
      <c r="C40" s="4" t="inlineStr">
        <is>
          <t xml:space="preserve"> </t>
        </is>
      </c>
      <c r="D40" s="8" t="n">
        <v>0.15</v>
      </c>
      <c r="E40" s="4" t="inlineStr">
        <is>
          <t xml:space="preserve"> </t>
        </is>
      </c>
      <c r="F40" s="4" t="inlineStr">
        <is>
          <t xml:space="preserve"> </t>
        </is>
      </c>
    </row>
    <row r="41">
      <c r="A41" s="4" t="inlineStr">
        <is>
          <t>Business combination equity awards percentage</t>
        </is>
      </c>
      <c r="B41" s="4" t="inlineStr">
        <is>
          <t xml:space="preserve"> </t>
        </is>
      </c>
      <c r="C41" s="4" t="inlineStr">
        <is>
          <t xml:space="preserve"> </t>
        </is>
      </c>
      <c r="D41" s="8" t="n">
        <v>0.85</v>
      </c>
      <c r="E41" s="4" t="inlineStr">
        <is>
          <t xml:space="preserve"> </t>
        </is>
      </c>
      <c r="F41" s="4" t="inlineStr">
        <is>
          <t xml:space="preserve"> </t>
        </is>
      </c>
    </row>
    <row r="42">
      <c r="A42" s="4" t="inlineStr">
        <is>
          <t>Estimated fair value of the contingent consideration liability</t>
        </is>
      </c>
      <c r="B42" s="6" t="n">
        <v>39200000</v>
      </c>
      <c r="C42" s="4" t="inlineStr">
        <is>
          <t xml:space="preserve"> </t>
        </is>
      </c>
      <c r="D42" s="6" t="n">
        <v>392000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 Leases: Assets and Liabilitie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liabilities</t>
        </is>
      </c>
      <c r="B3" s="6" t="n">
        <v>193180</v>
      </c>
      <c r="C3" s="4" t="inlineStr">
        <is>
          <t xml:space="preserve"> </t>
        </is>
      </c>
    </row>
    <row r="4">
      <c r="A4" s="4" t="inlineStr">
        <is>
          <t>Finance lease obligations</t>
        </is>
      </c>
      <c r="B4" s="5" t="n">
        <v>393</v>
      </c>
      <c r="C4" s="4" t="inlineStr">
        <is>
          <t xml:space="preserve"> </t>
        </is>
      </c>
    </row>
    <row r="5">
      <c r="A5" s="4" t="inlineStr">
        <is>
          <t>Accumulated amortization</t>
        </is>
      </c>
      <c r="B5" s="6" t="n">
        <v>2000</v>
      </c>
      <c r="C5" s="6" t="n">
        <v>1600</v>
      </c>
    </row>
    <row r="6">
      <c r="A6" s="4" t="inlineStr">
        <is>
          <t>Finance Lease, Right-of-Use Asset, Statement of Financial Position [Extensible Enumeration]</t>
        </is>
      </c>
      <c r="B6" s="4" t="inlineStr">
        <is>
          <t>Other assets</t>
        </is>
      </c>
      <c r="C6" s="4" t="inlineStr">
        <is>
          <t>Other assets</t>
        </is>
      </c>
    </row>
    <row r="7">
      <c r="A7" s="4" t="inlineStr">
        <is>
          <t>Finance Lease, Liability, Statement of Financial Position [Extensible Enumeration]</t>
        </is>
      </c>
      <c r="B7" s="4" t="inlineStr">
        <is>
          <t>Accounts Payable and Accrued Liabilities</t>
        </is>
      </c>
      <c r="C7" s="4" t="inlineStr">
        <is>
          <t>Accounts Payable and Accrued Liabilities</t>
        </is>
      </c>
    </row>
    <row r="8">
      <c r="A8" s="4" t="inlineStr">
        <is>
          <t>Ares Management L.P</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assets</t>
        </is>
      </c>
      <c r="B10" s="6" t="n">
        <v>159686</v>
      </c>
      <c r="C10" s="6" t="n">
        <v>167652</v>
      </c>
    </row>
    <row r="11">
      <c r="A11" s="4" t="inlineStr">
        <is>
          <t>Finance lease assets</t>
        </is>
      </c>
      <c r="B11" s="5" t="n">
        <v>543</v>
      </c>
      <c r="C11" s="5" t="n">
        <v>1011</v>
      </c>
    </row>
    <row r="12">
      <c r="A12" s="4" t="inlineStr">
        <is>
          <t>Total lease assets</t>
        </is>
      </c>
      <c r="B12" s="5" t="n">
        <v>160229</v>
      </c>
      <c r="C12" s="5" t="n">
        <v>168663</v>
      </c>
    </row>
    <row r="13">
      <c r="A13" s="4" t="inlineStr">
        <is>
          <t>Operating lease liabilities</t>
        </is>
      </c>
      <c r="B13" s="5" t="n">
        <v>193180</v>
      </c>
      <c r="C13" s="5" t="n">
        <v>205075</v>
      </c>
    </row>
    <row r="14">
      <c r="A14" s="4" t="inlineStr">
        <is>
          <t>Finance lease obligations</t>
        </is>
      </c>
      <c r="B14" s="5" t="n">
        <v>393</v>
      </c>
      <c r="C14" s="5" t="n">
        <v>936</v>
      </c>
    </row>
    <row r="15">
      <c r="A15" s="4" t="inlineStr">
        <is>
          <t>Total lease liabilities</t>
        </is>
      </c>
      <c r="B15" s="6" t="n">
        <v>193573</v>
      </c>
      <c r="C15" s="6" t="n">
        <v>206011</v>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t>
        </is>
      </c>
      <c r="B21" s="4" t="inlineStr">
        <is>
          <t>11 years</t>
        </is>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46" customWidth="1" min="6" max="6"/>
    <col width="45" customWidth="1" min="7" max="7"/>
    <col width="41" customWidth="1" min="8" max="8"/>
    <col width="34" customWidth="1" min="9" max="9"/>
    <col width="37" customWidth="1" min="10" max="10"/>
    <col width="34" customWidth="1" min="11" max="11"/>
  </cols>
  <sheetData>
    <row r="1">
      <c r="A1" s="1" t="inlineStr">
        <is>
          <t>Condensed Consolidated Statements of Changes in Equity - USD ($) $ in Thousands</t>
        </is>
      </c>
      <c r="B1" s="2" t="inlineStr">
        <is>
          <t>Total</t>
        </is>
      </c>
      <c r="C1" s="2" t="inlineStr">
        <is>
          <t>Additional Paid-in-Capital</t>
        </is>
      </c>
      <c r="D1" s="2" t="inlineStr">
        <is>
          <t>Accumulated deficit</t>
        </is>
      </c>
      <c r="E1" s="2" t="inlineStr">
        <is>
          <t>Accumulated Other Comprehensive Income (loss)</t>
        </is>
      </c>
      <c r="F1" s="2" t="inlineStr">
        <is>
          <t>Non-Controlling interest Ares Operating Group</t>
        </is>
      </c>
      <c r="G1" s="2" t="inlineStr">
        <is>
          <t xml:space="preserve">Non-Controlling interest Consolidated Funds </t>
        </is>
      </c>
      <c r="H1" s="2" t="inlineStr">
        <is>
          <t>Series A Preferred Stock Preferred Stock</t>
        </is>
      </c>
      <c r="I1" s="2" t="inlineStr">
        <is>
          <t>Class A Common Stock Common Stock</t>
        </is>
      </c>
      <c r="J1" s="2" t="inlineStr">
        <is>
          <t>Non-voting Common Stock Common Stock</t>
        </is>
      </c>
      <c r="K1" s="2" t="inlineStr">
        <is>
          <t>Class C Common Stock Common Stock</t>
        </is>
      </c>
    </row>
    <row r="2">
      <c r="A2" s="4" t="inlineStr">
        <is>
          <t>Beginning balance at Dec. 31, 2020</t>
        </is>
      </c>
      <c r="B2" s="6" t="n">
        <v>2471774</v>
      </c>
      <c r="C2" s="6" t="n">
        <v>1043669</v>
      </c>
      <c r="D2" s="6" t="n">
        <v>-151824</v>
      </c>
      <c r="E2" s="6" t="n">
        <v>483</v>
      </c>
      <c r="F2" s="6" t="n">
        <v>738369</v>
      </c>
      <c r="G2" s="6" t="n">
        <v>539720</v>
      </c>
      <c r="H2" s="6" t="n">
        <v>298761</v>
      </c>
      <c r="I2" s="6" t="n">
        <v>1472</v>
      </c>
      <c r="J2" s="6" t="n">
        <v>0</v>
      </c>
      <c r="K2" s="6" t="n">
        <v>11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s in ownership interests and related tax benefits</t>
        </is>
      </c>
      <c r="B4" s="5" t="n">
        <v>-86139</v>
      </c>
      <c r="C4" s="5" t="n">
        <v>-41686</v>
      </c>
      <c r="D4" s="4" t="inlineStr">
        <is>
          <t xml:space="preserve"> </t>
        </is>
      </c>
      <c r="E4" s="4" t="inlineStr">
        <is>
          <t xml:space="preserve"> </t>
        </is>
      </c>
      <c r="F4" s="5" t="n">
        <v>-44477</v>
      </c>
      <c r="G4" s="4" t="inlineStr">
        <is>
          <t xml:space="preserve"> </t>
        </is>
      </c>
      <c r="H4" s="4" t="inlineStr">
        <is>
          <t xml:space="preserve"> </t>
        </is>
      </c>
      <c r="I4" s="5" t="n">
        <v>26</v>
      </c>
      <c r="J4" s="4" t="inlineStr">
        <is>
          <t xml:space="preserve"> </t>
        </is>
      </c>
      <c r="K4" s="5" t="n">
        <v>-2</v>
      </c>
    </row>
    <row r="5">
      <c r="A5" s="4" t="inlineStr">
        <is>
          <t>Capital contributions</t>
        </is>
      </c>
      <c r="B5" s="5" t="n">
        <v>11011</v>
      </c>
      <c r="C5" s="4" t="inlineStr">
        <is>
          <t xml:space="preserve"> </t>
        </is>
      </c>
      <c r="D5" s="4" t="inlineStr">
        <is>
          <t xml:space="preserve"> </t>
        </is>
      </c>
      <c r="E5" s="4" t="inlineStr">
        <is>
          <t xml:space="preserve"> </t>
        </is>
      </c>
      <c r="F5" s="4" t="inlineStr">
        <is>
          <t xml:space="preserve"> </t>
        </is>
      </c>
      <c r="G5" s="5" t="n">
        <v>11011</v>
      </c>
      <c r="H5" s="4" t="inlineStr">
        <is>
          <t xml:space="preserve"> </t>
        </is>
      </c>
      <c r="I5" s="4" t="inlineStr">
        <is>
          <t xml:space="preserve"> </t>
        </is>
      </c>
      <c r="J5" s="4" t="inlineStr">
        <is>
          <t xml:space="preserve"> </t>
        </is>
      </c>
      <c r="K5" s="4" t="inlineStr">
        <is>
          <t xml:space="preserve"> </t>
        </is>
      </c>
    </row>
    <row r="6">
      <c r="A6" s="4" t="inlineStr">
        <is>
          <t>Dividends/Distributions</t>
        </is>
      </c>
      <c r="B6" s="5" t="n">
        <v>-186022</v>
      </c>
      <c r="C6" s="4" t="inlineStr">
        <is>
          <t xml:space="preserve"> </t>
        </is>
      </c>
      <c r="D6" s="5" t="n">
        <v>-74684</v>
      </c>
      <c r="E6" s="4" t="inlineStr">
        <is>
          <t xml:space="preserve"> </t>
        </is>
      </c>
      <c r="F6" s="5" t="n">
        <v>-67084</v>
      </c>
      <c r="G6" s="5" t="n">
        <v>-38829</v>
      </c>
      <c r="H6" s="5" t="n">
        <v>-5425</v>
      </c>
      <c r="I6" s="4" t="inlineStr">
        <is>
          <t xml:space="preserve"> </t>
        </is>
      </c>
      <c r="J6" s="4" t="inlineStr">
        <is>
          <t xml:space="preserve"> </t>
        </is>
      </c>
      <c r="K6" s="4" t="inlineStr">
        <is>
          <t xml:space="preserve"> </t>
        </is>
      </c>
    </row>
    <row r="7">
      <c r="A7" s="4" t="inlineStr">
        <is>
          <t>Net income (loss)</t>
        </is>
      </c>
      <c r="B7" s="5" t="n">
        <v>164278</v>
      </c>
      <c r="C7" s="4" t="inlineStr">
        <is>
          <t xml:space="preserve"> </t>
        </is>
      </c>
      <c r="D7" s="5" t="n">
        <v>52953</v>
      </c>
      <c r="E7" s="4" t="inlineStr">
        <is>
          <t xml:space="preserve"> </t>
        </is>
      </c>
      <c r="F7" s="5" t="n">
        <v>56042</v>
      </c>
      <c r="G7" s="5" t="n">
        <v>49858</v>
      </c>
      <c r="H7" s="5" t="n">
        <v>5425</v>
      </c>
      <c r="I7" s="4" t="inlineStr">
        <is>
          <t xml:space="preserve"> </t>
        </is>
      </c>
      <c r="J7" s="4" t="inlineStr">
        <is>
          <t xml:space="preserve"> </t>
        </is>
      </c>
      <c r="K7" s="4" t="inlineStr">
        <is>
          <t xml:space="preserve"> </t>
        </is>
      </c>
    </row>
    <row r="8">
      <c r="A8" s="4" t="inlineStr">
        <is>
          <t>Currency translation adjustment, net of tax</t>
        </is>
      </c>
      <c r="B8" s="5" t="n">
        <v>-9983</v>
      </c>
      <c r="C8" s="4" t="inlineStr">
        <is>
          <t xml:space="preserve"> </t>
        </is>
      </c>
      <c r="D8" s="4" t="inlineStr">
        <is>
          <t xml:space="preserve"> </t>
        </is>
      </c>
      <c r="E8" s="5" t="n">
        <v>-545</v>
      </c>
      <c r="F8" s="5" t="n">
        <v>-366</v>
      </c>
      <c r="G8" s="5" t="n">
        <v>-9072</v>
      </c>
      <c r="H8" s="4" t="inlineStr">
        <is>
          <t xml:space="preserve"> </t>
        </is>
      </c>
      <c r="I8" s="4" t="inlineStr">
        <is>
          <t xml:space="preserve"> </t>
        </is>
      </c>
      <c r="J8" s="4" t="inlineStr">
        <is>
          <t xml:space="preserve"> </t>
        </is>
      </c>
      <c r="K8" s="4" t="inlineStr">
        <is>
          <t xml:space="preserve"> </t>
        </is>
      </c>
    </row>
    <row r="9">
      <c r="A9" s="4" t="inlineStr">
        <is>
          <t>Equity compensation</t>
        </is>
      </c>
      <c r="B9" s="5" t="n">
        <v>55649</v>
      </c>
      <c r="C9" s="5" t="n">
        <v>31752</v>
      </c>
      <c r="D9" s="4" t="inlineStr">
        <is>
          <t xml:space="preserve"> </t>
        </is>
      </c>
      <c r="E9" s="4" t="inlineStr">
        <is>
          <t xml:space="preserve"> </t>
        </is>
      </c>
      <c r="F9" s="5" t="n">
        <v>2389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Mar. 31, 2021</t>
        </is>
      </c>
      <c r="B10" s="5" t="n">
        <v>2420568</v>
      </c>
      <c r="C10" s="5" t="n">
        <v>1033735</v>
      </c>
      <c r="D10" s="5" t="n">
        <v>-173555</v>
      </c>
      <c r="E10" s="5" t="n">
        <v>-62</v>
      </c>
      <c r="F10" s="5" t="n">
        <v>706381</v>
      </c>
      <c r="G10" s="5" t="n">
        <v>552688</v>
      </c>
      <c r="H10" s="5" t="n">
        <v>298761</v>
      </c>
      <c r="I10" s="5" t="n">
        <v>1498</v>
      </c>
      <c r="J10" s="5" t="n">
        <v>0</v>
      </c>
      <c r="K10" s="5" t="n">
        <v>112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s in ownership interests and related tax benefits</t>
        </is>
      </c>
      <c r="B12" s="5" t="n">
        <v>-22016</v>
      </c>
      <c r="C12" s="5" t="n">
        <v>-165886</v>
      </c>
      <c r="D12" s="4" t="inlineStr">
        <is>
          <t xml:space="preserve"> </t>
        </is>
      </c>
      <c r="E12" s="4" t="inlineStr">
        <is>
          <t xml:space="preserve"> </t>
        </is>
      </c>
      <c r="F12" s="5" t="n">
        <v>143867</v>
      </c>
      <c r="G12" s="4" t="inlineStr">
        <is>
          <t xml:space="preserve"> </t>
        </is>
      </c>
      <c r="H12" s="4" t="inlineStr">
        <is>
          <t xml:space="preserve"> </t>
        </is>
      </c>
      <c r="I12" s="5" t="n">
        <v>3</v>
      </c>
      <c r="J12" s="4" t="inlineStr">
        <is>
          <t xml:space="preserve"> </t>
        </is>
      </c>
      <c r="K12" s="4" t="inlineStr">
        <is>
          <t xml:space="preserve"> </t>
        </is>
      </c>
    </row>
    <row r="13">
      <c r="A13" s="4" t="inlineStr">
        <is>
          <t>Issuances of common stock</t>
        </is>
      </c>
      <c r="B13" s="5" t="n">
        <v>827430</v>
      </c>
      <c r="C13" s="5" t="n">
        <v>827273</v>
      </c>
      <c r="D13" s="4" t="inlineStr">
        <is>
          <t xml:space="preserve"> </t>
        </is>
      </c>
      <c r="E13" s="4" t="inlineStr">
        <is>
          <t xml:space="preserve"> </t>
        </is>
      </c>
      <c r="F13" s="4" t="inlineStr">
        <is>
          <t xml:space="preserve"> </t>
        </is>
      </c>
      <c r="G13" s="4" t="inlineStr">
        <is>
          <t xml:space="preserve"> </t>
        </is>
      </c>
      <c r="H13" s="4" t="inlineStr">
        <is>
          <t xml:space="preserve"> </t>
        </is>
      </c>
      <c r="I13" s="5" t="n">
        <v>122</v>
      </c>
      <c r="J13" s="5" t="n">
        <v>35</v>
      </c>
      <c r="K13" s="4" t="inlineStr">
        <is>
          <t xml:space="preserve"> </t>
        </is>
      </c>
    </row>
    <row r="14">
      <c r="A14" s="4" t="inlineStr">
        <is>
          <t>Capital contributions</t>
        </is>
      </c>
      <c r="B14" s="5" t="n">
        <v>352643</v>
      </c>
      <c r="C14" s="4" t="inlineStr">
        <is>
          <t xml:space="preserve"> </t>
        </is>
      </c>
      <c r="D14" s="4" t="inlineStr">
        <is>
          <t xml:space="preserve"> </t>
        </is>
      </c>
      <c r="E14" s="4" t="inlineStr">
        <is>
          <t xml:space="preserve"> </t>
        </is>
      </c>
      <c r="F14" s="5" t="n">
        <v>317595</v>
      </c>
      <c r="G14" s="5" t="n">
        <v>34994</v>
      </c>
      <c r="H14" s="4" t="inlineStr">
        <is>
          <t xml:space="preserve"> </t>
        </is>
      </c>
      <c r="I14" s="4" t="inlineStr">
        <is>
          <t xml:space="preserve"> </t>
        </is>
      </c>
      <c r="J14" s="4" t="inlineStr">
        <is>
          <t xml:space="preserve"> </t>
        </is>
      </c>
      <c r="K14" s="5" t="n">
        <v>54</v>
      </c>
    </row>
    <row r="15">
      <c r="A15" s="4" t="inlineStr">
        <is>
          <t>Redemption of preferred stock</t>
        </is>
      </c>
      <c r="B15" s="5" t="n">
        <v>-310000</v>
      </c>
      <c r="C15" s="4" t="inlineStr">
        <is>
          <t xml:space="preserve"> </t>
        </is>
      </c>
      <c r="D15" s="4" t="inlineStr">
        <is>
          <t xml:space="preserve"> </t>
        </is>
      </c>
      <c r="E15" s="4" t="inlineStr">
        <is>
          <t xml:space="preserve"> </t>
        </is>
      </c>
      <c r="F15" s="4" t="inlineStr">
        <is>
          <t xml:space="preserve"> </t>
        </is>
      </c>
      <c r="G15" s="4" t="inlineStr">
        <is>
          <t xml:space="preserve"> </t>
        </is>
      </c>
      <c r="H15" s="5" t="n">
        <v>-310000</v>
      </c>
      <c r="I15" s="4" t="inlineStr">
        <is>
          <t xml:space="preserve"> </t>
        </is>
      </c>
      <c r="J15" s="4" t="inlineStr">
        <is>
          <t xml:space="preserve"> </t>
        </is>
      </c>
      <c r="K15" s="4" t="inlineStr">
        <is>
          <t xml:space="preserve"> </t>
        </is>
      </c>
    </row>
    <row r="16">
      <c r="A16" s="4" t="inlineStr">
        <is>
          <t>Dividends/Distributions</t>
        </is>
      </c>
      <c r="B16" s="5" t="n">
        <v>-185295</v>
      </c>
      <c r="C16" s="4" t="inlineStr">
        <is>
          <t xml:space="preserve"> </t>
        </is>
      </c>
      <c r="D16" s="5" t="n">
        <v>-82825</v>
      </c>
      <c r="E16" s="4" t="inlineStr">
        <is>
          <t xml:space="preserve"> </t>
        </is>
      </c>
      <c r="F16" s="5" t="n">
        <v>-63585</v>
      </c>
      <c r="G16" s="5" t="n">
        <v>-33460</v>
      </c>
      <c r="H16" s="5" t="n">
        <v>-5425</v>
      </c>
      <c r="I16" s="4" t="inlineStr">
        <is>
          <t xml:space="preserve"> </t>
        </is>
      </c>
      <c r="J16" s="4" t="inlineStr">
        <is>
          <t xml:space="preserve"> </t>
        </is>
      </c>
      <c r="K16" s="4" t="inlineStr">
        <is>
          <t xml:space="preserve"> </t>
        </is>
      </c>
    </row>
    <row r="17">
      <c r="A17" s="4" t="inlineStr">
        <is>
          <t>Net income (loss)</t>
        </is>
      </c>
      <c r="B17" s="5" t="n">
        <v>270982</v>
      </c>
      <c r="C17" s="4" t="inlineStr">
        <is>
          <t xml:space="preserve"> </t>
        </is>
      </c>
      <c r="D17" s="5" t="n">
        <v>124980</v>
      </c>
      <c r="E17" s="4" t="inlineStr">
        <is>
          <t xml:space="preserve"> </t>
        </is>
      </c>
      <c r="F17" s="5" t="n">
        <v>124311</v>
      </c>
      <c r="G17" s="5" t="n">
        <v>5027</v>
      </c>
      <c r="H17" s="5" t="n">
        <v>16664</v>
      </c>
      <c r="I17" s="4" t="inlineStr">
        <is>
          <t xml:space="preserve"> </t>
        </is>
      </c>
      <c r="J17" s="4" t="inlineStr">
        <is>
          <t xml:space="preserve"> </t>
        </is>
      </c>
      <c r="K17" s="4" t="inlineStr">
        <is>
          <t xml:space="preserve"> </t>
        </is>
      </c>
    </row>
    <row r="18">
      <c r="A18" s="4" t="inlineStr">
        <is>
          <t>Currency translation adjustment, net of tax</t>
        </is>
      </c>
      <c r="B18" s="5" t="n">
        <v>3272</v>
      </c>
      <c r="C18" s="4" t="inlineStr">
        <is>
          <t xml:space="preserve"> </t>
        </is>
      </c>
      <c r="D18" s="4" t="inlineStr">
        <is>
          <t xml:space="preserve"> </t>
        </is>
      </c>
      <c r="E18" s="5" t="n">
        <v>758</v>
      </c>
      <c r="F18" s="5" t="n">
        <v>558</v>
      </c>
      <c r="G18" s="5" t="n">
        <v>1956</v>
      </c>
      <c r="H18" s="4" t="inlineStr">
        <is>
          <t xml:space="preserve"> </t>
        </is>
      </c>
      <c r="I18" s="4" t="inlineStr">
        <is>
          <t xml:space="preserve"> </t>
        </is>
      </c>
      <c r="J18" s="4" t="inlineStr">
        <is>
          <t xml:space="preserve"> </t>
        </is>
      </c>
      <c r="K18" s="4" t="inlineStr">
        <is>
          <t xml:space="preserve"> </t>
        </is>
      </c>
    </row>
    <row r="19">
      <c r="A19" s="4" t="inlineStr">
        <is>
          <t>Equity compensation</t>
        </is>
      </c>
      <c r="B19" s="5" t="n">
        <v>69504</v>
      </c>
      <c r="C19" s="5" t="n">
        <v>41003</v>
      </c>
      <c r="D19" s="4" t="inlineStr">
        <is>
          <t xml:space="preserve"> </t>
        </is>
      </c>
      <c r="E19" s="4" t="inlineStr">
        <is>
          <t xml:space="preserve"> </t>
        </is>
      </c>
      <c r="F19" s="5" t="n">
        <v>285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exercises</t>
        </is>
      </c>
      <c r="B20" s="5" t="n">
        <v>14027</v>
      </c>
      <c r="C20" s="5" t="n">
        <v>14019</v>
      </c>
      <c r="D20" s="4" t="inlineStr">
        <is>
          <t xml:space="preserve"> </t>
        </is>
      </c>
      <c r="E20" s="4" t="inlineStr">
        <is>
          <t xml:space="preserve"> </t>
        </is>
      </c>
      <c r="F20" s="4" t="inlineStr">
        <is>
          <t xml:space="preserve"> </t>
        </is>
      </c>
      <c r="G20" s="4" t="inlineStr">
        <is>
          <t xml:space="preserve"> </t>
        </is>
      </c>
      <c r="H20" s="4" t="inlineStr">
        <is>
          <t xml:space="preserve"> </t>
        </is>
      </c>
      <c r="I20" s="5" t="n">
        <v>8</v>
      </c>
      <c r="J20" s="4" t="inlineStr">
        <is>
          <t xml:space="preserve"> </t>
        </is>
      </c>
      <c r="K20" s="4" t="inlineStr">
        <is>
          <t xml:space="preserve"> </t>
        </is>
      </c>
    </row>
    <row r="21">
      <c r="A21" s="4" t="inlineStr">
        <is>
          <t>Ending balance at Jun. 30, 2021</t>
        </is>
      </c>
      <c r="B21" s="5" t="n">
        <v>3441115</v>
      </c>
      <c r="C21" s="5" t="n">
        <v>1750144</v>
      </c>
      <c r="D21" s="5" t="n">
        <v>-131400</v>
      </c>
      <c r="E21" s="5" t="n">
        <v>696</v>
      </c>
      <c r="F21" s="5" t="n">
        <v>1257628</v>
      </c>
      <c r="G21" s="5" t="n">
        <v>561205</v>
      </c>
      <c r="H21" s="5" t="n">
        <v>0</v>
      </c>
      <c r="I21" s="5" t="n">
        <v>1631</v>
      </c>
      <c r="J21" s="5" t="n">
        <v>35</v>
      </c>
      <c r="K21" s="5" t="n">
        <v>117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s in ownership interests and related tax benefits</t>
        </is>
      </c>
      <c r="B23" s="5" t="n">
        <v>-107650</v>
      </c>
      <c r="C23" s="5" t="n">
        <v>79787</v>
      </c>
      <c r="D23" s="4" t="inlineStr">
        <is>
          <t xml:space="preserve"> </t>
        </is>
      </c>
      <c r="E23" s="4" t="inlineStr">
        <is>
          <t xml:space="preserve"> </t>
        </is>
      </c>
      <c r="F23" s="5" t="n">
        <v>-187454</v>
      </c>
      <c r="G23" s="4" t="inlineStr">
        <is>
          <t xml:space="preserve"> </t>
        </is>
      </c>
      <c r="H23" s="4" t="inlineStr">
        <is>
          <t xml:space="preserve"> </t>
        </is>
      </c>
      <c r="I23" s="5" t="n">
        <v>38</v>
      </c>
      <c r="J23" s="4" t="inlineStr">
        <is>
          <t xml:space="preserve"> </t>
        </is>
      </c>
      <c r="K23" s="5" t="n">
        <v>-21</v>
      </c>
    </row>
    <row r="24">
      <c r="A24" s="4" t="inlineStr">
        <is>
          <t>Capital contributions</t>
        </is>
      </c>
      <c r="B24" s="5" t="n">
        <v>85138</v>
      </c>
      <c r="C24" s="4" t="inlineStr">
        <is>
          <t xml:space="preserve"> </t>
        </is>
      </c>
      <c r="D24" s="4" t="inlineStr">
        <is>
          <t xml:space="preserve"> </t>
        </is>
      </c>
      <c r="E24" s="4" t="inlineStr">
        <is>
          <t xml:space="preserve"> </t>
        </is>
      </c>
      <c r="F24" s="5" t="n">
        <v>211444</v>
      </c>
      <c r="G24" s="5" t="n">
        <v>-126339</v>
      </c>
      <c r="H24" s="4" t="inlineStr">
        <is>
          <t xml:space="preserve"> </t>
        </is>
      </c>
      <c r="I24" s="4" t="inlineStr">
        <is>
          <t xml:space="preserve"> </t>
        </is>
      </c>
      <c r="J24" s="4" t="inlineStr">
        <is>
          <t xml:space="preserve"> </t>
        </is>
      </c>
      <c r="K24" s="5" t="n">
        <v>33</v>
      </c>
    </row>
    <row r="25">
      <c r="A25" s="4" t="inlineStr">
        <is>
          <t>Dividends/Distributions</t>
        </is>
      </c>
      <c r="B25" s="5" t="n">
        <v>-162871</v>
      </c>
      <c r="C25" s="4" t="inlineStr">
        <is>
          <t xml:space="preserve"> </t>
        </is>
      </c>
      <c r="D25" s="5" t="n">
        <v>-82307</v>
      </c>
      <c r="E25" s="4" t="inlineStr">
        <is>
          <t xml:space="preserve"> </t>
        </is>
      </c>
      <c r="F25" s="5" t="n">
        <v>-68083</v>
      </c>
      <c r="G25" s="5" t="n">
        <v>-12481</v>
      </c>
      <c r="H25" s="4" t="inlineStr">
        <is>
          <t xml:space="preserve"> </t>
        </is>
      </c>
      <c r="I25" s="4" t="inlineStr">
        <is>
          <t xml:space="preserve"> </t>
        </is>
      </c>
      <c r="J25" s="4" t="inlineStr">
        <is>
          <t xml:space="preserve"> </t>
        </is>
      </c>
      <c r="K25" s="4" t="inlineStr">
        <is>
          <t xml:space="preserve"> </t>
        </is>
      </c>
    </row>
    <row r="26">
      <c r="A26" s="4" t="inlineStr">
        <is>
          <t>Net income (loss)</t>
        </is>
      </c>
      <c r="B26" s="5" t="n">
        <v>216389</v>
      </c>
      <c r="C26" s="4" t="inlineStr">
        <is>
          <t xml:space="preserve"> </t>
        </is>
      </c>
      <c r="D26" s="5" t="n">
        <v>84726</v>
      </c>
      <c r="E26" s="4" t="inlineStr">
        <is>
          <t xml:space="preserve"> </t>
        </is>
      </c>
      <c r="F26" s="5" t="n">
        <v>84293</v>
      </c>
      <c r="G26" s="5" t="n">
        <v>47370</v>
      </c>
      <c r="H26" s="4" t="inlineStr">
        <is>
          <t xml:space="preserve"> </t>
        </is>
      </c>
      <c r="I26" s="4" t="inlineStr">
        <is>
          <t xml:space="preserve"> </t>
        </is>
      </c>
      <c r="J26" s="4" t="inlineStr">
        <is>
          <t xml:space="preserve"> </t>
        </is>
      </c>
      <c r="K26" s="4" t="inlineStr">
        <is>
          <t xml:space="preserve"> </t>
        </is>
      </c>
    </row>
    <row r="27">
      <c r="A27" s="4" t="inlineStr">
        <is>
          <t>Currency translation adjustment, net of tax</t>
        </is>
      </c>
      <c r="B27" s="5" t="n">
        <v>-10968</v>
      </c>
      <c r="C27" s="4" t="inlineStr">
        <is>
          <t xml:space="preserve"> </t>
        </is>
      </c>
      <c r="D27" s="4" t="inlineStr">
        <is>
          <t xml:space="preserve"> </t>
        </is>
      </c>
      <c r="E27" s="5" t="n">
        <v>-3267</v>
      </c>
      <c r="F27" s="5" t="n">
        <v>-2346</v>
      </c>
      <c r="G27" s="5" t="n">
        <v>-5355</v>
      </c>
      <c r="H27" s="4" t="inlineStr">
        <is>
          <t xml:space="preserve"> </t>
        </is>
      </c>
      <c r="I27" s="4" t="inlineStr">
        <is>
          <t xml:space="preserve"> </t>
        </is>
      </c>
      <c r="J27" s="4" t="inlineStr">
        <is>
          <t xml:space="preserve"> </t>
        </is>
      </c>
      <c r="K27" s="4" t="inlineStr">
        <is>
          <t xml:space="preserve"> </t>
        </is>
      </c>
    </row>
    <row r="28">
      <c r="A28" s="4" t="inlineStr">
        <is>
          <t>Equity compensation</t>
        </is>
      </c>
      <c r="B28" s="5" t="n">
        <v>65991</v>
      </c>
      <c r="C28" s="5" t="n">
        <v>38607</v>
      </c>
      <c r="D28" s="4" t="inlineStr">
        <is>
          <t xml:space="preserve"> </t>
        </is>
      </c>
      <c r="E28" s="4" t="inlineStr">
        <is>
          <t xml:space="preserve"> </t>
        </is>
      </c>
      <c r="F28" s="5" t="n">
        <v>2738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exercises</t>
        </is>
      </c>
      <c r="B29" s="5" t="n">
        <v>13382</v>
      </c>
      <c r="C29" s="5" t="n">
        <v>13375</v>
      </c>
      <c r="D29" s="4" t="inlineStr">
        <is>
          <t xml:space="preserve"> </t>
        </is>
      </c>
      <c r="E29" s="4" t="inlineStr">
        <is>
          <t xml:space="preserve"> </t>
        </is>
      </c>
      <c r="F29" s="4" t="inlineStr">
        <is>
          <t xml:space="preserve"> </t>
        </is>
      </c>
      <c r="G29" s="4" t="inlineStr">
        <is>
          <t xml:space="preserve"> </t>
        </is>
      </c>
      <c r="H29" s="4" t="inlineStr">
        <is>
          <t xml:space="preserve"> </t>
        </is>
      </c>
      <c r="I29" s="5" t="n">
        <v>7</v>
      </c>
      <c r="J29" s="4" t="inlineStr">
        <is>
          <t xml:space="preserve"> </t>
        </is>
      </c>
      <c r="K29" s="4" t="inlineStr">
        <is>
          <t xml:space="preserve"> </t>
        </is>
      </c>
    </row>
    <row r="30">
      <c r="A30" s="4" t="inlineStr">
        <is>
          <t>Ending balance at Sep. 30, 2021</t>
        </is>
      </c>
      <c r="B30" s="5" t="n">
        <v>3540526</v>
      </c>
      <c r="C30" s="5" t="n">
        <v>1881913</v>
      </c>
      <c r="D30" s="5" t="n">
        <v>-128981</v>
      </c>
      <c r="E30" s="5" t="n">
        <v>-2571</v>
      </c>
      <c r="F30" s="5" t="n">
        <v>1322866</v>
      </c>
      <c r="G30" s="5" t="n">
        <v>464400</v>
      </c>
      <c r="H30" s="5" t="n">
        <v>0</v>
      </c>
      <c r="I30" s="5" t="n">
        <v>1676</v>
      </c>
      <c r="J30" s="5" t="n">
        <v>35</v>
      </c>
      <c r="K30" s="5" t="n">
        <v>1188</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anges in ownership interests and related tax benefits</t>
        </is>
      </c>
      <c r="B32" s="5" t="n">
        <v>-1687</v>
      </c>
      <c r="C32" s="5" t="n">
        <v>-5504</v>
      </c>
      <c r="D32" s="4" t="inlineStr">
        <is>
          <t xml:space="preserve"> </t>
        </is>
      </c>
      <c r="E32" s="4" t="inlineStr">
        <is>
          <t xml:space="preserve"> </t>
        </is>
      </c>
      <c r="F32" s="5" t="n">
        <v>-9671</v>
      </c>
      <c r="G32" s="5" t="n">
        <v>13487</v>
      </c>
      <c r="H32" s="4" t="inlineStr">
        <is>
          <t xml:space="preserve"> </t>
        </is>
      </c>
      <c r="I32" s="5" t="n">
        <v>3</v>
      </c>
      <c r="J32" s="4" t="inlineStr">
        <is>
          <t xml:space="preserve"> </t>
        </is>
      </c>
      <c r="K32" s="5" t="n">
        <v>-2</v>
      </c>
    </row>
    <row r="33">
      <c r="A33" s="4" t="inlineStr">
        <is>
          <t>Capital contributions</t>
        </is>
      </c>
      <c r="B33" s="5" t="n">
        <v>123959</v>
      </c>
      <c r="C33" s="4" t="inlineStr">
        <is>
          <t xml:space="preserve"> </t>
        </is>
      </c>
      <c r="D33" s="4" t="inlineStr">
        <is>
          <t xml:space="preserve"> </t>
        </is>
      </c>
      <c r="E33" s="4" t="inlineStr">
        <is>
          <t xml:space="preserve"> </t>
        </is>
      </c>
      <c r="F33" s="5" t="n">
        <v>9981</v>
      </c>
      <c r="G33" s="5" t="n">
        <v>113978</v>
      </c>
      <c r="H33" s="4" t="inlineStr">
        <is>
          <t xml:space="preserve"> </t>
        </is>
      </c>
      <c r="I33" s="4" t="inlineStr">
        <is>
          <t xml:space="preserve"> </t>
        </is>
      </c>
      <c r="J33" s="4" t="inlineStr">
        <is>
          <t xml:space="preserve"> </t>
        </is>
      </c>
      <c r="K33" s="4" t="inlineStr">
        <is>
          <t xml:space="preserve"> </t>
        </is>
      </c>
    </row>
    <row r="34">
      <c r="A34" s="4" t="inlineStr">
        <is>
          <t>Dividends/Distributions</t>
        </is>
      </c>
      <c r="B34" s="5" t="n">
        <v>-169065</v>
      </c>
      <c r="C34" s="4" t="inlineStr">
        <is>
          <t xml:space="preserve"> </t>
        </is>
      </c>
      <c r="D34" s="5" t="n">
        <v>-84490</v>
      </c>
      <c r="E34" s="4" t="inlineStr">
        <is>
          <t xml:space="preserve"> </t>
        </is>
      </c>
      <c r="F34" s="5" t="n">
        <v>-70448</v>
      </c>
      <c r="G34" s="5" t="n">
        <v>-14127</v>
      </c>
      <c r="H34" s="4" t="inlineStr">
        <is>
          <t xml:space="preserve"> </t>
        </is>
      </c>
      <c r="I34" s="4" t="inlineStr">
        <is>
          <t xml:space="preserve"> </t>
        </is>
      </c>
      <c r="J34" s="4" t="inlineStr">
        <is>
          <t xml:space="preserve"> </t>
        </is>
      </c>
      <c r="K34" s="4" t="inlineStr">
        <is>
          <t xml:space="preserve"> </t>
        </is>
      </c>
    </row>
    <row r="35">
      <c r="A35" s="4" t="inlineStr">
        <is>
          <t>Net income (loss)</t>
        </is>
      </c>
      <c r="B35" s="5" t="n">
        <v>267997</v>
      </c>
      <c r="C35" s="4" t="inlineStr">
        <is>
          <t xml:space="preserve"> </t>
        </is>
      </c>
      <c r="D35" s="5" t="n">
        <v>124089</v>
      </c>
      <c r="E35" s="4" t="inlineStr">
        <is>
          <t xml:space="preserve"> </t>
        </is>
      </c>
      <c r="F35" s="5" t="n">
        <v>125794</v>
      </c>
      <c r="G35" s="5" t="n">
        <v>18114</v>
      </c>
      <c r="H35" s="4" t="inlineStr">
        <is>
          <t xml:space="preserve"> </t>
        </is>
      </c>
      <c r="I35" s="4" t="inlineStr">
        <is>
          <t xml:space="preserve"> </t>
        </is>
      </c>
      <c r="J35" s="4" t="inlineStr">
        <is>
          <t xml:space="preserve"> </t>
        </is>
      </c>
      <c r="K35" s="4" t="inlineStr">
        <is>
          <t xml:space="preserve"> </t>
        </is>
      </c>
    </row>
    <row r="36">
      <c r="A36" s="4" t="inlineStr">
        <is>
          <t>Currency translation adjustment, net of tax</t>
        </is>
      </c>
      <c r="B36" s="5" t="n">
        <v>-3158</v>
      </c>
      <c r="C36" s="4" t="inlineStr">
        <is>
          <t xml:space="preserve"> </t>
        </is>
      </c>
      <c r="D36" s="4" t="inlineStr">
        <is>
          <t xml:space="preserve"> </t>
        </is>
      </c>
      <c r="E36" s="5" t="n">
        <v>716</v>
      </c>
      <c r="F36" s="5" t="n">
        <v>526</v>
      </c>
      <c r="G36" s="5" t="n">
        <v>-4400</v>
      </c>
      <c r="H36" s="4" t="inlineStr">
        <is>
          <t xml:space="preserve"> </t>
        </is>
      </c>
      <c r="I36" s="4" t="inlineStr">
        <is>
          <t xml:space="preserve"> </t>
        </is>
      </c>
      <c r="J36" s="4" t="inlineStr">
        <is>
          <t xml:space="preserve"> </t>
        </is>
      </c>
      <c r="K36" s="4" t="inlineStr">
        <is>
          <t xml:space="preserve"> </t>
        </is>
      </c>
    </row>
    <row r="37">
      <c r="A37" s="4" t="inlineStr">
        <is>
          <t>Equity compensation</t>
        </is>
      </c>
      <c r="B37" s="5" t="n">
        <v>46047</v>
      </c>
      <c r="C37" s="5" t="n">
        <v>27348</v>
      </c>
      <c r="D37" s="4" t="inlineStr">
        <is>
          <t xml:space="preserve"> </t>
        </is>
      </c>
      <c r="E37" s="4" t="inlineStr">
        <is>
          <t xml:space="preserve"> </t>
        </is>
      </c>
      <c r="F37" s="5" t="n">
        <v>1869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 exercises</t>
        </is>
      </c>
      <c r="B38" s="5" t="n">
        <v>9807</v>
      </c>
      <c r="C38" s="5" t="n">
        <v>9802</v>
      </c>
      <c r="D38" s="4" t="inlineStr">
        <is>
          <t xml:space="preserve"> </t>
        </is>
      </c>
      <c r="E38" s="4" t="inlineStr">
        <is>
          <t xml:space="preserve"> </t>
        </is>
      </c>
      <c r="F38" s="4" t="inlineStr">
        <is>
          <t xml:space="preserve"> </t>
        </is>
      </c>
      <c r="G38" s="4" t="inlineStr">
        <is>
          <t xml:space="preserve"> </t>
        </is>
      </c>
      <c r="H38" s="4" t="inlineStr">
        <is>
          <t xml:space="preserve"> </t>
        </is>
      </c>
      <c r="I38" s="5" t="n">
        <v>5</v>
      </c>
      <c r="J38" s="4" t="inlineStr">
        <is>
          <t xml:space="preserve"> </t>
        </is>
      </c>
      <c r="K38" s="4" t="inlineStr">
        <is>
          <t xml:space="preserve"> </t>
        </is>
      </c>
    </row>
    <row r="39">
      <c r="A39" s="4" t="inlineStr">
        <is>
          <t>Ending balance at Dec. 31, 2021</t>
        </is>
      </c>
      <c r="B39" s="5" t="n">
        <v>3814426</v>
      </c>
      <c r="C39" s="5" t="n">
        <v>1913559</v>
      </c>
      <c r="D39" s="5" t="n">
        <v>-89382</v>
      </c>
      <c r="E39" s="5" t="n">
        <v>-1855</v>
      </c>
      <c r="F39" s="5" t="n">
        <v>1397747</v>
      </c>
      <c r="G39" s="5" t="n">
        <v>591452</v>
      </c>
      <c r="H39" s="5" t="n">
        <v>0</v>
      </c>
      <c r="I39" s="5" t="n">
        <v>1684</v>
      </c>
      <c r="J39" s="5" t="n">
        <v>35</v>
      </c>
      <c r="K39" s="5" t="n">
        <v>1186</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s in ownership interests and related tax benefits</t>
        </is>
      </c>
      <c r="B41" s="5" t="n">
        <v>-182191</v>
      </c>
      <c r="C41" s="5" t="n">
        <v>-110577</v>
      </c>
      <c r="D41" s="4" t="inlineStr">
        <is>
          <t xml:space="preserve"> </t>
        </is>
      </c>
      <c r="E41" s="4" t="inlineStr">
        <is>
          <t xml:space="preserve"> </t>
        </is>
      </c>
      <c r="F41" s="5" t="n">
        <v>-90843</v>
      </c>
      <c r="G41" s="5" t="n">
        <v>19202</v>
      </c>
      <c r="H41" s="4" t="inlineStr">
        <is>
          <t xml:space="preserve"> </t>
        </is>
      </c>
      <c r="I41" s="5" t="n">
        <v>28</v>
      </c>
      <c r="J41" s="4" t="inlineStr">
        <is>
          <t xml:space="preserve"> </t>
        </is>
      </c>
      <c r="K41" s="5" t="n">
        <v>-1</v>
      </c>
    </row>
    <row r="42">
      <c r="A42" s="4" t="inlineStr">
        <is>
          <t>Issuances of common stock</t>
        </is>
      </c>
      <c r="B42" s="5" t="n">
        <v>12835</v>
      </c>
      <c r="C42" s="5" t="n">
        <v>12834</v>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5" t="n">
        <v>0</v>
      </c>
    </row>
    <row r="43">
      <c r="A43" s="4" t="inlineStr">
        <is>
          <t>Capital contributions</t>
        </is>
      </c>
      <c r="B43" s="5" t="n">
        <v>84009</v>
      </c>
      <c r="C43" s="4" t="inlineStr">
        <is>
          <t xml:space="preserve"> </t>
        </is>
      </c>
      <c r="D43" s="4" t="inlineStr">
        <is>
          <t xml:space="preserve"> </t>
        </is>
      </c>
      <c r="E43" s="4" t="inlineStr">
        <is>
          <t xml:space="preserve"> </t>
        </is>
      </c>
      <c r="F43" s="5" t="n">
        <v>1079</v>
      </c>
      <c r="G43" s="5" t="n">
        <v>82930</v>
      </c>
      <c r="H43" s="4" t="inlineStr">
        <is>
          <t xml:space="preserve"> </t>
        </is>
      </c>
      <c r="I43" s="4" t="inlineStr">
        <is>
          <t xml:space="preserve"> </t>
        </is>
      </c>
      <c r="J43" s="4" t="inlineStr">
        <is>
          <t xml:space="preserve"> </t>
        </is>
      </c>
      <c r="K43" s="4" t="inlineStr">
        <is>
          <t xml:space="preserve"> </t>
        </is>
      </c>
    </row>
    <row r="44">
      <c r="A44" s="4" t="inlineStr">
        <is>
          <t>Dividends/Distributions</t>
        </is>
      </c>
      <c r="B44" s="5" t="n">
        <v>-246844</v>
      </c>
      <c r="C44" s="4" t="inlineStr">
        <is>
          <t xml:space="preserve"> </t>
        </is>
      </c>
      <c r="D44" s="5" t="n">
        <v>-111406</v>
      </c>
      <c r="E44" s="4" t="inlineStr">
        <is>
          <t xml:space="preserve"> </t>
        </is>
      </c>
      <c r="F44" s="5" t="n">
        <v>-100480</v>
      </c>
      <c r="G44" s="5" t="n">
        <v>-34958</v>
      </c>
      <c r="H44" s="4" t="inlineStr">
        <is>
          <t xml:space="preserve"> </t>
        </is>
      </c>
      <c r="I44" s="4" t="inlineStr">
        <is>
          <t xml:space="preserve"> </t>
        </is>
      </c>
      <c r="J44" s="4" t="inlineStr">
        <is>
          <t xml:space="preserve"> </t>
        </is>
      </c>
      <c r="K44" s="4" t="inlineStr">
        <is>
          <t xml:space="preserve"> </t>
        </is>
      </c>
    </row>
    <row r="45">
      <c r="A45" s="4" t="inlineStr">
        <is>
          <t>Net income (loss)</t>
        </is>
      </c>
      <c r="B45" s="5" t="n">
        <v>140499</v>
      </c>
      <c r="C45" s="4" t="inlineStr">
        <is>
          <t xml:space="preserve"> </t>
        </is>
      </c>
      <c r="D45" s="5" t="n">
        <v>45863</v>
      </c>
      <c r="E45" s="4" t="inlineStr">
        <is>
          <t xml:space="preserve"> </t>
        </is>
      </c>
      <c r="F45" s="5" t="n">
        <v>47254</v>
      </c>
      <c r="G45" s="5" t="n">
        <v>47382</v>
      </c>
      <c r="H45" s="4" t="inlineStr">
        <is>
          <t xml:space="preserve"> </t>
        </is>
      </c>
      <c r="I45" s="4" t="inlineStr">
        <is>
          <t xml:space="preserve"> </t>
        </is>
      </c>
      <c r="J45" s="4" t="inlineStr">
        <is>
          <t xml:space="preserve"> </t>
        </is>
      </c>
      <c r="K45" s="4" t="inlineStr">
        <is>
          <t xml:space="preserve"> </t>
        </is>
      </c>
    </row>
    <row r="46">
      <c r="A46" s="4" t="inlineStr">
        <is>
          <t>Currency translation adjustment, net of tax</t>
        </is>
      </c>
      <c r="B46" s="5" t="n">
        <v>-12062</v>
      </c>
      <c r="C46" s="4" t="inlineStr">
        <is>
          <t xml:space="preserve"> </t>
        </is>
      </c>
      <c r="D46" s="4" t="inlineStr">
        <is>
          <t xml:space="preserve"> </t>
        </is>
      </c>
      <c r="E46" s="5" t="n">
        <v>-4164</v>
      </c>
      <c r="F46" s="5" t="n">
        <v>-2803</v>
      </c>
      <c r="G46" s="5" t="n">
        <v>-5095</v>
      </c>
      <c r="H46" s="4" t="inlineStr">
        <is>
          <t xml:space="preserve"> </t>
        </is>
      </c>
      <c r="I46" s="4" t="inlineStr">
        <is>
          <t xml:space="preserve"> </t>
        </is>
      </c>
      <c r="J46" s="4" t="inlineStr">
        <is>
          <t xml:space="preserve"> </t>
        </is>
      </c>
      <c r="K46" s="4" t="inlineStr">
        <is>
          <t xml:space="preserve"> </t>
        </is>
      </c>
    </row>
    <row r="47">
      <c r="A47" s="4" t="inlineStr">
        <is>
          <t>Equity compensation</t>
        </is>
      </c>
      <c r="B47" s="5" t="n">
        <v>53602</v>
      </c>
      <c r="C47" s="5" t="n">
        <v>31896</v>
      </c>
      <c r="D47" s="4" t="inlineStr">
        <is>
          <t xml:space="preserve"> </t>
        </is>
      </c>
      <c r="E47" s="4" t="inlineStr">
        <is>
          <t xml:space="preserve"> </t>
        </is>
      </c>
      <c r="F47" s="5" t="n">
        <v>2170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 exercises</t>
        </is>
      </c>
      <c r="B48" s="5" t="n">
        <v>3347</v>
      </c>
      <c r="C48" s="5" t="n">
        <v>3345</v>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row>
    <row r="49">
      <c r="A49" s="4" t="inlineStr">
        <is>
          <t>Ending balance at Mar. 31, 2022</t>
        </is>
      </c>
      <c r="B49" s="5" t="n">
        <v>3667621</v>
      </c>
      <c r="C49" s="5" t="n">
        <v>1851057</v>
      </c>
      <c r="D49" s="5" t="n">
        <v>-154925</v>
      </c>
      <c r="E49" s="5" t="n">
        <v>-6019</v>
      </c>
      <c r="F49" s="5" t="n">
        <v>1273660</v>
      </c>
      <c r="G49" s="5" t="n">
        <v>700913</v>
      </c>
      <c r="H49" s="5" t="n">
        <v>0</v>
      </c>
      <c r="I49" s="5" t="n">
        <v>1715</v>
      </c>
      <c r="J49" s="5" t="n">
        <v>35</v>
      </c>
      <c r="K49" s="5" t="n">
        <v>1185</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s in ownership interests and related tax benefits</t>
        </is>
      </c>
      <c r="B51" s="5" t="n">
        <v>-2920</v>
      </c>
      <c r="C51" s="5" t="n">
        <v>-5599</v>
      </c>
      <c r="D51" s="4" t="inlineStr">
        <is>
          <t xml:space="preserve"> </t>
        </is>
      </c>
      <c r="E51" s="4" t="inlineStr">
        <is>
          <t xml:space="preserve"> </t>
        </is>
      </c>
      <c r="F51" s="5" t="n">
        <v>-3135</v>
      </c>
      <c r="G51" s="5" t="n">
        <v>5815</v>
      </c>
      <c r="H51" s="4" t="inlineStr">
        <is>
          <t xml:space="preserve"> </t>
        </is>
      </c>
      <c r="I51" s="5" t="n">
        <v>0</v>
      </c>
      <c r="J51" s="4" t="inlineStr">
        <is>
          <t xml:space="preserve"> </t>
        </is>
      </c>
      <c r="K51" s="5" t="n">
        <v>-1</v>
      </c>
    </row>
    <row r="52">
      <c r="A52" s="4" t="inlineStr">
        <is>
          <t>Capital contributions</t>
        </is>
      </c>
      <c r="B52" s="5" t="n">
        <v>136319</v>
      </c>
      <c r="C52" s="4" t="inlineStr">
        <is>
          <t xml:space="preserve"> </t>
        </is>
      </c>
      <c r="D52" s="4" t="inlineStr">
        <is>
          <t xml:space="preserve"> </t>
        </is>
      </c>
      <c r="E52" s="4" t="inlineStr">
        <is>
          <t xml:space="preserve"> </t>
        </is>
      </c>
      <c r="F52" s="5" t="n">
        <v>969</v>
      </c>
      <c r="G52" s="5" t="n">
        <v>135350</v>
      </c>
      <c r="H52" s="4" t="inlineStr">
        <is>
          <t xml:space="preserve"> </t>
        </is>
      </c>
      <c r="I52" s="4" t="inlineStr">
        <is>
          <t xml:space="preserve"> </t>
        </is>
      </c>
      <c r="J52" s="4" t="inlineStr">
        <is>
          <t xml:space="preserve"> </t>
        </is>
      </c>
      <c r="K52" s="5" t="n">
        <v>0</v>
      </c>
    </row>
    <row r="53">
      <c r="A53" s="4" t="inlineStr">
        <is>
          <t>Dividends/Distributions</t>
        </is>
      </c>
      <c r="B53" s="5" t="n">
        <v>-213144</v>
      </c>
      <c r="C53" s="4" t="inlineStr">
        <is>
          <t xml:space="preserve"> </t>
        </is>
      </c>
      <c r="D53" s="5" t="n">
        <v>-111506</v>
      </c>
      <c r="E53" s="4" t="inlineStr">
        <is>
          <t xml:space="preserve"> </t>
        </is>
      </c>
      <c r="F53" s="5" t="n">
        <v>-82958</v>
      </c>
      <c r="G53" s="5" t="n">
        <v>-18680</v>
      </c>
      <c r="H53" s="4" t="inlineStr">
        <is>
          <t xml:space="preserve"> </t>
        </is>
      </c>
      <c r="I53" s="4" t="inlineStr">
        <is>
          <t xml:space="preserve"> </t>
        </is>
      </c>
      <c r="J53" s="4" t="inlineStr">
        <is>
          <t xml:space="preserve"> </t>
        </is>
      </c>
      <c r="K53" s="4" t="inlineStr">
        <is>
          <t xml:space="preserve"> </t>
        </is>
      </c>
    </row>
    <row r="54">
      <c r="A54" s="4" t="inlineStr">
        <is>
          <t>Net income (loss)</t>
        </is>
      </c>
      <c r="B54" s="5" t="n">
        <v>54063</v>
      </c>
      <c r="C54" s="4" t="inlineStr">
        <is>
          <t xml:space="preserve"> </t>
        </is>
      </c>
      <c r="D54" s="5" t="n">
        <v>39731</v>
      </c>
      <c r="E54" s="4" t="inlineStr">
        <is>
          <t xml:space="preserve"> </t>
        </is>
      </c>
      <c r="F54" s="5" t="n">
        <v>29354</v>
      </c>
      <c r="G54" s="5" t="n">
        <v>-15022</v>
      </c>
      <c r="H54" s="4" t="inlineStr">
        <is>
          <t xml:space="preserve"> </t>
        </is>
      </c>
      <c r="I54" s="4" t="inlineStr">
        <is>
          <t xml:space="preserve"> </t>
        </is>
      </c>
      <c r="J54" s="4" t="inlineStr">
        <is>
          <t xml:space="preserve"> </t>
        </is>
      </c>
      <c r="K54" s="4" t="inlineStr">
        <is>
          <t xml:space="preserve"> </t>
        </is>
      </c>
    </row>
    <row r="55">
      <c r="A55" s="4" t="inlineStr">
        <is>
          <t>Currency translation adjustment, net of tax</t>
        </is>
      </c>
      <c r="B55" s="5" t="n">
        <v>-28648</v>
      </c>
      <c r="C55" s="4" t="inlineStr">
        <is>
          <t xml:space="preserve"> </t>
        </is>
      </c>
      <c r="D55" s="4" t="inlineStr">
        <is>
          <t xml:space="preserve"> </t>
        </is>
      </c>
      <c r="E55" s="5" t="n">
        <v>-11173</v>
      </c>
      <c r="F55" s="5" t="n">
        <v>-7575</v>
      </c>
      <c r="G55" s="5" t="n">
        <v>-9900</v>
      </c>
      <c r="H55" s="4" t="inlineStr">
        <is>
          <t xml:space="preserve"> </t>
        </is>
      </c>
      <c r="I55" s="4" t="inlineStr">
        <is>
          <t xml:space="preserve"> </t>
        </is>
      </c>
      <c r="J55" s="4" t="inlineStr">
        <is>
          <t xml:space="preserve"> </t>
        </is>
      </c>
      <c r="K55" s="4" t="inlineStr">
        <is>
          <t xml:space="preserve"> </t>
        </is>
      </c>
    </row>
    <row r="56">
      <c r="A56" s="4" t="inlineStr">
        <is>
          <t>Equity compensation</t>
        </is>
      </c>
      <c r="B56" s="5" t="n">
        <v>49559</v>
      </c>
      <c r="C56" s="5" t="n">
        <v>29569</v>
      </c>
      <c r="D56" s="4" t="inlineStr">
        <is>
          <t xml:space="preserve"> </t>
        </is>
      </c>
      <c r="E56" s="4" t="inlineStr">
        <is>
          <t xml:space="preserve"> </t>
        </is>
      </c>
      <c r="F56" s="5" t="n">
        <v>1999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exercises</t>
        </is>
      </c>
      <c r="B57" s="5" t="n">
        <v>5297</v>
      </c>
      <c r="C57" s="5" t="n">
        <v>5294</v>
      </c>
      <c r="D57" s="4" t="inlineStr">
        <is>
          <t xml:space="preserve"> </t>
        </is>
      </c>
      <c r="E57" s="4" t="inlineStr">
        <is>
          <t xml:space="preserve"> </t>
        </is>
      </c>
      <c r="F57" s="4" t="inlineStr">
        <is>
          <t xml:space="preserve"> </t>
        </is>
      </c>
      <c r="G57" s="4" t="inlineStr">
        <is>
          <t xml:space="preserve"> </t>
        </is>
      </c>
      <c r="H57" s="4" t="inlineStr">
        <is>
          <t xml:space="preserve"> </t>
        </is>
      </c>
      <c r="I57" s="5" t="n">
        <v>3</v>
      </c>
      <c r="J57" s="4" t="inlineStr">
        <is>
          <t xml:space="preserve"> </t>
        </is>
      </c>
      <c r="K57" s="4" t="inlineStr">
        <is>
          <t xml:space="preserve"> </t>
        </is>
      </c>
    </row>
    <row r="58">
      <c r="A58" s="4" t="inlineStr">
        <is>
          <t>Ending balance at Jun. 30, 2022</t>
        </is>
      </c>
      <c r="B58" s="5" t="n">
        <v>3668147</v>
      </c>
      <c r="C58" s="5" t="n">
        <v>1880321</v>
      </c>
      <c r="D58" s="5" t="n">
        <v>-226700</v>
      </c>
      <c r="E58" s="5" t="n">
        <v>-17192</v>
      </c>
      <c r="F58" s="5" t="n">
        <v>1230305</v>
      </c>
      <c r="G58" s="5" t="n">
        <v>798476</v>
      </c>
      <c r="H58" s="5" t="n">
        <v>0</v>
      </c>
      <c r="I58" s="5" t="n">
        <v>1718</v>
      </c>
      <c r="J58" s="5" t="n">
        <v>35</v>
      </c>
      <c r="K58" s="5" t="n">
        <v>1184</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hanges in ownership interests and related tax benefits</t>
        </is>
      </c>
      <c r="B60" s="5" t="n">
        <v>-8004</v>
      </c>
      <c r="C60" s="5" t="n">
        <v>-3173</v>
      </c>
      <c r="D60" s="4" t="inlineStr">
        <is>
          <t xml:space="preserve"> </t>
        </is>
      </c>
      <c r="E60" s="4" t="inlineStr">
        <is>
          <t xml:space="preserve"> </t>
        </is>
      </c>
      <c r="F60" s="5" t="n">
        <v>-4354</v>
      </c>
      <c r="G60" s="5" t="n">
        <v>-479</v>
      </c>
      <c r="H60" s="4" t="inlineStr">
        <is>
          <t xml:space="preserve"> </t>
        </is>
      </c>
      <c r="I60" s="5" t="n">
        <v>3</v>
      </c>
      <c r="J60" s="4" t="inlineStr">
        <is>
          <t xml:space="preserve"> </t>
        </is>
      </c>
      <c r="K60" s="5" t="n">
        <v>-1</v>
      </c>
    </row>
    <row r="61">
      <c r="A61" s="4" t="inlineStr">
        <is>
          <t>Capital contributions</t>
        </is>
      </c>
      <c r="B61" s="5" t="n">
        <v>81915</v>
      </c>
      <c r="C61" s="4" t="inlineStr">
        <is>
          <t xml:space="preserve"> </t>
        </is>
      </c>
      <c r="D61" s="4" t="inlineStr">
        <is>
          <t xml:space="preserve"> </t>
        </is>
      </c>
      <c r="E61" s="4" t="inlineStr">
        <is>
          <t xml:space="preserve"> </t>
        </is>
      </c>
      <c r="F61" s="5" t="n">
        <v>1549</v>
      </c>
      <c r="G61" s="5" t="n">
        <v>80366</v>
      </c>
      <c r="H61" s="4" t="inlineStr">
        <is>
          <t xml:space="preserve"> </t>
        </is>
      </c>
      <c r="I61" s="4" t="inlineStr">
        <is>
          <t xml:space="preserve"> </t>
        </is>
      </c>
      <c r="J61" s="4" t="inlineStr">
        <is>
          <t xml:space="preserve"> </t>
        </is>
      </c>
      <c r="K61" s="5" t="n">
        <v>0</v>
      </c>
    </row>
    <row r="62">
      <c r="A62" s="4" t="inlineStr">
        <is>
          <t>Dividends/Distributions</t>
        </is>
      </c>
      <c r="B62" s="5" t="n">
        <v>-250787</v>
      </c>
      <c r="C62" s="4" t="inlineStr">
        <is>
          <t xml:space="preserve"> </t>
        </is>
      </c>
      <c r="D62" s="5" t="n">
        <v>-111952</v>
      </c>
      <c r="E62" s="4" t="inlineStr">
        <is>
          <t xml:space="preserve"> </t>
        </is>
      </c>
      <c r="F62" s="5" t="n">
        <v>-88041</v>
      </c>
      <c r="G62" s="5" t="n">
        <v>-50794</v>
      </c>
      <c r="H62" s="4" t="inlineStr">
        <is>
          <t xml:space="preserve"> </t>
        </is>
      </c>
      <c r="I62" s="4" t="inlineStr">
        <is>
          <t xml:space="preserve"> </t>
        </is>
      </c>
      <c r="J62" s="4" t="inlineStr">
        <is>
          <t xml:space="preserve"> </t>
        </is>
      </c>
      <c r="K62" s="4" t="inlineStr">
        <is>
          <t xml:space="preserve"> </t>
        </is>
      </c>
    </row>
    <row r="63">
      <c r="A63" s="4" t="inlineStr">
        <is>
          <t>Net income (loss)</t>
        </is>
      </c>
      <c r="B63" s="5" t="n">
        <v>-48872</v>
      </c>
      <c r="C63" s="4" t="inlineStr">
        <is>
          <t xml:space="preserve"> </t>
        </is>
      </c>
      <c r="D63" s="5" t="n">
        <v>-35546</v>
      </c>
      <c r="E63" s="4" t="inlineStr">
        <is>
          <t xml:space="preserve"> </t>
        </is>
      </c>
      <c r="F63" s="5" t="n">
        <v>-29666</v>
      </c>
      <c r="G63" s="5" t="n">
        <v>16340</v>
      </c>
      <c r="H63" s="4" t="inlineStr">
        <is>
          <t xml:space="preserve"> </t>
        </is>
      </c>
      <c r="I63" s="4" t="inlineStr">
        <is>
          <t xml:space="preserve"> </t>
        </is>
      </c>
      <c r="J63" s="4" t="inlineStr">
        <is>
          <t xml:space="preserve"> </t>
        </is>
      </c>
      <c r="K63" s="4" t="inlineStr">
        <is>
          <t xml:space="preserve"> </t>
        </is>
      </c>
    </row>
    <row r="64">
      <c r="A64" s="4" t="inlineStr">
        <is>
          <t>Currency translation adjustment, net of tax</t>
        </is>
      </c>
      <c r="B64" s="5" t="n">
        <v>-28678</v>
      </c>
      <c r="C64" s="4" t="inlineStr">
        <is>
          <t xml:space="preserve"> </t>
        </is>
      </c>
      <c r="D64" s="4" t="inlineStr">
        <is>
          <t xml:space="preserve"> </t>
        </is>
      </c>
      <c r="E64" s="5" t="n">
        <v>-11627</v>
      </c>
      <c r="F64" s="5" t="n">
        <v>-7852</v>
      </c>
      <c r="G64" s="5" t="n">
        <v>-9199</v>
      </c>
      <c r="H64" s="4" t="inlineStr">
        <is>
          <t xml:space="preserve"> </t>
        </is>
      </c>
      <c r="I64" s="4" t="inlineStr">
        <is>
          <t xml:space="preserve"> </t>
        </is>
      </c>
      <c r="J64" s="4" t="inlineStr">
        <is>
          <t xml:space="preserve"> </t>
        </is>
      </c>
      <c r="K64" s="4" t="inlineStr">
        <is>
          <t xml:space="preserve"> </t>
        </is>
      </c>
    </row>
    <row r="65">
      <c r="A65" s="4" t="inlineStr">
        <is>
          <t>Equity compensation</t>
        </is>
      </c>
      <c r="B65" s="5" t="n">
        <v>48040</v>
      </c>
      <c r="C65" s="5" t="n">
        <v>28704</v>
      </c>
      <c r="D65" s="4" t="inlineStr">
        <is>
          <t xml:space="preserve"> </t>
        </is>
      </c>
      <c r="E65" s="4" t="inlineStr">
        <is>
          <t xml:space="preserve"> </t>
        </is>
      </c>
      <c r="F65" s="5" t="n">
        <v>19336</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 exercises</t>
        </is>
      </c>
      <c r="B66" s="5" t="n">
        <v>5887</v>
      </c>
      <c r="C66" s="5" t="n">
        <v>5884</v>
      </c>
      <c r="D66" s="4" t="inlineStr">
        <is>
          <t xml:space="preserve"> </t>
        </is>
      </c>
      <c r="E66" s="4" t="inlineStr">
        <is>
          <t xml:space="preserve"> </t>
        </is>
      </c>
      <c r="F66" s="4" t="inlineStr">
        <is>
          <t xml:space="preserve"> </t>
        </is>
      </c>
      <c r="G66" s="4" t="inlineStr">
        <is>
          <t xml:space="preserve"> </t>
        </is>
      </c>
      <c r="H66" s="4" t="inlineStr">
        <is>
          <t xml:space="preserve"> </t>
        </is>
      </c>
      <c r="I66" s="5" t="n">
        <v>3</v>
      </c>
      <c r="J66" s="4" t="inlineStr">
        <is>
          <t xml:space="preserve"> </t>
        </is>
      </c>
      <c r="K66" s="4" t="inlineStr">
        <is>
          <t xml:space="preserve"> </t>
        </is>
      </c>
    </row>
    <row r="67">
      <c r="A67" s="4" t="inlineStr">
        <is>
          <t>Ending balance at Sep. 30, 2022</t>
        </is>
      </c>
      <c r="B67" s="6" t="n">
        <v>3467648</v>
      </c>
      <c r="C67" s="6" t="n">
        <v>1911736</v>
      </c>
      <c r="D67" s="6" t="n">
        <v>-374198</v>
      </c>
      <c r="E67" s="6" t="n">
        <v>-28819</v>
      </c>
      <c r="F67" s="6" t="n">
        <v>1121277</v>
      </c>
      <c r="G67" s="6" t="n">
        <v>834710</v>
      </c>
      <c r="H67" s="6" t="n">
        <v>0</v>
      </c>
      <c r="I67" s="6" t="n">
        <v>1724</v>
      </c>
      <c r="J67" s="6" t="n">
        <v>35</v>
      </c>
      <c r="K67" s="6" t="n">
        <v>1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Maturity of Lease Liabilities (Details) $ in Thousands</t>
        </is>
      </c>
      <c r="B1" s="2" t="inlineStr">
        <is>
          <t>Sep. 30, 2022 USD ($)</t>
        </is>
      </c>
    </row>
    <row r="2">
      <c r="A2" s="3" t="inlineStr">
        <is>
          <t>Operating Leases</t>
        </is>
      </c>
      <c r="B2" s="4" t="inlineStr">
        <is>
          <t xml:space="preserve"> </t>
        </is>
      </c>
    </row>
    <row r="3">
      <c r="A3" s="4" t="inlineStr">
        <is>
          <t>2022</t>
        </is>
      </c>
      <c r="B3" s="6" t="n">
        <v>10732</v>
      </c>
    </row>
    <row r="4">
      <c r="A4" s="4" t="inlineStr">
        <is>
          <t>2023</t>
        </is>
      </c>
      <c r="B4" s="5" t="n">
        <v>40866</v>
      </c>
    </row>
    <row r="5">
      <c r="A5" s="4" t="inlineStr">
        <is>
          <t>2024</t>
        </is>
      </c>
      <c r="B5" s="5" t="n">
        <v>43390</v>
      </c>
    </row>
    <row r="6">
      <c r="A6" s="4" t="inlineStr">
        <is>
          <t>2025</t>
        </is>
      </c>
      <c r="B6" s="5" t="n">
        <v>41842</v>
      </c>
    </row>
    <row r="7">
      <c r="A7" s="4" t="inlineStr">
        <is>
          <t>2026</t>
        </is>
      </c>
      <c r="B7" s="5" t="n">
        <v>29819</v>
      </c>
    </row>
    <row r="8">
      <c r="A8" s="4" t="inlineStr">
        <is>
          <t>After 2026</t>
        </is>
      </c>
      <c r="B8" s="5" t="n">
        <v>39882</v>
      </c>
    </row>
    <row r="9">
      <c r="A9" s="4" t="inlineStr">
        <is>
          <t>Total future payments</t>
        </is>
      </c>
      <c r="B9" s="5" t="n">
        <v>206531</v>
      </c>
    </row>
    <row r="10">
      <c r="A10" s="4" t="inlineStr">
        <is>
          <t>Less: interest</t>
        </is>
      </c>
      <c r="B10" s="5" t="n">
        <v>13351</v>
      </c>
    </row>
    <row r="11">
      <c r="A11" s="4" t="inlineStr">
        <is>
          <t>Operating lease liabilities</t>
        </is>
      </c>
      <c r="B11" s="5" t="n">
        <v>193180</v>
      </c>
    </row>
    <row r="12">
      <c r="A12" s="3" t="inlineStr">
        <is>
          <t>Finance Leases</t>
        </is>
      </c>
      <c r="B12" s="4" t="inlineStr">
        <is>
          <t xml:space="preserve"> </t>
        </is>
      </c>
    </row>
    <row r="13">
      <c r="A13" s="4" t="inlineStr">
        <is>
          <t>2022</t>
        </is>
      </c>
      <c r="B13" s="5" t="n">
        <v>68</v>
      </c>
    </row>
    <row r="14">
      <c r="A14" s="4" t="inlineStr">
        <is>
          <t>2023</t>
        </is>
      </c>
      <c r="B14" s="5" t="n">
        <v>166</v>
      </c>
    </row>
    <row r="15">
      <c r="A15" s="4" t="inlineStr">
        <is>
          <t>2024</t>
        </is>
      </c>
      <c r="B15" s="5" t="n">
        <v>161</v>
      </c>
    </row>
    <row r="16">
      <c r="A16" s="4" t="inlineStr">
        <is>
          <t>2025</t>
        </is>
      </c>
      <c r="B16" s="5" t="n">
        <v>10</v>
      </c>
    </row>
    <row r="17">
      <c r="A17" s="4" t="inlineStr">
        <is>
          <t>2026</t>
        </is>
      </c>
      <c r="B17" s="5" t="n">
        <v>0</v>
      </c>
    </row>
    <row r="18">
      <c r="A18" s="4" t="inlineStr">
        <is>
          <t>After 2026</t>
        </is>
      </c>
      <c r="B18" s="5" t="n">
        <v>0</v>
      </c>
    </row>
    <row r="19">
      <c r="A19" s="4" t="inlineStr">
        <is>
          <t>Total future payments</t>
        </is>
      </c>
      <c r="B19" s="5" t="n">
        <v>405</v>
      </c>
    </row>
    <row r="20">
      <c r="A20" s="4" t="inlineStr">
        <is>
          <t>Less: interest</t>
        </is>
      </c>
      <c r="B20" s="5" t="n">
        <v>12</v>
      </c>
    </row>
    <row r="21">
      <c r="A21" s="4" t="inlineStr">
        <is>
          <t>Total lease liabilities</t>
        </is>
      </c>
      <c r="B21" s="6" t="n">
        <v>3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s: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168</v>
      </c>
      <c r="C4" s="6" t="n">
        <v>9697</v>
      </c>
      <c r="D4" s="6" t="n">
        <v>31302</v>
      </c>
      <c r="E4" s="6" t="n">
        <v>27203</v>
      </c>
    </row>
    <row r="5">
      <c r="A5" s="4" t="inlineStr">
        <is>
          <t>Amortization of finance lease assets</t>
        </is>
      </c>
      <c r="B5" s="5" t="n">
        <v>144</v>
      </c>
      <c r="C5" s="5" t="n">
        <v>154</v>
      </c>
      <c r="D5" s="5" t="n">
        <v>488</v>
      </c>
      <c r="E5" s="5" t="n">
        <v>408</v>
      </c>
    </row>
    <row r="6">
      <c r="A6" s="4" t="inlineStr">
        <is>
          <t>Interest on finance lease liabilities</t>
        </is>
      </c>
      <c r="B6" s="5" t="n">
        <v>3</v>
      </c>
      <c r="C6" s="5" t="n">
        <v>7</v>
      </c>
      <c r="D6" s="5" t="n">
        <v>12</v>
      </c>
      <c r="E6" s="5" t="n">
        <v>24</v>
      </c>
    </row>
    <row r="7">
      <c r="A7" s="4" t="inlineStr">
        <is>
          <t>Total lease expense</t>
        </is>
      </c>
      <c r="B7" s="6" t="n">
        <v>11315</v>
      </c>
      <c r="C7" s="6" t="n">
        <v>9858</v>
      </c>
      <c r="D7" s="6" t="n">
        <v>31802</v>
      </c>
      <c r="E7" s="6" t="n">
        <v>276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Other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3156</v>
      </c>
      <c r="C4" s="6" t="n">
        <v>26704</v>
      </c>
    </row>
    <row r="5">
      <c r="A5" s="4" t="inlineStr">
        <is>
          <t>Operating cash flows for finance leases</t>
        </is>
      </c>
      <c r="B5" s="5" t="n">
        <v>19</v>
      </c>
      <c r="C5" s="5" t="n">
        <v>34</v>
      </c>
    </row>
    <row r="6">
      <c r="A6" s="4" t="inlineStr">
        <is>
          <t>Financing cash flows for finance leases</t>
        </is>
      </c>
      <c r="B6" s="5" t="n">
        <v>525</v>
      </c>
      <c r="C6" s="5" t="n">
        <v>463</v>
      </c>
    </row>
    <row r="7">
      <c r="A7" s="4" t="inlineStr">
        <is>
          <t>Leased assets obtained in exchange for new finance lease liabilities</t>
        </is>
      </c>
      <c r="B7" s="5" t="n">
        <v>13</v>
      </c>
      <c r="C7" s="5" t="n">
        <v>189</v>
      </c>
    </row>
    <row r="8">
      <c r="A8" s="4" t="inlineStr">
        <is>
          <t>Leased assets obtained in exchange for new operating lease liabilities</t>
        </is>
      </c>
      <c r="B8" s="6" t="n">
        <v>20687</v>
      </c>
      <c r="C8" s="6" t="n">
        <v>554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COMMITMENTS AND CONTINGENCIES - Leases: Lease Term and Discount Rate (Details)</t>
        </is>
      </c>
      <c r="B1" s="2" t="inlineStr">
        <is>
          <t>Sep. 30, 2022</t>
        </is>
      </c>
      <c r="C1" s="2" t="inlineStr">
        <is>
          <t>Dec. 31, 2021</t>
        </is>
      </c>
    </row>
    <row r="2">
      <c r="A2" s="3" t="inlineStr">
        <is>
          <t>Weighted-average remaining lease terms (in years):</t>
        </is>
      </c>
      <c r="B2" s="4" t="inlineStr">
        <is>
          <t xml:space="preserve"> </t>
        </is>
      </c>
      <c r="C2" s="4" t="inlineStr">
        <is>
          <t xml:space="preserve"> </t>
        </is>
      </c>
    </row>
    <row r="3">
      <c r="A3" s="4" t="inlineStr">
        <is>
          <t>Operating leases</t>
        </is>
      </c>
      <c r="B3" s="4" t="inlineStr">
        <is>
          <t>5 years 4 months 24 days</t>
        </is>
      </c>
      <c r="C3" s="4" t="inlineStr">
        <is>
          <t>6 years</t>
        </is>
      </c>
    </row>
    <row r="4">
      <c r="A4" s="4" t="inlineStr">
        <is>
          <t>Finance leases</t>
        </is>
      </c>
      <c r="B4" s="4" t="inlineStr">
        <is>
          <t>2 years 2 months 12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s</t>
        </is>
      </c>
      <c r="B6" s="9" t="n">
        <v>0.0277</v>
      </c>
      <c r="C6" s="9" t="n">
        <v>0.0181</v>
      </c>
    </row>
    <row r="7">
      <c r="A7" s="4" t="inlineStr">
        <is>
          <t>Finance leases</t>
        </is>
      </c>
      <c r="B7" s="9" t="n">
        <v>0.0288</v>
      </c>
      <c r="C7" s="9" t="n">
        <v>0.0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Sep. 30, 2022</t>
        </is>
      </c>
      <c r="C1" s="2" t="inlineStr">
        <is>
          <t>Dec. 31, 2021</t>
        </is>
      </c>
    </row>
    <row r="2">
      <c r="A2" s="4" t="inlineStr">
        <is>
          <t xml:space="preserve">Consolidated Funds </t>
        </is>
      </c>
      <c r="B2" s="4" t="inlineStr">
        <is>
          <t xml:space="preserve"> </t>
        </is>
      </c>
      <c r="C2" s="4" t="inlineStr">
        <is>
          <t xml:space="preserve"> </t>
        </is>
      </c>
    </row>
    <row r="3">
      <c r="A3" s="3" t="inlineStr">
        <is>
          <t>Due from affiliates:</t>
        </is>
      </c>
      <c r="B3" s="4" t="inlineStr">
        <is>
          <t xml:space="preserve"> </t>
        </is>
      </c>
      <c r="C3" s="4" t="inlineStr">
        <is>
          <t xml:space="preserve"> </t>
        </is>
      </c>
    </row>
    <row r="4">
      <c r="A4" s="4" t="inlineStr">
        <is>
          <t>Due from affiliates</t>
        </is>
      </c>
      <c r="B4" s="6" t="n">
        <v>7736</v>
      </c>
      <c r="C4" s="6" t="n">
        <v>7234</v>
      </c>
    </row>
    <row r="5">
      <c r="A5" s="3" t="inlineStr">
        <is>
          <t>Due to affiliates:</t>
        </is>
      </c>
      <c r="B5" s="4" t="inlineStr">
        <is>
          <t xml:space="preserve"> </t>
        </is>
      </c>
      <c r="C5" s="4" t="inlineStr">
        <is>
          <t xml:space="preserve"> </t>
        </is>
      </c>
    </row>
    <row r="6">
      <c r="A6" s="4" t="inlineStr">
        <is>
          <t>Due to affiliates—Company</t>
        </is>
      </c>
      <c r="B6" s="5" t="n">
        <v>0</v>
      </c>
      <c r="C6" s="5" t="n">
        <v>0</v>
      </c>
    </row>
    <row r="7">
      <c r="A7" s="4" t="inlineStr">
        <is>
          <t>Consolidated Funds  | Affiliated entity</t>
        </is>
      </c>
      <c r="B7" s="4" t="inlineStr">
        <is>
          <t xml:space="preserve"> </t>
        </is>
      </c>
      <c r="C7" s="4" t="inlineStr">
        <is>
          <t xml:space="preserve"> </t>
        </is>
      </c>
    </row>
    <row r="8">
      <c r="A8" s="3" t="inlineStr">
        <is>
          <t>Due from affiliates:</t>
        </is>
      </c>
      <c r="B8" s="4" t="inlineStr">
        <is>
          <t xml:space="preserve"> </t>
        </is>
      </c>
      <c r="C8" s="4" t="inlineStr">
        <is>
          <t xml:space="preserve"> </t>
        </is>
      </c>
    </row>
    <row r="9">
      <c r="A9" s="4" t="inlineStr">
        <is>
          <t>Due from affiliates</t>
        </is>
      </c>
      <c r="B9" s="5" t="n">
        <v>7736</v>
      </c>
      <c r="C9" s="5" t="n">
        <v>7234</v>
      </c>
    </row>
    <row r="10">
      <c r="A10" s="4" t="inlineStr">
        <is>
          <t>Ares Management L.P</t>
        </is>
      </c>
      <c r="B10" s="4" t="inlineStr">
        <is>
          <t xml:space="preserve"> </t>
        </is>
      </c>
      <c r="C10" s="4" t="inlineStr">
        <is>
          <t xml:space="preserve"> </t>
        </is>
      </c>
    </row>
    <row r="11">
      <c r="A11" s="3" t="inlineStr">
        <is>
          <t>Due from affiliates:</t>
        </is>
      </c>
      <c r="B11" s="4" t="inlineStr">
        <is>
          <t xml:space="preserve"> </t>
        </is>
      </c>
      <c r="C11" s="4" t="inlineStr">
        <is>
          <t xml:space="preserve"> </t>
        </is>
      </c>
    </row>
    <row r="12">
      <c r="A12" s="4" t="inlineStr">
        <is>
          <t>Due from affiliates</t>
        </is>
      </c>
      <c r="B12" s="5" t="n">
        <v>561503</v>
      </c>
      <c r="C12" s="5" t="n">
        <v>670383</v>
      </c>
    </row>
    <row r="13">
      <c r="A13" s="3" t="inlineStr">
        <is>
          <t>Due to affiliates:</t>
        </is>
      </c>
      <c r="B13" s="4" t="inlineStr">
        <is>
          <t xml:space="preserve"> </t>
        </is>
      </c>
      <c r="C13" s="4" t="inlineStr">
        <is>
          <t xml:space="preserve"> </t>
        </is>
      </c>
    </row>
    <row r="14">
      <c r="A14" s="4" t="inlineStr">
        <is>
          <t>Due to affiliates—Company</t>
        </is>
      </c>
      <c r="B14" s="5" t="n">
        <v>122307</v>
      </c>
      <c r="C14" s="5" t="n">
        <v>198553</v>
      </c>
    </row>
    <row r="15">
      <c r="A15" s="4" t="inlineStr">
        <is>
          <t>Ares Management L.P | Affiliated entity</t>
        </is>
      </c>
      <c r="B15" s="4" t="inlineStr">
        <is>
          <t xml:space="preserve"> </t>
        </is>
      </c>
      <c r="C15" s="4" t="inlineStr">
        <is>
          <t xml:space="preserve"> </t>
        </is>
      </c>
    </row>
    <row r="16">
      <c r="A16" s="3" t="inlineStr">
        <is>
          <t>Due from affiliates:</t>
        </is>
      </c>
      <c r="B16" s="4" t="inlineStr">
        <is>
          <t xml:space="preserve"> </t>
        </is>
      </c>
      <c r="C16" s="4" t="inlineStr">
        <is>
          <t xml:space="preserve"> </t>
        </is>
      </c>
    </row>
    <row r="17">
      <c r="A17" s="4" t="inlineStr">
        <is>
          <t>Management fees receivable from non-consolidated funds</t>
        </is>
      </c>
      <c r="B17" s="5" t="n">
        <v>439961</v>
      </c>
      <c r="C17" s="5" t="n">
        <v>372249</v>
      </c>
    </row>
    <row r="18">
      <c r="A18" s="4" t="inlineStr">
        <is>
          <t>Incentive fee receivable from non-consolidated funds</t>
        </is>
      </c>
      <c r="B18" s="5" t="n">
        <v>8134</v>
      </c>
      <c r="C18" s="5" t="n">
        <v>211243</v>
      </c>
    </row>
    <row r="19">
      <c r="A19" s="4" t="inlineStr">
        <is>
          <t>Payments made on behalf of and amounts due from non-consolidated funds and employees</t>
        </is>
      </c>
      <c r="B19" s="5" t="n">
        <v>113408</v>
      </c>
      <c r="C19" s="5" t="n">
        <v>86891</v>
      </c>
    </row>
    <row r="20">
      <c r="A20" s="4" t="inlineStr">
        <is>
          <t>Due from affiliates</t>
        </is>
      </c>
      <c r="B20" s="5" t="n">
        <v>561503</v>
      </c>
      <c r="C20" s="5" t="n">
        <v>670383</v>
      </c>
    </row>
    <row r="21">
      <c r="A21" s="3" t="inlineStr">
        <is>
          <t>Due to affiliates:</t>
        </is>
      </c>
      <c r="B21" s="4" t="inlineStr">
        <is>
          <t xml:space="preserve"> </t>
        </is>
      </c>
      <c r="C21" s="4" t="inlineStr">
        <is>
          <t xml:space="preserve"> </t>
        </is>
      </c>
    </row>
    <row r="22">
      <c r="A22" s="4" t="inlineStr">
        <is>
          <t>Management fee received in advance and rebates payable to non-consolidated funds</t>
        </is>
      </c>
      <c r="B22" s="5" t="n">
        <v>5744</v>
      </c>
      <c r="C22" s="5" t="n">
        <v>10160</v>
      </c>
    </row>
    <row r="23">
      <c r="A23" s="4" t="inlineStr">
        <is>
          <t>Tax receivable agreement liability</t>
        </is>
      </c>
      <c r="B23" s="5" t="n">
        <v>98975</v>
      </c>
      <c r="C23" s="5" t="n">
        <v>100542</v>
      </c>
    </row>
    <row r="24">
      <c r="A24" s="4" t="inlineStr">
        <is>
          <t>Undistributed carried interest and incentive fees</t>
        </is>
      </c>
      <c r="B24" s="4" t="inlineStr">
        <is>
          <t xml:space="preserve"> </t>
        </is>
      </c>
      <c r="C24" s="5" t="n">
        <v>66494</v>
      </c>
    </row>
    <row r="25">
      <c r="A25" s="4" t="inlineStr">
        <is>
          <t>Payments made by non-consolidated funds on behalf of and payable by the Company</t>
        </is>
      </c>
      <c r="B25" s="5" t="n">
        <v>4864</v>
      </c>
      <c r="C25" s="5" t="n">
        <v>21357</v>
      </c>
    </row>
    <row r="26">
      <c r="A26" s="4" t="inlineStr">
        <is>
          <t>Due to affiliates—Company</t>
        </is>
      </c>
      <c r="B26" s="6" t="n">
        <v>122307</v>
      </c>
      <c r="C26" s="6" t="n">
        <v>198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1599</v>
      </c>
      <c r="C4" s="6" t="n">
        <v>30275</v>
      </c>
      <c r="D4" s="6" t="n">
        <v>22272</v>
      </c>
      <c r="E4" s="6" t="n">
        <v>104487</v>
      </c>
      <c r="F4" s="4" t="inlineStr">
        <is>
          <t xml:space="preserve"> </t>
        </is>
      </c>
    </row>
    <row r="5">
      <c r="A5" s="4" t="inlineStr">
        <is>
          <t>Deferred tax asset</t>
        </is>
      </c>
      <c r="B5" s="6" t="n">
        <v>63200</v>
      </c>
      <c r="C5" s="4" t="inlineStr">
        <is>
          <t xml:space="preserve"> </t>
        </is>
      </c>
      <c r="D5" s="6" t="n">
        <v>63200</v>
      </c>
      <c r="E5" s="4" t="inlineStr">
        <is>
          <t xml:space="preserve"> </t>
        </is>
      </c>
      <c r="F5" s="6" t="n">
        <v>39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units</t>
        </is>
      </c>
      <c r="B3" s="4" t="inlineStr">
        <is>
          <t xml:space="preserve"> </t>
        </is>
      </c>
      <c r="C3" s="4" t="inlineStr">
        <is>
          <t xml:space="preserve"> </t>
        </is>
      </c>
      <c r="D3" s="4" t="inlineStr">
        <is>
          <t xml:space="preserve"> </t>
        </is>
      </c>
      <c r="E3" s="4" t="inlineStr">
        <is>
          <t xml:space="preserve"> </t>
        </is>
      </c>
    </row>
    <row r="4">
      <c r="A4" s="3" t="inlineStr">
        <is>
          <t>Earnings per common unit</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common unit (in shares)</t>
        </is>
      </c>
      <c r="B5" s="5" t="n">
        <v>0</v>
      </c>
      <c r="C5" s="5" t="n">
        <v>450</v>
      </c>
      <c r="D5" s="5" t="n">
        <v>0</v>
      </c>
      <c r="E5" s="5" t="n">
        <v>167</v>
      </c>
    </row>
    <row r="6">
      <c r="A6" s="4" t="inlineStr">
        <is>
          <t>AOG Units | AOG Units</t>
        </is>
      </c>
      <c r="B6" s="4" t="inlineStr">
        <is>
          <t xml:space="preserve"> </t>
        </is>
      </c>
      <c r="C6" s="4" t="inlineStr">
        <is>
          <t xml:space="preserve"> </t>
        </is>
      </c>
      <c r="D6" s="4" t="inlineStr">
        <is>
          <t xml:space="preserve"> </t>
        </is>
      </c>
      <c r="E6" s="4" t="inlineStr">
        <is>
          <t xml:space="preserve"> </t>
        </is>
      </c>
    </row>
    <row r="7">
      <c r="A7" s="3" t="inlineStr">
        <is>
          <t>Earnings per common unit</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common unit (in shares)</t>
        </is>
      </c>
      <c r="B8" s="5" t="n">
        <v>0</v>
      </c>
      <c r="C8" s="5" t="n">
        <v>119855724</v>
      </c>
      <c r="D8" s="5" t="n">
        <v>0</v>
      </c>
      <c r="E8" s="5" t="n">
        <v>1153940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ARNINGS PER SHARE - Computation of Basic and Diluted Earnings Per Share (Details) - USD ($) $ / shares in Units, $ in Thousands</t>
        </is>
      </c>
      <c r="E1" s="2" t="inlineStr">
        <is>
          <t>3 Months Ended</t>
        </is>
      </c>
      <c r="G1" s="2" t="inlineStr">
        <is>
          <t>9 Months Ended</t>
        </is>
      </c>
    </row>
    <row r="2">
      <c r="B2" s="2" t="inlineStr">
        <is>
          <t>Sep. 16, 2022</t>
        </is>
      </c>
      <c r="C2" s="2" t="inlineStr">
        <is>
          <t>Jun. 16, 2022</t>
        </is>
      </c>
      <c r="D2" s="2" t="inlineStr">
        <is>
          <t>Mar. 17, 2022</t>
        </is>
      </c>
      <c r="E2" s="2" t="inlineStr">
        <is>
          <t>Sep. 30, 2022</t>
        </is>
      </c>
      <c r="F2" s="2" t="inlineStr">
        <is>
          <t>Sep. 30, 2021</t>
        </is>
      </c>
      <c r="G2" s="2" t="inlineStr">
        <is>
          <t>Sep. 30, 2022</t>
        </is>
      </c>
      <c r="H2" s="2" t="inlineStr">
        <is>
          <t>Sep. 30, 2021</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Ares Management Corporation Class A and non-voting common stockholders</t>
        </is>
      </c>
      <c r="B4" s="4" t="inlineStr">
        <is>
          <t xml:space="preserve"> </t>
        </is>
      </c>
      <c r="C4" s="4" t="inlineStr">
        <is>
          <t xml:space="preserve"> </t>
        </is>
      </c>
      <c r="D4" s="4" t="inlineStr">
        <is>
          <t xml:space="preserve"> </t>
        </is>
      </c>
      <c r="E4" s="6" t="n">
        <v>-35546</v>
      </c>
      <c r="F4" s="6" t="n">
        <v>84726</v>
      </c>
      <c r="G4" s="6" t="n">
        <v>50048</v>
      </c>
      <c r="H4" s="6" t="n">
        <v>262659</v>
      </c>
    </row>
    <row r="5">
      <c r="A5" s="4" t="inlineStr">
        <is>
          <t>Distributions on unvested restricted units</t>
        </is>
      </c>
      <c r="B5" s="4" t="inlineStr">
        <is>
          <t xml:space="preserve"> </t>
        </is>
      </c>
      <c r="C5" s="4" t="inlineStr">
        <is>
          <t xml:space="preserve"> </t>
        </is>
      </c>
      <c r="D5" s="4" t="inlineStr">
        <is>
          <t xml:space="preserve"> </t>
        </is>
      </c>
      <c r="E5" s="5" t="n">
        <v>-3555</v>
      </c>
      <c r="F5" s="5" t="n">
        <v>-1440</v>
      </c>
      <c r="G5" s="5" t="n">
        <v>-10601</v>
      </c>
      <c r="H5" s="5" t="n">
        <v>-8142</v>
      </c>
    </row>
    <row r="6">
      <c r="A6" s="4" t="inlineStr">
        <is>
          <t>Undistributed earnings allocable to participating unvested restricted units</t>
        </is>
      </c>
      <c r="B6" s="4" t="inlineStr">
        <is>
          <t xml:space="preserve"> </t>
        </is>
      </c>
      <c r="C6" s="4" t="inlineStr">
        <is>
          <t xml:space="preserve"> </t>
        </is>
      </c>
      <c r="D6" s="4" t="inlineStr">
        <is>
          <t xml:space="preserve"> </t>
        </is>
      </c>
      <c r="E6" s="5" t="n">
        <v>0</v>
      </c>
      <c r="F6" s="5" t="n">
        <v>-306</v>
      </c>
      <c r="G6" s="5" t="n">
        <v>0</v>
      </c>
      <c r="H6" s="5" t="n">
        <v>-2858</v>
      </c>
    </row>
    <row r="7">
      <c r="A7" s="4" t="inlineStr">
        <is>
          <t>Net income (loss) available to Class A and non-voting common stockholders</t>
        </is>
      </c>
      <c r="B7" s="4" t="inlineStr">
        <is>
          <t xml:space="preserve"> </t>
        </is>
      </c>
      <c r="C7" s="4" t="inlineStr">
        <is>
          <t xml:space="preserve"> </t>
        </is>
      </c>
      <c r="D7" s="4" t="inlineStr">
        <is>
          <t xml:space="preserve"> </t>
        </is>
      </c>
      <c r="E7" s="5" t="n">
        <v>-39101</v>
      </c>
      <c r="F7" s="5" t="n">
        <v>82980</v>
      </c>
      <c r="G7" s="5" t="n">
        <v>39447</v>
      </c>
      <c r="H7" s="5" t="n">
        <v>251659</v>
      </c>
    </row>
    <row r="8">
      <c r="A8" s="3" t="inlineStr">
        <is>
          <t>Diluted earnings per share of Class A and non-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 available to Class A and non-voting common stockholders</t>
        </is>
      </c>
      <c r="B9" s="4" t="inlineStr">
        <is>
          <t xml:space="preserve"> </t>
        </is>
      </c>
      <c r="C9" s="4" t="inlineStr">
        <is>
          <t xml:space="preserve"> </t>
        </is>
      </c>
      <c r="D9" s="4" t="inlineStr">
        <is>
          <t xml:space="preserve"> </t>
        </is>
      </c>
      <c r="E9" s="5" t="n">
        <v>-35546</v>
      </c>
      <c r="F9" s="5" t="n">
        <v>84726</v>
      </c>
      <c r="G9" s="5" t="n">
        <v>50048</v>
      </c>
      <c r="H9" s="5" t="n">
        <v>262659</v>
      </c>
    </row>
    <row r="10">
      <c r="A10" s="4" t="inlineStr">
        <is>
          <t>Distributions on unvested restricted units</t>
        </is>
      </c>
      <c r="B10" s="4" t="inlineStr">
        <is>
          <t xml:space="preserve"> </t>
        </is>
      </c>
      <c r="C10" s="4" t="inlineStr">
        <is>
          <t xml:space="preserve"> </t>
        </is>
      </c>
      <c r="D10" s="4" t="inlineStr">
        <is>
          <t xml:space="preserve"> </t>
        </is>
      </c>
      <c r="E10" s="5" t="n">
        <v>-3555</v>
      </c>
      <c r="F10" s="5" t="n">
        <v>0</v>
      </c>
      <c r="G10" s="5" t="n">
        <v>-10601</v>
      </c>
      <c r="H10" s="5" t="n">
        <v>0</v>
      </c>
    </row>
    <row r="11">
      <c r="A11" s="4" t="inlineStr">
        <is>
          <t>Net income (loss) attributable to Ares Management Corporation Class A and non-voting common stockholders</t>
        </is>
      </c>
      <c r="B11" s="4" t="inlineStr">
        <is>
          <t xml:space="preserve"> </t>
        </is>
      </c>
      <c r="C11" s="4" t="inlineStr">
        <is>
          <t xml:space="preserve"> </t>
        </is>
      </c>
      <c r="D11" s="4" t="inlineStr">
        <is>
          <t xml:space="preserve"> </t>
        </is>
      </c>
      <c r="E11" s="6" t="n">
        <v>-39101</v>
      </c>
      <c r="F11" s="6" t="n">
        <v>84726</v>
      </c>
      <c r="G11" s="6" t="n">
        <v>39447</v>
      </c>
      <c r="H11" s="6" t="n">
        <v>262659</v>
      </c>
    </row>
    <row r="12">
      <c r="A12" s="4" t="inlineStr">
        <is>
          <t>Dividend declared and paid per Class A and non-voting common stock (in dollars per share)</t>
        </is>
      </c>
      <c r="B12" s="7" t="n">
        <v>0.61</v>
      </c>
      <c r="C12" s="7" t="n">
        <v>0.61</v>
      </c>
      <c r="D12" s="7" t="n">
        <v>0.61</v>
      </c>
      <c r="E12" s="4" t="inlineStr">
        <is>
          <t xml:space="preserve"> </t>
        </is>
      </c>
      <c r="F12" s="4" t="inlineStr">
        <is>
          <t xml:space="preserve"> </t>
        </is>
      </c>
      <c r="G12" s="4" t="inlineStr">
        <is>
          <t xml:space="preserve"> </t>
        </is>
      </c>
      <c r="H12" s="4" t="inlineStr">
        <is>
          <t xml:space="preserve"> </t>
        </is>
      </c>
    </row>
    <row r="13">
      <c r="A13" s="4" t="inlineStr">
        <is>
          <t>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luted earnings per share of Class A and non-vot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 of dilutive shares (in shares)</t>
        </is>
      </c>
      <c r="B15" s="4" t="inlineStr">
        <is>
          <t xml:space="preserve"> </t>
        </is>
      </c>
      <c r="C15" s="4" t="inlineStr">
        <is>
          <t xml:space="preserve"> </t>
        </is>
      </c>
      <c r="D15" s="4" t="inlineStr">
        <is>
          <t xml:space="preserve"> </t>
        </is>
      </c>
      <c r="E15" s="5" t="n">
        <v>0</v>
      </c>
      <c r="F15" s="5" t="n">
        <v>12273068</v>
      </c>
      <c r="G15" s="5" t="n">
        <v>0</v>
      </c>
      <c r="H15" s="5" t="n">
        <v>10807242</v>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luted earnings per share of Class A and non-voting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 of dilutive shares (in shares)</t>
        </is>
      </c>
      <c r="B18" s="4" t="inlineStr">
        <is>
          <t xml:space="preserve"> </t>
        </is>
      </c>
      <c r="C18" s="4" t="inlineStr">
        <is>
          <t xml:space="preserve"> </t>
        </is>
      </c>
      <c r="D18" s="4" t="inlineStr">
        <is>
          <t xml:space="preserve"> </t>
        </is>
      </c>
      <c r="E18" s="5" t="n">
        <v>0</v>
      </c>
      <c r="F18" s="5" t="n">
        <v>5317468</v>
      </c>
      <c r="G18" s="5" t="n">
        <v>0</v>
      </c>
      <c r="H18" s="5" t="n">
        <v>5265045</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c earnings per share of Class A and non-vot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weighted-average shares of Class A and non-voting common stock (in shares)</t>
        </is>
      </c>
      <c r="B21" s="4" t="inlineStr">
        <is>
          <t xml:space="preserve"> </t>
        </is>
      </c>
      <c r="C21" s="4" t="inlineStr">
        <is>
          <t xml:space="preserve"> </t>
        </is>
      </c>
      <c r="D21" s="4" t="inlineStr">
        <is>
          <t xml:space="preserve"> </t>
        </is>
      </c>
      <c r="E21" s="5" t="n">
        <v>175631144</v>
      </c>
      <c r="F21" s="5" t="n">
        <v>168931621</v>
      </c>
      <c r="G21" s="5" t="n">
        <v>175010241</v>
      </c>
      <c r="H21" s="5" t="n">
        <v>161071151</v>
      </c>
    </row>
    <row r="22">
      <c r="A22" s="4" t="inlineStr">
        <is>
          <t>Basic earnings per share of Class A and non-voting common stock (in dollars per share)</t>
        </is>
      </c>
      <c r="B22" s="4" t="inlineStr">
        <is>
          <t xml:space="preserve"> </t>
        </is>
      </c>
      <c r="C22" s="4" t="inlineStr">
        <is>
          <t xml:space="preserve"> </t>
        </is>
      </c>
      <c r="D22" s="4" t="inlineStr">
        <is>
          <t xml:space="preserve"> </t>
        </is>
      </c>
      <c r="E22" s="7" t="n">
        <v>-0.22</v>
      </c>
      <c r="F22" s="7" t="n">
        <v>0.49</v>
      </c>
      <c r="G22" s="7" t="n">
        <v>0.23</v>
      </c>
      <c r="H22" s="7" t="n">
        <v>1.55</v>
      </c>
    </row>
    <row r="23">
      <c r="A23" s="3" t="inlineStr">
        <is>
          <t>Diluted earnings per share of Class A and non-vot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luted weighted-average shares of Class A and non-voting common stock (in shares)</t>
        </is>
      </c>
      <c r="B24" s="4" t="inlineStr">
        <is>
          <t xml:space="preserve"> </t>
        </is>
      </c>
      <c r="C24" s="4" t="inlineStr">
        <is>
          <t xml:space="preserve"> </t>
        </is>
      </c>
      <c r="D24" s="4" t="inlineStr">
        <is>
          <t xml:space="preserve"> </t>
        </is>
      </c>
      <c r="E24" s="5" t="n">
        <v>175631144</v>
      </c>
      <c r="F24" s="5" t="n">
        <v>186522157</v>
      </c>
      <c r="G24" s="5" t="n">
        <v>175010241</v>
      </c>
      <c r="H24" s="5" t="n">
        <v>177143438</v>
      </c>
    </row>
    <row r="25">
      <c r="A25" s="4" t="inlineStr">
        <is>
          <t>Diluted earnings (loss) per share of Class A and non-voting common stock (in dollars per share)</t>
        </is>
      </c>
      <c r="B25" s="4" t="inlineStr">
        <is>
          <t xml:space="preserve"> </t>
        </is>
      </c>
      <c r="C25" s="4" t="inlineStr">
        <is>
          <t xml:space="preserve"> </t>
        </is>
      </c>
      <c r="D25" s="4" t="inlineStr">
        <is>
          <t xml:space="preserve"> </t>
        </is>
      </c>
      <c r="E25" s="7" t="n">
        <v>-0.22</v>
      </c>
      <c r="F25" s="7" t="n">
        <v>0.45</v>
      </c>
      <c r="G25" s="7" t="n">
        <v>0.23</v>
      </c>
      <c r="H25" s="7" t="n">
        <v>1.48</v>
      </c>
    </row>
    <row r="26">
      <c r="A26" s="4" t="inlineStr">
        <is>
          <t>Dividend declared and paid per Class A and non-voting common stock (in dollars per share)</t>
        </is>
      </c>
      <c r="B26" s="4" t="inlineStr">
        <is>
          <t xml:space="preserve"> </t>
        </is>
      </c>
      <c r="C26" s="4" t="inlineStr">
        <is>
          <t xml:space="preserve"> </t>
        </is>
      </c>
      <c r="D26" s="4" t="inlineStr">
        <is>
          <t xml:space="preserve"> </t>
        </is>
      </c>
      <c r="E26" s="7" t="n">
        <v>0.61</v>
      </c>
      <c r="F26" s="7" t="n">
        <v>0.47</v>
      </c>
      <c r="G26" s="7" t="n">
        <v>1.83</v>
      </c>
      <c r="H26" s="7" t="n">
        <v>1.41</v>
      </c>
    </row>
    <row r="27">
      <c r="A27" s="4" t="inlineStr">
        <is>
          <t>Non-voting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c earnings per share of Class A and non-voting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weighted-average shares of Class A and non-voting common stock (in shares)</t>
        </is>
      </c>
      <c r="B29" s="4" t="inlineStr">
        <is>
          <t xml:space="preserve"> </t>
        </is>
      </c>
      <c r="C29" s="4" t="inlineStr">
        <is>
          <t xml:space="preserve"> </t>
        </is>
      </c>
      <c r="D29" s="4" t="inlineStr">
        <is>
          <t xml:space="preserve"> </t>
        </is>
      </c>
      <c r="E29" s="5" t="n">
        <v>175631144</v>
      </c>
      <c r="F29" s="5" t="n">
        <v>168931621</v>
      </c>
      <c r="G29" s="5" t="n">
        <v>175010241</v>
      </c>
      <c r="H29" s="5" t="n">
        <v>161071151</v>
      </c>
    </row>
    <row r="30">
      <c r="A30" s="4" t="inlineStr">
        <is>
          <t>Basic earnings per share of Class A and non-voting common stock (in dollars per share)</t>
        </is>
      </c>
      <c r="B30" s="4" t="inlineStr">
        <is>
          <t xml:space="preserve"> </t>
        </is>
      </c>
      <c r="C30" s="4" t="inlineStr">
        <is>
          <t xml:space="preserve"> </t>
        </is>
      </c>
      <c r="D30" s="4" t="inlineStr">
        <is>
          <t xml:space="preserve"> </t>
        </is>
      </c>
      <c r="E30" s="7" t="n">
        <v>-0.22</v>
      </c>
      <c r="F30" s="7" t="n">
        <v>0.49</v>
      </c>
      <c r="G30" s="7" t="n">
        <v>0.23</v>
      </c>
      <c r="H30" s="7" t="n">
        <v>1.55</v>
      </c>
    </row>
    <row r="31">
      <c r="A31" s="3" t="inlineStr">
        <is>
          <t>Diluted earnings per share of Class A and non-vot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luted weighted-average shares of Class A and non-voting common stock (in shares)</t>
        </is>
      </c>
      <c r="B32" s="4" t="inlineStr">
        <is>
          <t xml:space="preserve"> </t>
        </is>
      </c>
      <c r="C32" s="4" t="inlineStr">
        <is>
          <t xml:space="preserve"> </t>
        </is>
      </c>
      <c r="D32" s="4" t="inlineStr">
        <is>
          <t xml:space="preserve"> </t>
        </is>
      </c>
      <c r="E32" s="5" t="n">
        <v>175631144</v>
      </c>
      <c r="F32" s="5" t="n">
        <v>186522157</v>
      </c>
      <c r="G32" s="5" t="n">
        <v>175010241</v>
      </c>
      <c r="H32" s="5" t="n">
        <v>177143438</v>
      </c>
    </row>
    <row r="33">
      <c r="A33" s="4" t="inlineStr">
        <is>
          <t>Diluted earnings (loss) per share of Class A and non-voting common stock (in dollars per share)</t>
        </is>
      </c>
      <c r="B33" s="4" t="inlineStr">
        <is>
          <t xml:space="preserve"> </t>
        </is>
      </c>
      <c r="C33" s="4" t="inlineStr">
        <is>
          <t xml:space="preserve"> </t>
        </is>
      </c>
      <c r="D33" s="4" t="inlineStr">
        <is>
          <t xml:space="preserve"> </t>
        </is>
      </c>
      <c r="E33" s="7" t="n">
        <v>-0.22</v>
      </c>
      <c r="F33" s="7" t="n">
        <v>0.45</v>
      </c>
      <c r="G33" s="7" t="n">
        <v>0.23</v>
      </c>
      <c r="H33" s="7" t="n">
        <v>1.48</v>
      </c>
    </row>
    <row r="34">
      <c r="A34" s="4" t="inlineStr">
        <is>
          <t>Dividend declared and paid per Class A and non-voting common stock (in dollars per share)</t>
        </is>
      </c>
      <c r="B34" s="4" t="inlineStr">
        <is>
          <t xml:space="preserve"> </t>
        </is>
      </c>
      <c r="C34" s="4" t="inlineStr">
        <is>
          <t xml:space="preserve"> </t>
        </is>
      </c>
      <c r="D34" s="4" t="inlineStr">
        <is>
          <t xml:space="preserve"> </t>
        </is>
      </c>
      <c r="E34" s="7" t="n">
        <v>0.61</v>
      </c>
      <c r="F34" s="7" t="n">
        <v>0.47</v>
      </c>
      <c r="G34" s="7" t="n">
        <v>1.83</v>
      </c>
      <c r="H34" s="7" t="n">
        <v>1.41</v>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 Equity Incentiv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6" t="n">
        <v>48117</v>
      </c>
      <c r="C4" s="6" t="n">
        <v>65991</v>
      </c>
      <c r="D4" s="6" t="n">
        <v>151403</v>
      </c>
      <c r="E4" s="6" t="n">
        <v>191144</v>
      </c>
      <c r="F4" s="4" t="inlineStr">
        <is>
          <t xml:space="preserve"> </t>
        </is>
      </c>
    </row>
    <row r="5">
      <c r="A5" s="4" t="inlineStr">
        <is>
          <t>Restricted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based compensation expense</t>
        </is>
      </c>
      <c r="B7" s="5" t="n">
        <v>48117</v>
      </c>
      <c r="C7" s="5" t="n">
        <v>36390</v>
      </c>
      <c r="D7" s="5" t="n">
        <v>151403</v>
      </c>
      <c r="E7" s="5" t="n">
        <v>127219</v>
      </c>
      <c r="F7" s="4" t="inlineStr">
        <is>
          <t xml:space="preserve"> </t>
        </is>
      </c>
    </row>
    <row r="8">
      <c r="A8" s="4" t="inlineStr">
        <is>
          <t>Restricted units with a market cond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based compensation expense</t>
        </is>
      </c>
      <c r="B10" s="6" t="n">
        <v>0</v>
      </c>
      <c r="C10" s="6" t="n">
        <v>29601</v>
      </c>
      <c r="D10" s="6" t="n">
        <v>0</v>
      </c>
      <c r="E10" s="6" t="n">
        <v>63925</v>
      </c>
      <c r="F10" s="4" t="inlineStr">
        <is>
          <t xml:space="preserve"> </t>
        </is>
      </c>
    </row>
    <row r="11">
      <c r="A11" s="4" t="inlineStr">
        <is>
          <t>Ares Management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umber of shares available for grant under the equity incentive plan (in shares)</t>
        </is>
      </c>
      <c r="B13" s="5" t="n">
        <v>44524646</v>
      </c>
      <c r="C13" s="4" t="inlineStr">
        <is>
          <t xml:space="preserve"> </t>
        </is>
      </c>
      <c r="D13" s="5" t="n">
        <v>44524646</v>
      </c>
      <c r="E13" s="4" t="inlineStr">
        <is>
          <t xml:space="preserve"> </t>
        </is>
      </c>
      <c r="F13" s="5" t="n">
        <v>49293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4" customWidth="1" min="8" max="8"/>
    <col width="14" customWidth="1" min="9" max="9"/>
  </cols>
  <sheetData>
    <row r="1">
      <c r="A1" s="1" t="inlineStr">
        <is>
          <t>EQUITY COMPENSATION - Restricted Units (Details) - USD ($) $ / shares in Units, $ in Millions</t>
        </is>
      </c>
      <c r="E1" s="2" t="inlineStr">
        <is>
          <t>3 Months Ended</t>
        </is>
      </c>
      <c r="H1" s="2" t="inlineStr">
        <is>
          <t>9 Months Ended</t>
        </is>
      </c>
    </row>
    <row r="2">
      <c r="B2" s="2" t="inlineStr">
        <is>
          <t>Sep. 16, 2022</t>
        </is>
      </c>
      <c r="C2" s="2" t="inlineStr">
        <is>
          <t>Jun. 16, 2022</t>
        </is>
      </c>
      <c r="D2" s="2" t="inlineStr">
        <is>
          <t>Mar. 17, 2022</t>
        </is>
      </c>
      <c r="E2" s="2" t="inlineStr">
        <is>
          <t>Sep. 30, 2022</t>
        </is>
      </c>
      <c r="F2" s="2" t="inlineStr">
        <is>
          <t>Mar. 31, 2022</t>
        </is>
      </c>
      <c r="G2" s="2" t="inlineStr">
        <is>
          <t>Sep. 30, 2021</t>
        </is>
      </c>
      <c r="H2" s="2" t="inlineStr">
        <is>
          <t>Sep. 30, 2022</t>
        </is>
      </c>
      <c r="I2" s="2" t="inlineStr">
        <is>
          <t>Sep. 30, 2021</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lass A common stock (in dollars per share)</t>
        </is>
      </c>
      <c r="B4" s="7" t="n">
        <v>0.61</v>
      </c>
      <c r="C4" s="7" t="n">
        <v>0.61</v>
      </c>
      <c r="D4" s="7" t="n">
        <v>0.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equivalents made to holders</t>
        </is>
      </c>
      <c r="B5" s="4" t="inlineStr">
        <is>
          <t xml:space="preserve"> </t>
        </is>
      </c>
      <c r="C5" s="4" t="inlineStr">
        <is>
          <t xml:space="preserve"> </t>
        </is>
      </c>
      <c r="D5" s="4" t="inlineStr">
        <is>
          <t xml:space="preserve"> </t>
        </is>
      </c>
      <c r="E5" s="10" t="n">
        <v>7.9</v>
      </c>
      <c r="F5" s="4" t="inlineStr">
        <is>
          <t xml:space="preserve"> </t>
        </is>
      </c>
      <c r="G5" s="4" t="inlineStr">
        <is>
          <t xml:space="preserve"> </t>
        </is>
      </c>
      <c r="H5" s="10" t="n">
        <v>23.9</v>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deliver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0</v>
      </c>
      <c r="I8" s="5" t="n">
        <v>4400000</v>
      </c>
    </row>
    <row r="9">
      <c r="A9" s="4" t="inlineStr">
        <is>
          <t>Dividend declared and paid per class A common stock (in dollars per share)</t>
        </is>
      </c>
      <c r="B9" s="4" t="inlineStr">
        <is>
          <t xml:space="preserve"> </t>
        </is>
      </c>
      <c r="C9" s="4" t="inlineStr">
        <is>
          <t xml:space="preserve"> </t>
        </is>
      </c>
      <c r="D9" s="4" t="inlineStr">
        <is>
          <t xml:space="preserve"> </t>
        </is>
      </c>
      <c r="E9" s="7" t="n">
        <v>0.61</v>
      </c>
      <c r="F9" s="4" t="inlineStr">
        <is>
          <t xml:space="preserve"> </t>
        </is>
      </c>
      <c r="G9" s="7" t="n">
        <v>0.47</v>
      </c>
      <c r="H9" s="7" t="n">
        <v>1.83</v>
      </c>
      <c r="I9" s="7" t="n">
        <v>1.41</v>
      </c>
    </row>
    <row r="10">
      <c r="A10" s="4" t="inlineStr">
        <is>
          <t>Restrict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deliver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00000</v>
      </c>
      <c r="I12" s="5" t="n">
        <v>8200000</v>
      </c>
    </row>
    <row r="13">
      <c r="A13" s="3" t="inlineStr">
        <is>
          <t>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 of the period (in shares)</t>
        </is>
      </c>
      <c r="B14" s="4" t="inlineStr">
        <is>
          <t xml:space="preserve"> </t>
        </is>
      </c>
      <c r="C14" s="4" t="inlineStr">
        <is>
          <t xml:space="preserve"> </t>
        </is>
      </c>
      <c r="D14" s="4" t="inlineStr">
        <is>
          <t xml:space="preserve"> </t>
        </is>
      </c>
      <c r="E14" s="4" t="inlineStr">
        <is>
          <t xml:space="preserve"> </t>
        </is>
      </c>
      <c r="F14" s="5" t="n">
        <v>18323036</v>
      </c>
      <c r="G14" s="4" t="inlineStr">
        <is>
          <t xml:space="preserve"> </t>
        </is>
      </c>
      <c r="H14" s="5" t="n">
        <v>18323036</v>
      </c>
      <c r="I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50786</v>
      </c>
      <c r="I15" s="4" t="inlineStr">
        <is>
          <t xml:space="preserve"> </t>
        </is>
      </c>
    </row>
    <row r="16">
      <c r="A16" s="4" t="inlineStr">
        <is>
          <t>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33182</v>
      </c>
      <c r="I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2432</v>
      </c>
      <c r="I17" s="4" t="inlineStr">
        <is>
          <t xml:space="preserve"> </t>
        </is>
      </c>
    </row>
    <row r="18">
      <c r="A18" s="4" t="inlineStr">
        <is>
          <t>Balance at the end of the period (in shares)</t>
        </is>
      </c>
      <c r="B18" s="4" t="inlineStr">
        <is>
          <t xml:space="preserve"> </t>
        </is>
      </c>
      <c r="C18" s="4" t="inlineStr">
        <is>
          <t xml:space="preserve"> </t>
        </is>
      </c>
      <c r="D18" s="4" t="inlineStr">
        <is>
          <t xml:space="preserve"> </t>
        </is>
      </c>
      <c r="E18" s="5" t="n">
        <v>16818208</v>
      </c>
      <c r="F18" s="4" t="inlineStr">
        <is>
          <t xml:space="preserve"> </t>
        </is>
      </c>
      <c r="G18" s="4" t="inlineStr">
        <is>
          <t xml:space="preserve"> </t>
        </is>
      </c>
      <c r="H18" s="5" t="n">
        <v>16818208</v>
      </c>
      <c r="I18" s="4" t="inlineStr">
        <is>
          <t xml:space="preserve"> </t>
        </is>
      </c>
    </row>
    <row r="19">
      <c r="A19" s="3" t="inlineStr">
        <is>
          <t>Weighted Average Grant Date Fair Valu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of the period (in dollars per share)</t>
        </is>
      </c>
      <c r="B20" s="4" t="inlineStr">
        <is>
          <t xml:space="preserve"> </t>
        </is>
      </c>
      <c r="C20" s="4" t="inlineStr">
        <is>
          <t xml:space="preserve"> </t>
        </is>
      </c>
      <c r="D20" s="4" t="inlineStr">
        <is>
          <t xml:space="preserve"> </t>
        </is>
      </c>
      <c r="E20" s="4" t="inlineStr">
        <is>
          <t xml:space="preserve"> </t>
        </is>
      </c>
      <c r="F20" s="7" t="n">
        <v>36.43</v>
      </c>
      <c r="G20" s="4" t="inlineStr">
        <is>
          <t xml:space="preserve"> </t>
        </is>
      </c>
      <c r="H20" s="7" t="n">
        <v>36.43</v>
      </c>
      <c r="I20" s="4" t="inlineStr">
        <is>
          <t xml:space="preserve"> </t>
        </is>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74.62</v>
      </c>
      <c r="I21" s="4" t="inlineStr">
        <is>
          <t xml:space="preserve"> </t>
        </is>
      </c>
    </row>
    <row r="22">
      <c r="A22" s="4" t="inlineStr">
        <is>
          <t>Ves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26.89</v>
      </c>
      <c r="I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53.83</v>
      </c>
      <c r="I23" s="4" t="inlineStr">
        <is>
          <t xml:space="preserve"> </t>
        </is>
      </c>
    </row>
    <row r="24">
      <c r="A24" s="4" t="inlineStr">
        <is>
          <t>Balance at the end of the period (in dollars per share)</t>
        </is>
      </c>
      <c r="B24" s="4" t="inlineStr">
        <is>
          <t xml:space="preserve"> </t>
        </is>
      </c>
      <c r="C24" s="4" t="inlineStr">
        <is>
          <t xml:space="preserve"> </t>
        </is>
      </c>
      <c r="D24" s="4" t="inlineStr">
        <is>
          <t xml:space="preserve"> </t>
        </is>
      </c>
      <c r="E24" s="7" t="n">
        <v>48.43</v>
      </c>
      <c r="F24" s="4" t="inlineStr">
        <is>
          <t xml:space="preserve"> </t>
        </is>
      </c>
      <c r="G24" s="4" t="inlineStr">
        <is>
          <t xml:space="preserve"> </t>
        </is>
      </c>
      <c r="H24" s="7" t="n">
        <v>48.43</v>
      </c>
      <c r="I24" s="4" t="inlineStr">
        <is>
          <t xml:space="preserve"> </t>
        </is>
      </c>
    </row>
    <row r="25">
      <c r="A25" s="4" t="inlineStr">
        <is>
          <t>Unrecognized compensation expenses</t>
        </is>
      </c>
      <c r="B25" s="4" t="inlineStr">
        <is>
          <t xml:space="preserve"> </t>
        </is>
      </c>
      <c r="C25" s="4" t="inlineStr">
        <is>
          <t xml:space="preserve"> </t>
        </is>
      </c>
      <c r="D25" s="4" t="inlineStr">
        <is>
          <t xml:space="preserve"> </t>
        </is>
      </c>
      <c r="E25" s="10" t="n">
        <v>589.5</v>
      </c>
      <c r="F25" s="4" t="inlineStr">
        <is>
          <t xml:space="preserve"> </t>
        </is>
      </c>
      <c r="G25" s="4" t="inlineStr">
        <is>
          <t xml:space="preserve"> </t>
        </is>
      </c>
      <c r="H25" s="10" t="n">
        <v>589.5</v>
      </c>
      <c r="I25" s="4" t="inlineStr">
        <is>
          <t xml:space="preserve"> </t>
        </is>
      </c>
    </row>
    <row r="26">
      <c r="A26" s="4" t="inlineStr">
        <is>
          <t>Weighted average period of compensation expense expected to b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 7 months 6 days</t>
        </is>
      </c>
      <c r="I26" s="4" t="inlineStr">
        <is>
          <t xml:space="preserve"> </t>
        </is>
      </c>
    </row>
    <row r="27">
      <c r="A27" s="4" t="inlineStr">
        <is>
          <t>Restricted units | Senior execu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award vesting percentage</t>
        </is>
      </c>
      <c r="B29" s="4" t="inlineStr">
        <is>
          <t xml:space="preserve"> </t>
        </is>
      </c>
      <c r="C29" s="4" t="inlineStr">
        <is>
          <t xml:space="preserve"> </t>
        </is>
      </c>
      <c r="D29" s="4" t="inlineStr">
        <is>
          <t xml:space="preserve"> </t>
        </is>
      </c>
      <c r="E29" s="4" t="inlineStr">
        <is>
          <t xml:space="preserve"> </t>
        </is>
      </c>
      <c r="F29" s="8" t="n">
        <v>0.25</v>
      </c>
      <c r="G29" s="4" t="inlineStr">
        <is>
          <t xml:space="preserve"> </t>
        </is>
      </c>
      <c r="H29" s="4" t="inlineStr">
        <is>
          <t xml:space="preserve"> </t>
        </is>
      </c>
      <c r="I29" s="4" t="inlineStr">
        <is>
          <t xml:space="preserve"> </t>
        </is>
      </c>
    </row>
  </sheetData>
  <mergeCells count="3">
    <mergeCell ref="A1:A2"/>
    <mergeCell ref="E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45725</v>
      </c>
      <c r="C4" s="6" t="n">
        <v>652342</v>
      </c>
    </row>
    <row r="5">
      <c r="A5" s="4" t="inlineStr">
        <is>
          <t>Net cash used in operating activities</t>
        </is>
      </c>
      <c r="B5" s="5" t="n">
        <v>-543605</v>
      </c>
      <c r="C5" s="5" t="n">
        <v>-1843751</v>
      </c>
    </row>
    <row r="6">
      <c r="A6" s="3" t="inlineStr">
        <is>
          <t>Cash flows from investing activities:</t>
        </is>
      </c>
      <c r="B6" s="4" t="inlineStr">
        <is>
          <t xml:space="preserve"> </t>
        </is>
      </c>
      <c r="C6" s="4" t="inlineStr">
        <is>
          <t xml:space="preserve"> </t>
        </is>
      </c>
    </row>
    <row r="7">
      <c r="A7" s="4" t="inlineStr">
        <is>
          <t>Net cash used in investing activities</t>
        </is>
      </c>
      <c r="B7" s="5" t="n">
        <v>-330046</v>
      </c>
      <c r="C7" s="5" t="n">
        <v>-1072578</v>
      </c>
    </row>
    <row r="8">
      <c r="A8" s="3" t="inlineStr">
        <is>
          <t>Allocable to redeemable and non-controlling interests in Consolidated Funds:</t>
        </is>
      </c>
      <c r="B8" s="4" t="inlineStr">
        <is>
          <t xml:space="preserve"> </t>
        </is>
      </c>
      <c r="C8" s="4" t="inlineStr">
        <is>
          <t xml:space="preserve"> </t>
        </is>
      </c>
    </row>
    <row r="9">
      <c r="A9" s="4" t="inlineStr">
        <is>
          <t>Net cash provided by financing activities</t>
        </is>
      </c>
      <c r="B9" s="5" t="n">
        <v>927081</v>
      </c>
      <c r="C9" s="5" t="n">
        <v>2692984</v>
      </c>
    </row>
    <row r="10">
      <c r="A10" s="4" t="inlineStr">
        <is>
          <t>Effect of exchange rate changes</t>
        </is>
      </c>
      <c r="B10" s="5" t="n">
        <v>-35585</v>
      </c>
      <c r="C10" s="5" t="n">
        <v>-20763</v>
      </c>
    </row>
    <row r="11">
      <c r="A11" s="4" t="inlineStr">
        <is>
          <t>Net change in cash and cash equivalents</t>
        </is>
      </c>
      <c r="B11" s="5" t="n">
        <v>17845</v>
      </c>
      <c r="C11" s="5" t="n">
        <v>-244108</v>
      </c>
    </row>
    <row r="12">
      <c r="A12" s="4" t="inlineStr">
        <is>
          <t>Cash and cash equivalents, beginning of period</t>
        </is>
      </c>
      <c r="B12" s="5" t="n">
        <v>343655</v>
      </c>
      <c r="C12" s="4" t="inlineStr">
        <is>
          <t xml:space="preserve"> </t>
        </is>
      </c>
    </row>
    <row r="13">
      <c r="A13" s="4" t="inlineStr">
        <is>
          <t>Cash and cash equivalents, end of period</t>
        </is>
      </c>
      <c r="B13" s="5" t="n">
        <v>361500</v>
      </c>
      <c r="C13" s="5" t="n">
        <v>295704</v>
      </c>
    </row>
    <row r="14">
      <c r="A14" s="3" t="inlineStr">
        <is>
          <t>Supplemental disclosure of non-cash financing activities:</t>
        </is>
      </c>
      <c r="B14" s="4" t="inlineStr">
        <is>
          <t xml:space="preserve"> </t>
        </is>
      </c>
      <c r="C14" s="4" t="inlineStr">
        <is>
          <t xml:space="preserve"> </t>
        </is>
      </c>
    </row>
    <row r="15">
      <c r="A15" s="4" t="inlineStr">
        <is>
          <t>Issuance of AOG Units and Class A common stock in connection with acquisitions</t>
        </is>
      </c>
      <c r="B15" s="5" t="n">
        <v>12835</v>
      </c>
      <c r="C15" s="5" t="n">
        <v>511069</v>
      </c>
    </row>
    <row r="16">
      <c r="A16" s="4" t="inlineStr">
        <is>
          <t xml:space="preserve">Consolidated Funds </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djustments to reconcile net income to net cash provided by (used in) operating activities:</t>
        </is>
      </c>
      <c r="B18" s="5" t="n">
        <v>-1128425</v>
      </c>
      <c r="C18" s="5" t="n">
        <v>-1688085</v>
      </c>
    </row>
    <row r="19">
      <c r="A19" s="4" t="inlineStr">
        <is>
          <t>Cash flows due to changes in operating assets and liabilities</t>
        </is>
      </c>
      <c r="B19" s="5" t="n">
        <v>-195504</v>
      </c>
      <c r="C19" s="4" t="inlineStr">
        <is>
          <t xml:space="preserve"> </t>
        </is>
      </c>
    </row>
    <row r="20">
      <c r="A20" s="4" t="inlineStr">
        <is>
          <t>Cash flows due to changes in operating assets and liabilities allocable to redeemable and non-controlling interest in Consolidated Funds</t>
        </is>
      </c>
      <c r="B20" s="5" t="n">
        <v>-195504</v>
      </c>
      <c r="C20" s="5" t="n">
        <v>-729703</v>
      </c>
    </row>
    <row r="21">
      <c r="A21" s="3" t="inlineStr">
        <is>
          <t>Allocable to redeemable and non-controlling interests in Consolidated Funds:</t>
        </is>
      </c>
      <c r="B21" s="4" t="inlineStr">
        <is>
          <t xml:space="preserve"> </t>
        </is>
      </c>
      <c r="C21" s="4" t="inlineStr">
        <is>
          <t xml:space="preserve"> </t>
        </is>
      </c>
    </row>
    <row r="22">
      <c r="A22" s="4" t="inlineStr">
        <is>
          <t>Contributions from redeemable and non-controlling interests in Consolidated Funds</t>
        </is>
      </c>
      <c r="B22" s="5" t="n">
        <v>298646</v>
      </c>
      <c r="C22" s="5" t="n">
        <v>919666</v>
      </c>
    </row>
    <row r="23">
      <c r="A23" s="4" t="inlineStr">
        <is>
          <t>Distributions to non-controlling interests in Consolidated Funds</t>
        </is>
      </c>
      <c r="B23" s="5" t="n">
        <v>-104432</v>
      </c>
      <c r="C23" s="5" t="n">
        <v>-84770</v>
      </c>
    </row>
    <row r="24">
      <c r="A24" s="4" t="inlineStr">
        <is>
          <t>Borrowings under loan obligations by Consolidated Funds</t>
        </is>
      </c>
      <c r="B24" s="5" t="n">
        <v>1120680</v>
      </c>
      <c r="C24" s="5" t="n">
        <v>1456887</v>
      </c>
    </row>
    <row r="25">
      <c r="A25" s="4" t="inlineStr">
        <is>
          <t>Repayments under loan obligations by Consolidated Funds</t>
        </is>
      </c>
      <c r="B25" s="5" t="n">
        <v>-121273</v>
      </c>
      <c r="C25" s="5" t="n">
        <v>-74909</v>
      </c>
    </row>
    <row r="26">
      <c r="A26" s="4" t="inlineStr">
        <is>
          <t>Ares Management L.P</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Adjustments to reconcile net income to net cash provided by (used in) operating activities:</t>
        </is>
      </c>
      <c r="B28" s="5" t="n">
        <v>320950</v>
      </c>
      <c r="C28" s="5" t="n">
        <v>71133</v>
      </c>
    </row>
    <row r="29">
      <c r="A29" s="4" t="inlineStr">
        <is>
          <t>Cash flows due to changes in operating assets and liabilities</t>
        </is>
      </c>
      <c r="B29" s="5" t="n">
        <v>313649</v>
      </c>
      <c r="C29" s="5" t="n">
        <v>-149438</v>
      </c>
    </row>
    <row r="30">
      <c r="A30" s="3" t="inlineStr">
        <is>
          <t>Cash flows from investing activities:</t>
        </is>
      </c>
      <c r="B30" s="4" t="inlineStr">
        <is>
          <t xml:space="preserve"> </t>
        </is>
      </c>
      <c r="C30" s="4" t="inlineStr">
        <is>
          <t xml:space="preserve"> </t>
        </is>
      </c>
    </row>
    <row r="31">
      <c r="A31" s="4" t="inlineStr">
        <is>
          <t>Purchase of furniture, equipment and leasehold improvements, net of disposals</t>
        </is>
      </c>
      <c r="B31" s="5" t="n">
        <v>-28388</v>
      </c>
      <c r="C31" s="5" t="n">
        <v>-15152</v>
      </c>
    </row>
    <row r="32">
      <c r="A32" s="4" t="inlineStr">
        <is>
          <t>Acquisitions, net of cash acquired</t>
        </is>
      </c>
      <c r="B32" s="5" t="n">
        <v>-301658</v>
      </c>
      <c r="C32" s="5" t="n">
        <v>-1057426</v>
      </c>
    </row>
    <row r="33">
      <c r="A33" s="3" t="inlineStr">
        <is>
          <t>Cash flows from financing activities:</t>
        </is>
      </c>
      <c r="B33" s="4" t="inlineStr">
        <is>
          <t xml:space="preserve"> </t>
        </is>
      </c>
      <c r="C33" s="4" t="inlineStr">
        <is>
          <t xml:space="preserve"> </t>
        </is>
      </c>
    </row>
    <row r="34">
      <c r="A34" s="4" t="inlineStr">
        <is>
          <t>Net proceeds from issuance of Class A and non-voting common stock</t>
        </is>
      </c>
      <c r="B34" s="5" t="n">
        <v>0</v>
      </c>
      <c r="C34" s="5" t="n">
        <v>827430</v>
      </c>
    </row>
    <row r="35">
      <c r="A35" s="4" t="inlineStr">
        <is>
          <t>Proceeds from Credit Facility</t>
        </is>
      </c>
      <c r="B35" s="5" t="n">
        <v>940000</v>
      </c>
      <c r="C35" s="5" t="n">
        <v>468000</v>
      </c>
    </row>
    <row r="36">
      <c r="A36" s="4" t="inlineStr">
        <is>
          <t>Proceeds from issuance of senior and subordinated notes</t>
        </is>
      </c>
      <c r="B36" s="5" t="n">
        <v>488915</v>
      </c>
      <c r="C36" s="5" t="n">
        <v>450000</v>
      </c>
    </row>
    <row r="37">
      <c r="A37" s="4" t="inlineStr">
        <is>
          <t>Repayments of Credit Facility</t>
        </is>
      </c>
      <c r="B37" s="5" t="n">
        <v>-910000</v>
      </c>
      <c r="C37" s="5" t="n">
        <v>-318000</v>
      </c>
    </row>
    <row r="38">
      <c r="A38" s="4" t="inlineStr">
        <is>
          <t xml:space="preserve">Dividends and distributions </t>
        </is>
      </c>
      <c r="B38" s="5" t="n">
        <v>-608220</v>
      </c>
      <c r="C38" s="5" t="n">
        <v>-438568</v>
      </c>
    </row>
    <row r="39">
      <c r="A39" s="4" t="inlineStr">
        <is>
          <t>Series A Preferred Stock dividends</t>
        </is>
      </c>
      <c r="B39" s="5" t="n">
        <v>0</v>
      </c>
      <c r="C39" s="5" t="n">
        <v>-10850</v>
      </c>
    </row>
    <row r="40">
      <c r="A40" s="4" t="inlineStr">
        <is>
          <t>Redemption of Series A Preferred Stock</t>
        </is>
      </c>
      <c r="B40" s="5" t="n">
        <v>0</v>
      </c>
      <c r="C40" s="5" t="n">
        <v>-310000</v>
      </c>
    </row>
    <row r="41">
      <c r="A41" s="4" t="inlineStr">
        <is>
          <t>Stock option exercises</t>
        </is>
      </c>
      <c r="B41" s="5" t="n">
        <v>14531</v>
      </c>
      <c r="C41" s="5" t="n">
        <v>27409</v>
      </c>
    </row>
    <row r="42">
      <c r="A42" s="4" t="inlineStr">
        <is>
          <t>Taxes paid related to net share settlement of equity awards</t>
        </is>
      </c>
      <c r="B42" s="5" t="n">
        <v>-194223</v>
      </c>
      <c r="C42" s="5" t="n">
        <v>-221287</v>
      </c>
    </row>
    <row r="43">
      <c r="A43" s="4" t="inlineStr">
        <is>
          <t>Other financing activities</t>
        </is>
      </c>
      <c r="B43" s="5" t="n">
        <v>2457</v>
      </c>
      <c r="C43" s="5" t="n">
        <v>1976</v>
      </c>
    </row>
    <row r="44">
      <c r="A44" s="3" t="inlineStr">
        <is>
          <t>Allocable to redeemable and non-controlling interests in Consolidated Funds:</t>
        </is>
      </c>
      <c r="B44" s="4" t="inlineStr">
        <is>
          <t xml:space="preserve"> </t>
        </is>
      </c>
      <c r="C44" s="4" t="inlineStr">
        <is>
          <t xml:space="preserve"> </t>
        </is>
      </c>
    </row>
    <row r="45">
      <c r="A45" s="4" t="inlineStr">
        <is>
          <t>Cash and cash equivalents, beginning of period</t>
        </is>
      </c>
      <c r="B45" s="5" t="n">
        <v>343655</v>
      </c>
      <c r="C45" s="5" t="n">
        <v>539812</v>
      </c>
    </row>
    <row r="46">
      <c r="A46" s="4" t="inlineStr">
        <is>
          <t>Cash and cash equivalents, end of period</t>
        </is>
      </c>
      <c r="B46" s="6" t="n">
        <v>361500</v>
      </c>
      <c r="C46" s="6" t="n">
        <v>2957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COMPENSATION - Summary Of Options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Exercised (in shares)</t>
        </is>
      </c>
      <c r="B4" s="5" t="n">
        <v>-772228</v>
      </c>
      <c r="C4" s="4" t="inlineStr">
        <is>
          <t xml:space="preserve"> </t>
        </is>
      </c>
    </row>
    <row r="5">
      <c r="A5" s="3" t="inlineStr">
        <is>
          <t>Aggregate Intrinsic Value</t>
        </is>
      </c>
      <c r="B5" s="4" t="inlineStr">
        <is>
          <t xml:space="preserve"> </t>
        </is>
      </c>
      <c r="C5" s="4" t="inlineStr">
        <is>
          <t xml:space="preserve"> </t>
        </is>
      </c>
    </row>
    <row r="6">
      <c r="A6" s="4" t="inlineStr">
        <is>
          <t>Net cash proceeds from exercises of stock options</t>
        </is>
      </c>
      <c r="B6" s="6" t="n">
        <v>14500</v>
      </c>
      <c r="C6" s="4" t="inlineStr">
        <is>
          <t xml:space="preserve"> </t>
        </is>
      </c>
    </row>
    <row r="7">
      <c r="A7" s="4" t="inlineStr">
        <is>
          <t>Options</t>
        </is>
      </c>
      <c r="B7" s="4" t="inlineStr">
        <is>
          <t xml:space="preserve"> </t>
        </is>
      </c>
      <c r="C7" s="4" t="inlineStr">
        <is>
          <t xml:space="preserve"> </t>
        </is>
      </c>
    </row>
    <row r="8">
      <c r="A8" s="3" t="inlineStr">
        <is>
          <t>Equity compensation</t>
        </is>
      </c>
      <c r="B8" s="4" t="inlineStr">
        <is>
          <t xml:space="preserve"> </t>
        </is>
      </c>
      <c r="C8" s="4" t="inlineStr">
        <is>
          <t xml:space="preserve"> </t>
        </is>
      </c>
    </row>
    <row r="9">
      <c r="A9" s="4" t="inlineStr">
        <is>
          <t>Shares purchased (in shares)</t>
        </is>
      </c>
      <c r="B9" s="5" t="n">
        <v>1</v>
      </c>
      <c r="C9" s="4" t="inlineStr">
        <is>
          <t xml:space="preserve"> </t>
        </is>
      </c>
    </row>
    <row r="10">
      <c r="A10" s="4" t="inlineStr">
        <is>
          <t>Term of option</t>
        </is>
      </c>
      <c r="B10" s="4" t="inlineStr">
        <is>
          <t>ten years</t>
        </is>
      </c>
      <c r="C10" s="4" t="inlineStr">
        <is>
          <t xml:space="preserve"> </t>
        </is>
      </c>
    </row>
    <row r="11">
      <c r="A11" s="3" t="inlineStr">
        <is>
          <t>Options</t>
        </is>
      </c>
      <c r="B11" s="4" t="inlineStr">
        <is>
          <t xml:space="preserve"> </t>
        </is>
      </c>
      <c r="C11" s="4" t="inlineStr">
        <is>
          <t xml:space="preserve"> </t>
        </is>
      </c>
    </row>
    <row r="12">
      <c r="A12" s="4" t="inlineStr">
        <is>
          <t>Balance at the beginning of the period (in shares)</t>
        </is>
      </c>
      <c r="B12" s="5" t="n">
        <v>6306282</v>
      </c>
      <c r="C12" s="4" t="inlineStr">
        <is>
          <t xml:space="preserve"> </t>
        </is>
      </c>
    </row>
    <row r="13">
      <c r="A13" s="4" t="inlineStr">
        <is>
          <t>Granted (in shares)</t>
        </is>
      </c>
      <c r="B13" s="5" t="n">
        <v>0</v>
      </c>
      <c r="C13" s="4" t="inlineStr">
        <is>
          <t xml:space="preserve"> </t>
        </is>
      </c>
    </row>
    <row r="14">
      <c r="A14" s="4" t="inlineStr">
        <is>
          <t>Exercised (in shares)</t>
        </is>
      </c>
      <c r="B14" s="5" t="n">
        <v>-784782</v>
      </c>
      <c r="C14" s="4" t="inlineStr">
        <is>
          <t xml:space="preserve"> </t>
        </is>
      </c>
    </row>
    <row r="15">
      <c r="A15" s="4" t="inlineStr">
        <is>
          <t>Expired (in shares)</t>
        </is>
      </c>
      <c r="B15" s="5" t="n">
        <v>0</v>
      </c>
      <c r="C15" s="4" t="inlineStr">
        <is>
          <t xml:space="preserve"> </t>
        </is>
      </c>
    </row>
    <row r="16">
      <c r="A16" s="4" t="inlineStr">
        <is>
          <t>Forfeited (in shares)</t>
        </is>
      </c>
      <c r="B16" s="5" t="n">
        <v>0</v>
      </c>
      <c r="C16" s="4" t="inlineStr">
        <is>
          <t xml:space="preserve"> </t>
        </is>
      </c>
    </row>
    <row r="17">
      <c r="A17" s="4" t="inlineStr">
        <is>
          <t>Balance at the end of the period (in shares)</t>
        </is>
      </c>
      <c r="B17" s="5" t="n">
        <v>5521500</v>
      </c>
      <c r="C17" s="5" t="n">
        <v>6306282</v>
      </c>
    </row>
    <row r="18">
      <c r="A18" s="4" t="inlineStr">
        <is>
          <t>Options, Exercisable at the end of the period (in shares)</t>
        </is>
      </c>
      <c r="B18" s="5" t="n">
        <v>5521500</v>
      </c>
      <c r="C18" s="4" t="inlineStr">
        <is>
          <t xml:space="preserve"> </t>
        </is>
      </c>
    </row>
    <row r="19">
      <c r="A19" s="3" t="inlineStr">
        <is>
          <t>Weighted Average Exercise Price</t>
        </is>
      </c>
      <c r="B19" s="4" t="inlineStr">
        <is>
          <t xml:space="preserve"> </t>
        </is>
      </c>
      <c r="C19" s="4" t="inlineStr">
        <is>
          <t xml:space="preserve"> </t>
        </is>
      </c>
    </row>
    <row r="20">
      <c r="A20" s="4" t="inlineStr">
        <is>
          <t>Balance at the beginning of the period (in dollars per shares)</t>
        </is>
      </c>
      <c r="B20" s="6" t="n">
        <v>19</v>
      </c>
      <c r="C20" s="4" t="inlineStr">
        <is>
          <t xml:space="preserve"> </t>
        </is>
      </c>
    </row>
    <row r="21">
      <c r="A21" s="4" t="inlineStr">
        <is>
          <t>Granted (in dollars per shares)</t>
        </is>
      </c>
      <c r="B21" s="4" t="inlineStr">
        <is>
          <t xml:space="preserve"> </t>
        </is>
      </c>
      <c r="C21" s="4" t="inlineStr">
        <is>
          <t xml:space="preserve"> </t>
        </is>
      </c>
    </row>
    <row r="22">
      <c r="A22" s="4" t="inlineStr">
        <is>
          <t>Exercised (in dollars per shares)</t>
        </is>
      </c>
      <c r="B22" s="5" t="n">
        <v>19</v>
      </c>
      <c r="C22" s="4" t="inlineStr">
        <is>
          <t xml:space="preserve"> </t>
        </is>
      </c>
    </row>
    <row r="23">
      <c r="A23" s="4" t="inlineStr">
        <is>
          <t>Expired (in dollars per shares)</t>
        </is>
      </c>
      <c r="B23" s="5" t="n">
        <v>0</v>
      </c>
      <c r="C23" s="4" t="inlineStr">
        <is>
          <t xml:space="preserve"> </t>
        </is>
      </c>
    </row>
    <row r="24">
      <c r="A24" s="4" t="inlineStr">
        <is>
          <t>Forfeited (in dollars per shares)</t>
        </is>
      </c>
      <c r="B24" s="5" t="n">
        <v>0</v>
      </c>
      <c r="C24" s="4" t="inlineStr">
        <is>
          <t xml:space="preserve"> </t>
        </is>
      </c>
    </row>
    <row r="25">
      <c r="A25" s="4" t="inlineStr">
        <is>
          <t>Balance at the end of the period (in dollars per shares)</t>
        </is>
      </c>
      <c r="B25" s="5" t="n">
        <v>19</v>
      </c>
      <c r="C25" s="6" t="n">
        <v>19</v>
      </c>
    </row>
    <row r="26">
      <c r="A26" s="4" t="inlineStr">
        <is>
          <t>Weighted average exercise price, Exercisable at the end of the period (in dollars per shares)</t>
        </is>
      </c>
      <c r="B26" s="6" t="n">
        <v>19</v>
      </c>
      <c r="C26" s="4" t="inlineStr">
        <is>
          <t xml:space="preserve"> </t>
        </is>
      </c>
    </row>
    <row r="27">
      <c r="A27" s="3" t="inlineStr">
        <is>
          <t>Weighted Average Remaining Life (in years)</t>
        </is>
      </c>
      <c r="B27" s="4" t="inlineStr">
        <is>
          <t xml:space="preserve"> </t>
        </is>
      </c>
      <c r="C27" s="4" t="inlineStr">
        <is>
          <t xml:space="preserve"> </t>
        </is>
      </c>
    </row>
    <row r="28">
      <c r="A28" s="4" t="inlineStr">
        <is>
          <t>Weighted average remaining life</t>
        </is>
      </c>
      <c r="B28" s="4" t="inlineStr">
        <is>
          <t>1 year 7 months 6 days</t>
        </is>
      </c>
      <c r="C28" s="4" t="inlineStr">
        <is>
          <t>2 years 3 months 18 days</t>
        </is>
      </c>
    </row>
    <row r="29">
      <c r="A29" s="4" t="inlineStr">
        <is>
          <t>Exercisable at the end of the period</t>
        </is>
      </c>
      <c r="B29" s="4" t="inlineStr">
        <is>
          <t>1 year 7 months 6 days</t>
        </is>
      </c>
      <c r="C29" s="4" t="inlineStr">
        <is>
          <t xml:space="preserve"> </t>
        </is>
      </c>
    </row>
    <row r="30">
      <c r="A30" s="3" t="inlineStr">
        <is>
          <t>Aggregate Intrinsic Value</t>
        </is>
      </c>
      <c r="B30" s="4" t="inlineStr">
        <is>
          <t xml:space="preserve"> </t>
        </is>
      </c>
      <c r="C30" s="4" t="inlineStr">
        <is>
          <t xml:space="preserve"> </t>
        </is>
      </c>
    </row>
    <row r="31">
      <c r="A31" s="4" t="inlineStr">
        <is>
          <t>Outstanding intrinsic value</t>
        </is>
      </c>
      <c r="B31" s="6" t="n">
        <v>237148</v>
      </c>
      <c r="C31" s="6" t="n">
        <v>392692</v>
      </c>
    </row>
    <row r="32">
      <c r="A32" s="4" t="inlineStr">
        <is>
          <t>Exercisable</t>
        </is>
      </c>
      <c r="B32" s="5" t="n">
        <v>237148</v>
      </c>
      <c r="C32" s="4" t="inlineStr">
        <is>
          <t xml:space="preserve"> </t>
        </is>
      </c>
    </row>
    <row r="33">
      <c r="A33" s="4" t="inlineStr">
        <is>
          <t>Tax benefits of exercises</t>
        </is>
      </c>
      <c r="B33" s="6" t="n">
        <v>6100</v>
      </c>
      <c r="C3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INTEREST - Common Stock (Details) - USD ($) $ / shares in Units, $ in Millions</t>
        </is>
      </c>
      <c r="B1" s="2" t="inlineStr">
        <is>
          <t>9 Months Ended</t>
        </is>
      </c>
    </row>
    <row r="2">
      <c r="B2" s="2" t="inlineStr">
        <is>
          <t>Sep. 30, 2022</t>
        </is>
      </c>
      <c r="C2" s="2" t="inlineStr">
        <is>
          <t>Feb. 28,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5" t="n">
        <v>290451548</v>
      </c>
      <c r="C4" s="4" t="inlineStr">
        <is>
          <t xml:space="preserve"> </t>
        </is>
      </c>
      <c r="D4" s="4" t="inlineStr">
        <is>
          <t xml:space="preserve"> </t>
        </is>
      </c>
    </row>
    <row r="5">
      <c r="A5" s="4" t="inlineStr">
        <is>
          <t>Stock option exercises, net of shares withheld for tax (in shares)</t>
        </is>
      </c>
      <c r="B5" s="5" t="n">
        <v>772228</v>
      </c>
      <c r="C5" s="4" t="inlineStr">
        <is>
          <t xml:space="preserve"> </t>
        </is>
      </c>
      <c r="D5" s="4" t="inlineStr">
        <is>
          <t xml:space="preserve"> </t>
        </is>
      </c>
    </row>
    <row r="6">
      <c r="A6" s="4" t="inlineStr">
        <is>
          <t>Vesting of restricted stock awards, net of shares withheld for tax (in shares)</t>
        </is>
      </c>
      <c r="B6" s="5" t="n">
        <v>2973864</v>
      </c>
      <c r="C6" s="4" t="inlineStr">
        <is>
          <t xml:space="preserve"> </t>
        </is>
      </c>
      <c r="D6" s="4" t="inlineStr">
        <is>
          <t xml:space="preserve"> </t>
        </is>
      </c>
    </row>
    <row r="7">
      <c r="A7" s="4" t="inlineStr">
        <is>
          <t>Ending balance (in shares)</t>
        </is>
      </c>
      <c r="B7" s="5" t="n">
        <v>294168505</v>
      </c>
      <c r="C7" s="4" t="inlineStr">
        <is>
          <t xml:space="preserve"> </t>
        </is>
      </c>
      <c r="D7" s="4" t="inlineStr">
        <is>
          <t xml:space="preserve"> </t>
        </is>
      </c>
    </row>
    <row r="8">
      <c r="A8" s="4" t="inlineStr">
        <is>
          <t>Ares Operating Group</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Exchanges of AOG units (in shares)</t>
        </is>
      </c>
      <c r="B10" s="5" t="n">
        <v>0</v>
      </c>
      <c r="C10" s="4" t="inlineStr">
        <is>
          <t xml:space="preserve"> </t>
        </is>
      </c>
      <c r="D10" s="4" t="inlineStr">
        <is>
          <t xml:space="preserve"> </t>
        </is>
      </c>
    </row>
    <row r="11">
      <c r="A11" s="4" t="inlineStr">
        <is>
          <t>Redemptions of AOG Units (in shares)</t>
        </is>
      </c>
      <c r="B11" s="5" t="n">
        <v>-25000</v>
      </c>
      <c r="C11" s="4" t="inlineStr">
        <is>
          <t xml:space="preserve"> </t>
        </is>
      </c>
      <c r="D11" s="4" t="inlineStr">
        <is>
          <t xml:space="preserve"> </t>
        </is>
      </c>
    </row>
    <row r="12">
      <c r="A12" s="4" t="inlineStr">
        <is>
          <t>Cancellation of AOG Units (in shares)</t>
        </is>
      </c>
      <c r="B12" s="5" t="n">
        <v>-4135</v>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par value (in dollars per share)</t>
        </is>
      </c>
      <c r="B15" s="7" t="n">
        <v>0.01</v>
      </c>
      <c r="C15" s="4" t="inlineStr">
        <is>
          <t xml:space="preserve"> </t>
        </is>
      </c>
      <c r="D15" s="7" t="n">
        <v>0.01</v>
      </c>
    </row>
    <row r="16">
      <c r="A16" s="4" t="inlineStr">
        <is>
          <t>Authorized amount</t>
        </is>
      </c>
      <c r="B16" s="4" t="inlineStr">
        <is>
          <t xml:space="preserve"> </t>
        </is>
      </c>
      <c r="C16" s="6" t="n">
        <v>150</v>
      </c>
      <c r="D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row>
    <row r="18">
      <c r="A18" s="4" t="inlineStr">
        <is>
          <t>Beginning balance (in shares)</t>
        </is>
      </c>
      <c r="B18" s="5" t="n">
        <v>168351305</v>
      </c>
      <c r="C18" s="4" t="inlineStr">
        <is>
          <t xml:space="preserve"> </t>
        </is>
      </c>
      <c r="D18" s="4" t="inlineStr">
        <is>
          <t xml:space="preserve"> </t>
        </is>
      </c>
    </row>
    <row r="19">
      <c r="A19" s="4" t="inlineStr">
        <is>
          <t>Stock option exercises, net of shares withheld for tax (in shares)</t>
        </is>
      </c>
      <c r="B19" s="5" t="n">
        <v>772228</v>
      </c>
      <c r="C19" s="4" t="inlineStr">
        <is>
          <t xml:space="preserve"> </t>
        </is>
      </c>
      <c r="D19" s="4" t="inlineStr">
        <is>
          <t xml:space="preserve"> </t>
        </is>
      </c>
    </row>
    <row r="20">
      <c r="A20" s="4" t="inlineStr">
        <is>
          <t>Vesting of restricted stock awards, net of shares withheld for tax (in shares)</t>
        </is>
      </c>
      <c r="B20" s="5" t="n">
        <v>2973864</v>
      </c>
      <c r="C20" s="4" t="inlineStr">
        <is>
          <t xml:space="preserve"> </t>
        </is>
      </c>
      <c r="D20" s="4" t="inlineStr">
        <is>
          <t xml:space="preserve"> </t>
        </is>
      </c>
    </row>
    <row r="21">
      <c r="A21" s="4" t="inlineStr">
        <is>
          <t>Ending balance (in shares)</t>
        </is>
      </c>
      <c r="B21" s="5" t="n">
        <v>172402437</v>
      </c>
      <c r="C21" s="4" t="inlineStr">
        <is>
          <t xml:space="preserve"> </t>
        </is>
      </c>
      <c r="D21" s="4" t="inlineStr">
        <is>
          <t xml:space="preserve"> </t>
        </is>
      </c>
    </row>
    <row r="22">
      <c r="A22" s="4" t="inlineStr">
        <is>
          <t>Class A Common Stock | Ares Operating Group</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Exchanges of AOG units (in shares)</t>
        </is>
      </c>
      <c r="B24" s="5" t="n">
        <v>305040</v>
      </c>
      <c r="C24" s="4" t="inlineStr">
        <is>
          <t xml:space="preserve"> </t>
        </is>
      </c>
      <c r="D24" s="4" t="inlineStr">
        <is>
          <t xml:space="preserve"> </t>
        </is>
      </c>
    </row>
    <row r="25">
      <c r="A25" s="4" t="inlineStr">
        <is>
          <t>Redemptions of AOG Units (in shares)</t>
        </is>
      </c>
      <c r="B25" s="5" t="n">
        <v>0</v>
      </c>
      <c r="C25" s="4" t="inlineStr">
        <is>
          <t xml:space="preserve"> </t>
        </is>
      </c>
      <c r="D25" s="4" t="inlineStr">
        <is>
          <t xml:space="preserve"> </t>
        </is>
      </c>
    </row>
    <row r="26">
      <c r="A26" s="4" t="inlineStr">
        <is>
          <t>Cancellation of AOG Units (in shares)</t>
        </is>
      </c>
      <c r="B26" s="5" t="n">
        <v>0</v>
      </c>
      <c r="C26" s="4" t="inlineStr">
        <is>
          <t xml:space="preserve"> </t>
        </is>
      </c>
      <c r="D26" s="4" t="inlineStr">
        <is>
          <t xml:space="preserve"> </t>
        </is>
      </c>
    </row>
    <row r="27">
      <c r="A27" s="4" t="inlineStr">
        <is>
          <t>Non-voting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par value (in dollars per share)</t>
        </is>
      </c>
      <c r="B29" s="7" t="n">
        <v>0.01</v>
      </c>
      <c r="C29" s="4" t="inlineStr">
        <is>
          <t xml:space="preserve"> </t>
        </is>
      </c>
      <c r="D29" s="13" t="n">
        <v>0.01</v>
      </c>
    </row>
    <row r="30">
      <c r="A30" s="3" t="inlineStr">
        <is>
          <t>Increase (Decrease) in Stockholders' Equity</t>
        </is>
      </c>
      <c r="B30" s="4" t="inlineStr">
        <is>
          <t xml:space="preserve"> </t>
        </is>
      </c>
      <c r="C30" s="4" t="inlineStr">
        <is>
          <t xml:space="preserve"> </t>
        </is>
      </c>
      <c r="D30" s="4" t="inlineStr">
        <is>
          <t xml:space="preserve"> </t>
        </is>
      </c>
    </row>
    <row r="31">
      <c r="A31" s="4" t="inlineStr">
        <is>
          <t>Beginning balance (in shares)</t>
        </is>
      </c>
      <c r="B31" s="5" t="n">
        <v>3489911</v>
      </c>
      <c r="C31" s="4" t="inlineStr">
        <is>
          <t xml:space="preserve"> </t>
        </is>
      </c>
      <c r="D31" s="4" t="inlineStr">
        <is>
          <t xml:space="preserve"> </t>
        </is>
      </c>
    </row>
    <row r="32">
      <c r="A32" s="4" t="inlineStr">
        <is>
          <t>Stock option exercises, net of shares withheld for tax (in shares)</t>
        </is>
      </c>
      <c r="B32" s="5" t="n">
        <v>0</v>
      </c>
      <c r="C32" s="4" t="inlineStr">
        <is>
          <t xml:space="preserve"> </t>
        </is>
      </c>
      <c r="D32" s="4" t="inlineStr">
        <is>
          <t xml:space="preserve"> </t>
        </is>
      </c>
    </row>
    <row r="33">
      <c r="A33" s="4" t="inlineStr">
        <is>
          <t>Vesting of restricted stock awards, net of shares withheld for tax (in shares)</t>
        </is>
      </c>
      <c r="B33" s="5" t="n">
        <v>0</v>
      </c>
      <c r="C33" s="4" t="inlineStr">
        <is>
          <t xml:space="preserve"> </t>
        </is>
      </c>
      <c r="D33" s="4" t="inlineStr">
        <is>
          <t xml:space="preserve"> </t>
        </is>
      </c>
    </row>
    <row r="34">
      <c r="A34" s="4" t="inlineStr">
        <is>
          <t>Ending balance (in shares)</t>
        </is>
      </c>
      <c r="B34" s="5" t="n">
        <v>3489911</v>
      </c>
      <c r="C34" s="4" t="inlineStr">
        <is>
          <t xml:space="preserve"> </t>
        </is>
      </c>
      <c r="D34" s="4" t="inlineStr">
        <is>
          <t xml:space="preserve"> </t>
        </is>
      </c>
    </row>
    <row r="35">
      <c r="A35" s="4" t="inlineStr">
        <is>
          <t>Non-voting Common Stock | Ares Operating Group</t>
        </is>
      </c>
      <c r="B35" s="4" t="inlineStr">
        <is>
          <t xml:space="preserve"> </t>
        </is>
      </c>
      <c r="C35" s="4" t="inlineStr">
        <is>
          <t xml:space="preserve"> </t>
        </is>
      </c>
      <c r="D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row>
    <row r="37">
      <c r="A37" s="4" t="inlineStr">
        <is>
          <t>Exchanges of AOG units (in shares)</t>
        </is>
      </c>
      <c r="B37" s="5" t="n">
        <v>0</v>
      </c>
      <c r="C37" s="4" t="inlineStr">
        <is>
          <t xml:space="preserve"> </t>
        </is>
      </c>
      <c r="D37" s="4" t="inlineStr">
        <is>
          <t xml:space="preserve"> </t>
        </is>
      </c>
    </row>
    <row r="38">
      <c r="A38" s="4" t="inlineStr">
        <is>
          <t>Redemptions of AOG Units (in shares)</t>
        </is>
      </c>
      <c r="B38" s="5" t="n">
        <v>0</v>
      </c>
      <c r="C38" s="4" t="inlineStr">
        <is>
          <t xml:space="preserve"> </t>
        </is>
      </c>
      <c r="D38" s="4" t="inlineStr">
        <is>
          <t xml:space="preserve"> </t>
        </is>
      </c>
    </row>
    <row r="39">
      <c r="A39" s="4" t="inlineStr">
        <is>
          <t>Cancellation of AOG Units (in shares)</t>
        </is>
      </c>
      <c r="B39" s="5" t="n">
        <v>0</v>
      </c>
      <c r="C39" s="4" t="inlineStr">
        <is>
          <t xml:space="preserve"> </t>
        </is>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mmon stock, par value (in dollars per share)</t>
        </is>
      </c>
      <c r="B42" s="7" t="n">
        <v>0.01</v>
      </c>
      <c r="C42" s="4" t="inlineStr">
        <is>
          <t xml:space="preserve"> </t>
        </is>
      </c>
      <c r="D42" s="13" t="n">
        <v>0.01</v>
      </c>
    </row>
    <row r="43">
      <c r="A43" s="3" t="inlineStr">
        <is>
          <t>Increase (Decrease) in Stockholders' Equity</t>
        </is>
      </c>
      <c r="B43" s="4" t="inlineStr">
        <is>
          <t xml:space="preserve"> </t>
        </is>
      </c>
      <c r="C43" s="4" t="inlineStr">
        <is>
          <t xml:space="preserve"> </t>
        </is>
      </c>
      <c r="D43" s="4" t="inlineStr">
        <is>
          <t xml:space="preserve"> </t>
        </is>
      </c>
    </row>
    <row r="44">
      <c r="A44" s="4" t="inlineStr">
        <is>
          <t>Beginning balance (in shares)</t>
        </is>
      </c>
      <c r="B44" s="5" t="n">
        <v>1000</v>
      </c>
      <c r="C44" s="4" t="inlineStr">
        <is>
          <t xml:space="preserve"> </t>
        </is>
      </c>
      <c r="D44" s="4" t="inlineStr">
        <is>
          <t xml:space="preserve"> </t>
        </is>
      </c>
    </row>
    <row r="45">
      <c r="A45" s="4" t="inlineStr">
        <is>
          <t>Stock option exercises, net of shares withheld for tax (in shares)</t>
        </is>
      </c>
      <c r="B45" s="5" t="n">
        <v>0</v>
      </c>
      <c r="C45" s="4" t="inlineStr">
        <is>
          <t xml:space="preserve"> </t>
        </is>
      </c>
      <c r="D45" s="4" t="inlineStr">
        <is>
          <t xml:space="preserve"> </t>
        </is>
      </c>
    </row>
    <row r="46">
      <c r="A46" s="4" t="inlineStr">
        <is>
          <t>Vesting of restricted stock awards, net of shares withheld for tax (in shares)</t>
        </is>
      </c>
      <c r="B46" s="5" t="n">
        <v>0</v>
      </c>
      <c r="C46" s="4" t="inlineStr">
        <is>
          <t xml:space="preserve"> </t>
        </is>
      </c>
      <c r="D46" s="4" t="inlineStr">
        <is>
          <t xml:space="preserve"> </t>
        </is>
      </c>
    </row>
    <row r="47">
      <c r="A47" s="4" t="inlineStr">
        <is>
          <t>Ending balance (in shares)</t>
        </is>
      </c>
      <c r="B47" s="5" t="n">
        <v>1000</v>
      </c>
      <c r="C47" s="4" t="inlineStr">
        <is>
          <t xml:space="preserve"> </t>
        </is>
      </c>
      <c r="D47" s="4" t="inlineStr">
        <is>
          <t xml:space="preserve"> </t>
        </is>
      </c>
    </row>
    <row r="48">
      <c r="A48" s="4" t="inlineStr">
        <is>
          <t>Class B Common Stock | Ares Operating Group</t>
        </is>
      </c>
      <c r="B48" s="4" t="inlineStr">
        <is>
          <t xml:space="preserve"> </t>
        </is>
      </c>
      <c r="C48" s="4" t="inlineStr">
        <is>
          <t xml:space="preserve"> </t>
        </is>
      </c>
      <c r="D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row>
    <row r="50">
      <c r="A50" s="4" t="inlineStr">
        <is>
          <t>Exchanges of AOG units (in shares)</t>
        </is>
      </c>
      <c r="B50" s="5" t="n">
        <v>0</v>
      </c>
      <c r="C50" s="4" t="inlineStr">
        <is>
          <t xml:space="preserve"> </t>
        </is>
      </c>
      <c r="D50" s="4" t="inlineStr">
        <is>
          <t xml:space="preserve"> </t>
        </is>
      </c>
    </row>
    <row r="51">
      <c r="A51" s="4" t="inlineStr">
        <is>
          <t>Redemptions of AOG Units (in shares)</t>
        </is>
      </c>
      <c r="B51" s="5" t="n">
        <v>0</v>
      </c>
      <c r="C51" s="4" t="inlineStr">
        <is>
          <t xml:space="preserve"> </t>
        </is>
      </c>
      <c r="D51" s="4" t="inlineStr">
        <is>
          <t xml:space="preserve"> </t>
        </is>
      </c>
    </row>
    <row r="52">
      <c r="A52" s="4" t="inlineStr">
        <is>
          <t>Cancellation of AOG Units (in shares)</t>
        </is>
      </c>
      <c r="B52" s="5" t="n">
        <v>0</v>
      </c>
      <c r="C52" s="4" t="inlineStr">
        <is>
          <t xml:space="preserve"> </t>
        </is>
      </c>
      <c r="D52" s="4" t="inlineStr">
        <is>
          <t xml:space="preserve"> </t>
        </is>
      </c>
    </row>
    <row r="53">
      <c r="A53" s="4" t="inlineStr">
        <is>
          <t>Class C Common Stock</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Common stock, par value (in dollars per share)</t>
        </is>
      </c>
      <c r="B55" s="7" t="n">
        <v>0.01</v>
      </c>
      <c r="C55" s="4" t="inlineStr">
        <is>
          <t xml:space="preserve"> </t>
        </is>
      </c>
      <c r="D55" s="7" t="n">
        <v>0.01</v>
      </c>
    </row>
    <row r="56">
      <c r="A56" s="3" t="inlineStr">
        <is>
          <t>Increase (Decrease) in Stockholders' Equity</t>
        </is>
      </c>
      <c r="B56" s="4" t="inlineStr">
        <is>
          <t xml:space="preserve"> </t>
        </is>
      </c>
      <c r="C56" s="4" t="inlineStr">
        <is>
          <t xml:space="preserve"> </t>
        </is>
      </c>
      <c r="D56" s="4" t="inlineStr">
        <is>
          <t xml:space="preserve"> </t>
        </is>
      </c>
    </row>
    <row r="57">
      <c r="A57" s="4" t="inlineStr">
        <is>
          <t>Beginning balance (in shares)</t>
        </is>
      </c>
      <c r="B57" s="5" t="n">
        <v>118609332</v>
      </c>
      <c r="C57" s="4" t="inlineStr">
        <is>
          <t xml:space="preserve"> </t>
        </is>
      </c>
      <c r="D57" s="4" t="inlineStr">
        <is>
          <t xml:space="preserve"> </t>
        </is>
      </c>
    </row>
    <row r="58">
      <c r="A58" s="4" t="inlineStr">
        <is>
          <t>Stock option exercises, net of shares withheld for tax (in shares)</t>
        </is>
      </c>
      <c r="B58" s="5" t="n">
        <v>0</v>
      </c>
      <c r="C58" s="4" t="inlineStr">
        <is>
          <t xml:space="preserve"> </t>
        </is>
      </c>
      <c r="D58" s="4" t="inlineStr">
        <is>
          <t xml:space="preserve"> </t>
        </is>
      </c>
    </row>
    <row r="59">
      <c r="A59" s="4" t="inlineStr">
        <is>
          <t>Vesting of restricted stock awards, net of shares withheld for tax (in shares)</t>
        </is>
      </c>
      <c r="B59" s="5" t="n">
        <v>0</v>
      </c>
      <c r="C59" s="4" t="inlineStr">
        <is>
          <t xml:space="preserve"> </t>
        </is>
      </c>
      <c r="D59" s="4" t="inlineStr">
        <is>
          <t xml:space="preserve"> </t>
        </is>
      </c>
    </row>
    <row r="60">
      <c r="A60" s="4" t="inlineStr">
        <is>
          <t>Ending balance (in shares)</t>
        </is>
      </c>
      <c r="B60" s="5" t="n">
        <v>118275157</v>
      </c>
      <c r="C60" s="4" t="inlineStr">
        <is>
          <t xml:space="preserve"> </t>
        </is>
      </c>
      <c r="D60" s="4" t="inlineStr">
        <is>
          <t xml:space="preserve"> </t>
        </is>
      </c>
    </row>
    <row r="61">
      <c r="A61" s="4" t="inlineStr">
        <is>
          <t>Class C Common Stock | Ares Operating Group</t>
        </is>
      </c>
      <c r="B61" s="4" t="inlineStr">
        <is>
          <t xml:space="preserve"> </t>
        </is>
      </c>
      <c r="C61" s="4" t="inlineStr">
        <is>
          <t xml:space="preserve"> </t>
        </is>
      </c>
      <c r="D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row>
    <row r="63">
      <c r="A63" s="4" t="inlineStr">
        <is>
          <t>Exchanges of AOG units (in shares)</t>
        </is>
      </c>
      <c r="B63" s="5" t="n">
        <v>-305040</v>
      </c>
      <c r="C63" s="4" t="inlineStr">
        <is>
          <t xml:space="preserve"> </t>
        </is>
      </c>
      <c r="D63" s="4" t="inlineStr">
        <is>
          <t xml:space="preserve"> </t>
        </is>
      </c>
    </row>
    <row r="64">
      <c r="A64" s="4" t="inlineStr">
        <is>
          <t>Redemptions of AOG Units (in shares)</t>
        </is>
      </c>
      <c r="B64" s="5" t="n">
        <v>-25000</v>
      </c>
      <c r="C64" s="4" t="inlineStr">
        <is>
          <t xml:space="preserve"> </t>
        </is>
      </c>
      <c r="D64" s="4" t="inlineStr">
        <is>
          <t xml:space="preserve"> </t>
        </is>
      </c>
    </row>
    <row r="65">
      <c r="A65" s="4" t="inlineStr">
        <is>
          <t>Cancellation of AOG Units (in shares)</t>
        </is>
      </c>
      <c r="B65" s="5" t="n">
        <v>-4135</v>
      </c>
      <c r="C65" s="4" t="inlineStr">
        <is>
          <t xml:space="preserve"> </t>
        </is>
      </c>
      <c r="D6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G units (in shares)</t>
        </is>
      </c>
      <c r="B4" s="5" t="n">
        <v>294167505</v>
      </c>
      <c r="C4" s="4" t="inlineStr">
        <is>
          <t xml:space="preserve"> </t>
        </is>
      </c>
      <c r="D4" s="5" t="n">
        <v>294167505</v>
      </c>
      <c r="E4" s="4" t="inlineStr">
        <is>
          <t xml:space="preserve"> </t>
        </is>
      </c>
      <c r="F4" s="5" t="n">
        <v>290450548</v>
      </c>
    </row>
    <row r="5">
      <c r="A5" s="4" t="inlineStr">
        <is>
          <t>Ares Operating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Ownership Interest</t>
        </is>
      </c>
      <c r="B7" s="8" t="n">
        <v>1</v>
      </c>
      <c r="C7" s="4" t="inlineStr">
        <is>
          <t xml:space="preserve"> </t>
        </is>
      </c>
      <c r="D7" s="8" t="n">
        <v>1</v>
      </c>
      <c r="E7" s="4" t="inlineStr">
        <is>
          <t xml:space="preserve"> </t>
        </is>
      </c>
      <c r="F7" s="8" t="n">
        <v>1</v>
      </c>
    </row>
    <row r="8">
      <c r="A8" s="4" t="inlineStr">
        <is>
          <t>Ares Owners Holding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OG units (in shares)</t>
        </is>
      </c>
      <c r="B10" s="5" t="n">
        <v>118275157</v>
      </c>
      <c r="C10" s="4" t="inlineStr">
        <is>
          <t xml:space="preserve"> </t>
        </is>
      </c>
      <c r="D10" s="5" t="n">
        <v>118275157</v>
      </c>
      <c r="E10" s="4" t="inlineStr">
        <is>
          <t xml:space="preserve"> </t>
        </is>
      </c>
      <c r="F10" s="5" t="n">
        <v>118609332</v>
      </c>
    </row>
    <row r="11">
      <c r="A11" s="4" t="inlineStr">
        <is>
          <t>Ares Owners Holdings, L.P. | Ares Operating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 Ownership Interest</t>
        </is>
      </c>
      <c r="B13" s="9" t="n">
        <v>0.4021</v>
      </c>
      <c r="C13" s="4" t="inlineStr">
        <is>
          <t xml:space="preserve"> </t>
        </is>
      </c>
      <c r="D13" s="9" t="n">
        <v>0.4021</v>
      </c>
      <c r="E13" s="4" t="inlineStr">
        <is>
          <t xml:space="preserve"> </t>
        </is>
      </c>
      <c r="F13" s="9" t="n">
        <v>0.4084</v>
      </c>
    </row>
    <row r="14">
      <c r="A14" s="4" t="inlineStr">
        <is>
          <t>Daily Average Ownership</t>
        </is>
      </c>
      <c r="B14" s="9" t="n">
        <v>0.4026</v>
      </c>
      <c r="C14" s="9" t="n">
        <v>0.415</v>
      </c>
      <c r="D14" s="9" t="n">
        <v>0.4036</v>
      </c>
      <c r="E14" s="9" t="n">
        <v>0.4174</v>
      </c>
      <c r="F14" s="4" t="inlineStr">
        <is>
          <t xml:space="preserve"> </t>
        </is>
      </c>
    </row>
    <row r="15">
      <c r="A15" s="4" t="inlineStr">
        <is>
          <t>Ares Operating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OG units (in shares)</t>
        </is>
      </c>
      <c r="B17" s="5" t="n">
        <v>175892348</v>
      </c>
      <c r="C17" s="4" t="inlineStr">
        <is>
          <t xml:space="preserve"> </t>
        </is>
      </c>
      <c r="D17" s="5" t="n">
        <v>175892348</v>
      </c>
      <c r="E17" s="4" t="inlineStr">
        <is>
          <t xml:space="preserve"> </t>
        </is>
      </c>
      <c r="F17" s="5" t="n">
        <v>171841216</v>
      </c>
    </row>
    <row r="18">
      <c r="A18" s="4" t="inlineStr">
        <is>
          <t>Ares Operating Group | Ares Operating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Ownership Interest</t>
        </is>
      </c>
      <c r="B20" s="9" t="n">
        <v>0.5979</v>
      </c>
      <c r="C20" s="4" t="inlineStr">
        <is>
          <t xml:space="preserve"> </t>
        </is>
      </c>
      <c r="D20" s="9" t="n">
        <v>0.5979</v>
      </c>
      <c r="E20" s="4" t="inlineStr">
        <is>
          <t xml:space="preserve"> </t>
        </is>
      </c>
      <c r="F20" s="9" t="n">
        <v>0.5916</v>
      </c>
    </row>
    <row r="21">
      <c r="A21" s="4" t="inlineStr">
        <is>
          <t>Daily Average Ownership</t>
        </is>
      </c>
      <c r="B21" s="9" t="n">
        <v>0.5974</v>
      </c>
      <c r="C21" s="9" t="n">
        <v>0.585</v>
      </c>
      <c r="D21" s="9" t="n">
        <v>0.5964</v>
      </c>
      <c r="E21" s="9" t="n">
        <v>0.5826</v>
      </c>
      <c r="F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INTEREST - Redeemable Interests (Details) - USD ($) $ in Thousands</t>
        </is>
      </c>
      <c r="B1" s="2" t="inlineStr">
        <is>
          <t>3 Months Ended</t>
        </is>
      </c>
    </row>
    <row r="2">
      <c r="B2" s="2" t="inlineStr">
        <is>
          <t>Sep. 30, 2022</t>
        </is>
      </c>
      <c r="C2" s="2" t="inlineStr">
        <is>
          <t>Jun. 30, 2022</t>
        </is>
      </c>
      <c r="D2" s="2" t="inlineStr">
        <is>
          <t>Mar. 31, 2022</t>
        </is>
      </c>
    </row>
    <row r="3">
      <c r="A3" s="4" t="inlineStr">
        <is>
          <t>Ares Operating Group</t>
        </is>
      </c>
      <c r="B3" s="4" t="inlineStr">
        <is>
          <t xml:space="preserve"> </t>
        </is>
      </c>
      <c r="C3" s="4" t="inlineStr">
        <is>
          <t xml:space="preserve"> </t>
        </is>
      </c>
      <c r="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row>
    <row r="5">
      <c r="A5" s="4" t="inlineStr">
        <is>
          <t>Beginning balance</t>
        </is>
      </c>
      <c r="B5" s="6" t="n">
        <v>93518</v>
      </c>
      <c r="C5" s="6" t="n">
        <v>96347</v>
      </c>
      <c r="D5" s="6" t="n">
        <v>96008</v>
      </c>
    </row>
    <row r="6">
      <c r="A6" s="4" t="inlineStr">
        <is>
          <t>Changes in ownership interests and related tax benefits</t>
        </is>
      </c>
      <c r="B6" s="5" t="n">
        <v>1214</v>
      </c>
      <c r="C6" s="5" t="n">
        <v>-1445</v>
      </c>
      <c r="D6" s="5" t="n">
        <v>231</v>
      </c>
    </row>
    <row r="7">
      <c r="A7" s="4" t="inlineStr">
        <is>
          <t>Net income (loss)</t>
        </is>
      </c>
      <c r="B7" s="5" t="n">
        <v>93</v>
      </c>
      <c r="C7" s="5" t="n">
        <v>-457</v>
      </c>
      <c r="D7" s="5" t="n">
        <v>399</v>
      </c>
    </row>
    <row r="8">
      <c r="A8" s="4" t="inlineStr">
        <is>
          <t>Currency translation adjustment, net of tax</t>
        </is>
      </c>
      <c r="B8" s="5" t="n">
        <v>-933</v>
      </c>
      <c r="C8" s="5" t="n">
        <v>-996</v>
      </c>
      <c r="D8" s="5" t="n">
        <v>-331</v>
      </c>
    </row>
    <row r="9">
      <c r="A9" s="4" t="inlineStr">
        <is>
          <t>Equity compensation</t>
        </is>
      </c>
      <c r="B9" s="4" t="inlineStr">
        <is>
          <t xml:space="preserve"> </t>
        </is>
      </c>
      <c r="C9" s="5" t="n">
        <v>77</v>
      </c>
      <c r="D9" s="5" t="n">
        <v>48</v>
      </c>
    </row>
    <row r="10">
      <c r="A10" s="4" t="inlineStr">
        <is>
          <t>Distributions</t>
        </is>
      </c>
      <c r="B10" s="5" t="n">
        <v>-1861</v>
      </c>
      <c r="C10" s="5" t="n">
        <v>-8</v>
      </c>
      <c r="D10" s="5" t="n">
        <v>-8</v>
      </c>
    </row>
    <row r="11">
      <c r="A11" s="4" t="inlineStr">
        <is>
          <t>Ending balance</t>
        </is>
      </c>
      <c r="B11" s="5" t="n">
        <v>92108</v>
      </c>
      <c r="C11" s="5" t="n">
        <v>93518</v>
      </c>
      <c r="D11" s="5" t="n">
        <v>96347</v>
      </c>
    </row>
    <row r="12">
      <c r="A12" s="4" t="inlineStr">
        <is>
          <t xml:space="preserve">Consolidated Funds </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Beginning balance</t>
        </is>
      </c>
      <c r="B14" s="5" t="n">
        <v>1000000</v>
      </c>
      <c r="C14" s="5" t="n">
        <v>1000000</v>
      </c>
      <c r="D14" s="5" t="n">
        <v>1000000</v>
      </c>
    </row>
    <row r="15">
      <c r="A15" s="4" t="inlineStr">
        <is>
          <t>Change in redemption value</t>
        </is>
      </c>
      <c r="B15" s="5" t="n">
        <v>4994</v>
      </c>
      <c r="C15" s="5" t="n">
        <v>0</v>
      </c>
      <c r="D15" s="5" t="n">
        <v>0</v>
      </c>
    </row>
    <row r="16">
      <c r="A16" s="4" t="inlineStr">
        <is>
          <t>Ending balance</t>
        </is>
      </c>
      <c r="B16" s="6" t="n">
        <v>1004994</v>
      </c>
      <c r="C16" s="6" t="n">
        <v>1000000</v>
      </c>
      <c r="D16" s="6" t="n">
        <v>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801290</v>
      </c>
      <c r="C4" s="6" t="n">
        <v>948719</v>
      </c>
      <c r="D4" s="6" t="n">
        <v>2117719</v>
      </c>
      <c r="E4" s="6" t="n">
        <v>2901926</v>
      </c>
    </row>
    <row r="5">
      <c r="A5" s="4" t="inlineStr">
        <is>
          <t>Compensation and benefits</t>
        </is>
      </c>
      <c r="B5" s="5" t="n">
        <v>-425419</v>
      </c>
      <c r="C5" s="5" t="n">
        <v>-335569</v>
      </c>
      <c r="D5" s="5" t="n">
        <v>-1155031</v>
      </c>
      <c r="E5" s="5" t="n">
        <v>-837108</v>
      </c>
    </row>
    <row r="6">
      <c r="A6" s="4" t="inlineStr">
        <is>
          <t>General, administrative and other expenses</t>
        </is>
      </c>
      <c r="B6" s="5" t="n">
        <v>-319352</v>
      </c>
      <c r="C6" s="5" t="n">
        <v>-134453</v>
      </c>
      <c r="D6" s="5" t="n">
        <v>-562441</v>
      </c>
      <c r="E6" s="5" t="n">
        <v>-28547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64785</v>
      </c>
      <c r="C9" s="5" t="n">
        <v>-226170</v>
      </c>
      <c r="D9" s="5" t="n">
        <v>-758244</v>
      </c>
      <c r="E9" s="5" t="n">
        <v>-579709</v>
      </c>
    </row>
    <row r="10">
      <c r="A10" s="4" t="inlineStr">
        <is>
          <t>General, administrative and other expenses</t>
        </is>
      </c>
      <c r="B10" s="5" t="n">
        <v>-82721</v>
      </c>
      <c r="C10" s="5" t="n">
        <v>-59097</v>
      </c>
      <c r="D10" s="5" t="n">
        <v>-227375</v>
      </c>
      <c r="E10" s="5" t="n">
        <v>-146183</v>
      </c>
    </row>
    <row r="11">
      <c r="A11" s="4" t="inlineStr">
        <is>
          <t>Fee related earnings</t>
        </is>
      </c>
      <c r="B11" s="5" t="n">
        <v>233158</v>
      </c>
      <c r="C11" s="5" t="n">
        <v>182559</v>
      </c>
      <c r="D11" s="5" t="n">
        <v>658607</v>
      </c>
      <c r="E11" s="5" t="n">
        <v>458977</v>
      </c>
    </row>
    <row r="12">
      <c r="A12" s="4" t="inlineStr">
        <is>
          <t>Performance income—realized</t>
        </is>
      </c>
      <c r="B12" s="5" t="n">
        <v>29984</v>
      </c>
      <c r="C12" s="5" t="n">
        <v>44762</v>
      </c>
      <c r="D12" s="5" t="n">
        <v>143946</v>
      </c>
      <c r="E12" s="5" t="n">
        <v>246720</v>
      </c>
    </row>
    <row r="13">
      <c r="A13" s="4" t="inlineStr">
        <is>
          <t>Performance related compensation—realized</t>
        </is>
      </c>
      <c r="B13" s="5" t="n">
        <v>-18858</v>
      </c>
      <c r="C13" s="5" t="n">
        <v>-33371</v>
      </c>
      <c r="D13" s="5" t="n">
        <v>-91491</v>
      </c>
      <c r="E13" s="5" t="n">
        <v>-183308</v>
      </c>
    </row>
    <row r="14">
      <c r="A14" s="4" t="inlineStr">
        <is>
          <t>Realized net performance income (loss)</t>
        </is>
      </c>
      <c r="B14" s="5" t="n">
        <v>11126</v>
      </c>
      <c r="C14" s="5" t="n">
        <v>11391</v>
      </c>
      <c r="D14" s="5" t="n">
        <v>52455</v>
      </c>
      <c r="E14" s="5" t="n">
        <v>63412</v>
      </c>
    </row>
    <row r="15">
      <c r="A15" s="4" t="inlineStr">
        <is>
          <t>Investment income—realized</t>
        </is>
      </c>
      <c r="B15" s="5" t="n">
        <v>4842</v>
      </c>
      <c r="C15" s="5" t="n">
        <v>5362</v>
      </c>
      <c r="D15" s="5" t="n">
        <v>13884</v>
      </c>
      <c r="E15" s="5" t="n">
        <v>12695</v>
      </c>
    </row>
    <row r="16">
      <c r="A16" s="4" t="inlineStr">
        <is>
          <t>Interest and other investment income (expense)—realized</t>
        </is>
      </c>
      <c r="B16" s="5" t="n">
        <v>12623</v>
      </c>
      <c r="C16" s="5" t="n">
        <v>11087</v>
      </c>
      <c r="D16" s="5" t="n">
        <v>38932</v>
      </c>
      <c r="E16" s="5" t="n">
        <v>32657</v>
      </c>
    </row>
    <row r="17">
      <c r="A17" s="4" t="inlineStr">
        <is>
          <t>Interest expense</t>
        </is>
      </c>
      <c r="B17" s="5" t="n">
        <v>-18307</v>
      </c>
      <c r="C17" s="5" t="n">
        <v>-11523</v>
      </c>
      <c r="D17" s="5" t="n">
        <v>-51174</v>
      </c>
      <c r="E17" s="5" t="n">
        <v>-25125</v>
      </c>
    </row>
    <row r="18">
      <c r="A18" s="4" t="inlineStr">
        <is>
          <t>Realized net investment income (loss)</t>
        </is>
      </c>
      <c r="B18" s="5" t="n">
        <v>-842</v>
      </c>
      <c r="C18" s="5" t="n">
        <v>4926</v>
      </c>
      <c r="D18" s="5" t="n">
        <v>1642</v>
      </c>
      <c r="E18" s="5" t="n">
        <v>20227</v>
      </c>
    </row>
    <row r="19">
      <c r="A19" s="4" t="inlineStr">
        <is>
          <t>Realized income</t>
        </is>
      </c>
      <c r="B19" s="5" t="n">
        <v>243442</v>
      </c>
      <c r="C19" s="5" t="n">
        <v>198876</v>
      </c>
      <c r="D19" s="5" t="n">
        <v>712704</v>
      </c>
      <c r="E19" s="5" t="n">
        <v>542616</v>
      </c>
    </row>
    <row r="20">
      <c r="A20" s="4" t="inlineStr">
        <is>
          <t>Operating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Fee related earnings</t>
        </is>
      </c>
      <c r="B22" s="5" t="n">
        <v>-328602</v>
      </c>
      <c r="C22" s="5" t="n">
        <v>-273362</v>
      </c>
      <c r="D22" s="5" t="n">
        <v>-944894</v>
      </c>
      <c r="E22" s="5" t="n">
        <v>-684346</v>
      </c>
    </row>
    <row r="23">
      <c r="A23" s="4" t="inlineStr">
        <is>
          <t>Performance income—realized</t>
        </is>
      </c>
      <c r="B23" s="5" t="n">
        <v>29984</v>
      </c>
      <c r="C23" s="5" t="n">
        <v>44762</v>
      </c>
      <c r="D23" s="5" t="n">
        <v>143946</v>
      </c>
      <c r="E23" s="5" t="n">
        <v>246720</v>
      </c>
    </row>
    <row r="24">
      <c r="A24" s="4" t="inlineStr">
        <is>
          <t>Performance related compensation—realized</t>
        </is>
      </c>
      <c r="B24" s="5" t="n">
        <v>-18858</v>
      </c>
      <c r="C24" s="5" t="n">
        <v>-33371</v>
      </c>
      <c r="D24" s="5" t="n">
        <v>-91491</v>
      </c>
      <c r="E24" s="5" t="n">
        <v>-183308</v>
      </c>
    </row>
    <row r="25">
      <c r="A25" s="4" t="inlineStr">
        <is>
          <t>Realized net investment income (loss)</t>
        </is>
      </c>
      <c r="B25" s="5" t="n">
        <v>-543</v>
      </c>
      <c r="C25" s="5" t="n">
        <v>5356</v>
      </c>
      <c r="D25" s="5" t="n">
        <v>3566</v>
      </c>
      <c r="E25" s="5" t="n">
        <v>20454</v>
      </c>
    </row>
    <row r="26">
      <c r="A26" s="4" t="inlineStr">
        <is>
          <t>Realized income</t>
        </is>
      </c>
      <c r="B26" s="5" t="n">
        <v>-339185</v>
      </c>
      <c r="C26" s="5" t="n">
        <v>-290109</v>
      </c>
      <c r="D26" s="5" t="n">
        <v>-1000915</v>
      </c>
      <c r="E26" s="5" t="n">
        <v>-768212</v>
      </c>
    </row>
    <row r="27">
      <c r="A27" s="4" t="inlineStr">
        <is>
          <t>OMG</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681</v>
      </c>
      <c r="C29" s="5" t="n">
        <v>-3446</v>
      </c>
      <c r="D29" s="5" t="n">
        <v>-19974</v>
      </c>
      <c r="E29" s="5" t="n">
        <v>-3446</v>
      </c>
    </row>
    <row r="30">
      <c r="A30" s="4" t="inlineStr">
        <is>
          <t>Compensation and benefits</t>
        </is>
      </c>
      <c r="B30" s="5" t="n">
        <v>-61084</v>
      </c>
      <c r="C30" s="5" t="n">
        <v>-66107</v>
      </c>
      <c r="D30" s="5" t="n">
        <v>-196492</v>
      </c>
      <c r="E30" s="5" t="n">
        <v>-158943</v>
      </c>
    </row>
    <row r="31">
      <c r="A31" s="4" t="inlineStr">
        <is>
          <t>General, administrative and other expenses</t>
        </is>
      </c>
      <c r="B31" s="5" t="n">
        <v>-41907</v>
      </c>
      <c r="C31" s="5" t="n">
        <v>-28142</v>
      </c>
      <c r="D31" s="5" t="n">
        <v>-109516</v>
      </c>
      <c r="E31" s="5" t="n">
        <v>-69872</v>
      </c>
    </row>
    <row r="32">
      <c r="A32" s="4" t="inlineStr">
        <is>
          <t>Fee related earnings</t>
        </is>
      </c>
      <c r="B32" s="5" t="n">
        <v>-95444</v>
      </c>
      <c r="C32" s="5" t="n">
        <v>-90803</v>
      </c>
      <c r="D32" s="5" t="n">
        <v>-286287</v>
      </c>
      <c r="E32" s="5" t="n">
        <v>-225369</v>
      </c>
    </row>
    <row r="33">
      <c r="A33" s="4" t="inlineStr">
        <is>
          <t>Performance income—realized</t>
        </is>
      </c>
      <c r="B33" s="5" t="n">
        <v>0</v>
      </c>
      <c r="C33" s="5" t="n">
        <v>0</v>
      </c>
      <c r="D33" s="5" t="n">
        <v>0</v>
      </c>
      <c r="E33" s="5" t="n">
        <v>0</v>
      </c>
    </row>
    <row r="34">
      <c r="A34" s="4" t="inlineStr">
        <is>
          <t>Performance related compensation—realized</t>
        </is>
      </c>
      <c r="B34" s="5" t="n">
        <v>0</v>
      </c>
      <c r="C34" s="5" t="n">
        <v>0</v>
      </c>
      <c r="D34" s="5" t="n">
        <v>0</v>
      </c>
      <c r="E34" s="5" t="n">
        <v>0</v>
      </c>
    </row>
    <row r="35">
      <c r="A35" s="4" t="inlineStr">
        <is>
          <t>Realized net performance income (loss)</t>
        </is>
      </c>
      <c r="B35" s="5" t="n">
        <v>0</v>
      </c>
      <c r="C35" s="5" t="n">
        <v>0</v>
      </c>
      <c r="D35" s="5" t="n">
        <v>0</v>
      </c>
      <c r="E35" s="5" t="n">
        <v>0</v>
      </c>
    </row>
    <row r="36">
      <c r="A36" s="4" t="inlineStr">
        <is>
          <t>Investment income—realized</t>
        </is>
      </c>
      <c r="B36" s="5" t="n">
        <v>0</v>
      </c>
      <c r="C36" s="5" t="n">
        <v>0</v>
      </c>
      <c r="D36" s="5" t="n">
        <v>0</v>
      </c>
      <c r="E36" s="5" t="n">
        <v>0</v>
      </c>
    </row>
    <row r="37">
      <c r="A37" s="4" t="inlineStr">
        <is>
          <t>Interest and other investment income (expense)—realized</t>
        </is>
      </c>
      <c r="B37" s="5" t="n">
        <v>-171</v>
      </c>
      <c r="C37" s="5" t="n">
        <v>-270</v>
      </c>
      <c r="D37" s="5" t="n">
        <v>-1450</v>
      </c>
      <c r="E37" s="5" t="n">
        <v>170</v>
      </c>
    </row>
    <row r="38">
      <c r="A38" s="4" t="inlineStr">
        <is>
          <t>Interest expense</t>
        </is>
      </c>
      <c r="B38" s="5" t="n">
        <v>-128</v>
      </c>
      <c r="C38" s="5" t="n">
        <v>-160</v>
      </c>
      <c r="D38" s="5" t="n">
        <v>-474</v>
      </c>
      <c r="E38" s="5" t="n">
        <v>-397</v>
      </c>
    </row>
    <row r="39">
      <c r="A39" s="4" t="inlineStr">
        <is>
          <t>Realized net investment income (loss)</t>
        </is>
      </c>
      <c r="B39" s="5" t="n">
        <v>-299</v>
      </c>
      <c r="C39" s="5" t="n">
        <v>-430</v>
      </c>
      <c r="D39" s="5" t="n">
        <v>-1924</v>
      </c>
      <c r="E39" s="5" t="n">
        <v>-227</v>
      </c>
    </row>
    <row r="40">
      <c r="A40" s="4" t="inlineStr">
        <is>
          <t>Realized income</t>
        </is>
      </c>
      <c r="B40" s="5" t="n">
        <v>-95743</v>
      </c>
      <c r="C40" s="5" t="n">
        <v>-91233</v>
      </c>
      <c r="D40" s="5" t="n">
        <v>-288211</v>
      </c>
      <c r="E40" s="5" t="n">
        <v>-225596</v>
      </c>
    </row>
    <row r="41">
      <c r="A41" s="4" t="inlineStr">
        <is>
          <t>Ares Management L.P</t>
        </is>
      </c>
      <c r="B41" s="4" t="inlineStr">
        <is>
          <t xml:space="preserve"> </t>
        </is>
      </c>
      <c r="C41" s="4" t="inlineStr">
        <is>
          <t xml:space="preserve"> </t>
        </is>
      </c>
      <c r="D41" s="4" t="inlineStr">
        <is>
          <t xml:space="preserve"> </t>
        </is>
      </c>
      <c r="E41" s="4" t="inlineStr">
        <is>
          <t xml:space="preserve"> </t>
        </is>
      </c>
    </row>
    <row r="42">
      <c r="A42" s="3" t="inlineStr">
        <is>
          <t>Segment reporting</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01290</v>
      </c>
      <c r="C43" s="5" t="n">
        <v>948719</v>
      </c>
      <c r="D43" s="5" t="n">
        <v>2117719</v>
      </c>
      <c r="E43" s="5" t="n">
        <v>2901926</v>
      </c>
    </row>
    <row r="44">
      <c r="A44" s="4" t="inlineStr">
        <is>
          <t>Ares Management L.P | Operating segment</t>
        </is>
      </c>
      <c r="B44" s="4" t="inlineStr">
        <is>
          <t xml:space="preserve"> </t>
        </is>
      </c>
      <c r="C44" s="4" t="inlineStr">
        <is>
          <t xml:space="preserve"> </t>
        </is>
      </c>
      <c r="D44" s="4" t="inlineStr">
        <is>
          <t xml:space="preserve"> </t>
        </is>
      </c>
      <c r="E44" s="4" t="inlineStr">
        <is>
          <t xml:space="preserve"> </t>
        </is>
      </c>
    </row>
    <row r="45">
      <c r="A45" s="3" t="inlineStr">
        <is>
          <t>Segment reporting</t>
        </is>
      </c>
      <c r="B45" s="4" t="inlineStr">
        <is>
          <t xml:space="preserve"> </t>
        </is>
      </c>
      <c r="C45" s="4" t="inlineStr">
        <is>
          <t xml:space="preserve"> </t>
        </is>
      </c>
      <c r="D45" s="4" t="inlineStr">
        <is>
          <t xml:space="preserve"> </t>
        </is>
      </c>
      <c r="E45" s="4" t="inlineStr">
        <is>
          <t xml:space="preserve"> </t>
        </is>
      </c>
    </row>
    <row r="46">
      <c r="A46" s="4" t="inlineStr">
        <is>
          <t>Compensation and benefits</t>
        </is>
      </c>
      <c r="B46" s="5" t="n">
        <v>-203701</v>
      </c>
      <c r="C46" s="5" t="n">
        <v>-160063</v>
      </c>
      <c r="D46" s="5" t="n">
        <v>-561752</v>
      </c>
      <c r="E46" s="5" t="n">
        <v>-420766</v>
      </c>
    </row>
    <row r="47">
      <c r="A47" s="4" t="inlineStr">
        <is>
          <t>General, administrative and other expenses</t>
        </is>
      </c>
      <c r="B47" s="5" t="n">
        <v>-40814</v>
      </c>
      <c r="C47" s="5" t="n">
        <v>-30955</v>
      </c>
      <c r="D47" s="5" t="n">
        <v>-117859</v>
      </c>
      <c r="E47" s="5" t="n">
        <v>-76311</v>
      </c>
    </row>
    <row r="48">
      <c r="A48" s="4" t="inlineStr">
        <is>
          <t>Fee related earnings</t>
        </is>
      </c>
      <c r="B48" s="5" t="n">
        <v>328602</v>
      </c>
      <c r="C48" s="5" t="n">
        <v>273362</v>
      </c>
      <c r="D48" s="5" t="n">
        <v>944894</v>
      </c>
      <c r="E48" s="5" t="n">
        <v>684346</v>
      </c>
    </row>
    <row r="49">
      <c r="A49" s="4" t="inlineStr">
        <is>
          <t>Performance income—realized</t>
        </is>
      </c>
      <c r="B49" s="5" t="n">
        <v>29984</v>
      </c>
      <c r="C49" s="5" t="n">
        <v>44762</v>
      </c>
      <c r="D49" s="5" t="n">
        <v>143946</v>
      </c>
      <c r="E49" s="5" t="n">
        <v>246720</v>
      </c>
    </row>
    <row r="50">
      <c r="A50" s="4" t="inlineStr">
        <is>
          <t>Performance related compensation—realized</t>
        </is>
      </c>
      <c r="B50" s="5" t="n">
        <v>-18858</v>
      </c>
      <c r="C50" s="5" t="n">
        <v>-33371</v>
      </c>
      <c r="D50" s="5" t="n">
        <v>-91491</v>
      </c>
      <c r="E50" s="5" t="n">
        <v>-183308</v>
      </c>
    </row>
    <row r="51">
      <c r="A51" s="4" t="inlineStr">
        <is>
          <t>Realized net performance income (loss)</t>
        </is>
      </c>
      <c r="B51" s="5" t="n">
        <v>11126</v>
      </c>
      <c r="C51" s="5" t="n">
        <v>11391</v>
      </c>
      <c r="D51" s="5" t="n">
        <v>52455</v>
      </c>
      <c r="E51" s="5" t="n">
        <v>63412</v>
      </c>
    </row>
    <row r="52">
      <c r="A52" s="4" t="inlineStr">
        <is>
          <t>Investment income—realized</t>
        </is>
      </c>
      <c r="B52" s="5" t="n">
        <v>4842</v>
      </c>
      <c r="C52" s="5" t="n">
        <v>5362</v>
      </c>
      <c r="D52" s="5" t="n">
        <v>13884</v>
      </c>
      <c r="E52" s="5" t="n">
        <v>12695</v>
      </c>
    </row>
    <row r="53">
      <c r="A53" s="4" t="inlineStr">
        <is>
          <t>Interest and other investment income (expense)—realized</t>
        </is>
      </c>
      <c r="B53" s="5" t="n">
        <v>12794</v>
      </c>
      <c r="C53" s="5" t="n">
        <v>11357</v>
      </c>
      <c r="D53" s="5" t="n">
        <v>40382</v>
      </c>
      <c r="E53" s="5" t="n">
        <v>32487</v>
      </c>
    </row>
    <row r="54">
      <c r="A54" s="4" t="inlineStr">
        <is>
          <t>Interest expense</t>
        </is>
      </c>
      <c r="B54" s="5" t="n">
        <v>-18179</v>
      </c>
      <c r="C54" s="5" t="n">
        <v>-11363</v>
      </c>
      <c r="D54" s="5" t="n">
        <v>-50700</v>
      </c>
      <c r="E54" s="5" t="n">
        <v>-24728</v>
      </c>
    </row>
    <row r="55">
      <c r="A55" s="4" t="inlineStr">
        <is>
          <t>Realized net investment income (loss)</t>
        </is>
      </c>
      <c r="B55" s="5" t="n">
        <v>-543</v>
      </c>
      <c r="C55" s="5" t="n">
        <v>5356</v>
      </c>
      <c r="D55" s="5" t="n">
        <v>3566</v>
      </c>
      <c r="E55" s="5" t="n">
        <v>20454</v>
      </c>
    </row>
    <row r="56">
      <c r="A56" s="4" t="inlineStr">
        <is>
          <t>Realized income</t>
        </is>
      </c>
      <c r="B56" s="5" t="n">
        <v>339185</v>
      </c>
      <c r="C56" s="5" t="n">
        <v>290109</v>
      </c>
      <c r="D56" s="5" t="n">
        <v>1000915</v>
      </c>
      <c r="E56" s="5" t="n">
        <v>768212</v>
      </c>
    </row>
    <row r="57">
      <c r="A57" s="4" t="inlineStr">
        <is>
          <t>Ares Management L.P | Operating segment | Credit Group</t>
        </is>
      </c>
      <c r="B57" s="4" t="inlineStr">
        <is>
          <t xml:space="preserve"> </t>
        </is>
      </c>
      <c r="C57" s="4" t="inlineStr">
        <is>
          <t xml:space="preserve"> </t>
        </is>
      </c>
      <c r="D57" s="4" t="inlineStr">
        <is>
          <t xml:space="preserve"> </t>
        </is>
      </c>
      <c r="E57" s="4" t="inlineStr">
        <is>
          <t xml:space="preserve"> </t>
        </is>
      </c>
    </row>
    <row r="58">
      <c r="A58" s="3" t="inlineStr">
        <is>
          <t>Segment reporting</t>
        </is>
      </c>
      <c r="B58" s="4" t="inlineStr">
        <is>
          <t xml:space="preserve"> </t>
        </is>
      </c>
      <c r="C58" s="4" t="inlineStr">
        <is>
          <t xml:space="preserve"> </t>
        </is>
      </c>
      <c r="D58" s="4" t="inlineStr">
        <is>
          <t xml:space="preserve"> </t>
        </is>
      </c>
      <c r="E58" s="4" t="inlineStr">
        <is>
          <t xml:space="preserve"> </t>
        </is>
      </c>
    </row>
    <row r="59">
      <c r="A59" s="4" t="inlineStr">
        <is>
          <t>Compensation and benefits</t>
        </is>
      </c>
      <c r="B59" s="5" t="n">
        <v>-102839</v>
      </c>
      <c r="C59" s="5" t="n">
        <v>-86502</v>
      </c>
      <c r="D59" s="5" t="n">
        <v>-301822</v>
      </c>
      <c r="E59" s="5" t="n">
        <v>-253597</v>
      </c>
    </row>
    <row r="60">
      <c r="A60" s="4" t="inlineStr">
        <is>
          <t>General, administrative and other expenses</t>
        </is>
      </c>
      <c r="B60" s="5" t="n">
        <v>-18257</v>
      </c>
      <c r="C60" s="5" t="n">
        <v>-14930</v>
      </c>
      <c r="D60" s="5" t="n">
        <v>-52734</v>
      </c>
      <c r="E60" s="5" t="n">
        <v>-37716</v>
      </c>
    </row>
    <row r="61">
      <c r="A61" s="4" t="inlineStr">
        <is>
          <t>Fee related earnings</t>
        </is>
      </c>
      <c r="B61" s="5" t="n">
        <v>232918</v>
      </c>
      <c r="C61" s="5" t="n">
        <v>175957</v>
      </c>
      <c r="D61" s="5" t="n">
        <v>650801</v>
      </c>
      <c r="E61" s="5" t="n">
        <v>493214</v>
      </c>
    </row>
    <row r="62">
      <c r="A62" s="4" t="inlineStr">
        <is>
          <t>Performance income—realized</t>
        </is>
      </c>
      <c r="B62" s="5" t="n">
        <v>3045</v>
      </c>
      <c r="C62" s="5" t="n">
        <v>6332</v>
      </c>
      <c r="D62" s="5" t="n">
        <v>58941</v>
      </c>
      <c r="E62" s="5" t="n">
        <v>76924</v>
      </c>
    </row>
    <row r="63">
      <c r="A63" s="4" t="inlineStr">
        <is>
          <t>Performance related compensation—realized</t>
        </is>
      </c>
      <c r="B63" s="5" t="n">
        <v>-1737</v>
      </c>
      <c r="C63" s="5" t="n">
        <v>-3079</v>
      </c>
      <c r="D63" s="5" t="n">
        <v>-35675</v>
      </c>
      <c r="E63" s="5" t="n">
        <v>-48619</v>
      </c>
    </row>
    <row r="64">
      <c r="A64" s="4" t="inlineStr">
        <is>
          <t>Realized net performance income (loss)</t>
        </is>
      </c>
      <c r="B64" s="5" t="n">
        <v>1308</v>
      </c>
      <c r="C64" s="5" t="n">
        <v>3253</v>
      </c>
      <c r="D64" s="5" t="n">
        <v>23266</v>
      </c>
      <c r="E64" s="5" t="n">
        <v>28305</v>
      </c>
    </row>
    <row r="65">
      <c r="A65" s="4" t="inlineStr">
        <is>
          <t>Investment income—realized</t>
        </is>
      </c>
      <c r="B65" s="5" t="n">
        <v>4495</v>
      </c>
      <c r="C65" s="5" t="n">
        <v>618</v>
      </c>
      <c r="D65" s="5" t="n">
        <v>6519</v>
      </c>
      <c r="E65" s="5" t="n">
        <v>1858</v>
      </c>
    </row>
    <row r="66">
      <c r="A66" s="4" t="inlineStr">
        <is>
          <t>Interest and other investment income (expense)—realized</t>
        </is>
      </c>
      <c r="B66" s="5" t="n">
        <v>8893</v>
      </c>
      <c r="C66" s="5" t="n">
        <v>4716</v>
      </c>
      <c r="D66" s="5" t="n">
        <v>21006</v>
      </c>
      <c r="E66" s="5" t="n">
        <v>14354</v>
      </c>
    </row>
    <row r="67">
      <c r="A67" s="4" t="inlineStr">
        <is>
          <t>Interest expense</t>
        </is>
      </c>
      <c r="B67" s="5" t="n">
        <v>-3904</v>
      </c>
      <c r="C67" s="5" t="n">
        <v>-2392</v>
      </c>
      <c r="D67" s="5" t="n">
        <v>-10856</v>
      </c>
      <c r="E67" s="5" t="n">
        <v>-5372</v>
      </c>
    </row>
    <row r="68">
      <c r="A68" s="4" t="inlineStr">
        <is>
          <t>Realized net investment income (loss)</t>
        </is>
      </c>
      <c r="B68" s="5" t="n">
        <v>9484</v>
      </c>
      <c r="C68" s="5" t="n">
        <v>2942</v>
      </c>
      <c r="D68" s="5" t="n">
        <v>16669</v>
      </c>
      <c r="E68" s="5" t="n">
        <v>10840</v>
      </c>
    </row>
    <row r="69">
      <c r="A69" s="4" t="inlineStr">
        <is>
          <t>Realized income</t>
        </is>
      </c>
      <c r="B69" s="5" t="n">
        <v>243710</v>
      </c>
      <c r="C69" s="5" t="n">
        <v>182152</v>
      </c>
      <c r="D69" s="5" t="n">
        <v>690736</v>
      </c>
      <c r="E69" s="5" t="n">
        <v>532359</v>
      </c>
    </row>
    <row r="70">
      <c r="A70" s="4" t="inlineStr">
        <is>
          <t>Ares Management L.P | Operating segment | Private Equity Group</t>
        </is>
      </c>
      <c r="B70" s="4" t="inlineStr">
        <is>
          <t xml:space="preserve"> </t>
        </is>
      </c>
      <c r="C70" s="4" t="inlineStr">
        <is>
          <t xml:space="preserve"> </t>
        </is>
      </c>
      <c r="D70" s="4" t="inlineStr">
        <is>
          <t xml:space="preserve"> </t>
        </is>
      </c>
      <c r="E70" s="4" t="inlineStr">
        <is>
          <t xml:space="preserve"> </t>
        </is>
      </c>
    </row>
    <row r="71">
      <c r="A71" s="3" t="inlineStr">
        <is>
          <t>Segment reporting</t>
        </is>
      </c>
      <c r="B71" s="4" t="inlineStr">
        <is>
          <t xml:space="preserve"> </t>
        </is>
      </c>
      <c r="C71" s="4" t="inlineStr">
        <is>
          <t xml:space="preserve"> </t>
        </is>
      </c>
      <c r="D71" s="4" t="inlineStr">
        <is>
          <t xml:space="preserve"> </t>
        </is>
      </c>
      <c r="E71" s="4" t="inlineStr">
        <is>
          <t xml:space="preserve"> </t>
        </is>
      </c>
    </row>
    <row r="72">
      <c r="A72" s="4" t="inlineStr">
        <is>
          <t>Compensation and benefits</t>
        </is>
      </c>
      <c r="B72" s="5" t="n">
        <v>-26865</v>
      </c>
      <c r="C72" s="5" t="n">
        <v>-23220</v>
      </c>
      <c r="D72" s="5" t="n">
        <v>-70724</v>
      </c>
      <c r="E72" s="5" t="n">
        <v>-62047</v>
      </c>
    </row>
    <row r="73">
      <c r="A73" s="4" t="inlineStr">
        <is>
          <t>General, administrative and other expenses</t>
        </is>
      </c>
      <c r="B73" s="5" t="n">
        <v>-7824</v>
      </c>
      <c r="C73" s="5" t="n">
        <v>-4984</v>
      </c>
      <c r="D73" s="5" t="n">
        <v>-21992</v>
      </c>
      <c r="E73" s="5" t="n">
        <v>-15351</v>
      </c>
    </row>
    <row r="74">
      <c r="A74" s="4" t="inlineStr">
        <is>
          <t>Fee related earnings</t>
        </is>
      </c>
      <c r="B74" s="5" t="n">
        <v>18183</v>
      </c>
      <c r="C74" s="5" t="n">
        <v>28983</v>
      </c>
      <c r="D74" s="5" t="n">
        <v>54214</v>
      </c>
      <c r="E74" s="5" t="n">
        <v>59258</v>
      </c>
    </row>
    <row r="75">
      <c r="A75" s="4" t="inlineStr">
        <is>
          <t>Performance income—realized</t>
        </is>
      </c>
      <c r="B75" s="5" t="n">
        <v>0</v>
      </c>
      <c r="C75" s="5" t="n">
        <v>34316</v>
      </c>
      <c r="D75" s="5" t="n">
        <v>2212</v>
      </c>
      <c r="E75" s="5" t="n">
        <v>159479</v>
      </c>
    </row>
    <row r="76">
      <c r="A76" s="4" t="inlineStr">
        <is>
          <t>Performance related compensation—realized</t>
        </is>
      </c>
      <c r="B76" s="5" t="n">
        <v>-5</v>
      </c>
      <c r="C76" s="5" t="n">
        <v>-27483</v>
      </c>
      <c r="D76" s="5" t="n">
        <v>-1791</v>
      </c>
      <c r="E76" s="5" t="n">
        <v>-127706</v>
      </c>
    </row>
    <row r="77">
      <c r="A77" s="4" t="inlineStr">
        <is>
          <t>Realized net performance income (loss)</t>
        </is>
      </c>
      <c r="B77" s="5" t="n">
        <v>-5</v>
      </c>
      <c r="C77" s="5" t="n">
        <v>6833</v>
      </c>
      <c r="D77" s="5" t="n">
        <v>421</v>
      </c>
      <c r="E77" s="5" t="n">
        <v>31773</v>
      </c>
    </row>
    <row r="78">
      <c r="A78" s="4" t="inlineStr">
        <is>
          <t>Investment income—realized</t>
        </is>
      </c>
      <c r="B78" s="5" t="n">
        <v>8</v>
      </c>
      <c r="C78" s="5" t="n">
        <v>1878</v>
      </c>
      <c r="D78" s="5" t="n">
        <v>2283</v>
      </c>
      <c r="E78" s="5" t="n">
        <v>-4387</v>
      </c>
    </row>
    <row r="79">
      <c r="A79" s="4" t="inlineStr">
        <is>
          <t>Interest and other investment income (expense)—realized</t>
        </is>
      </c>
      <c r="B79" s="5" t="n">
        <v>201</v>
      </c>
      <c r="C79" s="5" t="n">
        <v>4861</v>
      </c>
      <c r="D79" s="5" t="n">
        <v>1898</v>
      </c>
      <c r="E79" s="5" t="n">
        <v>9825</v>
      </c>
    </row>
    <row r="80">
      <c r="A80" s="4" t="inlineStr">
        <is>
          <t>Interest expense</t>
        </is>
      </c>
      <c r="B80" s="5" t="n">
        <v>-4183</v>
      </c>
      <c r="C80" s="5" t="n">
        <v>-2505</v>
      </c>
      <c r="D80" s="5" t="n">
        <v>-11185</v>
      </c>
      <c r="E80" s="5" t="n">
        <v>-5434</v>
      </c>
    </row>
    <row r="81">
      <c r="A81" s="4" t="inlineStr">
        <is>
          <t>Realized net investment income (loss)</t>
        </is>
      </c>
      <c r="B81" s="5" t="n">
        <v>-3974</v>
      </c>
      <c r="C81" s="5" t="n">
        <v>4234</v>
      </c>
      <c r="D81" s="5" t="n">
        <v>-7004</v>
      </c>
      <c r="E81" s="5" t="n">
        <v>4</v>
      </c>
    </row>
    <row r="82">
      <c r="A82" s="4" t="inlineStr">
        <is>
          <t>Realized income</t>
        </is>
      </c>
      <c r="B82" s="5" t="n">
        <v>14204</v>
      </c>
      <c r="C82" s="5" t="n">
        <v>40050</v>
      </c>
      <c r="D82" s="5" t="n">
        <v>47631</v>
      </c>
      <c r="E82" s="5" t="n">
        <v>91035</v>
      </c>
    </row>
    <row r="83">
      <c r="A83" s="4" t="inlineStr">
        <is>
          <t>Ares Management L.P | Operating segment | Real Assets Group</t>
        </is>
      </c>
      <c r="B83" s="4" t="inlineStr">
        <is>
          <t xml:space="preserve"> </t>
        </is>
      </c>
      <c r="C83" s="4" t="inlineStr">
        <is>
          <t xml:space="preserve"> </t>
        </is>
      </c>
      <c r="D83" s="4" t="inlineStr">
        <is>
          <t xml:space="preserve"> </t>
        </is>
      </c>
      <c r="E83" s="4" t="inlineStr">
        <is>
          <t xml:space="preserve"> </t>
        </is>
      </c>
    </row>
    <row r="84">
      <c r="A84" s="3" t="inlineStr">
        <is>
          <t>Segment reporting</t>
        </is>
      </c>
      <c r="B84" s="4" t="inlineStr">
        <is>
          <t xml:space="preserve"> </t>
        </is>
      </c>
      <c r="C84" s="4" t="inlineStr">
        <is>
          <t xml:space="preserve"> </t>
        </is>
      </c>
      <c r="D84" s="4" t="inlineStr">
        <is>
          <t xml:space="preserve"> </t>
        </is>
      </c>
      <c r="E84" s="4" t="inlineStr">
        <is>
          <t xml:space="preserve"> </t>
        </is>
      </c>
    </row>
    <row r="85">
      <c r="A85" s="4" t="inlineStr">
        <is>
          <t>Compensation and benefits</t>
        </is>
      </c>
      <c r="B85" s="5" t="n">
        <v>-46947</v>
      </c>
      <c r="C85" s="5" t="n">
        <v>-33070</v>
      </c>
      <c r="D85" s="5" t="n">
        <v>-121183</v>
      </c>
      <c r="E85" s="5" t="n">
        <v>-73438</v>
      </c>
    </row>
    <row r="86">
      <c r="A86" s="4" t="inlineStr">
        <is>
          <t>General, administrative and other expenses</t>
        </is>
      </c>
      <c r="B86" s="5" t="n">
        <v>-10032</v>
      </c>
      <c r="C86" s="5" t="n">
        <v>-6674</v>
      </c>
      <c r="D86" s="5" t="n">
        <v>-28308</v>
      </c>
      <c r="E86" s="5" t="n">
        <v>-14212</v>
      </c>
    </row>
    <row r="87">
      <c r="A87" s="4" t="inlineStr">
        <is>
          <t>Fee related earnings</t>
        </is>
      </c>
      <c r="B87" s="5" t="n">
        <v>46382</v>
      </c>
      <c r="C87" s="5" t="n">
        <v>32450</v>
      </c>
      <c r="D87" s="5" t="n">
        <v>134844</v>
      </c>
      <c r="E87" s="5" t="n">
        <v>69583</v>
      </c>
    </row>
    <row r="88">
      <c r="A88" s="4" t="inlineStr">
        <is>
          <t>Performance income—realized</t>
        </is>
      </c>
      <c r="B88" s="5" t="n">
        <v>26939</v>
      </c>
      <c r="C88" s="5" t="n">
        <v>4114</v>
      </c>
      <c r="D88" s="5" t="n">
        <v>78637</v>
      </c>
      <c r="E88" s="5" t="n">
        <v>10317</v>
      </c>
    </row>
    <row r="89">
      <c r="A89" s="4" t="inlineStr">
        <is>
          <t>Performance related compensation—realized</t>
        </is>
      </c>
      <c r="B89" s="5" t="n">
        <v>-17115</v>
      </c>
      <c r="C89" s="5" t="n">
        <v>-2809</v>
      </c>
      <c r="D89" s="5" t="n">
        <v>-50510</v>
      </c>
      <c r="E89" s="5" t="n">
        <v>-6983</v>
      </c>
    </row>
    <row r="90">
      <c r="A90" s="4" t="inlineStr">
        <is>
          <t>Realized net performance income (loss)</t>
        </is>
      </c>
      <c r="B90" s="5" t="n">
        <v>9824</v>
      </c>
      <c r="C90" s="5" t="n">
        <v>1305</v>
      </c>
      <c r="D90" s="5" t="n">
        <v>28127</v>
      </c>
      <c r="E90" s="5" t="n">
        <v>3334</v>
      </c>
    </row>
    <row r="91">
      <c r="A91" s="4" t="inlineStr">
        <is>
          <t>Investment income—realized</t>
        </is>
      </c>
      <c r="B91" s="5" t="n">
        <v>339</v>
      </c>
      <c r="C91" s="5" t="n">
        <v>1841</v>
      </c>
      <c r="D91" s="5" t="n">
        <v>4224</v>
      </c>
      <c r="E91" s="5" t="n">
        <v>13877</v>
      </c>
    </row>
    <row r="92">
      <c r="A92" s="4" t="inlineStr">
        <is>
          <t>Interest and other investment income (expense)—realized</t>
        </is>
      </c>
      <c r="B92" s="5" t="n">
        <v>2180</v>
      </c>
      <c r="C92" s="5" t="n">
        <v>918</v>
      </c>
      <c r="D92" s="5" t="n">
        <v>7597</v>
      </c>
      <c r="E92" s="5" t="n">
        <v>4783</v>
      </c>
    </row>
    <row r="93">
      <c r="A93" s="4" t="inlineStr">
        <is>
          <t>Interest expense</t>
        </is>
      </c>
      <c r="B93" s="5" t="n">
        <v>-3095</v>
      </c>
      <c r="C93" s="5" t="n">
        <v>-1904</v>
      </c>
      <c r="D93" s="5" t="n">
        <v>-8197</v>
      </c>
      <c r="E93" s="5" t="n">
        <v>-4528</v>
      </c>
    </row>
    <row r="94">
      <c r="A94" s="4" t="inlineStr">
        <is>
          <t>Realized net investment income (loss)</t>
        </is>
      </c>
      <c r="B94" s="5" t="n">
        <v>-576</v>
      </c>
      <c r="C94" s="5" t="n">
        <v>855</v>
      </c>
      <c r="D94" s="5" t="n">
        <v>3624</v>
      </c>
      <c r="E94" s="5" t="n">
        <v>14132</v>
      </c>
    </row>
    <row r="95">
      <c r="A95" s="4" t="inlineStr">
        <is>
          <t>Realized income</t>
        </is>
      </c>
      <c r="B95" s="5" t="n">
        <v>55630</v>
      </c>
      <c r="C95" s="5" t="n">
        <v>34610</v>
      </c>
      <c r="D95" s="5" t="n">
        <v>166595</v>
      </c>
      <c r="E95" s="5" t="n">
        <v>87049</v>
      </c>
    </row>
    <row r="96">
      <c r="A96" s="4" t="inlineStr">
        <is>
          <t>Ares Management L.P | Operating segment | Secondaries Group</t>
        </is>
      </c>
      <c r="B96" s="4" t="inlineStr">
        <is>
          <t xml:space="preserve"> </t>
        </is>
      </c>
      <c r="C96" s="4" t="inlineStr">
        <is>
          <t xml:space="preserve"> </t>
        </is>
      </c>
      <c r="D96" s="4" t="inlineStr">
        <is>
          <t xml:space="preserve"> </t>
        </is>
      </c>
      <c r="E96" s="4" t="inlineStr">
        <is>
          <t xml:space="preserve"> </t>
        </is>
      </c>
    </row>
    <row r="97">
      <c r="A97" s="3" t="inlineStr">
        <is>
          <t>Segment reporting</t>
        </is>
      </c>
      <c r="B97" s="4" t="inlineStr">
        <is>
          <t xml:space="preserve"> </t>
        </is>
      </c>
      <c r="C97" s="4" t="inlineStr">
        <is>
          <t xml:space="preserve"> </t>
        </is>
      </c>
      <c r="D97" s="4" t="inlineStr">
        <is>
          <t xml:space="preserve"> </t>
        </is>
      </c>
      <c r="E97" s="4" t="inlineStr">
        <is>
          <t xml:space="preserve"> </t>
        </is>
      </c>
    </row>
    <row r="98">
      <c r="A98" s="4" t="inlineStr">
        <is>
          <t>Compensation and benefits</t>
        </is>
      </c>
      <c r="B98" s="5" t="n">
        <v>-19191</v>
      </c>
      <c r="C98" s="5" t="n">
        <v>-11955</v>
      </c>
      <c r="D98" s="5" t="n">
        <v>-45964</v>
      </c>
      <c r="E98" s="5" t="n">
        <v>-16244</v>
      </c>
    </row>
    <row r="99">
      <c r="A99" s="4" t="inlineStr">
        <is>
          <t>General, administrative and other expenses</t>
        </is>
      </c>
      <c r="B99" s="5" t="n">
        <v>-3215</v>
      </c>
      <c r="C99" s="5" t="n">
        <v>-2593</v>
      </c>
      <c r="D99" s="5" t="n">
        <v>-9250</v>
      </c>
      <c r="E99" s="5" t="n">
        <v>-3452</v>
      </c>
    </row>
    <row r="100">
      <c r="A100" s="4" t="inlineStr">
        <is>
          <t>Fee related earnings</t>
        </is>
      </c>
      <c r="B100" s="5" t="n">
        <v>22214</v>
      </c>
      <c r="C100" s="5" t="n">
        <v>26516</v>
      </c>
      <c r="D100" s="5" t="n">
        <v>80111</v>
      </c>
      <c r="E100" s="5" t="n">
        <v>34266</v>
      </c>
    </row>
    <row r="101">
      <c r="A101" s="4" t="inlineStr">
        <is>
          <t>Performance income—realized</t>
        </is>
      </c>
      <c r="B101" s="5" t="n">
        <v>0</v>
      </c>
      <c r="C101" s="5" t="n">
        <v>0</v>
      </c>
      <c r="D101" s="5" t="n">
        <v>4156</v>
      </c>
      <c r="E101" s="5" t="n">
        <v>0</v>
      </c>
    </row>
    <row r="102">
      <c r="A102" s="4" t="inlineStr">
        <is>
          <t>Performance related compensation—realized</t>
        </is>
      </c>
      <c r="B102" s="5" t="n">
        <v>-1</v>
      </c>
      <c r="C102" s="5" t="n">
        <v>0</v>
      </c>
      <c r="D102" s="5" t="n">
        <v>-3515</v>
      </c>
      <c r="E102" s="5" t="n">
        <v>0</v>
      </c>
    </row>
    <row r="103">
      <c r="A103" s="4" t="inlineStr">
        <is>
          <t>Realized net performance income (loss)</t>
        </is>
      </c>
      <c r="B103" s="5" t="n">
        <v>-1</v>
      </c>
      <c r="C103" s="5" t="n">
        <v>0</v>
      </c>
      <c r="D103" s="5" t="n">
        <v>641</v>
      </c>
      <c r="E103" s="5" t="n">
        <v>0</v>
      </c>
    </row>
    <row r="104">
      <c r="A104" s="4" t="inlineStr">
        <is>
          <t>Investment income—realized</t>
        </is>
      </c>
      <c r="B104" s="5" t="n">
        <v>0</v>
      </c>
      <c r="C104" s="5" t="n">
        <v>0</v>
      </c>
      <c r="D104" s="5" t="n">
        <v>0</v>
      </c>
      <c r="E104" s="5" t="n">
        <v>0</v>
      </c>
    </row>
    <row r="105">
      <c r="A105" s="4" t="inlineStr">
        <is>
          <t>Interest and other investment income (expense)—realized</t>
        </is>
      </c>
      <c r="B105" s="5" t="n">
        <v>424</v>
      </c>
      <c r="C105" s="5" t="n">
        <v>699</v>
      </c>
      <c r="D105" s="5" t="n">
        <v>3268</v>
      </c>
      <c r="E105" s="5" t="n">
        <v>701</v>
      </c>
    </row>
    <row r="106">
      <c r="A106" s="4" t="inlineStr">
        <is>
          <t>Interest expense</t>
        </is>
      </c>
      <c r="B106" s="5" t="n">
        <v>-1753</v>
      </c>
      <c r="C106" s="5" t="n">
        <v>-427</v>
      </c>
      <c r="D106" s="5" t="n">
        <v>-3775</v>
      </c>
      <c r="E106" s="5" t="n">
        <v>-432</v>
      </c>
    </row>
    <row r="107">
      <c r="A107" s="4" t="inlineStr">
        <is>
          <t>Realized net investment income (loss)</t>
        </is>
      </c>
      <c r="B107" s="5" t="n">
        <v>-1329</v>
      </c>
      <c r="C107" s="5" t="n">
        <v>272</v>
      </c>
      <c r="D107" s="5" t="n">
        <v>-507</v>
      </c>
      <c r="E107" s="5" t="n">
        <v>269</v>
      </c>
    </row>
    <row r="108">
      <c r="A108" s="4" t="inlineStr">
        <is>
          <t>Realized income</t>
        </is>
      </c>
      <c r="B108" s="5" t="n">
        <v>20884</v>
      </c>
      <c r="C108" s="5" t="n">
        <v>26788</v>
      </c>
      <c r="D108" s="5" t="n">
        <v>80245</v>
      </c>
      <c r="E108" s="5" t="n">
        <v>34535</v>
      </c>
    </row>
    <row r="109">
      <c r="A109" s="4" t="inlineStr">
        <is>
          <t>Ares Management L.P | Operating segment | Strategic Initiatives</t>
        </is>
      </c>
      <c r="B109" s="4" t="inlineStr">
        <is>
          <t xml:space="preserve"> </t>
        </is>
      </c>
      <c r="C109" s="4" t="inlineStr">
        <is>
          <t xml:space="preserve"> </t>
        </is>
      </c>
      <c r="D109" s="4" t="inlineStr">
        <is>
          <t xml:space="preserve"> </t>
        </is>
      </c>
      <c r="E109" s="4" t="inlineStr">
        <is>
          <t xml:space="preserve"> </t>
        </is>
      </c>
    </row>
    <row r="110">
      <c r="A110" s="3" t="inlineStr">
        <is>
          <t>Segment reporting</t>
        </is>
      </c>
      <c r="B110" s="4" t="inlineStr">
        <is>
          <t xml:space="preserve"> </t>
        </is>
      </c>
      <c r="C110" s="4" t="inlineStr">
        <is>
          <t xml:space="preserve"> </t>
        </is>
      </c>
      <c r="D110" s="4" t="inlineStr">
        <is>
          <t xml:space="preserve"> </t>
        </is>
      </c>
      <c r="E110" s="4" t="inlineStr">
        <is>
          <t xml:space="preserve"> </t>
        </is>
      </c>
    </row>
    <row r="111">
      <c r="A111" s="4" t="inlineStr">
        <is>
          <t>Compensation and benefits</t>
        </is>
      </c>
      <c r="B111" s="5" t="n">
        <v>-7859</v>
      </c>
      <c r="C111" s="5" t="n">
        <v>-5316</v>
      </c>
      <c r="D111" s="5" t="n">
        <v>-22059</v>
      </c>
      <c r="E111" s="5" t="n">
        <v>-15440</v>
      </c>
    </row>
    <row r="112">
      <c r="A112" s="4" t="inlineStr">
        <is>
          <t>General, administrative and other expenses</t>
        </is>
      </c>
      <c r="B112" s="5" t="n">
        <v>-1486</v>
      </c>
      <c r="C112" s="5" t="n">
        <v>-1774</v>
      </c>
      <c r="D112" s="5" t="n">
        <v>-5575</v>
      </c>
      <c r="E112" s="5" t="n">
        <v>-5580</v>
      </c>
    </row>
    <row r="113">
      <c r="A113" s="4" t="inlineStr">
        <is>
          <t>Fee related earnings</t>
        </is>
      </c>
      <c r="B113" s="5" t="n">
        <v>8905</v>
      </c>
      <c r="C113" s="5" t="n">
        <v>9456</v>
      </c>
      <c r="D113" s="5" t="n">
        <v>24924</v>
      </c>
      <c r="E113" s="5" t="n">
        <v>28025</v>
      </c>
    </row>
    <row r="114">
      <c r="A114" s="4" t="inlineStr">
        <is>
          <t>Performance income—realized</t>
        </is>
      </c>
      <c r="B114" s="5" t="n">
        <v>0</v>
      </c>
      <c r="C114" s="5" t="n">
        <v>0</v>
      </c>
      <c r="D114" s="5" t="n">
        <v>0</v>
      </c>
      <c r="E114" s="5" t="n">
        <v>0</v>
      </c>
    </row>
    <row r="115">
      <c r="A115" s="4" t="inlineStr">
        <is>
          <t>Performance related compensation—realized</t>
        </is>
      </c>
      <c r="B115" s="5" t="n">
        <v>0</v>
      </c>
      <c r="C115" s="5" t="n">
        <v>0</v>
      </c>
      <c r="D115" s="5" t="n">
        <v>0</v>
      </c>
      <c r="E115" s="5" t="n">
        <v>0</v>
      </c>
    </row>
    <row r="116">
      <c r="A116" s="4" t="inlineStr">
        <is>
          <t>Realized net performance income (loss)</t>
        </is>
      </c>
      <c r="B116" s="5" t="n">
        <v>0</v>
      </c>
      <c r="C116" s="5" t="n">
        <v>0</v>
      </c>
      <c r="D116" s="5" t="n">
        <v>0</v>
      </c>
      <c r="E116" s="5" t="n">
        <v>0</v>
      </c>
    </row>
    <row r="117">
      <c r="A117" s="4" t="inlineStr">
        <is>
          <t>Investment income—realized</t>
        </is>
      </c>
      <c r="B117" s="5" t="n">
        <v>0</v>
      </c>
      <c r="C117" s="5" t="n">
        <v>1025</v>
      </c>
      <c r="D117" s="5" t="n">
        <v>858</v>
      </c>
      <c r="E117" s="5" t="n">
        <v>1347</v>
      </c>
    </row>
    <row r="118">
      <c r="A118" s="4" t="inlineStr">
        <is>
          <t>Interest and other investment income (expense)—realized</t>
        </is>
      </c>
      <c r="B118" s="5" t="n">
        <v>1096</v>
      </c>
      <c r="C118" s="5" t="n">
        <v>163</v>
      </c>
      <c r="D118" s="5" t="n">
        <v>6613</v>
      </c>
      <c r="E118" s="5" t="n">
        <v>2824</v>
      </c>
    </row>
    <row r="119">
      <c r="A119" s="4" t="inlineStr">
        <is>
          <t>Interest expense</t>
        </is>
      </c>
      <c r="B119" s="5" t="n">
        <v>-5244</v>
      </c>
      <c r="C119" s="5" t="n">
        <v>-4135</v>
      </c>
      <c r="D119" s="5" t="n">
        <v>-16687</v>
      </c>
      <c r="E119" s="5" t="n">
        <v>-8962</v>
      </c>
    </row>
    <row r="120">
      <c r="A120" s="4" t="inlineStr">
        <is>
          <t>Realized net investment income (loss)</t>
        </is>
      </c>
      <c r="B120" s="5" t="n">
        <v>-4148</v>
      </c>
      <c r="C120" s="5" t="n">
        <v>-2947</v>
      </c>
      <c r="D120" s="5" t="n">
        <v>-9216</v>
      </c>
      <c r="E120" s="5" t="n">
        <v>-4791</v>
      </c>
    </row>
    <row r="121">
      <c r="A121" s="4" t="inlineStr">
        <is>
          <t>Realized income</t>
        </is>
      </c>
      <c r="B121" s="5" t="n">
        <v>4757</v>
      </c>
      <c r="C121" s="5" t="n">
        <v>6509</v>
      </c>
      <c r="D121" s="5" t="n">
        <v>15708</v>
      </c>
      <c r="E121" s="5" t="n">
        <v>23234</v>
      </c>
    </row>
    <row r="122">
      <c r="A122" s="4" t="inlineStr">
        <is>
          <t>Management fees</t>
        </is>
      </c>
      <c r="B122" s="4" t="inlineStr">
        <is>
          <t xml:space="preserve"> </t>
        </is>
      </c>
      <c r="C122" s="4" t="inlineStr">
        <is>
          <t xml:space="preserve"> </t>
        </is>
      </c>
      <c r="D122" s="4" t="inlineStr">
        <is>
          <t xml:space="preserve"> </t>
        </is>
      </c>
      <c r="E122" s="4" t="inlineStr">
        <is>
          <t xml:space="preserve"> </t>
        </is>
      </c>
    </row>
    <row r="123">
      <c r="A123" s="3" t="inlineStr">
        <is>
          <t>Segment reporting</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548458</v>
      </c>
      <c r="C124" s="5" t="n">
        <v>448262</v>
      </c>
      <c r="D124" s="5" t="n">
        <v>1546350</v>
      </c>
      <c r="E124" s="5" t="n">
        <v>1135821</v>
      </c>
    </row>
    <row r="125">
      <c r="A125" s="4" t="inlineStr">
        <is>
          <t>Management fees | Total</t>
        </is>
      </c>
      <c r="B125" s="4" t="inlineStr">
        <is>
          <t xml:space="preserve"> </t>
        </is>
      </c>
      <c r="C125" s="4" t="inlineStr">
        <is>
          <t xml:space="preserve"> </t>
        </is>
      </c>
      <c r="D125" s="4" t="inlineStr">
        <is>
          <t xml:space="preserve"> </t>
        </is>
      </c>
      <c r="E125" s="4" t="inlineStr">
        <is>
          <t xml:space="preserve"> </t>
        </is>
      </c>
    </row>
    <row r="126">
      <c r="A126" s="3" t="inlineStr">
        <is>
          <t>Segment reporting</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551768</v>
      </c>
      <c r="C127" s="5" t="n">
        <v>453950</v>
      </c>
      <c r="D127" s="5" t="n">
        <v>1559570</v>
      </c>
      <c r="E127" s="5" t="n">
        <v>1154248</v>
      </c>
    </row>
    <row r="128">
      <c r="A128" s="4" t="inlineStr">
        <is>
          <t>Management fees | OMG</t>
        </is>
      </c>
      <c r="B128" s="4" t="inlineStr">
        <is>
          <t xml:space="preserve"> </t>
        </is>
      </c>
      <c r="C128" s="4" t="inlineStr">
        <is>
          <t xml:space="preserve"> </t>
        </is>
      </c>
      <c r="D128" s="4" t="inlineStr">
        <is>
          <t xml:space="preserve"> </t>
        </is>
      </c>
      <c r="E128" s="4" t="inlineStr">
        <is>
          <t xml:space="preserve"> </t>
        </is>
      </c>
    </row>
    <row r="129">
      <c r="A129" s="3" t="inlineStr">
        <is>
          <t>Segment reporting</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Management fees | Ares Management L.P | Operating segment</t>
        </is>
      </c>
      <c r="B131" s="4" t="inlineStr">
        <is>
          <t xml:space="preserve"> </t>
        </is>
      </c>
      <c r="C131" s="4" t="inlineStr">
        <is>
          <t xml:space="preserve"> </t>
        </is>
      </c>
      <c r="D131" s="4" t="inlineStr">
        <is>
          <t xml:space="preserve"> </t>
        </is>
      </c>
      <c r="E131" s="4" t="inlineStr">
        <is>
          <t xml:space="preserve"> </t>
        </is>
      </c>
    </row>
    <row r="132">
      <c r="A132" s="3" t="inlineStr">
        <is>
          <t>Segment reporting</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551768</v>
      </c>
      <c r="C133" s="5" t="n">
        <v>453950</v>
      </c>
      <c r="D133" s="5" t="n">
        <v>1559570</v>
      </c>
      <c r="E133" s="5" t="n">
        <v>1154248</v>
      </c>
    </row>
    <row r="134">
      <c r="A134" s="4" t="inlineStr">
        <is>
          <t>Management fees | Ares Management L.P | Operating segment | Credit Group</t>
        </is>
      </c>
      <c r="B134" s="4" t="inlineStr">
        <is>
          <t xml:space="preserve"> </t>
        </is>
      </c>
      <c r="C134" s="4" t="inlineStr">
        <is>
          <t xml:space="preserve"> </t>
        </is>
      </c>
      <c r="D134" s="4" t="inlineStr">
        <is>
          <t xml:space="preserve"> </t>
        </is>
      </c>
      <c r="E134" s="4" t="inlineStr">
        <is>
          <t xml:space="preserve"> </t>
        </is>
      </c>
    </row>
    <row r="135">
      <c r="A135" s="3" t="inlineStr">
        <is>
          <t>Segment reporting</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345871</v>
      </c>
      <c r="C136" s="5" t="n">
        <v>271591</v>
      </c>
      <c r="D136" s="5" t="n">
        <v>972201</v>
      </c>
      <c r="E136" s="5" t="n">
        <v>764702</v>
      </c>
    </row>
    <row r="137">
      <c r="A137" s="4" t="inlineStr">
        <is>
          <t>Management fees | Ares Management L.P | Operating segment | Private Equity Group</t>
        </is>
      </c>
      <c r="B137" s="4" t="inlineStr">
        <is>
          <t xml:space="preserve"> </t>
        </is>
      </c>
      <c r="C137" s="4" t="inlineStr">
        <is>
          <t xml:space="preserve"> </t>
        </is>
      </c>
      <c r="D137" s="4" t="inlineStr">
        <is>
          <t xml:space="preserve"> </t>
        </is>
      </c>
      <c r="E137" s="4" t="inlineStr">
        <is>
          <t xml:space="preserve"> </t>
        </is>
      </c>
    </row>
    <row r="138">
      <c r="A138" s="3" t="inlineStr">
        <is>
          <t>Segment reporting</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52316</v>
      </c>
      <c r="C139" s="5" t="n">
        <v>56817</v>
      </c>
      <c r="D139" s="5" t="n">
        <v>145669</v>
      </c>
      <c r="E139" s="5" t="n">
        <v>135930</v>
      </c>
    </row>
    <row r="140">
      <c r="A140" s="4" t="inlineStr">
        <is>
          <t>Management fees | Ares Management L.P | Operating segment | Real Assets Group</t>
        </is>
      </c>
      <c r="B140" s="4" t="inlineStr">
        <is>
          <t xml:space="preserve"> </t>
        </is>
      </c>
      <c r="C140" s="4" t="inlineStr">
        <is>
          <t xml:space="preserve"> </t>
        </is>
      </c>
      <c r="D140" s="4" t="inlineStr">
        <is>
          <t xml:space="preserve"> </t>
        </is>
      </c>
      <c r="E140" s="4" t="inlineStr">
        <is>
          <t xml:space="preserve"> </t>
        </is>
      </c>
    </row>
    <row r="141">
      <c r="A141" s="3" t="inlineStr">
        <is>
          <t>Segment reporting</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91013</v>
      </c>
      <c r="C142" s="5" t="n">
        <v>67934</v>
      </c>
      <c r="D142" s="5" t="n">
        <v>254233</v>
      </c>
      <c r="E142" s="5" t="n">
        <v>150691</v>
      </c>
    </row>
    <row r="143">
      <c r="A143" s="4" t="inlineStr">
        <is>
          <t>Management fees | Ares Management L.P | Operating segment | Secondaries Group</t>
        </is>
      </c>
      <c r="B143" s="4" t="inlineStr">
        <is>
          <t xml:space="preserve"> </t>
        </is>
      </c>
      <c r="C143" s="4" t="inlineStr">
        <is>
          <t xml:space="preserve"> </t>
        </is>
      </c>
      <c r="D143" s="4" t="inlineStr">
        <is>
          <t xml:space="preserve"> </t>
        </is>
      </c>
      <c r="E143" s="4" t="inlineStr">
        <is>
          <t xml:space="preserve"> </t>
        </is>
      </c>
    </row>
    <row r="144">
      <c r="A144" s="3" t="inlineStr">
        <is>
          <t>Segment reporting</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44385</v>
      </c>
      <c r="C145" s="5" t="n">
        <v>41064</v>
      </c>
      <c r="D145" s="5" t="n">
        <v>135090</v>
      </c>
      <c r="E145" s="5" t="n">
        <v>53962</v>
      </c>
    </row>
    <row r="146">
      <c r="A146" s="4" t="inlineStr">
        <is>
          <t>Management fees | Ares Management L.P | Operating segment | Strategic Initiatives</t>
        </is>
      </c>
      <c r="B146" s="4" t="inlineStr">
        <is>
          <t xml:space="preserve"> </t>
        </is>
      </c>
      <c r="C146" s="4" t="inlineStr">
        <is>
          <t xml:space="preserve"> </t>
        </is>
      </c>
      <c r="D146" s="4" t="inlineStr">
        <is>
          <t xml:space="preserve"> </t>
        </is>
      </c>
      <c r="E146" s="4" t="inlineStr">
        <is>
          <t xml:space="preserve"> </t>
        </is>
      </c>
    </row>
    <row r="147">
      <c r="A147" s="3" t="inlineStr">
        <is>
          <t>Segment reporting</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8183</v>
      </c>
      <c r="C148" s="5" t="n">
        <v>16544</v>
      </c>
      <c r="D148" s="5" t="n">
        <v>52377</v>
      </c>
      <c r="E148" s="5" t="n">
        <v>48963</v>
      </c>
    </row>
    <row r="149">
      <c r="A149" s="4" t="inlineStr">
        <is>
          <t>Fee related performance revenues</t>
        </is>
      </c>
      <c r="B149" s="4" t="inlineStr">
        <is>
          <t xml:space="preserve"> </t>
        </is>
      </c>
      <c r="C149" s="4" t="inlineStr">
        <is>
          <t xml:space="preserve"> </t>
        </is>
      </c>
      <c r="D149" s="4" t="inlineStr">
        <is>
          <t xml:space="preserve"> </t>
        </is>
      </c>
      <c r="E149" s="4" t="inlineStr">
        <is>
          <t xml:space="preserve"> </t>
        </is>
      </c>
    </row>
    <row r="150">
      <c r="A150" s="3" t="inlineStr">
        <is>
          <t>Segment reporting</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1090</v>
      </c>
      <c r="C151" s="5" t="n">
        <v>579</v>
      </c>
      <c r="D151" s="4" t="inlineStr">
        <is>
          <t xml:space="preserve"> </t>
        </is>
      </c>
      <c r="E151" s="4" t="inlineStr">
        <is>
          <t xml:space="preserve"> </t>
        </is>
      </c>
    </row>
    <row r="152">
      <c r="A152" s="4" t="inlineStr">
        <is>
          <t>Fee related performance revenues | Total</t>
        </is>
      </c>
      <c r="B152" s="4" t="inlineStr">
        <is>
          <t xml:space="preserve"> </t>
        </is>
      </c>
      <c r="C152" s="4" t="inlineStr">
        <is>
          <t xml:space="preserve"> </t>
        </is>
      </c>
      <c r="D152" s="4" t="inlineStr">
        <is>
          <t xml:space="preserve"> </t>
        </is>
      </c>
      <c r="E152" s="4" t="inlineStr">
        <is>
          <t xml:space="preserve"> </t>
        </is>
      </c>
    </row>
    <row r="153">
      <c r="A153" s="3" t="inlineStr">
        <is>
          <t>Segment reporting</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4" t="inlineStr">
        <is>
          <t xml:space="preserve"> </t>
        </is>
      </c>
      <c r="C154" s="4" t="inlineStr">
        <is>
          <t xml:space="preserve"> </t>
        </is>
      </c>
      <c r="D154" s="5" t="n">
        <v>15041</v>
      </c>
      <c r="E154" s="5" t="n">
        <v>3269</v>
      </c>
    </row>
    <row r="155">
      <c r="A155" s="4" t="inlineStr">
        <is>
          <t>Fee related performance revenues | OMG</t>
        </is>
      </c>
      <c r="B155" s="4" t="inlineStr">
        <is>
          <t xml:space="preserve"> </t>
        </is>
      </c>
      <c r="C155" s="4" t="inlineStr">
        <is>
          <t xml:space="preserve"> </t>
        </is>
      </c>
      <c r="D155" s="4" t="inlineStr">
        <is>
          <t xml:space="preserve"> </t>
        </is>
      </c>
      <c r="E155" s="4" t="inlineStr">
        <is>
          <t xml:space="preserve"> </t>
        </is>
      </c>
    </row>
    <row r="156">
      <c r="A156" s="3" t="inlineStr">
        <is>
          <t>Segment reporting</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0</v>
      </c>
      <c r="C157" s="5" t="n">
        <v>0</v>
      </c>
      <c r="D157" s="5" t="n">
        <v>0</v>
      </c>
      <c r="E157" s="5" t="n">
        <v>0</v>
      </c>
    </row>
    <row r="158">
      <c r="A158" s="4" t="inlineStr">
        <is>
          <t>Fee related performance revenues | Ares Management L.P | Operating segment</t>
        </is>
      </c>
      <c r="B158" s="4" t="inlineStr">
        <is>
          <t xml:space="preserve"> </t>
        </is>
      </c>
      <c r="C158" s="4" t="inlineStr">
        <is>
          <t xml:space="preserve"> </t>
        </is>
      </c>
      <c r="D158" s="4" t="inlineStr">
        <is>
          <t xml:space="preserve"> </t>
        </is>
      </c>
      <c r="E158" s="4" t="inlineStr">
        <is>
          <t xml:space="preserve"> </t>
        </is>
      </c>
    </row>
    <row r="159">
      <c r="A159" s="3" t="inlineStr">
        <is>
          <t>Segment reporting</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1090</v>
      </c>
      <c r="C160" s="5" t="n">
        <v>579</v>
      </c>
      <c r="D160" s="5" t="n">
        <v>15041</v>
      </c>
      <c r="E160" s="5" t="n">
        <v>3269</v>
      </c>
    </row>
    <row r="161">
      <c r="A161" s="4" t="inlineStr">
        <is>
          <t>Fee related performance revenues | Ares Management L.P | Operating segment | Credit Group</t>
        </is>
      </c>
      <c r="B161" s="4" t="inlineStr">
        <is>
          <t xml:space="preserve"> </t>
        </is>
      </c>
      <c r="C161" s="4" t="inlineStr">
        <is>
          <t xml:space="preserve"> </t>
        </is>
      </c>
      <c r="D161" s="4" t="inlineStr">
        <is>
          <t xml:space="preserve"> </t>
        </is>
      </c>
      <c r="E161" s="4" t="inlineStr">
        <is>
          <t xml:space="preserve"> </t>
        </is>
      </c>
    </row>
    <row r="162">
      <c r="A162" s="3" t="inlineStr">
        <is>
          <t>Segment reporting</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0</v>
      </c>
      <c r="C163" s="5" t="n">
        <v>0</v>
      </c>
      <c r="D163" s="5" t="n">
        <v>12628</v>
      </c>
      <c r="E163" s="5" t="n">
        <v>1331</v>
      </c>
    </row>
    <row r="164">
      <c r="A164" s="4" t="inlineStr">
        <is>
          <t>Fee related performance revenues | Ares Management L.P | Operating segment | Private Equity Group</t>
        </is>
      </c>
      <c r="B164" s="4" t="inlineStr">
        <is>
          <t xml:space="preserve"> </t>
        </is>
      </c>
      <c r="C164" s="4" t="inlineStr">
        <is>
          <t xml:space="preserve"> </t>
        </is>
      </c>
      <c r="D164" s="4" t="inlineStr">
        <is>
          <t xml:space="preserve"> </t>
        </is>
      </c>
      <c r="E164" s="4" t="inlineStr">
        <is>
          <t xml:space="preserve"> </t>
        </is>
      </c>
    </row>
    <row r="165">
      <c r="A165" s="3" t="inlineStr">
        <is>
          <t>Segment reporting</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0</v>
      </c>
      <c r="C166" s="5" t="n">
        <v>0</v>
      </c>
      <c r="D166" s="5" t="n">
        <v>0</v>
      </c>
      <c r="E166" s="5" t="n">
        <v>0</v>
      </c>
    </row>
    <row r="167">
      <c r="A167" s="4" t="inlineStr">
        <is>
          <t>Fee related performance revenues | Ares Management L.P | Operating segment | Real Assets Group</t>
        </is>
      </c>
      <c r="B167" s="4" t="inlineStr">
        <is>
          <t xml:space="preserve"> </t>
        </is>
      </c>
      <c r="C167" s="4" t="inlineStr">
        <is>
          <t xml:space="preserve"> </t>
        </is>
      </c>
      <c r="D167" s="4" t="inlineStr">
        <is>
          <t xml:space="preserve"> </t>
        </is>
      </c>
      <c r="E167" s="4" t="inlineStr">
        <is>
          <t xml:space="preserve"> </t>
        </is>
      </c>
    </row>
    <row r="168">
      <c r="A168" s="3" t="inlineStr">
        <is>
          <t>Segment reporting</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855</v>
      </c>
      <c r="C169" s="5" t="n">
        <v>579</v>
      </c>
      <c r="D169" s="5" t="n">
        <v>2178</v>
      </c>
      <c r="E169" s="5" t="n">
        <v>1938</v>
      </c>
    </row>
    <row r="170">
      <c r="A170" s="4" t="inlineStr">
        <is>
          <t>Fee related performance revenues | Ares Management L.P | Operating segment | Secondaries Group</t>
        </is>
      </c>
      <c r="B170" s="4" t="inlineStr">
        <is>
          <t xml:space="preserve"> </t>
        </is>
      </c>
      <c r="C170" s="4" t="inlineStr">
        <is>
          <t xml:space="preserve"> </t>
        </is>
      </c>
      <c r="D170" s="4" t="inlineStr">
        <is>
          <t xml:space="preserve"> </t>
        </is>
      </c>
      <c r="E170" s="4" t="inlineStr">
        <is>
          <t xml:space="preserve"> </t>
        </is>
      </c>
    </row>
    <row r="171">
      <c r="A171" s="3" t="inlineStr">
        <is>
          <t>Segment reporting</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235</v>
      </c>
      <c r="C172" s="5" t="n">
        <v>0</v>
      </c>
      <c r="D172" s="5" t="n">
        <v>235</v>
      </c>
      <c r="E172" s="5" t="n">
        <v>0</v>
      </c>
    </row>
    <row r="173">
      <c r="A173" s="4" t="inlineStr">
        <is>
          <t>Fee related performance revenues | Ares Management L.P | Operating segment | Strategic Initiatives</t>
        </is>
      </c>
      <c r="B173" s="4" t="inlineStr">
        <is>
          <t xml:space="preserve"> </t>
        </is>
      </c>
      <c r="C173" s="4" t="inlineStr">
        <is>
          <t xml:space="preserve"> </t>
        </is>
      </c>
      <c r="D173" s="4" t="inlineStr">
        <is>
          <t xml:space="preserve"> </t>
        </is>
      </c>
      <c r="E173" s="4" t="inlineStr">
        <is>
          <t xml:space="preserve"> </t>
        </is>
      </c>
    </row>
    <row r="174">
      <c r="A174" s="3" t="inlineStr">
        <is>
          <t>Segment reporting</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0</v>
      </c>
      <c r="C175" s="5" t="n">
        <v>0</v>
      </c>
      <c r="D175" s="5" t="n">
        <v>0</v>
      </c>
      <c r="E175" s="5" t="n">
        <v>0</v>
      </c>
    </row>
    <row r="176">
      <c r="A176" s="4" t="inlineStr">
        <is>
          <t>Other fees | Total</t>
        </is>
      </c>
      <c r="B176" s="4" t="inlineStr">
        <is>
          <t xml:space="preserve"> </t>
        </is>
      </c>
      <c r="C176" s="4" t="inlineStr">
        <is>
          <t xml:space="preserve"> </t>
        </is>
      </c>
      <c r="D176" s="4" t="inlineStr">
        <is>
          <t xml:space="preserve"> </t>
        </is>
      </c>
      <c r="E176" s="4" t="inlineStr">
        <is>
          <t xml:space="preserve"> </t>
        </is>
      </c>
    </row>
    <row r="177">
      <c r="A177" s="3" t="inlineStr">
        <is>
          <t>Segment reporting</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7806</v>
      </c>
      <c r="C178" s="5" t="n">
        <v>13297</v>
      </c>
      <c r="D178" s="5" t="n">
        <v>69615</v>
      </c>
      <c r="E178" s="5" t="n">
        <v>27352</v>
      </c>
    </row>
    <row r="179">
      <c r="A179" s="4" t="inlineStr">
        <is>
          <t>Other fees | OMG</t>
        </is>
      </c>
      <c r="B179" s="4" t="inlineStr">
        <is>
          <t xml:space="preserve"> </t>
        </is>
      </c>
      <c r="C179" s="4" t="inlineStr">
        <is>
          <t xml:space="preserve"> </t>
        </is>
      </c>
      <c r="D179" s="4" t="inlineStr">
        <is>
          <t xml:space="preserve"> </t>
        </is>
      </c>
      <c r="E179" s="4" t="inlineStr">
        <is>
          <t xml:space="preserve"> </t>
        </is>
      </c>
    </row>
    <row r="180">
      <c r="A180" s="3" t="inlineStr">
        <is>
          <t>Segment reporting</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7547</v>
      </c>
      <c r="C181" s="5" t="n">
        <v>3446</v>
      </c>
      <c r="D181" s="5" t="n">
        <v>19721</v>
      </c>
      <c r="E181" s="5" t="n">
        <v>3446</v>
      </c>
    </row>
    <row r="182">
      <c r="A182" s="4" t="inlineStr">
        <is>
          <t>Other fees | Ares Management L.P | Operating segment</t>
        </is>
      </c>
      <c r="B182" s="4" t="inlineStr">
        <is>
          <t xml:space="preserve"> </t>
        </is>
      </c>
      <c r="C182" s="4" t="inlineStr">
        <is>
          <t xml:space="preserve"> </t>
        </is>
      </c>
      <c r="D182" s="4" t="inlineStr">
        <is>
          <t xml:space="preserve"> </t>
        </is>
      </c>
      <c r="E182" s="4" t="inlineStr">
        <is>
          <t xml:space="preserve"> </t>
        </is>
      </c>
    </row>
    <row r="183">
      <c r="A183" s="3" t="inlineStr">
        <is>
          <t>Segment reporting</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20259</v>
      </c>
      <c r="C184" s="5" t="n">
        <v>9851</v>
      </c>
      <c r="D184" s="5" t="n">
        <v>49894</v>
      </c>
      <c r="E184" s="5" t="n">
        <v>23906</v>
      </c>
    </row>
    <row r="185">
      <c r="A185" s="4" t="inlineStr">
        <is>
          <t>Other fees | Ares Management L.P | Operating segment | Credit Group</t>
        </is>
      </c>
      <c r="B185" s="4" t="inlineStr">
        <is>
          <t xml:space="preserve"> </t>
        </is>
      </c>
      <c r="C185" s="4" t="inlineStr">
        <is>
          <t xml:space="preserve"> </t>
        </is>
      </c>
      <c r="D185" s="4" t="inlineStr">
        <is>
          <t xml:space="preserve"> </t>
        </is>
      </c>
      <c r="E185" s="4" t="inlineStr">
        <is>
          <t xml:space="preserve"> </t>
        </is>
      </c>
    </row>
    <row r="186">
      <c r="A186" s="3" t="inlineStr">
        <is>
          <t>Segment reporting</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8143</v>
      </c>
      <c r="C187" s="5" t="n">
        <v>5798</v>
      </c>
      <c r="D187" s="5" t="n">
        <v>20528</v>
      </c>
      <c r="E187" s="5" t="n">
        <v>18494</v>
      </c>
    </row>
    <row r="188">
      <c r="A188" s="4" t="inlineStr">
        <is>
          <t>Other fees | Ares Management L.P | Operating segment | Private Equity Group</t>
        </is>
      </c>
      <c r="B188" s="4" t="inlineStr">
        <is>
          <t xml:space="preserve"> </t>
        </is>
      </c>
      <c r="C188" s="4" t="inlineStr">
        <is>
          <t xml:space="preserve"> </t>
        </is>
      </c>
      <c r="D188" s="4" t="inlineStr">
        <is>
          <t xml:space="preserve"> </t>
        </is>
      </c>
      <c r="E188" s="4" t="inlineStr">
        <is>
          <t xml:space="preserve"> </t>
        </is>
      </c>
    </row>
    <row r="189">
      <c r="A189" s="3" t="inlineStr">
        <is>
          <t>Segment reporting</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556</v>
      </c>
      <c r="C190" s="5" t="n">
        <v>370</v>
      </c>
      <c r="D190" s="5" t="n">
        <v>1261</v>
      </c>
      <c r="E190" s="5" t="n">
        <v>726</v>
      </c>
    </row>
    <row r="191">
      <c r="A191" s="4" t="inlineStr">
        <is>
          <t>Other fees | Ares Management L.P | Operating segment | Real Assets Group</t>
        </is>
      </c>
      <c r="B191" s="4" t="inlineStr">
        <is>
          <t xml:space="preserve"> </t>
        </is>
      </c>
      <c r="C191" s="4" t="inlineStr">
        <is>
          <t xml:space="preserve"> </t>
        </is>
      </c>
      <c r="D191" s="4" t="inlineStr">
        <is>
          <t xml:space="preserve"> </t>
        </is>
      </c>
      <c r="E191" s="4" t="inlineStr">
        <is>
          <t xml:space="preserve"> </t>
        </is>
      </c>
    </row>
    <row r="192">
      <c r="A192" s="3" t="inlineStr">
        <is>
          <t>Segment reporting</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11493</v>
      </c>
      <c r="C193" s="5" t="n">
        <v>3681</v>
      </c>
      <c r="D193" s="5" t="n">
        <v>27924</v>
      </c>
      <c r="E193" s="5" t="n">
        <v>4604</v>
      </c>
    </row>
    <row r="194">
      <c r="A194" s="4" t="inlineStr">
        <is>
          <t>Other fees | Ares Management L.P | Operating segment | Secondaries Group</t>
        </is>
      </c>
      <c r="B194" s="4" t="inlineStr">
        <is>
          <t xml:space="preserve"> </t>
        </is>
      </c>
      <c r="C194" s="4" t="inlineStr">
        <is>
          <t xml:space="preserve"> </t>
        </is>
      </c>
      <c r="D194" s="4" t="inlineStr">
        <is>
          <t xml:space="preserve"> </t>
        </is>
      </c>
      <c r="E194" s="4" t="inlineStr">
        <is>
          <t xml:space="preserve"> </t>
        </is>
      </c>
    </row>
    <row r="195">
      <c r="A195" s="3" t="inlineStr">
        <is>
          <t>Segment reporting</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0</v>
      </c>
      <c r="C196" s="5" t="n">
        <v>0</v>
      </c>
      <c r="D196" s="5" t="n">
        <v>0</v>
      </c>
      <c r="E196" s="5" t="n">
        <v>0</v>
      </c>
    </row>
    <row r="197">
      <c r="A197" s="4" t="inlineStr">
        <is>
          <t>Other fees | Ares Management L.P | Operating segment | Strategic Initiatives</t>
        </is>
      </c>
      <c r="B197" s="4" t="inlineStr">
        <is>
          <t xml:space="preserve"> </t>
        </is>
      </c>
      <c r="C197" s="4" t="inlineStr">
        <is>
          <t xml:space="preserve"> </t>
        </is>
      </c>
      <c r="D197" s="4" t="inlineStr">
        <is>
          <t xml:space="preserve"> </t>
        </is>
      </c>
      <c r="E197" s="4" t="inlineStr">
        <is>
          <t xml:space="preserve"> </t>
        </is>
      </c>
    </row>
    <row r="198">
      <c r="A198" s="3" t="inlineStr">
        <is>
          <t>Segment reporting</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6" t="n">
        <v>67</v>
      </c>
      <c r="C199" s="6" t="n">
        <v>2</v>
      </c>
      <c r="D199" s="6" t="n">
        <v>181</v>
      </c>
      <c r="E199" s="6" t="n">
        <v>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Expenses and Realized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1290</v>
      </c>
      <c r="C4" s="6" t="n">
        <v>948719</v>
      </c>
      <c r="D4" s="6" t="n">
        <v>2117719</v>
      </c>
      <c r="E4" s="6" t="n">
        <v>2901926</v>
      </c>
    </row>
    <row r="5">
      <c r="A5" s="4" t="inlineStr">
        <is>
          <t>Total segment revenues</t>
        </is>
      </c>
      <c r="B5" s="5" t="n">
        <v>603101</v>
      </c>
      <c r="C5" s="5" t="n">
        <v>509142</v>
      </c>
      <c r="D5" s="5" t="n">
        <v>1768451</v>
      </c>
      <c r="E5" s="5" t="n">
        <v>1428143</v>
      </c>
    </row>
    <row r="6">
      <c r="A6" s="3" t="inlineStr">
        <is>
          <t>Segment 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425419</v>
      </c>
      <c r="C7" s="5" t="n">
        <v>335569</v>
      </c>
      <c r="D7" s="5" t="n">
        <v>1155031</v>
      </c>
      <c r="E7" s="5" t="n">
        <v>837108</v>
      </c>
    </row>
    <row r="8">
      <c r="A8" s="4" t="inlineStr">
        <is>
          <t>General, administrative and other expenses</t>
        </is>
      </c>
      <c r="B8" s="5" t="n">
        <v>319352</v>
      </c>
      <c r="C8" s="5" t="n">
        <v>134453</v>
      </c>
      <c r="D8" s="5" t="n">
        <v>562441</v>
      </c>
      <c r="E8" s="5" t="n">
        <v>285471</v>
      </c>
    </row>
    <row r="9">
      <c r="A9" s="4" t="inlineStr">
        <is>
          <t>Total expenses</t>
        </is>
      </c>
      <c r="B9" s="5" t="n">
        <v>898102</v>
      </c>
      <c r="C9" s="5" t="n">
        <v>813267</v>
      </c>
      <c r="D9" s="5" t="n">
        <v>2062654</v>
      </c>
      <c r="E9" s="5" t="n">
        <v>2363108</v>
      </c>
    </row>
    <row r="10">
      <c r="A10" s="3" t="inlineStr">
        <is>
          <t>Segment realized net investment income (expense)</t>
        </is>
      </c>
      <c r="B10" s="4" t="inlineStr">
        <is>
          <t xml:space="preserve"> </t>
        </is>
      </c>
      <c r="C10" s="4" t="inlineStr">
        <is>
          <t xml:space="preserve"> </t>
        </is>
      </c>
      <c r="D10" s="4" t="inlineStr">
        <is>
          <t xml:space="preserve"> </t>
        </is>
      </c>
      <c r="E10" s="4" t="inlineStr">
        <is>
          <t xml:space="preserve"> </t>
        </is>
      </c>
    </row>
    <row r="11">
      <c r="A11" s="4" t="inlineStr">
        <is>
          <t>Total other income (expense)</t>
        </is>
      </c>
      <c r="B11" s="5" t="n">
        <v>36434</v>
      </c>
      <c r="C11" s="5" t="n">
        <v>111536</v>
      </c>
      <c r="D11" s="5" t="n">
        <v>112932</v>
      </c>
      <c r="E11" s="5" t="n">
        <v>218011</v>
      </c>
    </row>
    <row r="12">
      <c r="A12" s="4" t="inlineStr">
        <is>
          <t>Management fees</t>
        </is>
      </c>
      <c r="B12" s="4" t="inlineStr">
        <is>
          <t xml:space="preserve"> </t>
        </is>
      </c>
      <c r="C12" s="4" t="inlineStr">
        <is>
          <t xml:space="preserve"> </t>
        </is>
      </c>
      <c r="D12" s="4" t="inlineStr">
        <is>
          <t xml:space="preserve"> </t>
        </is>
      </c>
      <c r="E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548458</v>
      </c>
      <c r="C14" s="5" t="n">
        <v>448262</v>
      </c>
      <c r="D14" s="5" t="n">
        <v>1546350</v>
      </c>
      <c r="E14" s="5" t="n">
        <v>1135821</v>
      </c>
    </row>
    <row r="15">
      <c r="A15" s="4" t="inlineStr">
        <is>
          <t>Fee related performance revenues</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090</v>
      </c>
      <c r="C17" s="5" t="n">
        <v>579</v>
      </c>
      <c r="D17" s="4" t="inlineStr">
        <is>
          <t xml:space="preserve"> </t>
        </is>
      </c>
      <c r="E17" s="4" t="inlineStr">
        <is>
          <t xml:space="preserve"> </t>
        </is>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Performance income—realized</t>
        </is>
      </c>
      <c r="B20" s="5" t="n">
        <v>29984</v>
      </c>
      <c r="C20" s="5" t="n">
        <v>44762</v>
      </c>
      <c r="D20" s="5" t="n">
        <v>143946</v>
      </c>
      <c r="E20" s="5" t="n">
        <v>246720</v>
      </c>
    </row>
    <row r="21">
      <c r="A21" s="3" t="inlineStr">
        <is>
          <t>Segment expenses</t>
        </is>
      </c>
      <c r="B21" s="4" t="inlineStr">
        <is>
          <t xml:space="preserve"> </t>
        </is>
      </c>
      <c r="C21" s="4" t="inlineStr">
        <is>
          <t xml:space="preserve"> </t>
        </is>
      </c>
      <c r="D21" s="4" t="inlineStr">
        <is>
          <t xml:space="preserve"> </t>
        </is>
      </c>
      <c r="E21" s="4" t="inlineStr">
        <is>
          <t xml:space="preserve"> </t>
        </is>
      </c>
    </row>
    <row r="22">
      <c r="A22" s="4" t="inlineStr">
        <is>
          <t>Performance related compensation—realized</t>
        </is>
      </c>
      <c r="B22" s="5" t="n">
        <v>18858</v>
      </c>
      <c r="C22" s="5" t="n">
        <v>33371</v>
      </c>
      <c r="D22" s="5" t="n">
        <v>91491</v>
      </c>
      <c r="E22" s="5" t="n">
        <v>183308</v>
      </c>
    </row>
    <row r="23">
      <c r="A23" s="4" t="inlineStr">
        <is>
          <t>Ares Management L.P</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1290</v>
      </c>
      <c r="C25" s="5" t="n">
        <v>948719</v>
      </c>
      <c r="D25" s="5" t="n">
        <v>2117719</v>
      </c>
      <c r="E25" s="5" t="n">
        <v>2901926</v>
      </c>
    </row>
    <row r="26">
      <c r="A26" s="4" t="inlineStr">
        <is>
          <t>Ares Management L.P | Operating segment</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Performance income—realized</t>
        </is>
      </c>
      <c r="B28" s="5" t="n">
        <v>29984</v>
      </c>
      <c r="C28" s="5" t="n">
        <v>44762</v>
      </c>
      <c r="D28" s="5" t="n">
        <v>143946</v>
      </c>
      <c r="E28" s="5" t="n">
        <v>246720</v>
      </c>
    </row>
    <row r="29">
      <c r="A29" s="4" t="inlineStr">
        <is>
          <t>Total segment revenues</t>
        </is>
      </c>
      <c r="B29" s="5" t="n">
        <v>603101</v>
      </c>
      <c r="C29" s="5" t="n">
        <v>509142</v>
      </c>
      <c r="D29" s="5" t="n">
        <v>1768451</v>
      </c>
      <c r="E29" s="5" t="n">
        <v>1428143</v>
      </c>
    </row>
    <row r="30">
      <c r="A30" s="3" t="inlineStr">
        <is>
          <t>Segmen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203701</v>
      </c>
      <c r="C31" s="5" t="n">
        <v>160063</v>
      </c>
      <c r="D31" s="5" t="n">
        <v>561752</v>
      </c>
      <c r="E31" s="5" t="n">
        <v>420766</v>
      </c>
    </row>
    <row r="32">
      <c r="A32" s="4" t="inlineStr">
        <is>
          <t>General, administrative and other expenses</t>
        </is>
      </c>
      <c r="B32" s="5" t="n">
        <v>40814</v>
      </c>
      <c r="C32" s="5" t="n">
        <v>30955</v>
      </c>
      <c r="D32" s="5" t="n">
        <v>117859</v>
      </c>
      <c r="E32" s="5" t="n">
        <v>76311</v>
      </c>
    </row>
    <row r="33">
      <c r="A33" s="4" t="inlineStr">
        <is>
          <t>Performance related compensation—realized</t>
        </is>
      </c>
      <c r="B33" s="5" t="n">
        <v>18858</v>
      </c>
      <c r="C33" s="5" t="n">
        <v>33371</v>
      </c>
      <c r="D33" s="5" t="n">
        <v>91491</v>
      </c>
      <c r="E33" s="5" t="n">
        <v>183308</v>
      </c>
    </row>
    <row r="34">
      <c r="A34" s="4" t="inlineStr">
        <is>
          <t>Total expenses</t>
        </is>
      </c>
      <c r="B34" s="5" t="n">
        <v>263373</v>
      </c>
      <c r="C34" s="5" t="n">
        <v>224389</v>
      </c>
      <c r="D34" s="5" t="n">
        <v>771102</v>
      </c>
      <c r="E34" s="5" t="n">
        <v>680385</v>
      </c>
    </row>
    <row r="35">
      <c r="A35" s="3" t="inlineStr">
        <is>
          <t>Segment realized net investment income (expense)</t>
        </is>
      </c>
      <c r="B35" s="4" t="inlineStr">
        <is>
          <t xml:space="preserve"> </t>
        </is>
      </c>
      <c r="C35" s="4" t="inlineStr">
        <is>
          <t xml:space="preserve"> </t>
        </is>
      </c>
      <c r="D35" s="4" t="inlineStr">
        <is>
          <t xml:space="preserve"> </t>
        </is>
      </c>
      <c r="E35" s="4" t="inlineStr">
        <is>
          <t xml:space="preserve"> </t>
        </is>
      </c>
    </row>
    <row r="36">
      <c r="A36" s="4" t="inlineStr">
        <is>
          <t>Investment income—realized</t>
        </is>
      </c>
      <c r="B36" s="5" t="n">
        <v>4842</v>
      </c>
      <c r="C36" s="5" t="n">
        <v>5362</v>
      </c>
      <c r="D36" s="5" t="n">
        <v>13884</v>
      </c>
      <c r="E36" s="5" t="n">
        <v>12695</v>
      </c>
    </row>
    <row r="37">
      <c r="A37" s="4" t="inlineStr">
        <is>
          <t>Interest and other investment income —realized</t>
        </is>
      </c>
      <c r="B37" s="5" t="n">
        <v>12794</v>
      </c>
      <c r="C37" s="5" t="n">
        <v>11357</v>
      </c>
      <c r="D37" s="5" t="n">
        <v>40382</v>
      </c>
      <c r="E37" s="5" t="n">
        <v>32487</v>
      </c>
    </row>
    <row r="38">
      <c r="A38" s="4" t="inlineStr">
        <is>
          <t>Interest expense</t>
        </is>
      </c>
      <c r="B38" s="5" t="n">
        <v>-18179</v>
      </c>
      <c r="C38" s="5" t="n">
        <v>-11363</v>
      </c>
      <c r="D38" s="5" t="n">
        <v>-50700</v>
      </c>
      <c r="E38" s="5" t="n">
        <v>-24728</v>
      </c>
    </row>
    <row r="39">
      <c r="A39" s="4" t="inlineStr">
        <is>
          <t>Total other income (expense)</t>
        </is>
      </c>
      <c r="B39" s="5" t="n">
        <v>-543</v>
      </c>
      <c r="C39" s="5" t="n">
        <v>5356</v>
      </c>
      <c r="D39" s="5" t="n">
        <v>3566</v>
      </c>
      <c r="E39" s="5" t="n">
        <v>20454</v>
      </c>
    </row>
    <row r="40">
      <c r="A40" s="4" t="inlineStr">
        <is>
          <t>Ares Management L.P | Operating segment | Management fees</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551768</v>
      </c>
      <c r="C42" s="5" t="n">
        <v>453950</v>
      </c>
      <c r="D42" s="5" t="n">
        <v>1559570</v>
      </c>
      <c r="E42" s="5" t="n">
        <v>1154248</v>
      </c>
    </row>
    <row r="43">
      <c r="A43" s="4" t="inlineStr">
        <is>
          <t>Ares Management L.P | Operating segment | Fee related performance revenues</t>
        </is>
      </c>
      <c r="B43" s="4" t="inlineStr">
        <is>
          <t xml:space="preserve"> </t>
        </is>
      </c>
      <c r="C43" s="4" t="inlineStr">
        <is>
          <t xml:space="preserve"> </t>
        </is>
      </c>
      <c r="D43" s="4" t="inlineStr">
        <is>
          <t xml:space="preserve"> </t>
        </is>
      </c>
      <c r="E43" s="4" t="inlineStr">
        <is>
          <t xml:space="preserve"> </t>
        </is>
      </c>
    </row>
    <row r="44">
      <c r="A44" s="3" t="inlineStr">
        <is>
          <t>Segment 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090</v>
      </c>
      <c r="C45" s="5" t="n">
        <v>579</v>
      </c>
      <c r="D45" s="5" t="n">
        <v>15041</v>
      </c>
      <c r="E45" s="5" t="n">
        <v>3269</v>
      </c>
    </row>
    <row r="46">
      <c r="A46" s="4" t="inlineStr">
        <is>
          <t>Ares Management L.P | Operating segment | Other fees</t>
        </is>
      </c>
      <c r="B46" s="4" t="inlineStr">
        <is>
          <t xml:space="preserve"> </t>
        </is>
      </c>
      <c r="C46" s="4" t="inlineStr">
        <is>
          <t xml:space="preserve"> </t>
        </is>
      </c>
      <c r="D46" s="4" t="inlineStr">
        <is>
          <t xml:space="preserve"> </t>
        </is>
      </c>
      <c r="E46" s="4" t="inlineStr">
        <is>
          <t xml:space="preserve"> </t>
        </is>
      </c>
    </row>
    <row r="47">
      <c r="A47" s="3" t="inlineStr">
        <is>
          <t>Segment 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20259</v>
      </c>
      <c r="C48" s="6" t="n">
        <v>9851</v>
      </c>
      <c r="D48" s="6" t="n">
        <v>49894</v>
      </c>
      <c r="E48" s="6" t="n">
        <v>2390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adjustment</t>
        </is>
      </c>
      <c r="B3" s="4" t="inlineStr">
        <is>
          <t xml:space="preserve"> </t>
        </is>
      </c>
      <c r="C3" s="4" t="inlineStr">
        <is>
          <t xml:space="preserve"> </t>
        </is>
      </c>
      <c r="D3" s="4" t="inlineStr">
        <is>
          <t xml:space="preserve"> </t>
        </is>
      </c>
      <c r="E3" s="4" t="inlineStr">
        <is>
          <t xml:space="preserve"> </t>
        </is>
      </c>
    </row>
    <row r="4">
      <c r="A4" s="4" t="inlineStr">
        <is>
          <t>Total revenues</t>
        </is>
      </c>
      <c r="B4" s="6" t="n">
        <v>801290</v>
      </c>
      <c r="C4" s="6" t="n">
        <v>948719</v>
      </c>
      <c r="D4" s="6" t="n">
        <v>2117719</v>
      </c>
      <c r="E4" s="6" t="n">
        <v>2901926</v>
      </c>
    </row>
    <row r="5">
      <c r="A5" s="4" t="inlineStr">
        <is>
          <t>Total segment revenue</t>
        </is>
      </c>
      <c r="B5" s="5" t="n">
        <v>603101</v>
      </c>
      <c r="C5" s="5" t="n">
        <v>509142</v>
      </c>
      <c r="D5" s="5" t="n">
        <v>1768451</v>
      </c>
      <c r="E5" s="5" t="n">
        <v>1428143</v>
      </c>
    </row>
    <row r="6">
      <c r="A6" s="4" t="inlineStr">
        <is>
          <t>Ares Management L.P</t>
        </is>
      </c>
      <c r="B6" s="4" t="inlineStr">
        <is>
          <t xml:space="preserve"> </t>
        </is>
      </c>
      <c r="C6" s="4" t="inlineStr">
        <is>
          <t xml:space="preserve"> </t>
        </is>
      </c>
      <c r="D6" s="4" t="inlineStr">
        <is>
          <t xml:space="preserve"> </t>
        </is>
      </c>
      <c r="E6" s="4" t="inlineStr">
        <is>
          <t xml:space="preserve"> </t>
        </is>
      </c>
    </row>
    <row r="7">
      <c r="A7" s="3" t="inlineStr">
        <is>
          <t>Revenue adjustment</t>
        </is>
      </c>
      <c r="B7" s="4" t="inlineStr">
        <is>
          <t xml:space="preserve"> </t>
        </is>
      </c>
      <c r="C7" s="4" t="inlineStr">
        <is>
          <t xml:space="preserve"> </t>
        </is>
      </c>
      <c r="D7" s="4" t="inlineStr">
        <is>
          <t xml:space="preserve"> </t>
        </is>
      </c>
      <c r="E7" s="4" t="inlineStr">
        <is>
          <t xml:space="preserve"> </t>
        </is>
      </c>
    </row>
    <row r="8">
      <c r="A8" s="4" t="inlineStr">
        <is>
          <t>Total revenues</t>
        </is>
      </c>
      <c r="B8" s="5" t="n">
        <v>801290</v>
      </c>
      <c r="C8" s="5" t="n">
        <v>948719</v>
      </c>
      <c r="D8" s="5" t="n">
        <v>2117719</v>
      </c>
      <c r="E8" s="5" t="n">
        <v>2901926</v>
      </c>
    </row>
    <row r="9">
      <c r="A9" s="4" t="inlineStr">
        <is>
          <t>Operating segment | Ares Management L.P</t>
        </is>
      </c>
      <c r="B9" s="4" t="inlineStr">
        <is>
          <t xml:space="preserve"> </t>
        </is>
      </c>
      <c r="C9" s="4" t="inlineStr">
        <is>
          <t xml:space="preserve"> </t>
        </is>
      </c>
      <c r="D9" s="4" t="inlineStr">
        <is>
          <t xml:space="preserve"> </t>
        </is>
      </c>
      <c r="E9" s="4" t="inlineStr">
        <is>
          <t xml:space="preserve"> </t>
        </is>
      </c>
    </row>
    <row r="10">
      <c r="A10" s="3" t="inlineStr">
        <is>
          <t>Revenue adjustment</t>
        </is>
      </c>
      <c r="B10" s="4" t="inlineStr">
        <is>
          <t xml:space="preserve"> </t>
        </is>
      </c>
      <c r="C10" s="4" t="inlineStr">
        <is>
          <t xml:space="preserve"> </t>
        </is>
      </c>
      <c r="D10" s="4" t="inlineStr">
        <is>
          <t xml:space="preserve"> </t>
        </is>
      </c>
      <c r="E10" s="4" t="inlineStr">
        <is>
          <t xml:space="preserve"> </t>
        </is>
      </c>
    </row>
    <row r="11">
      <c r="A11" s="4" t="inlineStr">
        <is>
          <t>Performance income—unrealized</t>
        </is>
      </c>
      <c r="B11" s="5" t="n">
        <v>-170654</v>
      </c>
      <c r="C11" s="5" t="n">
        <v>-415317</v>
      </c>
      <c r="D11" s="5" t="n">
        <v>-280037</v>
      </c>
      <c r="E11" s="5" t="n">
        <v>-1381697</v>
      </c>
    </row>
    <row r="12">
      <c r="A12" s="4" t="inlineStr">
        <is>
          <t>Total segment revenue</t>
        </is>
      </c>
      <c r="B12" s="5" t="n">
        <v>603101</v>
      </c>
      <c r="C12" s="5" t="n">
        <v>509142</v>
      </c>
      <c r="D12" s="5" t="n">
        <v>1768451</v>
      </c>
      <c r="E12" s="5" t="n">
        <v>1428143</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Revenue adjustment</t>
        </is>
      </c>
      <c r="B14" s="4" t="inlineStr">
        <is>
          <t xml:space="preserve"> </t>
        </is>
      </c>
      <c r="C14" s="4" t="inlineStr">
        <is>
          <t xml:space="preserve"> </t>
        </is>
      </c>
      <c r="D14" s="4" t="inlineStr">
        <is>
          <t xml:space="preserve"> </t>
        </is>
      </c>
      <c r="E14" s="4" t="inlineStr">
        <is>
          <t xml:space="preserve"> </t>
        </is>
      </c>
    </row>
    <row r="15">
      <c r="A15" s="4" t="inlineStr">
        <is>
          <t>Principal investment income, net of eliminations</t>
        </is>
      </c>
      <c r="B15" s="5" t="n">
        <v>-9438</v>
      </c>
      <c r="C15" s="5" t="n">
        <v>-20719</v>
      </c>
      <c r="D15" s="5" t="n">
        <v>-37421</v>
      </c>
      <c r="E15" s="5" t="n">
        <v>-96448</v>
      </c>
    </row>
    <row r="16">
      <c r="A16" s="4" t="inlineStr">
        <is>
          <t>Total segment revenue</t>
        </is>
      </c>
      <c r="B16" s="5" t="n">
        <v>-198189</v>
      </c>
      <c r="C16" s="5" t="n">
        <v>-439577</v>
      </c>
      <c r="D16" s="5" t="n">
        <v>-349268</v>
      </c>
      <c r="E16" s="5" t="n">
        <v>-1473783</v>
      </c>
    </row>
    <row r="17">
      <c r="A17" s="4" t="inlineStr">
        <is>
          <t>Reconciling items | Non-Controlling interest | Subsidiaries</t>
        </is>
      </c>
      <c r="B17" s="4" t="inlineStr">
        <is>
          <t xml:space="preserve"> </t>
        </is>
      </c>
      <c r="C17" s="4" t="inlineStr">
        <is>
          <t xml:space="preserve"> </t>
        </is>
      </c>
      <c r="D17" s="4" t="inlineStr">
        <is>
          <t xml:space="preserve"> </t>
        </is>
      </c>
      <c r="E17" s="4" t="inlineStr">
        <is>
          <t xml:space="preserve"> </t>
        </is>
      </c>
    </row>
    <row r="18">
      <c r="A18" s="3" t="inlineStr">
        <is>
          <t>Revenue adjustment</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7801</v>
      </c>
      <c r="C19" s="5" t="n">
        <v>-6927</v>
      </c>
      <c r="D19" s="5" t="n">
        <v>-30362</v>
      </c>
      <c r="E19" s="5" t="n">
        <v>-16795</v>
      </c>
    </row>
    <row r="20">
      <c r="A20" s="4" t="inlineStr">
        <is>
          <t>Reconciling items | Performance income reclass</t>
        </is>
      </c>
      <c r="B20" s="4" t="inlineStr">
        <is>
          <t xml:space="preserve"> </t>
        </is>
      </c>
      <c r="C20" s="4" t="inlineStr">
        <is>
          <t xml:space="preserve"> </t>
        </is>
      </c>
      <c r="D20" s="4" t="inlineStr">
        <is>
          <t xml:space="preserve"> </t>
        </is>
      </c>
      <c r="E20" s="4" t="inlineStr">
        <is>
          <t xml:space="preserve"> </t>
        </is>
      </c>
    </row>
    <row r="21">
      <c r="A21" s="3" t="inlineStr">
        <is>
          <t>Revenue adjustment</t>
        </is>
      </c>
      <c r="B21" s="4" t="inlineStr">
        <is>
          <t xml:space="preserve"> </t>
        </is>
      </c>
      <c r="C21" s="4" t="inlineStr">
        <is>
          <t xml:space="preserve"> </t>
        </is>
      </c>
      <c r="D21" s="4" t="inlineStr">
        <is>
          <t xml:space="preserve"> </t>
        </is>
      </c>
      <c r="E21" s="4" t="inlineStr">
        <is>
          <t xml:space="preserve"> </t>
        </is>
      </c>
    </row>
    <row r="22">
      <c r="A22" s="4" t="inlineStr">
        <is>
          <t>Performance income reclass</t>
        </is>
      </c>
      <c r="B22" s="5" t="n">
        <v>0</v>
      </c>
      <c r="C22" s="5" t="n">
        <v>680</v>
      </c>
      <c r="D22" s="5" t="n">
        <v>-14</v>
      </c>
      <c r="E22" s="5" t="n">
        <v>1285</v>
      </c>
    </row>
    <row r="23">
      <c r="A23" s="4" t="inlineStr">
        <is>
          <t>OMG</t>
        </is>
      </c>
      <c r="B23" s="4" t="inlineStr">
        <is>
          <t xml:space="preserve"> </t>
        </is>
      </c>
      <c r="C23" s="4" t="inlineStr">
        <is>
          <t xml:space="preserve"> </t>
        </is>
      </c>
      <c r="D23" s="4" t="inlineStr">
        <is>
          <t xml:space="preserve"> </t>
        </is>
      </c>
      <c r="E23" s="4" t="inlineStr">
        <is>
          <t xml:space="preserve"> </t>
        </is>
      </c>
    </row>
    <row r="24">
      <c r="A24" s="3" t="inlineStr">
        <is>
          <t>Revenue adjustmen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681</v>
      </c>
      <c r="C25" s="5" t="n">
        <v>-3446</v>
      </c>
      <c r="D25" s="5" t="n">
        <v>-19974</v>
      </c>
      <c r="E25" s="5" t="n">
        <v>-3446</v>
      </c>
    </row>
    <row r="26">
      <c r="A26" s="4" t="inlineStr">
        <is>
          <t>Management fees</t>
        </is>
      </c>
      <c r="B26" s="4" t="inlineStr">
        <is>
          <t xml:space="preserve"> </t>
        </is>
      </c>
      <c r="C26" s="4" t="inlineStr">
        <is>
          <t xml:space="preserve"> </t>
        </is>
      </c>
      <c r="D26" s="4" t="inlineStr">
        <is>
          <t xml:space="preserve"> </t>
        </is>
      </c>
      <c r="E26" s="4" t="inlineStr">
        <is>
          <t xml:space="preserve"> </t>
        </is>
      </c>
    </row>
    <row r="27">
      <c r="A27" s="3" t="inlineStr">
        <is>
          <t>Revenue adjustmen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48458</v>
      </c>
      <c r="C28" s="5" t="n">
        <v>448262</v>
      </c>
      <c r="D28" s="5" t="n">
        <v>1546350</v>
      </c>
      <c r="E28" s="5" t="n">
        <v>1135821</v>
      </c>
    </row>
    <row r="29">
      <c r="A29" s="4" t="inlineStr">
        <is>
          <t>Management fees | Operating segment | Ares Management L.P</t>
        </is>
      </c>
      <c r="B29" s="4" t="inlineStr">
        <is>
          <t xml:space="preserve"> </t>
        </is>
      </c>
      <c r="C29" s="4" t="inlineStr">
        <is>
          <t xml:space="preserve"> </t>
        </is>
      </c>
      <c r="D29" s="4" t="inlineStr">
        <is>
          <t xml:space="preserve"> </t>
        </is>
      </c>
      <c r="E29" s="4" t="inlineStr">
        <is>
          <t xml:space="preserve"> </t>
        </is>
      </c>
    </row>
    <row r="30">
      <c r="A30" s="3" t="inlineStr">
        <is>
          <t>Revenue adjustmen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51768</v>
      </c>
      <c r="C31" s="5" t="n">
        <v>453950</v>
      </c>
      <c r="D31" s="5" t="n">
        <v>1559570</v>
      </c>
      <c r="E31" s="5" t="n">
        <v>1154248</v>
      </c>
    </row>
    <row r="32">
      <c r="A32" s="4" t="inlineStr">
        <is>
          <t>Management fees | OMG</t>
        </is>
      </c>
      <c r="B32" s="4" t="inlineStr">
        <is>
          <t xml:space="preserve"> </t>
        </is>
      </c>
      <c r="C32" s="4" t="inlineStr">
        <is>
          <t xml:space="preserve"> </t>
        </is>
      </c>
      <c r="D32" s="4" t="inlineStr">
        <is>
          <t xml:space="preserve"> </t>
        </is>
      </c>
      <c r="E32" s="4" t="inlineStr">
        <is>
          <t xml:space="preserve"> </t>
        </is>
      </c>
    </row>
    <row r="33">
      <c r="A33" s="3" t="inlineStr">
        <is>
          <t>Revenue adjustmen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Management fees | Consolidated Funds  | Eliminations</t>
        </is>
      </c>
      <c r="B35" s="4" t="inlineStr">
        <is>
          <t xml:space="preserve"> </t>
        </is>
      </c>
      <c r="C35" s="4" t="inlineStr">
        <is>
          <t xml:space="preserve"> </t>
        </is>
      </c>
      <c r="D35" s="4" t="inlineStr">
        <is>
          <t xml:space="preserve"> </t>
        </is>
      </c>
      <c r="E35" s="4" t="inlineStr">
        <is>
          <t xml:space="preserve"> </t>
        </is>
      </c>
    </row>
    <row r="36">
      <c r="A36" s="3" t="inlineStr">
        <is>
          <t>Revenue adjustment</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11682</v>
      </c>
      <c r="C37" s="5" t="n">
        <v>11051</v>
      </c>
      <c r="D37" s="5" t="n">
        <v>34523</v>
      </c>
      <c r="E37" s="5" t="n">
        <v>33416</v>
      </c>
    </row>
    <row r="38">
      <c r="A38" s="4" t="inlineStr">
        <is>
          <t>Incentive fees</t>
        </is>
      </c>
      <c r="B38" s="4" t="inlineStr">
        <is>
          <t xml:space="preserve"> </t>
        </is>
      </c>
      <c r="C38" s="4" t="inlineStr">
        <is>
          <t xml:space="preserve"> </t>
        </is>
      </c>
      <c r="D38" s="4" t="inlineStr">
        <is>
          <t xml:space="preserve"> </t>
        </is>
      </c>
      <c r="E38" s="4" t="inlineStr">
        <is>
          <t xml:space="preserve"> </t>
        </is>
      </c>
    </row>
    <row r="39">
      <c r="A39" s="3" t="inlineStr">
        <is>
          <t>Revenue adjustmen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882</v>
      </c>
      <c r="C40" s="5" t="n">
        <v>696</v>
      </c>
      <c r="D40" s="5" t="n">
        <v>29979</v>
      </c>
      <c r="E40" s="5" t="n">
        <v>19420</v>
      </c>
    </row>
    <row r="41">
      <c r="A41" s="4" t="inlineStr">
        <is>
          <t>Incentive fees | Consolidated Funds  | Eliminations</t>
        </is>
      </c>
      <c r="B41" s="4" t="inlineStr">
        <is>
          <t xml:space="preserve"> </t>
        </is>
      </c>
      <c r="C41" s="4" t="inlineStr">
        <is>
          <t xml:space="preserve"> </t>
        </is>
      </c>
      <c r="D41" s="4" t="inlineStr">
        <is>
          <t xml:space="preserve"> </t>
        </is>
      </c>
      <c r="E41" s="4" t="inlineStr">
        <is>
          <t xml:space="preserve"> </t>
        </is>
      </c>
    </row>
    <row r="42">
      <c r="A42" s="3" t="inlineStr">
        <is>
          <t>Revenue adjustmen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34</v>
      </c>
      <c r="E43" s="5" t="n">
        <v>1528</v>
      </c>
    </row>
    <row r="44">
      <c r="A44" s="4" t="inlineStr">
        <is>
          <t>Administrative, transaction and other fees</t>
        </is>
      </c>
      <c r="B44" s="4" t="inlineStr">
        <is>
          <t xml:space="preserve"> </t>
        </is>
      </c>
      <c r="C44" s="4" t="inlineStr">
        <is>
          <t xml:space="preserve"> </t>
        </is>
      </c>
      <c r="D44" s="4" t="inlineStr">
        <is>
          <t xml:space="preserve"> </t>
        </is>
      </c>
      <c r="E44" s="4" t="inlineStr">
        <is>
          <t xml:space="preserve"> </t>
        </is>
      </c>
    </row>
    <row r="45">
      <c r="A45" s="3" t="inlineStr">
        <is>
          <t>Revenue adjustmen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0182</v>
      </c>
      <c r="C46" s="5" t="n">
        <v>24860</v>
      </c>
      <c r="D46" s="5" t="n">
        <v>108090</v>
      </c>
      <c r="E46" s="5" t="n">
        <v>49501</v>
      </c>
    </row>
    <row r="47">
      <c r="A47" s="4" t="inlineStr">
        <is>
          <t>Administrative, transaction and other fees | Reconciling items</t>
        </is>
      </c>
      <c r="B47" s="4" t="inlineStr">
        <is>
          <t xml:space="preserve"> </t>
        </is>
      </c>
      <c r="C47" s="4" t="inlineStr">
        <is>
          <t xml:space="preserve"> </t>
        </is>
      </c>
      <c r="D47" s="4" t="inlineStr">
        <is>
          <t xml:space="preserve"> </t>
        </is>
      </c>
      <c r="E47" s="4" t="inlineStr">
        <is>
          <t xml:space="preserve"> </t>
        </is>
      </c>
    </row>
    <row r="48">
      <c r="A48" s="3" t="inlineStr">
        <is>
          <t>Revenue adjustmen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6099</v>
      </c>
      <c r="C49" s="5" t="n">
        <v>-15632</v>
      </c>
      <c r="D49" s="5" t="n">
        <v>-50947</v>
      </c>
      <c r="E49" s="5" t="n">
        <v>-34754</v>
      </c>
    </row>
    <row r="50">
      <c r="A50" s="4" t="inlineStr">
        <is>
          <t>Administrative, transaction and other fees | Consolidated Funds  | Reconciling items</t>
        </is>
      </c>
      <c r="B50" s="4" t="inlineStr">
        <is>
          <t xml:space="preserve"> </t>
        </is>
      </c>
      <c r="C50" s="4" t="inlineStr">
        <is>
          <t xml:space="preserve"> </t>
        </is>
      </c>
      <c r="D50" s="4" t="inlineStr">
        <is>
          <t xml:space="preserve"> </t>
        </is>
      </c>
      <c r="E50" s="4" t="inlineStr">
        <is>
          <t xml:space="preserve"> </t>
        </is>
      </c>
    </row>
    <row r="51">
      <c r="A51" s="3" t="inlineStr">
        <is>
          <t>Revenue adjustmen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946</v>
      </c>
      <c r="C52" s="5" t="n">
        <v>4264</v>
      </c>
      <c r="D52" s="5" t="n">
        <v>13030</v>
      </c>
      <c r="E52" s="5" t="n">
        <v>13157</v>
      </c>
    </row>
    <row r="53">
      <c r="A53" s="4" t="inlineStr">
        <is>
          <t>Principal investment income</t>
        </is>
      </c>
      <c r="B53" s="4" t="inlineStr">
        <is>
          <t xml:space="preserve"> </t>
        </is>
      </c>
      <c r="C53" s="4" t="inlineStr">
        <is>
          <t xml:space="preserve"> </t>
        </is>
      </c>
      <c r="D53" s="4" t="inlineStr">
        <is>
          <t xml:space="preserve"> </t>
        </is>
      </c>
      <c r="E53" s="4" t="inlineStr">
        <is>
          <t xml:space="preserve"> </t>
        </is>
      </c>
    </row>
    <row r="54">
      <c r="A54" s="3" t="inlineStr">
        <is>
          <t>Revenue adjustment</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1582</v>
      </c>
      <c r="C55" s="5" t="n">
        <v>14250</v>
      </c>
      <c r="D55" s="5" t="n">
        <v>15521</v>
      </c>
      <c r="E55" s="5" t="n">
        <v>86477</v>
      </c>
    </row>
    <row r="56">
      <c r="A56" s="4" t="inlineStr">
        <is>
          <t>Principal investment income | Reconciling items</t>
        </is>
      </c>
      <c r="B56" s="4" t="inlineStr">
        <is>
          <t xml:space="preserve"> </t>
        </is>
      </c>
      <c r="C56" s="4" t="inlineStr">
        <is>
          <t xml:space="preserve"> </t>
        </is>
      </c>
      <c r="D56" s="4" t="inlineStr">
        <is>
          <t xml:space="preserve"> </t>
        </is>
      </c>
      <c r="E56" s="4" t="inlineStr">
        <is>
          <t xml:space="preserve"> </t>
        </is>
      </c>
    </row>
    <row r="57">
      <c r="A57" s="3" t="inlineStr">
        <is>
          <t>Revenue adjustment</t>
        </is>
      </c>
      <c r="B57" s="4" t="inlineStr">
        <is>
          <t xml:space="preserve"> </t>
        </is>
      </c>
      <c r="C57" s="4" t="inlineStr">
        <is>
          <t xml:space="preserve"> </t>
        </is>
      </c>
      <c r="D57" s="4" t="inlineStr">
        <is>
          <t xml:space="preserve"> </t>
        </is>
      </c>
      <c r="E57" s="4" t="inlineStr">
        <is>
          <t xml:space="preserve"> </t>
        </is>
      </c>
    </row>
    <row r="58">
      <c r="A58" s="4" t="inlineStr">
        <is>
          <t>Principal investment income, net of eliminations</t>
        </is>
      </c>
      <c r="B58" s="6" t="n">
        <v>-11582</v>
      </c>
      <c r="C58" s="6" t="n">
        <v>-14250</v>
      </c>
      <c r="D58" s="6" t="n">
        <v>-15521</v>
      </c>
      <c r="E58" s="6" t="n">
        <v>-864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898102</v>
      </c>
      <c r="C4" s="6" t="n">
        <v>813267</v>
      </c>
      <c r="D4" s="6" t="n">
        <v>2062654</v>
      </c>
      <c r="E4" s="6" t="n">
        <v>2363108</v>
      </c>
    </row>
    <row r="5">
      <c r="A5" s="4" t="inlineStr">
        <is>
          <t>Equity compensation expense</t>
        </is>
      </c>
      <c r="B5" s="5" t="n">
        <v>48117</v>
      </c>
      <c r="C5" s="5" t="n">
        <v>65991</v>
      </c>
      <c r="D5" s="5" t="n">
        <v>151403</v>
      </c>
      <c r="E5" s="5" t="n">
        <v>191144</v>
      </c>
    </row>
    <row r="6">
      <c r="A6" s="4" t="inlineStr">
        <is>
          <t>Impairment of intangible assets (excluding goodwill)</t>
        </is>
      </c>
      <c r="B6" s="5" t="n">
        <v>181600</v>
      </c>
      <c r="C6" s="4" t="inlineStr">
        <is>
          <t xml:space="preserve"> </t>
        </is>
      </c>
      <c r="D6" s="5" t="n">
        <v>181600</v>
      </c>
      <c r="E6" s="4" t="inlineStr">
        <is>
          <t xml:space="preserve"> </t>
        </is>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row>
    <row r="9">
      <c r="A9" s="4" t="inlineStr">
        <is>
          <t>Acquisition and merger-related expense</t>
        </is>
      </c>
      <c r="B9" s="5" t="n">
        <v>-1852</v>
      </c>
      <c r="C9" s="5" t="n">
        <v>-754</v>
      </c>
      <c r="D9" s="5" t="n">
        <v>-12046</v>
      </c>
      <c r="E9" s="5" t="n">
        <v>-18364</v>
      </c>
    </row>
    <row r="10">
      <c r="A10" s="4" t="inlineStr">
        <is>
          <t>Equity compensation expense</t>
        </is>
      </c>
      <c r="B10" s="5" t="n">
        <v>47516</v>
      </c>
      <c r="C10" s="5" t="n">
        <v>65991</v>
      </c>
      <c r="D10" s="5" t="n">
        <v>150677</v>
      </c>
      <c r="E10" s="5" t="n">
        <v>191144</v>
      </c>
    </row>
    <row r="11">
      <c r="A11" s="4" t="inlineStr">
        <is>
          <t>Acquisition-related compensation expense</t>
        </is>
      </c>
      <c r="B11" s="5" t="n">
        <v>-96697</v>
      </c>
      <c r="C11" s="5" t="n">
        <v>-28194</v>
      </c>
      <c r="D11" s="5" t="n">
        <v>-204189</v>
      </c>
      <c r="E11" s="5" t="n">
        <v>-32824</v>
      </c>
    </row>
    <row r="12">
      <c r="A12" s="4" t="inlineStr">
        <is>
          <t>Placement fees</t>
        </is>
      </c>
      <c r="B12" s="5" t="n">
        <v>9729</v>
      </c>
      <c r="C12" s="5" t="n">
        <v>32413</v>
      </c>
      <c r="D12" s="5" t="n">
        <v>7611</v>
      </c>
      <c r="E12" s="5" t="n">
        <v>33740</v>
      </c>
    </row>
    <row r="13">
      <c r="A13" s="4" t="inlineStr">
        <is>
          <t>Depreciation and amortization expense</t>
        </is>
      </c>
      <c r="B13" s="5" t="n">
        <v>219339</v>
      </c>
      <c r="C13" s="5" t="n">
        <v>36668</v>
      </c>
      <c r="D13" s="5" t="n">
        <v>297795</v>
      </c>
      <c r="E13" s="5" t="n">
        <v>71742</v>
      </c>
    </row>
    <row r="14">
      <c r="A14" s="4" t="inlineStr">
        <is>
          <t>Operating segment | Ares Management L.P</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5" t="n">
        <v>263373</v>
      </c>
      <c r="C16" s="5" t="n">
        <v>224389</v>
      </c>
      <c r="D16" s="5" t="n">
        <v>771102</v>
      </c>
      <c r="E16" s="5" t="n">
        <v>680385</v>
      </c>
    </row>
    <row r="17">
      <c r="A17" s="4" t="inlineStr">
        <is>
          <t>Performance related compensation-unrealized</t>
        </is>
      </c>
      <c r="B17" s="5" t="n">
        <v>-124466</v>
      </c>
      <c r="C17" s="5" t="n">
        <v>-296044</v>
      </c>
      <c r="D17" s="5" t="n">
        <v>-207115</v>
      </c>
      <c r="E17" s="5" t="n">
        <v>-1022393</v>
      </c>
    </row>
    <row r="18">
      <c r="A18" s="4" t="inlineStr">
        <is>
          <t xml:space="preserve">Operating segment | Consolidated Funds </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Total expenses</t>
        </is>
      </c>
      <c r="B20" s="5" t="n">
        <v>898102</v>
      </c>
      <c r="C20" s="5" t="n">
        <v>813267</v>
      </c>
      <c r="D20" s="5" t="n">
        <v>2062654</v>
      </c>
      <c r="E20" s="5" t="n">
        <v>2363108</v>
      </c>
    </row>
    <row r="21">
      <c r="A21" s="4" t="inlineStr">
        <is>
          <t>Reconciling items</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row>
    <row r="23">
      <c r="A23" s="4" t="inlineStr">
        <is>
          <t>Total expenses</t>
        </is>
      </c>
      <c r="B23" s="5" t="n">
        <v>-634729</v>
      </c>
      <c r="C23" s="5" t="n">
        <v>-588878</v>
      </c>
      <c r="D23" s="5" t="n">
        <v>-1291552</v>
      </c>
      <c r="E23" s="5" t="n">
        <v>-1682723</v>
      </c>
    </row>
    <row r="24">
      <c r="A24" s="4" t="inlineStr">
        <is>
          <t>Administrative fees</t>
        </is>
      </c>
      <c r="B24" s="5" t="n">
        <v>-15574</v>
      </c>
      <c r="C24" s="5" t="n">
        <v>-15632</v>
      </c>
      <c r="D24" s="5" t="n">
        <v>-50422</v>
      </c>
      <c r="E24" s="5" t="n">
        <v>-34754</v>
      </c>
    </row>
    <row r="25">
      <c r="A25" s="4" t="inlineStr">
        <is>
          <t>Acquisition and merger-related expense</t>
        </is>
      </c>
      <c r="B25" s="5" t="n">
        <v>-1852</v>
      </c>
      <c r="C25" s="5" t="n">
        <v>-754</v>
      </c>
      <c r="D25" s="5" t="n">
        <v>-12046</v>
      </c>
      <c r="E25" s="5" t="n">
        <v>-18364</v>
      </c>
    </row>
    <row r="26">
      <c r="A26" s="4" t="inlineStr">
        <is>
          <t>Equity compensation expense</t>
        </is>
      </c>
      <c r="B26" s="5" t="n">
        <v>-48041</v>
      </c>
      <c r="C26" s="5" t="n">
        <v>-65991</v>
      </c>
      <c r="D26" s="5" t="n">
        <v>-151202</v>
      </c>
      <c r="E26" s="5" t="n">
        <v>-191144</v>
      </c>
    </row>
    <row r="27">
      <c r="A27" s="4" t="inlineStr">
        <is>
          <t>Acquisition-related compensation expense</t>
        </is>
      </c>
      <c r="B27" s="5" t="n">
        <v>-96697</v>
      </c>
      <c r="C27" s="5" t="n">
        <v>-28194</v>
      </c>
      <c r="D27" s="5" t="n">
        <v>-204189</v>
      </c>
      <c r="E27" s="5" t="n">
        <v>-32824</v>
      </c>
    </row>
    <row r="28">
      <c r="A28" s="4" t="inlineStr">
        <is>
          <t>Placement fees</t>
        </is>
      </c>
      <c r="B28" s="5" t="n">
        <v>-9729</v>
      </c>
      <c r="C28" s="5" t="n">
        <v>-32413</v>
      </c>
      <c r="D28" s="5" t="n">
        <v>-7611</v>
      </c>
      <c r="E28" s="5" t="n">
        <v>-33740</v>
      </c>
    </row>
    <row r="29">
      <c r="A29" s="4" t="inlineStr">
        <is>
          <t>Depreciation and amortization expense</t>
        </is>
      </c>
      <c r="B29" s="5" t="n">
        <v>-219339</v>
      </c>
      <c r="C29" s="5" t="n">
        <v>-36668</v>
      </c>
      <c r="D29" s="5" t="n">
        <v>-297795</v>
      </c>
      <c r="E29" s="5" t="n">
        <v>-71742</v>
      </c>
    </row>
    <row r="30">
      <c r="A30" s="4" t="inlineStr">
        <is>
          <t>Reconciling items | Subsidiaries | Non-Controlling interest</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Total expenses</t>
        </is>
      </c>
      <c r="B32" s="5" t="n">
        <v>-5657</v>
      </c>
      <c r="C32" s="5" t="n">
        <v>-6829</v>
      </c>
      <c r="D32" s="5" t="n">
        <v>-27041</v>
      </c>
      <c r="E32" s="5" t="n">
        <v>-17372</v>
      </c>
    </row>
    <row r="33">
      <c r="A33" s="4" t="inlineStr">
        <is>
          <t xml:space="preserve">Reconciling items | Consolidated Funds </t>
        </is>
      </c>
      <c r="B33" s="4" t="inlineStr">
        <is>
          <t xml:space="preserve"> </t>
        </is>
      </c>
      <c r="C33" s="4" t="inlineStr">
        <is>
          <t xml:space="preserve"> </t>
        </is>
      </c>
      <c r="D33" s="4" t="inlineStr">
        <is>
          <t xml:space="preserve"> </t>
        </is>
      </c>
      <c r="E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c r="E34" s="4" t="inlineStr">
        <is>
          <t xml:space="preserve"> </t>
        </is>
      </c>
    </row>
    <row r="35">
      <c r="A35" s="4" t="inlineStr">
        <is>
          <t>Expenses of Consolidated Funds added in consolidation</t>
        </is>
      </c>
      <c r="B35" s="5" t="n">
        <v>-22129</v>
      </c>
      <c r="C35" s="5" t="n">
        <v>-23206</v>
      </c>
      <c r="D35" s="5" t="n">
        <v>-63071</v>
      </c>
      <c r="E35" s="5" t="n">
        <v>-66653</v>
      </c>
    </row>
    <row r="36">
      <c r="A36" s="4" t="inlineStr">
        <is>
          <t>Expenses of Consolidated Funds eliminated in consolidation</t>
        </is>
      </c>
      <c r="B36" s="5" t="n">
        <v>11746</v>
      </c>
      <c r="C36" s="5" t="n">
        <v>11102</v>
      </c>
      <c r="D36" s="5" t="n">
        <v>34948</v>
      </c>
      <c r="E36" s="5" t="n">
        <v>35078</v>
      </c>
    </row>
    <row r="37">
      <c r="A37" s="4" t="inlineStr">
        <is>
          <t>OMG</t>
        </is>
      </c>
      <c r="B37" s="4" t="inlineStr">
        <is>
          <t xml:space="preserve"> </t>
        </is>
      </c>
      <c r="C37" s="4" t="inlineStr">
        <is>
          <t xml:space="preserve"> </t>
        </is>
      </c>
      <c r="D37" s="4" t="inlineStr">
        <is>
          <t xml:space="preserve"> </t>
        </is>
      </c>
      <c r="E37" s="4" t="inlineStr">
        <is>
          <t xml:space="preserve"> </t>
        </is>
      </c>
    </row>
    <row r="38">
      <c r="A38" s="3" t="inlineStr">
        <is>
          <t>Segment Reporting, Other Significant Reconciling Item [Line Items]</t>
        </is>
      </c>
      <c r="B38" s="4" t="inlineStr">
        <is>
          <t xml:space="preserve"> </t>
        </is>
      </c>
      <c r="C38" s="4" t="inlineStr">
        <is>
          <t xml:space="preserve"> </t>
        </is>
      </c>
      <c r="D38" s="4" t="inlineStr">
        <is>
          <t xml:space="preserve"> </t>
        </is>
      </c>
      <c r="E38" s="4" t="inlineStr">
        <is>
          <t xml:space="preserve"> </t>
        </is>
      </c>
    </row>
    <row r="39">
      <c r="A39" s="4" t="inlineStr">
        <is>
          <t>Total expenses</t>
        </is>
      </c>
      <c r="B39" s="6" t="n">
        <v>102991</v>
      </c>
      <c r="C39" s="6" t="n">
        <v>94249</v>
      </c>
      <c r="D39" s="6" t="n">
        <v>306008</v>
      </c>
      <c r="E39" s="6" t="n">
        <v>2288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Other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consolidated other income</t>
        </is>
      </c>
      <c r="B4" s="6" t="n">
        <v>36434</v>
      </c>
      <c r="C4" s="6" t="n">
        <v>111536</v>
      </c>
      <c r="D4" s="6" t="n">
        <v>112932</v>
      </c>
      <c r="E4" s="6" t="n">
        <v>218011</v>
      </c>
    </row>
    <row r="5">
      <c r="A5" s="4" t="inlineStr">
        <is>
          <t>Other income, net</t>
        </is>
      </c>
      <c r="B5" s="5" t="n">
        <v>2601</v>
      </c>
      <c r="C5" s="5" t="n">
        <v>36654</v>
      </c>
      <c r="D5" s="5" t="n">
        <v>10194</v>
      </c>
      <c r="E5" s="5" t="n">
        <v>30686</v>
      </c>
    </row>
    <row r="6">
      <c r="A6" s="4" t="inlineStr">
        <is>
          <t>Total segment realized net investment income (expense)</t>
        </is>
      </c>
      <c r="B6" s="5" t="n">
        <v>-543</v>
      </c>
      <c r="C6" s="5" t="n">
        <v>5356</v>
      </c>
      <c r="D6" s="5" t="n">
        <v>3566</v>
      </c>
      <c r="E6" s="5" t="n">
        <v>20454</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row>
    <row r="9">
      <c r="A9" s="4" t="inlineStr">
        <is>
          <t>Investment (income) loss—unrealized</t>
        </is>
      </c>
      <c r="B9" s="5" t="n">
        <v>-4543</v>
      </c>
      <c r="C9" s="5" t="n">
        <v>-5014</v>
      </c>
      <c r="D9" s="5" t="n">
        <v>-6666</v>
      </c>
      <c r="E9" s="5" t="n">
        <v>-57531</v>
      </c>
    </row>
    <row r="10">
      <c r="A10" s="4" t="inlineStr">
        <is>
          <t>Other (income) expense, net</t>
        </is>
      </c>
      <c r="B10" s="5" t="n">
        <v>1059</v>
      </c>
      <c r="C10" s="5" t="n">
        <v>34812</v>
      </c>
      <c r="D10" s="5" t="n">
        <v>-934</v>
      </c>
      <c r="E10" s="5" t="n">
        <v>34666</v>
      </c>
    </row>
    <row r="11">
      <c r="A11" s="4" t="inlineStr">
        <is>
          <t>Operating segment | Ares Management L.P</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Total consolidated other income</t>
        </is>
      </c>
      <c r="B13" s="5" t="n">
        <v>-543</v>
      </c>
      <c r="C13" s="5" t="n">
        <v>5356</v>
      </c>
      <c r="D13" s="5" t="n">
        <v>3566</v>
      </c>
      <c r="E13" s="5" t="n">
        <v>20454</v>
      </c>
    </row>
    <row r="14">
      <c r="A14" s="4" t="inlineStr">
        <is>
          <t>Investment (income) loss—unrealized</t>
        </is>
      </c>
      <c r="B14" s="5" t="n">
        <v>57</v>
      </c>
      <c r="C14" s="5" t="n">
        <v>-3609</v>
      </c>
      <c r="D14" s="5" t="n">
        <v>9995</v>
      </c>
      <c r="E14" s="5" t="n">
        <v>-60588</v>
      </c>
    </row>
    <row r="15">
      <c r="A15" s="4" t="inlineStr">
        <is>
          <t>Interest and other investment (income) loss—unrealized</t>
        </is>
      </c>
      <c r="B15" s="5" t="n">
        <v>-4600</v>
      </c>
      <c r="C15" s="5" t="n">
        <v>-1405</v>
      </c>
      <c r="D15" s="5" t="n">
        <v>-16661</v>
      </c>
      <c r="E15" s="5" t="n">
        <v>3057</v>
      </c>
    </row>
    <row r="16">
      <c r="A16" s="4" t="inlineStr">
        <is>
          <t xml:space="preserve">Operating segment | Consolidated Funds </t>
        </is>
      </c>
      <c r="B16" s="4" t="inlineStr">
        <is>
          <t xml:space="preserve"> </t>
        </is>
      </c>
      <c r="C16" s="4" t="inlineStr">
        <is>
          <t xml:space="preserve"> </t>
        </is>
      </c>
      <c r="D16" s="4" t="inlineStr">
        <is>
          <t xml:space="preserve"> </t>
        </is>
      </c>
      <c r="E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row>
    <row r="18">
      <c r="A18" s="4" t="inlineStr">
        <is>
          <t>Total consolidated other income</t>
        </is>
      </c>
      <c r="B18" s="5" t="n">
        <v>36434</v>
      </c>
      <c r="C18" s="5" t="n">
        <v>111536</v>
      </c>
      <c r="D18" s="5" t="n">
        <v>112932</v>
      </c>
      <c r="E18" s="5" t="n">
        <v>218011</v>
      </c>
    </row>
    <row r="19">
      <c r="A19" s="4" t="inlineStr">
        <is>
          <t>Reconciling items</t>
        </is>
      </c>
      <c r="B19" s="4" t="inlineStr">
        <is>
          <t xml:space="preserve"> </t>
        </is>
      </c>
      <c r="C19" s="4" t="inlineStr">
        <is>
          <t xml:space="preserve"> </t>
        </is>
      </c>
      <c r="D19" s="4" t="inlineStr">
        <is>
          <t xml:space="preserve"> </t>
        </is>
      </c>
      <c r="E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row>
    <row r="21">
      <c r="A21" s="4" t="inlineStr">
        <is>
          <t>Total consolidated other income</t>
        </is>
      </c>
      <c r="B21" s="5" t="n">
        <v>-36977</v>
      </c>
      <c r="C21" s="5" t="n">
        <v>-106180</v>
      </c>
      <c r="D21" s="5" t="n">
        <v>-109366</v>
      </c>
      <c r="E21" s="5" t="n">
        <v>-197557</v>
      </c>
    </row>
    <row r="22">
      <c r="A22" s="4" t="inlineStr">
        <is>
          <t>Principal investment income</t>
        </is>
      </c>
      <c r="B22" s="5" t="n">
        <v>9438</v>
      </c>
      <c r="C22" s="5" t="n">
        <v>20719</v>
      </c>
      <c r="D22" s="5" t="n">
        <v>37421</v>
      </c>
      <c r="E22" s="5" t="n">
        <v>96448</v>
      </c>
    </row>
    <row r="23">
      <c r="A23" s="4" t="inlineStr">
        <is>
          <t>Other (income) expense, net</t>
        </is>
      </c>
      <c r="B23" s="5" t="n">
        <v>-1060</v>
      </c>
      <c r="C23" s="5" t="n">
        <v>-34812</v>
      </c>
      <c r="D23" s="5" t="n">
        <v>934</v>
      </c>
      <c r="E23" s="5" t="n">
        <v>-34666</v>
      </c>
    </row>
    <row r="24">
      <c r="A24" s="4" t="inlineStr">
        <is>
          <t>Reconciling items | Performance income reclass</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Performance income reclass</t>
        </is>
      </c>
      <c r="B26" s="5" t="n">
        <v>0</v>
      </c>
      <c r="C26" s="5" t="n">
        <v>-680</v>
      </c>
      <c r="D26" s="5" t="n">
        <v>14</v>
      </c>
      <c r="E26" s="5" t="n">
        <v>-1285</v>
      </c>
    </row>
    <row r="27">
      <c r="A27" s="4" t="inlineStr">
        <is>
          <t>Reconciling items | Subsidiaries | Non-Controlling interest</t>
        </is>
      </c>
      <c r="B27" s="4" t="inlineStr">
        <is>
          <t xml:space="preserve"> </t>
        </is>
      </c>
      <c r="C27" s="4" t="inlineStr">
        <is>
          <t xml:space="preserve"> </t>
        </is>
      </c>
      <c r="D27" s="4" t="inlineStr">
        <is>
          <t xml:space="preserve"> </t>
        </is>
      </c>
      <c r="E27" s="4" t="inlineStr">
        <is>
          <t xml:space="preserve"> </t>
        </is>
      </c>
    </row>
    <row r="28">
      <c r="A28" s="3" t="inlineStr">
        <is>
          <t>Segment Reporting, Other Significant Reconciling Item [Line Items]</t>
        </is>
      </c>
      <c r="B28" s="4" t="inlineStr">
        <is>
          <t xml:space="preserve"> </t>
        </is>
      </c>
      <c r="C28" s="4" t="inlineStr">
        <is>
          <t xml:space="preserve"> </t>
        </is>
      </c>
      <c r="D28" s="4" t="inlineStr">
        <is>
          <t xml:space="preserve"> </t>
        </is>
      </c>
      <c r="E28" s="4" t="inlineStr">
        <is>
          <t xml:space="preserve"> </t>
        </is>
      </c>
    </row>
    <row r="29">
      <c r="A29" s="4" t="inlineStr">
        <is>
          <t>Total consolidated other income</t>
        </is>
      </c>
      <c r="B29" s="5" t="n">
        <v>-3472</v>
      </c>
      <c r="C29" s="5" t="n">
        <v>-5170</v>
      </c>
      <c r="D29" s="5" t="n">
        <v>-3262</v>
      </c>
      <c r="E29" s="5" t="n">
        <v>-9191</v>
      </c>
    </row>
    <row r="30">
      <c r="A30" s="4" t="inlineStr">
        <is>
          <t xml:space="preserve">Reconciling items | Consolidated Funds </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Other income from Consolidated Funds added in consolidation, net</t>
        </is>
      </c>
      <c r="B32" s="5" t="n">
        <v>-38434</v>
      </c>
      <c r="C32" s="5" t="n">
        <v>-76287</v>
      </c>
      <c r="D32" s="5" t="n">
        <v>-132852</v>
      </c>
      <c r="E32" s="5" t="n">
        <v>-178195</v>
      </c>
    </row>
    <row r="33">
      <c r="A33" s="4" t="inlineStr">
        <is>
          <t xml:space="preserve">Eliminations | Consolidated Funds </t>
        </is>
      </c>
      <c r="B33" s="4" t="inlineStr">
        <is>
          <t xml:space="preserve"> </t>
        </is>
      </c>
      <c r="C33" s="4" t="inlineStr">
        <is>
          <t xml:space="preserve"> </t>
        </is>
      </c>
      <c r="D33" s="4" t="inlineStr">
        <is>
          <t xml:space="preserve"> </t>
        </is>
      </c>
      <c r="E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c r="E34" s="4" t="inlineStr">
        <is>
          <t xml:space="preserve"> </t>
        </is>
      </c>
    </row>
    <row r="35">
      <c r="A35" s="4" t="inlineStr">
        <is>
          <t>Other income, net</t>
        </is>
      </c>
      <c r="B35" s="5" t="n">
        <v>-1922</v>
      </c>
      <c r="C35" s="5" t="n">
        <v>-4973</v>
      </c>
      <c r="D35" s="5" t="n">
        <v>-13655</v>
      </c>
      <c r="E35" s="5" t="n">
        <v>-13783</v>
      </c>
    </row>
    <row r="36">
      <c r="A36" s="4" t="inlineStr">
        <is>
          <t>OMG</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c r="E37" s="4" t="inlineStr">
        <is>
          <t xml:space="preserve"> </t>
        </is>
      </c>
    </row>
    <row r="38">
      <c r="A38" s="4" t="inlineStr">
        <is>
          <t>Total consolidated other income</t>
        </is>
      </c>
      <c r="B38" s="6" t="n">
        <v>-3016</v>
      </c>
      <c r="C38" s="6" t="n">
        <v>-37</v>
      </c>
      <c r="D38" s="6" t="n">
        <v>-8700</v>
      </c>
      <c r="E38" s="6" t="n">
        <v>-6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Befor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justments:</t>
        </is>
      </c>
      <c r="B3" s="4" t="inlineStr">
        <is>
          <t xml:space="preserve"> </t>
        </is>
      </c>
      <c r="C3" s="4" t="inlineStr">
        <is>
          <t xml:space="preserve"> </t>
        </is>
      </c>
      <c r="D3" s="4" t="inlineStr">
        <is>
          <t xml:space="preserve"> </t>
        </is>
      </c>
      <c r="E3" s="4" t="inlineStr">
        <is>
          <t xml:space="preserve"> </t>
        </is>
      </c>
    </row>
    <row r="4">
      <c r="A4" s="4" t="inlineStr">
        <is>
          <t>Equity compensation expense</t>
        </is>
      </c>
      <c r="B4" s="6" t="n">
        <v>48117</v>
      </c>
      <c r="C4" s="6" t="n">
        <v>65991</v>
      </c>
      <c r="D4" s="6" t="n">
        <v>151403</v>
      </c>
      <c r="E4" s="6" t="n">
        <v>191144</v>
      </c>
    </row>
    <row r="5">
      <c r="A5" s="4" t="inlineStr">
        <is>
          <t>Impairment of intangible assets (excluding goodwill)</t>
        </is>
      </c>
      <c r="B5" s="5" t="n">
        <v>181600</v>
      </c>
      <c r="C5" s="4" t="inlineStr">
        <is>
          <t xml:space="preserve"> </t>
        </is>
      </c>
      <c r="D5" s="5" t="n">
        <v>181600</v>
      </c>
      <c r="E5" s="4" t="inlineStr">
        <is>
          <t xml:space="preserve"> </t>
        </is>
      </c>
    </row>
    <row r="6">
      <c r="A6" s="4" t="inlineStr">
        <is>
          <t xml:space="preserve">Consolidated Funds </t>
        </is>
      </c>
      <c r="B6" s="4" t="inlineStr">
        <is>
          <t xml:space="preserve"> </t>
        </is>
      </c>
      <c r="C6" s="4" t="inlineStr">
        <is>
          <t xml:space="preserve"> </t>
        </is>
      </c>
      <c r="D6" s="4" t="inlineStr">
        <is>
          <t xml:space="preserve"> </t>
        </is>
      </c>
      <c r="E6" s="4" t="inlineStr">
        <is>
          <t xml:space="preserve"> </t>
        </is>
      </c>
    </row>
    <row r="7">
      <c r="A7" s="3" t="inlineStr">
        <is>
          <t>Adjustments:</t>
        </is>
      </c>
      <c r="B7" s="4" t="inlineStr">
        <is>
          <t xml:space="preserve"> </t>
        </is>
      </c>
      <c r="C7" s="4" t="inlineStr">
        <is>
          <t xml:space="preserve"> </t>
        </is>
      </c>
      <c r="D7" s="4" t="inlineStr">
        <is>
          <t xml:space="preserve"> </t>
        </is>
      </c>
      <c r="E7" s="4" t="inlineStr">
        <is>
          <t xml:space="preserve"> </t>
        </is>
      </c>
    </row>
    <row r="8">
      <c r="A8" s="4" t="inlineStr">
        <is>
          <t>Income before taxes of non-controlling interests in Consolidated Funds, net of eliminations</t>
        </is>
      </c>
      <c r="B8" s="5" t="n">
        <v>16340</v>
      </c>
      <c r="C8" s="5" t="n">
        <v>47370</v>
      </c>
      <c r="D8" s="5" t="n">
        <v>48700</v>
      </c>
      <c r="E8" s="5" t="n">
        <v>102255</v>
      </c>
    </row>
    <row r="9">
      <c r="A9" s="4" t="inlineStr">
        <is>
          <t>Total investment income—realized</t>
        </is>
      </c>
      <c r="B9" s="5" t="n">
        <v>-158415</v>
      </c>
      <c r="C9" s="5" t="n">
        <v>-104028</v>
      </c>
      <c r="D9" s="5" t="n">
        <v>-396080</v>
      </c>
      <c r="E9" s="5" t="n">
        <v>-333745</v>
      </c>
    </row>
    <row r="10">
      <c r="A10" s="4" t="inlineStr">
        <is>
          <t>Operating segment</t>
        </is>
      </c>
      <c r="B10" s="4" t="inlineStr">
        <is>
          <t xml:space="preserve"> </t>
        </is>
      </c>
      <c r="C10" s="4" t="inlineStr">
        <is>
          <t xml:space="preserve"> </t>
        </is>
      </c>
      <c r="D10" s="4" t="inlineStr">
        <is>
          <t xml:space="preserve"> </t>
        </is>
      </c>
      <c r="E10" s="4" t="inlineStr">
        <is>
          <t xml:space="preserve"> </t>
        </is>
      </c>
    </row>
    <row r="11">
      <c r="A11" s="3" t="inlineStr">
        <is>
          <t>Economic net income</t>
        </is>
      </c>
      <c r="B11" s="4" t="inlineStr">
        <is>
          <t xml:space="preserve"> </t>
        </is>
      </c>
      <c r="C11" s="4" t="inlineStr">
        <is>
          <t xml:space="preserve"> </t>
        </is>
      </c>
      <c r="D11" s="4" t="inlineStr">
        <is>
          <t xml:space="preserve"> </t>
        </is>
      </c>
      <c r="E11" s="4" t="inlineStr">
        <is>
          <t xml:space="preserve"> </t>
        </is>
      </c>
    </row>
    <row r="12">
      <c r="A12" s="4" t="inlineStr">
        <is>
          <t>Income (loss) before taxes</t>
        </is>
      </c>
      <c r="B12" s="5" t="n">
        <v>-60378</v>
      </c>
      <c r="C12" s="5" t="n">
        <v>246988</v>
      </c>
      <c r="D12" s="5" t="n">
        <v>167997</v>
      </c>
      <c r="E12" s="5" t="n">
        <v>756829</v>
      </c>
    </row>
    <row r="13">
      <c r="A13" s="3" t="inlineStr">
        <is>
          <t>Adjustments:</t>
        </is>
      </c>
      <c r="B13" s="4" t="inlineStr">
        <is>
          <t xml:space="preserve"> </t>
        </is>
      </c>
      <c r="C13" s="4" t="inlineStr">
        <is>
          <t xml:space="preserve"> </t>
        </is>
      </c>
      <c r="D13" s="4" t="inlineStr">
        <is>
          <t xml:space="preserve"> </t>
        </is>
      </c>
      <c r="E13" s="4" t="inlineStr">
        <is>
          <t xml:space="preserve"> </t>
        </is>
      </c>
    </row>
    <row r="14">
      <c r="A14" s="4" t="inlineStr">
        <is>
          <t>Depreciation and amortization expense</t>
        </is>
      </c>
      <c r="B14" s="5" t="n">
        <v>219339</v>
      </c>
      <c r="C14" s="5" t="n">
        <v>36668</v>
      </c>
      <c r="D14" s="5" t="n">
        <v>297795</v>
      </c>
      <c r="E14" s="5" t="n">
        <v>71742</v>
      </c>
    </row>
    <row r="15">
      <c r="A15" s="4" t="inlineStr">
        <is>
          <t>Equity compensation expense</t>
        </is>
      </c>
      <c r="B15" s="5" t="n">
        <v>47516</v>
      </c>
      <c r="C15" s="5" t="n">
        <v>65991</v>
      </c>
      <c r="D15" s="5" t="n">
        <v>150677</v>
      </c>
      <c r="E15" s="5" t="n">
        <v>191144</v>
      </c>
    </row>
    <row r="16">
      <c r="A16" s="4" t="inlineStr">
        <is>
          <t>Acquisition-related compensation expense</t>
        </is>
      </c>
      <c r="B16" s="5" t="n">
        <v>96697</v>
      </c>
      <c r="C16" s="5" t="n">
        <v>28194</v>
      </c>
      <c r="D16" s="5" t="n">
        <v>204189</v>
      </c>
      <c r="E16" s="5" t="n">
        <v>32824</v>
      </c>
    </row>
    <row r="17">
      <c r="A17" s="4" t="inlineStr">
        <is>
          <t>Acquisition and merger-related expense</t>
        </is>
      </c>
      <c r="B17" s="5" t="n">
        <v>1852</v>
      </c>
      <c r="C17" s="5" t="n">
        <v>754</v>
      </c>
      <c r="D17" s="5" t="n">
        <v>12046</v>
      </c>
      <c r="E17" s="5" t="n">
        <v>18364</v>
      </c>
    </row>
    <row r="18">
      <c r="A18" s="4" t="inlineStr">
        <is>
          <t>Placement fees</t>
        </is>
      </c>
      <c r="B18" s="5" t="n">
        <v>9729</v>
      </c>
      <c r="C18" s="5" t="n">
        <v>32413</v>
      </c>
      <c r="D18" s="5" t="n">
        <v>7611</v>
      </c>
      <c r="E18" s="5" t="n">
        <v>33740</v>
      </c>
    </row>
    <row r="19">
      <c r="A19" s="4" t="inlineStr">
        <is>
          <t>Other (income) expense, net</t>
        </is>
      </c>
      <c r="B19" s="5" t="n">
        <v>-1059</v>
      </c>
      <c r="C19" s="5" t="n">
        <v>-34812</v>
      </c>
      <c r="D19" s="5" t="n">
        <v>934</v>
      </c>
      <c r="E19" s="5" t="n">
        <v>-34666</v>
      </c>
    </row>
    <row r="20">
      <c r="A20" s="4" t="inlineStr">
        <is>
          <t>Total performance income—unrealized</t>
        </is>
      </c>
      <c r="B20" s="5" t="n">
        <v>-170654</v>
      </c>
      <c r="C20" s="5" t="n">
        <v>-415317</v>
      </c>
      <c r="D20" s="5" t="n">
        <v>-280037</v>
      </c>
      <c r="E20" s="5" t="n">
        <v>-1381697</v>
      </c>
    </row>
    <row r="21">
      <c r="A21" s="4" t="inlineStr">
        <is>
          <t>Total performance related compensation—unrealized</t>
        </is>
      </c>
      <c r="B21" s="5" t="n">
        <v>124466</v>
      </c>
      <c r="C21" s="5" t="n">
        <v>296044</v>
      </c>
      <c r="D21" s="5" t="n">
        <v>207115</v>
      </c>
      <c r="E21" s="5" t="n">
        <v>1022393</v>
      </c>
    </row>
    <row r="22">
      <c r="A22" s="4" t="inlineStr">
        <is>
          <t>Investment (income) loss—unrealized</t>
        </is>
      </c>
      <c r="B22" s="5" t="n">
        <v>-4543</v>
      </c>
      <c r="C22" s="5" t="n">
        <v>-5014</v>
      </c>
      <c r="D22" s="5" t="n">
        <v>-6666</v>
      </c>
      <c r="E22" s="5" t="n">
        <v>-57531</v>
      </c>
    </row>
    <row r="23">
      <c r="A23" s="4" t="inlineStr">
        <is>
          <t>Realized income</t>
        </is>
      </c>
      <c r="B23" s="5" t="n">
        <v>339185</v>
      </c>
      <c r="C23" s="5" t="n">
        <v>290109</v>
      </c>
      <c r="D23" s="5" t="n">
        <v>1000915</v>
      </c>
      <c r="E23" s="5" t="n">
        <v>768212</v>
      </c>
    </row>
    <row r="24">
      <c r="A24" s="4" t="inlineStr">
        <is>
          <t>Total performance income—realized</t>
        </is>
      </c>
      <c r="B24" s="5" t="n">
        <v>-29984</v>
      </c>
      <c r="C24" s="5" t="n">
        <v>-44762</v>
      </c>
      <c r="D24" s="5" t="n">
        <v>-143946</v>
      </c>
      <c r="E24" s="5" t="n">
        <v>-246720</v>
      </c>
    </row>
    <row r="25">
      <c r="A25" s="4" t="inlineStr">
        <is>
          <t>Total performance related compensation—realized</t>
        </is>
      </c>
      <c r="B25" s="5" t="n">
        <v>18858</v>
      </c>
      <c r="C25" s="5" t="n">
        <v>33371</v>
      </c>
      <c r="D25" s="5" t="n">
        <v>91491</v>
      </c>
      <c r="E25" s="5" t="n">
        <v>183308</v>
      </c>
    </row>
    <row r="26">
      <c r="A26" s="4" t="inlineStr">
        <is>
          <t>Total investment income—realized</t>
        </is>
      </c>
      <c r="B26" s="5" t="n">
        <v>543</v>
      </c>
      <c r="C26" s="5" t="n">
        <v>-5356</v>
      </c>
      <c r="D26" s="5" t="n">
        <v>-3566</v>
      </c>
      <c r="E26" s="5" t="n">
        <v>-20454</v>
      </c>
    </row>
    <row r="27">
      <c r="A27" s="4" t="inlineStr">
        <is>
          <t>Fee related earnings</t>
        </is>
      </c>
      <c r="B27" s="5" t="n">
        <v>328602</v>
      </c>
      <c r="C27" s="5" t="n">
        <v>273362</v>
      </c>
      <c r="D27" s="5" t="n">
        <v>944894</v>
      </c>
      <c r="E27" s="5" t="n">
        <v>684346</v>
      </c>
    </row>
    <row r="28">
      <c r="A28" s="4" t="inlineStr">
        <is>
          <t xml:space="preserve">Operating segment | Consolidated Funds </t>
        </is>
      </c>
      <c r="B28" s="4" t="inlineStr">
        <is>
          <t xml:space="preserve"> </t>
        </is>
      </c>
      <c r="C28" s="4" t="inlineStr">
        <is>
          <t xml:space="preserve"> </t>
        </is>
      </c>
      <c r="D28" s="4" t="inlineStr">
        <is>
          <t xml:space="preserve"> </t>
        </is>
      </c>
      <c r="E28" s="4" t="inlineStr">
        <is>
          <t xml:space="preserve"> </t>
        </is>
      </c>
    </row>
    <row r="29">
      <c r="A29" s="3" t="inlineStr">
        <is>
          <t>Adjustments:</t>
        </is>
      </c>
      <c r="B29" s="4" t="inlineStr">
        <is>
          <t xml:space="preserve"> </t>
        </is>
      </c>
      <c r="C29" s="4" t="inlineStr">
        <is>
          <t xml:space="preserve"> </t>
        </is>
      </c>
      <c r="D29" s="4" t="inlineStr">
        <is>
          <t xml:space="preserve"> </t>
        </is>
      </c>
      <c r="E29" s="4" t="inlineStr">
        <is>
          <t xml:space="preserve"> </t>
        </is>
      </c>
    </row>
    <row r="30">
      <c r="A30" s="4" t="inlineStr">
        <is>
          <t>Income before taxes of non-controlling interests in Consolidated Funds, net of eliminations</t>
        </is>
      </c>
      <c r="B30" s="5" t="n">
        <v>-16489</v>
      </c>
      <c r="C30" s="5" t="n">
        <v>-47372</v>
      </c>
      <c r="D30" s="5" t="n">
        <v>-48897</v>
      </c>
      <c r="E30" s="5" t="n">
        <v>-102331</v>
      </c>
    </row>
    <row r="31">
      <c r="A31" s="4" t="inlineStr">
        <is>
          <t>Operating segment | Subsidiaries</t>
        </is>
      </c>
      <c r="B31" s="4" t="inlineStr">
        <is>
          <t xml:space="preserve"> </t>
        </is>
      </c>
      <c r="C31" s="4" t="inlineStr">
        <is>
          <t xml:space="preserve"> </t>
        </is>
      </c>
      <c r="D31" s="4" t="inlineStr">
        <is>
          <t xml:space="preserve"> </t>
        </is>
      </c>
      <c r="E31" s="4" t="inlineStr">
        <is>
          <t xml:space="preserve"> </t>
        </is>
      </c>
    </row>
    <row r="32">
      <c r="A32" s="3" t="inlineStr">
        <is>
          <t>Adjustments:</t>
        </is>
      </c>
      <c r="B32" s="4" t="inlineStr">
        <is>
          <t xml:space="preserve"> </t>
        </is>
      </c>
      <c r="C32" s="4" t="inlineStr">
        <is>
          <t xml:space="preserve"> </t>
        </is>
      </c>
      <c r="D32" s="4" t="inlineStr">
        <is>
          <t xml:space="preserve"> </t>
        </is>
      </c>
      <c r="E32" s="4" t="inlineStr">
        <is>
          <t xml:space="preserve"> </t>
        </is>
      </c>
    </row>
    <row r="33">
      <c r="A33" s="4" t="inlineStr">
        <is>
          <t>Income before taxes of non-controlling interests in Consolidated Funds, net of eliminations</t>
        </is>
      </c>
      <c r="B33" s="5" t="n">
        <v>-5616</v>
      </c>
      <c r="C33" s="5" t="n">
        <v>-5268</v>
      </c>
      <c r="D33" s="5" t="n">
        <v>-6583</v>
      </c>
      <c r="E33" s="5" t="n">
        <v>-8614</v>
      </c>
    </row>
    <row r="34">
      <c r="A34" s="4" t="inlineStr">
        <is>
          <t>OMG</t>
        </is>
      </c>
      <c r="B34" s="4" t="inlineStr">
        <is>
          <t xml:space="preserve"> </t>
        </is>
      </c>
      <c r="C34" s="4" t="inlineStr">
        <is>
          <t xml:space="preserve"> </t>
        </is>
      </c>
      <c r="D34" s="4" t="inlineStr">
        <is>
          <t xml:space="preserve"> </t>
        </is>
      </c>
      <c r="E34" s="4" t="inlineStr">
        <is>
          <t xml:space="preserve"> </t>
        </is>
      </c>
    </row>
    <row r="35">
      <c r="A35" s="3" t="inlineStr">
        <is>
          <t>Adjustments:</t>
        </is>
      </c>
      <c r="B35" s="4" t="inlineStr">
        <is>
          <t xml:space="preserve"> </t>
        </is>
      </c>
      <c r="C35" s="4" t="inlineStr">
        <is>
          <t xml:space="preserve"> </t>
        </is>
      </c>
      <c r="D35" s="4" t="inlineStr">
        <is>
          <t xml:space="preserve"> </t>
        </is>
      </c>
      <c r="E35" s="4" t="inlineStr">
        <is>
          <t xml:space="preserve"> </t>
        </is>
      </c>
    </row>
    <row r="36">
      <c r="A36" s="4" t="inlineStr">
        <is>
          <t>OMG expense, net</t>
        </is>
      </c>
      <c r="B36" s="5" t="n">
        <v>98325</v>
      </c>
      <c r="C36" s="5" t="n">
        <v>90840</v>
      </c>
      <c r="D36" s="5" t="n">
        <v>294734</v>
      </c>
      <c r="E36" s="5" t="n">
        <v>226015</v>
      </c>
    </row>
    <row r="37">
      <c r="A37" s="4" t="inlineStr">
        <is>
          <t>Realized income</t>
        </is>
      </c>
      <c r="B37" s="5" t="n">
        <v>95743</v>
      </c>
      <c r="C37" s="5" t="n">
        <v>91233</v>
      </c>
      <c r="D37" s="5" t="n">
        <v>288211</v>
      </c>
      <c r="E37" s="5" t="n">
        <v>225596</v>
      </c>
    </row>
    <row r="38">
      <c r="A38" s="4" t="inlineStr">
        <is>
          <t>Total performance income—realized</t>
        </is>
      </c>
      <c r="B38" s="5" t="n">
        <v>0</v>
      </c>
      <c r="C38" s="5" t="n">
        <v>0</v>
      </c>
      <c r="D38" s="5" t="n">
        <v>0</v>
      </c>
      <c r="E38" s="5" t="n">
        <v>0</v>
      </c>
    </row>
    <row r="39">
      <c r="A39" s="4" t="inlineStr">
        <is>
          <t>Total performance related compensation—realized</t>
        </is>
      </c>
      <c r="B39" s="5" t="n">
        <v>0</v>
      </c>
      <c r="C39" s="5" t="n">
        <v>0</v>
      </c>
      <c r="D39" s="5" t="n">
        <v>0</v>
      </c>
      <c r="E39" s="5" t="n">
        <v>0</v>
      </c>
    </row>
    <row r="40">
      <c r="A40" s="4" t="inlineStr">
        <is>
          <t>Total investment income—realized</t>
        </is>
      </c>
      <c r="B40" s="5" t="n">
        <v>299</v>
      </c>
      <c r="C40" s="5" t="n">
        <v>430</v>
      </c>
      <c r="D40" s="5" t="n">
        <v>1924</v>
      </c>
      <c r="E40" s="5" t="n">
        <v>227</v>
      </c>
    </row>
    <row r="41">
      <c r="A41" s="4" t="inlineStr">
        <is>
          <t>Fee related earnings</t>
        </is>
      </c>
      <c r="B41" s="6" t="n">
        <v>95444</v>
      </c>
      <c r="C41" s="6" t="n">
        <v>90803</v>
      </c>
      <c r="D41" s="6" t="n">
        <v>286287</v>
      </c>
      <c r="E41" s="6" t="n">
        <v>2253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res Management Corporation (the “Company”), a Delaware corporation, together with its subsidiaries, is a leading global alternative investment manager operating integrated groups across Credit, Private Equity, Real Assets, Secondaries and Strategic Initiatives. Information about segments should be read together with “Note 15.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In this Quarterly Report, Ares Holdings L.P. (“Ares Holdings”) is a subsidiary that is referred to as the “Ares Operating Group” or “AOG”. The Company, indirectly through its wholly owned subsidiary, Ares Holdco LLC, is the general partner of the Ares Operating Group entity. The Company operates and controls all of the businesses and affairs of and conducts all of its material business activities through the Ares Operating Group. The Company and its wholly owned subsidiaries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a special purpose acquisition company (“SPAC”) (collectively, the “Consolidated Fund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except where a reallocation of ownership occurs based on specific terms of a profit sharing agreement, such as a redemption or liquidation preference.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in the Condensed Consolidated Statements of Cash Flows. Redeemable Interest and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AOG entities are adjusted for contributions to and distributions from AOG during the reporting period and are allocated income from the AOG entities either based on their historical ownership percentage for the proportional number of days in the reporting period or based on the activity associated with certain membership interes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Variable Interest Ent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consolidated VIEs</t>
        </is>
      </c>
      <c r="B4" s="6" t="n">
        <v>21206326</v>
      </c>
      <c r="C4" s="4" t="inlineStr">
        <is>
          <t xml:space="preserve"> </t>
        </is>
      </c>
      <c r="D4" s="6" t="n">
        <v>21206326</v>
      </c>
      <c r="E4" s="4" t="inlineStr">
        <is>
          <t xml:space="preserve"> </t>
        </is>
      </c>
      <c r="F4" s="6" t="n">
        <v>21605164</v>
      </c>
    </row>
    <row r="5">
      <c r="A5" s="4" t="inlineStr">
        <is>
          <t>Liabilities of consolidated VIEs</t>
        </is>
      </c>
      <c r="B5" s="5" t="n">
        <v>16641576</v>
      </c>
      <c r="C5" s="4" t="inlineStr">
        <is>
          <t xml:space="preserve"> </t>
        </is>
      </c>
      <c r="D5" s="5" t="n">
        <v>16641576</v>
      </c>
      <c r="E5" s="4" t="inlineStr">
        <is>
          <t xml:space="preserve"> </t>
        </is>
      </c>
      <c r="F5" s="5" t="n">
        <v>16694730</v>
      </c>
    </row>
    <row r="6">
      <c r="A6" s="4" t="inlineStr">
        <is>
          <t>Collateralized loan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attributable to the company's investment in VIEs</t>
        </is>
      </c>
      <c r="B8" s="5" t="n">
        <v>82200</v>
      </c>
      <c r="C8" s="4" t="inlineStr">
        <is>
          <t xml:space="preserve"> </t>
        </is>
      </c>
      <c r="D8" s="5" t="n">
        <v>82200</v>
      </c>
      <c r="E8" s="4" t="inlineStr">
        <is>
          <t xml:space="preserve"> </t>
        </is>
      </c>
      <c r="F8" s="5" t="n">
        <v>103800</v>
      </c>
    </row>
    <row r="9">
      <c r="A9" s="4" t="inlineStr">
        <is>
          <t xml:space="preserve">Consolidated Funds </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attributable to non-controlling interests related to consolidated VIEs</t>
        </is>
      </c>
      <c r="B11" s="5" t="n">
        <v>16340</v>
      </c>
      <c r="C11" s="6" t="n">
        <v>47370</v>
      </c>
      <c r="D11" s="5" t="n">
        <v>48700</v>
      </c>
      <c r="E11" s="6" t="n">
        <v>102255</v>
      </c>
      <c r="F11" s="4" t="inlineStr">
        <is>
          <t xml:space="preserve"> </t>
        </is>
      </c>
    </row>
    <row r="12">
      <c r="A12" s="4" t="inlineStr">
        <is>
          <t>Non-Consolidated Variable Interest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xposure to loss attributable to the company's investment in VIEs</t>
        </is>
      </c>
      <c r="B14" s="5" t="n">
        <v>377935</v>
      </c>
      <c r="C14" s="4" t="inlineStr">
        <is>
          <t xml:space="preserve"> </t>
        </is>
      </c>
      <c r="D14" s="5" t="n">
        <v>377935</v>
      </c>
      <c r="E14" s="4" t="inlineStr">
        <is>
          <t xml:space="preserve"> </t>
        </is>
      </c>
      <c r="F14" s="5" t="n">
        <v>353768</v>
      </c>
    </row>
    <row r="15">
      <c r="A15" s="4" t="inlineStr">
        <is>
          <t>Consolidated V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exposure to loss attributable to the company's investment in VIEs</t>
        </is>
      </c>
      <c r="B17" s="5" t="n">
        <v>533941</v>
      </c>
      <c r="C17" s="4" t="inlineStr">
        <is>
          <t xml:space="preserve"> </t>
        </is>
      </c>
      <c r="D17" s="5" t="n">
        <v>533941</v>
      </c>
      <c r="E17" s="4" t="inlineStr">
        <is>
          <t xml:space="preserve"> </t>
        </is>
      </c>
      <c r="F17" s="5" t="n">
        <v>583192</v>
      </c>
    </row>
    <row r="18">
      <c r="A18" s="4" t="inlineStr">
        <is>
          <t xml:space="preserve">Consolidated VIEs | Consolidated Funds </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of consolidated VIEs</t>
        </is>
      </c>
      <c r="B20" s="5" t="n">
        <v>12501069</v>
      </c>
      <c r="C20" s="4" t="inlineStr">
        <is>
          <t xml:space="preserve"> </t>
        </is>
      </c>
      <c r="D20" s="5" t="n">
        <v>12501069</v>
      </c>
      <c r="E20" s="4" t="inlineStr">
        <is>
          <t xml:space="preserve"> </t>
        </is>
      </c>
      <c r="F20" s="5" t="n">
        <v>13197321</v>
      </c>
    </row>
    <row r="21">
      <c r="A21" s="4" t="inlineStr">
        <is>
          <t>Liabilities of consolidated VIEs</t>
        </is>
      </c>
      <c r="B21" s="5" t="n">
        <v>11173216</v>
      </c>
      <c r="C21" s="4" t="inlineStr">
        <is>
          <t xml:space="preserve"> </t>
        </is>
      </c>
      <c r="D21" s="5" t="n">
        <v>11173216</v>
      </c>
      <c r="E21" s="4" t="inlineStr">
        <is>
          <t xml:space="preserve"> </t>
        </is>
      </c>
      <c r="F21" s="6" t="n">
        <v>12018655</v>
      </c>
    </row>
    <row r="22">
      <c r="A22" s="4" t="inlineStr">
        <is>
          <t>Net income attributable to non-controlling interests related to consolidated VIEs</t>
        </is>
      </c>
      <c r="B22" s="6" t="n">
        <v>8733</v>
      </c>
      <c r="C22" s="6" t="n">
        <v>38597</v>
      </c>
      <c r="D22" s="6" t="n">
        <v>28470</v>
      </c>
      <c r="E22" s="6" t="n">
        <v>84285</v>
      </c>
      <c r="F2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ION - Balance Sheet (Details) - USD ($) $ / shares in Units,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angible assets, net</t>
        </is>
      </c>
      <c r="B3" s="6" t="n">
        <v>670308</v>
      </c>
      <c r="C3" s="4" t="inlineStr">
        <is>
          <t xml:space="preserve"> </t>
        </is>
      </c>
      <c r="D3" s="4" t="inlineStr">
        <is>
          <t xml:space="preserve"> </t>
        </is>
      </c>
      <c r="E3" s="6" t="n">
        <v>768818</v>
      </c>
      <c r="F3" s="4" t="inlineStr">
        <is>
          <t xml:space="preserve"> </t>
        </is>
      </c>
      <c r="G3" s="4" t="inlineStr">
        <is>
          <t xml:space="preserve"> </t>
        </is>
      </c>
      <c r="H3" s="4" t="inlineStr">
        <is>
          <t xml:space="preserve"> </t>
        </is>
      </c>
      <c r="I3" s="4" t="inlineStr">
        <is>
          <t xml:space="preserve"> </t>
        </is>
      </c>
    </row>
    <row r="4">
      <c r="A4" s="4" t="inlineStr">
        <is>
          <t>Goodwill</t>
        </is>
      </c>
      <c r="B4" s="5" t="n">
        <v>996740</v>
      </c>
      <c r="C4" s="4" t="inlineStr">
        <is>
          <t xml:space="preserve"> </t>
        </is>
      </c>
      <c r="D4" s="4" t="inlineStr">
        <is>
          <t xml:space="preserve"> </t>
        </is>
      </c>
      <c r="E4" s="5" t="n">
        <v>787972</v>
      </c>
      <c r="F4" s="4" t="inlineStr">
        <is>
          <t xml:space="preserve"> </t>
        </is>
      </c>
      <c r="G4" s="4" t="inlineStr">
        <is>
          <t xml:space="preserve"> </t>
        </is>
      </c>
      <c r="H4" s="4" t="inlineStr">
        <is>
          <t xml:space="preserve"> </t>
        </is>
      </c>
      <c r="I4" s="4" t="inlineStr">
        <is>
          <t xml:space="preserve"> </t>
        </is>
      </c>
    </row>
    <row r="5">
      <c r="A5" s="4" t="inlineStr">
        <is>
          <t>Total assets</t>
        </is>
      </c>
      <c r="B5" s="5" t="n">
        <v>21206326</v>
      </c>
      <c r="C5" s="4" t="inlineStr">
        <is>
          <t xml:space="preserve"> </t>
        </is>
      </c>
      <c r="D5" s="4" t="inlineStr">
        <is>
          <t xml:space="preserve"> </t>
        </is>
      </c>
      <c r="E5" s="5" t="n">
        <v>21605164</v>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liabilities</t>
        </is>
      </c>
      <c r="B7" s="5" t="n">
        <v>1931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iabilities</t>
        </is>
      </c>
      <c r="B8" s="5" t="n">
        <v>16641576</v>
      </c>
      <c r="C8" s="4" t="inlineStr">
        <is>
          <t xml:space="preserve"> </t>
        </is>
      </c>
      <c r="D8" s="4" t="inlineStr">
        <is>
          <t xml:space="preserve"> </t>
        </is>
      </c>
      <c r="E8" s="5" t="n">
        <v>16694730</v>
      </c>
      <c r="F8" s="4" t="inlineStr">
        <is>
          <t xml:space="preserve"> </t>
        </is>
      </c>
      <c r="G8" s="4" t="inlineStr">
        <is>
          <t xml:space="preserve"> </t>
        </is>
      </c>
      <c r="H8" s="4" t="inlineStr">
        <is>
          <t xml:space="preserve"> </t>
        </is>
      </c>
      <c r="I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in-capital</t>
        </is>
      </c>
      <c r="B11" s="5" t="n">
        <v>1911736</v>
      </c>
      <c r="C11" s="4" t="inlineStr">
        <is>
          <t xml:space="preserve"> </t>
        </is>
      </c>
      <c r="D11" s="4" t="inlineStr">
        <is>
          <t xml:space="preserve"> </t>
        </is>
      </c>
      <c r="E11" s="5" t="n">
        <v>1913559</v>
      </c>
      <c r="F11" s="4" t="inlineStr">
        <is>
          <t xml:space="preserve"> </t>
        </is>
      </c>
      <c r="G11" s="4" t="inlineStr">
        <is>
          <t xml:space="preserve"> </t>
        </is>
      </c>
      <c r="H11" s="4" t="inlineStr">
        <is>
          <t xml:space="preserve"> </t>
        </is>
      </c>
      <c r="I11" s="4" t="inlineStr">
        <is>
          <t xml:space="preserve"> </t>
        </is>
      </c>
    </row>
    <row r="12">
      <c r="A12" s="4" t="inlineStr">
        <is>
          <t>Accumulated deficit</t>
        </is>
      </c>
      <c r="B12" s="5" t="n">
        <v>-374198</v>
      </c>
      <c r="C12" s="4" t="inlineStr">
        <is>
          <t xml:space="preserve"> </t>
        </is>
      </c>
      <c r="D12" s="4" t="inlineStr">
        <is>
          <t xml:space="preserve"> </t>
        </is>
      </c>
      <c r="E12" s="5" t="n">
        <v>-89382</v>
      </c>
      <c r="F12" s="4" t="inlineStr">
        <is>
          <t xml:space="preserve"> </t>
        </is>
      </c>
      <c r="G12" s="4" t="inlineStr">
        <is>
          <t xml:space="preserve"> </t>
        </is>
      </c>
      <c r="H12" s="4" t="inlineStr">
        <is>
          <t xml:space="preserve"> </t>
        </is>
      </c>
      <c r="I12" s="4" t="inlineStr">
        <is>
          <t xml:space="preserve"> </t>
        </is>
      </c>
    </row>
    <row r="13">
      <c r="A13" s="4" t="inlineStr">
        <is>
          <t>Accumulated other comprehensive loss, net of tax</t>
        </is>
      </c>
      <c r="B13" s="5" t="n">
        <v>-28819</v>
      </c>
      <c r="C13" s="4" t="inlineStr">
        <is>
          <t xml:space="preserve"> </t>
        </is>
      </c>
      <c r="D13" s="4" t="inlineStr">
        <is>
          <t xml:space="preserve"> </t>
        </is>
      </c>
      <c r="E13" s="5" t="n">
        <v>-1855</v>
      </c>
      <c r="F13" s="4" t="inlineStr">
        <is>
          <t xml:space="preserve"> </t>
        </is>
      </c>
      <c r="G13" s="4" t="inlineStr">
        <is>
          <t xml:space="preserve"> </t>
        </is>
      </c>
      <c r="H13" s="4" t="inlineStr">
        <is>
          <t xml:space="preserve"> </t>
        </is>
      </c>
      <c r="I13" s="4" t="inlineStr">
        <is>
          <t xml:space="preserve"> </t>
        </is>
      </c>
    </row>
    <row r="14">
      <c r="A14" s="4" t="inlineStr">
        <is>
          <t>Total stockholders' equity</t>
        </is>
      </c>
      <c r="B14" s="5" t="n">
        <v>1511661</v>
      </c>
      <c r="C14" s="4" t="inlineStr">
        <is>
          <t xml:space="preserve"> </t>
        </is>
      </c>
      <c r="D14" s="4" t="inlineStr">
        <is>
          <t xml:space="preserve"> </t>
        </is>
      </c>
      <c r="E14" s="5" t="n">
        <v>1825227</v>
      </c>
      <c r="F14" s="4" t="inlineStr">
        <is>
          <t xml:space="preserve"> </t>
        </is>
      </c>
      <c r="G14" s="4" t="inlineStr">
        <is>
          <t xml:space="preserve"> </t>
        </is>
      </c>
      <c r="H14" s="4" t="inlineStr">
        <is>
          <t xml:space="preserve"> </t>
        </is>
      </c>
      <c r="I14" s="4" t="inlineStr">
        <is>
          <t xml:space="preserve"> </t>
        </is>
      </c>
    </row>
    <row r="15">
      <c r="A15" s="4" t="inlineStr">
        <is>
          <t>Total equity</t>
        </is>
      </c>
      <c r="B15" s="5" t="n">
        <v>3467648</v>
      </c>
      <c r="C15" s="6" t="n">
        <v>3668147</v>
      </c>
      <c r="D15" s="6" t="n">
        <v>3667621</v>
      </c>
      <c r="E15" s="5" t="n">
        <v>3814426</v>
      </c>
      <c r="F15" s="6" t="n">
        <v>3540526</v>
      </c>
      <c r="G15" s="6" t="n">
        <v>3441115</v>
      </c>
      <c r="H15" s="6" t="n">
        <v>2420568</v>
      </c>
      <c r="I15" s="6" t="n">
        <v>2471774</v>
      </c>
    </row>
    <row r="16">
      <c r="A16" s="4" t="inlineStr">
        <is>
          <t>Total liabilities, redeemable interest, non-controlling interests and equity</t>
        </is>
      </c>
      <c r="B16" s="6" t="n">
        <v>21206326</v>
      </c>
      <c r="C16" s="4" t="inlineStr">
        <is>
          <t xml:space="preserve"> </t>
        </is>
      </c>
      <c r="D16" s="4" t="inlineStr">
        <is>
          <t xml:space="preserve"> </t>
        </is>
      </c>
      <c r="E16" s="6" t="n">
        <v>21605164</v>
      </c>
      <c r="F16" s="4" t="inlineStr">
        <is>
          <t xml:space="preserve"> </t>
        </is>
      </c>
      <c r="G16" s="4" t="inlineStr">
        <is>
          <t xml:space="preserve"> </t>
        </is>
      </c>
      <c r="H16" s="4" t="inlineStr">
        <is>
          <t xml:space="preserve"> </t>
        </is>
      </c>
      <c r="I16" s="4" t="inlineStr">
        <is>
          <t xml:space="preserve"> </t>
        </is>
      </c>
    </row>
    <row r="17">
      <c r="A17" s="4" t="inlineStr">
        <is>
          <t>Common stock, shares outstanding (in shares)</t>
        </is>
      </c>
      <c r="B17" s="5" t="n">
        <v>294168505</v>
      </c>
      <c r="C17" s="4" t="inlineStr">
        <is>
          <t xml:space="preserve"> </t>
        </is>
      </c>
      <c r="D17" s="4" t="inlineStr">
        <is>
          <t xml:space="preserve"> </t>
        </is>
      </c>
      <c r="E17" s="5" t="n">
        <v>290451548</v>
      </c>
      <c r="F17" s="4" t="inlineStr">
        <is>
          <t xml:space="preserve"> </t>
        </is>
      </c>
      <c r="G17" s="4" t="inlineStr">
        <is>
          <t xml:space="preserve"> </t>
        </is>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t>
        </is>
      </c>
      <c r="B20" s="6" t="n">
        <v>1724</v>
      </c>
      <c r="C20" s="4" t="inlineStr">
        <is>
          <t xml:space="preserve"> </t>
        </is>
      </c>
      <c r="D20" s="4" t="inlineStr">
        <is>
          <t xml:space="preserve"> </t>
        </is>
      </c>
      <c r="E20" s="6" t="n">
        <v>1684</v>
      </c>
      <c r="F20" s="4" t="inlineStr">
        <is>
          <t xml:space="preserve"> </t>
        </is>
      </c>
      <c r="G20" s="4" t="inlineStr">
        <is>
          <t xml:space="preserve"> </t>
        </is>
      </c>
      <c r="H20" s="4" t="inlineStr">
        <is>
          <t xml:space="preserve"> </t>
        </is>
      </c>
      <c r="I20" s="4" t="inlineStr">
        <is>
          <t xml:space="preserve"> </t>
        </is>
      </c>
    </row>
    <row r="21">
      <c r="A21" s="4" t="inlineStr">
        <is>
          <t>Common stock, par value (in dollars per share)</t>
        </is>
      </c>
      <c r="B21" s="7" t="n">
        <v>0.01</v>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row>
    <row r="22">
      <c r="A22" s="4" t="inlineStr">
        <is>
          <t>Common stock, shares authorized (in shares)</t>
        </is>
      </c>
      <c r="B22" s="5" t="n">
        <v>1500000000</v>
      </c>
      <c r="C22" s="4" t="inlineStr">
        <is>
          <t xml:space="preserve"> </t>
        </is>
      </c>
      <c r="D22" s="4" t="inlineStr">
        <is>
          <t xml:space="preserve"> </t>
        </is>
      </c>
      <c r="E22" s="5" t="n">
        <v>1500000000</v>
      </c>
      <c r="F22" s="4" t="inlineStr">
        <is>
          <t xml:space="preserve"> </t>
        </is>
      </c>
      <c r="G22" s="4" t="inlineStr">
        <is>
          <t xml:space="preserve"> </t>
        </is>
      </c>
      <c r="H22" s="4" t="inlineStr">
        <is>
          <t xml:space="preserve"> </t>
        </is>
      </c>
      <c r="I22" s="4" t="inlineStr">
        <is>
          <t xml:space="preserve"> </t>
        </is>
      </c>
    </row>
    <row r="23">
      <c r="A23" s="4" t="inlineStr">
        <is>
          <t>Common stock, shares issued (in shares)</t>
        </is>
      </c>
      <c r="B23" s="5" t="n">
        <v>172402437</v>
      </c>
      <c r="C23" s="4" t="inlineStr">
        <is>
          <t xml:space="preserve"> </t>
        </is>
      </c>
      <c r="D23" s="4" t="inlineStr">
        <is>
          <t xml:space="preserve"> </t>
        </is>
      </c>
      <c r="E23" s="5" t="n">
        <v>168351305</v>
      </c>
      <c r="F23" s="4" t="inlineStr">
        <is>
          <t xml:space="preserve"> </t>
        </is>
      </c>
      <c r="G23" s="4" t="inlineStr">
        <is>
          <t xml:space="preserve"> </t>
        </is>
      </c>
      <c r="H23" s="4" t="inlineStr">
        <is>
          <t xml:space="preserve"> </t>
        </is>
      </c>
      <c r="I23" s="4" t="inlineStr">
        <is>
          <t xml:space="preserve"> </t>
        </is>
      </c>
    </row>
    <row r="24">
      <c r="A24" s="4" t="inlineStr">
        <is>
          <t>Common stock, shares outstanding (in shares)</t>
        </is>
      </c>
      <c r="B24" s="5" t="n">
        <v>172402437</v>
      </c>
      <c r="C24" s="4" t="inlineStr">
        <is>
          <t xml:space="preserve"> </t>
        </is>
      </c>
      <c r="D24" s="4" t="inlineStr">
        <is>
          <t xml:space="preserve"> </t>
        </is>
      </c>
      <c r="E24" s="5" t="n">
        <v>168351305</v>
      </c>
      <c r="F24" s="4" t="inlineStr">
        <is>
          <t xml:space="preserve"> </t>
        </is>
      </c>
      <c r="G24" s="4" t="inlineStr">
        <is>
          <t xml:space="preserve"> </t>
        </is>
      </c>
      <c r="H24" s="4" t="inlineStr">
        <is>
          <t xml:space="preserve"> </t>
        </is>
      </c>
      <c r="I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t>
        </is>
      </c>
      <c r="B27" s="6" t="n">
        <v>35</v>
      </c>
      <c r="C27" s="4" t="inlineStr">
        <is>
          <t xml:space="preserve"> </t>
        </is>
      </c>
      <c r="D27" s="4" t="inlineStr">
        <is>
          <t xml:space="preserve"> </t>
        </is>
      </c>
      <c r="E27" s="6" t="n">
        <v>35</v>
      </c>
      <c r="F27" s="4" t="inlineStr">
        <is>
          <t xml:space="preserve"> </t>
        </is>
      </c>
      <c r="G27" s="4" t="inlineStr">
        <is>
          <t xml:space="preserve"> </t>
        </is>
      </c>
      <c r="H27" s="4" t="inlineStr">
        <is>
          <t xml:space="preserve"> </t>
        </is>
      </c>
      <c r="I27" s="4" t="inlineStr">
        <is>
          <t xml:space="preserve"> </t>
        </is>
      </c>
    </row>
    <row r="28">
      <c r="A28" s="4" t="inlineStr">
        <is>
          <t>Common stock, par value (in dollars per share)</t>
        </is>
      </c>
      <c r="B28" s="7" t="n">
        <v>0.01</v>
      </c>
      <c r="C28" s="4" t="inlineStr">
        <is>
          <t xml:space="preserve"> </t>
        </is>
      </c>
      <c r="D28" s="4" t="inlineStr">
        <is>
          <t xml:space="preserve"> </t>
        </is>
      </c>
      <c r="E28" s="7" t="n">
        <v>0.01</v>
      </c>
      <c r="F28" s="4" t="inlineStr">
        <is>
          <t xml:space="preserve"> </t>
        </is>
      </c>
      <c r="G28" s="4" t="inlineStr">
        <is>
          <t xml:space="preserve"> </t>
        </is>
      </c>
      <c r="H28" s="4" t="inlineStr">
        <is>
          <t xml:space="preserve"> </t>
        </is>
      </c>
      <c r="I28" s="4" t="inlineStr">
        <is>
          <t xml:space="preserve"> </t>
        </is>
      </c>
    </row>
    <row r="29">
      <c r="A29" s="4" t="inlineStr">
        <is>
          <t>Common stock, shares authorized (in shares)</t>
        </is>
      </c>
      <c r="B29" s="5" t="n">
        <v>500000000</v>
      </c>
      <c r="C29" s="4" t="inlineStr">
        <is>
          <t xml:space="preserve"> </t>
        </is>
      </c>
      <c r="D29" s="4" t="inlineStr">
        <is>
          <t xml:space="preserve"> </t>
        </is>
      </c>
      <c r="E29" s="5" t="n">
        <v>500000000</v>
      </c>
      <c r="F29" s="4" t="inlineStr">
        <is>
          <t xml:space="preserve"> </t>
        </is>
      </c>
      <c r="G29" s="4" t="inlineStr">
        <is>
          <t xml:space="preserve"> </t>
        </is>
      </c>
      <c r="H29" s="4" t="inlineStr">
        <is>
          <t xml:space="preserve"> </t>
        </is>
      </c>
      <c r="I29" s="4" t="inlineStr">
        <is>
          <t xml:space="preserve"> </t>
        </is>
      </c>
    </row>
    <row r="30">
      <c r="A30" s="4" t="inlineStr">
        <is>
          <t>Common stock, shares issued (in shares)</t>
        </is>
      </c>
      <c r="B30" s="5" t="n">
        <v>3489911</v>
      </c>
      <c r="C30" s="4" t="inlineStr">
        <is>
          <t xml:space="preserve"> </t>
        </is>
      </c>
      <c r="D30" s="4" t="inlineStr">
        <is>
          <t xml:space="preserve"> </t>
        </is>
      </c>
      <c r="E30" s="5" t="n">
        <v>3489911</v>
      </c>
      <c r="F30" s="4" t="inlineStr">
        <is>
          <t xml:space="preserve"> </t>
        </is>
      </c>
      <c r="G30" s="4" t="inlineStr">
        <is>
          <t xml:space="preserve"> </t>
        </is>
      </c>
      <c r="H30" s="4" t="inlineStr">
        <is>
          <t xml:space="preserve"> </t>
        </is>
      </c>
      <c r="I30" s="4" t="inlineStr">
        <is>
          <t xml:space="preserve"> </t>
        </is>
      </c>
    </row>
    <row r="31">
      <c r="A31" s="4" t="inlineStr">
        <is>
          <t>Common stock, shares outstanding (in shares)</t>
        </is>
      </c>
      <c r="B31" s="5" t="n">
        <v>3489911</v>
      </c>
      <c r="C31" s="4" t="inlineStr">
        <is>
          <t xml:space="preserve"> </t>
        </is>
      </c>
      <c r="D31" s="4" t="inlineStr">
        <is>
          <t xml:space="preserve"> </t>
        </is>
      </c>
      <c r="E31" s="5" t="n">
        <v>3489911</v>
      </c>
      <c r="F31" s="4" t="inlineStr">
        <is>
          <t xml:space="preserve"> </t>
        </is>
      </c>
      <c r="G31" s="4" t="inlineStr">
        <is>
          <t xml:space="preserve"> </t>
        </is>
      </c>
      <c r="H31" s="4" t="inlineStr">
        <is>
          <t xml:space="preserve"> </t>
        </is>
      </c>
      <c r="I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t>
        </is>
      </c>
      <c r="B35" s="7" t="n">
        <v>0.01</v>
      </c>
      <c r="C35" s="4" t="inlineStr">
        <is>
          <t xml:space="preserve"> </t>
        </is>
      </c>
      <c r="D35" s="4" t="inlineStr">
        <is>
          <t xml:space="preserve"> </t>
        </is>
      </c>
      <c r="E35" s="7" t="n">
        <v>0.01</v>
      </c>
      <c r="F35" s="4" t="inlineStr">
        <is>
          <t xml:space="preserve"> </t>
        </is>
      </c>
      <c r="G35" s="4" t="inlineStr">
        <is>
          <t xml:space="preserve"> </t>
        </is>
      </c>
      <c r="H35" s="4" t="inlineStr">
        <is>
          <t xml:space="preserve"> </t>
        </is>
      </c>
      <c r="I35" s="4" t="inlineStr">
        <is>
          <t xml:space="preserve"> </t>
        </is>
      </c>
    </row>
    <row r="36">
      <c r="A36" s="4" t="inlineStr">
        <is>
          <t>Common stock, shares authorized (in shares)</t>
        </is>
      </c>
      <c r="B36" s="5" t="n">
        <v>1000</v>
      </c>
      <c r="C36" s="4" t="inlineStr">
        <is>
          <t xml:space="preserve"> </t>
        </is>
      </c>
      <c r="D36" s="4" t="inlineStr">
        <is>
          <t xml:space="preserve"> </t>
        </is>
      </c>
      <c r="E36" s="5" t="n">
        <v>1000</v>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B37" s="5" t="n">
        <v>1000</v>
      </c>
      <c r="C37" s="4" t="inlineStr">
        <is>
          <t xml:space="preserve"> </t>
        </is>
      </c>
      <c r="D37" s="4" t="inlineStr">
        <is>
          <t xml:space="preserve"> </t>
        </is>
      </c>
      <c r="E37" s="5" t="n">
        <v>1000</v>
      </c>
      <c r="F37" s="4" t="inlineStr">
        <is>
          <t xml:space="preserve"> </t>
        </is>
      </c>
      <c r="G37" s="4" t="inlineStr">
        <is>
          <t xml:space="preserve"> </t>
        </is>
      </c>
      <c r="H37" s="4" t="inlineStr">
        <is>
          <t xml:space="preserve"> </t>
        </is>
      </c>
      <c r="I37" s="4" t="inlineStr">
        <is>
          <t xml:space="preserve"> </t>
        </is>
      </c>
    </row>
    <row r="38">
      <c r="A38" s="4" t="inlineStr">
        <is>
          <t>Common stock, shares outstanding (in shares)</t>
        </is>
      </c>
      <c r="B38" s="5" t="n">
        <v>1000</v>
      </c>
      <c r="C38" s="4" t="inlineStr">
        <is>
          <t xml:space="preserve"> </t>
        </is>
      </c>
      <c r="D38" s="4" t="inlineStr">
        <is>
          <t xml:space="preserve"> </t>
        </is>
      </c>
      <c r="E38" s="5" t="n">
        <v>1000</v>
      </c>
      <c r="F38" s="4" t="inlineStr">
        <is>
          <t xml:space="preserve"> </t>
        </is>
      </c>
      <c r="G38" s="4" t="inlineStr">
        <is>
          <t xml:space="preserve"> </t>
        </is>
      </c>
      <c r="H38" s="4" t="inlineStr">
        <is>
          <t xml:space="preserve"> </t>
        </is>
      </c>
      <c r="I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t>
        </is>
      </c>
      <c r="B41" s="6" t="n">
        <v>1183</v>
      </c>
      <c r="C41" s="4" t="inlineStr">
        <is>
          <t xml:space="preserve"> </t>
        </is>
      </c>
      <c r="D41" s="4" t="inlineStr">
        <is>
          <t xml:space="preserve"> </t>
        </is>
      </c>
      <c r="E41" s="6" t="n">
        <v>1186</v>
      </c>
      <c r="F41" s="4" t="inlineStr">
        <is>
          <t xml:space="preserve"> </t>
        </is>
      </c>
      <c r="G41" s="4" t="inlineStr">
        <is>
          <t xml:space="preserve"> </t>
        </is>
      </c>
      <c r="H41" s="4" t="inlineStr">
        <is>
          <t xml:space="preserve"> </t>
        </is>
      </c>
      <c r="I41" s="4" t="inlineStr">
        <is>
          <t xml:space="preserve"> </t>
        </is>
      </c>
    </row>
    <row r="42">
      <c r="A42" s="4" t="inlineStr">
        <is>
          <t>Common stock, par value (in dollars per share)</t>
        </is>
      </c>
      <c r="B42" s="7" t="n">
        <v>0.01</v>
      </c>
      <c r="C42" s="4" t="inlineStr">
        <is>
          <t xml:space="preserve"> </t>
        </is>
      </c>
      <c r="D42" s="4" t="inlineStr">
        <is>
          <t xml:space="preserve"> </t>
        </is>
      </c>
      <c r="E42" s="7" t="n">
        <v>0.01</v>
      </c>
      <c r="F42" s="4" t="inlineStr">
        <is>
          <t xml:space="preserve"> </t>
        </is>
      </c>
      <c r="G42" s="4" t="inlineStr">
        <is>
          <t xml:space="preserve"> </t>
        </is>
      </c>
      <c r="H42" s="4" t="inlineStr">
        <is>
          <t xml:space="preserve"> </t>
        </is>
      </c>
      <c r="I42" s="4" t="inlineStr">
        <is>
          <t xml:space="preserve"> </t>
        </is>
      </c>
    </row>
    <row r="43">
      <c r="A43" s="4" t="inlineStr">
        <is>
          <t>Common stock, shares authorized (in shares)</t>
        </is>
      </c>
      <c r="B43" s="5" t="n">
        <v>499999000</v>
      </c>
      <c r="C43" s="4" t="inlineStr">
        <is>
          <t xml:space="preserve"> </t>
        </is>
      </c>
      <c r="D43" s="4" t="inlineStr">
        <is>
          <t xml:space="preserve"> </t>
        </is>
      </c>
      <c r="E43" s="5" t="n">
        <v>499999000</v>
      </c>
      <c r="F43" s="4" t="inlineStr">
        <is>
          <t xml:space="preserve"> </t>
        </is>
      </c>
      <c r="G43" s="4" t="inlineStr">
        <is>
          <t xml:space="preserve"> </t>
        </is>
      </c>
      <c r="H43" s="4" t="inlineStr">
        <is>
          <t xml:space="preserve"> </t>
        </is>
      </c>
      <c r="I43" s="4" t="inlineStr">
        <is>
          <t xml:space="preserve"> </t>
        </is>
      </c>
    </row>
    <row r="44">
      <c r="A44" s="4" t="inlineStr">
        <is>
          <t>Common stock, shares issued (in shares)</t>
        </is>
      </c>
      <c r="B44" s="5" t="n">
        <v>118275157</v>
      </c>
      <c r="C44" s="4" t="inlineStr">
        <is>
          <t xml:space="preserve"> </t>
        </is>
      </c>
      <c r="D44" s="4" t="inlineStr">
        <is>
          <t xml:space="preserve"> </t>
        </is>
      </c>
      <c r="E44" s="5" t="n">
        <v>118609332</v>
      </c>
      <c r="F44" s="4" t="inlineStr">
        <is>
          <t xml:space="preserve"> </t>
        </is>
      </c>
      <c r="G44" s="4" t="inlineStr">
        <is>
          <t xml:space="preserve"> </t>
        </is>
      </c>
      <c r="H44" s="4" t="inlineStr">
        <is>
          <t xml:space="preserve"> </t>
        </is>
      </c>
      <c r="I44" s="4" t="inlineStr">
        <is>
          <t xml:space="preserve"> </t>
        </is>
      </c>
    </row>
    <row r="45">
      <c r="A45" s="4" t="inlineStr">
        <is>
          <t>Common stock, shares outstanding (in shares)</t>
        </is>
      </c>
      <c r="B45" s="5" t="n">
        <v>118275157</v>
      </c>
      <c r="C45" s="4" t="inlineStr">
        <is>
          <t xml:space="preserve"> </t>
        </is>
      </c>
      <c r="D45" s="4" t="inlineStr">
        <is>
          <t xml:space="preserve"> </t>
        </is>
      </c>
      <c r="E45" s="5" t="n">
        <v>118609332</v>
      </c>
      <c r="F45" s="4" t="inlineStr">
        <is>
          <t xml:space="preserve"> </t>
        </is>
      </c>
      <c r="G45" s="4" t="inlineStr">
        <is>
          <t xml:space="preserve"> </t>
        </is>
      </c>
      <c r="H45" s="4" t="inlineStr">
        <is>
          <t xml:space="preserve"> </t>
        </is>
      </c>
      <c r="I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assets</t>
        </is>
      </c>
      <c r="B48" s="6" t="n">
        <v>-714483</v>
      </c>
      <c r="C48" s="4" t="inlineStr">
        <is>
          <t xml:space="preserve"> </t>
        </is>
      </c>
      <c r="D48" s="4" t="inlineStr">
        <is>
          <t xml:space="preserve"> </t>
        </is>
      </c>
      <c r="E48" s="6" t="n">
        <v>-623309</v>
      </c>
      <c r="F48" s="4" t="inlineStr">
        <is>
          <t xml:space="preserve"> </t>
        </is>
      </c>
      <c r="G48" s="4" t="inlineStr">
        <is>
          <t xml:space="preserve"> </t>
        </is>
      </c>
      <c r="H48" s="4" t="inlineStr">
        <is>
          <t xml:space="preserve"> </t>
        </is>
      </c>
      <c r="I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t>
        </is>
      </c>
      <c r="B50" s="5" t="n">
        <v>-220276</v>
      </c>
      <c r="C50" s="4" t="inlineStr">
        <is>
          <t xml:space="preserve"> </t>
        </is>
      </c>
      <c r="D50" s="4" t="inlineStr">
        <is>
          <t xml:space="preserve"> </t>
        </is>
      </c>
      <c r="E50" s="5" t="n">
        <v>-90638</v>
      </c>
      <c r="F50" s="4" t="inlineStr">
        <is>
          <t xml:space="preserve"> </t>
        </is>
      </c>
      <c r="G50" s="4" t="inlineStr">
        <is>
          <t xml:space="preserve"> </t>
        </is>
      </c>
      <c r="H50" s="4" t="inlineStr">
        <is>
          <t xml:space="preserve"> </t>
        </is>
      </c>
      <c r="I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equity</t>
        </is>
      </c>
      <c r="B53" s="5" t="n">
        <v>-494207</v>
      </c>
      <c r="C53" s="4" t="inlineStr">
        <is>
          <t xml:space="preserve"> </t>
        </is>
      </c>
      <c r="D53" s="4" t="inlineStr">
        <is>
          <t xml:space="preserve"> </t>
        </is>
      </c>
      <c r="E53" s="5" t="n">
        <v>-532671</v>
      </c>
      <c r="F53" s="4" t="inlineStr">
        <is>
          <t xml:space="preserve"> </t>
        </is>
      </c>
      <c r="G53" s="4" t="inlineStr">
        <is>
          <t xml:space="preserve"> </t>
        </is>
      </c>
      <c r="H53" s="4" t="inlineStr">
        <is>
          <t xml:space="preserve"> </t>
        </is>
      </c>
      <c r="I53" s="4" t="inlineStr">
        <is>
          <t xml:space="preserve"> </t>
        </is>
      </c>
    </row>
    <row r="54">
      <c r="A54" s="4" t="inlineStr">
        <is>
          <t>Total liabilities, redeemable interest, non-controlling interests and equity</t>
        </is>
      </c>
      <c r="B54" s="5" t="n">
        <v>-714483</v>
      </c>
      <c r="C54" s="4" t="inlineStr">
        <is>
          <t xml:space="preserve"> </t>
        </is>
      </c>
      <c r="D54" s="4" t="inlineStr">
        <is>
          <t xml:space="preserve"> </t>
        </is>
      </c>
      <c r="E54" s="5" t="n">
        <v>-623309</v>
      </c>
      <c r="F54" s="4" t="inlineStr">
        <is>
          <t xml:space="preserve"> </t>
        </is>
      </c>
      <c r="G54" s="4" t="inlineStr">
        <is>
          <t xml:space="preserve"> </t>
        </is>
      </c>
      <c r="H54" s="4" t="inlineStr">
        <is>
          <t xml:space="preserve"> </t>
        </is>
      </c>
      <c r="I54" s="4" t="inlineStr">
        <is>
          <t xml:space="preserve"> </t>
        </is>
      </c>
    </row>
    <row r="55">
      <c r="A55" s="4" t="inlineStr">
        <is>
          <t xml:space="preserve">Consolidated Funds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t>
        </is>
      </c>
      <c r="B57" s="5" t="n">
        <v>683976</v>
      </c>
      <c r="C57" s="4" t="inlineStr">
        <is>
          <t xml:space="preserve"> </t>
        </is>
      </c>
      <c r="D57" s="4" t="inlineStr">
        <is>
          <t xml:space="preserve"> </t>
        </is>
      </c>
      <c r="E57" s="5" t="n">
        <v>1049191</v>
      </c>
      <c r="F57" s="4" t="inlineStr">
        <is>
          <t xml:space="preserve"> </t>
        </is>
      </c>
      <c r="G57" s="4" t="inlineStr">
        <is>
          <t xml:space="preserve"> </t>
        </is>
      </c>
      <c r="H57" s="4" t="inlineStr">
        <is>
          <t xml:space="preserve"> </t>
        </is>
      </c>
      <c r="I57" s="4" t="inlineStr">
        <is>
          <t xml:space="preserve"> </t>
        </is>
      </c>
    </row>
    <row r="58">
      <c r="A58" s="4" t="inlineStr">
        <is>
          <t>Due from affiliates</t>
        </is>
      </c>
      <c r="B58" s="5" t="n">
        <v>7736</v>
      </c>
      <c r="C58" s="4" t="inlineStr">
        <is>
          <t xml:space="preserve"> </t>
        </is>
      </c>
      <c r="D58" s="4" t="inlineStr">
        <is>
          <t xml:space="preserve"> </t>
        </is>
      </c>
      <c r="E58" s="5" t="n">
        <v>7234</v>
      </c>
      <c r="F58" s="4" t="inlineStr">
        <is>
          <t xml:space="preserve"> </t>
        </is>
      </c>
      <c r="G58" s="4" t="inlineStr">
        <is>
          <t xml:space="preserve"> </t>
        </is>
      </c>
      <c r="H58" s="4" t="inlineStr">
        <is>
          <t xml:space="preserve"> </t>
        </is>
      </c>
      <c r="I58" s="4" t="inlineStr">
        <is>
          <t xml:space="preserve"> </t>
        </is>
      </c>
    </row>
    <row r="59">
      <c r="A59" s="4" t="inlineStr">
        <is>
          <t>Other assets</t>
        </is>
      </c>
      <c r="B59" s="5" t="n">
        <v>45387</v>
      </c>
      <c r="C59" s="4" t="inlineStr">
        <is>
          <t xml:space="preserve"> </t>
        </is>
      </c>
      <c r="D59" s="4" t="inlineStr">
        <is>
          <t xml:space="preserve"> </t>
        </is>
      </c>
      <c r="E59" s="5" t="n">
        <v>39430</v>
      </c>
      <c r="F59" s="4" t="inlineStr">
        <is>
          <t xml:space="preserve"> </t>
        </is>
      </c>
      <c r="G59" s="4" t="inlineStr">
        <is>
          <t xml:space="preserve"> </t>
        </is>
      </c>
      <c r="H59" s="4" t="inlineStr">
        <is>
          <t xml:space="preserve"> </t>
        </is>
      </c>
      <c r="I59" s="4" t="inlineStr">
        <is>
          <t xml:space="preserve"> </t>
        </is>
      </c>
    </row>
    <row r="60">
      <c r="A60" s="4" t="inlineStr">
        <is>
          <t>U.S. Treasury securities, at fair value</t>
        </is>
      </c>
      <c r="B60" s="5" t="n">
        <v>1005094</v>
      </c>
      <c r="C60" s="4" t="inlineStr">
        <is>
          <t xml:space="preserve"> </t>
        </is>
      </c>
      <c r="D60" s="4" t="inlineStr">
        <is>
          <t xml:space="preserve"> </t>
        </is>
      </c>
      <c r="E60" s="5" t="n">
        <v>1000285</v>
      </c>
      <c r="F60" s="4" t="inlineStr">
        <is>
          <t xml:space="preserve"> </t>
        </is>
      </c>
      <c r="G60" s="4" t="inlineStr">
        <is>
          <t xml:space="preserve"> </t>
        </is>
      </c>
      <c r="H60" s="4" t="inlineStr">
        <is>
          <t xml:space="preserve"> </t>
        </is>
      </c>
      <c r="I60" s="4" t="inlineStr">
        <is>
          <t xml:space="preserve"> </t>
        </is>
      </c>
    </row>
    <row r="61">
      <c r="A61" s="4" t="inlineStr">
        <is>
          <t>Investments, at fair value</t>
        </is>
      </c>
      <c r="B61" s="5" t="n">
        <v>11569191</v>
      </c>
      <c r="C61" s="4" t="inlineStr">
        <is>
          <t xml:space="preserve"> </t>
        </is>
      </c>
      <c r="D61" s="4" t="inlineStr">
        <is>
          <t xml:space="preserve"> </t>
        </is>
      </c>
      <c r="E61" s="5" t="n">
        <v>11816393</v>
      </c>
      <c r="F61" s="4" t="inlineStr">
        <is>
          <t xml:space="preserve"> </t>
        </is>
      </c>
      <c r="G61" s="4" t="inlineStr">
        <is>
          <t xml:space="preserve"> </t>
        </is>
      </c>
      <c r="H61" s="4" t="inlineStr">
        <is>
          <t xml:space="preserve"> </t>
        </is>
      </c>
      <c r="I61" s="4" t="inlineStr">
        <is>
          <t xml:space="preserve"> </t>
        </is>
      </c>
    </row>
    <row r="62">
      <c r="A62" s="4" t="inlineStr">
        <is>
          <t>Receivable for securities sold</t>
        </is>
      </c>
      <c r="B62" s="5" t="n">
        <v>189823</v>
      </c>
      <c r="C62" s="4" t="inlineStr">
        <is>
          <t xml:space="preserve"> </t>
        </is>
      </c>
      <c r="D62" s="4" t="inlineStr">
        <is>
          <t xml:space="preserve"> </t>
        </is>
      </c>
      <c r="E62" s="5" t="n">
        <v>281132</v>
      </c>
      <c r="F62" s="4" t="inlineStr">
        <is>
          <t xml:space="preserve"> </t>
        </is>
      </c>
      <c r="G62" s="4" t="inlineStr">
        <is>
          <t xml:space="preserve"> </t>
        </is>
      </c>
      <c r="H62" s="4" t="inlineStr">
        <is>
          <t xml:space="preserve"> </t>
        </is>
      </c>
      <c r="I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payable, accrued expenses and other liabilities</t>
        </is>
      </c>
      <c r="B64" s="5" t="n">
        <v>121994</v>
      </c>
      <c r="C64" s="4" t="inlineStr">
        <is>
          <t xml:space="preserve"> </t>
        </is>
      </c>
      <c r="D64" s="4" t="inlineStr">
        <is>
          <t xml:space="preserve"> </t>
        </is>
      </c>
      <c r="E64" s="5" t="n">
        <v>103258</v>
      </c>
      <c r="F64" s="4" t="inlineStr">
        <is>
          <t xml:space="preserve"> </t>
        </is>
      </c>
      <c r="G64" s="4" t="inlineStr">
        <is>
          <t xml:space="preserve"> </t>
        </is>
      </c>
      <c r="H64" s="4" t="inlineStr">
        <is>
          <t xml:space="preserve"> </t>
        </is>
      </c>
      <c r="I64" s="4" t="inlineStr">
        <is>
          <t xml:space="preserve"> </t>
        </is>
      </c>
    </row>
    <row r="65">
      <c r="A65" s="4" t="inlineStr">
        <is>
          <t>Due to affiliates</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Payable for securities purchased</t>
        </is>
      </c>
      <c r="B66" s="5" t="n">
        <v>419726</v>
      </c>
      <c r="C66" s="4" t="inlineStr">
        <is>
          <t xml:space="preserve"> </t>
        </is>
      </c>
      <c r="D66" s="4" t="inlineStr">
        <is>
          <t xml:space="preserve"> </t>
        </is>
      </c>
      <c r="E66" s="5" t="n">
        <v>1118456</v>
      </c>
      <c r="F66" s="4" t="inlineStr">
        <is>
          <t xml:space="preserve"> </t>
        </is>
      </c>
      <c r="G66" s="4" t="inlineStr">
        <is>
          <t xml:space="preserve"> </t>
        </is>
      </c>
      <c r="H66" s="4" t="inlineStr">
        <is>
          <t xml:space="preserve"> </t>
        </is>
      </c>
      <c r="I66" s="4" t="inlineStr">
        <is>
          <t xml:space="preserve"> </t>
        </is>
      </c>
    </row>
    <row r="67">
      <c r="A67" s="4" t="inlineStr">
        <is>
          <t>CLO loan obligations, at fair value</t>
        </is>
      </c>
      <c r="B67" s="5" t="n">
        <v>10313881</v>
      </c>
      <c r="C67" s="4" t="inlineStr">
        <is>
          <t xml:space="preserve"> </t>
        </is>
      </c>
      <c r="D67" s="4" t="inlineStr">
        <is>
          <t xml:space="preserve"> </t>
        </is>
      </c>
      <c r="E67" s="5" t="n">
        <v>10657661</v>
      </c>
      <c r="F67" s="4" t="inlineStr">
        <is>
          <t xml:space="preserve"> </t>
        </is>
      </c>
      <c r="G67" s="4" t="inlineStr">
        <is>
          <t xml:space="preserve"> </t>
        </is>
      </c>
      <c r="H67" s="4" t="inlineStr">
        <is>
          <t xml:space="preserve"> </t>
        </is>
      </c>
      <c r="I67" s="4" t="inlineStr">
        <is>
          <t xml:space="preserve"> </t>
        </is>
      </c>
    </row>
    <row r="68">
      <c r="A68" s="4" t="inlineStr">
        <is>
          <t>Fund borrowings</t>
        </is>
      </c>
      <c r="B68" s="5" t="n">
        <v>149546</v>
      </c>
      <c r="C68" s="4" t="inlineStr">
        <is>
          <t xml:space="preserve"> </t>
        </is>
      </c>
      <c r="D68" s="4" t="inlineStr">
        <is>
          <t xml:space="preserve"> </t>
        </is>
      </c>
      <c r="E68" s="5" t="n">
        <v>127771</v>
      </c>
      <c r="F68" s="4" t="inlineStr">
        <is>
          <t xml:space="preserve"> </t>
        </is>
      </c>
      <c r="G68" s="4" t="inlineStr">
        <is>
          <t xml:space="preserve"> </t>
        </is>
      </c>
      <c r="H68" s="4" t="inlineStr">
        <is>
          <t xml:space="preserve"> </t>
        </is>
      </c>
      <c r="I68" s="4" t="inlineStr">
        <is>
          <t xml:space="preserve"> </t>
        </is>
      </c>
    </row>
    <row r="69">
      <c r="A69" s="4" t="inlineStr">
        <is>
          <t>Redeemable interest</t>
        </is>
      </c>
      <c r="B69" s="5" t="n">
        <v>1004994</v>
      </c>
      <c r="C69" s="5" t="n">
        <v>1000000</v>
      </c>
      <c r="D69" s="5" t="n">
        <v>1000000</v>
      </c>
      <c r="E69" s="5" t="n">
        <v>1000000</v>
      </c>
      <c r="F69" s="4" t="inlineStr">
        <is>
          <t xml:space="preserve"> </t>
        </is>
      </c>
      <c r="G69" s="4" t="inlineStr">
        <is>
          <t xml:space="preserve"> </t>
        </is>
      </c>
      <c r="H69" s="4" t="inlineStr">
        <is>
          <t xml:space="preserve"> </t>
        </is>
      </c>
      <c r="I69" s="4" t="inlineStr">
        <is>
          <t xml:space="preserve"> </t>
        </is>
      </c>
    </row>
    <row r="70">
      <c r="A70" s="4" t="inlineStr">
        <is>
          <t>Non-controlling interests in Consolidated Funds</t>
        </is>
      </c>
      <c r="B70" s="5" t="n">
        <v>834710</v>
      </c>
      <c r="C70" s="4" t="inlineStr">
        <is>
          <t xml:space="preserve"> </t>
        </is>
      </c>
      <c r="D70" s="4" t="inlineStr">
        <is>
          <t xml:space="preserve"> </t>
        </is>
      </c>
      <c r="E70" s="5" t="n">
        <v>591452</v>
      </c>
      <c r="F70" s="4" t="inlineStr">
        <is>
          <t xml:space="preserve"> </t>
        </is>
      </c>
      <c r="G70" s="4" t="inlineStr">
        <is>
          <t xml:space="preserve"> </t>
        </is>
      </c>
      <c r="H70" s="4" t="inlineStr">
        <is>
          <t xml:space="preserve"> </t>
        </is>
      </c>
      <c r="I70" s="4" t="inlineStr">
        <is>
          <t xml:space="preserve"> </t>
        </is>
      </c>
    </row>
    <row r="71">
      <c r="A71" s="4" t="inlineStr">
        <is>
          <t>Consolidated Funds  | Reportable legal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 and cash equivalents</t>
        </is>
      </c>
      <c r="B73" s="5" t="n">
        <v>683976</v>
      </c>
      <c r="C73" s="4" t="inlineStr">
        <is>
          <t xml:space="preserve"> </t>
        </is>
      </c>
      <c r="D73" s="4" t="inlineStr">
        <is>
          <t xml:space="preserve"> </t>
        </is>
      </c>
      <c r="E73" s="5" t="n">
        <v>1049191</v>
      </c>
      <c r="F73" s="4" t="inlineStr">
        <is>
          <t xml:space="preserve"> </t>
        </is>
      </c>
      <c r="G73" s="4" t="inlineStr">
        <is>
          <t xml:space="preserve"> </t>
        </is>
      </c>
      <c r="H73" s="4" t="inlineStr">
        <is>
          <t xml:space="preserve"> </t>
        </is>
      </c>
      <c r="I73" s="4" t="inlineStr">
        <is>
          <t xml:space="preserve"> </t>
        </is>
      </c>
    </row>
    <row r="74">
      <c r="A74" s="4" t="inlineStr">
        <is>
          <t>Due from affiliates</t>
        </is>
      </c>
      <c r="B74" s="5" t="n">
        <v>17537</v>
      </c>
      <c r="C74" s="4" t="inlineStr">
        <is>
          <t xml:space="preserve"> </t>
        </is>
      </c>
      <c r="D74" s="4" t="inlineStr">
        <is>
          <t xml:space="preserve"> </t>
        </is>
      </c>
      <c r="E74" s="5" t="n">
        <v>16761</v>
      </c>
      <c r="F74" s="4" t="inlineStr">
        <is>
          <t xml:space="preserve"> </t>
        </is>
      </c>
      <c r="G74" s="4" t="inlineStr">
        <is>
          <t xml:space="preserve"> </t>
        </is>
      </c>
      <c r="H74" s="4" t="inlineStr">
        <is>
          <t xml:space="preserve"> </t>
        </is>
      </c>
      <c r="I74" s="4" t="inlineStr">
        <is>
          <t xml:space="preserve"> </t>
        </is>
      </c>
    </row>
    <row r="75">
      <c r="A75" s="4" t="inlineStr">
        <is>
          <t>Other assets</t>
        </is>
      </c>
      <c r="B75" s="5" t="n">
        <v>45387</v>
      </c>
      <c r="C75" s="4" t="inlineStr">
        <is>
          <t xml:space="preserve"> </t>
        </is>
      </c>
      <c r="D75" s="4" t="inlineStr">
        <is>
          <t xml:space="preserve"> </t>
        </is>
      </c>
      <c r="E75" s="5" t="n">
        <v>39430</v>
      </c>
      <c r="F75" s="4" t="inlineStr">
        <is>
          <t xml:space="preserve"> </t>
        </is>
      </c>
      <c r="G75" s="4" t="inlineStr">
        <is>
          <t xml:space="preserve"> </t>
        </is>
      </c>
      <c r="H75" s="4" t="inlineStr">
        <is>
          <t xml:space="preserve"> </t>
        </is>
      </c>
      <c r="I75" s="4" t="inlineStr">
        <is>
          <t xml:space="preserve"> </t>
        </is>
      </c>
    </row>
    <row r="76">
      <c r="A76" s="4" t="inlineStr">
        <is>
          <t>U.S. Treasury securities, at fair value</t>
        </is>
      </c>
      <c r="B76" s="5" t="n">
        <v>1005094</v>
      </c>
      <c r="C76" s="4" t="inlineStr">
        <is>
          <t xml:space="preserve"> </t>
        </is>
      </c>
      <c r="D76" s="4" t="inlineStr">
        <is>
          <t xml:space="preserve"> </t>
        </is>
      </c>
      <c r="E76" s="5" t="n">
        <v>1000285</v>
      </c>
      <c r="F76" s="4" t="inlineStr">
        <is>
          <t xml:space="preserve"> </t>
        </is>
      </c>
      <c r="G76" s="4" t="inlineStr">
        <is>
          <t xml:space="preserve"> </t>
        </is>
      </c>
      <c r="H76" s="4" t="inlineStr">
        <is>
          <t xml:space="preserve"> </t>
        </is>
      </c>
      <c r="I76" s="4" t="inlineStr">
        <is>
          <t xml:space="preserve"> </t>
        </is>
      </c>
    </row>
    <row r="77">
      <c r="A77" s="4" t="inlineStr">
        <is>
          <t>Investments, at fair value</t>
        </is>
      </c>
      <c r="B77" s="5" t="n">
        <v>11564696</v>
      </c>
      <c r="C77" s="4" t="inlineStr">
        <is>
          <t xml:space="preserve"> </t>
        </is>
      </c>
      <c r="D77" s="4" t="inlineStr">
        <is>
          <t xml:space="preserve"> </t>
        </is>
      </c>
      <c r="E77" s="5" t="n">
        <v>11812093</v>
      </c>
      <c r="F77" s="4" t="inlineStr">
        <is>
          <t xml:space="preserve"> </t>
        </is>
      </c>
      <c r="G77" s="4" t="inlineStr">
        <is>
          <t xml:space="preserve"> </t>
        </is>
      </c>
      <c r="H77" s="4" t="inlineStr">
        <is>
          <t xml:space="preserve"> </t>
        </is>
      </c>
      <c r="I77" s="4" t="inlineStr">
        <is>
          <t xml:space="preserve"> </t>
        </is>
      </c>
    </row>
    <row r="78">
      <c r="A78" s="4" t="inlineStr">
        <is>
          <t>Receivable for securities sold</t>
        </is>
      </c>
      <c r="B78" s="5" t="n">
        <v>189823</v>
      </c>
      <c r="C78" s="4" t="inlineStr">
        <is>
          <t xml:space="preserve"> </t>
        </is>
      </c>
      <c r="D78" s="4" t="inlineStr">
        <is>
          <t xml:space="preserve"> </t>
        </is>
      </c>
      <c r="E78" s="5" t="n">
        <v>281132</v>
      </c>
      <c r="F78" s="4" t="inlineStr">
        <is>
          <t xml:space="preserve"> </t>
        </is>
      </c>
      <c r="G78" s="4" t="inlineStr">
        <is>
          <t xml:space="preserve"> </t>
        </is>
      </c>
      <c r="H78" s="4" t="inlineStr">
        <is>
          <t xml:space="preserve"> </t>
        </is>
      </c>
      <c r="I78" s="4" t="inlineStr">
        <is>
          <t xml:space="preserve"> </t>
        </is>
      </c>
    </row>
    <row r="79">
      <c r="A79" s="4" t="inlineStr">
        <is>
          <t>Total assets</t>
        </is>
      </c>
      <c r="B79" s="5" t="n">
        <v>13506513</v>
      </c>
      <c r="C79" s="4" t="inlineStr">
        <is>
          <t xml:space="preserve"> </t>
        </is>
      </c>
      <c r="D79" s="4" t="inlineStr">
        <is>
          <t xml:space="preserve"> </t>
        </is>
      </c>
      <c r="E79" s="5" t="n">
        <v>14198892</v>
      </c>
      <c r="F79" s="4" t="inlineStr">
        <is>
          <t xml:space="preserve"> </t>
        </is>
      </c>
      <c r="G79" s="4" t="inlineStr">
        <is>
          <t xml:space="preserve"> </t>
        </is>
      </c>
      <c r="H79" s="4" t="inlineStr">
        <is>
          <t xml:space="preserve"> </t>
        </is>
      </c>
      <c r="I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payable, accrued expenses and other liabilities</t>
        </is>
      </c>
      <c r="B81" s="5" t="n">
        <v>123527</v>
      </c>
      <c r="C81" s="4" t="inlineStr">
        <is>
          <t xml:space="preserve"> </t>
        </is>
      </c>
      <c r="D81" s="4" t="inlineStr">
        <is>
          <t xml:space="preserve"> </t>
        </is>
      </c>
      <c r="E81" s="5" t="n">
        <v>117139</v>
      </c>
      <c r="F81" s="4" t="inlineStr">
        <is>
          <t xml:space="preserve"> </t>
        </is>
      </c>
      <c r="G81" s="4" t="inlineStr">
        <is>
          <t xml:space="preserve"> </t>
        </is>
      </c>
      <c r="H81" s="4" t="inlineStr">
        <is>
          <t xml:space="preserve"> </t>
        </is>
      </c>
      <c r="I81" s="4" t="inlineStr">
        <is>
          <t xml:space="preserve"> </t>
        </is>
      </c>
    </row>
    <row r="82">
      <c r="A82" s="4" t="inlineStr">
        <is>
          <t>Due to affiliates</t>
        </is>
      </c>
      <c r="B82" s="5" t="n">
        <v>178983</v>
      </c>
      <c r="C82" s="4" t="inlineStr">
        <is>
          <t xml:space="preserve"> </t>
        </is>
      </c>
      <c r="D82" s="4" t="inlineStr">
        <is>
          <t xml:space="preserve"> </t>
        </is>
      </c>
      <c r="E82" s="5" t="n">
        <v>26210</v>
      </c>
      <c r="F82" s="4" t="inlineStr">
        <is>
          <t xml:space="preserve"> </t>
        </is>
      </c>
      <c r="G82" s="4" t="inlineStr">
        <is>
          <t xml:space="preserve"> </t>
        </is>
      </c>
      <c r="H82" s="4" t="inlineStr">
        <is>
          <t xml:space="preserve"> </t>
        </is>
      </c>
      <c r="I82" s="4" t="inlineStr">
        <is>
          <t xml:space="preserve"> </t>
        </is>
      </c>
    </row>
    <row r="83">
      <c r="A83" s="4" t="inlineStr">
        <is>
          <t>Payable for securities purchased</t>
        </is>
      </c>
      <c r="B83" s="5" t="n">
        <v>419726</v>
      </c>
      <c r="C83" s="4" t="inlineStr">
        <is>
          <t xml:space="preserve"> </t>
        </is>
      </c>
      <c r="D83" s="4" t="inlineStr">
        <is>
          <t xml:space="preserve"> </t>
        </is>
      </c>
      <c r="E83" s="5" t="n">
        <v>1118456</v>
      </c>
      <c r="F83" s="4" t="inlineStr">
        <is>
          <t xml:space="preserve"> </t>
        </is>
      </c>
      <c r="G83" s="4" t="inlineStr">
        <is>
          <t xml:space="preserve"> </t>
        </is>
      </c>
      <c r="H83" s="4" t="inlineStr">
        <is>
          <t xml:space="preserve"> </t>
        </is>
      </c>
      <c r="I83" s="4" t="inlineStr">
        <is>
          <t xml:space="preserve"> </t>
        </is>
      </c>
    </row>
    <row r="84">
      <c r="A84" s="4" t="inlineStr">
        <is>
          <t>CLO loan obligations, at fair value</t>
        </is>
      </c>
      <c r="B84" s="5" t="n">
        <v>10343840</v>
      </c>
      <c r="C84" s="4" t="inlineStr">
        <is>
          <t xml:space="preserve"> </t>
        </is>
      </c>
      <c r="D84" s="4" t="inlineStr">
        <is>
          <t xml:space="preserve"> </t>
        </is>
      </c>
      <c r="E84" s="5" t="n">
        <v>10698681</v>
      </c>
      <c r="F84" s="4" t="inlineStr">
        <is>
          <t xml:space="preserve"> </t>
        </is>
      </c>
      <c r="G84" s="4" t="inlineStr">
        <is>
          <t xml:space="preserve"> </t>
        </is>
      </c>
      <c r="H84" s="4" t="inlineStr">
        <is>
          <t xml:space="preserve"> </t>
        </is>
      </c>
      <c r="I84" s="4" t="inlineStr">
        <is>
          <t xml:space="preserve"> </t>
        </is>
      </c>
    </row>
    <row r="85">
      <c r="A85" s="4" t="inlineStr">
        <is>
          <t>Fund borrowings</t>
        </is>
      </c>
      <c r="B85" s="5" t="n">
        <v>149546</v>
      </c>
      <c r="C85" s="4" t="inlineStr">
        <is>
          <t xml:space="preserve"> </t>
        </is>
      </c>
      <c r="D85" s="4" t="inlineStr">
        <is>
          <t xml:space="preserve"> </t>
        </is>
      </c>
      <c r="E85" s="5" t="n">
        <v>127771</v>
      </c>
      <c r="F85" s="4" t="inlineStr">
        <is>
          <t xml:space="preserve"> </t>
        </is>
      </c>
      <c r="G85" s="4" t="inlineStr">
        <is>
          <t xml:space="preserve"> </t>
        </is>
      </c>
      <c r="H85" s="4" t="inlineStr">
        <is>
          <t xml:space="preserve"> </t>
        </is>
      </c>
      <c r="I85" s="4" t="inlineStr">
        <is>
          <t xml:space="preserve"> </t>
        </is>
      </c>
    </row>
    <row r="86">
      <c r="A86" s="4" t="inlineStr">
        <is>
          <t>Total liabilities</t>
        </is>
      </c>
      <c r="B86" s="5" t="n">
        <v>11215622</v>
      </c>
      <c r="C86" s="4" t="inlineStr">
        <is>
          <t xml:space="preserve"> </t>
        </is>
      </c>
      <c r="D86" s="4" t="inlineStr">
        <is>
          <t xml:space="preserve"> </t>
        </is>
      </c>
      <c r="E86" s="5" t="n">
        <v>12088257</v>
      </c>
      <c r="F86" s="4" t="inlineStr">
        <is>
          <t xml:space="preserve"> </t>
        </is>
      </c>
      <c r="G86" s="4" t="inlineStr">
        <is>
          <t xml:space="preserve"> </t>
        </is>
      </c>
      <c r="H86" s="4" t="inlineStr">
        <is>
          <t xml:space="preserve"> </t>
        </is>
      </c>
      <c r="I86" s="4" t="inlineStr">
        <is>
          <t xml:space="preserve"> </t>
        </is>
      </c>
    </row>
    <row r="87">
      <c r="A87" s="4"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deemable interest</t>
        </is>
      </c>
      <c r="B88" s="5" t="n">
        <v>1004994</v>
      </c>
      <c r="C88" s="4" t="inlineStr">
        <is>
          <t xml:space="preserve"> </t>
        </is>
      </c>
      <c r="D88" s="4" t="inlineStr">
        <is>
          <t xml:space="preserve"> </t>
        </is>
      </c>
      <c r="E88" s="5" t="n">
        <v>1000000</v>
      </c>
      <c r="F88" s="4" t="inlineStr">
        <is>
          <t xml:space="preserve"> </t>
        </is>
      </c>
      <c r="G88" s="4" t="inlineStr">
        <is>
          <t xml:space="preserve"> </t>
        </is>
      </c>
      <c r="H88" s="4" t="inlineStr">
        <is>
          <t xml:space="preserve"> </t>
        </is>
      </c>
      <c r="I88" s="4" t="inlineStr">
        <is>
          <t xml:space="preserve"> </t>
        </is>
      </c>
    </row>
    <row r="89">
      <c r="A89" s="4" t="inlineStr">
        <is>
          <t>Non-controlling interests in Consolidated Funds</t>
        </is>
      </c>
      <c r="B89" s="5" t="n">
        <v>1285897</v>
      </c>
      <c r="C89" s="4" t="inlineStr">
        <is>
          <t xml:space="preserve"> </t>
        </is>
      </c>
      <c r="D89" s="4" t="inlineStr">
        <is>
          <t xml:space="preserve"> </t>
        </is>
      </c>
      <c r="E89" s="5" t="n">
        <v>1110635</v>
      </c>
      <c r="F89" s="4" t="inlineStr">
        <is>
          <t xml:space="preserve"> </t>
        </is>
      </c>
      <c r="G89" s="4" t="inlineStr">
        <is>
          <t xml:space="preserve"> </t>
        </is>
      </c>
      <c r="H89" s="4" t="inlineStr">
        <is>
          <t xml:space="preserve"> </t>
        </is>
      </c>
      <c r="I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equity</t>
        </is>
      </c>
      <c r="B91" s="5" t="n">
        <v>1285897</v>
      </c>
      <c r="C91" s="4" t="inlineStr">
        <is>
          <t xml:space="preserve"> </t>
        </is>
      </c>
      <c r="D91" s="4" t="inlineStr">
        <is>
          <t xml:space="preserve"> </t>
        </is>
      </c>
      <c r="E91" s="5" t="n">
        <v>1110635</v>
      </c>
      <c r="F91" s="4" t="inlineStr">
        <is>
          <t xml:space="preserve"> </t>
        </is>
      </c>
      <c r="G91" s="4" t="inlineStr">
        <is>
          <t xml:space="preserve"> </t>
        </is>
      </c>
      <c r="H91" s="4" t="inlineStr">
        <is>
          <t xml:space="preserve"> </t>
        </is>
      </c>
      <c r="I91" s="4" t="inlineStr">
        <is>
          <t xml:space="preserve"> </t>
        </is>
      </c>
    </row>
    <row r="92">
      <c r="A92" s="4" t="inlineStr">
        <is>
          <t>Total liabilities, redeemable interest, non-controlling interests and equity</t>
        </is>
      </c>
      <c r="B92" s="5" t="n">
        <v>13506513</v>
      </c>
      <c r="C92" s="4" t="inlineStr">
        <is>
          <t xml:space="preserve"> </t>
        </is>
      </c>
      <c r="D92" s="4" t="inlineStr">
        <is>
          <t xml:space="preserve"> </t>
        </is>
      </c>
      <c r="E92" s="5" t="n">
        <v>14198892</v>
      </c>
      <c r="F92" s="4" t="inlineStr">
        <is>
          <t xml:space="preserve"> </t>
        </is>
      </c>
      <c r="G92" s="4" t="inlineStr">
        <is>
          <t xml:space="preserve"> </t>
        </is>
      </c>
      <c r="H92" s="4" t="inlineStr">
        <is>
          <t xml:space="preserve"> </t>
        </is>
      </c>
      <c r="I92" s="4" t="inlineStr">
        <is>
          <t xml:space="preserve"> </t>
        </is>
      </c>
    </row>
    <row r="93">
      <c r="A93" s="4" t="inlineStr">
        <is>
          <t xml:space="preserve">Consolidated Funds  | Eliminations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ue from affiliates</t>
        </is>
      </c>
      <c r="B95" s="5" t="n">
        <v>-9801</v>
      </c>
      <c r="C95" s="4" t="inlineStr">
        <is>
          <t xml:space="preserve"> </t>
        </is>
      </c>
      <c r="D95" s="4" t="inlineStr">
        <is>
          <t xml:space="preserve"> </t>
        </is>
      </c>
      <c r="E95" s="5" t="n">
        <v>-9527</v>
      </c>
      <c r="F95" s="4" t="inlineStr">
        <is>
          <t xml:space="preserve"> </t>
        </is>
      </c>
      <c r="G95" s="4" t="inlineStr">
        <is>
          <t xml:space="preserve"> </t>
        </is>
      </c>
      <c r="H95" s="4" t="inlineStr">
        <is>
          <t xml:space="preserve"> </t>
        </is>
      </c>
      <c r="I95" s="4" t="inlineStr">
        <is>
          <t xml:space="preserve"> </t>
        </is>
      </c>
    </row>
    <row r="96">
      <c r="A96" s="4" t="inlineStr">
        <is>
          <t>Investments, at fair value</t>
        </is>
      </c>
      <c r="B96" s="5" t="n">
        <v>4495</v>
      </c>
      <c r="C96" s="4" t="inlineStr">
        <is>
          <t xml:space="preserve"> </t>
        </is>
      </c>
      <c r="D96" s="4" t="inlineStr">
        <is>
          <t xml:space="preserve"> </t>
        </is>
      </c>
      <c r="E96" s="5" t="n">
        <v>4300</v>
      </c>
      <c r="F96" s="4" t="inlineStr">
        <is>
          <t xml:space="preserve"> </t>
        </is>
      </c>
      <c r="G96" s="4" t="inlineStr">
        <is>
          <t xml:space="preserve"> </t>
        </is>
      </c>
      <c r="H96" s="4" t="inlineStr">
        <is>
          <t xml:space="preserve"> </t>
        </is>
      </c>
      <c r="I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ounts payable, accrued expenses and other liabilities</t>
        </is>
      </c>
      <c r="B98" s="5" t="n">
        <v>-1533</v>
      </c>
      <c r="C98" s="4" t="inlineStr">
        <is>
          <t xml:space="preserve"> </t>
        </is>
      </c>
      <c r="D98" s="4" t="inlineStr">
        <is>
          <t xml:space="preserve"> </t>
        </is>
      </c>
      <c r="E98" s="5" t="n">
        <v>-13881</v>
      </c>
      <c r="F98" s="4" t="inlineStr">
        <is>
          <t xml:space="preserve"> </t>
        </is>
      </c>
      <c r="G98" s="4" t="inlineStr">
        <is>
          <t xml:space="preserve"> </t>
        </is>
      </c>
      <c r="H98" s="4" t="inlineStr">
        <is>
          <t xml:space="preserve"> </t>
        </is>
      </c>
      <c r="I98" s="4" t="inlineStr">
        <is>
          <t xml:space="preserve"> </t>
        </is>
      </c>
    </row>
    <row r="99">
      <c r="A99" s="4" t="inlineStr">
        <is>
          <t>Due to affiliates</t>
        </is>
      </c>
      <c r="B99" s="5" t="n">
        <v>-178983</v>
      </c>
      <c r="C99" s="4" t="inlineStr">
        <is>
          <t xml:space="preserve"> </t>
        </is>
      </c>
      <c r="D99" s="4" t="inlineStr">
        <is>
          <t xml:space="preserve"> </t>
        </is>
      </c>
      <c r="E99" s="5" t="n">
        <v>-26210</v>
      </c>
      <c r="F99" s="4" t="inlineStr">
        <is>
          <t xml:space="preserve"> </t>
        </is>
      </c>
      <c r="G99" s="4" t="inlineStr">
        <is>
          <t xml:space="preserve"> </t>
        </is>
      </c>
      <c r="H99" s="4" t="inlineStr">
        <is>
          <t xml:space="preserve"> </t>
        </is>
      </c>
      <c r="I99" s="4" t="inlineStr">
        <is>
          <t xml:space="preserve"> </t>
        </is>
      </c>
    </row>
    <row r="100">
      <c r="A100" s="4" t="inlineStr">
        <is>
          <t>CLO loan obligations, at fair value</t>
        </is>
      </c>
      <c r="B100" s="5" t="n">
        <v>-29959</v>
      </c>
      <c r="C100" s="4" t="inlineStr">
        <is>
          <t xml:space="preserve"> </t>
        </is>
      </c>
      <c r="D100" s="4" t="inlineStr">
        <is>
          <t xml:space="preserve"> </t>
        </is>
      </c>
      <c r="E100" s="5" t="n">
        <v>-41020</v>
      </c>
      <c r="F100" s="4" t="inlineStr">
        <is>
          <t xml:space="preserve"> </t>
        </is>
      </c>
      <c r="G100" s="4" t="inlineStr">
        <is>
          <t xml:space="preserve"> </t>
        </is>
      </c>
      <c r="H100" s="4" t="inlineStr">
        <is>
          <t xml:space="preserve"> </t>
        </is>
      </c>
      <c r="I100" s="4" t="inlineStr">
        <is>
          <t xml:space="preserve"> </t>
        </is>
      </c>
    </row>
    <row r="101">
      <c r="A101" s="4" t="inlineStr">
        <is>
          <t>Non-controlling interests in Consolidated Funds</t>
        </is>
      </c>
      <c r="B101" s="5" t="n">
        <v>-451187</v>
      </c>
      <c r="C101" s="4" t="inlineStr">
        <is>
          <t xml:space="preserve"> </t>
        </is>
      </c>
      <c r="D101" s="4" t="inlineStr">
        <is>
          <t xml:space="preserve"> </t>
        </is>
      </c>
      <c r="E101" s="5" t="n">
        <v>-519183</v>
      </c>
      <c r="F101" s="4" t="inlineStr">
        <is>
          <t xml:space="preserve"> </t>
        </is>
      </c>
      <c r="G101" s="4" t="inlineStr">
        <is>
          <t xml:space="preserve"> </t>
        </is>
      </c>
      <c r="H101" s="4" t="inlineStr">
        <is>
          <t xml:space="preserve"> </t>
        </is>
      </c>
      <c r="I101" s="4" t="inlineStr">
        <is>
          <t xml:space="preserve"> </t>
        </is>
      </c>
    </row>
    <row r="102">
      <c r="A102" s="4" t="inlineStr">
        <is>
          <t>Ares Operating Grou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deemable interest</t>
        </is>
      </c>
      <c r="B104" s="5" t="n">
        <v>92108</v>
      </c>
      <c r="C104" s="6" t="n">
        <v>93518</v>
      </c>
      <c r="D104" s="6" t="n">
        <v>96347</v>
      </c>
      <c r="E104" s="5" t="n">
        <v>96008</v>
      </c>
      <c r="F104" s="4" t="inlineStr">
        <is>
          <t xml:space="preserve"> </t>
        </is>
      </c>
      <c r="G104" s="4" t="inlineStr">
        <is>
          <t xml:space="preserve"> </t>
        </is>
      </c>
      <c r="H104" s="4" t="inlineStr">
        <is>
          <t xml:space="preserve"> </t>
        </is>
      </c>
      <c r="I104" s="4" t="inlineStr">
        <is>
          <t xml:space="preserve"> </t>
        </is>
      </c>
    </row>
    <row r="105">
      <c r="A105" s="4" t="inlineStr">
        <is>
          <t>Non-controlling interests in Ares Operating Group entities</t>
        </is>
      </c>
      <c r="B105" s="5" t="n">
        <v>1121277</v>
      </c>
      <c r="C105" s="4" t="inlineStr">
        <is>
          <t xml:space="preserve"> </t>
        </is>
      </c>
      <c r="D105" s="4" t="inlineStr">
        <is>
          <t xml:space="preserve"> </t>
        </is>
      </c>
      <c r="E105" s="5" t="n">
        <v>1397747</v>
      </c>
      <c r="F105" s="4" t="inlineStr">
        <is>
          <t xml:space="preserve"> </t>
        </is>
      </c>
      <c r="G105" s="4" t="inlineStr">
        <is>
          <t xml:space="preserve"> </t>
        </is>
      </c>
      <c r="H105" s="4" t="inlineStr">
        <is>
          <t xml:space="preserve"> </t>
        </is>
      </c>
      <c r="I105" s="4" t="inlineStr">
        <is>
          <t xml:space="preserve"> </t>
        </is>
      </c>
    </row>
    <row r="106">
      <c r="A106" s="4" t="inlineStr">
        <is>
          <t>Ares Operating Group | Reportable legal ent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n-controlling interests in Ares Operating Group entities</t>
        </is>
      </c>
      <c r="B108" s="5" t="n">
        <v>1138659</v>
      </c>
      <c r="C108" s="4" t="inlineStr">
        <is>
          <t xml:space="preserve"> </t>
        </is>
      </c>
      <c r="D108" s="4" t="inlineStr">
        <is>
          <t xml:space="preserve"> </t>
        </is>
      </c>
      <c r="E108" s="5" t="n">
        <v>1403255</v>
      </c>
      <c r="F108" s="4" t="inlineStr">
        <is>
          <t xml:space="preserve"> </t>
        </is>
      </c>
      <c r="G108" s="4" t="inlineStr">
        <is>
          <t xml:space="preserve"> </t>
        </is>
      </c>
      <c r="H108" s="4" t="inlineStr">
        <is>
          <t xml:space="preserve"> </t>
        </is>
      </c>
      <c r="I108" s="4" t="inlineStr">
        <is>
          <t xml:space="preserve"> </t>
        </is>
      </c>
    </row>
    <row r="109">
      <c r="A109" s="4" t="inlineStr">
        <is>
          <t xml:space="preserve">Ares Operating Group | Eliminations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on-controlling interests in Ares Operating Group entities</t>
        </is>
      </c>
      <c r="B111" s="5" t="n">
        <v>-17382</v>
      </c>
      <c r="C111" s="4" t="inlineStr">
        <is>
          <t xml:space="preserve"> </t>
        </is>
      </c>
      <c r="D111" s="4" t="inlineStr">
        <is>
          <t xml:space="preserve"> </t>
        </is>
      </c>
      <c r="E111" s="5" t="n">
        <v>-5508</v>
      </c>
      <c r="F111" s="4" t="inlineStr">
        <is>
          <t xml:space="preserve"> </t>
        </is>
      </c>
      <c r="G111" s="4" t="inlineStr">
        <is>
          <t xml:space="preserve"> </t>
        </is>
      </c>
      <c r="H111" s="4" t="inlineStr">
        <is>
          <t xml:space="preserve"> </t>
        </is>
      </c>
      <c r="I111" s="4" t="inlineStr">
        <is>
          <t xml:space="preserve"> </t>
        </is>
      </c>
    </row>
    <row r="112">
      <c r="A112" s="4" t="inlineStr">
        <is>
          <t>Ares Management L.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sh and cash equivalents</t>
        </is>
      </c>
      <c r="B114" s="5" t="n">
        <v>361500</v>
      </c>
      <c r="C114" s="4" t="inlineStr">
        <is>
          <t xml:space="preserve"> </t>
        </is>
      </c>
      <c r="D114" s="4" t="inlineStr">
        <is>
          <t xml:space="preserve"> </t>
        </is>
      </c>
      <c r="E114" s="5" t="n">
        <v>343655</v>
      </c>
      <c r="F114" s="4" t="inlineStr">
        <is>
          <t xml:space="preserve"> </t>
        </is>
      </c>
      <c r="G114" s="4" t="inlineStr">
        <is>
          <t xml:space="preserve"> </t>
        </is>
      </c>
      <c r="H114" s="4" t="inlineStr">
        <is>
          <t xml:space="preserve"> </t>
        </is>
      </c>
      <c r="I114" s="4" t="inlineStr">
        <is>
          <t xml:space="preserve"> </t>
        </is>
      </c>
    </row>
    <row r="115">
      <c r="A115" s="4" t="inlineStr">
        <is>
          <t>Investments (includes $3,290,381 of accrued carried interest)</t>
        </is>
      </c>
      <c r="B115" s="5" t="n">
        <v>4112393</v>
      </c>
      <c r="C115" s="4" t="inlineStr">
        <is>
          <t xml:space="preserve"> </t>
        </is>
      </c>
      <c r="D115" s="4" t="inlineStr">
        <is>
          <t xml:space="preserve"> </t>
        </is>
      </c>
      <c r="E115" s="5" t="n">
        <v>3684264</v>
      </c>
      <c r="F115" s="4" t="inlineStr">
        <is>
          <t xml:space="preserve"> </t>
        </is>
      </c>
      <c r="G115" s="4" t="inlineStr">
        <is>
          <t xml:space="preserve"> </t>
        </is>
      </c>
      <c r="H115" s="4" t="inlineStr">
        <is>
          <t xml:space="preserve"> </t>
        </is>
      </c>
      <c r="I115" s="4" t="inlineStr">
        <is>
          <t xml:space="preserve"> </t>
        </is>
      </c>
    </row>
    <row r="116">
      <c r="A116" s="4" t="inlineStr">
        <is>
          <t>Due from affiliates</t>
        </is>
      </c>
      <c r="B116" s="5" t="n">
        <v>561503</v>
      </c>
      <c r="C116" s="4" t="inlineStr">
        <is>
          <t xml:space="preserve"> </t>
        </is>
      </c>
      <c r="D116" s="4" t="inlineStr">
        <is>
          <t xml:space="preserve"> </t>
        </is>
      </c>
      <c r="E116" s="5" t="n">
        <v>670383</v>
      </c>
      <c r="F116" s="4" t="inlineStr">
        <is>
          <t xml:space="preserve"> </t>
        </is>
      </c>
      <c r="G116" s="4" t="inlineStr">
        <is>
          <t xml:space="preserve"> </t>
        </is>
      </c>
      <c r="H116" s="4" t="inlineStr">
        <is>
          <t xml:space="preserve"> </t>
        </is>
      </c>
      <c r="I116" s="4" t="inlineStr">
        <is>
          <t xml:space="preserve"> </t>
        </is>
      </c>
    </row>
    <row r="117">
      <c r="A117" s="4" t="inlineStr">
        <is>
          <t>Other assets</t>
        </is>
      </c>
      <c r="B117" s="5" t="n">
        <v>275189</v>
      </c>
      <c r="C117" s="4" t="inlineStr">
        <is>
          <t xml:space="preserve"> </t>
        </is>
      </c>
      <c r="D117" s="4" t="inlineStr">
        <is>
          <t xml:space="preserve"> </t>
        </is>
      </c>
      <c r="E117" s="5" t="n">
        <v>334755</v>
      </c>
      <c r="F117" s="4" t="inlineStr">
        <is>
          <t xml:space="preserve"> </t>
        </is>
      </c>
      <c r="G117" s="4" t="inlineStr">
        <is>
          <t xml:space="preserve"> </t>
        </is>
      </c>
      <c r="H117" s="4" t="inlineStr">
        <is>
          <t xml:space="preserve"> </t>
        </is>
      </c>
      <c r="I117" s="4" t="inlineStr">
        <is>
          <t xml:space="preserve"> </t>
        </is>
      </c>
    </row>
    <row r="118">
      <c r="A118" s="4" t="inlineStr">
        <is>
          <t>Right-of-use operating lease assets</t>
        </is>
      </c>
      <c r="B118" s="5" t="n">
        <v>159686</v>
      </c>
      <c r="C118" s="4" t="inlineStr">
        <is>
          <t xml:space="preserve"> </t>
        </is>
      </c>
      <c r="D118" s="4" t="inlineStr">
        <is>
          <t xml:space="preserve"> </t>
        </is>
      </c>
      <c r="E118" s="5" t="n">
        <v>167652</v>
      </c>
      <c r="F118" s="4" t="inlineStr">
        <is>
          <t xml:space="preserve"> </t>
        </is>
      </c>
      <c r="G118" s="4" t="inlineStr">
        <is>
          <t xml:space="preserve"> </t>
        </is>
      </c>
      <c r="H118" s="4" t="inlineStr">
        <is>
          <t xml:space="preserve"> </t>
        </is>
      </c>
      <c r="I118" s="4" t="inlineStr">
        <is>
          <t xml:space="preserve"> </t>
        </is>
      </c>
    </row>
    <row r="119">
      <c r="A119" s="4" t="inlineStr">
        <is>
          <t>Intangible assets, net</t>
        </is>
      </c>
      <c r="B119" s="5" t="n">
        <v>1238108</v>
      </c>
      <c r="C119" s="4" t="inlineStr">
        <is>
          <t xml:space="preserve"> </t>
        </is>
      </c>
      <c r="D119" s="4" t="inlineStr">
        <is>
          <t xml:space="preserve"> </t>
        </is>
      </c>
      <c r="E119" s="5" t="n">
        <v>1422818</v>
      </c>
      <c r="F119" s="4" t="inlineStr">
        <is>
          <t xml:space="preserve"> </t>
        </is>
      </c>
      <c r="G119" s="4" t="inlineStr">
        <is>
          <t xml:space="preserve"> </t>
        </is>
      </c>
      <c r="H119" s="4" t="inlineStr">
        <is>
          <t xml:space="preserve"> </t>
        </is>
      </c>
      <c r="I119" s="4" t="inlineStr">
        <is>
          <t xml:space="preserve"> </t>
        </is>
      </c>
    </row>
    <row r="120">
      <c r="A120" s="4" t="inlineStr">
        <is>
          <t>Goodwill</t>
        </is>
      </c>
      <c r="B120" s="5" t="n">
        <v>996740</v>
      </c>
      <c r="C120" s="4" t="inlineStr">
        <is>
          <t xml:space="preserve"> </t>
        </is>
      </c>
      <c r="D120" s="4" t="inlineStr">
        <is>
          <t xml:space="preserve"> </t>
        </is>
      </c>
      <c r="E120" s="5" t="n">
        <v>787972</v>
      </c>
      <c r="F120" s="4" t="inlineStr">
        <is>
          <t xml:space="preserve"> </t>
        </is>
      </c>
      <c r="G120" s="4" t="inlineStr">
        <is>
          <t xml:space="preserve"> </t>
        </is>
      </c>
      <c r="H120" s="4" t="inlineStr">
        <is>
          <t xml:space="preserve"> </t>
        </is>
      </c>
      <c r="I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ccounts payable, accrued expenses and other liabilities</t>
        </is>
      </c>
      <c r="B122" s="5" t="n">
        <v>305131</v>
      </c>
      <c r="C122" s="4" t="inlineStr">
        <is>
          <t xml:space="preserve"> </t>
        </is>
      </c>
      <c r="D122" s="4" t="inlineStr">
        <is>
          <t xml:space="preserve"> </t>
        </is>
      </c>
      <c r="E122" s="5" t="n">
        <v>279673</v>
      </c>
      <c r="F122" s="4" t="inlineStr">
        <is>
          <t xml:space="preserve"> </t>
        </is>
      </c>
      <c r="G122" s="4" t="inlineStr">
        <is>
          <t xml:space="preserve"> </t>
        </is>
      </c>
      <c r="H122" s="4" t="inlineStr">
        <is>
          <t xml:space="preserve"> </t>
        </is>
      </c>
      <c r="I122" s="4" t="inlineStr">
        <is>
          <t xml:space="preserve"> </t>
        </is>
      </c>
    </row>
    <row r="123">
      <c r="A123" s="4" t="inlineStr">
        <is>
          <t>Accrued compensation</t>
        </is>
      </c>
      <c r="B123" s="5" t="n">
        <v>595330</v>
      </c>
      <c r="C123" s="4" t="inlineStr">
        <is>
          <t xml:space="preserve"> </t>
        </is>
      </c>
      <c r="D123" s="4" t="inlineStr">
        <is>
          <t xml:space="preserve"> </t>
        </is>
      </c>
      <c r="E123" s="5" t="n">
        <v>310222</v>
      </c>
      <c r="F123" s="4" t="inlineStr">
        <is>
          <t xml:space="preserve"> </t>
        </is>
      </c>
      <c r="G123" s="4" t="inlineStr">
        <is>
          <t xml:space="preserve"> </t>
        </is>
      </c>
      <c r="H123" s="4" t="inlineStr">
        <is>
          <t xml:space="preserve"> </t>
        </is>
      </c>
      <c r="I123" s="4" t="inlineStr">
        <is>
          <t xml:space="preserve"> </t>
        </is>
      </c>
    </row>
    <row r="124">
      <c r="A124" s="4" t="inlineStr">
        <is>
          <t>Due to affiliates</t>
        </is>
      </c>
      <c r="B124" s="5" t="n">
        <v>122307</v>
      </c>
      <c r="C124" s="4" t="inlineStr">
        <is>
          <t xml:space="preserve"> </t>
        </is>
      </c>
      <c r="D124" s="4" t="inlineStr">
        <is>
          <t xml:space="preserve"> </t>
        </is>
      </c>
      <c r="E124" s="5" t="n">
        <v>198553</v>
      </c>
      <c r="F124" s="4" t="inlineStr">
        <is>
          <t xml:space="preserve"> </t>
        </is>
      </c>
      <c r="G124" s="4" t="inlineStr">
        <is>
          <t xml:space="preserve"> </t>
        </is>
      </c>
      <c r="H124" s="4" t="inlineStr">
        <is>
          <t xml:space="preserve"> </t>
        </is>
      </c>
      <c r="I124" s="4" t="inlineStr">
        <is>
          <t xml:space="preserve"> </t>
        </is>
      </c>
    </row>
    <row r="125">
      <c r="A125" s="4" t="inlineStr">
        <is>
          <t>Performance related compensation payable</t>
        </is>
      </c>
      <c r="B125" s="5" t="n">
        <v>2402019</v>
      </c>
      <c r="C125" s="4" t="inlineStr">
        <is>
          <t xml:space="preserve"> </t>
        </is>
      </c>
      <c r="D125" s="4" t="inlineStr">
        <is>
          <t xml:space="preserve"> </t>
        </is>
      </c>
      <c r="E125" s="5" t="n">
        <v>2190352</v>
      </c>
      <c r="F125" s="4" t="inlineStr">
        <is>
          <t xml:space="preserve"> </t>
        </is>
      </c>
      <c r="G125" s="4" t="inlineStr">
        <is>
          <t xml:space="preserve"> </t>
        </is>
      </c>
      <c r="H125" s="4" t="inlineStr">
        <is>
          <t xml:space="preserve"> </t>
        </is>
      </c>
      <c r="I125" s="4" t="inlineStr">
        <is>
          <t xml:space="preserve"> </t>
        </is>
      </c>
    </row>
    <row r="126">
      <c r="A126" s="4" t="inlineStr">
        <is>
          <t>Debt obligations</t>
        </is>
      </c>
      <c r="B126" s="5" t="n">
        <v>2018462</v>
      </c>
      <c r="C126" s="4" t="inlineStr">
        <is>
          <t xml:space="preserve"> </t>
        </is>
      </c>
      <c r="D126" s="4" t="inlineStr">
        <is>
          <t xml:space="preserve"> </t>
        </is>
      </c>
      <c r="E126" s="5" t="n">
        <v>1503709</v>
      </c>
      <c r="F126" s="4" t="inlineStr">
        <is>
          <t xml:space="preserve"> </t>
        </is>
      </c>
      <c r="G126" s="4" t="inlineStr">
        <is>
          <t xml:space="preserve"> </t>
        </is>
      </c>
      <c r="H126" s="4" t="inlineStr">
        <is>
          <t xml:space="preserve"> </t>
        </is>
      </c>
      <c r="I126" s="4" t="inlineStr">
        <is>
          <t xml:space="preserve"> </t>
        </is>
      </c>
    </row>
    <row r="127">
      <c r="A127" s="4" t="inlineStr">
        <is>
          <t>Operating lease liabilities</t>
        </is>
      </c>
      <c r="B127" s="5" t="n">
        <v>193180</v>
      </c>
      <c r="C127" s="4" t="inlineStr">
        <is>
          <t xml:space="preserve"> </t>
        </is>
      </c>
      <c r="D127" s="4" t="inlineStr">
        <is>
          <t xml:space="preserve"> </t>
        </is>
      </c>
      <c r="E127" s="5" t="n">
        <v>205075</v>
      </c>
      <c r="F127" s="4" t="inlineStr">
        <is>
          <t xml:space="preserve"> </t>
        </is>
      </c>
      <c r="G127" s="4" t="inlineStr">
        <is>
          <t xml:space="preserve"> </t>
        </is>
      </c>
      <c r="H127" s="4" t="inlineStr">
        <is>
          <t xml:space="preserve"> </t>
        </is>
      </c>
      <c r="I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dditional paid-in-capital</t>
        </is>
      </c>
      <c r="B129" s="5" t="n">
        <v>1911736</v>
      </c>
      <c r="C129" s="4" t="inlineStr">
        <is>
          <t xml:space="preserve"> </t>
        </is>
      </c>
      <c r="D129" s="4" t="inlineStr">
        <is>
          <t xml:space="preserve"> </t>
        </is>
      </c>
      <c r="E129" s="5" t="n">
        <v>1913559</v>
      </c>
      <c r="F129" s="4" t="inlineStr">
        <is>
          <t xml:space="preserve"> </t>
        </is>
      </c>
      <c r="G129" s="4" t="inlineStr">
        <is>
          <t xml:space="preserve"> </t>
        </is>
      </c>
      <c r="H129" s="4" t="inlineStr">
        <is>
          <t xml:space="preserve"> </t>
        </is>
      </c>
      <c r="I129" s="4" t="inlineStr">
        <is>
          <t xml:space="preserve"> </t>
        </is>
      </c>
    </row>
    <row r="130">
      <c r="A130" s="4" t="inlineStr">
        <is>
          <t>Accumulated deficit</t>
        </is>
      </c>
      <c r="B130" s="5" t="n">
        <v>-374198</v>
      </c>
      <c r="C130" s="4" t="inlineStr">
        <is>
          <t xml:space="preserve"> </t>
        </is>
      </c>
      <c r="D130" s="4" t="inlineStr">
        <is>
          <t xml:space="preserve"> </t>
        </is>
      </c>
      <c r="E130" s="5" t="n">
        <v>-89382</v>
      </c>
      <c r="F130" s="4" t="inlineStr">
        <is>
          <t xml:space="preserve"> </t>
        </is>
      </c>
      <c r="G130" s="4" t="inlineStr">
        <is>
          <t xml:space="preserve"> </t>
        </is>
      </c>
      <c r="H130" s="4" t="inlineStr">
        <is>
          <t xml:space="preserve"> </t>
        </is>
      </c>
      <c r="I130" s="4" t="inlineStr">
        <is>
          <t xml:space="preserve"> </t>
        </is>
      </c>
    </row>
    <row r="131">
      <c r="A131" s="4" t="inlineStr">
        <is>
          <t>Accumulated other comprehensive loss, net of tax</t>
        </is>
      </c>
      <c r="B131" s="5" t="n">
        <v>-28819</v>
      </c>
      <c r="C131" s="4" t="inlineStr">
        <is>
          <t xml:space="preserve"> </t>
        </is>
      </c>
      <c r="D131" s="4" t="inlineStr">
        <is>
          <t xml:space="preserve"> </t>
        </is>
      </c>
      <c r="E131" s="5" t="n">
        <v>-1855</v>
      </c>
      <c r="F131" s="4" t="inlineStr">
        <is>
          <t xml:space="preserve"> </t>
        </is>
      </c>
      <c r="G131" s="4" t="inlineStr">
        <is>
          <t xml:space="preserve"> </t>
        </is>
      </c>
      <c r="H131" s="4" t="inlineStr">
        <is>
          <t xml:space="preserve"> </t>
        </is>
      </c>
      <c r="I131" s="4" t="inlineStr">
        <is>
          <t xml:space="preserve"> </t>
        </is>
      </c>
    </row>
    <row r="132">
      <c r="A132" s="4" t="inlineStr">
        <is>
          <t>Total stockholders' equity</t>
        </is>
      </c>
      <c r="B132" s="5" t="n">
        <v>1511661</v>
      </c>
      <c r="C132" s="4" t="inlineStr">
        <is>
          <t xml:space="preserve"> </t>
        </is>
      </c>
      <c r="D132" s="4" t="inlineStr">
        <is>
          <t xml:space="preserve"> </t>
        </is>
      </c>
      <c r="E132" s="5" t="n">
        <v>1825227</v>
      </c>
      <c r="F132" s="4" t="inlineStr">
        <is>
          <t xml:space="preserve"> </t>
        </is>
      </c>
      <c r="G132" s="4" t="inlineStr">
        <is>
          <t xml:space="preserve"> </t>
        </is>
      </c>
      <c r="H132" s="4" t="inlineStr">
        <is>
          <t xml:space="preserve"> </t>
        </is>
      </c>
      <c r="I132" s="4" t="inlineStr">
        <is>
          <t xml:space="preserve"> </t>
        </is>
      </c>
    </row>
    <row r="133">
      <c r="A133" s="4" t="inlineStr">
        <is>
          <t>Ares Management L.P | Carri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quity method investments:</t>
        </is>
      </c>
      <c r="B135" s="5" t="n">
        <v>3290381</v>
      </c>
      <c r="C135" s="4" t="inlineStr">
        <is>
          <t xml:space="preserve"> </t>
        </is>
      </c>
      <c r="D135" s="4" t="inlineStr">
        <is>
          <t xml:space="preserve"> </t>
        </is>
      </c>
      <c r="E135" s="5" t="n">
        <v>2998421</v>
      </c>
      <c r="F135" s="4" t="inlineStr">
        <is>
          <t xml:space="preserve"> </t>
        </is>
      </c>
      <c r="G135" s="4" t="inlineStr">
        <is>
          <t xml:space="preserve"> </t>
        </is>
      </c>
      <c r="H135" s="4" t="inlineStr">
        <is>
          <t xml:space="preserve"> </t>
        </is>
      </c>
      <c r="I135" s="4" t="inlineStr">
        <is>
          <t xml:space="preserve"> </t>
        </is>
      </c>
    </row>
    <row r="136">
      <c r="A136" s="4" t="inlineStr">
        <is>
          <t>Ares Management L.P |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ommon stock</t>
        </is>
      </c>
      <c r="B138" s="5" t="n">
        <v>1724</v>
      </c>
      <c r="C138" s="4" t="inlineStr">
        <is>
          <t xml:space="preserve"> </t>
        </is>
      </c>
      <c r="D138" s="4" t="inlineStr">
        <is>
          <t xml:space="preserve"> </t>
        </is>
      </c>
      <c r="E138" s="5" t="n">
        <v>1684</v>
      </c>
      <c r="F138" s="4" t="inlineStr">
        <is>
          <t xml:space="preserve"> </t>
        </is>
      </c>
      <c r="G138" s="4" t="inlineStr">
        <is>
          <t xml:space="preserve"> </t>
        </is>
      </c>
      <c r="H138" s="4" t="inlineStr">
        <is>
          <t xml:space="preserve"> </t>
        </is>
      </c>
      <c r="I138" s="4" t="inlineStr">
        <is>
          <t xml:space="preserve"> </t>
        </is>
      </c>
    </row>
    <row r="139">
      <c r="A139" s="4" t="inlineStr">
        <is>
          <t>Ares Management L.P | Non-voting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ommon stock</t>
        </is>
      </c>
      <c r="B141" s="5" t="n">
        <v>35</v>
      </c>
      <c r="C141" s="4" t="inlineStr">
        <is>
          <t xml:space="preserve"> </t>
        </is>
      </c>
      <c r="D141" s="4" t="inlineStr">
        <is>
          <t xml:space="preserve"> </t>
        </is>
      </c>
      <c r="E141" s="5" t="n">
        <v>35</v>
      </c>
      <c r="F141" s="4" t="inlineStr">
        <is>
          <t xml:space="preserve"> </t>
        </is>
      </c>
      <c r="G141" s="4" t="inlineStr">
        <is>
          <t xml:space="preserve"> </t>
        </is>
      </c>
      <c r="H141" s="4" t="inlineStr">
        <is>
          <t xml:space="preserve"> </t>
        </is>
      </c>
      <c r="I141" s="4" t="inlineStr">
        <is>
          <t xml:space="preserve"> </t>
        </is>
      </c>
    </row>
    <row r="142">
      <c r="A142" s="4" t="inlineStr">
        <is>
          <t>Ares Management L.P | Class B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ommon stock</t>
        </is>
      </c>
      <c r="B144" s="5" t="n">
        <v>0</v>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4" t="inlineStr">
        <is>
          <t xml:space="preserve"> </t>
        </is>
      </c>
    </row>
    <row r="145">
      <c r="A145" s="4" t="inlineStr">
        <is>
          <t>Ares Management L.P | Class C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ommon stock</t>
        </is>
      </c>
      <c r="B147" s="5" t="n">
        <v>1183</v>
      </c>
      <c r="C147" s="4" t="inlineStr">
        <is>
          <t xml:space="preserve"> </t>
        </is>
      </c>
      <c r="D147" s="4" t="inlineStr">
        <is>
          <t xml:space="preserve"> </t>
        </is>
      </c>
      <c r="E147" s="5" t="n">
        <v>1186</v>
      </c>
      <c r="F147" s="4" t="inlineStr">
        <is>
          <t xml:space="preserve"> </t>
        </is>
      </c>
      <c r="G147" s="4" t="inlineStr">
        <is>
          <t xml:space="preserve"> </t>
        </is>
      </c>
      <c r="H147" s="4" t="inlineStr">
        <is>
          <t xml:space="preserve"> </t>
        </is>
      </c>
      <c r="I147" s="4" t="inlineStr">
        <is>
          <t xml:space="preserve"> </t>
        </is>
      </c>
    </row>
    <row r="148">
      <c r="A148" s="4" t="inlineStr">
        <is>
          <t>Ares Management L.P | Reportable legal ent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ash and cash equivalents</t>
        </is>
      </c>
      <c r="B150" s="5" t="n">
        <v>361500</v>
      </c>
      <c r="C150" s="4" t="inlineStr">
        <is>
          <t xml:space="preserve"> </t>
        </is>
      </c>
      <c r="D150" s="4" t="inlineStr">
        <is>
          <t xml:space="preserve"> </t>
        </is>
      </c>
      <c r="E150" s="5" t="n">
        <v>343655</v>
      </c>
      <c r="F150" s="4" t="inlineStr">
        <is>
          <t xml:space="preserve"> </t>
        </is>
      </c>
      <c r="G150" s="4" t="inlineStr">
        <is>
          <t xml:space="preserve"> </t>
        </is>
      </c>
      <c r="H150" s="4" t="inlineStr">
        <is>
          <t xml:space="preserve"> </t>
        </is>
      </c>
      <c r="I150" s="4" t="inlineStr">
        <is>
          <t xml:space="preserve"> </t>
        </is>
      </c>
    </row>
    <row r="151">
      <c r="A151" s="4" t="inlineStr">
        <is>
          <t>Investments (includes $3,290,381 of accrued carried interest)</t>
        </is>
      </c>
      <c r="B151" s="5" t="n">
        <v>4638092</v>
      </c>
      <c r="C151" s="4" t="inlineStr">
        <is>
          <t xml:space="preserve"> </t>
        </is>
      </c>
      <c r="D151" s="4" t="inlineStr">
        <is>
          <t xml:space="preserve"> </t>
        </is>
      </c>
      <c r="E151" s="5" t="n">
        <v>4271836</v>
      </c>
      <c r="F151" s="4" t="inlineStr">
        <is>
          <t xml:space="preserve"> </t>
        </is>
      </c>
      <c r="G151" s="4" t="inlineStr">
        <is>
          <t xml:space="preserve"> </t>
        </is>
      </c>
      <c r="H151" s="4" t="inlineStr">
        <is>
          <t xml:space="preserve"> </t>
        </is>
      </c>
      <c r="I151" s="4" t="inlineStr">
        <is>
          <t xml:space="preserve"> </t>
        </is>
      </c>
    </row>
    <row r="152">
      <c r="A152" s="4" t="inlineStr">
        <is>
          <t>Due from affiliates</t>
        </is>
      </c>
      <c r="B152" s="5" t="n">
        <v>744981</v>
      </c>
      <c r="C152" s="4" t="inlineStr">
        <is>
          <t xml:space="preserve"> </t>
        </is>
      </c>
      <c r="D152" s="4" t="inlineStr">
        <is>
          <t xml:space="preserve"> </t>
        </is>
      </c>
      <c r="E152" s="5" t="n">
        <v>696963</v>
      </c>
      <c r="F152" s="4" t="inlineStr">
        <is>
          <t xml:space="preserve"> </t>
        </is>
      </c>
      <c r="G152" s="4" t="inlineStr">
        <is>
          <t xml:space="preserve"> </t>
        </is>
      </c>
      <c r="H152" s="4" t="inlineStr">
        <is>
          <t xml:space="preserve"> </t>
        </is>
      </c>
      <c r="I152" s="4" t="inlineStr">
        <is>
          <t xml:space="preserve"> </t>
        </is>
      </c>
    </row>
    <row r="153">
      <c r="A153" s="4" t="inlineStr">
        <is>
          <t>Other assets</t>
        </is>
      </c>
      <c r="B153" s="5" t="n">
        <v>275189</v>
      </c>
      <c r="C153" s="4" t="inlineStr">
        <is>
          <t xml:space="preserve"> </t>
        </is>
      </c>
      <c r="D153" s="4" t="inlineStr">
        <is>
          <t xml:space="preserve"> </t>
        </is>
      </c>
      <c r="E153" s="5" t="n">
        <v>338685</v>
      </c>
      <c r="F153" s="4" t="inlineStr">
        <is>
          <t xml:space="preserve"> </t>
        </is>
      </c>
      <c r="G153" s="4" t="inlineStr">
        <is>
          <t xml:space="preserve"> </t>
        </is>
      </c>
      <c r="H153" s="4" t="inlineStr">
        <is>
          <t xml:space="preserve"> </t>
        </is>
      </c>
      <c r="I153" s="4" t="inlineStr">
        <is>
          <t xml:space="preserve"> </t>
        </is>
      </c>
    </row>
    <row r="154">
      <c r="A154" s="4" t="inlineStr">
        <is>
          <t>Right-of-use operating lease assets</t>
        </is>
      </c>
      <c r="B154" s="5" t="n">
        <v>159686</v>
      </c>
      <c r="C154" s="4" t="inlineStr">
        <is>
          <t xml:space="preserve"> </t>
        </is>
      </c>
      <c r="D154" s="4" t="inlineStr">
        <is>
          <t xml:space="preserve"> </t>
        </is>
      </c>
      <c r="E154" s="5" t="n">
        <v>167652</v>
      </c>
      <c r="F154" s="4" t="inlineStr">
        <is>
          <t xml:space="preserve"> </t>
        </is>
      </c>
      <c r="G154" s="4" t="inlineStr">
        <is>
          <t xml:space="preserve"> </t>
        </is>
      </c>
      <c r="H154" s="4" t="inlineStr">
        <is>
          <t xml:space="preserve"> </t>
        </is>
      </c>
      <c r="I154" s="4" t="inlineStr">
        <is>
          <t xml:space="preserve"> </t>
        </is>
      </c>
    </row>
    <row r="155">
      <c r="A155" s="4" t="inlineStr">
        <is>
          <t>Intangible assets, net</t>
        </is>
      </c>
      <c r="B155" s="5" t="n">
        <v>1238108</v>
      </c>
      <c r="C155" s="4" t="inlineStr">
        <is>
          <t xml:space="preserve"> </t>
        </is>
      </c>
      <c r="D155" s="4" t="inlineStr">
        <is>
          <t xml:space="preserve"> </t>
        </is>
      </c>
      <c r="E155" s="5" t="n">
        <v>1422818</v>
      </c>
      <c r="F155" s="4" t="inlineStr">
        <is>
          <t xml:space="preserve"> </t>
        </is>
      </c>
      <c r="G155" s="4" t="inlineStr">
        <is>
          <t xml:space="preserve"> </t>
        </is>
      </c>
      <c r="H155" s="4" t="inlineStr">
        <is>
          <t xml:space="preserve"> </t>
        </is>
      </c>
      <c r="I155" s="4" t="inlineStr">
        <is>
          <t xml:space="preserve"> </t>
        </is>
      </c>
    </row>
    <row r="156">
      <c r="A156" s="4" t="inlineStr">
        <is>
          <t>Goodwill</t>
        </is>
      </c>
      <c r="B156" s="5" t="n">
        <v>996740</v>
      </c>
      <c r="C156" s="4" t="inlineStr">
        <is>
          <t xml:space="preserve"> </t>
        </is>
      </c>
      <c r="D156" s="4" t="inlineStr">
        <is>
          <t xml:space="preserve"> </t>
        </is>
      </c>
      <c r="E156" s="5" t="n">
        <v>787972</v>
      </c>
      <c r="F156" s="4" t="inlineStr">
        <is>
          <t xml:space="preserve"> </t>
        </is>
      </c>
      <c r="G156" s="4" t="inlineStr">
        <is>
          <t xml:space="preserve"> </t>
        </is>
      </c>
      <c r="H156" s="4" t="inlineStr">
        <is>
          <t xml:space="preserve"> </t>
        </is>
      </c>
      <c r="I156" s="4" t="inlineStr">
        <is>
          <t xml:space="preserve"> </t>
        </is>
      </c>
    </row>
    <row r="157">
      <c r="A157" s="4" t="inlineStr">
        <is>
          <t>Total assets</t>
        </is>
      </c>
      <c r="B157" s="5" t="n">
        <v>8414296</v>
      </c>
      <c r="C157" s="4" t="inlineStr">
        <is>
          <t xml:space="preserve"> </t>
        </is>
      </c>
      <c r="D157" s="4" t="inlineStr">
        <is>
          <t xml:space="preserve"> </t>
        </is>
      </c>
      <c r="E157" s="5" t="n">
        <v>8029581</v>
      </c>
      <c r="F157" s="4" t="inlineStr">
        <is>
          <t xml:space="preserve"> </t>
        </is>
      </c>
      <c r="G157" s="4" t="inlineStr">
        <is>
          <t xml:space="preserve"> </t>
        </is>
      </c>
      <c r="H157" s="4" t="inlineStr">
        <is>
          <t xml:space="preserve"> </t>
        </is>
      </c>
      <c r="I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Accounts payable, accrued expenses and other liabilities</t>
        </is>
      </c>
      <c r="B159" s="5" t="n">
        <v>314932</v>
      </c>
      <c r="C159" s="4" t="inlineStr">
        <is>
          <t xml:space="preserve"> </t>
        </is>
      </c>
      <c r="D159" s="4" t="inlineStr">
        <is>
          <t xml:space="preserve"> </t>
        </is>
      </c>
      <c r="E159" s="5" t="n">
        <v>289200</v>
      </c>
      <c r="F159" s="4" t="inlineStr">
        <is>
          <t xml:space="preserve"> </t>
        </is>
      </c>
      <c r="G159" s="4" t="inlineStr">
        <is>
          <t xml:space="preserve"> </t>
        </is>
      </c>
      <c r="H159" s="4" t="inlineStr">
        <is>
          <t xml:space="preserve"> </t>
        </is>
      </c>
      <c r="I159" s="4" t="inlineStr">
        <is>
          <t xml:space="preserve"> </t>
        </is>
      </c>
    </row>
    <row r="160">
      <c r="A160" s="4" t="inlineStr">
        <is>
          <t>Accrued compensation</t>
        </is>
      </c>
      <c r="B160" s="5" t="n">
        <v>595330</v>
      </c>
      <c r="C160" s="4" t="inlineStr">
        <is>
          <t xml:space="preserve"> </t>
        </is>
      </c>
      <c r="D160" s="4" t="inlineStr">
        <is>
          <t xml:space="preserve"> </t>
        </is>
      </c>
      <c r="E160" s="5" t="n">
        <v>310222</v>
      </c>
      <c r="F160" s="4" t="inlineStr">
        <is>
          <t xml:space="preserve"> </t>
        </is>
      </c>
      <c r="G160" s="4" t="inlineStr">
        <is>
          <t xml:space="preserve"> </t>
        </is>
      </c>
      <c r="H160" s="4" t="inlineStr">
        <is>
          <t xml:space="preserve"> </t>
        </is>
      </c>
      <c r="I160" s="4" t="inlineStr">
        <is>
          <t xml:space="preserve"> </t>
        </is>
      </c>
    </row>
    <row r="161">
      <c r="A161" s="4" t="inlineStr">
        <is>
          <t>Due to affiliates</t>
        </is>
      </c>
      <c r="B161" s="5" t="n">
        <v>122307</v>
      </c>
      <c r="C161" s="4" t="inlineStr">
        <is>
          <t xml:space="preserve"> </t>
        </is>
      </c>
      <c r="D161" s="4" t="inlineStr">
        <is>
          <t xml:space="preserve"> </t>
        </is>
      </c>
      <c r="E161" s="5" t="n">
        <v>198553</v>
      </c>
      <c r="F161" s="4" t="inlineStr">
        <is>
          <t xml:space="preserve"> </t>
        </is>
      </c>
      <c r="G161" s="4" t="inlineStr">
        <is>
          <t xml:space="preserve"> </t>
        </is>
      </c>
      <c r="H161" s="4" t="inlineStr">
        <is>
          <t xml:space="preserve"> </t>
        </is>
      </c>
      <c r="I161" s="4" t="inlineStr">
        <is>
          <t xml:space="preserve"> </t>
        </is>
      </c>
    </row>
    <row r="162">
      <c r="A162" s="4" t="inlineStr">
        <is>
          <t>Performance related compensation payable</t>
        </is>
      </c>
      <c r="B162" s="5" t="n">
        <v>2402019</v>
      </c>
      <c r="C162" s="4" t="inlineStr">
        <is>
          <t xml:space="preserve"> </t>
        </is>
      </c>
      <c r="D162" s="4" t="inlineStr">
        <is>
          <t xml:space="preserve"> </t>
        </is>
      </c>
      <c r="E162" s="5" t="n">
        <v>2190352</v>
      </c>
      <c r="F162" s="4" t="inlineStr">
        <is>
          <t xml:space="preserve"> </t>
        </is>
      </c>
      <c r="G162" s="4" t="inlineStr">
        <is>
          <t xml:space="preserve"> </t>
        </is>
      </c>
      <c r="H162" s="4" t="inlineStr">
        <is>
          <t xml:space="preserve"> </t>
        </is>
      </c>
      <c r="I162" s="4" t="inlineStr">
        <is>
          <t xml:space="preserve"> </t>
        </is>
      </c>
    </row>
    <row r="163">
      <c r="A163" s="4" t="inlineStr">
        <is>
          <t>Debt obligations</t>
        </is>
      </c>
      <c r="B163" s="5" t="n">
        <v>2018462</v>
      </c>
      <c r="C163" s="4" t="inlineStr">
        <is>
          <t xml:space="preserve"> </t>
        </is>
      </c>
      <c r="D163" s="4" t="inlineStr">
        <is>
          <t xml:space="preserve"> </t>
        </is>
      </c>
      <c r="E163" s="5" t="n">
        <v>1503709</v>
      </c>
      <c r="F163" s="4" t="inlineStr">
        <is>
          <t xml:space="preserve"> </t>
        </is>
      </c>
      <c r="G163" s="4" t="inlineStr">
        <is>
          <t xml:space="preserve"> </t>
        </is>
      </c>
      <c r="H163" s="4" t="inlineStr">
        <is>
          <t xml:space="preserve"> </t>
        </is>
      </c>
      <c r="I163" s="4" t="inlineStr">
        <is>
          <t xml:space="preserve"> </t>
        </is>
      </c>
    </row>
    <row r="164">
      <c r="A164" s="4" t="inlineStr">
        <is>
          <t>Operating lease liabilities</t>
        </is>
      </c>
      <c r="B164" s="5" t="n">
        <v>193180</v>
      </c>
      <c r="C164" s="4" t="inlineStr">
        <is>
          <t xml:space="preserve"> </t>
        </is>
      </c>
      <c r="D164" s="4" t="inlineStr">
        <is>
          <t xml:space="preserve"> </t>
        </is>
      </c>
      <c r="E164" s="5" t="n">
        <v>205075</v>
      </c>
      <c r="F164" s="4" t="inlineStr">
        <is>
          <t xml:space="preserve"> </t>
        </is>
      </c>
      <c r="G164" s="4" t="inlineStr">
        <is>
          <t xml:space="preserve"> </t>
        </is>
      </c>
      <c r="H164" s="4" t="inlineStr">
        <is>
          <t xml:space="preserve"> </t>
        </is>
      </c>
      <c r="I164" s="4" t="inlineStr">
        <is>
          <t xml:space="preserve"> </t>
        </is>
      </c>
    </row>
    <row r="165">
      <c r="A165" s="4" t="inlineStr">
        <is>
          <t>Total liabilities</t>
        </is>
      </c>
      <c r="B165" s="5" t="n">
        <v>5646230</v>
      </c>
      <c r="C165" s="4" t="inlineStr">
        <is>
          <t xml:space="preserve"> </t>
        </is>
      </c>
      <c r="D165" s="4" t="inlineStr">
        <is>
          <t xml:space="preserve"> </t>
        </is>
      </c>
      <c r="E165" s="5" t="n">
        <v>4697111</v>
      </c>
      <c r="F165" s="4" t="inlineStr">
        <is>
          <t xml:space="preserve"> </t>
        </is>
      </c>
      <c r="G165" s="4" t="inlineStr">
        <is>
          <t xml:space="preserve"> </t>
        </is>
      </c>
      <c r="H165" s="4" t="inlineStr">
        <is>
          <t xml:space="preserve"> </t>
        </is>
      </c>
      <c r="I165" s="4" t="inlineStr">
        <is>
          <t xml:space="preserve"> </t>
        </is>
      </c>
    </row>
    <row r="166">
      <c r="A166" s="4" t="inlineStr">
        <is>
          <t>Commitments and contingenc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dditional paid-in-capital</t>
        </is>
      </c>
      <c r="B168" s="5" t="n">
        <v>1937374</v>
      </c>
      <c r="C168" s="4" t="inlineStr">
        <is>
          <t xml:space="preserve"> </t>
        </is>
      </c>
      <c r="D168" s="4" t="inlineStr">
        <is>
          <t xml:space="preserve"> </t>
        </is>
      </c>
      <c r="E168" s="5" t="n">
        <v>1921539</v>
      </c>
      <c r="F168" s="4" t="inlineStr">
        <is>
          <t xml:space="preserve"> </t>
        </is>
      </c>
      <c r="G168" s="4" t="inlineStr">
        <is>
          <t xml:space="preserve"> </t>
        </is>
      </c>
      <c r="H168" s="4" t="inlineStr">
        <is>
          <t xml:space="preserve"> </t>
        </is>
      </c>
      <c r="I168" s="4" t="inlineStr">
        <is>
          <t xml:space="preserve"> </t>
        </is>
      </c>
    </row>
    <row r="169">
      <c r="A169" s="4" t="inlineStr">
        <is>
          <t>Accumulated deficit</t>
        </is>
      </c>
      <c r="B169" s="5" t="n">
        <v>-374198</v>
      </c>
      <c r="C169" s="4" t="inlineStr">
        <is>
          <t xml:space="preserve"> </t>
        </is>
      </c>
      <c r="D169" s="4" t="inlineStr">
        <is>
          <t xml:space="preserve"> </t>
        </is>
      </c>
      <c r="E169" s="5" t="n">
        <v>-89382</v>
      </c>
      <c r="F169" s="4" t="inlineStr">
        <is>
          <t xml:space="preserve"> </t>
        </is>
      </c>
      <c r="G169" s="4" t="inlineStr">
        <is>
          <t xml:space="preserve"> </t>
        </is>
      </c>
      <c r="H169" s="4" t="inlineStr">
        <is>
          <t xml:space="preserve"> </t>
        </is>
      </c>
      <c r="I169" s="4" t="inlineStr">
        <is>
          <t xml:space="preserve"> </t>
        </is>
      </c>
    </row>
    <row r="170">
      <c r="A170" s="4" t="inlineStr">
        <is>
          <t>Accumulated other comprehensive loss, net of tax</t>
        </is>
      </c>
      <c r="B170" s="5" t="n">
        <v>-28819</v>
      </c>
      <c r="C170" s="4" t="inlineStr">
        <is>
          <t xml:space="preserve"> </t>
        </is>
      </c>
      <c r="D170" s="4" t="inlineStr">
        <is>
          <t xml:space="preserve"> </t>
        </is>
      </c>
      <c r="E170" s="5" t="n">
        <v>-1855</v>
      </c>
      <c r="F170" s="4" t="inlineStr">
        <is>
          <t xml:space="preserve"> </t>
        </is>
      </c>
      <c r="G170" s="4" t="inlineStr">
        <is>
          <t xml:space="preserve"> </t>
        </is>
      </c>
      <c r="H170" s="4" t="inlineStr">
        <is>
          <t xml:space="preserve"> </t>
        </is>
      </c>
      <c r="I170" s="4" t="inlineStr">
        <is>
          <t xml:space="preserve"> </t>
        </is>
      </c>
    </row>
    <row r="171">
      <c r="A171" s="4" t="inlineStr">
        <is>
          <t>Total stockholders' equity</t>
        </is>
      </c>
      <c r="B171" s="5" t="n">
        <v>1537299</v>
      </c>
      <c r="C171" s="4" t="inlineStr">
        <is>
          <t xml:space="preserve"> </t>
        </is>
      </c>
      <c r="D171" s="4" t="inlineStr">
        <is>
          <t xml:space="preserve"> </t>
        </is>
      </c>
      <c r="E171" s="5" t="n">
        <v>1833207</v>
      </c>
      <c r="F171" s="4" t="inlineStr">
        <is>
          <t xml:space="preserve"> </t>
        </is>
      </c>
      <c r="G171" s="4" t="inlineStr">
        <is>
          <t xml:space="preserve"> </t>
        </is>
      </c>
      <c r="H171" s="4" t="inlineStr">
        <is>
          <t xml:space="preserve"> </t>
        </is>
      </c>
      <c r="I171" s="4" t="inlineStr">
        <is>
          <t xml:space="preserve"> </t>
        </is>
      </c>
    </row>
    <row r="172">
      <c r="A172" s="4" t="inlineStr">
        <is>
          <t>Total equity</t>
        </is>
      </c>
      <c r="B172" s="5" t="n">
        <v>2675958</v>
      </c>
      <c r="C172" s="4" t="inlineStr">
        <is>
          <t xml:space="preserve"> </t>
        </is>
      </c>
      <c r="D172" s="4" t="inlineStr">
        <is>
          <t xml:space="preserve"> </t>
        </is>
      </c>
      <c r="E172" s="5" t="n">
        <v>3236462</v>
      </c>
      <c r="F172" s="4" t="inlineStr">
        <is>
          <t xml:space="preserve"> </t>
        </is>
      </c>
      <c r="G172" s="4" t="inlineStr">
        <is>
          <t xml:space="preserve"> </t>
        </is>
      </c>
      <c r="H172" s="4" t="inlineStr">
        <is>
          <t xml:space="preserve"> </t>
        </is>
      </c>
      <c r="I172" s="4" t="inlineStr">
        <is>
          <t xml:space="preserve"> </t>
        </is>
      </c>
    </row>
    <row r="173">
      <c r="A173" s="4" t="inlineStr">
        <is>
          <t>Total liabilities, redeemable interest, non-controlling interests and equity</t>
        </is>
      </c>
      <c r="B173" s="5" t="n">
        <v>8414296</v>
      </c>
      <c r="C173" s="4" t="inlineStr">
        <is>
          <t xml:space="preserve"> </t>
        </is>
      </c>
      <c r="D173" s="4" t="inlineStr">
        <is>
          <t xml:space="preserve"> </t>
        </is>
      </c>
      <c r="E173" s="5" t="n">
        <v>8029581</v>
      </c>
      <c r="F173" s="4" t="inlineStr">
        <is>
          <t xml:space="preserve"> </t>
        </is>
      </c>
      <c r="G173" s="4" t="inlineStr">
        <is>
          <t xml:space="preserve"> </t>
        </is>
      </c>
      <c r="H173" s="4" t="inlineStr">
        <is>
          <t xml:space="preserve"> </t>
        </is>
      </c>
      <c r="I173" s="4" t="inlineStr">
        <is>
          <t xml:space="preserve"> </t>
        </is>
      </c>
    </row>
    <row r="174">
      <c r="A174" s="4" t="inlineStr">
        <is>
          <t>Ares Management L.P | Reportable legal entity | Class A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ommon stock</t>
        </is>
      </c>
      <c r="B176" s="5" t="n">
        <v>1724</v>
      </c>
      <c r="C176" s="4" t="inlineStr">
        <is>
          <t xml:space="preserve"> </t>
        </is>
      </c>
      <c r="D176" s="4" t="inlineStr">
        <is>
          <t xml:space="preserve"> </t>
        </is>
      </c>
      <c r="E176" s="5" t="n">
        <v>1684</v>
      </c>
      <c r="F176" s="4" t="inlineStr">
        <is>
          <t xml:space="preserve"> </t>
        </is>
      </c>
      <c r="G176" s="4" t="inlineStr">
        <is>
          <t xml:space="preserve"> </t>
        </is>
      </c>
      <c r="H176" s="4" t="inlineStr">
        <is>
          <t xml:space="preserve"> </t>
        </is>
      </c>
      <c r="I176" s="4" t="inlineStr">
        <is>
          <t xml:space="preserve"> </t>
        </is>
      </c>
    </row>
    <row r="177">
      <c r="A177" s="4" t="inlineStr">
        <is>
          <t>Ares Management L.P | Reportable legal entity | Non-voting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Stockholders'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ommon stock</t>
        </is>
      </c>
      <c r="B179" s="5" t="n">
        <v>35</v>
      </c>
      <c r="C179" s="4" t="inlineStr">
        <is>
          <t xml:space="preserve"> </t>
        </is>
      </c>
      <c r="D179" s="4" t="inlineStr">
        <is>
          <t xml:space="preserve"> </t>
        </is>
      </c>
      <c r="E179" s="5" t="n">
        <v>35</v>
      </c>
      <c r="F179" s="4" t="inlineStr">
        <is>
          <t xml:space="preserve"> </t>
        </is>
      </c>
      <c r="G179" s="4" t="inlineStr">
        <is>
          <t xml:space="preserve"> </t>
        </is>
      </c>
      <c r="H179" s="4" t="inlineStr">
        <is>
          <t xml:space="preserve"> </t>
        </is>
      </c>
      <c r="I179" s="4" t="inlineStr">
        <is>
          <t xml:space="preserve"> </t>
        </is>
      </c>
    </row>
    <row r="180">
      <c r="A180" s="4" t="inlineStr">
        <is>
          <t>Ares Management L.P | Reportable legal entity | Class B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Common stock</t>
        </is>
      </c>
      <c r="B182" s="5"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Ares Management L.P | Reportable legal entity | Class C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Stockholders' Equ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ommon stock</t>
        </is>
      </c>
      <c r="B185" s="5" t="n">
        <v>1183</v>
      </c>
      <c r="C185" s="4" t="inlineStr">
        <is>
          <t xml:space="preserve"> </t>
        </is>
      </c>
      <c r="D185" s="4" t="inlineStr">
        <is>
          <t xml:space="preserve"> </t>
        </is>
      </c>
      <c r="E185" s="5" t="n">
        <v>1186</v>
      </c>
      <c r="F185" s="4" t="inlineStr">
        <is>
          <t xml:space="preserve"> </t>
        </is>
      </c>
      <c r="G185" s="4" t="inlineStr">
        <is>
          <t xml:space="preserve"> </t>
        </is>
      </c>
      <c r="H185" s="4" t="inlineStr">
        <is>
          <t xml:space="preserve"> </t>
        </is>
      </c>
      <c r="I185" s="4" t="inlineStr">
        <is>
          <t xml:space="preserve"> </t>
        </is>
      </c>
    </row>
    <row r="186">
      <c r="A186" s="4" t="inlineStr">
        <is>
          <t xml:space="preserve">Ares Management L.P | Eliminations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Investments (includes $3,290,381 of accrued carried interest)</t>
        </is>
      </c>
      <c r="B188" s="5" t="n">
        <v>-525699</v>
      </c>
      <c r="C188" s="4" t="inlineStr">
        <is>
          <t xml:space="preserve"> </t>
        </is>
      </c>
      <c r="D188" s="4" t="inlineStr">
        <is>
          <t xml:space="preserve"> </t>
        </is>
      </c>
      <c r="E188" s="5" t="n">
        <v>-587572</v>
      </c>
      <c r="F188" s="4" t="inlineStr">
        <is>
          <t xml:space="preserve"> </t>
        </is>
      </c>
      <c r="G188" s="4" t="inlineStr">
        <is>
          <t xml:space="preserve"> </t>
        </is>
      </c>
      <c r="H188" s="4" t="inlineStr">
        <is>
          <t xml:space="preserve"> </t>
        </is>
      </c>
      <c r="I188" s="4" t="inlineStr">
        <is>
          <t xml:space="preserve"> </t>
        </is>
      </c>
    </row>
    <row r="189">
      <c r="A189" s="4" t="inlineStr">
        <is>
          <t>Due from affiliates</t>
        </is>
      </c>
      <c r="B189" s="5" t="n">
        <v>-183478</v>
      </c>
      <c r="C189" s="4" t="inlineStr">
        <is>
          <t xml:space="preserve"> </t>
        </is>
      </c>
      <c r="D189" s="4" t="inlineStr">
        <is>
          <t xml:space="preserve"> </t>
        </is>
      </c>
      <c r="E189" s="5" t="n">
        <v>-26580</v>
      </c>
      <c r="F189" s="4" t="inlineStr">
        <is>
          <t xml:space="preserve"> </t>
        </is>
      </c>
      <c r="G189" s="4" t="inlineStr">
        <is>
          <t xml:space="preserve"> </t>
        </is>
      </c>
      <c r="H189" s="4" t="inlineStr">
        <is>
          <t xml:space="preserve"> </t>
        </is>
      </c>
      <c r="I189" s="4" t="inlineStr">
        <is>
          <t xml:space="preserve"> </t>
        </is>
      </c>
    </row>
    <row r="190">
      <c r="A190" s="4" t="inlineStr">
        <is>
          <t>Other assets</t>
        </is>
      </c>
      <c r="B190" s="5" t="n">
        <v>0</v>
      </c>
      <c r="C190" s="4" t="inlineStr">
        <is>
          <t xml:space="preserve"> </t>
        </is>
      </c>
      <c r="D190" s="4" t="inlineStr">
        <is>
          <t xml:space="preserve"> </t>
        </is>
      </c>
      <c r="E190" s="5" t="n">
        <v>-3930</v>
      </c>
      <c r="F190" s="4" t="inlineStr">
        <is>
          <t xml:space="preserve"> </t>
        </is>
      </c>
      <c r="G190" s="4" t="inlineStr">
        <is>
          <t xml:space="preserve"> </t>
        </is>
      </c>
      <c r="H190" s="4" t="inlineStr">
        <is>
          <t xml:space="preserve"> </t>
        </is>
      </c>
      <c r="I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ccounts payable, accrued expenses and other liabilities</t>
        </is>
      </c>
      <c r="B192" s="5" t="n">
        <v>-9801</v>
      </c>
      <c r="C192" s="4" t="inlineStr">
        <is>
          <t xml:space="preserve"> </t>
        </is>
      </c>
      <c r="D192" s="4" t="inlineStr">
        <is>
          <t xml:space="preserve"> </t>
        </is>
      </c>
      <c r="E192" s="5" t="n">
        <v>-9527</v>
      </c>
      <c r="F192" s="4" t="inlineStr">
        <is>
          <t xml:space="preserve"> </t>
        </is>
      </c>
      <c r="G192" s="4" t="inlineStr">
        <is>
          <t xml:space="preserve"> </t>
        </is>
      </c>
      <c r="H192" s="4" t="inlineStr">
        <is>
          <t xml:space="preserve"> </t>
        </is>
      </c>
      <c r="I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dditional paid-in-capital</t>
        </is>
      </c>
      <c r="B194" s="5" t="n">
        <v>-25638</v>
      </c>
      <c r="C194" s="4" t="inlineStr">
        <is>
          <t xml:space="preserve"> </t>
        </is>
      </c>
      <c r="D194" s="4" t="inlineStr">
        <is>
          <t xml:space="preserve"> </t>
        </is>
      </c>
      <c r="E194" s="5" t="n">
        <v>-7980</v>
      </c>
      <c r="F194" s="4" t="inlineStr">
        <is>
          <t xml:space="preserve"> </t>
        </is>
      </c>
      <c r="G194" s="4" t="inlineStr">
        <is>
          <t xml:space="preserve"> </t>
        </is>
      </c>
      <c r="H194" s="4" t="inlineStr">
        <is>
          <t xml:space="preserve"> </t>
        </is>
      </c>
      <c r="I194" s="4" t="inlineStr">
        <is>
          <t xml:space="preserve"> </t>
        </is>
      </c>
    </row>
    <row r="195">
      <c r="A195" s="4" t="inlineStr">
        <is>
          <t>Total stockholders' equity</t>
        </is>
      </c>
      <c r="B195" s="5" t="n">
        <v>-25638</v>
      </c>
      <c r="C195" s="4" t="inlineStr">
        <is>
          <t xml:space="preserve"> </t>
        </is>
      </c>
      <c r="D195" s="4" t="inlineStr">
        <is>
          <t xml:space="preserve"> </t>
        </is>
      </c>
      <c r="E195" s="5" t="n">
        <v>-7980</v>
      </c>
      <c r="F195" s="4" t="inlineStr">
        <is>
          <t xml:space="preserve"> </t>
        </is>
      </c>
      <c r="G195" s="4" t="inlineStr">
        <is>
          <t xml:space="preserve"> </t>
        </is>
      </c>
      <c r="H195" s="4" t="inlineStr">
        <is>
          <t xml:space="preserve"> </t>
        </is>
      </c>
      <c r="I195" s="4" t="inlineStr">
        <is>
          <t xml:space="preserve"> </t>
        </is>
      </c>
    </row>
    <row r="196">
      <c r="A196" s="4" t="inlineStr">
        <is>
          <t>Ares Management L.P | Ares Operating Group | Reportable legal ent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Liabil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Redeemable interest</t>
        </is>
      </c>
      <c r="B198" s="6" t="n">
        <v>92108</v>
      </c>
      <c r="C198" s="4" t="inlineStr">
        <is>
          <t xml:space="preserve"> </t>
        </is>
      </c>
      <c r="D198" s="4" t="inlineStr">
        <is>
          <t xml:space="preserve"> </t>
        </is>
      </c>
      <c r="E198" s="6" t="n">
        <v>96008</v>
      </c>
      <c r="F198" s="4" t="inlineStr">
        <is>
          <t xml:space="preserve"> </t>
        </is>
      </c>
      <c r="G198" s="4" t="inlineStr">
        <is>
          <t xml:space="preserve"> </t>
        </is>
      </c>
      <c r="H198" s="4" t="inlineStr">
        <is>
          <t xml:space="preserve"> </t>
        </is>
      </c>
      <c r="I19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1290</v>
      </c>
      <c r="C4" s="6" t="n">
        <v>948719</v>
      </c>
      <c r="D4" s="6" t="n">
        <v>2117719</v>
      </c>
      <c r="E4" s="6" t="n">
        <v>29019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25419</v>
      </c>
      <c r="C6" s="5" t="n">
        <v>335569</v>
      </c>
      <c r="D6" s="5" t="n">
        <v>1155031</v>
      </c>
      <c r="E6" s="5" t="n">
        <v>837108</v>
      </c>
    </row>
    <row r="7">
      <c r="A7" s="4" t="inlineStr">
        <is>
          <t>Performance related compensation</t>
        </is>
      </c>
      <c r="B7" s="5" t="n">
        <v>142934</v>
      </c>
      <c r="C7" s="5" t="n">
        <v>331141</v>
      </c>
      <c r="D7" s="5" t="n">
        <v>316818</v>
      </c>
      <c r="E7" s="5" t="n">
        <v>1208954</v>
      </c>
    </row>
    <row r="8">
      <c r="A8" s="4" t="inlineStr">
        <is>
          <t>General, administrative and other expenses</t>
        </is>
      </c>
      <c r="B8" s="5" t="n">
        <v>319352</v>
      </c>
      <c r="C8" s="5" t="n">
        <v>134453</v>
      </c>
      <c r="D8" s="5" t="n">
        <v>562441</v>
      </c>
      <c r="E8" s="5" t="n">
        <v>285471</v>
      </c>
    </row>
    <row r="9">
      <c r="A9" s="4" t="inlineStr">
        <is>
          <t>Total expenses</t>
        </is>
      </c>
      <c r="B9" s="5" t="n">
        <v>898102</v>
      </c>
      <c r="C9" s="5" t="n">
        <v>813267</v>
      </c>
      <c r="D9" s="5" t="n">
        <v>2062654</v>
      </c>
      <c r="E9" s="5" t="n">
        <v>23631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realized and unrealized gains (losses) on investments</t>
        </is>
      </c>
      <c r="B11" s="5" t="n">
        <v>4431</v>
      </c>
      <c r="C11" s="5" t="n">
        <v>8334</v>
      </c>
      <c r="D11" s="5" t="n">
        <v>10765</v>
      </c>
      <c r="E11" s="5" t="n">
        <v>18744</v>
      </c>
    </row>
    <row r="12">
      <c r="A12" s="4" t="inlineStr">
        <is>
          <t>Interest and dividend income</t>
        </is>
      </c>
      <c r="B12" s="5" t="n">
        <v>2086</v>
      </c>
      <c r="C12" s="5" t="n">
        <v>1376</v>
      </c>
      <c r="D12" s="5" t="n">
        <v>5064</v>
      </c>
      <c r="E12" s="5" t="n">
        <v>6818</v>
      </c>
    </row>
    <row r="13">
      <c r="A13" s="4" t="inlineStr">
        <is>
          <t>Interest expense</t>
        </is>
      </c>
      <c r="B13" s="5" t="n">
        <v>-18307</v>
      </c>
      <c r="C13" s="5" t="n">
        <v>-11523</v>
      </c>
      <c r="D13" s="5" t="n">
        <v>-51174</v>
      </c>
      <c r="E13" s="5" t="n">
        <v>-25125</v>
      </c>
    </row>
    <row r="14">
      <c r="A14" s="4" t="inlineStr">
        <is>
          <t>Other income, net</t>
        </is>
      </c>
      <c r="B14" s="5" t="n">
        <v>2601</v>
      </c>
      <c r="C14" s="5" t="n">
        <v>36654</v>
      </c>
      <c r="D14" s="5" t="n">
        <v>10194</v>
      </c>
      <c r="E14" s="5" t="n">
        <v>30686</v>
      </c>
    </row>
    <row r="15">
      <c r="A15" s="4" t="inlineStr">
        <is>
          <t>Total other income (expense)</t>
        </is>
      </c>
      <c r="B15" s="5" t="n">
        <v>36434</v>
      </c>
      <c r="C15" s="5" t="n">
        <v>111536</v>
      </c>
      <c r="D15" s="5" t="n">
        <v>112932</v>
      </c>
      <c r="E15" s="5" t="n">
        <v>218011</v>
      </c>
    </row>
    <row r="16">
      <c r="A16" s="4" t="inlineStr">
        <is>
          <t>Income (loss) before taxes</t>
        </is>
      </c>
      <c r="B16" s="5" t="n">
        <v>-60378</v>
      </c>
      <c r="C16" s="5" t="n">
        <v>246988</v>
      </c>
      <c r="D16" s="5" t="n">
        <v>167997</v>
      </c>
      <c r="E16" s="5" t="n">
        <v>756829</v>
      </c>
    </row>
    <row r="17">
      <c r="A17" s="4" t="inlineStr">
        <is>
          <t>Income tax expense (benefit)</t>
        </is>
      </c>
      <c r="B17" s="5" t="n">
        <v>-11599</v>
      </c>
      <c r="C17" s="5" t="n">
        <v>30275</v>
      </c>
      <c r="D17" s="5" t="n">
        <v>22272</v>
      </c>
      <c r="E17" s="5" t="n">
        <v>104487</v>
      </c>
    </row>
    <row r="18">
      <c r="A18" s="4" t="inlineStr">
        <is>
          <t>Net income (loss)</t>
        </is>
      </c>
      <c r="B18" s="5" t="n">
        <v>-48779</v>
      </c>
      <c r="C18" s="5" t="n">
        <v>216713</v>
      </c>
      <c r="D18" s="5" t="n">
        <v>145725</v>
      </c>
      <c r="E18" s="5" t="n">
        <v>652342</v>
      </c>
    </row>
    <row r="19">
      <c r="A19" s="4" t="inlineStr">
        <is>
          <t>Net income (loss) attributable to Ares Management Corporation</t>
        </is>
      </c>
      <c r="B19" s="5" t="n">
        <v>-35546</v>
      </c>
      <c r="C19" s="5" t="n">
        <v>84726</v>
      </c>
      <c r="D19" s="5" t="n">
        <v>50048</v>
      </c>
      <c r="E19" s="5" t="n">
        <v>284748</v>
      </c>
    </row>
    <row r="20">
      <c r="A20" s="4" t="inlineStr">
        <is>
          <t>Less: Series A Preferred Stock dividends paid</t>
        </is>
      </c>
      <c r="B20" s="5" t="n">
        <v>0</v>
      </c>
      <c r="C20" s="5" t="n">
        <v>0</v>
      </c>
      <c r="D20" s="5" t="n">
        <v>0</v>
      </c>
      <c r="E20" s="5" t="n">
        <v>10850</v>
      </c>
    </row>
    <row r="21">
      <c r="A21" s="4" t="inlineStr">
        <is>
          <t>Less: Series A Preferred Stock redemption premium</t>
        </is>
      </c>
      <c r="B21" s="5" t="n">
        <v>0</v>
      </c>
      <c r="C21" s="5" t="n">
        <v>0</v>
      </c>
      <c r="D21" s="5" t="n">
        <v>0</v>
      </c>
      <c r="E21" s="5" t="n">
        <v>11239</v>
      </c>
    </row>
    <row r="22">
      <c r="A22" s="4" t="inlineStr">
        <is>
          <t>Net income (loss) attributable to Ares Management Corporation Class A and non-voting common stockholders</t>
        </is>
      </c>
      <c r="B22" s="5" t="n">
        <v>-35546</v>
      </c>
      <c r="C22" s="5" t="n">
        <v>84726</v>
      </c>
      <c r="D22" s="5" t="n">
        <v>50048</v>
      </c>
      <c r="E22" s="5" t="n">
        <v>262659</v>
      </c>
    </row>
    <row r="23">
      <c r="A23" s="4" t="inlineStr">
        <is>
          <t xml:space="preserve">Eliminations </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3484</v>
      </c>
      <c r="C25" s="5" t="n">
        <v>-21784</v>
      </c>
      <c r="D25" s="5" t="n">
        <v>-69487</v>
      </c>
      <c r="E25" s="5" t="n">
        <v>-58072</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0</v>
      </c>
      <c r="C27" s="5" t="n">
        <v>0</v>
      </c>
      <c r="D27" s="4" t="inlineStr">
        <is>
          <t xml:space="preserve"> </t>
        </is>
      </c>
      <c r="E27" s="4" t="inlineStr">
        <is>
          <t xml:space="preserve"> </t>
        </is>
      </c>
    </row>
    <row r="28">
      <c r="A28" s="4" t="inlineStr">
        <is>
          <t>Performance related compensation</t>
        </is>
      </c>
      <c r="B28" s="5" t="n">
        <v>0</v>
      </c>
      <c r="C28" s="5" t="n">
        <v>0</v>
      </c>
      <c r="D28" s="4" t="inlineStr">
        <is>
          <t xml:space="preserve"> </t>
        </is>
      </c>
      <c r="E28" s="4" t="inlineStr">
        <is>
          <t xml:space="preserve"> </t>
        </is>
      </c>
    </row>
    <row r="29">
      <c r="A29" s="4" t="inlineStr">
        <is>
          <t>General, administrative and other expenses</t>
        </is>
      </c>
      <c r="B29" s="5" t="n">
        <v>-14</v>
      </c>
      <c r="C29" s="5" t="n">
        <v>0</v>
      </c>
      <c r="D29" s="5" t="n">
        <v>-241</v>
      </c>
      <c r="E29" s="4" t="inlineStr">
        <is>
          <t xml:space="preserve"> </t>
        </is>
      </c>
    </row>
    <row r="30">
      <c r="A30" s="4" t="inlineStr">
        <is>
          <t>Total expenses</t>
        </is>
      </c>
      <c r="B30" s="5" t="n">
        <v>-11746</v>
      </c>
      <c r="C30" s="5" t="n">
        <v>-11102</v>
      </c>
      <c r="D30" s="5" t="n">
        <v>-34948</v>
      </c>
      <c r="E30" s="5" t="n">
        <v>-35078</v>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Net realized and unrealized gains (losses) on investments</t>
        </is>
      </c>
      <c r="B32" s="5" t="n">
        <v>-1002</v>
      </c>
      <c r="C32" s="5" t="n">
        <v>5575</v>
      </c>
      <c r="D32" s="5" t="n">
        <v>20691</v>
      </c>
      <c r="E32" s="5" t="n">
        <v>8142</v>
      </c>
    </row>
    <row r="33">
      <c r="A33" s="4" t="inlineStr">
        <is>
          <t>Interest and dividend income</t>
        </is>
      </c>
      <c r="B33" s="5" t="n">
        <v>-3734</v>
      </c>
      <c r="C33" s="5" t="n">
        <v>-1326</v>
      </c>
      <c r="D33" s="5" t="n">
        <v>-12541</v>
      </c>
      <c r="E33" s="5" t="n">
        <v>-2877</v>
      </c>
    </row>
    <row r="34">
      <c r="A34" s="4" t="inlineStr">
        <is>
          <t>Other income, net</t>
        </is>
      </c>
      <c r="B34" s="5" t="n">
        <v>-531</v>
      </c>
      <c r="C34" s="5" t="n">
        <v>316</v>
      </c>
      <c r="D34" s="5" t="n">
        <v>274</v>
      </c>
      <c r="E34" s="5" t="n">
        <v>-175</v>
      </c>
    </row>
    <row r="35">
      <c r="A35" s="4" t="inlineStr">
        <is>
          <t>Total other income (expense)</t>
        </is>
      </c>
      <c r="B35" s="5" t="n">
        <v>1922</v>
      </c>
      <c r="C35" s="5" t="n">
        <v>4973</v>
      </c>
      <c r="D35" s="5" t="n">
        <v>13655</v>
      </c>
      <c r="E35" s="5" t="n">
        <v>13783</v>
      </c>
    </row>
    <row r="36">
      <c r="A36" s="4" t="inlineStr">
        <is>
          <t>Income (loss) before taxes</t>
        </is>
      </c>
      <c r="B36" s="5" t="n">
        <v>184</v>
      </c>
      <c r="C36" s="5" t="n">
        <v>-5709</v>
      </c>
      <c r="D36" s="5" t="n">
        <v>-20884</v>
      </c>
      <c r="E36" s="5" t="n">
        <v>-9211</v>
      </c>
    </row>
    <row r="37">
      <c r="A37" s="4" t="inlineStr">
        <is>
          <t>Income tax expense (benefit)</t>
        </is>
      </c>
      <c r="B37" s="5" t="n">
        <v>0</v>
      </c>
      <c r="C37" s="5" t="n">
        <v>0</v>
      </c>
      <c r="D37" s="4" t="inlineStr">
        <is>
          <t xml:space="preserve"> </t>
        </is>
      </c>
      <c r="E37" s="4" t="inlineStr">
        <is>
          <t xml:space="preserve"> </t>
        </is>
      </c>
    </row>
    <row r="38">
      <c r="A38" s="4" t="inlineStr">
        <is>
          <t>Net income (loss)</t>
        </is>
      </c>
      <c r="B38" s="5" t="n">
        <v>184</v>
      </c>
      <c r="C38" s="5" t="n">
        <v>-5709</v>
      </c>
      <c r="D38" s="5" t="n">
        <v>-20884</v>
      </c>
      <c r="E38" s="5" t="n">
        <v>-9211</v>
      </c>
    </row>
    <row r="39">
      <c r="A39" s="4" t="inlineStr">
        <is>
          <t>Net income (loss) attributable to Ares Management Corporation Class A and non-voting common stockholders</t>
        </is>
      </c>
      <c r="B39" s="5" t="n">
        <v>0</v>
      </c>
      <c r="C39" s="5" t="n">
        <v>0</v>
      </c>
      <c r="D39" s="5" t="n">
        <v>0</v>
      </c>
      <c r="E39" s="4" t="inlineStr">
        <is>
          <t xml:space="preserve"> </t>
        </is>
      </c>
    </row>
    <row r="40">
      <c r="A40" s="4" t="inlineStr">
        <is>
          <t xml:space="preserve">Consolidated Funds </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Expenses of Consolidated Funds</t>
        </is>
      </c>
      <c r="B42" s="5" t="n">
        <v>10397</v>
      </c>
      <c r="C42" s="5" t="n">
        <v>12104</v>
      </c>
      <c r="D42" s="5" t="n">
        <v>28364</v>
      </c>
      <c r="E42" s="5" t="n">
        <v>31575</v>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Net realized and unrealized gains (losses) on investments</t>
        </is>
      </c>
      <c r="B44" s="5" t="n">
        <v>-30</v>
      </c>
      <c r="C44" s="5" t="n">
        <v>34245</v>
      </c>
      <c r="D44" s="5" t="n">
        <v>8031</v>
      </c>
      <c r="E44" s="5" t="n">
        <v>44720</v>
      </c>
    </row>
    <row r="45">
      <c r="A45" s="4" t="inlineStr">
        <is>
          <t>Interest expense</t>
        </is>
      </c>
      <c r="B45" s="5" t="n">
        <v>-112762</v>
      </c>
      <c r="C45" s="5" t="n">
        <v>-61578</v>
      </c>
      <c r="D45" s="5" t="n">
        <v>-266028</v>
      </c>
      <c r="E45" s="5" t="n">
        <v>-191577</v>
      </c>
    </row>
    <row r="46">
      <c r="A46" s="4" t="inlineStr">
        <is>
          <t>Interest and other income of Consolidated Funds</t>
        </is>
      </c>
      <c r="B46" s="5" t="n">
        <v>158415</v>
      </c>
      <c r="C46" s="5" t="n">
        <v>104028</v>
      </c>
      <c r="D46" s="5" t="n">
        <v>396080</v>
      </c>
      <c r="E46" s="5" t="n">
        <v>333745</v>
      </c>
    </row>
    <row r="47">
      <c r="A47" s="4" t="inlineStr">
        <is>
          <t>Less: Net income (loss) attributable to non-controlling interests</t>
        </is>
      </c>
      <c r="B47" s="5" t="n">
        <v>16340</v>
      </c>
      <c r="C47" s="5" t="n">
        <v>47370</v>
      </c>
      <c r="D47" s="5" t="n">
        <v>48700</v>
      </c>
      <c r="E47" s="5" t="n">
        <v>102255</v>
      </c>
    </row>
    <row r="48">
      <c r="A48" s="4" t="inlineStr">
        <is>
          <t>Consolidated Funds  | Reportable legal entity</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Expenses of Consolidated Funds</t>
        </is>
      </c>
      <c r="B52" s="5" t="n">
        <v>22129</v>
      </c>
      <c r="C52" s="5" t="n">
        <v>23206</v>
      </c>
      <c r="D52" s="5" t="n">
        <v>63071</v>
      </c>
      <c r="E52" s="5" t="n">
        <v>66653</v>
      </c>
    </row>
    <row r="53">
      <c r="A53" s="4" t="inlineStr">
        <is>
          <t>Total expenses</t>
        </is>
      </c>
      <c r="B53" s="5" t="n">
        <v>22129</v>
      </c>
      <c r="C53" s="5" t="n">
        <v>23206</v>
      </c>
      <c r="D53" s="5" t="n">
        <v>63071</v>
      </c>
      <c r="E53" s="5" t="n">
        <v>66653</v>
      </c>
    </row>
    <row r="54">
      <c r="A54" s="3" t="inlineStr">
        <is>
          <t>Other income (expense)</t>
        </is>
      </c>
      <c r="B54" s="4" t="inlineStr">
        <is>
          <t xml:space="preserve"> </t>
        </is>
      </c>
      <c r="C54" s="4" t="inlineStr">
        <is>
          <t xml:space="preserve"> </t>
        </is>
      </c>
      <c r="D54" s="4" t="inlineStr">
        <is>
          <t xml:space="preserve"> </t>
        </is>
      </c>
      <c r="E54" s="4" t="inlineStr">
        <is>
          <t xml:space="preserve"> </t>
        </is>
      </c>
    </row>
    <row r="55">
      <c r="A55" s="4" t="inlineStr">
        <is>
          <t>Net realized and unrealized gains (losses) on investments</t>
        </is>
      </c>
      <c r="B55" s="5" t="n">
        <v>-3760</v>
      </c>
      <c r="C55" s="5" t="n">
        <v>36695</v>
      </c>
      <c r="D55" s="5" t="n">
        <v>12445</v>
      </c>
      <c r="E55" s="5" t="n">
        <v>46541</v>
      </c>
    </row>
    <row r="56">
      <c r="A56" s="4" t="inlineStr">
        <is>
          <t>Interest expense</t>
        </is>
      </c>
      <c r="B56" s="5" t="n">
        <v>-115690</v>
      </c>
      <c r="C56" s="5" t="n">
        <v>-64752</v>
      </c>
      <c r="D56" s="5" t="n">
        <v>-275947</v>
      </c>
      <c r="E56" s="5" t="n">
        <v>-201916</v>
      </c>
    </row>
    <row r="57">
      <c r="A57" s="4" t="inlineStr">
        <is>
          <t>Interest and other income of Consolidated Funds</t>
        </is>
      </c>
      <c r="B57" s="5" t="n">
        <v>157884</v>
      </c>
      <c r="C57" s="5" t="n">
        <v>104344</v>
      </c>
      <c r="D57" s="5" t="n">
        <v>396354</v>
      </c>
      <c r="E57" s="5" t="n">
        <v>333570</v>
      </c>
    </row>
    <row r="58">
      <c r="A58" s="4" t="inlineStr">
        <is>
          <t>Total other income (expense)</t>
        </is>
      </c>
      <c r="B58" s="5" t="n">
        <v>38434</v>
      </c>
      <c r="C58" s="5" t="n">
        <v>76287</v>
      </c>
      <c r="D58" s="5" t="n">
        <v>132852</v>
      </c>
      <c r="E58" s="5" t="n">
        <v>178195</v>
      </c>
    </row>
    <row r="59">
      <c r="A59" s="4" t="inlineStr">
        <is>
          <t>Income (loss) before taxes</t>
        </is>
      </c>
      <c r="B59" s="5" t="n">
        <v>16305</v>
      </c>
      <c r="C59" s="5" t="n">
        <v>53081</v>
      </c>
      <c r="D59" s="5" t="n">
        <v>69781</v>
      </c>
      <c r="E59" s="5" t="n">
        <v>111542</v>
      </c>
    </row>
    <row r="60">
      <c r="A60" s="4" t="inlineStr">
        <is>
          <t>Income tax expense (benefit)</t>
        </is>
      </c>
      <c r="B60" s="5" t="n">
        <v>149</v>
      </c>
      <c r="C60" s="5" t="n">
        <v>2</v>
      </c>
      <c r="D60" s="5" t="n">
        <v>197</v>
      </c>
      <c r="E60" s="5" t="n">
        <v>76</v>
      </c>
    </row>
    <row r="61">
      <c r="A61" s="4" t="inlineStr">
        <is>
          <t>Net income (loss)</t>
        </is>
      </c>
      <c r="B61" s="5" t="n">
        <v>16156</v>
      </c>
      <c r="C61" s="5" t="n">
        <v>53079</v>
      </c>
      <c r="D61" s="5" t="n">
        <v>69584</v>
      </c>
      <c r="E61" s="5" t="n">
        <v>111466</v>
      </c>
    </row>
    <row r="62">
      <c r="A62" s="4" t="inlineStr">
        <is>
          <t>Less: Net income (loss) attributable to non-controlling interests</t>
        </is>
      </c>
      <c r="B62" s="5" t="n">
        <v>16156</v>
      </c>
      <c r="C62" s="5" t="n">
        <v>53079</v>
      </c>
      <c r="D62" s="5" t="n">
        <v>69584</v>
      </c>
      <c r="E62" s="5" t="n">
        <v>111466</v>
      </c>
    </row>
    <row r="63">
      <c r="A63" s="4" t="inlineStr">
        <is>
          <t xml:space="preserve">Consolidated Funds  | Eliminations </t>
        </is>
      </c>
      <c r="B63" s="4" t="inlineStr">
        <is>
          <t xml:space="preserve"> </t>
        </is>
      </c>
      <c r="C63" s="4" t="inlineStr">
        <is>
          <t xml:space="preserve"> </t>
        </is>
      </c>
      <c r="D63" s="4" t="inlineStr">
        <is>
          <t xml:space="preserve"> </t>
        </is>
      </c>
      <c r="E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Expenses of Consolidated Funds</t>
        </is>
      </c>
      <c r="B65" s="5" t="n">
        <v>-11732</v>
      </c>
      <c r="C65" s="5" t="n">
        <v>-11102</v>
      </c>
      <c r="D65" s="5" t="n">
        <v>-34707</v>
      </c>
      <c r="E65" s="5" t="n">
        <v>-35078</v>
      </c>
    </row>
    <row r="66">
      <c r="A66" s="3" t="inlineStr">
        <is>
          <t>Other income (expense)</t>
        </is>
      </c>
      <c r="B66" s="4" t="inlineStr">
        <is>
          <t xml:space="preserve"> </t>
        </is>
      </c>
      <c r="C66" s="4" t="inlineStr">
        <is>
          <t xml:space="preserve"> </t>
        </is>
      </c>
      <c r="D66" s="4" t="inlineStr">
        <is>
          <t xml:space="preserve"> </t>
        </is>
      </c>
      <c r="E66" s="4" t="inlineStr">
        <is>
          <t xml:space="preserve"> </t>
        </is>
      </c>
    </row>
    <row r="67">
      <c r="A67" s="4" t="inlineStr">
        <is>
          <t>Net realized and unrealized gains (losses) on investments</t>
        </is>
      </c>
      <c r="B67" s="5" t="n">
        <v>3730</v>
      </c>
      <c r="C67" s="5" t="n">
        <v>-2450</v>
      </c>
      <c r="D67" s="5" t="n">
        <v>-4414</v>
      </c>
      <c r="E67" s="5" t="n">
        <v>-1821</v>
      </c>
    </row>
    <row r="68">
      <c r="A68" s="4" t="inlineStr">
        <is>
          <t>Interest expense</t>
        </is>
      </c>
      <c r="B68" s="5" t="n">
        <v>2928</v>
      </c>
      <c r="C68" s="5" t="n">
        <v>3174</v>
      </c>
      <c r="D68" s="5" t="n">
        <v>9919</v>
      </c>
      <c r="E68" s="5" t="n">
        <v>10339</v>
      </c>
    </row>
    <row r="69">
      <c r="A69" s="4" t="inlineStr">
        <is>
          <t>Interest and other income of Consolidated Funds</t>
        </is>
      </c>
      <c r="B69" s="5" t="n">
        <v>531</v>
      </c>
      <c r="C69" s="5" t="n">
        <v>-316</v>
      </c>
      <c r="D69" s="5" t="n">
        <v>-274</v>
      </c>
      <c r="E69" s="5" t="n">
        <v>175</v>
      </c>
    </row>
    <row r="70">
      <c r="A70" s="4" t="inlineStr">
        <is>
          <t>Less: Net income (loss) attributable to non-controlling interests</t>
        </is>
      </c>
      <c r="B70" s="5" t="n">
        <v>184</v>
      </c>
      <c r="C70" s="5" t="n">
        <v>-5709</v>
      </c>
      <c r="D70" s="5" t="n">
        <v>-20884</v>
      </c>
      <c r="E70" s="5" t="n">
        <v>-9211</v>
      </c>
    </row>
    <row r="71">
      <c r="A71" s="4" t="inlineStr">
        <is>
          <t>Ares Operating Group</t>
        </is>
      </c>
      <c r="B71" s="4" t="inlineStr">
        <is>
          <t xml:space="preserve"> </t>
        </is>
      </c>
      <c r="C71" s="4" t="inlineStr">
        <is>
          <t xml:space="preserve"> </t>
        </is>
      </c>
      <c r="D71" s="4" t="inlineStr">
        <is>
          <t xml:space="preserve"> </t>
        </is>
      </c>
      <c r="E71" s="4" t="inlineStr">
        <is>
          <t xml:space="preserve"> </t>
        </is>
      </c>
    </row>
    <row r="72">
      <c r="A72" s="3" t="inlineStr">
        <is>
          <t>Other income (expense)</t>
        </is>
      </c>
      <c r="B72" s="4" t="inlineStr">
        <is>
          <t xml:space="preserve"> </t>
        </is>
      </c>
      <c r="C72" s="4" t="inlineStr">
        <is>
          <t xml:space="preserve"> </t>
        </is>
      </c>
      <c r="D72" s="4" t="inlineStr">
        <is>
          <t xml:space="preserve"> </t>
        </is>
      </c>
      <c r="E72" s="4" t="inlineStr">
        <is>
          <t xml:space="preserve"> </t>
        </is>
      </c>
    </row>
    <row r="73">
      <c r="A73" s="4" t="inlineStr">
        <is>
          <t>Net income (loss)</t>
        </is>
      </c>
      <c r="B73" s="5" t="n">
        <v>-65119</v>
      </c>
      <c r="C73" s="5" t="n">
        <v>169343</v>
      </c>
      <c r="D73" s="5" t="n">
        <v>97025</v>
      </c>
      <c r="E73" s="5" t="n">
        <v>550087</v>
      </c>
    </row>
    <row r="74">
      <c r="A74" s="4" t="inlineStr">
        <is>
          <t>Less: Net income (loss) attributable to redeemable interest</t>
        </is>
      </c>
      <c r="B74" s="5" t="n">
        <v>93</v>
      </c>
      <c r="C74" s="5" t="n">
        <v>324</v>
      </c>
      <c r="D74" s="5" t="n">
        <v>35</v>
      </c>
      <c r="E74" s="5" t="n">
        <v>693</v>
      </c>
    </row>
    <row r="75">
      <c r="A75" s="4" t="inlineStr">
        <is>
          <t>Less: Net income (loss) attributable to non-controlling interests</t>
        </is>
      </c>
      <c r="B75" s="5" t="n">
        <v>-29666</v>
      </c>
      <c r="C75" s="5" t="n">
        <v>84293</v>
      </c>
      <c r="D75" s="5" t="n">
        <v>46942</v>
      </c>
      <c r="E75" s="5" t="n">
        <v>264646</v>
      </c>
    </row>
    <row r="76">
      <c r="A76" s="4" t="inlineStr">
        <is>
          <t>Ares Operating Group | Reportable legal entity</t>
        </is>
      </c>
      <c r="B76" s="4" t="inlineStr">
        <is>
          <t xml:space="preserve"> </t>
        </is>
      </c>
      <c r="C76" s="4" t="inlineStr">
        <is>
          <t xml:space="preserve"> </t>
        </is>
      </c>
      <c r="D76" s="4" t="inlineStr">
        <is>
          <t xml:space="preserve"> </t>
        </is>
      </c>
      <c r="E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row>
    <row r="78">
      <c r="A78" s="4" t="inlineStr">
        <is>
          <t>Less: Net income (loss) attributable to non-controlling interests</t>
        </is>
      </c>
      <c r="B78" s="4" t="inlineStr">
        <is>
          <t xml:space="preserve"> </t>
        </is>
      </c>
      <c r="C78" s="4" t="inlineStr">
        <is>
          <t xml:space="preserve"> </t>
        </is>
      </c>
      <c r="D78" s="4" t="inlineStr">
        <is>
          <t xml:space="preserve"> </t>
        </is>
      </c>
      <c r="E78" s="5" t="n">
        <v>264646</v>
      </c>
    </row>
    <row r="79">
      <c r="A79" s="4" t="inlineStr">
        <is>
          <t xml:space="preserve">Ares Operating Group | Eliminations </t>
        </is>
      </c>
      <c r="B79" s="4" t="inlineStr">
        <is>
          <t xml:space="preserve"> </t>
        </is>
      </c>
      <c r="C79" s="4" t="inlineStr">
        <is>
          <t xml:space="preserve"> </t>
        </is>
      </c>
      <c r="D79" s="4" t="inlineStr">
        <is>
          <t xml:space="preserve"> </t>
        </is>
      </c>
      <c r="E79" s="4" t="inlineStr">
        <is>
          <t xml:space="preserve"> </t>
        </is>
      </c>
    </row>
    <row r="80">
      <c r="A80" s="3" t="inlineStr">
        <is>
          <t>Other income (expense)</t>
        </is>
      </c>
      <c r="B80" s="4" t="inlineStr">
        <is>
          <t xml:space="preserve"> </t>
        </is>
      </c>
      <c r="C80" s="4" t="inlineStr">
        <is>
          <t xml:space="preserve"> </t>
        </is>
      </c>
      <c r="D80" s="4" t="inlineStr">
        <is>
          <t xml:space="preserve"> </t>
        </is>
      </c>
      <c r="E80" s="4" t="inlineStr">
        <is>
          <t xml:space="preserve"> </t>
        </is>
      </c>
    </row>
    <row r="81">
      <c r="A81" s="4" t="inlineStr">
        <is>
          <t>Less: Net income (loss) attributable to non-controlling interests</t>
        </is>
      </c>
      <c r="B81" s="4" t="inlineStr">
        <is>
          <t xml:space="preserve"> </t>
        </is>
      </c>
      <c r="C81" s="5" t="n">
        <v>0</v>
      </c>
      <c r="D81" s="4" t="inlineStr">
        <is>
          <t xml:space="preserve"> </t>
        </is>
      </c>
      <c r="E81" s="4" t="inlineStr">
        <is>
          <t xml:space="preserve"> </t>
        </is>
      </c>
    </row>
    <row r="82">
      <c r="A82" s="4" t="inlineStr">
        <is>
          <t xml:space="preserve">Consolidated Company  Entities </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801290</v>
      </c>
      <c r="C84" s="5" t="n">
        <v>948719</v>
      </c>
      <c r="D84" s="5" t="n">
        <v>2117719</v>
      </c>
      <c r="E84" s="5" t="n">
        <v>2901926</v>
      </c>
    </row>
    <row r="85">
      <c r="A85" s="4" t="inlineStr">
        <is>
          <t>Consolidated Company  Entities  | Reportable legal entity</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814774</v>
      </c>
      <c r="C87" s="5" t="n">
        <v>970503</v>
      </c>
      <c r="D87" s="5" t="n">
        <v>2187206</v>
      </c>
      <c r="E87" s="5" t="n">
        <v>2959998</v>
      </c>
    </row>
    <row r="88">
      <c r="A88" s="3" t="inlineStr">
        <is>
          <t>Expenses</t>
        </is>
      </c>
      <c r="B88" s="4" t="inlineStr">
        <is>
          <t xml:space="preserve"> </t>
        </is>
      </c>
      <c r="C88" s="4" t="inlineStr">
        <is>
          <t xml:space="preserve"> </t>
        </is>
      </c>
      <c r="D88" s="4" t="inlineStr">
        <is>
          <t xml:space="preserve"> </t>
        </is>
      </c>
      <c r="E88" s="4" t="inlineStr">
        <is>
          <t xml:space="preserve"> </t>
        </is>
      </c>
    </row>
    <row r="89">
      <c r="A89" s="4" t="inlineStr">
        <is>
          <t>Compensation and benefits</t>
        </is>
      </c>
      <c r="B89" s="5" t="n">
        <v>425419</v>
      </c>
      <c r="C89" s="5" t="n">
        <v>335569</v>
      </c>
      <c r="D89" s="5" t="n">
        <v>1155031</v>
      </c>
      <c r="E89" s="5" t="n">
        <v>837108</v>
      </c>
    </row>
    <row r="90">
      <c r="A90" s="4" t="inlineStr">
        <is>
          <t>Performance related compensation</t>
        </is>
      </c>
      <c r="B90" s="5" t="n">
        <v>142934</v>
      </c>
      <c r="C90" s="5" t="n">
        <v>331141</v>
      </c>
      <c r="D90" s="5" t="n">
        <v>316818</v>
      </c>
      <c r="E90" s="5" t="n">
        <v>1208954</v>
      </c>
    </row>
    <row r="91">
      <c r="A91" s="4" t="inlineStr">
        <is>
          <t>General, administrative and other expenses</t>
        </is>
      </c>
      <c r="B91" s="5" t="n">
        <v>319366</v>
      </c>
      <c r="C91" s="5" t="n">
        <v>134453</v>
      </c>
      <c r="D91" s="5" t="n">
        <v>562682</v>
      </c>
      <c r="E91" s="5" t="n">
        <v>285471</v>
      </c>
    </row>
    <row r="92">
      <c r="A92" s="4" t="inlineStr">
        <is>
          <t>Total expenses</t>
        </is>
      </c>
      <c r="B92" s="5" t="n">
        <v>887719</v>
      </c>
      <c r="C92" s="5" t="n">
        <v>801163</v>
      </c>
      <c r="D92" s="5" t="n">
        <v>2034531</v>
      </c>
      <c r="E92" s="5" t="n">
        <v>2331533</v>
      </c>
    </row>
    <row r="93">
      <c r="A93" s="3" t="inlineStr">
        <is>
          <t>Other income (expense)</t>
        </is>
      </c>
      <c r="B93" s="4" t="inlineStr">
        <is>
          <t xml:space="preserve"> </t>
        </is>
      </c>
      <c r="C93" s="4" t="inlineStr">
        <is>
          <t xml:space="preserve"> </t>
        </is>
      </c>
      <c r="D93" s="4" t="inlineStr">
        <is>
          <t xml:space="preserve"> </t>
        </is>
      </c>
      <c r="E93" s="4" t="inlineStr">
        <is>
          <t xml:space="preserve"> </t>
        </is>
      </c>
    </row>
    <row r="94">
      <c r="A94" s="4" t="inlineStr">
        <is>
          <t>Net realized and unrealized gains (losses) on investments</t>
        </is>
      </c>
      <c r="B94" s="5" t="n">
        <v>5433</v>
      </c>
      <c r="C94" s="5" t="n">
        <v>2759</v>
      </c>
      <c r="D94" s="5" t="n">
        <v>-9926</v>
      </c>
      <c r="E94" s="5" t="n">
        <v>10602</v>
      </c>
    </row>
    <row r="95">
      <c r="A95" s="4" t="inlineStr">
        <is>
          <t>Interest and dividend income</t>
        </is>
      </c>
      <c r="B95" s="5" t="n">
        <v>5820</v>
      </c>
      <c r="C95" s="5" t="n">
        <v>2702</v>
      </c>
      <c r="D95" s="5" t="n">
        <v>17605</v>
      </c>
      <c r="E95" s="5" t="n">
        <v>9695</v>
      </c>
    </row>
    <row r="96">
      <c r="A96" s="4" t="inlineStr">
        <is>
          <t>Interest expense</t>
        </is>
      </c>
      <c r="B96" s="5" t="n">
        <v>-18307</v>
      </c>
      <c r="C96" s="5" t="n">
        <v>-11523</v>
      </c>
      <c r="D96" s="5" t="n">
        <v>-51174</v>
      </c>
      <c r="E96" s="5" t="n">
        <v>-25125</v>
      </c>
    </row>
    <row r="97">
      <c r="A97" s="4" t="inlineStr">
        <is>
          <t>Other income, net</t>
        </is>
      </c>
      <c r="B97" s="5" t="n">
        <v>3132</v>
      </c>
      <c r="C97" s="5" t="n">
        <v>36338</v>
      </c>
      <c r="D97" s="5" t="n">
        <v>9920</v>
      </c>
      <c r="E97" s="5" t="n">
        <v>30861</v>
      </c>
    </row>
    <row r="98">
      <c r="A98" s="4" t="inlineStr">
        <is>
          <t>Total other income (expense)</t>
        </is>
      </c>
      <c r="B98" s="5" t="n">
        <v>-3922</v>
      </c>
      <c r="C98" s="5" t="n">
        <v>30276</v>
      </c>
      <c r="D98" s="5" t="n">
        <v>-33575</v>
      </c>
      <c r="E98" s="5" t="n">
        <v>26033</v>
      </c>
    </row>
    <row r="99">
      <c r="A99" s="4" t="inlineStr">
        <is>
          <t>Income (loss) before taxes</t>
        </is>
      </c>
      <c r="B99" s="5" t="n">
        <v>-76867</v>
      </c>
      <c r="C99" s="5" t="n">
        <v>199616</v>
      </c>
      <c r="D99" s="5" t="n">
        <v>119100</v>
      </c>
      <c r="E99" s="5" t="n">
        <v>654498</v>
      </c>
    </row>
    <row r="100">
      <c r="A100" s="4" t="inlineStr">
        <is>
          <t>Income tax expense (benefit)</t>
        </is>
      </c>
      <c r="B100" s="5" t="n">
        <v>-11748</v>
      </c>
      <c r="C100" s="5" t="n">
        <v>30273</v>
      </c>
      <c r="D100" s="5" t="n">
        <v>22075</v>
      </c>
      <c r="E100" s="5" t="n">
        <v>104411</v>
      </c>
    </row>
    <row r="101">
      <c r="A101" s="4" t="inlineStr">
        <is>
          <t>Net income (loss)</t>
        </is>
      </c>
      <c r="B101" s="5" t="n">
        <v>-65119</v>
      </c>
      <c r="C101" s="5" t="n">
        <v>169343</v>
      </c>
      <c r="D101" s="5" t="n">
        <v>97025</v>
      </c>
      <c r="E101" s="5" t="n">
        <v>550087</v>
      </c>
    </row>
    <row r="102">
      <c r="A102" s="4" t="inlineStr">
        <is>
          <t>Net income (loss) attributable to Ares Management Corporation</t>
        </is>
      </c>
      <c r="B102" s="4" t="inlineStr">
        <is>
          <t xml:space="preserve"> </t>
        </is>
      </c>
      <c r="C102" s="4" t="inlineStr">
        <is>
          <t xml:space="preserve"> </t>
        </is>
      </c>
      <c r="D102" s="4" t="inlineStr">
        <is>
          <t xml:space="preserve"> </t>
        </is>
      </c>
      <c r="E102" s="5" t="n">
        <v>284748</v>
      </c>
    </row>
    <row r="103">
      <c r="A103" s="4" t="inlineStr">
        <is>
          <t>Less: Series A Preferred Stock dividends paid</t>
        </is>
      </c>
      <c r="B103" s="4" t="inlineStr">
        <is>
          <t xml:space="preserve"> </t>
        </is>
      </c>
      <c r="C103" s="4" t="inlineStr">
        <is>
          <t xml:space="preserve"> </t>
        </is>
      </c>
      <c r="D103" s="4" t="inlineStr">
        <is>
          <t xml:space="preserve"> </t>
        </is>
      </c>
      <c r="E103" s="5" t="n">
        <v>10850</v>
      </c>
    </row>
    <row r="104">
      <c r="A104" s="4" t="inlineStr">
        <is>
          <t>Less: Series A Preferred Stock redemption premium</t>
        </is>
      </c>
      <c r="B104" s="4" t="inlineStr">
        <is>
          <t xml:space="preserve"> </t>
        </is>
      </c>
      <c r="C104" s="4" t="inlineStr">
        <is>
          <t xml:space="preserve"> </t>
        </is>
      </c>
      <c r="D104" s="4" t="inlineStr">
        <is>
          <t xml:space="preserve"> </t>
        </is>
      </c>
      <c r="E104" s="5" t="n">
        <v>11239</v>
      </c>
    </row>
    <row r="105">
      <c r="A105" s="4" t="inlineStr">
        <is>
          <t>Net income (loss) attributable to Ares Management Corporation Class A and non-voting common stockholders</t>
        </is>
      </c>
      <c r="B105" s="5" t="n">
        <v>-35546</v>
      </c>
      <c r="C105" s="5" t="n">
        <v>84726</v>
      </c>
      <c r="D105" s="5" t="n">
        <v>50048</v>
      </c>
      <c r="E105" s="5" t="n">
        <v>262659</v>
      </c>
    </row>
    <row r="106">
      <c r="A106" s="4" t="inlineStr">
        <is>
          <t>Consolidated Company  Entities  | Consolidated Funds  | Reportable legal entity</t>
        </is>
      </c>
      <c r="B106" s="4" t="inlineStr">
        <is>
          <t xml:space="preserve"> </t>
        </is>
      </c>
      <c r="C106" s="4" t="inlineStr">
        <is>
          <t xml:space="preserve"> </t>
        </is>
      </c>
      <c r="D106" s="4" t="inlineStr">
        <is>
          <t xml:space="preserve"> </t>
        </is>
      </c>
      <c r="E106" s="4" t="inlineStr">
        <is>
          <t xml:space="preserve"> </t>
        </is>
      </c>
    </row>
    <row r="107">
      <c r="A107" s="3" t="inlineStr">
        <is>
          <t>Other income (expense)</t>
        </is>
      </c>
      <c r="B107" s="4" t="inlineStr">
        <is>
          <t xml:space="preserve"> </t>
        </is>
      </c>
      <c r="C107" s="4" t="inlineStr">
        <is>
          <t xml:space="preserve"> </t>
        </is>
      </c>
      <c r="D107" s="4" t="inlineStr">
        <is>
          <t xml:space="preserve"> </t>
        </is>
      </c>
      <c r="E107" s="4" t="inlineStr">
        <is>
          <t xml:space="preserve"> </t>
        </is>
      </c>
    </row>
    <row r="108">
      <c r="A108" s="4" t="inlineStr">
        <is>
          <t>Less: Net income (loss) attributable to non-controlling interests</t>
        </is>
      </c>
      <c r="B108" s="4" t="inlineStr">
        <is>
          <t xml:space="preserve"> </t>
        </is>
      </c>
      <c r="C108" s="4" t="inlineStr">
        <is>
          <t xml:space="preserve"> </t>
        </is>
      </c>
      <c r="D108" s="4" t="inlineStr">
        <is>
          <t xml:space="preserve"> </t>
        </is>
      </c>
      <c r="E108" s="5" t="n">
        <v>0</v>
      </c>
    </row>
    <row r="109">
      <c r="A109" s="4" t="inlineStr">
        <is>
          <t>Consolidated Company  Entities  | Ares Operating Group | Reportable legal entity</t>
        </is>
      </c>
      <c r="B109" s="4" t="inlineStr">
        <is>
          <t xml:space="preserve"> </t>
        </is>
      </c>
      <c r="C109" s="4" t="inlineStr">
        <is>
          <t xml:space="preserve"> </t>
        </is>
      </c>
      <c r="D109" s="4" t="inlineStr">
        <is>
          <t xml:space="preserve"> </t>
        </is>
      </c>
      <c r="E109" s="4" t="inlineStr">
        <is>
          <t xml:space="preserve"> </t>
        </is>
      </c>
    </row>
    <row r="110">
      <c r="A110" s="3" t="inlineStr">
        <is>
          <t>Other income (expense)</t>
        </is>
      </c>
      <c r="B110" s="4" t="inlineStr">
        <is>
          <t xml:space="preserve"> </t>
        </is>
      </c>
      <c r="C110" s="4" t="inlineStr">
        <is>
          <t xml:space="preserve"> </t>
        </is>
      </c>
      <c r="D110" s="4" t="inlineStr">
        <is>
          <t xml:space="preserve"> </t>
        </is>
      </c>
      <c r="E110" s="4" t="inlineStr">
        <is>
          <t xml:space="preserve"> </t>
        </is>
      </c>
    </row>
    <row r="111">
      <c r="A111" s="4" t="inlineStr">
        <is>
          <t>Net income (loss)</t>
        </is>
      </c>
      <c r="B111" s="5" t="n">
        <v>-65119</v>
      </c>
      <c r="C111" s="5" t="n">
        <v>169343</v>
      </c>
      <c r="D111" s="5" t="n">
        <v>97025</v>
      </c>
      <c r="E111" s="5" t="n">
        <v>550087</v>
      </c>
    </row>
    <row r="112">
      <c r="A112" s="4" t="inlineStr">
        <is>
          <t>Less: Net income (loss) attributable to redeemable interest</t>
        </is>
      </c>
      <c r="B112" s="5" t="n">
        <v>93</v>
      </c>
      <c r="C112" s="5" t="n">
        <v>324</v>
      </c>
      <c r="D112" s="5" t="n">
        <v>35</v>
      </c>
      <c r="E112" s="5" t="n">
        <v>693</v>
      </c>
    </row>
    <row r="113">
      <c r="A113" s="4" t="inlineStr">
        <is>
          <t>Less: Net income (loss) attributable to non-controlling interests</t>
        </is>
      </c>
      <c r="B113" s="5" t="n">
        <v>-29666</v>
      </c>
      <c r="C113" s="5" t="n">
        <v>84293</v>
      </c>
      <c r="D113" s="5" t="n">
        <v>46942</v>
      </c>
      <c r="E113" s="4" t="inlineStr">
        <is>
          <t xml:space="preserve"> </t>
        </is>
      </c>
    </row>
    <row r="114">
      <c r="A114" s="4" t="inlineStr">
        <is>
          <t>Management fee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548458</v>
      </c>
      <c r="C116" s="5" t="n">
        <v>448262</v>
      </c>
      <c r="D116" s="5" t="n">
        <v>1546350</v>
      </c>
      <c r="E116" s="5" t="n">
        <v>1135821</v>
      </c>
    </row>
    <row r="117">
      <c r="A117" s="4" t="inlineStr">
        <is>
          <t xml:space="preserve">Management fees | Eliminations </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11682</v>
      </c>
      <c r="C119" s="5" t="n">
        <v>-11051</v>
      </c>
      <c r="D119" s="5" t="n">
        <v>-34523</v>
      </c>
      <c r="E119" s="5" t="n">
        <v>-33416</v>
      </c>
    </row>
    <row r="120">
      <c r="A120" s="4" t="inlineStr">
        <is>
          <t>Management fees | Consolidated Company  Entities  | Reportable legal entity</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560140</v>
      </c>
      <c r="C122" s="5" t="n">
        <v>459313</v>
      </c>
      <c r="D122" s="5" t="n">
        <v>1580873</v>
      </c>
      <c r="E122" s="5" t="n">
        <v>1169237</v>
      </c>
    </row>
    <row r="123">
      <c r="A123" s="4" t="inlineStr">
        <is>
          <t>Carried interest allocation</t>
        </is>
      </c>
      <c r="B123" s="4" t="inlineStr">
        <is>
          <t xml:space="preserve"> </t>
        </is>
      </c>
      <c r="C123" s="4" t="inlineStr">
        <is>
          <t xml:space="preserve"> </t>
        </is>
      </c>
      <c r="D123" s="4" t="inlineStr">
        <is>
          <t xml:space="preserve"> </t>
        </is>
      </c>
      <c r="E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192186</v>
      </c>
      <c r="C125" s="5" t="n">
        <v>460651</v>
      </c>
      <c r="D125" s="5" t="n">
        <v>417779</v>
      </c>
      <c r="E125" s="5" t="n">
        <v>1610707</v>
      </c>
    </row>
    <row r="126">
      <c r="A126" s="4" t="inlineStr">
        <is>
          <t xml:space="preserve">Carried interest allocation | Eliminations </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0</v>
      </c>
      <c r="C128" s="5" t="n">
        <v>0</v>
      </c>
      <c r="D128" s="4" t="inlineStr">
        <is>
          <t xml:space="preserve"> </t>
        </is>
      </c>
      <c r="E128" s="4" t="inlineStr">
        <is>
          <t xml:space="preserve"> </t>
        </is>
      </c>
    </row>
    <row r="129">
      <c r="A129" s="4" t="inlineStr">
        <is>
          <t>Carried interest allocation | Consolidated Company  Entities  | Reportable legal entity</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192186</v>
      </c>
      <c r="C131" s="5" t="n">
        <v>460651</v>
      </c>
      <c r="D131" s="5" t="n">
        <v>417779</v>
      </c>
      <c r="E131" s="5" t="n">
        <v>1610707</v>
      </c>
    </row>
    <row r="132">
      <c r="A132" s="4" t="inlineStr">
        <is>
          <t>Incentive fees</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8882</v>
      </c>
      <c r="C134" s="5" t="n">
        <v>696</v>
      </c>
      <c r="D134" s="5" t="n">
        <v>29979</v>
      </c>
      <c r="E134" s="5" t="n">
        <v>19420</v>
      </c>
    </row>
    <row r="135">
      <c r="A135" s="4" t="inlineStr">
        <is>
          <t xml:space="preserve">Incentive fees | Eliminations </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34</v>
      </c>
      <c r="E137" s="5" t="n">
        <v>-1528</v>
      </c>
    </row>
    <row r="138">
      <c r="A138" s="4" t="inlineStr">
        <is>
          <t>Incentive fees | Consolidated Company  Entities  | Reportable legal entity</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8882</v>
      </c>
      <c r="C140" s="5" t="n">
        <v>696</v>
      </c>
      <c r="D140" s="5" t="n">
        <v>30013</v>
      </c>
      <c r="E140" s="5" t="n">
        <v>20948</v>
      </c>
    </row>
    <row r="141">
      <c r="A141" s="4" t="inlineStr">
        <is>
          <t>Principal investment income (loss)</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11582</v>
      </c>
      <c r="C143" s="5" t="n">
        <v>14250</v>
      </c>
      <c r="D143" s="5" t="n">
        <v>15521</v>
      </c>
      <c r="E143" s="5" t="n">
        <v>86477</v>
      </c>
    </row>
    <row r="144">
      <c r="A144" s="4" t="inlineStr">
        <is>
          <t xml:space="preserve">Principal investment income (loss) | Eliminations </t>
        </is>
      </c>
      <c r="B144" s="4" t="inlineStr">
        <is>
          <t xml:space="preserve"> </t>
        </is>
      </c>
      <c r="C144" s="4" t="inlineStr">
        <is>
          <t xml:space="preserve"> </t>
        </is>
      </c>
      <c r="D144" s="4" t="inlineStr">
        <is>
          <t xml:space="preserve"> </t>
        </is>
      </c>
      <c r="E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2144</v>
      </c>
      <c r="C146" s="5" t="n">
        <v>-6469</v>
      </c>
      <c r="D146" s="5" t="n">
        <v>-21900</v>
      </c>
      <c r="E146" s="5" t="n">
        <v>-9971</v>
      </c>
    </row>
    <row r="147">
      <c r="A147" s="4" t="inlineStr">
        <is>
          <t>Principal investment income (loss) | Consolidated Company  Entities  | Reportable legal entity</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9438</v>
      </c>
      <c r="C149" s="5" t="n">
        <v>20719</v>
      </c>
      <c r="D149" s="5" t="n">
        <v>37421</v>
      </c>
      <c r="E149" s="5" t="n">
        <v>96448</v>
      </c>
    </row>
    <row r="150">
      <c r="A150" s="4" t="inlineStr">
        <is>
          <t>Administrative, transaction and other fees</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40182</v>
      </c>
      <c r="C152" s="5" t="n">
        <v>24860</v>
      </c>
      <c r="D152" s="5" t="n">
        <v>108090</v>
      </c>
      <c r="E152" s="5" t="n">
        <v>49501</v>
      </c>
    </row>
    <row r="153">
      <c r="A153" s="4" t="inlineStr">
        <is>
          <t xml:space="preserve">Administrative, transaction and other fees | Eliminations </t>
        </is>
      </c>
      <c r="B153" s="4" t="inlineStr">
        <is>
          <t xml:space="preserve"> </t>
        </is>
      </c>
      <c r="C153" s="4" t="inlineStr">
        <is>
          <t xml:space="preserve"> </t>
        </is>
      </c>
      <c r="D153" s="4" t="inlineStr">
        <is>
          <t xml:space="preserve"> </t>
        </is>
      </c>
      <c r="E153" s="4" t="inlineStr">
        <is>
          <t xml:space="preserve"> </t>
        </is>
      </c>
    </row>
    <row r="154">
      <c r="A154" s="3" t="inlineStr">
        <is>
          <t>Revenue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3946</v>
      </c>
      <c r="C155" s="5" t="n">
        <v>-4264</v>
      </c>
      <c r="D155" s="5" t="n">
        <v>-13030</v>
      </c>
      <c r="E155" s="5" t="n">
        <v>-13157</v>
      </c>
    </row>
    <row r="156">
      <c r="A156" s="4" t="inlineStr">
        <is>
          <t>Administrative, transaction and other fees | Consolidated Company  Entities  | Reportable legal entity</t>
        </is>
      </c>
      <c r="B156" s="4" t="inlineStr">
        <is>
          <t xml:space="preserve"> </t>
        </is>
      </c>
      <c r="C156" s="4" t="inlineStr">
        <is>
          <t xml:space="preserve"> </t>
        </is>
      </c>
      <c r="D156" s="4" t="inlineStr">
        <is>
          <t xml:space="preserve"> </t>
        </is>
      </c>
      <c r="E156" s="4" t="inlineStr">
        <is>
          <t xml:space="preserve"> </t>
        </is>
      </c>
    </row>
    <row r="157">
      <c r="A157" s="3" t="inlineStr">
        <is>
          <t>Revenue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6" t="n">
        <v>44128</v>
      </c>
      <c r="C158" s="6" t="n">
        <v>29124</v>
      </c>
      <c r="D158" s="6" t="n">
        <v>121120</v>
      </c>
      <c r="E158" s="6" t="n">
        <v>6265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Cash Flow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8779</v>
      </c>
      <c r="C4" s="6" t="n">
        <v>216713</v>
      </c>
      <c r="D4" s="6" t="n">
        <v>145725</v>
      </c>
      <c r="E4" s="6" t="n">
        <v>652342</v>
      </c>
    </row>
    <row r="5">
      <c r="A5" s="4" t="inlineStr">
        <is>
          <t>Net cash used in operating activities</t>
        </is>
      </c>
      <c r="B5" s="4" t="inlineStr">
        <is>
          <t xml:space="preserve"> </t>
        </is>
      </c>
      <c r="C5" s="4" t="inlineStr">
        <is>
          <t xml:space="preserve"> </t>
        </is>
      </c>
      <c r="D5" s="5" t="n">
        <v>-543605</v>
      </c>
      <c r="E5" s="5" t="n">
        <v>-1843751</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Net cash used in investing activities</t>
        </is>
      </c>
      <c r="B7" s="4" t="inlineStr">
        <is>
          <t xml:space="preserve"> </t>
        </is>
      </c>
      <c r="C7" s="4" t="inlineStr">
        <is>
          <t xml:space="preserve"> </t>
        </is>
      </c>
      <c r="D7" s="5" t="n">
        <v>-330046</v>
      </c>
      <c r="E7" s="5" t="n">
        <v>-1072578</v>
      </c>
    </row>
    <row r="8">
      <c r="A8" s="3" t="inlineStr">
        <is>
          <t>Allocable to redeemable and non-controlling interests in Consolidated Funds:</t>
        </is>
      </c>
      <c r="B8" s="4" t="inlineStr">
        <is>
          <t xml:space="preserve"> </t>
        </is>
      </c>
      <c r="C8" s="4" t="inlineStr">
        <is>
          <t xml:space="preserve"> </t>
        </is>
      </c>
      <c r="D8" s="4" t="inlineStr">
        <is>
          <t xml:space="preserve"> </t>
        </is>
      </c>
      <c r="E8" s="4" t="inlineStr">
        <is>
          <t xml:space="preserve"> </t>
        </is>
      </c>
    </row>
    <row r="9">
      <c r="A9" s="4" t="inlineStr">
        <is>
          <t>Net cash provided by financing activities</t>
        </is>
      </c>
      <c r="B9" s="4" t="inlineStr">
        <is>
          <t xml:space="preserve"> </t>
        </is>
      </c>
      <c r="C9" s="4" t="inlineStr">
        <is>
          <t xml:space="preserve"> </t>
        </is>
      </c>
      <c r="D9" s="5" t="n">
        <v>927081</v>
      </c>
      <c r="E9" s="5" t="n">
        <v>2692984</v>
      </c>
    </row>
    <row r="10">
      <c r="A10" s="4" t="inlineStr">
        <is>
          <t>Effect of exchange rate changes</t>
        </is>
      </c>
      <c r="B10" s="4" t="inlineStr">
        <is>
          <t xml:space="preserve"> </t>
        </is>
      </c>
      <c r="C10" s="4" t="inlineStr">
        <is>
          <t xml:space="preserve"> </t>
        </is>
      </c>
      <c r="D10" s="5" t="n">
        <v>-35585</v>
      </c>
      <c r="E10" s="5" t="n">
        <v>-20763</v>
      </c>
    </row>
    <row r="11">
      <c r="A11" s="4" t="inlineStr">
        <is>
          <t>Net change in cash and cash equivalents</t>
        </is>
      </c>
      <c r="B11" s="4" t="inlineStr">
        <is>
          <t xml:space="preserve"> </t>
        </is>
      </c>
      <c r="C11" s="4" t="inlineStr">
        <is>
          <t xml:space="preserve"> </t>
        </is>
      </c>
      <c r="D11" s="5" t="n">
        <v>17845</v>
      </c>
      <c r="E11" s="5" t="n">
        <v>-244108</v>
      </c>
    </row>
    <row r="12">
      <c r="A12" s="4" t="inlineStr">
        <is>
          <t>Cash and cash equivalents, beginning of period</t>
        </is>
      </c>
      <c r="B12" s="4" t="inlineStr">
        <is>
          <t xml:space="preserve"> </t>
        </is>
      </c>
      <c r="C12" s="4" t="inlineStr">
        <is>
          <t xml:space="preserve"> </t>
        </is>
      </c>
      <c r="D12" s="5" t="n">
        <v>343655</v>
      </c>
      <c r="E12" s="4" t="inlineStr">
        <is>
          <t xml:space="preserve"> </t>
        </is>
      </c>
    </row>
    <row r="13">
      <c r="A13" s="4" t="inlineStr">
        <is>
          <t>Cash and cash equivalents, end of period</t>
        </is>
      </c>
      <c r="B13" s="5" t="n">
        <v>361500</v>
      </c>
      <c r="C13" s="5" t="n">
        <v>295704</v>
      </c>
      <c r="D13" s="5" t="n">
        <v>361500</v>
      </c>
      <c r="E13" s="5" t="n">
        <v>295704</v>
      </c>
    </row>
    <row r="14">
      <c r="A14" s="3" t="inlineStr">
        <is>
          <t>Supplemental disclosure of non-cash financing activities:</t>
        </is>
      </c>
      <c r="B14" s="4" t="inlineStr">
        <is>
          <t xml:space="preserve"> </t>
        </is>
      </c>
      <c r="C14" s="4" t="inlineStr">
        <is>
          <t xml:space="preserve"> </t>
        </is>
      </c>
      <c r="D14" s="4" t="inlineStr">
        <is>
          <t xml:space="preserve"> </t>
        </is>
      </c>
      <c r="E14" s="4" t="inlineStr">
        <is>
          <t xml:space="preserve"> </t>
        </is>
      </c>
    </row>
    <row r="15">
      <c r="A15" s="4" t="inlineStr">
        <is>
          <t>Issuance of AOG Units and Class A common stock in connection with acquisitions</t>
        </is>
      </c>
      <c r="B15" s="4" t="inlineStr">
        <is>
          <t xml:space="preserve"> </t>
        </is>
      </c>
      <c r="C15" s="4" t="inlineStr">
        <is>
          <t xml:space="preserve"> </t>
        </is>
      </c>
      <c r="D15" s="5" t="n">
        <v>12835</v>
      </c>
      <c r="E15" s="5" t="n">
        <v>511069</v>
      </c>
    </row>
    <row r="16">
      <c r="A16" s="4" t="inlineStr">
        <is>
          <t>Reportable legal entity</t>
        </is>
      </c>
      <c r="B16" s="4" t="inlineStr">
        <is>
          <t xml:space="preserve"> </t>
        </is>
      </c>
      <c r="C16" s="4" t="inlineStr">
        <is>
          <t xml:space="preserve"> </t>
        </is>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 of senior and subordinated notes</t>
        </is>
      </c>
      <c r="B18" s="4" t="inlineStr">
        <is>
          <t xml:space="preserve"> </t>
        </is>
      </c>
      <c r="C18" s="4" t="inlineStr">
        <is>
          <t xml:space="preserve"> </t>
        </is>
      </c>
      <c r="D18" s="4" t="inlineStr">
        <is>
          <t xml:space="preserve"> </t>
        </is>
      </c>
      <c r="E18" s="5" t="n">
        <v>450000</v>
      </c>
    </row>
    <row r="19">
      <c r="A19" s="4" t="inlineStr">
        <is>
          <t xml:space="preserve">Eliminations </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184</v>
      </c>
      <c r="C21" s="5" t="n">
        <v>-5709</v>
      </c>
      <c r="D21" s="5" t="n">
        <v>-20884</v>
      </c>
      <c r="E21" s="5" t="n">
        <v>-9211</v>
      </c>
    </row>
    <row r="22">
      <c r="A22" s="4" t="inlineStr">
        <is>
          <t>Net cash used in operating activities</t>
        </is>
      </c>
      <c r="B22" s="4" t="inlineStr">
        <is>
          <t xml:space="preserve"> </t>
        </is>
      </c>
      <c r="C22" s="4" t="inlineStr">
        <is>
          <t xml:space="preserve"> </t>
        </is>
      </c>
      <c r="D22" s="5" t="n">
        <v>305867</v>
      </c>
      <c r="E22" s="5" t="n">
        <v>-969200</v>
      </c>
    </row>
    <row r="23">
      <c r="A23" s="3" t="inlineStr">
        <is>
          <t>Allocable to redeemable and non-controlling interests in Consolidated Funds:</t>
        </is>
      </c>
      <c r="B23" s="4" t="inlineStr">
        <is>
          <t xml:space="preserve"> </t>
        </is>
      </c>
      <c r="C23" s="4" t="inlineStr">
        <is>
          <t xml:space="preserve"> </t>
        </is>
      </c>
      <c r="D23" s="4" t="inlineStr">
        <is>
          <t xml:space="preserve"> </t>
        </is>
      </c>
      <c r="E23" s="4" t="inlineStr">
        <is>
          <t xml:space="preserve"> </t>
        </is>
      </c>
    </row>
    <row r="24">
      <c r="A24" s="4" t="inlineStr">
        <is>
          <t>Net cash provided by financing activities</t>
        </is>
      </c>
      <c r="B24" s="4" t="inlineStr">
        <is>
          <t xml:space="preserve"> </t>
        </is>
      </c>
      <c r="C24" s="4" t="inlineStr">
        <is>
          <t xml:space="preserve"> </t>
        </is>
      </c>
      <c r="D24" s="5" t="n">
        <v>59348</v>
      </c>
      <c r="E24" s="5" t="n">
        <v>-89857</v>
      </c>
    </row>
    <row r="25">
      <c r="A25" s="4" t="inlineStr">
        <is>
          <t>Effect of exchange rate changes</t>
        </is>
      </c>
      <c r="B25" s="4" t="inlineStr">
        <is>
          <t xml:space="preserve"> </t>
        </is>
      </c>
      <c r="C25" s="4" t="inlineStr">
        <is>
          <t xml:space="preserve"> </t>
        </is>
      </c>
      <c r="D25" s="5" t="n">
        <v>0</v>
      </c>
      <c r="E25" s="4" t="inlineStr">
        <is>
          <t xml:space="preserve"> </t>
        </is>
      </c>
    </row>
    <row r="26">
      <c r="A26" s="4" t="inlineStr">
        <is>
          <t>Net change in cash and cash equivalents</t>
        </is>
      </c>
      <c r="B26" s="4" t="inlineStr">
        <is>
          <t xml:space="preserve"> </t>
        </is>
      </c>
      <c r="C26" s="4" t="inlineStr">
        <is>
          <t xml:space="preserve"> </t>
        </is>
      </c>
      <c r="D26" s="5" t="n">
        <v>365215</v>
      </c>
      <c r="E26" s="5" t="n">
        <v>-1059057</v>
      </c>
    </row>
    <row r="27">
      <c r="A27" s="4" t="inlineStr">
        <is>
          <t>Cash and cash equivalents, beginning of period</t>
        </is>
      </c>
      <c r="B27" s="4" t="inlineStr">
        <is>
          <t xml:space="preserve"> </t>
        </is>
      </c>
      <c r="C27" s="4" t="inlineStr">
        <is>
          <t xml:space="preserve"> </t>
        </is>
      </c>
      <c r="D27" s="5" t="n">
        <v>-1049191</v>
      </c>
      <c r="E27" s="5" t="n">
        <v>-522377</v>
      </c>
    </row>
    <row r="28">
      <c r="A28" s="4" t="inlineStr">
        <is>
          <t>Cash and cash equivalents, end of period</t>
        </is>
      </c>
      <c r="B28" s="5" t="n">
        <v>-683976</v>
      </c>
      <c r="C28" s="5" t="n">
        <v>-1581434</v>
      </c>
      <c r="D28" s="5" t="n">
        <v>-683976</v>
      </c>
      <c r="E28" s="5" t="n">
        <v>-1581434</v>
      </c>
    </row>
    <row r="29">
      <c r="A29" s="4" t="inlineStr">
        <is>
          <t xml:space="preserve">Consolidated Funds </t>
        </is>
      </c>
      <c r="B29" s="4" t="inlineStr">
        <is>
          <t xml:space="preserve"> </t>
        </is>
      </c>
      <c r="C29" s="4" t="inlineStr">
        <is>
          <t xml:space="preserve"> </t>
        </is>
      </c>
      <c r="D29" s="4" t="inlineStr">
        <is>
          <t xml:space="preserve"> </t>
        </is>
      </c>
      <c r="E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row>
    <row r="31">
      <c r="A31" s="4" t="inlineStr">
        <is>
          <t>Adjustments to reconcile net income to net cash provided by (used in) operating activities:</t>
        </is>
      </c>
      <c r="B31" s="4" t="inlineStr">
        <is>
          <t xml:space="preserve"> </t>
        </is>
      </c>
      <c r="C31" s="4" t="inlineStr">
        <is>
          <t xml:space="preserve"> </t>
        </is>
      </c>
      <c r="D31" s="5" t="n">
        <v>-1128425</v>
      </c>
      <c r="E31" s="5" t="n">
        <v>-1688085</v>
      </c>
    </row>
    <row r="32">
      <c r="A32" s="4" t="inlineStr">
        <is>
          <t>Cash flows due to changes in operating assets and liabilities</t>
        </is>
      </c>
      <c r="B32" s="4" t="inlineStr">
        <is>
          <t xml:space="preserve"> </t>
        </is>
      </c>
      <c r="C32" s="4" t="inlineStr">
        <is>
          <t xml:space="preserve"> </t>
        </is>
      </c>
      <c r="D32" s="5" t="n">
        <v>-195504</v>
      </c>
      <c r="E32" s="4" t="inlineStr">
        <is>
          <t xml:space="preserve"> </t>
        </is>
      </c>
    </row>
    <row r="33">
      <c r="A33" s="4" t="inlineStr">
        <is>
          <t>Cash flows due to changes in operating assets and liabilities allocable to redeemable and non-controlling interest in Consolidated Funds</t>
        </is>
      </c>
      <c r="B33" s="4" t="inlineStr">
        <is>
          <t xml:space="preserve"> </t>
        </is>
      </c>
      <c r="C33" s="4" t="inlineStr">
        <is>
          <t xml:space="preserve"> </t>
        </is>
      </c>
      <c r="D33" s="5" t="n">
        <v>-195504</v>
      </c>
      <c r="E33" s="5" t="n">
        <v>-729703</v>
      </c>
    </row>
    <row r="34">
      <c r="A34" s="3" t="inlineStr">
        <is>
          <t>Allocable to redeemable and non-controlling interests in Consolidated Funds:</t>
        </is>
      </c>
      <c r="B34" s="4" t="inlineStr">
        <is>
          <t xml:space="preserve"> </t>
        </is>
      </c>
      <c r="C34" s="4" t="inlineStr">
        <is>
          <t xml:space="preserve"> </t>
        </is>
      </c>
      <c r="D34" s="4" t="inlineStr">
        <is>
          <t xml:space="preserve"> </t>
        </is>
      </c>
      <c r="E34" s="4" t="inlineStr">
        <is>
          <t xml:space="preserve"> </t>
        </is>
      </c>
    </row>
    <row r="35">
      <c r="A35" s="4" t="inlineStr">
        <is>
          <t>Contributions from redeemable and non-controlling interests in Consolidated Funds</t>
        </is>
      </c>
      <c r="B35" s="4" t="inlineStr">
        <is>
          <t xml:space="preserve"> </t>
        </is>
      </c>
      <c r="C35" s="4" t="inlineStr">
        <is>
          <t xml:space="preserve"> </t>
        </is>
      </c>
      <c r="D35" s="5" t="n">
        <v>298646</v>
      </c>
      <c r="E35" s="5" t="n">
        <v>919666</v>
      </c>
    </row>
    <row r="36">
      <c r="A36" s="4" t="inlineStr">
        <is>
          <t>Distributions to non-controlling interests in Consolidated Funds</t>
        </is>
      </c>
      <c r="B36" s="4" t="inlineStr">
        <is>
          <t xml:space="preserve"> </t>
        </is>
      </c>
      <c r="C36" s="4" t="inlineStr">
        <is>
          <t xml:space="preserve"> </t>
        </is>
      </c>
      <c r="D36" s="5" t="n">
        <v>-104432</v>
      </c>
      <c r="E36" s="5" t="n">
        <v>-84770</v>
      </c>
    </row>
    <row r="37">
      <c r="A37" s="4" t="inlineStr">
        <is>
          <t>Borrowings under loan obligations by Consolidated Funds</t>
        </is>
      </c>
      <c r="B37" s="4" t="inlineStr">
        <is>
          <t xml:space="preserve"> </t>
        </is>
      </c>
      <c r="C37" s="4" t="inlineStr">
        <is>
          <t xml:space="preserve"> </t>
        </is>
      </c>
      <c r="D37" s="5" t="n">
        <v>1120680</v>
      </c>
      <c r="E37" s="5" t="n">
        <v>1456887</v>
      </c>
    </row>
    <row r="38">
      <c r="A38" s="4" t="inlineStr">
        <is>
          <t>Repayments under loan obligations by Consolidated Funds</t>
        </is>
      </c>
      <c r="B38" s="4" t="inlineStr">
        <is>
          <t xml:space="preserve"> </t>
        </is>
      </c>
      <c r="C38" s="4" t="inlineStr">
        <is>
          <t xml:space="preserve"> </t>
        </is>
      </c>
      <c r="D38" s="5" t="n">
        <v>-121273</v>
      </c>
      <c r="E38" s="5" t="n">
        <v>-74909</v>
      </c>
    </row>
    <row r="39">
      <c r="A39" s="4" t="inlineStr">
        <is>
          <t>Consolidated Funds  | Reportable legal entity</t>
        </is>
      </c>
      <c r="B39" s="4" t="inlineStr">
        <is>
          <t xml:space="preserve"> </t>
        </is>
      </c>
      <c r="C39" s="4" t="inlineStr">
        <is>
          <t xml:space="preserve"> </t>
        </is>
      </c>
      <c r="D39" s="4" t="inlineStr">
        <is>
          <t xml:space="preserve"> </t>
        </is>
      </c>
      <c r="E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row>
    <row r="41">
      <c r="A41" s="4" t="inlineStr">
        <is>
          <t>Net income (loss)</t>
        </is>
      </c>
      <c r="B41" s="5" t="n">
        <v>16156</v>
      </c>
      <c r="C41" s="5" t="n">
        <v>53079</v>
      </c>
      <c r="D41" s="5" t="n">
        <v>69584</v>
      </c>
      <c r="E41" s="5" t="n">
        <v>111466</v>
      </c>
    </row>
    <row r="42">
      <c r="A42" s="4" t="inlineStr">
        <is>
          <t>Adjustments to reconcile net income to net cash provided by (used in) operating activities:</t>
        </is>
      </c>
      <c r="B42" s="4" t="inlineStr">
        <is>
          <t xml:space="preserve"> </t>
        </is>
      </c>
      <c r="C42" s="4" t="inlineStr">
        <is>
          <t xml:space="preserve"> </t>
        </is>
      </c>
      <c r="D42" s="5" t="n">
        <v>-1132839</v>
      </c>
      <c r="E42" s="5" t="n">
        <v>-1697529</v>
      </c>
    </row>
    <row r="43">
      <c r="A43" s="4" t="inlineStr">
        <is>
          <t>Cash flows due to changes in operating assets and liabilities allocable to redeemable and non-controlling interest in Consolidated Funds</t>
        </is>
      </c>
      <c r="B43" s="4" t="inlineStr">
        <is>
          <t xml:space="preserve"> </t>
        </is>
      </c>
      <c r="C43" s="4" t="inlineStr">
        <is>
          <t xml:space="preserve"> </t>
        </is>
      </c>
      <c r="D43" s="5" t="n">
        <v>-427022</v>
      </c>
      <c r="E43" s="5" t="n">
        <v>343253</v>
      </c>
    </row>
    <row r="44">
      <c r="A44" s="4" t="inlineStr">
        <is>
          <t>Net cash used in operating activities</t>
        </is>
      </c>
      <c r="B44" s="4" t="inlineStr">
        <is>
          <t xml:space="preserve"> </t>
        </is>
      </c>
      <c r="C44" s="4" t="inlineStr">
        <is>
          <t xml:space="preserve"> </t>
        </is>
      </c>
      <c r="D44" s="5" t="n">
        <v>-1490277</v>
      </c>
      <c r="E44" s="5" t="n">
        <v>-1242810</v>
      </c>
    </row>
    <row r="45">
      <c r="A45" s="3" t="inlineStr">
        <is>
          <t>Allocable to redeemable and non-controlling interests in Consolidated Funds:</t>
        </is>
      </c>
      <c r="B45" s="4" t="inlineStr">
        <is>
          <t xml:space="preserve"> </t>
        </is>
      </c>
      <c r="C45" s="4" t="inlineStr">
        <is>
          <t xml:space="preserve"> </t>
        </is>
      </c>
      <c r="D45" s="4" t="inlineStr">
        <is>
          <t xml:space="preserve"> </t>
        </is>
      </c>
      <c r="E45" s="4" t="inlineStr">
        <is>
          <t xml:space="preserve"> </t>
        </is>
      </c>
    </row>
    <row r="46">
      <c r="A46" s="4" t="inlineStr">
        <is>
          <t>Contributions from redeemable and non-controlling interests in Consolidated Funds</t>
        </is>
      </c>
      <c r="B46" s="4" t="inlineStr">
        <is>
          <t xml:space="preserve"> </t>
        </is>
      </c>
      <c r="C46" s="4" t="inlineStr">
        <is>
          <t xml:space="preserve"> </t>
        </is>
      </c>
      <c r="D46" s="5" t="n">
        <v>362752</v>
      </c>
      <c r="E46" s="5" t="n">
        <v>1027454</v>
      </c>
    </row>
    <row r="47">
      <c r="A47" s="4" t="inlineStr">
        <is>
          <t>Distributions to non-controlling interests in Consolidated Funds</t>
        </is>
      </c>
      <c r="B47" s="4" t="inlineStr">
        <is>
          <t xml:space="preserve"> </t>
        </is>
      </c>
      <c r="C47" s="4" t="inlineStr">
        <is>
          <t xml:space="preserve"> </t>
        </is>
      </c>
      <c r="D47" s="5" t="n">
        <v>-227886</v>
      </c>
      <c r="E47" s="5" t="n">
        <v>-102701</v>
      </c>
    </row>
    <row r="48">
      <c r="A48" s="4" t="inlineStr">
        <is>
          <t>Borrowings under loan obligations by Consolidated Funds</t>
        </is>
      </c>
      <c r="B48" s="4" t="inlineStr">
        <is>
          <t xml:space="preserve"> </t>
        </is>
      </c>
      <c r="C48" s="4" t="inlineStr">
        <is>
          <t xml:space="preserve"> </t>
        </is>
      </c>
      <c r="D48" s="5" t="n">
        <v>1120680</v>
      </c>
      <c r="E48" s="5" t="n">
        <v>1456887</v>
      </c>
    </row>
    <row r="49">
      <c r="A49" s="4" t="inlineStr">
        <is>
          <t>Repayments under loan obligations by Consolidated Funds</t>
        </is>
      </c>
      <c r="B49" s="4" t="inlineStr">
        <is>
          <t xml:space="preserve"> </t>
        </is>
      </c>
      <c r="C49" s="4" t="inlineStr">
        <is>
          <t xml:space="preserve"> </t>
        </is>
      </c>
      <c r="D49" s="5" t="n">
        <v>-121273</v>
      </c>
      <c r="E49" s="5" t="n">
        <v>-74909</v>
      </c>
    </row>
    <row r="50">
      <c r="A50" s="4" t="inlineStr">
        <is>
          <t>Net cash provided by financing activities</t>
        </is>
      </c>
      <c r="B50" s="4" t="inlineStr">
        <is>
          <t xml:space="preserve"> </t>
        </is>
      </c>
      <c r="C50" s="4" t="inlineStr">
        <is>
          <t xml:space="preserve"> </t>
        </is>
      </c>
      <c r="D50" s="5" t="n">
        <v>1134273</v>
      </c>
      <c r="E50" s="5" t="n">
        <v>2306731</v>
      </c>
    </row>
    <row r="51">
      <c r="A51" s="4" t="inlineStr">
        <is>
          <t>Effect of exchange rate changes</t>
        </is>
      </c>
      <c r="B51" s="4" t="inlineStr">
        <is>
          <t xml:space="preserve"> </t>
        </is>
      </c>
      <c r="C51" s="4" t="inlineStr">
        <is>
          <t xml:space="preserve"> </t>
        </is>
      </c>
      <c r="D51" s="5" t="n">
        <v>-9211</v>
      </c>
      <c r="E51" s="5" t="n">
        <v>-4864</v>
      </c>
    </row>
    <row r="52">
      <c r="A52" s="4" t="inlineStr">
        <is>
          <t>Net change in cash and cash equivalents</t>
        </is>
      </c>
      <c r="B52" s="4" t="inlineStr">
        <is>
          <t xml:space="preserve"> </t>
        </is>
      </c>
      <c r="C52" s="4" t="inlineStr">
        <is>
          <t xml:space="preserve"> </t>
        </is>
      </c>
      <c r="D52" s="5" t="n">
        <v>-365215</v>
      </c>
      <c r="E52" s="5" t="n">
        <v>1059057</v>
      </c>
    </row>
    <row r="53">
      <c r="A53" s="4" t="inlineStr">
        <is>
          <t>Cash and cash equivalents, beginning of period</t>
        </is>
      </c>
      <c r="B53" s="4" t="inlineStr">
        <is>
          <t xml:space="preserve"> </t>
        </is>
      </c>
      <c r="C53" s="4" t="inlineStr">
        <is>
          <t xml:space="preserve"> </t>
        </is>
      </c>
      <c r="D53" s="5" t="n">
        <v>1049191</v>
      </c>
      <c r="E53" s="5" t="n">
        <v>522377</v>
      </c>
    </row>
    <row r="54">
      <c r="A54" s="4" t="inlineStr">
        <is>
          <t>Cash and cash equivalents, end of period</t>
        </is>
      </c>
      <c r="B54" s="5" t="n">
        <v>683976</v>
      </c>
      <c r="C54" s="5" t="n">
        <v>1581434</v>
      </c>
      <c r="D54" s="5" t="n">
        <v>683976</v>
      </c>
      <c r="E54" s="5" t="n">
        <v>1581434</v>
      </c>
    </row>
    <row r="55">
      <c r="A55" s="4" t="inlineStr">
        <is>
          <t xml:space="preserve">Consolidated Funds  | Eliminations </t>
        </is>
      </c>
      <c r="B55" s="4" t="inlineStr">
        <is>
          <t xml:space="preserve"> </t>
        </is>
      </c>
      <c r="C55" s="4" t="inlineStr">
        <is>
          <t xml:space="preserve"> </t>
        </is>
      </c>
      <c r="D55" s="4" t="inlineStr">
        <is>
          <t xml:space="preserve"> </t>
        </is>
      </c>
      <c r="E55" s="4" t="inlineStr">
        <is>
          <t xml:space="preserve"> </t>
        </is>
      </c>
    </row>
    <row r="56">
      <c r="A56" s="3" t="inlineStr">
        <is>
          <t>Cash flows from operating activities:</t>
        </is>
      </c>
      <c r="B56" s="4" t="inlineStr">
        <is>
          <t xml:space="preserve"> </t>
        </is>
      </c>
      <c r="C56" s="4" t="inlineStr">
        <is>
          <t xml:space="preserve"> </t>
        </is>
      </c>
      <c r="D56" s="4" t="inlineStr">
        <is>
          <t xml:space="preserve"> </t>
        </is>
      </c>
      <c r="E56" s="4" t="inlineStr">
        <is>
          <t xml:space="preserve"> </t>
        </is>
      </c>
    </row>
    <row r="57">
      <c r="A57" s="4" t="inlineStr">
        <is>
          <t>Adjustments to reconcile net income to net cash provided by (used in) operating activities:</t>
        </is>
      </c>
      <c r="B57" s="4" t="inlineStr">
        <is>
          <t xml:space="preserve"> </t>
        </is>
      </c>
      <c r="C57" s="4" t="inlineStr">
        <is>
          <t xml:space="preserve"> </t>
        </is>
      </c>
      <c r="D57" s="5" t="n">
        <v>4414</v>
      </c>
      <c r="E57" s="5" t="n">
        <v>9444</v>
      </c>
    </row>
    <row r="58">
      <c r="A58" s="4" t="inlineStr">
        <is>
          <t>Cash flows due to changes in operating assets and liabilities</t>
        </is>
      </c>
      <c r="B58" s="4" t="inlineStr">
        <is>
          <t xml:space="preserve"> </t>
        </is>
      </c>
      <c r="C58" s="4" t="inlineStr">
        <is>
          <t xml:space="preserve"> </t>
        </is>
      </c>
      <c r="D58" s="5" t="n">
        <v>152692</v>
      </c>
      <c r="E58" s="4" t="inlineStr">
        <is>
          <t xml:space="preserve"> </t>
        </is>
      </c>
    </row>
    <row r="59">
      <c r="A59" s="4" t="inlineStr">
        <is>
          <t>Cash flows due to changes in operating assets and liabilities allocable to redeemable and non-controlling interest in Consolidated Funds</t>
        </is>
      </c>
      <c r="B59" s="4" t="inlineStr">
        <is>
          <t xml:space="preserve"> </t>
        </is>
      </c>
      <c r="C59" s="4" t="inlineStr">
        <is>
          <t xml:space="preserve"> </t>
        </is>
      </c>
      <c r="D59" s="5" t="n">
        <v>231518</v>
      </c>
      <c r="E59" s="5" t="n">
        <v>-1072956</v>
      </c>
    </row>
    <row r="60">
      <c r="A60" s="3" t="inlineStr">
        <is>
          <t>Allocable to redeemable and non-controlling interests in Consolidated Funds:</t>
        </is>
      </c>
      <c r="B60" s="4" t="inlineStr">
        <is>
          <t xml:space="preserve"> </t>
        </is>
      </c>
      <c r="C60" s="4" t="inlineStr">
        <is>
          <t xml:space="preserve"> </t>
        </is>
      </c>
      <c r="D60" s="4" t="inlineStr">
        <is>
          <t xml:space="preserve"> </t>
        </is>
      </c>
      <c r="E60" s="4" t="inlineStr">
        <is>
          <t xml:space="preserve"> </t>
        </is>
      </c>
    </row>
    <row r="61">
      <c r="A61" s="4" t="inlineStr">
        <is>
          <t>Contributions from redeemable and non-controlling interests in Consolidated Funds</t>
        </is>
      </c>
      <c r="B61" s="4" t="inlineStr">
        <is>
          <t xml:space="preserve"> </t>
        </is>
      </c>
      <c r="C61" s="4" t="inlineStr">
        <is>
          <t xml:space="preserve"> </t>
        </is>
      </c>
      <c r="D61" s="5" t="n">
        <v>-64106</v>
      </c>
      <c r="E61" s="5" t="n">
        <v>-107788</v>
      </c>
    </row>
    <row r="62">
      <c r="A62" s="4" t="inlineStr">
        <is>
          <t>Distributions to non-controlling interests in Consolidated Funds</t>
        </is>
      </c>
      <c r="B62" s="4" t="inlineStr">
        <is>
          <t xml:space="preserve"> </t>
        </is>
      </c>
      <c r="C62" s="4" t="inlineStr">
        <is>
          <t xml:space="preserve"> </t>
        </is>
      </c>
      <c r="D62" s="5" t="n">
        <v>123454</v>
      </c>
      <c r="E62" s="5" t="n">
        <v>17931</v>
      </c>
    </row>
    <row r="63">
      <c r="A63" s="4" t="inlineStr">
        <is>
          <t>Ares Management L.P</t>
        </is>
      </c>
      <c r="B63" s="4" t="inlineStr">
        <is>
          <t xml:space="preserve"> </t>
        </is>
      </c>
      <c r="C63" s="4" t="inlineStr">
        <is>
          <t xml:space="preserve"> </t>
        </is>
      </c>
      <c r="D63" s="4" t="inlineStr">
        <is>
          <t xml:space="preserve"> </t>
        </is>
      </c>
      <c r="E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row>
    <row r="65">
      <c r="A65" s="4" t="inlineStr">
        <is>
          <t>Adjustments to reconcile net income to net cash provided by (used in) operating activities:</t>
        </is>
      </c>
      <c r="B65" s="4" t="inlineStr">
        <is>
          <t xml:space="preserve"> </t>
        </is>
      </c>
      <c r="C65" s="4" t="inlineStr">
        <is>
          <t xml:space="preserve"> </t>
        </is>
      </c>
      <c r="D65" s="5" t="n">
        <v>320950</v>
      </c>
      <c r="E65" s="5" t="n">
        <v>71133</v>
      </c>
    </row>
    <row r="66">
      <c r="A66" s="4" t="inlineStr">
        <is>
          <t>Cash flows due to changes in operating assets and liabilities</t>
        </is>
      </c>
      <c r="B66" s="4" t="inlineStr">
        <is>
          <t xml:space="preserve"> </t>
        </is>
      </c>
      <c r="C66" s="4" t="inlineStr">
        <is>
          <t xml:space="preserve"> </t>
        </is>
      </c>
      <c r="D66" s="5" t="n">
        <v>313649</v>
      </c>
      <c r="E66" s="5" t="n">
        <v>-149438</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row>
    <row r="68">
      <c r="A68" s="4" t="inlineStr">
        <is>
          <t>Purchase of furniture, equipment and leasehold improvements, net of disposals</t>
        </is>
      </c>
      <c r="B68" s="4" t="inlineStr">
        <is>
          <t xml:space="preserve"> </t>
        </is>
      </c>
      <c r="C68" s="4" t="inlineStr">
        <is>
          <t xml:space="preserve"> </t>
        </is>
      </c>
      <c r="D68" s="5" t="n">
        <v>-28388</v>
      </c>
      <c r="E68" s="5" t="n">
        <v>-15152</v>
      </c>
    </row>
    <row r="69">
      <c r="A69" s="4" t="inlineStr">
        <is>
          <t>Acquisitions, net of cash acquired</t>
        </is>
      </c>
      <c r="B69" s="4" t="inlineStr">
        <is>
          <t xml:space="preserve"> </t>
        </is>
      </c>
      <c r="C69" s="4" t="inlineStr">
        <is>
          <t xml:space="preserve"> </t>
        </is>
      </c>
      <c r="D69" s="5" t="n">
        <v>-301658</v>
      </c>
      <c r="E69" s="5" t="n">
        <v>-1057426</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Net proceeds from issuance of Class A and non-voting common stock</t>
        </is>
      </c>
      <c r="B71" s="4" t="inlineStr">
        <is>
          <t xml:space="preserve"> </t>
        </is>
      </c>
      <c r="C71" s="4" t="inlineStr">
        <is>
          <t xml:space="preserve"> </t>
        </is>
      </c>
      <c r="D71" s="5" t="n">
        <v>0</v>
      </c>
      <c r="E71" s="5" t="n">
        <v>827430</v>
      </c>
    </row>
    <row r="72">
      <c r="A72" s="4" t="inlineStr">
        <is>
          <t>Proceeds from Credit Facility</t>
        </is>
      </c>
      <c r="B72" s="4" t="inlineStr">
        <is>
          <t xml:space="preserve"> </t>
        </is>
      </c>
      <c r="C72" s="4" t="inlineStr">
        <is>
          <t xml:space="preserve"> </t>
        </is>
      </c>
      <c r="D72" s="5" t="n">
        <v>940000</v>
      </c>
      <c r="E72" s="5" t="n">
        <v>468000</v>
      </c>
    </row>
    <row r="73">
      <c r="A73" s="4" t="inlineStr">
        <is>
          <t>Proceeds from issuance of senior and subordinated notes</t>
        </is>
      </c>
      <c r="B73" s="4" t="inlineStr">
        <is>
          <t xml:space="preserve"> </t>
        </is>
      </c>
      <c r="C73" s="4" t="inlineStr">
        <is>
          <t xml:space="preserve"> </t>
        </is>
      </c>
      <c r="D73" s="5" t="n">
        <v>488915</v>
      </c>
      <c r="E73" s="5" t="n">
        <v>450000</v>
      </c>
    </row>
    <row r="74">
      <c r="A74" s="4" t="inlineStr">
        <is>
          <t>Repayments of Credit Facility</t>
        </is>
      </c>
      <c r="B74" s="4" t="inlineStr">
        <is>
          <t xml:space="preserve"> </t>
        </is>
      </c>
      <c r="C74" s="4" t="inlineStr">
        <is>
          <t xml:space="preserve"> </t>
        </is>
      </c>
      <c r="D74" s="5" t="n">
        <v>-910000</v>
      </c>
      <c r="E74" s="5" t="n">
        <v>-318000</v>
      </c>
    </row>
    <row r="75">
      <c r="A75" s="4" t="inlineStr">
        <is>
          <t xml:space="preserve">Dividends and distributions </t>
        </is>
      </c>
      <c r="B75" s="4" t="inlineStr">
        <is>
          <t xml:space="preserve"> </t>
        </is>
      </c>
      <c r="C75" s="4" t="inlineStr">
        <is>
          <t xml:space="preserve"> </t>
        </is>
      </c>
      <c r="D75" s="5" t="n">
        <v>-608220</v>
      </c>
      <c r="E75" s="5" t="n">
        <v>-438568</v>
      </c>
    </row>
    <row r="76">
      <c r="A76" s="4" t="inlineStr">
        <is>
          <t>Series A Preferred Stock dividends</t>
        </is>
      </c>
      <c r="B76" s="4" t="inlineStr">
        <is>
          <t xml:space="preserve"> </t>
        </is>
      </c>
      <c r="C76" s="4" t="inlineStr">
        <is>
          <t xml:space="preserve"> </t>
        </is>
      </c>
      <c r="D76" s="5" t="n">
        <v>0</v>
      </c>
      <c r="E76" s="5" t="n">
        <v>-10850</v>
      </c>
    </row>
    <row r="77">
      <c r="A77" s="4" t="inlineStr">
        <is>
          <t>Redemption of Series A Preferred Stock</t>
        </is>
      </c>
      <c r="B77" s="4" t="inlineStr">
        <is>
          <t xml:space="preserve"> </t>
        </is>
      </c>
      <c r="C77" s="4" t="inlineStr">
        <is>
          <t xml:space="preserve"> </t>
        </is>
      </c>
      <c r="D77" s="5" t="n">
        <v>0</v>
      </c>
      <c r="E77" s="5" t="n">
        <v>-310000</v>
      </c>
    </row>
    <row r="78">
      <c r="A78" s="4" t="inlineStr">
        <is>
          <t>Stock option exercises</t>
        </is>
      </c>
      <c r="B78" s="4" t="inlineStr">
        <is>
          <t xml:space="preserve"> </t>
        </is>
      </c>
      <c r="C78" s="4" t="inlineStr">
        <is>
          <t xml:space="preserve"> </t>
        </is>
      </c>
      <c r="D78" s="5" t="n">
        <v>14531</v>
      </c>
      <c r="E78" s="5" t="n">
        <v>27409</v>
      </c>
    </row>
    <row r="79">
      <c r="A79" s="4" t="inlineStr">
        <is>
          <t>Taxes paid related to net share settlement of equity awards</t>
        </is>
      </c>
      <c r="B79" s="4" t="inlineStr">
        <is>
          <t xml:space="preserve"> </t>
        </is>
      </c>
      <c r="C79" s="4" t="inlineStr">
        <is>
          <t xml:space="preserve"> </t>
        </is>
      </c>
      <c r="D79" s="5" t="n">
        <v>-194223</v>
      </c>
      <c r="E79" s="5" t="n">
        <v>-221287</v>
      </c>
    </row>
    <row r="80">
      <c r="A80" s="4" t="inlineStr">
        <is>
          <t>Other financing activities</t>
        </is>
      </c>
      <c r="B80" s="4" t="inlineStr">
        <is>
          <t xml:space="preserve"> </t>
        </is>
      </c>
      <c r="C80" s="4" t="inlineStr">
        <is>
          <t xml:space="preserve"> </t>
        </is>
      </c>
      <c r="D80" s="5" t="n">
        <v>2457</v>
      </c>
      <c r="E80" s="5" t="n">
        <v>1976</v>
      </c>
    </row>
    <row r="81">
      <c r="A81" s="3" t="inlineStr">
        <is>
          <t>Allocable to redeemable and non-controlling interests in Consolidated Funds:</t>
        </is>
      </c>
      <c r="B81" s="4" t="inlineStr">
        <is>
          <t xml:space="preserve"> </t>
        </is>
      </c>
      <c r="C81" s="4" t="inlineStr">
        <is>
          <t xml:space="preserve"> </t>
        </is>
      </c>
      <c r="D81" s="4" t="inlineStr">
        <is>
          <t xml:space="preserve"> </t>
        </is>
      </c>
      <c r="E81" s="4" t="inlineStr">
        <is>
          <t xml:space="preserve"> </t>
        </is>
      </c>
    </row>
    <row r="82">
      <c r="A82" s="4" t="inlineStr">
        <is>
          <t>Cash and cash equivalents, beginning of period</t>
        </is>
      </c>
      <c r="B82" s="4" t="inlineStr">
        <is>
          <t xml:space="preserve"> </t>
        </is>
      </c>
      <c r="C82" s="4" t="inlineStr">
        <is>
          <t xml:space="preserve"> </t>
        </is>
      </c>
      <c r="D82" s="5" t="n">
        <v>343655</v>
      </c>
      <c r="E82" s="5" t="n">
        <v>539812</v>
      </c>
    </row>
    <row r="83">
      <c r="A83" s="4" t="inlineStr">
        <is>
          <t>Cash and cash equivalents, end of period</t>
        </is>
      </c>
      <c r="B83" s="5" t="n">
        <v>361500</v>
      </c>
      <c r="C83" s="5" t="n">
        <v>295704</v>
      </c>
      <c r="D83" s="5" t="n">
        <v>361500</v>
      </c>
      <c r="E83" s="5" t="n">
        <v>295704</v>
      </c>
    </row>
    <row r="84">
      <c r="A84" s="4" t="inlineStr">
        <is>
          <t>Ares Management L.P | Reportable legal entity</t>
        </is>
      </c>
      <c r="B84" s="4" t="inlineStr">
        <is>
          <t xml:space="preserve"> </t>
        </is>
      </c>
      <c r="C84" s="4" t="inlineStr">
        <is>
          <t xml:space="preserve"> </t>
        </is>
      </c>
      <c r="D84" s="4" t="inlineStr">
        <is>
          <t xml:space="preserve"> </t>
        </is>
      </c>
      <c r="E84" s="4" t="inlineStr">
        <is>
          <t xml:space="preserve"> </t>
        </is>
      </c>
    </row>
    <row r="85">
      <c r="A85" s="3" t="inlineStr">
        <is>
          <t>Cash flows from operating activities:</t>
        </is>
      </c>
      <c r="B85" s="4" t="inlineStr">
        <is>
          <t xml:space="preserve"> </t>
        </is>
      </c>
      <c r="C85" s="4" t="inlineStr">
        <is>
          <t xml:space="preserve"> </t>
        </is>
      </c>
      <c r="D85" s="4" t="inlineStr">
        <is>
          <t xml:space="preserve"> </t>
        </is>
      </c>
      <c r="E85" s="4" t="inlineStr">
        <is>
          <t xml:space="preserve"> </t>
        </is>
      </c>
    </row>
    <row r="86">
      <c r="A86" s="4" t="inlineStr">
        <is>
          <t>Net income (loss)</t>
        </is>
      </c>
      <c r="B86" s="5" t="n">
        <v>-65119</v>
      </c>
      <c r="C86" s="5" t="n">
        <v>169343</v>
      </c>
      <c r="D86" s="5" t="n">
        <v>97025</v>
      </c>
      <c r="E86" s="5" t="n">
        <v>550087</v>
      </c>
    </row>
    <row r="87">
      <c r="A87" s="4" t="inlineStr">
        <is>
          <t>Adjustments to reconcile net income to net cash provided by (used in) operating activities:</t>
        </is>
      </c>
      <c r="B87" s="4" t="inlineStr">
        <is>
          <t xml:space="preserve"> </t>
        </is>
      </c>
      <c r="C87" s="4" t="inlineStr">
        <is>
          <t xml:space="preserve"> </t>
        </is>
      </c>
      <c r="D87" s="5" t="n">
        <v>382823</v>
      </c>
      <c r="E87" s="5" t="n">
        <v>-28467</v>
      </c>
    </row>
    <row r="88">
      <c r="A88" s="4" t="inlineStr">
        <is>
          <t>Cash flows due to changes in operating assets and liabilities</t>
        </is>
      </c>
      <c r="B88" s="4" t="inlineStr">
        <is>
          <t xml:space="preserve"> </t>
        </is>
      </c>
      <c r="C88" s="4" t="inlineStr">
        <is>
          <t xml:space="preserve"> </t>
        </is>
      </c>
      <c r="D88" s="4" t="inlineStr">
        <is>
          <t xml:space="preserve"> </t>
        </is>
      </c>
      <c r="E88" s="5" t="n">
        <v>-153361</v>
      </c>
    </row>
    <row r="89">
      <c r="A89" s="4" t="inlineStr">
        <is>
          <t>Net cash used in operating activities</t>
        </is>
      </c>
      <c r="B89" s="4" t="inlineStr">
        <is>
          <t xml:space="preserve"> </t>
        </is>
      </c>
      <c r="C89" s="4" t="inlineStr">
        <is>
          <t xml:space="preserve"> </t>
        </is>
      </c>
      <c r="D89" s="5" t="n">
        <v>640805</v>
      </c>
      <c r="E89" s="5" t="n">
        <v>368259</v>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row>
    <row r="91">
      <c r="A91" s="4" t="inlineStr">
        <is>
          <t>Purchase of furniture, equipment and leasehold improvements, net of disposals</t>
        </is>
      </c>
      <c r="B91" s="4" t="inlineStr">
        <is>
          <t xml:space="preserve"> </t>
        </is>
      </c>
      <c r="C91" s="4" t="inlineStr">
        <is>
          <t xml:space="preserve"> </t>
        </is>
      </c>
      <c r="D91" s="5" t="n">
        <v>-28388</v>
      </c>
      <c r="E91" s="5" t="n">
        <v>-15152</v>
      </c>
    </row>
    <row r="92">
      <c r="A92" s="4" t="inlineStr">
        <is>
          <t>Acquisitions, net of cash acquired</t>
        </is>
      </c>
      <c r="B92" s="4" t="inlineStr">
        <is>
          <t xml:space="preserve"> </t>
        </is>
      </c>
      <c r="C92" s="4" t="inlineStr">
        <is>
          <t xml:space="preserve"> </t>
        </is>
      </c>
      <c r="D92" s="5" t="n">
        <v>-301658</v>
      </c>
      <c r="E92" s="5" t="n">
        <v>-1057426</v>
      </c>
    </row>
    <row r="93">
      <c r="A93" s="4" t="inlineStr">
        <is>
          <t>Net cash used in investing activities</t>
        </is>
      </c>
      <c r="B93" s="4" t="inlineStr">
        <is>
          <t xml:space="preserve"> </t>
        </is>
      </c>
      <c r="C93" s="4" t="inlineStr">
        <is>
          <t xml:space="preserve"> </t>
        </is>
      </c>
      <c r="D93" s="5" t="n">
        <v>-330046</v>
      </c>
      <c r="E93" s="5" t="n">
        <v>-1072578</v>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row>
    <row r="95">
      <c r="A95" s="4" t="inlineStr">
        <is>
          <t>Net proceeds from issuance of Class A and non-voting common stock</t>
        </is>
      </c>
      <c r="B95" s="4" t="inlineStr">
        <is>
          <t xml:space="preserve"> </t>
        </is>
      </c>
      <c r="C95" s="4" t="inlineStr">
        <is>
          <t xml:space="preserve"> </t>
        </is>
      </c>
      <c r="D95" s="4" t="inlineStr">
        <is>
          <t xml:space="preserve"> </t>
        </is>
      </c>
      <c r="E95" s="5" t="n">
        <v>827430</v>
      </c>
    </row>
    <row r="96">
      <c r="A96" s="4" t="inlineStr">
        <is>
          <t>Proceeds from Credit Facility</t>
        </is>
      </c>
      <c r="B96" s="4" t="inlineStr">
        <is>
          <t xml:space="preserve"> </t>
        </is>
      </c>
      <c r="C96" s="4" t="inlineStr">
        <is>
          <t xml:space="preserve"> </t>
        </is>
      </c>
      <c r="D96" s="5" t="n">
        <v>940000</v>
      </c>
      <c r="E96" s="5" t="n">
        <v>468000</v>
      </c>
    </row>
    <row r="97">
      <c r="A97" s="4" t="inlineStr">
        <is>
          <t>Proceeds from issuance of senior and subordinated notes</t>
        </is>
      </c>
      <c r="B97" s="4" t="inlineStr">
        <is>
          <t xml:space="preserve"> </t>
        </is>
      </c>
      <c r="C97" s="4" t="inlineStr">
        <is>
          <t xml:space="preserve"> </t>
        </is>
      </c>
      <c r="D97" s="5" t="n">
        <v>488915</v>
      </c>
      <c r="E97" s="4" t="inlineStr">
        <is>
          <t xml:space="preserve"> </t>
        </is>
      </c>
    </row>
    <row r="98">
      <c r="A98" s="4" t="inlineStr">
        <is>
          <t>Repayments of Credit Facility</t>
        </is>
      </c>
      <c r="B98" s="4" t="inlineStr">
        <is>
          <t xml:space="preserve"> </t>
        </is>
      </c>
      <c r="C98" s="4" t="inlineStr">
        <is>
          <t xml:space="preserve"> </t>
        </is>
      </c>
      <c r="D98" s="5" t="n">
        <v>-910000</v>
      </c>
      <c r="E98" s="5" t="n">
        <v>-318000</v>
      </c>
    </row>
    <row r="99">
      <c r="A99" s="4" t="inlineStr">
        <is>
          <t xml:space="preserve">Dividends and distributions </t>
        </is>
      </c>
      <c r="B99" s="4" t="inlineStr">
        <is>
          <t xml:space="preserve"> </t>
        </is>
      </c>
      <c r="C99" s="4" t="inlineStr">
        <is>
          <t xml:space="preserve"> </t>
        </is>
      </c>
      <c r="D99" s="5" t="n">
        <v>-608220</v>
      </c>
      <c r="E99" s="5" t="n">
        <v>-438568</v>
      </c>
    </row>
    <row r="100">
      <c r="A100" s="4" t="inlineStr">
        <is>
          <t>Series A Preferred Stock dividends</t>
        </is>
      </c>
      <c r="B100" s="4" t="inlineStr">
        <is>
          <t xml:space="preserve"> </t>
        </is>
      </c>
      <c r="C100" s="4" t="inlineStr">
        <is>
          <t xml:space="preserve"> </t>
        </is>
      </c>
      <c r="D100" s="4" t="inlineStr">
        <is>
          <t xml:space="preserve"> </t>
        </is>
      </c>
      <c r="E100" s="5" t="n">
        <v>-10850</v>
      </c>
    </row>
    <row r="101">
      <c r="A101" s="4" t="inlineStr">
        <is>
          <t>Redemption of Series A Preferred Stock</t>
        </is>
      </c>
      <c r="B101" s="4" t="inlineStr">
        <is>
          <t xml:space="preserve"> </t>
        </is>
      </c>
      <c r="C101" s="4" t="inlineStr">
        <is>
          <t xml:space="preserve"> </t>
        </is>
      </c>
      <c r="D101" s="4" t="inlineStr">
        <is>
          <t xml:space="preserve"> </t>
        </is>
      </c>
      <c r="E101" s="5" t="n">
        <v>-310000</v>
      </c>
    </row>
    <row r="102">
      <c r="A102" s="4" t="inlineStr">
        <is>
          <t>Stock option exercises</t>
        </is>
      </c>
      <c r="B102" s="4" t="inlineStr">
        <is>
          <t xml:space="preserve"> </t>
        </is>
      </c>
      <c r="C102" s="4" t="inlineStr">
        <is>
          <t xml:space="preserve"> </t>
        </is>
      </c>
      <c r="D102" s="5" t="n">
        <v>14531</v>
      </c>
      <c r="E102" s="5" t="n">
        <v>27409</v>
      </c>
    </row>
    <row r="103">
      <c r="A103" s="4" t="inlineStr">
        <is>
          <t>Taxes paid related to net share settlement of equity awards</t>
        </is>
      </c>
      <c r="B103" s="4" t="inlineStr">
        <is>
          <t xml:space="preserve"> </t>
        </is>
      </c>
      <c r="C103" s="4" t="inlineStr">
        <is>
          <t xml:space="preserve"> </t>
        </is>
      </c>
      <c r="D103" s="5" t="n">
        <v>-194223</v>
      </c>
      <c r="E103" s="5" t="n">
        <v>-221287</v>
      </c>
    </row>
    <row r="104">
      <c r="A104" s="4" t="inlineStr">
        <is>
          <t>Other financing activities</t>
        </is>
      </c>
      <c r="B104" s="4" t="inlineStr">
        <is>
          <t xml:space="preserve"> </t>
        </is>
      </c>
      <c r="C104" s="4" t="inlineStr">
        <is>
          <t xml:space="preserve"> </t>
        </is>
      </c>
      <c r="D104" s="5" t="n">
        <v>2457</v>
      </c>
      <c r="E104" s="5" t="n">
        <v>1976</v>
      </c>
    </row>
    <row r="105">
      <c r="A105" s="3" t="inlineStr">
        <is>
          <t>Allocable to redeemable and non-controlling interests in Consolidated Funds:</t>
        </is>
      </c>
      <c r="B105" s="4" t="inlineStr">
        <is>
          <t xml:space="preserve"> </t>
        </is>
      </c>
      <c r="C105" s="4" t="inlineStr">
        <is>
          <t xml:space="preserve"> </t>
        </is>
      </c>
      <c r="D105" s="4" t="inlineStr">
        <is>
          <t xml:space="preserve"> </t>
        </is>
      </c>
      <c r="E105" s="4" t="inlineStr">
        <is>
          <t xml:space="preserve"> </t>
        </is>
      </c>
    </row>
    <row r="106">
      <c r="A106" s="4" t="inlineStr">
        <is>
          <t>Net cash provided by financing activities</t>
        </is>
      </c>
      <c r="B106" s="4" t="inlineStr">
        <is>
          <t xml:space="preserve"> </t>
        </is>
      </c>
      <c r="C106" s="4" t="inlineStr">
        <is>
          <t xml:space="preserve"> </t>
        </is>
      </c>
      <c r="D106" s="5" t="n">
        <v>-266540</v>
      </c>
      <c r="E106" s="5" t="n">
        <v>476110</v>
      </c>
    </row>
    <row r="107">
      <c r="A107" s="4" t="inlineStr">
        <is>
          <t>Effect of exchange rate changes</t>
        </is>
      </c>
      <c r="B107" s="4" t="inlineStr">
        <is>
          <t xml:space="preserve"> </t>
        </is>
      </c>
      <c r="C107" s="4" t="inlineStr">
        <is>
          <t xml:space="preserve"> </t>
        </is>
      </c>
      <c r="D107" s="5" t="n">
        <v>-26374</v>
      </c>
      <c r="E107" s="5" t="n">
        <v>-15899</v>
      </c>
    </row>
    <row r="108">
      <c r="A108" s="4" t="inlineStr">
        <is>
          <t>Net change in cash and cash equivalents</t>
        </is>
      </c>
      <c r="B108" s="4" t="inlineStr">
        <is>
          <t xml:space="preserve"> </t>
        </is>
      </c>
      <c r="C108" s="4" t="inlineStr">
        <is>
          <t xml:space="preserve"> </t>
        </is>
      </c>
      <c r="D108" s="5" t="n">
        <v>17845</v>
      </c>
      <c r="E108" s="5" t="n">
        <v>-244108</v>
      </c>
    </row>
    <row r="109">
      <c r="A109" s="4" t="inlineStr">
        <is>
          <t>Cash and cash equivalents, beginning of period</t>
        </is>
      </c>
      <c r="B109" s="4" t="inlineStr">
        <is>
          <t xml:space="preserve"> </t>
        </is>
      </c>
      <c r="C109" s="4" t="inlineStr">
        <is>
          <t xml:space="preserve"> </t>
        </is>
      </c>
      <c r="D109" s="5" t="n">
        <v>343655</v>
      </c>
      <c r="E109" s="5" t="n">
        <v>539812</v>
      </c>
    </row>
    <row r="110">
      <c r="A110" s="4" t="inlineStr">
        <is>
          <t>Cash and cash equivalents, end of period</t>
        </is>
      </c>
      <c r="B110" s="6" t="n">
        <v>361500</v>
      </c>
      <c r="C110" s="6" t="n">
        <v>295704</v>
      </c>
      <c r="D110" s="5" t="n">
        <v>361500</v>
      </c>
      <c r="E110" s="5" t="n">
        <v>295704</v>
      </c>
    </row>
    <row r="111">
      <c r="A111" s="3" t="inlineStr">
        <is>
          <t>Supplemental disclosure of non-cash financing activities:</t>
        </is>
      </c>
      <c r="B111" s="4" t="inlineStr">
        <is>
          <t xml:space="preserve"> </t>
        </is>
      </c>
      <c r="C111" s="4" t="inlineStr">
        <is>
          <t xml:space="preserve"> </t>
        </is>
      </c>
      <c r="D111" s="4" t="inlineStr">
        <is>
          <t xml:space="preserve"> </t>
        </is>
      </c>
      <c r="E111" s="4" t="inlineStr">
        <is>
          <t xml:space="preserve"> </t>
        </is>
      </c>
    </row>
    <row r="112">
      <c r="A112" s="4" t="inlineStr">
        <is>
          <t>Issuance of AOG Units and Class A common stock in connection with acquisitions</t>
        </is>
      </c>
      <c r="B112" s="4" t="inlineStr">
        <is>
          <t xml:space="preserve"> </t>
        </is>
      </c>
      <c r="C112" s="4" t="inlineStr">
        <is>
          <t xml:space="preserve"> </t>
        </is>
      </c>
      <c r="D112" s="5" t="n">
        <v>12835</v>
      </c>
      <c r="E112" s="5" t="n">
        <v>511069</v>
      </c>
    </row>
    <row r="113">
      <c r="A113" s="4" t="inlineStr">
        <is>
          <t xml:space="preserve">Ares Management L.P | Eliminations </t>
        </is>
      </c>
      <c r="B113" s="4" t="inlineStr">
        <is>
          <t xml:space="preserve"> </t>
        </is>
      </c>
      <c r="C113" s="4" t="inlineStr">
        <is>
          <t xml:space="preserve"> </t>
        </is>
      </c>
      <c r="D113" s="4" t="inlineStr">
        <is>
          <t xml:space="preserve"> </t>
        </is>
      </c>
      <c r="E113" s="4" t="inlineStr">
        <is>
          <t xml:space="preserve"> </t>
        </is>
      </c>
    </row>
    <row r="114">
      <c r="A114" s="3" t="inlineStr">
        <is>
          <t>Cash flows from operating activities:</t>
        </is>
      </c>
      <c r="B114" s="4" t="inlineStr">
        <is>
          <t xml:space="preserve"> </t>
        </is>
      </c>
      <c r="C114" s="4" t="inlineStr">
        <is>
          <t xml:space="preserve"> </t>
        </is>
      </c>
      <c r="D114" s="4" t="inlineStr">
        <is>
          <t xml:space="preserve"> </t>
        </is>
      </c>
      <c r="E114" s="4" t="inlineStr">
        <is>
          <t xml:space="preserve"> </t>
        </is>
      </c>
    </row>
    <row r="115">
      <c r="A115" s="4" t="inlineStr">
        <is>
          <t>Adjustments to reconcile net income to net cash provided by (used in) operating activities:</t>
        </is>
      </c>
      <c r="B115" s="4" t="inlineStr">
        <is>
          <t xml:space="preserve"> </t>
        </is>
      </c>
      <c r="C115" s="4" t="inlineStr">
        <is>
          <t xml:space="preserve"> </t>
        </is>
      </c>
      <c r="D115" s="5" t="n">
        <v>-61873</v>
      </c>
      <c r="E115" s="5" t="n">
        <v>99600</v>
      </c>
    </row>
    <row r="116">
      <c r="A116" s="4" t="inlineStr">
        <is>
          <t>Cash flows due to changes in operating assets and liabilities</t>
        </is>
      </c>
      <c r="B116" s="4" t="inlineStr">
        <is>
          <t xml:space="preserve"> </t>
        </is>
      </c>
      <c r="C116" s="4" t="inlineStr">
        <is>
          <t xml:space="preserve"> </t>
        </is>
      </c>
      <c r="D116" s="4" t="inlineStr">
        <is>
          <t xml:space="preserve"> </t>
        </is>
      </c>
      <c r="E116" s="6" t="n">
        <v>3923</v>
      </c>
    </row>
    <row r="117">
      <c r="A117" s="4" t="inlineStr">
        <is>
          <t>Ares Management L.P | Consolidated Funds  | Reportable legal entity</t>
        </is>
      </c>
      <c r="B117" s="4" t="inlineStr">
        <is>
          <t xml:space="preserve"> </t>
        </is>
      </c>
      <c r="C117" s="4" t="inlineStr">
        <is>
          <t xml:space="preserve"> </t>
        </is>
      </c>
      <c r="D117" s="4" t="inlineStr">
        <is>
          <t xml:space="preserve"> </t>
        </is>
      </c>
      <c r="E117" s="4" t="inlineStr">
        <is>
          <t xml:space="preserve"> </t>
        </is>
      </c>
    </row>
    <row r="118">
      <c r="A118" s="3" t="inlineStr">
        <is>
          <t>Cash flows from operating activities:</t>
        </is>
      </c>
      <c r="B118" s="4" t="inlineStr">
        <is>
          <t xml:space="preserve"> </t>
        </is>
      </c>
      <c r="C118" s="4" t="inlineStr">
        <is>
          <t xml:space="preserve"> </t>
        </is>
      </c>
      <c r="D118" s="4" t="inlineStr">
        <is>
          <t xml:space="preserve"> </t>
        </is>
      </c>
      <c r="E118" s="4" t="inlineStr">
        <is>
          <t xml:space="preserve"> </t>
        </is>
      </c>
    </row>
    <row r="119">
      <c r="A119" s="4" t="inlineStr">
        <is>
          <t>Cash flows due to changes in operating assets and liabilities</t>
        </is>
      </c>
      <c r="B119" s="4" t="inlineStr">
        <is>
          <t xml:space="preserve"> </t>
        </is>
      </c>
      <c r="C119" s="4" t="inlineStr">
        <is>
          <t xml:space="preserve"> </t>
        </is>
      </c>
      <c r="D119" s="6" t="n">
        <v>160957</v>
      </c>
      <c r="E11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SUBSEQUENT EVENTS (Details) - $ / shares</t>
        </is>
      </c>
      <c r="E1" s="2" t="inlineStr">
        <is>
          <t>1 Months Ended</t>
        </is>
      </c>
      <c r="F1" s="2" t="inlineStr">
        <is>
          <t>3 Months Ended</t>
        </is>
      </c>
      <c r="H1" s="2" t="inlineStr">
        <is>
          <t>9 Months Ended</t>
        </is>
      </c>
    </row>
    <row r="2">
      <c r="B2" s="2" t="inlineStr">
        <is>
          <t>Sep. 16, 2022</t>
        </is>
      </c>
      <c r="C2" s="2" t="inlineStr">
        <is>
          <t>Jun. 16, 2022</t>
        </is>
      </c>
      <c r="D2" s="2" t="inlineStr">
        <is>
          <t>Mar. 17, 2022</t>
        </is>
      </c>
      <c r="E2" s="2" t="inlineStr">
        <is>
          <t>Oct. 31, 2022</t>
        </is>
      </c>
      <c r="F2" s="2" t="inlineStr">
        <is>
          <t>Sep. 30, 2022</t>
        </is>
      </c>
      <c r="G2" s="2" t="inlineStr">
        <is>
          <t>Sep. 30, 2021</t>
        </is>
      </c>
      <c r="H2" s="2" t="inlineStr">
        <is>
          <t>Sep. 30, 2022</t>
        </is>
      </c>
      <c r="I2" s="2" t="inlineStr">
        <is>
          <t>Sep.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lass A common stock (in dollars per share)</t>
        </is>
      </c>
      <c r="B4" s="7" t="n">
        <v>0.61</v>
      </c>
      <c r="C4" s="7" t="n">
        <v>0.61</v>
      </c>
      <c r="D4" s="7" t="n">
        <v>0.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declared and paid per class A common stock (in dollars per share)</t>
        </is>
      </c>
      <c r="B7" s="4" t="inlineStr">
        <is>
          <t xml:space="preserve"> </t>
        </is>
      </c>
      <c r="C7" s="4" t="inlineStr">
        <is>
          <t xml:space="preserve"> </t>
        </is>
      </c>
      <c r="D7" s="4" t="inlineStr">
        <is>
          <t xml:space="preserve"> </t>
        </is>
      </c>
      <c r="E7" s="4" t="inlineStr">
        <is>
          <t xml:space="preserve"> </t>
        </is>
      </c>
      <c r="F7" s="7" t="n">
        <v>0.61</v>
      </c>
      <c r="G7" s="7" t="n">
        <v>0.47</v>
      </c>
      <c r="H7" s="7" t="n">
        <v>1.83</v>
      </c>
      <c r="I7" s="7" t="n">
        <v>1.41</v>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declared and paid per class A common stock (in dollars per share)</t>
        </is>
      </c>
      <c r="B10" s="4" t="inlineStr">
        <is>
          <t xml:space="preserve"> </t>
        </is>
      </c>
      <c r="C10" s="4" t="inlineStr">
        <is>
          <t xml:space="preserve"> </t>
        </is>
      </c>
      <c r="D10" s="4" t="inlineStr">
        <is>
          <t xml:space="preserve"> </t>
        </is>
      </c>
      <c r="E10" s="7" t="n">
        <v>0.61</v>
      </c>
      <c r="F10" s="4" t="inlineStr">
        <is>
          <t xml:space="preserve"> </t>
        </is>
      </c>
      <c r="G10" s="4" t="inlineStr">
        <is>
          <t xml:space="preserve"> </t>
        </is>
      </c>
      <c r="H10" s="4" t="inlineStr">
        <is>
          <t xml:space="preserve"> </t>
        </is>
      </c>
      <c r="I10" s="4" t="inlineStr">
        <is>
          <t xml:space="preserve"> </t>
        </is>
      </c>
    </row>
    <row r="11">
      <c r="A11" s="4" t="inlineStr">
        <is>
          <t>Non-voting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eclared and paid per class A common stock (in dollars per share)</t>
        </is>
      </c>
      <c r="B13" s="4" t="inlineStr">
        <is>
          <t xml:space="preserve"> </t>
        </is>
      </c>
      <c r="C13" s="4" t="inlineStr">
        <is>
          <t xml:space="preserve"> </t>
        </is>
      </c>
      <c r="D13" s="4" t="inlineStr">
        <is>
          <t xml:space="preserve"> </t>
        </is>
      </c>
      <c r="E13" s="4" t="inlineStr">
        <is>
          <t xml:space="preserve"> </t>
        </is>
      </c>
      <c r="F13" s="7" t="n">
        <v>0.61</v>
      </c>
      <c r="G13" s="7" t="n">
        <v>0.47</v>
      </c>
      <c r="H13" s="7" t="n">
        <v>1.83</v>
      </c>
      <c r="I13" s="7" t="n">
        <v>1.41</v>
      </c>
    </row>
    <row r="14">
      <c r="A14" s="4" t="inlineStr">
        <is>
          <t>Non-voting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declared and paid per class A common stock (in dollars per share)</t>
        </is>
      </c>
      <c r="B16" s="4" t="inlineStr">
        <is>
          <t xml:space="preserve"> </t>
        </is>
      </c>
      <c r="C16" s="4" t="inlineStr">
        <is>
          <t xml:space="preserve"> </t>
        </is>
      </c>
      <c r="D16" s="4" t="inlineStr">
        <is>
          <t xml:space="preserve"> </t>
        </is>
      </c>
      <c r="E16" s="7" t="n">
        <v>0.61</v>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1 filed with the Securities and Exchange Commission (“SEC”). The unaudited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concluded this guidance will not have a 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3:18:40Z</dcterms:created>
  <dcterms:modified xmlns:dcterms="http://purl.org/dc/terms/" xmlns:xsi="http://www.w3.org/2001/XMLSchema-instance" xsi:type="dcterms:W3CDTF">2022-11-04T23:18:40Z</dcterms:modified>
</cp:coreProperties>
</file>